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Part" sheetId="8" r:id="rId8"/>
    <s:sheet name="Organization" sheetId="9" r:id="rId9"/>
    <s:sheet name="Basis of Presentation and Summa" sheetId="10" r:id="rId10"/>
    <s:sheet name="Significant Transactions" sheetId="11" r:id="rId11"/>
    <s:sheet name="Investments in Unconsolidated R" sheetId="12" r:id="rId12"/>
    <s:sheet name="Non-Recourse Property Debt and " sheetId="13" r:id="rId13"/>
    <s:sheet name="Fair Value Measurements" sheetId="14" r:id="rId14"/>
    <s:sheet name="Commitments and Contingencies" sheetId="15" r:id="rId15"/>
    <s:sheet name="Income Taxes" sheetId="16" r:id="rId16"/>
    <s:sheet name="Aimco Equity" sheetId="17" r:id="rId17"/>
    <s:sheet name="Partners Capital" sheetId="18" r:id="rId18"/>
    <s:sheet name="Share-Based Compensation" sheetId="19" r:id="rId19"/>
    <s:sheet name="Assets Held for Sale and Discon" sheetId="20" r:id="rId20"/>
    <s:sheet name="Earnings (Loss) per Share_Unit" sheetId="21" r:id="rId21"/>
    <s:sheet name="Unaudited Summarized Consolidat" sheetId="22" r:id="rId22"/>
    <s:sheet name="Business Segments" sheetId="23" r:id="rId23"/>
    <s:sheet name="Real Estate and Accumulated Dep" sheetId="24" r:id="rId24"/>
    <s:sheet name="Basis of Presentation and Sum25" sheetId="25" r:id="rId25"/>
    <s:sheet name="Fair Value Measurements  - (Pol" sheetId="26" r:id="rId26"/>
    <s:sheet name="Basis of Presentation and Sum27" sheetId="27" r:id="rId27"/>
    <s:sheet name="Significant Transactions  - (Ta" sheetId="28" r:id="rId28"/>
    <s:sheet name="Investments in Unconsolidated29" sheetId="29" r:id="rId29"/>
    <s:sheet name="Non-Recourse Property Debt an30" sheetId="30" r:id="rId30"/>
    <s:sheet name="Fair Value Measurements  - (Tab" sheetId="31" r:id="rId31"/>
    <s:sheet name="Commitments and Contingencies  " sheetId="32" r:id="rId32"/>
    <s:sheet name="Income Taxes  - (Tables)" sheetId="33" r:id="rId33"/>
    <s:sheet name="Aimco Equity  - (Tables)" sheetId="34" r:id="rId34"/>
    <s:sheet name="Partners Capital  - (Tables)" sheetId="35" r:id="rId35"/>
    <s:sheet name="Share-Based Compensation  - (Ta" sheetId="36" r:id="rId36"/>
    <s:sheet name="Assets Held for Sale and Disc37" sheetId="37" r:id="rId37"/>
    <s:sheet name="Earnings (Loss) per Share_Unit " sheetId="38" r:id="rId38"/>
    <s:sheet name="Unaudited Summarized Consolid39" sheetId="39" r:id="rId39"/>
    <s:sheet name="Business Segments  - (Tables)" sheetId="40" r:id="rId40"/>
    <s:sheet name="Organization  - (Details)" sheetId="41" r:id="rId41"/>
    <s:sheet name="Basis of Presentation and Sum42" sheetId="42" r:id="rId42"/>
    <s:sheet name="Basis of Presentation and Sum43" sheetId="43" r:id="rId43"/>
    <s:sheet name="Basis of Presentation and Sum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asis of Presentation and Sum50" sheetId="50" r:id="rId50"/>
    <s:sheet name="Basis of Presentation and Sum51" sheetId="51" r:id="rId51"/>
    <s:sheet name="Basis of Presentation and Sum52" sheetId="52" r:id="rId52"/>
    <s:sheet name="Basis of Presentation and Sum53" sheetId="53" r:id="rId53"/>
    <s:sheet name="Significant Transactions  - Acq" sheetId="54" r:id="rId54"/>
    <s:sheet name="Significant Transactions  - A55" sheetId="55" r:id="rId55"/>
    <s:sheet name="Significant Transactions  - Ass" sheetId="56" r:id="rId56"/>
    <s:sheet name="Significant Transactions  - A57" sheetId="57" r:id="rId57"/>
    <s:sheet name="Significant Transactions  - A58" sheetId="58" r:id="rId58"/>
    <s:sheet name="Investments in Unconsolidated59" sheetId="59" r:id="rId59"/>
    <s:sheet name="Investments in Unconsolidated60" sheetId="60" r:id="rId60"/>
    <s:sheet name="Non-Recourse Property Debt an61" sheetId="61" r:id="rId61"/>
    <s:sheet name="Non-Recourse Property Debt an62" sheetId="62" r:id="rId62"/>
    <s:sheet name="Non-Recourse Property Debt an63" sheetId="63" r:id="rId63"/>
    <s:sheet name="Fair Value Measurements  - (Det" sheetId="64" r:id="rId64"/>
    <s:sheet name="Fair Value Measurements  - (D65" sheetId="65" r:id="rId65"/>
    <s:sheet name="Commitments and Contingencies66" sheetId="66" r:id="rId66"/>
    <s:sheet name="Commitments and Contingencies67" sheetId="67" r:id="rId67"/>
    <s:sheet name="Income Taxes  - (Details)" sheetId="68" r:id="rId68"/>
    <s:sheet name="Income Taxes  - (Details 1)" sheetId="69" r:id="rId69"/>
    <s:sheet name="Income Taxes  - (Details 2)" sheetId="70" r:id="rId70"/>
    <s:sheet name="Income Taxes  - (Details 3)" sheetId="71" r:id="rId71"/>
    <s:sheet name="Income Taxes  - (Details 4)" sheetId="72" r:id="rId72"/>
    <s:sheet name="Income Taxes  - (Details 5)" sheetId="73" r:id="rId73"/>
    <s:sheet name="Aimco Equity  - (Details)" sheetId="74" r:id="rId74"/>
    <s:sheet name="Aimco Equity  - (Details 1)" sheetId="75" r:id="rId75"/>
    <s:sheet name="Aimco Equity  - (Details 2)" sheetId="76" r:id="rId76"/>
    <s:sheet name="Partners Capital  - (Details)" sheetId="77" r:id="rId77"/>
    <s:sheet name="Partners Capital  - (Details 1)" sheetId="78" r:id="rId78"/>
    <s:sheet name="Partners Capital  - (Details 2)" sheetId="79" r:id="rId79"/>
    <s:sheet name="Share-Based Compensation  - (De" sheetId="80" r:id="rId80"/>
    <s:sheet name="Share-Based Compensation  - (81" sheetId="81" r:id="rId81"/>
    <s:sheet name="Share-Based Compensation  - (82" sheetId="82" r:id="rId82"/>
    <s:sheet name="Assets Held for Sale and Disc83" sheetId="83" r:id="rId83"/>
    <s:sheet name="Assets Held for Sale and Disc84" sheetId="84" r:id="rId84"/>
    <s:sheet name="Earnings (Loss) per Share_Uni85" sheetId="85" r:id="rId85"/>
    <s:sheet name="Earnings (Loss) per Share_Uni86" sheetId="86" r:id="rId86"/>
    <s:sheet name="Unaudited Summarized Consolid87" sheetId="87" r:id="rId87"/>
    <s:sheet name="Business Segments  - (Details)" sheetId="88" r:id="rId88"/>
    <s:sheet name="Business Segments  - (Details 1" sheetId="89" r:id="rId89"/>
    <s:sheet name="Business Segments  - (Details 2" sheetId="90" r:id="rId90"/>
    <s:sheet name="Real Estate and Accumulated D91" sheetId="91" r:id="rId91"/>
    <s:sheet name="Real Estate and Accumulated D92" sheetId="92" r:id="rId92"/>
  </s:sheets>
  <s:definedNames/>
  <s:calcPr calcId="124519" calcMode="auto" fullCalcOnLoad="1"/>
</s:workbook>
</file>

<file path=xl/sharedStrings.xml><?xml version="1.0" encoding="utf-8"?>
<sst xmlns="http://schemas.openxmlformats.org/spreadsheetml/2006/main" uniqueCount="1464">
  <si>
    <t>Document and Entity Information - USD ($) $ in Billions</t>
  </si>
  <si>
    <t>12 Months Ended</t>
  </si>
  <si>
    <t>Dec. 31, 2015</t>
  </si>
  <si>
    <t>Feb. 25, 2016</t>
  </si>
  <si>
    <t>Jun. 30, 2015</t>
  </si>
  <si>
    <t>Entity Registrant Name</t>
  </si>
  <si>
    <t>APARTMENT INVESTMENT &amp; MANAGEMENT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IMCO PROPERTIES, L.P.</t>
  </si>
  <si>
    <t>AIMCO PROPERTIES LP</t>
  </si>
  <si>
    <t>Accelerated Filer</t>
  </si>
  <si>
    <t>Consolidated Balance Sheets - USD ($) $ in Thousands</t>
  </si>
  <si>
    <t>Dec. 31, 2014</t>
  </si>
  <si>
    <t>ASSETS</t>
  </si>
  <si>
    <t>Buildings and improvements</t>
  </si>
  <si>
    <t>Land</t>
  </si>
  <si>
    <t>Total real estate</t>
  </si>
  <si>
    <t>Accumulated depreciation</t>
  </si>
  <si>
    <t>Net real estate ($335,129 and $360,160 related to VIEs)</t>
  </si>
  <si>
    <t>Cash and cash equivalents ($18,852 and $17,108 related to VIEs)</t>
  </si>
  <si>
    <t>Restricted cash ($33,835 and $36,196 related to VIEs)</t>
  </si>
  <si>
    <t>Other assets ($168,519 and $182,108 related to VIEs)</t>
  </si>
  <si>
    <t>Assets held for sale</t>
  </si>
  <si>
    <t>Total assets</t>
  </si>
  <si>
    <t>LIABILITIES AND EQUITY</t>
  </si>
  <si>
    <t>Non-recourse property debt ($325,203 and $336,471 related to VIEs)</t>
  </si>
  <si>
    <t>Revolving credit facility borrowings</t>
  </si>
  <si>
    <t>Total indebtedness</t>
  </si>
  <si>
    <t>Accounts payable</t>
  </si>
  <si>
    <t>Accrued liabilities and other ($173,689 and $135,644 related to VIEs)</t>
  </si>
  <si>
    <t>Deferred income</t>
  </si>
  <si>
    <t>Liabilities related to assets held for sale</t>
  </si>
  <si>
    <t>Total liabilities</t>
  </si>
  <si>
    <t>Preferred noncontrolling interests/Redeemable Preferred Units</t>
  </si>
  <si>
    <t>Commitments and contingencies (Note 7)</t>
  </si>
  <si>
    <t xml:space="preserve"> </t>
  </si>
  <si>
    <t>Equity:</t>
  </si>
  <si>
    <t>Perpetual Preferred Stock (Note 9)</t>
  </si>
  <si>
    <t>Common Stock, $0.01 par value, 500,787,260 shares authorized, 156,326,416 and 146,403,274 shares issued/outstanding at December 31, 2015 and 2014,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Preferred units (Note 10)</t>
  </si>
  <si>
    <t>General Partner and Special Limited Partner</t>
  </si>
  <si>
    <t>Limited Partners</t>
  </si>
  <si>
    <t>Partners’ capital attributable to the Aimco Operating Partnership</t>
  </si>
  <si>
    <t>Total partners’ capital</t>
  </si>
  <si>
    <t>Consolidated Balance Sheets (Parenthetical) - USD ($) $ in Thousands</t>
  </si>
  <si>
    <t>Net real estate</t>
  </si>
  <si>
    <t>Cash and cash equivalents</t>
  </si>
  <si>
    <t>Restricted cash</t>
  </si>
  <si>
    <t>Other assets</t>
  </si>
  <si>
    <t>Non-recourse property debt</t>
  </si>
  <si>
    <t>Common Stock, par value (in dollars per share)</t>
  </si>
  <si>
    <t>Common Stock, shares authorized</t>
  </si>
  <si>
    <t>Common Stock, shares issued</t>
  </si>
  <si>
    <t>Shares of common stock outstanding</t>
  </si>
  <si>
    <t>Variable Interest Entity, Primary Beneficiary [Member]</t>
  </si>
  <si>
    <t>Variable Interest Entity, Primary Beneficiary [Member] | AIMCO PROPERTIES, L.P.</t>
  </si>
  <si>
    <t>Consolidated Statements of Operations - USD ($) shares in Thousands, $ in Thousands</t>
  </si>
  <si>
    <t>Dec. 31, 2013</t>
  </si>
  <si>
    <t>REVENUES:</t>
  </si>
  <si>
    <t>Rental and other property revenues</t>
  </si>
  <si>
    <t>Tax credit and asset management revenues</t>
  </si>
  <si>
    <t>Total revenues</t>
  </si>
  <si>
    <t>OPERATING EXPENSES:</t>
  </si>
  <si>
    <t>Property operating expenses</t>
  </si>
  <si>
    <t>Investment management expenses</t>
  </si>
  <si>
    <t>Depreciation and amortization</t>
  </si>
  <si>
    <t>Provision for real estate impairment losses</t>
  </si>
  <si>
    <t>General and administrative expenses</t>
  </si>
  <si>
    <t>Other expenses, net</t>
  </si>
  <si>
    <t>Total operating expenses</t>
  </si>
  <si>
    <t>Operating income</t>
  </si>
  <si>
    <t>Interest income</t>
  </si>
  <si>
    <t>Interest expense</t>
  </si>
  <si>
    <t>Other, net</t>
  </si>
  <si>
    <t>Income before income taxes and discontinued operations</t>
  </si>
  <si>
    <t>Income tax benefit</t>
  </si>
  <si>
    <t>Income from continuing operations</t>
  </si>
  <si>
    <t>Income from discontinued operations, net of tax (Note 12)</t>
  </si>
  <si>
    <t>Gain on dispositions of real estate, net of tax (Note 12)</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holders</t>
  </si>
  <si>
    <t>Net income attributable to participating securities</t>
  </si>
  <si>
    <t>Net income attributable to the company's common equityholders</t>
  </si>
  <si>
    <t>Earnings attributable to the company's common equityholders - basic and diluted:</t>
  </si>
  <si>
    <t>Income from discontinued operations</t>
  </si>
  <si>
    <t>Weighted average common shares/units outstanding - basic</t>
  </si>
  <si>
    <t>Weighted average common shares/units outstanding - diluted</t>
  </si>
  <si>
    <t>Consolidated Statements of Comprehensive Income (Loss) - USD ($) $ in Thousands</t>
  </si>
  <si>
    <t>Other comprehensive income (loss):</t>
  </si>
  <si>
    <t>Unrealized (losses) gains on interest rate swaps</t>
  </si>
  <si>
    <t>Losses on interest rate swaps reclassified into interest expense from accumulated other comprehensive loss</t>
  </si>
  <si>
    <t>Unrealized gains (losses) on debt securities classified as available-for-sale</t>
  </si>
  <si>
    <t>Other comprehensive income (loss)</t>
  </si>
  <si>
    <t>Comprehensive income</t>
  </si>
  <si>
    <t>Comprehensive income attributable to noncontrolling interests</t>
  </si>
  <si>
    <t>Comprehensive income (loss) attributable to Aimco/Operating Partnership</t>
  </si>
  <si>
    <t>Consolidated Statements of Equity - USD ($) shares in Thousands, $ in Thousands</t>
  </si>
  <si>
    <t>Total</t>
  </si>
  <si>
    <t>Preferred Stock</t>
  </si>
  <si>
    <t>Common Stock</t>
  </si>
  <si>
    <t>Additional Paid-in Capital</t>
  </si>
  <si>
    <t>Accumulated Other Comprehensive Loss</t>
  </si>
  <si>
    <t>Distributions in Excess of Earnings</t>
  </si>
  <si>
    <t>Total Aimco Equity</t>
  </si>
  <si>
    <t>Noncontrolling Interests</t>
  </si>
  <si>
    <t>Beginning Balances, Shares at Dec. 31, 2012</t>
  </si>
  <si>
    <t>Beginning Balances at Dec. 31, 2012</t>
  </si>
  <si>
    <t>Redemption of Aimco Operating Partnership units</t>
  </si>
  <si>
    <t>Amortization of share-based compensation cost, Shares</t>
  </si>
  <si>
    <t>Amortization of share-based compensation cost</t>
  </si>
  <si>
    <t>Exercises of stock options, Shares</t>
  </si>
  <si>
    <t>Exercises of stock options</t>
  </si>
  <si>
    <t>Contributions from noncontrolling interests</t>
  </si>
  <si>
    <t>Effect of changes in ownership for consolidated entities</t>
  </si>
  <si>
    <t>Change in accumulated other comprehensive loss</t>
  </si>
  <si>
    <t>Other, net, shares</t>
  </si>
  <si>
    <t>Distributions to noncontrolling interests</t>
  </si>
  <si>
    <t>Common Stock dividends</t>
  </si>
  <si>
    <t>Preferred Stock dividends</t>
  </si>
  <si>
    <t>Ending Balances, Shares at Dec. 31, 2013</t>
  </si>
  <si>
    <t>Ending Balances at Dec. 31, 2013</t>
  </si>
  <si>
    <t>Issuance of Preferred Stock, Shares</t>
  </si>
  <si>
    <t>Issuance of Preferred Stock</t>
  </si>
  <si>
    <t>Redemption of Preferred Stock</t>
  </si>
  <si>
    <t>Ending Balances, Shares at Dec. 31, 2014</t>
  </si>
  <si>
    <t>Ending Balances at Dec. 31, 2014</t>
  </si>
  <si>
    <t>Ending Balances, Shares at Dec. 31, 2015</t>
  </si>
  <si>
    <t>Ending Balances at Dec. 31, 2015</t>
  </si>
  <si>
    <t>Consolidated Statements of Cash Flows - USD ($) $ in Thousands</t>
  </si>
  <si>
    <t>CASH FLOWS FROM OPERATING ACTIVITIES:</t>
  </si>
  <si>
    <t>Adjustments to reconcile net income to net cash provided by operating activities:</t>
  </si>
  <si>
    <t>Gain on dispositions of real estate, net of tax</t>
  </si>
  <si>
    <t>Share-based compensation expense</t>
  </si>
  <si>
    <t>Amortization of deferred loan costs and other</t>
  </si>
  <si>
    <t>Adjustments to net income from discontinued operations</t>
  </si>
  <si>
    <t>Changes in operating assets and operating liabilities:</t>
  </si>
  <si>
    <t>Accounts receivable and other assets</t>
  </si>
  <si>
    <t>Accounts payable, accrued liabilities and other</t>
  </si>
  <si>
    <t>Total adjustment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Purchase of property loans</t>
  </si>
  <si>
    <t>Proceeds from repayment of property loans and option value</t>
  </si>
  <si>
    <t>Changes in restricted cash</t>
  </si>
  <si>
    <t>Other investing activities</t>
  </si>
  <si>
    <t>Net cash (used in) provided by investing activities</t>
  </si>
  <si>
    <t>CASH FLOWS FROM FINANCING ACTIVITIES:</t>
  </si>
  <si>
    <t>Proceeds from non-recourse property debt</t>
  </si>
  <si>
    <t>Principal repayments on non-recourse property debt</t>
  </si>
  <si>
    <t>Net (repayments) borrowings on revolving credit facility</t>
  </si>
  <si>
    <t>Proceeds from issuance of common stock or units</t>
  </si>
  <si>
    <t>Proceeds from issuance of preferred stock or units</t>
  </si>
  <si>
    <t>Redemptions and repurchases of preferred stock or units</t>
  </si>
  <si>
    <t>Proceeds from Common Stock option exercises</t>
  </si>
  <si>
    <t>Payment of dividends to holders of preferred stock or units</t>
  </si>
  <si>
    <t>Payment of dividends to holders of Common Stock</t>
  </si>
  <si>
    <t>Payment of distributions to noncontrolling interests</t>
  </si>
  <si>
    <t>Purchases of noncontrolling interests in consolidated real estate partnerships</t>
  </si>
  <si>
    <t>Other financing activities</t>
  </si>
  <si>
    <t>Net cash used in financing activities</t>
  </si>
  <si>
    <t>NET INCREASE (DECREASE) IN CASH AND CASH EQUIVALENTS</t>
  </si>
  <si>
    <t>CASH AND CASH EQUIVALENTS AT BEGINNING OF PERIOD</t>
  </si>
  <si>
    <t>CASH AND CASH EQUIVALENTS AT END OF PERIOD</t>
  </si>
  <si>
    <t>SUPPLEMENTAL CASH FLOW INFORMATION [Abstract]</t>
  </si>
  <si>
    <t>Interest paid</t>
  </si>
  <si>
    <t>Cash paid for income taxes</t>
  </si>
  <si>
    <t>Non-cash transactions associated with the acquisition or disposition of real estate:</t>
  </si>
  <si>
    <t>Non-recourse property debt assumed in connection with our acquisition of real estate</t>
  </si>
  <si>
    <t>Non-recourse property debt assumed by buyer in connection with our disposition of real estate</t>
  </si>
  <si>
    <t>Non-recourse, subordinate debt of the disposed legacy asset management business forgiven in connection with the disposition of real estate</t>
  </si>
  <si>
    <t>Issuance of preferred OP Units in connection with acquisition of real estate</t>
  </si>
  <si>
    <t>Other non-cash transactions:</t>
  </si>
  <si>
    <t>Issuance of common OP Units for acquisition of noncontrolling interests in consolidated real estate partnerships</t>
  </si>
  <si>
    <t>Accrued capital expenditures</t>
  </si>
  <si>
    <t>Accrued dividends on TSR restricted stock (Note 11)</t>
  </si>
  <si>
    <t>Payment of distributions to General Partner and Special Limited Partner</t>
  </si>
  <si>
    <t>Payment of distributions to Limited Partners</t>
  </si>
  <si>
    <t>Consolidated Statements of Partners' Capital - USD ($) $ in Thousands</t>
  </si>
  <si>
    <t>Preferred UnitsAIMCO PROPERTIES, L.P.</t>
  </si>
  <si>
    <t>General Partner and Special Limited PartnerAIMCO PROPERTIES, L.P.</t>
  </si>
  <si>
    <t>Limited PartnersAIMCO PROPERTIES, L.P.</t>
  </si>
  <si>
    <t>Partners’ Capital Attributable to the PartnershipAIMCO PROPERTIES, L.P.</t>
  </si>
  <si>
    <t>Non - controlling InterestsAIMCO PROPERTIES, L.P.</t>
  </si>
  <si>
    <t>Partners' Capital at Dec. 31, 2012</t>
  </si>
  <si>
    <t>Redemption of partnership units held by non-Aimco partners</t>
  </si>
  <si>
    <t>Amortization of Aimco stock-based compensation</t>
  </si>
  <si>
    <t>Issuance of common partnership units to Aimco in connection with exercise of Aimco stock options</t>
  </si>
  <si>
    <t>Distributions to common unitholders</t>
  </si>
  <si>
    <t>Distributions to preferred unitholders</t>
  </si>
  <si>
    <t>Partners' Capital at Dec. 31, 2013</t>
  </si>
  <si>
    <t>Issuance of preferred units to Aimco</t>
  </si>
  <si>
    <t>Redemption of preferred units held by Aimco</t>
  </si>
  <si>
    <t>Partners' Capital at Dec. 31, 2014</t>
  </si>
  <si>
    <t>Issuance of common partnership units to Aimco</t>
  </si>
  <si>
    <t>Partners' Capital at Dec. 31, 2015</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the largest coastal and job growth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partnership unit equivalents. At December 31, 2015 , after eliminations for units held by consolidated subsidiaries, the Aimco Operating Partnership had 164,179,533 common partnership units and equivalents outstanding. At December 31, 2015 , Aimco owned 156,326,416 of the common partnership units ( 95.2% of the common partnership units and equivalen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December 31, 2015 , we owned an equity interest in 140 conventional apartment communities with 40,464 apartment homes and 56 affordable apartment communities with 8,685 apartment homes. Of these apartment communities, we consolidated 136 conventional apartment communities with 40,322 apartment homes and 49 affordable apartment communities with 7,998 apartment homes. These conventional and affordable apartment communities generated 90% and 10% , respectively, of the proportionate property net operating income (as defined in Note 15 and excluding amounts related to apartment communities sold or classified as held for sale) during the year ended December 31, 2015 .</t>
  </si>
  <si>
    <t>Basis of Presentation and Summary of Significant Accounting Policies</t>
  </si>
  <si>
    <t>Basis of Presentation and Summary of Significant Accounting Policies 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entities. 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s of December 31, 2015 , we were the primary beneficiary of, and therefore consolidated, 61 VIEs, which owned 47 apartment communities with 7,459 apartment homes. Substantially all of these VIEs are partnerships that operate qualifying affordable housing apartment communities and which are structured to provide for the pass-through of low-income housing tax credits and deductions to their partners. Real estate with a net book value of $335.1 million collateralized $325.2 million of debt of those VIEs. Any significant amounts of assets and liabilities related to our consolidated VIEs are identified parenthetically on our accompanying consolidated balance sheets. The creditors of the consolidated VIEs do not have recourse to our general credit. In addition to the VIEs discussed above, at December 31, 2015 , our consolidated financial statements included certain consolidated and unconsolidated VIEs that are part of the legacy asset management business we sold during 2012, which is discussed in Note 3 . The assets and liabilities related to these consolidated and unconsolidated VIEs are each condensed into single line items within other assets and accrued liabilities and other, respectively, in our consolidated balance sheets. 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 As used herein, and except where the context otherwise requires, “partnership” refers to a limited partnership or a limited liability company and “partner” refers to a partner in a limited partnership or a member of a limited liability company. Acquisition of Real Estate Assets and Related Depreciation and Amortization We recognize the acquisition of apartment communities or interests in partnerships that own apartment communities at fair value. If the transaction results in consolidation and the apartment community is considered a business, we expense related transaction costs as incurred. If the apartment community is considered an asset (e.g. apartment communities under construction or vacant at time of acquisition), the related transaction costs are capitalized and allocated to the acquired assets. We allocate the cost of acquired apartment communities to tangible assets and identified intangible assets and liabilities based on their fair values. We determine the fair value of tangible assets, such as land, building, furniture, fixtures and equipment, generally using internal valuation techniques that consider comparable market transactions, replacement costs and other available information. We determine the fair value of identified intangible assets (or liabilities), which typically relate to in-place leases, using internal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estimated lease renewals for below-market leases, that the leases are expected to remain in effect; (b) the estimated unamortized portion of avoided leasing commissions and other costs that ordinarily would be incurred to originate the in-place leases; and (c) the value associated with vacant apartment homes during the absorption period (estimates of lost rental revenue during the expected lease-up periods based on market demand and stabilized occupancy levels at the time of acquisition). Depreciation for all tangible real estate assets is calculated using the straight-line method over their estimated useful lives. Acquired buildings and improvements are depreciated over a useful life based on the age, condition and other physical characteristics of the apartment community. At December 31, 2015 , the weighted average depreciable life of our acquired buildings and improvements was approximately 30 years. Furniture, fixtures and equipment associated with acquired apartment communities are depreciated over five years. The values of the above- and below-market leas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5 and 2014 , deferred income in our consolidated balance sheets includes below-market lease amounts totaling $12.1 million and $13.8 million , respectively, which are net of accumulated amortization of $31.4 million and $29.7 million , respectively. During the years ended December 31, 2015 , 2014 and 2013 , we included amortization of below-market leases of $1.7 million , $1.3 million and $2.9 million , respectively, in rental and other property revenues in our consolidated statements of operations. In connection with apartment communities sold during the year ended December 31, 2014 , we wrote off $1.8 million of unamortized below-market lease amounts to gain on dispositions of real estate. There were no such write offs during the years ended December 31, 2015 and 2013. At December 31, 2015 , our below-market leases had a weighted average amortization period of 6.7 years and estimated aggregate amortization for each of the five succeeding years as follows (in thousands): 2016 2017 2018 2019 2020 Estimated amortization $ 1,337 $ 1,239 $ 1,095 $ 1,007 $ 915 Capital Additions and Related Depreciation We capitalize costs, including certain indirect costs, incurred in connection with our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 development and construction projects are in progress. We commence capitalization of costs, including certain indirect costs, incurred in connection with our capital addition activities, at the point in time when activities necessary to get apartment communities ready for their intended use are in progress. This includes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ssets are substantially complete and ready for their intended use, which is typically when construction has been completed and apartment homes are available for occupancy. We charge to property operating expense, as incurred, costs including ordinary repairs, maintenance and resident turnover costs. We depreciate capitalized costs using the straight-line method over the estimated useful life of the related component or improvement, which is generally 5 , 15 or 30 years. All capitalized site payroll and indirect costs are allocated proportionately, based on direct costs, among capital projects and depreciated over the estimated useful lives of such project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5 , 2014 and 2013 , we capitalized to buildings and improvements $11.7 million , $14.2 million and $17.6 million of interest costs, respectively, and $28.2 million , $29.2 million and $33.2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property. Based on periodic tests of recoverability of long-lived assets, for the year ended December 31, 2014 , we recorded a provision for real estate impairment losses of $1.8 million related to sold apartment communities, and we recorded no such provisions during the years ended December 31, 2015 and 2013 .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tax and insurance escrow accounts held by lenders and resident security deposits. Other Assets At December 31, 2015 and 2014 , other assets was comprised of the following amounts (dollars in thousands): 2015 2014 Deferred financing costs, net $ 26,126 $ 30,320 Investments in unconsolidated real estate partnerships 15,401 16,046 Investments in securitization trust that holds Aimco property debt 65,502 61,043 Intangible assets, net 45,447 49,441 Deferred tax asset, net (Note 8) 26,117 252 Assets related to the legacy asset management business (Note 3) 156,389 161,135 Prepaid expenses, accounts and notes receivable, deposits and other 138,936 158,490 Other assets per consolidated balance sheets $ 473,918 $ 476,727 Deferred Costs We defer lender fees and other direct costs incurred in obtaining new financing and amortize the amounts over the terms of the related loan agreements. Amortization of these costs is included in interest expense. We defer leasing commissions and other direct costs incurred in connection with successful leasing efforts and amortize the costs over the terms of the related leases. Amortization of these costs is included in depreciation and amortization.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our share of the earnings or losses of the entity for the periods being presented is included in equity in earnings or losses from unconsolidated real estate partnerships (within other, net in our consolidated statements of operations), inclusive of our share of any impairments and disposition gains recognized by and related to such entities. The excess of the cost of the acquired partnership interests over the historical carrying amount of partners’ equity or deficit is ascribed generally to the fair values of land and buildings owned by the partnerships. We amortize the excess cost related to the buildings over the related estimated useful lives. Such amortization is recorded as a component of equity in earnings or losses from unconsolidated real estate partnerships. Investments in Securitization Trust that holds Aimco Property Debt We hold investments in a securitization trust which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6 for further information regarding these securities. Intangible Assets At December 31, 2015 and 2014 , other assets included goodwill associated with our reportable segments of $43.9 million and $45.1 million , respectively. We perform an annual impairment test of goodwill that compares the fair value of reporting units with their carrying amounts, including goodwill. We determined that our goodwill was not impaired in 2015 , 2014 or 2013 . During the years ended December 31, 2015 , 2014 and 2013 , we allocated $1.2 million , $3.9 million and $5.5 million , respectively, of goodwill related to our reportable segments (conventional and affordable real estate operations) to the carrying amounts of the apartment communities sold or classified as held for sale. The amounts of goodwill allocated to these apartment communities were based on the relative fair values of the apartment communities sold or classified as held for sale and the retained portions of the reporting units to which the goodwill as allocated. Intangible assets also includes amounts related to in-place leases as discussed under the Acquisition of Real Estate Assets and Related Depreciation and Amortization heading. Capitalized Software Costs Purchased software and other costs related to software developed for internal use are capitalized during the application development stage and are amortized using the straight-line method over the estimated useful life of the software, generally five years. For the years ended December 31, 2015 , 2014 and 2013 , we capitalized software purchase and development costs totaling $3.6 million , $4.4 million and $3.3 million , respectively. At December 31, 2015 and 2014 , other assets included $16.4 million and $19.7 million of net capitalized software, respectively. During the years ended December 31, 2015 , 2014 and 2013 , we recognized amortization of capitalized software of $6.9 million , $6.7 million and $8.9 million , respectively, which is included in depreciation and amortization in our consolidated statements of operations. 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However, as discussed in Note 3 , we continue to consolidate certain partnerships and apartment communities associated with the legacy asset management business for which the derecognition criteria associated with our sale of the portfolio have not been met. We do not control the execution of sales and other events related to the assets that will lead to the to the liquidation of these partnerships and derecognition of the associated noncontrolling interests. The aggregate carrying amount of noncontrolling interests in consolidated real estate partnerships totaled $151.4 million and $233.3 million at December 31, 2015 and 2014 , respectively. These noncontrolling interests included $0.1 million (deficit) and $44.1 million , respectively, associated with the noncontrolling interests in the legacy asset management business at December 31, 2015 and 2014 .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5 , 2014 and 2013 is shown in our consolidated statements of equity and partners’ capital and further discussed in Note 3 . The effect on our equity and partners’ capital of sales of consolidated real estate or sales of our entire interest in consolidated real estate partnerships is reflected in our consolidated financial statements as sales of real estate and accordingly the effect on our equity and partners’ capital is reflected within the the amount of net income attributable to us and to noncontrolling interests. In accordance with FASB Accounting Standards Codification, or ASC, Topic 810,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Aimco Operating Partnership Noncontrolling interests in Aimco Operating Partnership consist of common OP Units, HPUs and preferred OP Units. Within Aimco’s consolidated financial statements, the Aimco Operating Partnership’s income or loss is allocated to the holders of common partnership units and equivalents based on the weighted average number of common partnership units (including those held by Aimco) and equivalents outstanding during the period. During the years ended December 31, 2015 , 2014 and 2013 , the holders of common OP Units and equivalents had a weighted average ownership interest in the Aimco Operating Partnership of 4.7% , 5.0% and 5.2% , respectively. Holders of the preferred OP Units participate in the Aimco Operating Partnership’s income or loss only to the extent of their preferred distributions. See Note 10 for further information regarding the items comprising noncontrolling interests in the Aimco Operating Partnership. Revenue Recognition Our apartment communities have operating leases with apartment residents with terms averaging 12 months . We recognize rental revenue related to these leases, net of any concessions, on a straight-line basis over the term of the lease. We recognize revenues from property management, asset management, syndication and other services when the related fees are earned and are realized or realizable. Insurance We believe that our insurance coverages insure our apartment communities adequately against the risk of loss attributable to fire, earthquake, hurricane, tornado, flood, and other perils. In addition, we have insurance coverage for substantial portions of our property, workers’ compensation, health, and general liability exposures. Losses are accrued based upon our estimates of the aggregate liability for uninsured losses incurred using certain actuarial assumptions followed in the insurance industry and based on our experience. Share-Based Compensation We issue various forms of share-based compensation, including stock options and restricted stock awards with service conditions and/or market conditions. We recognize share-based employee compensation related to restricted stock awards and employee stock options, based on the grant date fair value and recognize compensation cost, net of forfeitures, over the awards’ requisite service periods. See Note 11 for further discussion of our share-based compensation. Tax Credit Arrangements We sponsor certain partnerships that operate qualifying affordable housing apartment communities and are structured to provide for the pass-through of tax credits and deductions to their partners. The tax credits are generally realized ratably over the first ten years of the tax credit arrangement and are subject to the partnership’s compliance with applicable laws and regulations for a period of 15 years . Typically, we are the general partner with a legal ownership interest of one percent or less and unaffiliated institutional investors (which we refer to as tax credit investors or investors) acquire the limited partnership interests ( at least 99% ). At inception, each investor agrees to fund capital contributions to the partnerships and we receive a syndication fee from the partnerships upon the investors’ admission to the partnership. We have determined that the partnerships in these arrangements are VIEs and, where we are general partner, we are generally the primary beneficiary that is required to consolidate the partnerships. When the contractual arrangements obligate us to deliver tax benefits to the investors, and entitle us through fee arrangements to receive substantially all available cash flow from the partnerships, we account for these partnerships as wholly-owned subsidiaries, recognizing the income or loss generated by the underlying real estate based on our economic interest in the partnerships.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 upon receipt, and we recognize these amounts as revenue in our consolidated statements of operations when our obligation to the investors is relieved upon delivery of the tax benefits. Income Taxes We have elected to be taxed as a REIT under the Code commencing with our taxable year ended December 31, 1994, and intend to continue to operate in such a manner. Our current and continuing qualification as a REIT depends on our ability to meet the various requirements imposed by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Even if we qualify as a REIT, we may be subject to United States Federal income and excise taxes in various situations, such as on our undistributed income. We also will be required to pay a 100% tax on any net income on non-arm’s length transactions between us and a TRS (described below) and on any net income from sales of apartment communities that were held for sale to customers in the ordinary course. In addition, we could also be subject to the alternative minimum tax, or AMT, on our items of tax preference. Th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Certain of our operations or a portion thereof, including property management, asset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income or loss, generally through depreciation, impairment losses, or sales to third party entities. Refer to Note 8 for further information about our income taxes. Discontinued Operations In April 2014, the Financial Accounting Standards Board, or FASB, issued Accounting Standards Update 2014-08, Reporting Discontinued Operations and Disclosures of Disposals of Components of an Entity, or ASU 2014-08. ASU 2014-08 revised the definition of, and the requirements for reporting, a “discontinued operation.” Specifically, ASU 2014-08 revised the reporting requirements to only allow a component of an entity, or group of components of an entity, to be reported in discontinued operations if their disposal represents a “strategic shift that has (or will have) a major effect on an entity’s operations and financial results.” For public companies, ASU 2014-08 was required to be applied prospectively to disposals of components of an entity or classifications as held for sale of components of an entity that occur in annual periods commencing after December 15, 2014; however, as permitted by the transition provisions, we elected to adopt ASU 2014-08 effective January 1, 2014, for disposals (or classifications as held for sale) that had not been reported in financial statements previously issued. Under ASU 2014-08, we believe routine sales of apartment communities and certain groups of apartment communities generally do not meet the requirements for reporting within discontinued operations. In accordance with GAAP prior to our adoption of ASU 2014-08, we reported the results of apartment communities that met the definition of a component of an entity and had been sold or met the criteria to be classified as held for sale as discontinued operations. For years ended December 31, 2013, or earlier, and interim periods within those years, we included the results of such apartment communities, including any gain or loss on their disposition, less applicable income taxes, in income from discontinued operations within the consolidated statements of operations. See Note 12 for additional information regarding discontinued operations. Comprehensive Income or Loss As discussed under the preceding Investments in Securitization Trust that holds Aimco Property Debt heading, we have investments that are measured at fair value with unrealized gains or losses recognized as an adjustment of accumulated other comprehensive loss within equity and partners’ capital. Additionally, as discussed in Note 6 , we recognize changes in the fair value of our cash flow hedges as an adjustment of accumulated other comprehensive loss within equity and partners’ capital. The amounts of consolidated comprehensive income for the years ended December 31, 2015 , 2014 and 2013 , along with the corresponding amounts of such comprehensive income attributable to Aimco, the Aimco Operating Partnership and to noncontrolling interests, is presented within the accompanying consolidated statements of comprehensive income. Earnings per Share and Unit Aimco calculates earnings (loss) per share based on the weighted average number of shares of Common Stock, participating securities, common stock equivalents and dilutive convertible securities outstanding during the period. 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partnership units and HPUs, which have identical rights to distributions and undistributed earnings, to be common units for purposes of the earnings per unit computations. See Note 13 for further information regarding earnings per share and unit computations. 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 Recent Accounting Pronouncements In May 2014, the FASB and International Accounting Standards Board issued their final standard on revenue from contracts with customers, which was issued by the FASB as Accounting Standards Update 2014-09, Revenue from Contracts with Customers , or ASU 2014-0</t>
  </si>
  <si>
    <t>Significant Transactions</t>
  </si>
  <si>
    <t>Significant Transactions [Abstract]</t>
  </si>
  <si>
    <t>Significant Transactions [Text Block]</t>
  </si>
  <si>
    <t>Significant Transactions Acquisitions of Apartment Communities During the year ended December 31, 2015 , we acquired conventional apartment communities located in Atlanta, Georgia and Cambridge, Massachusetts and during the year ended December 31, 2014 , we acquired conventional apartment communities located in San Jose, California, Aurora, Colorado, Boulder, Colorado, Atlanta, Georgia and New York, New York. Summarized information regarding these acquisitions is set forth in the table below (dollars in thousands): Year Ended December 31, 2015 2014 Number of apartment communities 3 6 Number of apartment homes 300 1,182 Acquisition price $ 129,150 $ 291,925 Non-recourse property debt assumed (outstanding principal balance) — 65,200 Non-recourse property debt assumed (fair value) — 64,817 Total fair value allocated to land 10,742 70,961 Total fair value allocated to buildings and improvements 118,366 217,851 During the year ended December 31, 2014 , we also purchased entities that own 2.4 acres in the heart of downtown La Jolla, California, adjoining and overlooking La Jolla Cove and the Pacific Ocean. The property, which is zoned for multifamily and mixed-use, is currently occupied by three small commercial buildings and a limited-service hotel, which is managed for us by a third party. Asset Management Business Disposition On December 19, 2012, we sold the Napico portfolio, our legacy asset management business. The transaction was primarily seller-financed, and the associated notes are scheduled to be repaid from the operation and liquidation of the Napico portfolio and are collateralized by the buyer’s interests in the portfolio. In accordance with the provisions of GAAP applicable to sales of real estate or interests therein, for accounting purposes, we have not recognized the sale and are accounting for the transaction under the profit sharing method. Until full payment has been received for the seller-financed notes or we otherwise meet the requirements to recognize the sale for accounting purposes, we will continue to recognize the portfolio’s assets and liabilities, each condensed into single line items within other assets and accrued liabilities and other, respectively, in our consolidated balance sheets, for all dates following the transaction. Similarly, we will continue to recognize the portfolio’s results of operations, also condensed into a single line item within our consolidated statements of operations, for periods subsequent to the transaction. In January 2016, we received final payment on the first of the two seller-financed notes and the buyer was in compliance with the terms of the second seller-financed note. At December 31, 2015 , the Napico portfolio consisted of 14 partnerships that held investments in 12 apartment communities that were consolidated and 44 apartment communities that were accounted for under the equity or cost methods of accounting. The portfolio’s assets and liabilities included in other assets in our consolidated balance sheets are summarized below (in thousands). December 31, 2015 2014 Real estate, net $ 108,119 $ 117,851 Cash and cash equivalents 33,725 23,133 Investment in unconsolidated real estate partnerships and other assets 14,545 20,151 Total assets $ 156,389 $ 161,135 Total indebtedness $ 148,761 $ 113,641 Accrued and other liabilities 7,055 4,417 Total liabilities 155,816 118,058 Noncontrolling interests in consolidated real estate partnerships (111 ) 44,106 Equity attributable to Aimco and the Aimco Operating Partnership 684 (1,029 ) Total liabilities and equity $ 156,389 $ 161,135 During the year ended December 31, 2015 , Napico sold several consolidated apartment communities, resulting in the reduction of real estate, and Napico refinanced several apartment communities, resulting in a significant increase in indebtedness and a corresponding reduction in noncontrolling interests in consolidated real estate partnerships, following the distribution of approximately $38.9 million of such proceeds. Summarized information regarding the Napico portfolio’s results of operations, including any expense we recognize under the profit sharing method, is shown below in thousands. The net (loss) income related to Napico (before noncontrolling interests) is included in other, net in our consolidated statements of operations. Year Ended December 31, 2015 2014 2013 Revenues $ 26,203 $ 27,701 $ 23,711 Expenses (21,520 ) (21,472 ) (21,188 ) Equity in earnings or loss of unconsolidated entities, gains or losses on dispositions and other, net (4,495 ) (6,996 ) (748 ) Net income (loss) related to legacy asset management business 188 (767 ) 1,775 Income tax (expense) benefit associated with legacy asset management business (1,967 ) 3 (639 ) Noncontrolling interests in consolidated real estate partnerships 5,420 (403 ) 21,370 Net income (loss) of legacy asset management business attributable to Aimco and the Aimco Operating Partnership $ 3,641 $ (1,167 ) $ 22,506 The results of operations for the consolidated apartment communities sold by the owner of this portfolio through December 31, 2013 , are presented within income from discontinued operations in our consolidated statement of operations for the year ended December 31, 2013 , and are excluded from the summary above. Revenues increased during the year ended December 31, 2014 , as compared to the year ended December 31, 2013 , due to an adjustment to increase subsidized rents to reflect current market rates for one of the apartment communities in this portfolio. Based on our limited economic ownership in this portfolio, most of the assets and liabilities are allocated to noncontrolling interests and do not significantly affect our consolidated equity or partners’ capital. Additionally, the operating results of this portfolio generally have an insignificant effect on the amounts of income or loss attributable us, except as it relates to the consolidated partnerships within this portfolio that sell their final investments and commence dissolution, which results in the derecognition of all remaining noncontrolling interest balances associated with these partnerships. During 2013, noncontrolling interests in consolidated real estate partnerships reflects a benefit of $20.6 million to Aimco and the Aimco Operating Partnership’s share of net income for the derecognition of such noncontrolling interest balances. We consolidated the majority of these entities in connection with our adoption of a new accounting principle in 2010, and at that time recognized a large cumulative effect of a change in accounting principle charge to our equity and partners’ capital. This adjustment represented the cumulative charges to earnings we would have recognized for any distributions or losses allocable to noncontrolling interests in excess of the carrying amount of the associated noncontrolling interest balances had we consolidated these entities from the period of our initial involvement. Income or loss attributable to these noncontrolling interests will continue to be recognized commensurate with the recognition of the results of operations of the portfolio. If payment is received on the remaining seller-financed note or we otherwise meet the requirements to recognize the sale for accounting purposes, we expect to recognize a gain attributable to Aimco and the Aimco Operating Partnership.</t>
  </si>
  <si>
    <t>Investments in Unconsolidated Real Estate Partnerships</t>
  </si>
  <si>
    <t>Equity Method Investments and Joint Ventures [Abstract]</t>
  </si>
  <si>
    <t>Investments in Unconsolidated Real Estate Partnerships At December 31, 2015 , 2014 and 2013 , we owned general and limited partner interests in unconsolidated real estate partnerships that owned 11 , 11 and 20 apartment communities, respectively. At December 31, 2015 , our ownership interests in these unconsolidated real estate partnerships ranged from 40% to 67% . The following table provides selected combined financial information for the unconsolidated real estate partnerships in which we had investments accounted for under the equity method as of and for the years ended December 31, 2015 , 2014 and 2013 (in thousands): 2015 2014 2013 Total assets $ 84,796 $ 85,492 $ 93,242 Total liabilities 52,685 54,472 64,859 Partners’ capital 32,111 31,020 28,383 Rental and other property revenues 12,193 12,978 16,268 Property operating expenses (5,473 ) (6,233 ) (8,470 ) Depreciation and amortization (1,841 ) (3,081 ) (3,300 ) Interest expense (2,520 ) (2,785 ) (4,185 ) Gain on sale and impairment losses, net — — 36,212 Net income 1,720 688 35,909 At December 31, 2015 , our aggregate recorded investment in unconsolidated partnerships of $15.4 million was less than our share of the partners' capital or deficit by approximately $0.8 million . At December 31, 2014 , our aggregate recorded investment in unconsolidated partnerships of $16.0 million exceeded our share of the partners’ capital or deficit recognized in the underlying partnerships’ financial statements by approximately $0.4 million .</t>
  </si>
  <si>
    <t>Non-Recourse Property Debt and Credit Agreement</t>
  </si>
  <si>
    <t>Debt Disclosure [Abstract]</t>
  </si>
  <si>
    <t>Non-Recourse Property Debt and Credit Agreement Non-Recourse Property Debt We finance our apartment communities primarily using long-dated, fixed-rate borrowings, each of which is collateralized by a single apartment community and is non-recourse to us. The following table summarizes our property debt related to assets classified as held for use at December 31, 2015 and 2014 (dollars in thousands): Principal Outstanding 2015 2014 Fixed rate property debt $ 3,761,238 $ 3,902,642 Variable rate property debt 84,922 120,167 Total property debt $ 3,846,160 $ 4,022,809 Fixed rate property debt matures at various dates through February 2061 , and has interest rates that range from 2.28% to 8.50% , with a weighted average interest rate of 5.10% . Principal and interest are generally payable monthly or in monthly interest-only payments with balloon payments due at maturity. At December 31, 2015 , each of our fixed rate loans payable related to apartment communities classified as held for use were secured by one of 153 apartment communities that had an aggregate gross book value of $6.7 billion . Variable rate property debt matures at various dates through July 2033 , and has interest rates that range from 0.05% to 1.86% , with a weighted average interest rate of 1.55% . Principal and interest on this debt is generally payable in semi-annual installments with balloon payments due at maturity. At December 31, 2015 , our variable rate property debt related to apartment communities classified as held for use were each secured by one of four apartment communities that had an aggregate gross book value of $165.8 million . Our non-recourse property debt instruments contain covenants common to the type of borrowing, and at December 31, 2015 , we were in compliance with all such covenants. As of December 31, 2015 , the scheduled principal amortization and maturity payments for our non-recourse property debt related to apartment communities classified as held for use are as follows (in thousands): Amortization Maturities Total 2016 $ 76,798 $ 249,175 $ 325,973 2017 75,472 325,853 401,325 2018 73,698 207,616 281,314 2019 68,418 518,323 586,741 2020 61,731 303,741 365,472 Thereafter 1,885,335 $ 3,846,160 As of December 31, 2015 , our unencumbered pool included 25 consolidated apartment communities and had an estimated fair value of $1.8 billion . At December 31, 2015 , we also had two recently acquired consolidated apartment communities which we anticipate encumbering but for which financing was not yet in place. Credit Agreement We have a Senior Secured Credit Agreement with a syndicate of financial institutions, which we refer to as the Credit Agreement. Our Credit Agreement provides for $600.0 million of revolving loan commitments. Borrowings under the Credit Agreement bear interest at a rate set forth on a pricing grid, which rate varies based on our leverage (either at LIBOR, plus 1.35%, or, at our option, Prime plus 0.35% at December 31, 2015 ). The Credit Agreement matures in September 2017 , and may be extended for an additional one-year period , subject to certain conditions. The Credit Agreement provides that we may make distributions to our investors during any four consecutive quarters in an aggregate amount that does not exceed the greater of 95% of our Funds From Operations for such period, subject to certain non-cash adjustments, or such amount as may be necessary to maintain Aimco’s REIT status . As of December 31, 2015 , we had $27.0 million of outstanding borrowings under our Credit Agreement, and we had the capacity to borrow $536.6 million , net of the outstanding borrowings and $36.4 million for undrawn letters of credit backed by the Credit Agreement. The interest rate on our outstanding borrowings was 1.59% at December 31, 2015 . As of December 31, 2014 , we had $112.3 million of outstanding borrowings under our Credit Agreement, and the interest rate on our outstanding borrowings was 2.08% . The proceeds of revolving loans are generally used for working capital and other short-term purposes.</t>
  </si>
  <si>
    <t>Fair Value Measurements</t>
  </si>
  <si>
    <t>Fair Value Disclosures [Abstract]</t>
  </si>
  <si>
    <t>Fair Value Measurements Recurring Fair Value Measurements We measure at fair value on a recurring basis our investment in the securitization trust that holds certain of our property debt, which we classify as available for sale (AFS) securities, and our interest rate swaps. Information regarding these items measured at fair value, both of which are classified within Level 2 of the GAAP fair value hierarchy, is presented below (in thousands): AFS Investments Interest Rate Swaps Total Fair value at December 31, 2013 $ 58,408 $ (4,604 ) $ 53,804 Investment accretion 3,827 — 3,827 Unrealized losses included in interest expense — (48 ) (48 ) Losses on interest rate swaps reclassified into interest expense from accumulated other comprehensive loss — 1,685 1,685 Unrealized losses included in equity and partners’ capital (1,192 ) (2,306 ) (3,498 ) Fair value at December 31, 2014 $ 61,043 $ (5,273 ) $ 55,770 Investment accretion 4,245 — 4,245 Unrealized losses included in interest expense — (44 ) (44 ) Losses on interest rate swaps reclassified into interest expense from accumulated other comprehensive loss — 1,678 1,678 Unrealized gains (losses) included in equity and partners’ capital 214 (1,299 ) (1,085 ) Fair value at December 31, 2015 $ 65,502 $ (4,938 ) $ 60,564 Our investments classified as AFS are presented within other assets in the accompanying consolidated balance sheets. We hold positions in the securitization which pay interest currently, and we also hold the first loss position in the securitization which accrues interest over the term of the investment. We are accreting the discount to the $100.9 million face value of the investments into interest income using the effective interest method over the remaining expected term of the investments, which, as of December 31, 2015 , was approximately 5.4 years. Our amortized cost basis for these investments, which represents the original cost adjusted for interest accretion less interest payments received, was $67.8 million and $63.6 million at December 31, 2015 and 2014 , respectively. We estimate the fair value of these investments in accordance with GAAP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which typically moves in an inverse relationship with the movements in interest rates, exceeded the amortized cost of these investments at the balance sheet dates. The fair value of the first loss position, which is less correlated to movements in interest rates, was less than the amortized cost at the balance sheet dates. We currently expect to hold the investments to their maturity dates and we believe we will fully recover our basis in the investments. Accordingly, we believe the current impairment in the fair value, as compared to the amortized cost basis, of the first loss position is temporary and we have not recognized any of the loss in value in earnings. 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As of December 31, 2015 and 2014 , we had interest rate swaps with aggregate notional amounts of $49.9 million and $50.3 million , respectively. As of December 31, 2015 , these swaps had a weighted average remaining term of 5.0 years . We have designated these interest rate swaps as cash flow hedges. The fair value of these swaps is presented within accrued liabilities and other in our consolidated balance sheets, and we recognize any changes in the fair value as an adjustment of accumulated other comprehensive loss within equity and partners’ capital to the extent of their effectiveness. If the forward rates at December 31, 2015 , remain constant, we estimate that during the next 12 months, we would reclassify into earnings approximately $1.7 million of the unrealized losses in accumulated other comprehensive loss. If market interest rates increase above the 3.43% weighted average fixed rate under these interest rate swaps we will benefit from net cash payments due to us from our counterparty to the interest rate swaps. Fair Value Disclosures We believe that the aggregate fair value of our cash and cash equivalents, receivables and payables approximates their aggregate carrying amounts at December 31, 2015 and 2014 , due to their relatively short-term nature and high probability of realization. The estimated aggregate fair value of our consolidated total indebtedness was approximately $4.0 billion and $4.4 billion at December 31, 2015 and 2014 , respectively, as compared to aggregate carrying amounts of $3.9 billion and $4.1 billion , respectively. Substantially all of the difference between the fair value and the carrying value relates to apartment communities we wholly own.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our consolidated debt within Level 3 of the GAAP valuation hierarchy based on the significance of certain of the unobservable inputs used to estimate their fair values.</t>
  </si>
  <si>
    <t>Commitments and Contingencies</t>
  </si>
  <si>
    <t>Commitments and Contingencies Disclosure [Abstract]</t>
  </si>
  <si>
    <t>Commitments and Contingencies Commitments In connection with our development, redevelopment and capital improvement activities, we have entered into various construction-related contracts and we have made commitments to complete certain projects, pursuant to financing or other arrangements. As of December 31, 2015 , our commitments related to these capital activities totaled approximately $110.0 million , most of which we expect to incur during the next 12 months. Our commitments related to our One Canal development project will be funded in part by a $114.0 million non-recourse property loan, of which $27.8 million was available to draw at December 31, 2015 . During July 2015, we entered into a contract to acquire an apartment community currently under construction in Northern California for $320.0 million , for which we have provided a nonrefundable deposit of $25.0 million . The acquisition is expected to close upon completion of construction in the summer of 2016. We intend to fund a portion of the acquisition through a property loan and the balance with proceeds from the sale of two apartment communities. We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solidated balance sheet, until such time as our obligation to deliver tax benefits is relieved. The remaining compliance periods for our tax credit syndication arrangements range from less than one year to 10 years. We do not anticipate that any material refunds or reductions of investor capital contributions will be required in connection with these arrangement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Limited Partnerships 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Potentially hazardous materials may include polychlorinated biphenyls, petroleum-based fuels, lead-based paint, or asbestos.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damages to natural resources and for potential fines or penalties in connection with such damage or with respect to the improper management of hazardous materials. Moreover, private plaintiffs may potentially make claims for investigation and remediation costs they incur or for personal injury, disease, disability or other infirmities related to the alleged presence of hazardous materials at an apartment community.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regarding contaminated groundwater in a residential area in the vicinity of an Indiana apartment community that has not been owned by us since 2008. The EPA alleges that we are liable for addressing the contamination in the residential area because a dry cleaner that operated on our former property, prior to our ownership, discharged hazardous materials into the sanitary sewers and the environment. We have undertaken a voluntary remediation of the dry cleaner contamination at our former property under the oversight of the Indiana Department of Environmental Management, or IDEM. However, IDEM has formally sought to terminate us from the voluntary remediation, and we are presently appealing that termination. Based on our review of the scientific data, we believe that the presence of hazardous materials in the separate residential area under review by the EPA is attributable to neighboring property owners (including an auto parts manufacturer), and not the dry cleaner. The EPA is now proposing to list the area on the National Priorities List (i.e., as a Superfund site), which would make the site eligible for additional Federal funding. We have filed formal comments with the EPA opposing the proposed listing. Were the site to be listed, the EPA could use the funding to further investigate and clean-up the residential area and could then seek to recoup its costs from responsible parties. Although the outcome of this process is uncertain, we do not expect the resolution to have a material adverse effect on our consolidated financial condition, results of operations or cash flows. We also have been contacted by regulators and the current owner of a property in Lake Tahoe regarding environmental issues allegedly stemming from the historic operation of a dry cleaner on the site. An entity owned by us was the former general partner of a now-dissolved company that previously owned the dry cleaner site. That entity and the current property owner have been remediating the dry cleaner site since 2009, under the oversight of the Lahontan Regional Water Quality Control Board, or Lahontan. Lahontan, recently tested domestic wells in the area and found two wells with contaminants linked to dry cleaning. We entered into an agreement with Lahontan and the current owner to pay for an alternative water connection at an insignificant cost and have fulfilled our obligations under that agreement. During September 2015, Lahontan sent us and the current owner a proposed cleanup and abatement order that, if entered, would require us and the current owner to perform additional groundwater investigation and corrective actions with respect to onsite and offsite contamination. We are currently assessing potential legal and technical grounds for challenging and/or narrowing the scope of the proposed order.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December 31, 2015 , are immaterial to our consolidated financial condition, results of operations and cash flows. Operating Leases We are obligated under non-cancelable operating leases for office space and equipment. We are also obligated under non-cancelable operating leases for the ground under certain of our apartment communities with remaining terms ranging from 33 years to 69 years . Approximate minimum annual rental payments under operating leases are as follows (in thousands): Office and Equipment Lease Obligations Ground Lease Obligations Total Operating Lease Obligations 2016 $ 3,061 $ 795 $ 3,856 2017 2,361 895 3,256 2018 1,062 995 2,057 2019 226 1,095 1,321 2020 153 1,331 1,484 Thereafter — 67,876 67,876 Total $ 6,863 $ 72,987 $ 79,850 Substantially all of the office space subject to the operating leases in the table above is for the use of our corporate offices and area operations. Rent expense recognized totaled $3.2 million , $3.3 million and $4.2 million for the years ended December 31, 2015 , 2014 and 2013 , respectively. Rent expense recognized for the ground leases totaled $0.9 million , $1.0 million and $ 0.9 million for the years ended December 31, 2015 , 2014 and 2013 , respectively and is included within interest expense in the accompanying statements of operations.</t>
  </si>
  <si>
    <t>Income Taxes</t>
  </si>
  <si>
    <t>Income Tax Disclosure [Abstract]</t>
  </si>
  <si>
    <t>Income Taxes Deferred income taxes reflect the net effects of temporary differences between the carrying amounts of assets and liabilities of the TRS entities for financial reporting purposes and the amounts used for income tax purposes. Significant components of our deferred tax liabilities and assets are as follows (in thousands): December 31, 2015 2014 Deferred tax liabilities: Real estate and real estate partnership basis differences $ 31,726 $ 38,231 Deferred tax assets: Net operating, capital and other loss carryforwards $ 8,024 $ 6,699 Accruals and expenses 4,917 5,430 Tax credit carryforwards 49,036 29,714 Management contracts and other 333 267 Total deferred tax assets 62,310 42,110 Valuation allowance (4,467 ) (3,627 ) Net deferred income tax assets $ 26,117 $ 252 During the year ended December 31, 2015 , we increased the valuation allowance on a net basis by approximately $0.8 million with a minor effect on the effective tax rate. A reconciliation of the beginning and ending balance of our unrecognized tax benefits is presented below (in thousands): 2015 2014 2013 Balance at January 1 $ 2,286 $ 2,871 $ 3,536 Reductions as a result of a lapse of the applicable statutes — — (764 ) Additions (reductions) based on tax positions related to prior years and current year excess benefits related to stock-based compensation 611 (585 ) 99 Balance at December 31 $ 2,897 $ 2,286 $ 2,871 Because the statute of limitations has not yet elapsed, our United States Federal income tax returns for the year ended December 31, 2011, and subsequent years and certain of our State income tax returns for the year ended December 31, 2011, and subsequent years are currently subject to examination by the IRS or other taxing authorities. Approximately $2.3 million of unrecognized benefit, if recognized, would affect the effective rate. On March 19, 2014, the IRS notified the Aimco Operating Partnership of its intent to audit the 2011 and 2012 tax years. This audit remains in process as of December 31, 2015 . We do not believe the audit will have any material effect on our unrecognized tax benefits, financial condition or results of operations. Our policy is to include any interest and penalties related to income taxes within the income tax line item in our consolidated statements of operations. In accordance with the accounting requirements for stock-based compensation, we may recognize tax benefits in connection with the exercise of stock options by employees of our TRS entities and the vesting of restricted stock awards. At December 31, 2015 we had $1.6 million in cumulative excess tax benefits from employee stock option exercises and vested restricted stock awards. None of the excess tax benefits have yet been realized. Significant components of the income tax benefit or expense are as follows and are classified within income tax benefit in continuing operations, income from discontinued operations, net of tax, and gain on dispositions or real estate, net of tax, in our statements of operations for the years ended December 31, 2015 , 2014 and 2013 (in thousands): 2015 2014 2013 Current: Federal $ 1,310 $ — $ — State 1,357 970 63 Total current 2,667 970 63 Deferred: Federal (27,382 ) 11,556 7,621 State (1,052 ) 3,485 1,685 Total deferred (28,434 ) 15,041 9,306 Total (benefit) expense $ (25,767 ) $ 16,011 $ 9,369 Classification: Continuing operations $ (27,524 ) $ (20,047 ) $ (1,959 ) Discontinued operations $ — $ — $ 11,328 Gain on dispositions of real estate $ 1,757 $ 36,058 $ — Consolidated income or loss subject to tax consists of pretax income or loss of our TRS entities and gains or losses on certain apartment community sales that are subject to income tax under section 1374 of the Internal Revenue Code. For the year ended December 31, 2015 , our TRS entities had pretax losses of $31.3 million . For the years ended December 31, 2014 and 2013 , our TRS entities had pretax income of $137.0 million and $46.6 million , respectively. The reconciliation of income tax attributable to continuing and discontinued operations computed at the United States statutory rate to income tax (benefit) expense is shown below (dollars in thousands): 2015 2014 2013 Amount Percent Amount Percent Amount Percent Tax at United States statutory rates on consolidated income or loss subject to tax $ (10,947 ) 35.0 % $ 47,950 35.0 % $ 16,326 35.0 % State income tax expense, net of Federal tax (benefit) expense (361 ) 1.2 % 4,364 3.2 % 1,748 3.7 % Effect of permanent differences (27 ) 0.1 % (154 ) (0.1 )% (296 ) (0.6 )% Tax effect of intercompany transfers of assets between the REIT and TRS entities (1) (1,515 ) 4.8 % (23,969 ) (17.5 )% (4,272 ) (9.2 )% Tax credits (13,583 ) 43.4 % (12,271 ) (9.0 )% (4,137 ) (8.9 )% Increase in valuation allowance 666 (2.1 )% 91 0.1 % — — % Total income tax (benefit) expense $ (25,767 ) 82.4 % $ 16,011 11.7 % $ 9,369 20.0 % (1) Includes the effect of intercompany asset transfers between the Aimco Operating Partnership and TRS entities, for which tax is deferred and recognized as the assets affect GAAP income or loss, for example, through depreciation, impairment, or upon the sale of the asset to a third party. Income taxes paid totaled approximately $2.0 million , $1.7 million and $0.6 million , respectively, in the years ended December 31, 2015 , 2014 and 2013 , respectively. At December 31, 2015 , we had state net operating loss carryforwards, or NOLs, for which the deferred tax asset was approximately $8.0 million , before a valuation allowance of $4.5 million . The NOLs expire in years 2018 to 2032 . Subject to certain separate return limitations, we may use these NOLs to offset a portion of state taxable income generated by our TRS entities. As of December 31, 2015 , we had low-income housing and rehabilitation tax credit carryforwards of approximately $49.5 million for income tax purposes that expire in years 2024 to 2033 . The deferred tax asset related to these credits is approximately $49.0 million . For income tax purposes, dividends paid to holders of Common Stock primarily consist of ordinary income, capital gains, qualified dividends and unrecaptured Section 1250 gains, or a combination thereof. For the years ended December 31, 2015 , 2014 and 2013 , dividends per share held for the entire year were estimated to be taxable as follows: 2015 2014 2013 Amount Percentage Amount Percentage Amount Percentage Ordinary income $ 0.36 30.2 % $ 0.01 0.6 % $ 0.17 17.9 % Capital gains 0.37 31.3 % 0.53 51.6 % 0.13 13.9 % Qualified dividends 0.17 14.5 % — — % — — % Unrecaptured Section 1250 gain 0.28 24.0 % 0.50 47.8 % 0.66 68.2 % $ 1.18 100.0 % $ 1.04 100.0 % $ 0.96 100.0 % We designated the per share amounts above as capital gain dividends in accordance with the requirements under the Code. Additionally, we designated as 2015 capital gain dividends, a like portion of preferred dividends.</t>
  </si>
  <si>
    <t>Aimco Equity</t>
  </si>
  <si>
    <t>Equity [Abstract]</t>
  </si>
  <si>
    <t>Aimco Equity Preferred Stock At December 31, 2015 and 2014 , Aimco had the following classes of perpetual preferred stock outstanding (dollars in thousands): Redemption Annual Dividend Rate Per Share (paid quarterly) Balance December 31, Date (1) 2015 2014 Class A Cumulative Preferred Stock, 5,000,000 shares authorized and 5,000,000 shares issued/outstanding 5/17/2019 6.88% $ 125,000 $ 125,000 Class Z Cumulative Preferred Stock, 4,800,000 shares authorized and 1,391,643 shares issued/outstanding, respectively 7/29/2016 7.00% 34,126 34,126 Series A Community Reinvestment Act (CRA) Preferred Stock, 240 shares authorized and zero and 54 shares issued/outstanding, respectively 6/30/2011 (2) — 27,000 Preferred stock per consolidated balance sheets $ 159,126 $ 186,126 (1) All classes of preferred stock are or were redeemable at our option on and after the dates specified. (2) The dividend rate was a variable rate per annum equal to the Three-Month LIBOR Rate (as defined in the articles supplementary designating the Series A Community Reinvestment Act Perpetual Preferred Stock, or CRA Preferred Stock) plus 1.25%, calculated as of the beginning of each quarterly dividend period . The rate at December 31, 2014 was 1.48% . All classes of preferred stock have a $0.01 per share par value, are pari passu with each other and are senior to our Common Stock. The holders of each class of preferred stock are generally not entitled to vote on matters submitted to stockholders. Dividends on all shares of preferred stock are subject to declaration by Aimco’s Board of Directors. Aimco’s Class A Preferred Stock and Class Z Preferred Stock have liquidation preferences per share of $25.00 . The following table summarizes our issuances of Class A Preferred Stock and Class Z Preferred Stock during the year ended December 31, 2014 (dollars in thousands, except per share amounts): Class A Cumulative Preferred Stock Class Z Cumulative Preferred Stock Number of shares of preferred stock issued 5,000,000 117,400 Price to public per share $ 25.00 $ 25.65 Underwriting discounts, commissions and transaction costs per share $ 0.85 $ 0.51 Net proceeds per share $ 24.15 $ 25.14 Net proceeds to Aimco $ 120,757 $ 2,901 Issuance costs (primarily underwriting commissions) recognized as an adjustment of additional paid-in capital $ 4,350 $ 110 In connection with Aimco’s preferred stock issuances, Aimco contributed the net proceeds to the Aimco Operating Partnership in exchange for an equal number of the corresponding class of partnership preferred units. During the year ended December 31, 2015 , Aimco redeemed the remaining outstanding shares, or $27.0 million in liquidation preference, of its CRA Preferred Stock. We reflected $0.7 million of issuance costs previously recorded as a reduction of additional paid-in capital as an adjustment of net income attributable to preferred stockholders for the year ended December 31, 2015 . During the year ended December 31, 2014 , Aimco repurchased 20 shares, or $10.0 million in liquidation preference, of its CRA Preferred Stock for cash totaling $9.5 million . We reflected the $0.5 million excess of the carrying value over the repurchase price, offset by $0.3 million of issuance costs previously recorded as a reduction of additional paid-in capital, as an adjustment of net income attributable to preferred stockholders for the year ended December 31, 2014 . In connection with the redemption and repurchase, the Aimco Operating Partnership repurchased from Aimco a number of Partnership Preferred Units equal to the number of shares redeemed or repurchased by Aimco. Common Stock During the year ended December 31, 2015 , Aimco issued 9,430,000 shares of its Common Stock, par value $0.01 per share, in an underwritten public offering, for net proceeds per share of $38.90 . The offering generated net proceeds to Aimco of $366.6 million , net of issuance costs. Aimco contributed the net proceeds from the sale of Common Stock to the Aimco Operating Partnership in exchange for a number of common partnership units equal to the number of shares of Common Stock issued. Using the proceeds from this offering, during the year ended December 31, 2015 , we repaid the then outstanding balance on our Credit Agreement, expanded our unencumbered asset pool, funded redevelopment and property upgrades investments that would otherwise have been funded with property debt, and redeemed the remaining outstanding shares of our Series A CRA Preferred Stock. Registration Statements Pursuant to an At-The-Market offering program active at December 31, 2015 , Aimco had the capacity to issue up to 3.5 million additional shares of its Common Stock. In the event of any such issuances by Aimco, the Aimco Operating Partnership would issue to Aimco a corresponding number of common partnership units in exchange for the proceeds. Additionally, Aimco and the Aimco Operating Partnership have a shelf registration statement that provides for the issuance of debt and equity securities by Aimco and debt securities by the Aimco Operating Partnership.</t>
  </si>
  <si>
    <t>Partners Capital</t>
  </si>
  <si>
    <t>Partners' Capital [Abstract]</t>
  </si>
  <si>
    <t>Partners' Capital</t>
  </si>
  <si>
    <t>Partners’ Capital Partnership Preferred Units Owned by Aimco At December 31, 2015 and 2014 , the Aimco Operating Partnership had outstanding preferred units in classes and amounts similar to Aimco’s Preferred Stock discussed in Note 9 , or Partnership Preferred Units. All of these classes of Partnership Preferred Units were owned by Aimco during the periods presented. All classes of Partnership Preferred Units are pari passu with each other and are senior to the Aimco Operating Partnership’s common partnership units. None of the classes of Partnership Preferred Units have any voting rights, except the right to approve certain changes to the Aimco Operating Partnership’s Partnership Agreement that would adversely affect holders of such class of units. Distributions on all Partnership Preferred Units are subject to being declared by the General Partner. All classes of the Partnership Preferred Units are redeemable by the Aimco Operating Partnership only in connection with a concurrent redemption by Aimco of the corresponding classes of Aimco Preferred Stock held by unrelated parties. As discussed in Note 9 , during the years ended December 31, 2015 and 2014 , Aimco completed various Preferred Stock issuances, redemptions and repurchases. In connection with these transactions, the Aimco Operating Partnership issued to Aimco or redeemed or repurchased from Aimco a corresponding number of Partnership Preferred Units. Redeemable Partnership Preferred Units In addition to the Partnership Preferred Units owned by Aimco, the Aimco Operating Partnership has outstanding various classes of redeemable Partnership Preferred Units owned by third parties, which we refer to as preferred OP Units. As of December 31, 2015 and 2014 , the Aimco Operating Partnership had the following classes of preferred OP Units (stated at their redemption values, in thousands, except unit and per unit data): Distributions per Annum Units Issued and Outstanding Redemption Values Class of Preferred Units Percent Per Unit 2015 2014 2015 2014 Class One 8.75 % $ 8.00 90,000 90,000 $ 8,229 $ 8,229 Class Two 1.92 % $ 0.46 18,124 18,589 453 465 Class Three 7.88 % $ 1.97 1,341,289 1,341,485 33,532 33,537 Class Four 8.00 % $ 2.00 644,954 644,954 16,124 16,124 Class Six 8.50 % $ 2.13 790,883 790,883 19,772 19,772 Class Seven 7.87 % $ 1.97 27,960 27,960 699 699 Class Nine 6.00 % $ 1.50 364,668 364,668 9,117 9,117 Total 3,277,878 3,278,539 $ 87,926 $ 87,943 Each class of preferred OP Unit is currently redeemable at the holders’ option. The Aimco Operating Partnership, at its sole discretion, may settle such redemption requests in cash or cause Aimco to issue shares of its Common Stock with a value equal to the redemption price. In the event the Aimco Operating Partnership requires Aimco to issue shares of Common Stock to settle a redemption request, the Aimco Operating Partnership would issue to Aimco a corresponding number of common partnership units. The Aimco Operating Partnership has a redemption policy that requires cash settlement of redemption requests for the redeemable preferred OP Units, subject to limited exceptions. Subject to certain conditions, the Class Four and Class Six preferred OP Units are convertible into common OP Units. These redeemable units are classified within temporary equity in Aimco’s consolidated balance sheets and within temporary capital in the Aimco Operating Partnership’s consolidated balance sheets. During the years ended December 31, 2015 , 2014 and 2013 , approximately 700 , 12,600 and 3,600 preferred OP Units, respectively, were tendered for redemption in exchange for cash, and no preferred OP Units were tendered for redemption in exchange for shares of Aimco Common Stock. The Class Nine preferred OP Units were issued as partial consideration for an asset acquisition during the year ended December 31, 2014. The following table presents a reconciliation of the Aimco Operating Partnership’s preferred OP Units during the years ended December 31, 2015 , 2014 and 2013 (dollars in thousands). 2015 2014 2013 Balance at January 1 $ 87,937 $ 79,953 $ 80,046 Preferred distributions (6,943 ) (6,409 ) (6,423 ) Redemption of preferred units and other (11 ) (1,221 ) (93 ) Issuance of preferred units — 9,117 — Net income 6,943 6,497 6,423 Balance at December 31 $ 87,926 $ 87,937 $ 79,953 Common Partnership Units 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the Aimco Operating Partnership. Common partnership units held by Aimco are not redeemable.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The holders of the common OP Units receive distributions, prorated from the date of issuance, in an amount equivalent to the dividends paid to holders of Common Stock. During the years ended December 31, 2015 , 2014 and 2013 , approximately 112,000 , 268,000 and 105,000 common OP Units, respectively, were redeemed in exchange for cash, and no common OP Units were redeemed in exchange for shares of Common Stock. HPUs At December 31, 2015 and 2014 , the Aimco Operating Partnership had outstanding 2,339,950 HPUs. The holders of HPUs may redeem these units commencing after December 31, 2016 , on the basis of one HPU for either one share of Common Stock or cash equal to the fair value of a share of Common Stock at the time of redemption, at Aimco’s option. The holders of HPUs receive the same amount of distributions that are paid to holders of an equivalent number of common OP Units. The HPUs are classified within permanent capital as part of Limited Partners’ capital in the Aimco Operating Partnership’s consolidated balance sheets, and within permanent equity as part of common noncontrolling interests in the Aimco Operating Partnership within Aimco’s consolidated balance sheets.</t>
  </si>
  <si>
    <t>Share-Based Compensation</t>
  </si>
  <si>
    <t>Disclosure of Compensation Related Costs, Share-based Payments [Abstract]</t>
  </si>
  <si>
    <t>Share-Based Compensation and Employee Benefit Plans</t>
  </si>
  <si>
    <t>Share-Based Compensation We have a stock award and incentive plan to attract and retain officers, key employees and independent directors. In 2015 , our stockholders approved the 2015 Stock Award and Incentive Plan, or the 2015 Plan, to supplement and eventually replace our 2007 Stock Award and Incentive Plan, or the 2007 Plan. As of December 31, 2015 , approximately 150,000 shares were available for issuance under the 2007 Plan, and approximately 1.6 million shares were available for issuance under the 2015 Plan. The total number of shares available for issuance under the 2015 Plan may be increased by an additional 2.3 million shares to the extent of any forfeiture, cancellation, exchange, surrender, termination or expiration of an award outstanding under the 2007 Plan. Awards under the 2015 Plan may be in the form of incentive stock options, non-qualified stock options and restricted stock, or other types of awards as authorized under the plan. Our plans are administered by the Compensation and Human Resources Committee of Aimco’s Board of Directors. In the case of stock options, the exercise price of the options granted may not be less than the fair market value of a share of Common Stock at the date of grant. The term of the options is generally ten years from the date of grant and the options typically vest over a period of four years from the date of grant. Total compensation cost recognized for stock based awards was $7.2 million , $6.1 million and $5.9 million for the years ended December 31, 2015 , 2014 and 2013 , respectively. Of these amounts, $0.5 million , $0.3 million and $0.3 million , respectively, were capitalized. At December 31, 2015 , total unvested compensation cost not yet recognized was $11.3 million . We expect to recognize this compensation over a weighted average period of approximately 1.8 years . Stock Options The following table summarizes activity for our outstanding stock options, with service conditions (i.e. time-based vesting that requires continuous employment) for the years ended December 31, 2015 , 2014 and 2013 (numbers of options in thousands): 2015 2014 2013 Number of Options Weighted Number of Options Weighted Number of Options Weighted Outstanding at beginning of year 1,640 $ 28.91 2,991 $ 28.48 3,045 $ 28.39 Granted 239 39.05 — — — — Exercised (484 ) 28.33 (1,347 ) 27.97 (44 ) 22.52 Forfeited (1 ) 25.78 (4 ) 25.45 (10 ) 27.82 Outstanding at end of year 1,394 $ 30.85 1,640 $ 28.91 2,991 $ 28.48 Exercisable at end of year 1,155 $ 29.16 1,640 $ 28.91 2,991 $ 28.48 The intrinsic value of a stock option represents the amount by which the current price of the underlying stock exceeds the exercise price of the option. Options outstanding at December 31, 2015 , had an aggregate intrinsic value of $13.6 million and a weighted average remaining contractual term of 3.2 years . Options exercisable at December 31, 2015 , had an aggregate intrinsic value of $13.4 million and a weighted average remaining contractual term of 2.0 years . The intrinsic value of stock options exercised during the years ended December 31, 2015 , 2014 and 2013 , was $5.5 million , $10.0 million and $0.3 million , respectively. We estimated the fair value of options granted during the year ended December 31, 2015 using a Black-Scholes closed-form valuation model using the assumptions set forth in the table below. The expected term of the options was based on historical option exercises and post-vesting terminations. Expected volatility reflects an average of the historical volatility of our Common Stock during the historical period commensurate with the expected term of the options that ended on the date of grant, and the implied volatility is calculated from observed call option contracts closest to the expected term. The expected dividend yield reflects expectations regarding cash dividend amounts per share paid on Aimco’s Common Stock during the expected term of the option and the risk-free interest rate reflects the annualized yield of a zero coupon U.S. Treasury security with a term equal to the expected term of the option. The weighted average fair value of options and our valuation assumptions for the 2015 grants were as follows: 2015 Weighted average grant-date fair value $ 6.97 Assumptions: Risk-free interest rate 1.68 % Expected dividend yield 2.87 % Expected volatility 25.19 % Weighted average expected life of options 5.5 years We recognize compensation expense associated with stock options ratably over the requisite service periods, which are typically four years . Time-Based Restricted Stock Awards The following table summarizes activity for restricted stock awards with service conditions, or Time-Based Restricted Stock awards, for the years ended December 31, 2015 , 2014 and 2013 (numbers of shares in thousands): 2015 2014 2013 Number of Shares Weighted Number of Shares Weighted Number of Shares Weighted Unvested at beginning of year 513 $ 26.34 575 $ 25.28 526 $ 22.69 Granted 145 39.39 196 26.69 253 27.86 Vested (259 ) 27.54 (238 ) 24.07 (204 ) 21.81 Forfeited (60 ) 32.29 (20 ) 26.26 — — Unvested at end of year 339 $ 29.96 513 $ 26.34 575 $ 25.28 The aggregate fair value of shares that vested during the years ended December 31, 2015 , 2014 and 2013 was $10.4 million , $6.7 million and $5.7 million , respectively. We recognize compensation expense associated with Time-Based Restricted Stock awards ratably over the requisite service periods, which are typically four years . TSR Restricted Stock Awards During 2015, Aimco’s stockholders approved the 2015 Plan, which provides for grants of performance based compensation. A portion of long-term incentive, or LTI, compensation granted in 2015 was in the form of restricted stock awards conditioned on Aimco’s relative total shareholder return, or TSR, as compared to the NAREIT Apartment Index ( 60% weighting) and the MSCI US REIT Index ( 40% weighting) over a forward looking, performance period of three years . Earned awards (if any) will vest 50% on the third anniversary of the grant date and 50% on the fourth anniversary of the grant date, based on continued employment. Prior to the vesting, dividends payable on the awards are deferred and subject to the same forfeiture provisions as the awards. The following table summarizes activity for TSR Restricted Stock awards for the year ended December 31, 2015 (numbers of shares in thousands): 2015 Number of Shares Weighted Unvested at beginning of year — $ — Granted 142 39.72 Forfeited (19 ) 39.72 Unvested at end of year 123 $ 39.72 The grant date fair value for the TSR Restricted Stock awards, which was calculated using a Monte Carlo model, and certain of the assumptions used in such calculation for awards granted in 2015 are set forth below: 2015 Grant date fair value $ 39.72 Baseline common share value $ 39.05 Dividend yield 2.87 % Expected volatility of common shares 19.48 % Risk-free interest rate 1.04 % Derived vesting period 3.4 years We recognize compensation expense related to the TSR Restricted Stock awards, which have graded vesting periods, over the requisite service period for each separate vesting tranche of the award, commencing on the grant date. These awards have market conditions in addition to service conditions that must be met for the awards to vest. The value of the awards takes into consideration the probability that the awards will ultimately vest; therefore previously recorded compensation expense is not adjusted in the event that the market condition is not achieved.</t>
  </si>
  <si>
    <t>Assets Held for Sale and Discontinued Operations</t>
  </si>
  <si>
    <t>Discontinued Operations and Disposal Groups [Abstract]</t>
  </si>
  <si>
    <t>Assets Held for Sale and Discontinued Operations As discussed in Note 2, during the year ended December 31, 2014, we adopted ASU 2014-08, which revised the definition of, and the requirements for reporting, a “discontinued operation.” Under ASU 2014-08, we believe routine sales of apartment communities and certain groups of apartment communities generally will not meet the requirements for reporting within discontinued operations. Summarized information regarding apartment communities sold during the years ended December 31, 2015 and 2014 is set forth in the table below (dollars in thousands): Year Ended December 31, 2015 2014 Apartment communities sold 11 30 Apartment homes sold 3,855 9,067 Income before income taxes and discontinued operations $ 14,191 $ 55,122 The results of operations for the years ended December 31, 2015 and 2014 , of the apartment communities sold during these periods are reflected within income from continuing operations in our consolidated statements of operations and the related gains on sale are reflected as gain on dispositions of real estate, net of tax, within our consolidated statements of operations. We report gains on disposition net of incremental direct costs incurred in connection with the transactions, including any prepayment penalties incurred upon repayment of property debt collateralized by the apartment communities being sold. Such prepayment penalties totaled $25.8 million for consolidated dispositions during the year ended December 31, 2015 ( $16.6 million of which represented the mark-to-market adjustment), and $25.2 million for consolidated dispositions during the year ended December 31, 2014 ( $16.6 million of which represented the mark-to-mark adjustments). We are currently marketing for sale certain apartment communities that are inconsistent with our long-term investment strategy. At the end of each reporting period, we evaluate whether such apartment communities meet the criteria to be classified as held for sale. As of December 31, 2015 , we had one apartment community with 96 apartment homes classified as held for sale. In accordance with GAAP prior to our adoption of ASU 2014-08, we reported as discontinued operations apartment communities that met the definition of a component of an entity and had been sold or met the criteria to be classified as held for sale. For the year ended December 31, 2013 , we included the results of such apartment communities, including any gain or loss on their disposition, less applicable income taxes, in income from discontinued operations within the consolidated statements of operations. During the year ended December 31, 2013 , we sold 29 consolidated apartment communities with an aggregate of 6,953 apartment homes. The summary results of operations for the year ended December 31, 2013 , for those apartment communities sold as of December 31, 2013 , and gains related to apartment communities sold during the year ended December 31, 2013 , are included in discontinued operations and are summarized below, along with the related amounts of income from discontinued operations attributable to Aimco, the Aimco Operating Partnership and noncontrolling interests (in thousands). 2013 Income before gain on dispositions of real estate and income tax $ 2,098 Gain on dispositions of real estate 212,459 Income tax expense (11,328 ) Income from discontinued operations, net of tax $ 203,229 Income from discontinued operations attributable to noncontrolling interests in consolidated real estate partnerships (31,842 ) Income from discontinued operations attributable to the Aimco Operating Partnership $ 171,387 Income from discontinued operations attributable to noncontrolling interests in Aimco Operating Partnership (9,248 ) Income from discontinued operations attributable to Aimco $ 162,139 Gain on dispositions is net of incremental direct costs incurred in connection with the transactions, including $16.5 million of prepayment penalties incurred upon repayment of property debt collateralized by the apartment communities sold in the year ended December 31, 2013 ( $6.1 million of which represented the mark-to-market adjustments). For periods prior to our adoption of ASU 2014-08, we classified interest expense related to property debt within discontinued operations when the related apartment community was sold or classified as held for sale.</t>
  </si>
  <si>
    <t>Earnings (Loss) per Share/Unit</t>
  </si>
  <si>
    <t>Earnings Per Share [Abstract]</t>
  </si>
  <si>
    <t>Earnings (Loss) per Share/Unit Aimco The following table illustrates Aimco’s calculation of basic and diluted earnings (loss) per share for the years ended December 31, 2015 , 2014 and 2013 (in thousands, except per share data): 2015 2014 2013 Numerator: Income from continuing operations $ 91,390 $ 67,475 $ 34,596 Gain on dispositions of real estate, net of tax 180,593 288,636 — (Income) loss from continuing operations and gain on dispositions attributable to noncontrolling interests (23,273 ) (46,862 ) 10,555 Income attributable to preferred stockholders (11,794 ) (7,947 ) (2,804 ) Income attributable to participating securities (950 ) (1,082 ) (813 ) Income from continuing operations attributable to Aimco common stockholders $ 235,966 $ 300,220 $ 41,534 Income from discontinued operations, net of tax $ — $ — $ 203,229 Income from discontinued operations attributable to noncontrolling interests — — (41,090 ) Income from discontinued operations attributable to Aimco common stockholders $ — $ — $ 162,139 Net income $ 271,983 $ 356,111 $ 237,825 Net income attributable to noncontrolling interests (23,273 ) (46,862 ) (30,535 ) Net income attributable to preferred stockholders (11,794 ) (7,947 ) (2,804 ) Net income attributable to participating securities (950 ) (1,082 ) (813 ) Net income attributable to Aimco common stockholders $ 235,966 $ 300,220 $ 203,673 Denominator: Weighted average common shares outstanding – basic 155,177 145,639 145,291 Dilutive potential common shares 393 363 241 Weighted average common shares outstanding – diluted 155,570 146,002 145,532 Earnings per common share – basic and diluted: Income from continuing operations attributable to Aimco common stockholders $ 1.52 $ 2.06 $ 0.29 Income from discontinued operations attributable to Aimco common stockholders — — 1.11 Net income attributable to Aimco common stockholders $ 1.52 $ 2.06 $ 1.40 Dividends declared per common share $ 1.18 $ 1.04 $ 0.96 The Aimco Operating Partnership The following table illustrates the Aimco Operating Partnership’s calculation of basic and diluted earnings per common unit for the years ended December 31, 2015 , 2014 and 2013 (in thousands, except per unit data): 2015 2014 2013 Numerator: Income from continuing operations $ 91,390 $ 67,475 $ 34,596 Gain on dispositions of real estate, net of tax 180,593 288,636 — (Income) loss from continuing operations and gain on dispositions attributable to noncontrolling interests (4,776 ) (24,595 ) 19,369 Income attributable to the Aimco Operating Partnership’s preferred unitholders (18,737 ) (14,444 ) (9,227 ) Income attributable to participating securities (950 ) (1,082 ) (813 ) Income from continuing operations attributable to the Aimco Operating Partnership’s common unitholders $ 247,520 $ 315,990 $ 43,925 Income from discontinued operations, net of tax $ — $ — $ 203,229 Income from discontinued operations attributable to noncontrolling interests — — (31,842 ) Income from discontinued operations attributable to the Aimco Operating Partnership’s common unitholders $ — $ — $ 171,387 Net income $ 271,983 $ 356,111 $ 237,825 Net income attributable to noncontrolling interests (4,776 ) (24,595 ) (12,473 ) Net income attributable to the Aimco Operating Partnership’s preferred unitholders (18,737 ) (14,444 ) (9,227 ) Net income attributable to participating securities (950 ) (1,082 ) (813 ) Net income attributable to the Aimco Operating Partnership’s common unitholders $ 247,520 $ 315,990 $ 215,312 Denominator: Weighted average common units outstanding – basic 162,834 153,363 153,256 Dilutive potential common units 393 363 241 Weighted average common units outstanding – diluted 163,227 153,726 153,497 Earnings per common unit – basic and diluted: Income from continuing operations attributable to the Partnership’s common unitholders $ 1.52 $ 2.06 $ 0.29 Income from discontinued operations attributable to the Partnership’s common unitholders — — 1.11 Net income attributable to the Partnership’s common unitholders $ 1.52 $ 2.06 $ 1.40 Distributions declared per common unit $ 1.18 $ 1.04 $ 0.96 Aimco and the Aimco Operating Partnership As of December 31, 2015 , the common share or unit equivalents that could potentially dilute basic earnings per share or unit in future periods totaled 1.4 million . These securities represent options to purchase shares of Common Stock, which, if exercised, would result in Aimco’s issuance of additional shares and the Aimco Operating Partnership’s issuance to Aimco of additional common partnership units equal to the number of shares purchased under the options. The effect of these securities was dilutive for the years ended December 31, 2015 , 2014 and 2013 , and accordingly has been included in the denominator for calculating diluted earnings per share and unit during these periods. Participating securities, consisting primarily of unvested time-based awards of restricted shares of Common Stock, receive dividends similar to shares of Common Stock and common partnership units and totaled 0.3 million , 0.5 million and 0.6 million at December 31, 2015 , 2014 and 2013 , respectively. The effect of participating securities is included in basic and diluted earnings (loss) per share and unit computations for the periods presented above using the two-class method of allocating distributed and undistributed earnings. As discussed in Note 10 , the Aimco Operating Partnership has various classes of preferred OP Units, which may be redeemed at the holders’ option. The Aimco Operating Partnership may redeem these units for cash or at its option, shares of Common Stock. As of December 31, 2015 , these preferred OP Units were potentially redeemable for approximately 2.2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Unaudited Summarized Consolidated Quarterly Information</t>
  </si>
  <si>
    <t>Quarterly Financial Information Disclosure [Abstract]</t>
  </si>
  <si>
    <t>Unaudited Summarized Consolidated Quarterly Information Aimco Aimco’s summarized unaudited consolidated quarterly information for the years ended December 31, 2015 and 2014 , is provided below (in thousands, except per share amounts). Quarter 2015 First Second Third Fourth Total revenues $ 244,265 $ 244,783 $ 246,387 $ 245,875 Total operating expenses (183,198 ) (179,140 ) (182,366 ) (180,391 ) Operating income 61,067 65,643 64,021 65,484 Income from continuing operations 18,457 23,907 23,769 25,257 Gain on dispositions of real estate, net of tax 85,693 44,781 — 50,119 Net income 104,150 68,688 23,769 75,376 Net income attributable to Aimco common stockholders $ 89,344 $ 60,804 $ 19,179 $ 66,639 Earnings per common share - basic: Income from continuing operations attributable to Aimco common stockholders $ 0.58 $ 0.39 $ 0.12 $ 0.43 Net income attributable to Aimco common stockholders $ 0.58 $ 0.39 $ 0.12 $ 0.43 Earnings per common share - diluted: Income from continuing operations attributable to Aimco common stockholders $ 0.58 $ 0.39 $ 0.12 $ 0.43 Net income attributable to Aimco common stockholders $ 0.58 $ 0.39 $ 0.12 $ 0.43 Weighted average common shares outstanding - basic 153,821 155,524 155,639 155,725 Weighted average common shares outstanding - diluted 154,277 155,954 156,008 156,043 Quarter 2014 First Second Third Fourth Total revenues $ 248,924 $ 246,418 $ 246,843 $ 242,178 Total operating expenses (183,646 ) (180,621 ) (179,376 ) (178,370 ) Operating income 65,278 65,797 67,467 63,808 Income from continuing operations 12,040 17,943 18,186 19,306 Gain on dispositions of real estate, net of tax 69,492 66,662 126,329 26,153 Net income 81,532 84,605 144,515 45,459 Net income attributable to Aimco common stockholders $ 64,235 $ 75,010 $ 124,706 $ 36,269 Earnings per common share - basic: Income from continuing operations attributable to Aimco common stockholders $ 0.44 $ 0.51 $ 0.86 $ 0.25 Net income attributable to Aimco common stockholders $ 0.44 $ 0.51 $ 0.86 $ 0.25 Earnings per common share - diluted: Income from continuing operations attributable to Aimco common stockholders $ 0.44 $ 0.51 $ 0.85 $ 0.25 Net income attributable to Aimco common stockholders $ 0.44 $ 0.51 $ 0.85 $ 0.25 Weighted average common shares outstanding - basic 145,473 145,657 145,672 145,753 Weighted average common shares outstanding - diluted 145,681 145,985 146,104 146,238 The Aimco Operating Partnership The Aimco Operating Partnership’s summarized unaudited consolidated quarterly information for the years ended December 31, 2015 and 2014 , is provided below (in thousands, except per unit amounts). Quarter 2015 First Second Third Fourth Total revenues $ 244,265 $ 244,783 $ 246,387 $ 245,875 Total operating expenses (183,198 ) (179,140 ) (182,366 ) (180,391 ) Operating income 61,067 65,643 64,021 65,484 Income from continuing operations 18,457 23,907 23,769 25,257 Gain on dispositions of real estate, net of tax 85,693 44,781 — 50,119 Net income 104,150 68,688 23,769 75,376 Net income attributable to the Partnership’s common unitholders $ 93,742 $ 63,776 $ 20,072 $ 69,930 Earnings per common unit - basic: Income from continuing operations attributable to the Partnership’s common unitholders $ 0.58 $ 0.39 $ 0.12 $ 0.43 Net income attributable to the Partnership’s common unitholders $ 0.58 $ 0.39 $ 0.12 $ 0.43 Earnings per common unit - diluted: Income from continuing operations attributable to the Partnership’s common unitholders $ 0.58 $ 0.39 $ 0.12 $ 0.43 Net income attributable to the Partnership’s common unitholders $ 0.58 $ 0.39 $ 0.12 $ 0.43 Weighted average common units outstanding - basic 161,461 163,149 163,241 163,485 Weighted average common units outstanding - diluted 161,917 163,579 163,610 163,803 Quarter 2014 First Second Third Fourth Total revenues $ 248,924 $ 246,418 $ 246,843 $ 242,178 Total operating expenses (183,646 ) (180,621 ) (179,376 ) (178,370 ) Operating income 65,278 65,797 67,467 63,808 Income from continuing operations 12,040 17,943 18,186 19,306 Gain on dispositions of real estate, net of tax 69,492 66,662 126,329 26,153 Net income 81,532 84,605 144,515 45,459 Net income attributable to the Partnership’s common unitholders $ 67,846 $ 78,745 $ 131,255 $ 38,144 Earnings per common unit - basic: Income from continuing operations attributable to the Partnership’s common unitholders $ 0.44 $ 0.51 $ 0.86 $ 0.25 Net income attributable to the Partnership’s common unitholders $ 0.44 $ 0.51 $ 0.86 $ 0.25 Earnings per common unit - diluted: Income from continuing operations attributable to the Partnership’s common unitholders $ 0.44 $ 0.51 $ 0.85 $ 0.25 Net income attributable to the Partnership’s common unitholders $ 0.44 $ 0.51 $ 0.85 $ 0.25 Weighted average common units outstanding - basic 153,329 153,377 153,337 153,408 Weighted average common units outstanding - diluted 153,537 153,705 153,769 153,893</t>
  </si>
  <si>
    <t>Business Segments</t>
  </si>
  <si>
    <t>Segment Reporting [Abstract]</t>
  </si>
  <si>
    <t>Business Segments We have two reportable segments: conventional real estate operations and affordable real estate operations. Our conventional real estate reportable segment included 140 apartment communities with 40,464 apartment homes at December 31, 2015 . Our affordable real estate operations consisted of 56 apartment communities with 8,685 apartment homes at December 31, 2015 , with rents that are generally paid, in whole or part, by a government agency. Due to the diversity of our economic ownership interests in our apartment communities, our chief executive officer, who i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the consolidated and unconsolidated apartment communities that we own and manage. The following tables present the revenues, net operating income (loss) and income (loss) from continuing operations of our conventional and affordable real estate operations segments on a proportionate basis (excluding amounts related to apartment communities sold or classified as held for sale, as of December 31, 2015) for the years ended December 31, 2015 , 2014 and 2013 (in thousands): Conventional Real Estate Operations Affordable Real Estate Operations Proportionate Adjustments (1) Corporate and Amounts Not Allocated to Segments (2) Consolidated Year Ended December 31, 2015: Rental and other property revenues (3) $ 798,321 $ 96,549 $ 37,369 $ 24,715 $ 956,954 Tax credit and asset management revenues — — — 24,356 24,356 Total revenues 798,321 96,549 37,369 49,071 981,310 Property operating expenses (3) 263,573 38,484 13,815 43,521 359,393 Investment management expenses — — — 5,855 5,855 Depreciation and amortization (3) — — — 306,301 306,301 General and administrative expenses — — — 43,178 43,178 Other expenses, net — — — 10,368 10,368 Total operating expenses 263,573 38,484 13,815 409,223 725,095 Operating income (loss) 534,748 58,065 23,554 (360,152 ) 256,215 Other items included in continuing operations — — — (164,825 ) (164,825 ) Income (loss) from continuing operations $ 534,748 $ 58,065 $ 23,554 $ (524,977 ) $ 91,390 Conventional Real Estate Operations Affordable Real Estate Operations Proportionate Adjustments (1) Corporate and Amounts Not Allocated to Segments (2) Consolidated Year Ended December 31, 2014: Rental and other property revenues (3) $ 729,657 $ 94,501 $ 29,564 $ 99,109 $ 952,831 Tax credit and asset management revenues — — — 31,532 31,532 Total revenues 729,657 94,501 29,564 130,641 984,363 Property operating expenses (3) 245,264 38,407 8,878 81,105 373,654 Investment management expenses — — — 7,310 7,310 Depreciation and amortization (3) — — — 282,608 282,608 Provision for real estate impairment losses (3) — — — 1,820 1,820 General and administrative expenses — — — 44,092 44,092 Other expenses, net — — — 12,529 12,529 Total operating expenses 245,264 38,407 8,878 429,464 722,013 Operating income (loss) 484,393 56,094 20,686 (298,823 ) 262,350 Other items included in continuing operations — — — (194,875 ) (194,875 ) Income (loss) from continuing operations $ 484,393 $ 56,094 $ 20,686 $ (493,698 ) $ 67,475 Conventional Real Estate Operations Affordable Real Estate Operations Proportionate Adjustments (1) Corporate and Amounts Not Allocated to Segments (2) Consolidated Year Ended December 31, 2013: Rental and other property revenues (3) $ 679,422 $ 93,033 $ 66,489 $ 100,287 $ 939,231 Tax credit and asset management revenues — — — 34,822 34,822 Total revenues 679,422 93,033 66,489 135,109 974,053 Property operating expenses (3) 233,183 37,433 25,192 79,902 375,710 Investment management expenses — — — 4,341 4,341 Depreciation and amortization (3) — — — 291,910 291,910 General and administrative expenses — — — 45,670 45,670 Other expenses, net — — — 7,403 7,403 Total operating expenses 233,183 37,433 25,192 429,226 725,034 Operating income (loss) 446,239 55,600 41,297 (294,117 ) 249,019 Other items included in continuing operations — — — (214,423 ) (214,423 ) Income (loss) from continuing operations $ 446,239 $ 55,600 $ 41,297 $ (508,540 ) $ 34,596 (1) 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 (2) Our basis for assessing segment performance excludes the results of apartment communities sold or classified as held for sale. As discussed in Note 2 , effective January 1, 2014, we adopted ASU 2014-08, which revised the definition of a discontinued operation. In the segment presentation above, the current year and prior years' operating results for apartment communities sold or classified as held for sale during the years ended December 31, 2015 and 2014 , are presented within the Corporate and Amounts Not Allocated to Segments column. The operating results for the year ended December 31, 2013 , for apartment communities sold through December 31, 2013, are presented within discontinued operations and are accordingly excluded from the segment presentation above. (3) 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depreciation and amortization and provision for real estate impairment losses. Accordingly, we do not allocate these amounts to our segments. The assets of our reportable segments on a proportionate basis, together with the proportionate adjustments to reconcile these amounts to the consolidated assets of our segments, and the consolidated assets not allocated to our segments are as follows (in thousands): December 31, 2015 2014 Conventional $ 5,107,059 $ 4,841,402 Affordable 421,932 439,488 Proportionate adjustments (1) 175,042 179,323 Corporate and other assets (2) 440,161 636,815 Total consolidated assets $ 6,144,194 $ 6,097,028 (1) Represents adjustments for the noncontrolling interests in consolidated real estate partnerships’ share of the assets of our consolidated apartment communities, which are excluded from our measurement of segment financial condition, and our share of the assets of our unconsolidated real estate partnerships, which are included in our measure of segment financial condition. (2) Our basis for assessing segment performance excludes the results of apartment communities sold or classified as held for sale, therefore, assets related to apartment communities sold or classified as held for sale during the periods are included within Corporate and other assets for comparative periods presented. For the years ended December 31, 2015 , 2014 and 2013 , capital additions related to our conventional segment totaled $350.1 million , $355.4 million and $365.3 million , respectively, and capital additions related to our affordable segment totaled $12.9 million , $12.1 million and $10.7 million , respectively.</t>
  </si>
  <si>
    <t>Real Estate and Accumulated Depreciation</t>
  </si>
  <si>
    <t>SEC Schedule III, Real Estate and Accumulated Depreciation Disclosure [Abstract]</t>
  </si>
  <si>
    <t>Schedule III: Real Estate and Accumulated Depreciation Disclosure</t>
  </si>
  <si>
    <t>APARTMENT INVESTMENT AND MANAGEMENT COMPANY AIMCO PROPERTIES, L.P. SCHEDULE III: REAL ESTATE AND ACCUMULATED DEPRECIATION December 31, 2015 (In Thousands Except Apartment Home Data) (2) (3) (1) Initial Cost Cost Capitalized December 31, 2015 Apartment Date Year Apartment Buildings and Subsequent to Buildings and (4) Accumulated Total Cost Apartment Community Name Type Consolidated Location Built Homes Land Improvements Consolidation Land Improvements Total Depreciation (AD) Net of AD Encumbrances Conventional Apartment Communities: 100 Forest Place High Rise Dec 1997 Oak Park, IL 1987 234 $ 2,664 $ 18,815 $ 7,674 $ 2,664 $ 26,489 $ 29,153 $ (12,726 ) $ 16,427 $ — 118-122 West 23rd Street High Rise Jun 2012 New York, NY 1987 42 14,985 23,459 6,171 14,985 29,630 44,615 (4,265 ) 40,350 18,726 1582 First Avenue High Rise Mar 2005 New York, NY 1900 17 4,281 752 363 4,281 1,115 5,396 (440 ) 4,956 2,419 173 E. 90th Street High Rise May 2004 New York, NY 1910 72 12,066 4,535 3,008 12,066 7,543 19,609 (2,749 ) 16,860 7,120 182-188 Columbus Avenue Mid Rise Feb 2007 New York, NY 1910 32 19,123 3,300 3,789 19,123 7,089 26,212 (2,618 ) 23,594 13,471 21 Fitzsimons Mid-Rise Aug 2014 Aurora, CO 2008 600 12,864 104,720 1,583 12,864 106,303 119,167 (5,055 ) 114,112 48,995 234 East 88th Street Mid-Rise Jan 2014 New York, NY 1900 20 2,448 4,449 482 2,448 4,931 7,379 (351 ) 7,028 3,433 236-238 East 88th Street High Rise Jan 2004 New York, NY 1900 43 8,820 2,914 1,789 8,820 4,703 13,523 (1,605 ) 11,918 11,587 237-239 Ninth Avenue High Rise Mar 2005 New York, NY 1900 36 8,495 1,866 2,820 8,495 4,686 13,181 (1,578 ) 11,603 5,909 240 West 73rd Street, LLC High Rise Sep 2004 New York, NY 1900 200 68,109 12,140 9,914 68,109 22,054 90,163 (7,797 ) 82,366 — 2900 on First Apartments Mid Rise Oct 2008 Seattle, WA 1989 135 19,070 17,518 32,320 19,070 49,838 68,908 (11,931 ) 56,977 — 306 East 89th Street High Rise Jul 2004 New York, NY 1930 20 2,680 1,006 525 2,680 1,531 4,211 (522 ) 3,689 1,973 311 &amp; 313 East 73rd Street Mid Rise Mar 2003 New York, NY 1904 34 5,678 1,609 503 5,678 2,112 7,790 (1,293 ) 6,497 4,159 322-324 East 61st Street High Rise Mar 2005 New York, NY 1900 40 6,372 2,224 1,175 6,372 3,399 9,771 (1,456 ) 8,315 3,628 3400 Avenue of the Arts Mid Rise Mar 2002 Costa Mesa, CA 1987 770 57,241 65,506 73,411 57,241 138,917 196,158 (77,731 ) 118,427 108,983 452 East 78th Street High Rise Jan 2004 New York, NY 1900 12 1,982 608 397 1,982 1,005 2,987 (381 ) 2,606 2,708 464-466 Amsterdam &amp; 200-210 W. 83rd Street Mid Rise Feb 2007 New York, NY 1910 71 25,553 7,101 5,268 25,553 12,369 37,922 (4,936 ) 32,986 19,679 510 East 88th Street High Rise Jan 2004 New York, NY 1900 20 3,163 1,002 399 3,163 1,401 4,564 (450 ) 4,114 2,902 514-516 East 88th Street High Rise Mar 2005 New York, NY 1900 36 6,282 2,168 842 6,282 3,010 9,292 (1,213 ) 8,079 3,933 518 East 88th Street Mid-Rise Jan 2014 New York, NY 1900 20 2,233 4,315 469 2,233 4,784 7,017 (365 ) 6,652 2,974 707 Leahy Garden Apr 2007 Redwood City, CA 1973 110 15,444 7,909 5,527 15,444 13,436 28,880 (6,065 ) 22,815 9,284 865 Bellevue Garden Jul 2000 Nashville, TN 1972 326 3,562 12,037 28,446 3,562 40,483 44,045 (25,489 ) 18,556 17,533 1045 on the Park Apartments Homes Mid Rise Jul 2013 Atlanta, GA 2012 30 2,793 6,662 139 2,793 6,801 9,594 (592 ) 9,002 5,981 Axiom Apartment Homes Mid Rise Apr 2015 Cambridge, MA 2015 115 — 63,612 165 — 63,777 63,777 (1,580 ) 62,197 35,000 Bank Lofts High Rise Apr 2001 Denver, CO 1920 125 3,525 9,045 3,632 3,525 12,677 16,202 (6,053 ) 10,149 11,181 Bay Parc Plaza High Rise Sep 2004 Miami, FL 2000 471 22,680 41,847 9,486 22,680 51,333 74,013 (14,939 ) 59,074 44,194 Bay Ridge at Nashua Garden Jan 2003 Nashua, NH 1984 412 3,262 40,713 5,300 3,262 46,013 49,275 (18,304 ) 30,971 29,820 Bayberry Hill Estates Garden Aug 2002 Framingham, MA 1971 424 19,944 35,945 12,765 19,944 48,710 68,654 (22,056 ) 46,598 32,051 Bluffs at Pacifica, The Garden Oct 2006 Pacifica, CA 1963 64 8,108 4,132 14,672 8,108 18,804 26,912 (9,922 ) 16,990 5,694 Boston Lofts High Rise Apr 2001 Denver, CO 1890 158 3,446 20,589 5,634 3,446 26,223 29,669 (12,820 ) 16,849 16,333 Boulder Creek Garden Jul 1994 Boulder, CO 1973 221 754 7,730 20,205 754 27,935 28,689 (16,502 ) 12,187 6,708 Broadcast Center Garden Mar 2002 Los Angeles, CA 1990 279 29,407 41,244 27,070 29,407 68,314 97,721 (34,668 ) 63,053 — Broadway Lofts High Rise Sep 2012 San Diego, CA 1909 84 5,367 14,442 1,297 5,367 15,739 21,106 (1,862 ) 19,244 9,448 Burke Shire Commons Garden Mar 2001 Burke, VA 1986 360 4,867 23,617 13,699 4,867 37,316 42,183 (17,380 ) 24,803 40,536 Calhoun Beach Club High Rise Dec 1998 Minneapolis, MN 1928 332 11,708 73,334 54,533 11,708 127,867 139,575 (67,386 ) 72,189 45,050 Canyon Terrace Garden Mar 2002 Saugus, CA 1984 130 7,508 6,601 6,024 7,508 12,625 20,133 (7,170 ) 12,963 9,708 Cedar Rim Garden Apr 2000 Newcastle, WA 1980 104 761 5,218 16,939 761 22,157 22,918 (18,439 ) 4,479 7,246 Charlesbank Apartment Homes Mid Rise Sep 2013 Watertown, MA 2012 44 3,399 11,726 281 3,399 12,007 15,406 (966 ) 14,440 8,214 Chestnut Hall High Rise Oct 2006 Philadelphia, PA 1923 315 12,338 14,299 10,196 12,338 24,495 36,833 (13,517 ) 23,316 38,940 Chestnut Hill Village Garden Apr 2000 Philadelphia, PA 1963 821 6,469 49,316 43,542 6,469 92,858 99,327 (57,694 ) 41,633 54,374 Chimneys of Cradle Rock Garden Jun 2004 Columbia, MD 1979 198 2,040 8,108 536 2,040 8,644 10,684 (2,889 ) 7,795 15,619 (2) (3) (1) Initial Cost Cost Capitalized December 31, 2015 Apartment Date Year Apartment Buildings and Subsequent to Buildings and (4) Accumulated Total Cost Apartment Community Name Type Consolidated Location Built Homes Land Improvements Consolidation Land Improvements Total Depreciation (AD) Net of AD Encumbrances Columbus Avenue Mid Rise Sep 2003 New York, NY 1880 59 35,527 9,450 5,137 35,527 14,587 50,114 (8,251 ) 41,863 26,853 Creekside Garden Jan 2000 Denver, CO 1974 328 3,189 12,698 5,882 3,189 18,580 21,769 (11,630 ) 10,139 12,021 Crescent at West Hollywood, The Mid Rise Mar 2002 West Hollywood, CA 1985 130 15,765 10,215 14,535 15,765 24,750 40,515 (17,836 ) 22,679 — Eastpointe Garden Dec 2014 Boulder, CO 1970 140 15,300 2,705 53 15,300 2,758 18,058 (98 ) 17,960 — Elm Creek Mid Rise Dec 1997 Elmhurst, IL 1987 400 5,910 30,830 29,904 5,910 60,734 66,644 (26,752 ) 39,892 39,940 Evanston Place High Rise Dec 1997 Evanston, IL 1990 190 3,232 25,546 11,823 3,232 37,369 40,601 (16,285 ) 24,316 20,005 Farmingdale Mid Rise Oct 2000 Darien, IL 1975 240 11,763 15,174 9,766 11,763 24,940 36,703 (11,975 ) 24,728 14,979 Flamingo Towers High Rise Sep 1997 Miami Beach, FL 1960 1,227 32,430 48,808 267,185 32,434 315,989 348,423 (137,704 ) 210,719 109,398 Four Quarters Habitat Garden Jan 2006 Miami, FL 1976 336 2,379 17,199 20,843 2,379 38,042 40,421 (21,879 ) 18,542 6,781 Foxchase Garden Dec 1997 Alexandria, VA 1940 2,113 15,496 96,062 38,356 15,496 134,418 149,914 (73,312 ) 76,602 237,881 Georgetown Garden Aug 2002 Framingham, MA 1964 207 12,351 13,168 2,700 12,351 15,868 28,219 (6,769 ) 21,450 7,863 Georgetown II Mid Rise Aug 2002 Framingham, MA 1958 72 4,577 4,057 1,252 4,577 5,309 9,886 (2,595 ) 7,291 2,634 Grand Pointe Garden Dec 1999 Columbia, MD 1972 325 2,714 16,771 5,977 2,714 22,748 25,462 (11,931 ) 13,531 — Heritage Park Escondido Garden Oct 2000 Escondido, CA 1986 196 1,055 7,565 1,659 1,055 9,224 10,279 (6,112 ) 4,167 6,831 Heritage Park Livermore Garden Oct 2000 Livermore, CA 1988 167 — 10,209 1,625 — 11,834 11,834 (7,036 ) 4,798 7,060 Heritage Village Anaheim Garden Oct 2000 Anaheim, CA 1986 196 1,832 8,541 1,455 1,832 9,996 11,828 (6,295 ) 5,533 8,291 Hidden Cove Garden Jul 1998 Escondido, CA 1983 334 3,043 17,616 10,350 3,043 27,966 31,009 (14,817 ) 16,192 35,320 Hidden Cove II Garden Jul 2007 Escondido, CA 1986 118 12,849 6,530 7,063 12,849 13,593 26,442 (7,274 ) 19,168 14,310 Hillcreste Garden Mar 2002 Century City, CA 1989 315 35,862 47,216 18,465 35,862 65,681 101,543 (31,011 ) 70,532 67,724 Hillmeade Garden Nov 1994 Nashville, TN 1986 288 2,872 16,070 12,287 2,872 28,357 31,229 (16,545 ) 14,684 16,307 Horizons West Apartments Mid Rise Dec 2006 Pacifica, CA 1970 78 8,887 6,377 2,373 8,887 8,750 17,637 (3,752 ) 13,885 — Hunt Club Garden Sep 2000 Gaithersburg, MD 1986 336 17,859 13,149 9,320 17,859 22,469 40,328 (11,993 ) 28,335 — Hunter's Chase Garden Jan 2001 Midlothian, VA 1985 320 7,935 7,915 3,156 7,935 11,071 19,006 (5,032 ) 13,974 14,704 Hunters Glen Garden Oct 1999 Plainsboro, NJ 1976 896 8,778 47,259 39,501 8,778 86,760 95,538 (63,424 ) 32,114 62,228 Hyde Park Tower High Rise Oct 2004 Chicago, IL 1990 155 4,731 14,927 5,076 4,731 20,003 24,734 (5,429 ) 19,305 13,499 Indian Oaks Garden Mar 2002 Simi Valley, CA 1986 254 24,523 15,801 5,323 24,523 21,124 45,647 (10,467 ) 35,180 — Island Club Garden Oct 2000 Oceanside, CA 1986 592 18,027 28,654 16,400 18,027 45,054 63,081 (27,267 ) 35,814 58,917 Key Towers High Rise Apr 2001 Alexandria, VA 1964 140 1,526 7,050 6,794 1,526 13,844 15,370 (9,988 ) 5,382 9,939 Lakeside Garden Oct 1999 Lisle, IL 1972 568 5,840 27,937 32,367 5,840 60,304 66,144 (40,623 ) 25,521 26,830 Lakeside at Vinings Mountain Garden Jan 2000 Atlanta, GA 1983 220 2,111 11,862 15,536 2,111 27,398 29,509 (19,806 ) 9,703 13,985 Latrobe High Rise Jan 2003 Washington, DC 1980 175 3,459 9,103 16,471 3,459 25,574 29,033 (17,915 ) 11,118 28,460 Lincoln Place (5) Garden Oct 2004 Venice, CA 1951 795 128,332 10,439 331,935 44,197 342,374 386,571 (41,609 ) 344,962 197,449 Lodge at Chattahoochee, The Garden Oct 1999 Sandy Springs, GA 1970 312 2,335 16,370 20,826 2,335 37,196 39,531 (24,539 ) 14,992 20,530 Malibu Canyon Garden Mar 2002 Calabasas, CA 1986 698 69,834 53,438 21,973 69,834 75,411 145,245 (36,536 ) 108,709 111,854 Maple Bay Garden Dec 1999 Virginia Beach, VA 1971 414 2,597 16,141 28,071 2,597 44,212 46,809 (30,732 ) 16,077 — Mariner's Garden Mar 2002 San Diego, CA 1984 500 — 66,861 7,956 — 74,817 74,817 (32,476 ) 42,341 — Meadow Creek Garden Jul 1994 Boulder, CO 1968 332 1,435 24,533 4,863 1,435 29,396 30,831 (15,893 ) 14,938 — Merrill House High Rise Jan 2000 Falls Church, VA 1964 159 1,836 10,831 7,558 1,836 18,389 20,225 (9,281 ) 10,944 17,911 Mezzo High Rise Mar 2015 Atlanta, GA 2008 94 4,292 34,178 9 4,292 34,187 38,479 (1,153 ) 37,326 24,962 Monterey Grove Garden Jun 2008 San Jose, CA 1999 224 34,325 21,939 4,178 34,325 26,117 60,442 (9,158 ) 51,284 — Ocean House on Prospect Mid Rise Apr 2013 La Jolla, CA 1970 53 12,528 18,805 14,615 12,528 33,420 45,948 (684 ) 45,264 13,906 One Canal High Rise Sep 2013 Boston, MA In process 310 — 15,873 146,811 — 162,684 162,684 (1 ) 162,683 86,151 Pacific Bay Vistas (5) Garden Mar 2001 San Bruno, CA 1987 308 28,694 62,460 36,590 23,354 99,050 122,404 (14,841 ) 107,563 70,356 Pacifica Park Garden Jul 2006 Pacifica, CA 1977 104 12,970 6,579 4,465 12,970 11,044 24,014 (5,001 ) 19,013 11,687 Palazzo at Park La Brea, The Mid Rise Feb 2004 Los Angeles, CA 2002 521 48,362 125,464 30,633 48,362 156,097 204,459 (65,684 ) 138,775 170,000 Palazzo East at Park La Brea, The Mid Rise Mar 2005 Los Angeles, CA 2005 611 72,578 136,503 18,586 72,578 155,089 227,667 (61,475 ) 166,192 117,447 Park Towne Place High Rise Apr 2000 Philadelphia, PA 1959 948 10,472 47,301 213,782 10,472 261,083 271,555 (59,556 ) 211,999 — Parkway Garden Mar 2000 Willamsburg, VA 1971 148 386 2,834 2,757 386 5,591 5,977 (3,450 ) 2,527 — (2) (3) (1) Initial Cost Cost Capitalized December 31, 2015 Apartment Date Year Apartment Buildings and Subsequent to Buildings and (4) Accumulated Total Cost Apartment Community Name Type Consolidated Location Built Homes Land Improvements Consolidation Land Improvements Total Depreciation (AD) Net of AD Encumbrances Pathfinder Village Garden Jan 2006 Fremont, CA 1973 246 19,595 14,838 10,266 19,595 25,104 44,699 (11,145 ) 33,554 39,604 Peachtree Park Garden Jan 1996 Atlanta, GA 1969 303 4,684 11,713 12,506 4,684 24,219 28,903 (13,562 ) 15,341 7,301 Peak at Vinings Mountain, The Garden Jan 2000 Atlanta, GA 1980 280 2,651 13,660 18,395 2,651 32,055 34,706 (23,516 ) 11,190 14,776 Plantation Gardens Garden Oct 1999 Plantation ,FL 1971 372 3,773 19,443 19,344 3,773 38,787 42,560 (21,336 ) 21,224 21,737 Post Ridge Garden Jul 2000 Nashville, TN 1972 150 1,883 6,712 4,557 1,883 11,269 13,152 (7,181 ) 5,971 5,465 Preserve at Marin Mid Rise Aug 2011 Corte Madera, CA 1964 126 18,179 30,132 81,024 18,179 111,156 129,335 (7,458 ) 121,877 38,478 Ravensworth Towers High Rise Jun 2004 Annandale, VA 1974 219 3,455 17,157 3,055 3,455 20,212 23,667 (12,328 ) 11,339 21,613 Reflections Garden Sep 2000 Virginia Beach, VA 1987 480 15,988 13,684 4,840 15,988 18,524 34,512 (9,758 ) 24,754 29,352 River Club,The Garden Apr 2005 Edgewater, NJ 1998 266 30,579 30,638 3,783 30,579 34,421 65,000 (12,764 ) 52,236 — Riverloft High Rise Oct 1999 Philadelphia, PA 1910 184 2,120 11,286 29,301 2,120 40,587 42,707 (18,171 ) 24,536 12,495 Riverside High Rise Apr 2000 Alexandria ,VA 1973 1,222 10,854 65,473 91,415 10,854 156,888 167,742 (110,957 ) 56,785 114,639 Rosewood Garden Mar 2002 Camarillo, CA 1976 152 12,430 8,060 3,600 12,430 11,660 24,090 (5,475 ) 18,615 16,697 Royal Crest Estates Garden Aug 2002 Warwick, RI 1972 492 22,433 24,095 4,365 22,433 28,460 50,893 (17,152 ) 33,741 34,670 Royal Crest Estates Garden Aug 2002 Nashua, NH 1970 902 68,230 45,562 11,025 68,230 56,587 124,817 (36,300 ) 88,517 32,759 Royal Crest Estates Garden Aug 2002 Marlborough, MA 1970 473 25,178 28,786 8,731 25,178 37,517 62,695 (20,443 ) 42,252 32,188 Royal Crest Estates Garden Aug 2002 North Andover, MA 1970 588 51,292 36,808 21,462 51,292 58,270 109,562 (27,517 ) 82,045 — Savannah Trace Garden Mar 2001 Shaumburg, IL 1986 368 13,960 20,731 5,185 13,960 25,916 39,876 (13,367 ) 26,509 24,142 Saybrook Point Garden Dec 2014 San Jose, CA 1995 324 32,842 84,457 625 32,842 85,082 117,924 (2,957 ) 114,967 64,861 Scotchollow Garden Jan 2006 San Mateo, CA 1971 418 49,475 17,756 12,635 49,475 30,391 79,866 (14,101 ) 65,765 75,749 Shenandoah Crossing Garden Sep 2000 Fairfax, VA 1984 640 18,200 57,198 19,746 18,200 76,944 95,144 (43,570 ) 51,574 61,964 Springwoods at Lake Ridge Garden Jul 2002 Woodbridge, VA 1984 180 5,587 7,284 2,857 5,587 10,141 15,728 (3,214 ) 12,514 — Steeplechase Garden Sep 2000 Largo, MD 1986 240 3,675 16,111 4,464 3,675 20,575 24,250 (11,298 ) 12,952 — Sterling Apartment Homes, The Garden Oct 1999 Philadelphia, PA 1961 535 8,871 55,365 75,489 8,871 130,854 139,725 (49,401 ) 90,324 69,983 Stone Creek Club Garden Sep 2000 Germantown, MD 1984 240 13,593 9,347 6,895 13,593 16,242 29,835 (10,321 ) 19,514 — Timbers at Long Reach Apartment Homes Garden Apr 2005 Columbia, MD 1979 178 2,430 12,181 496 2,430 12,677 15,107 (6,704 ) 8,403 12,896 Towers Of Westchester Park, The High Rise Jan 2006 College Park, MD 1972 303 15,198 22,029 11,982 15,198 34,011 49,209 (13,952 ) 35,257 24,952 Township At Highlands Town Home Nov 1996 Centennial, CO 1985 161 1,536 9,773 6,618 1,536 16,391 17,927 (10,131 ) 7,796 14,738 Tremont Mid Rise Dec 2014 Atlanta, GA 2009 78 5,274 18,550 530 5,274 19,080 24,354 (663 ) 23,691 — Twin Lake Towers High Rise Oct 1999 Westmont, IL 1969 399 3,268 18,763 37,876 3,268 56,639 59,907 (41,472 ) 18,435 31,110 Vantage Pointe Mid Rise Aug 2002 Swampscott, MA 1987 96 4,748 10,089 1,652 4,748 11,741 16,489 (4,312 ) 12,177 4,561 Views at Vinings Mountain, The Garden Jan 2006 Atlanta, GA 1983 180 610 5,026 12,011 610 17,037 17,647 (15,466 ) 2,181 — Villa Del Sol Garden Mar 2002 Norwalk, CA 1972 120 7,476 4,861 2,284 7,476 7,145 14,621 (4,044 ) 10,577 11,237 Village of Pennbrook Garden Oct 1998 Levittown, PA 1969 722 10,240 38,222 11,293 10,240 49,515 59,755 (29,580 ) 30,175 44,021 Villas at Park La Brea, The Garden Mar 2002 Los Angeles, CA 2002 250 8,630 48,871 6,950 8,630 55,821 64,451 (25,367 ) 39,084 19,248 Villas of Pasadena Mid Rise Jan 2006 Pasadena, CA 1973 92 9,693 6,818 1,978 9,693 8,796 18,489 (3,329 ) 15,160 9,689 Vivo High Rise Jun 2015 Cambridge, MA 2015 91 6,450 35,974 1,332 6,450 37,306 43,756 (480 ) 43,276 — Waterford Village Garden Aug 2002 Bridgewater, MA 1971 588 29,110 28,101 3,161 29,110 31,262 60,372 (22,639 ) 37,733 37,394 Waterways Village Garden Jun 1997 Aventura, FL 1994 180 4,504 11,064 6,180 4,504 17,244 21,748 (9,092 ) 12,656 — Waverly Apartments Garden Aug 2008 Brighton, MA 1970 103 7,920 11,347 2,289 7,920 13,636 21,556 (4,422 ) 17,134 12,241 Wexford Village Garden Aug 2002 Worcester, MA 1974 264 6,349 17,939 1,725 6,349 19,664 26,013 (10,694 ) 15,319 9,290 Willow Bend Garden May 1998 Rolling Meadows, IL 1969 328 2,717 15,437 26,474 2,717 41,911 44,628 (29,319 ) 15,309 18,037 Windrift Garden Mar 2001 Oceanside, CA 1987 404 24,960 17,590 19,074 24,960 36,664 61,624 (25,511 ) 36,113 41,084 Windsor Park Garden Mar 2001 Woodbridge, VA 1987 220 4,279 15,970 5,503 4,279 21,473 25,752 (10,732 ) 15,020 17,992 Woods Of Williamsburg Garden Jan 2006 Williamsburg, VA 1976 125 798 3,657 1,103 798 4,760 5,558 (3,930 ) 1,628 — Yacht Club at Brickell High Rise Dec 2003 Miami, FL 1998 357 31,362 32,214 9,809 31,362 42,023 73,385 (13,309 ) 60,076 47,304 Yorktown Apartments High Rise Dec 1999 Lombard, IL 1971 364 3,055 18,162 33,837 3,055 51,999 55,054 (23,181 ) 31,873 30,328 Total Conventional Apartment Communities 40,226 1,834,423 3,104,080 2,606,954 1,744,952 5,711,030 7,455,982 (2,371,248 ) 5,084,734 3,515,121 (2) (3) (1) Initial Cost Cost Capitalized December 31, 2015 Apartment Date Year Apartment Buildings and Subsequent to Buildings and (4) Accumulated Total Cost Apartment Community Name Type Consolidated Location Built Homes Land Improvements Consolidation Land Improvements Total Depreciation (AD) Net of AD Encumbrances Affordable Apartment Communities: All Hallows Garden Jan 2006 San Francisco, CA 1976 157 1,338 29,770 21,196 1,338 50,966 52,304 (29,359 ) 22,945 22,334 Arvada House High Rise Nov 2004 Arvada, CO 1977 88 405 3,314 2,289 405 5,603 6,008 (2,602 ) 3,406 3,909 Bayview Garden Jun 2005 San Francisco, CA 1976 146 582 15,265 17,888 582 33,153 33,735 (20,987 ) 12,748 11,604 Beacon Hill High Rise Mar 2002 Hillsdale, MI 1980 198 1,094 7,044 6,171 1,094 13,215 14,309 (6,359 ) 7,950 6,774 Biltmore Towers High Rise Mar 2002 Dayton, OH 1980 230 1,814 6,411 13,114 1,814 19,525 21,339 (12,498 ) 8,841 10,257 Butternut Creek Mid Rise Jan 2006 Charlotte, MI 1980 100 505 3,617 3,975 505 7,592 8,097 (5,851 ) 2,246 4,047 Carriage House Mid Rise Dec 2006 Petersburg, VA 1885 118 716 2,886 4,233 716 7,119 7,835 (3,923 ) 3,912 1,833 City Line Garden Mar 2002 Newport News, VA 1976 200 500 2,014 7,712 500 9,726 10,226 (4,582 ) 5,644 4,324 Copperwood I Apartments Garden Apr 2006 The Woodlands, TX 1980 150 383 8,373 5,901 383 8,117 8,500 (6,142 ) 2,358 5,156 Copperwood II Apartments Garden Oct 2005 The Woodlands, TX 1981 150 459 5,553 3,647 459 9,200 9,659 (5,442 ) 4,217 5,320 Country Club Heights Garden Mar 2004 Quincy, IL 1976 200 676 5,715 5,113 676 10,828 11,504 (6,097 ) 5,407 5,472 Crevenna Oaks Town Home Jan 2006 Burke, VA 1979 50 — 5,203 437 — 5,640 5,640 (3,181 ) 2,459 2,492 Fountain Place Mid Rise Jan 2006 Connersville, IN 1980 102 378 2,091 3,205 378 5,296 5,674 (2,046 ) 3,628 918 Hopkins Village Mid Rise Sep 2003 Baltimore, MD 1979 165 549 5,973 3,821 549 9,794 10,343 (4,406 ) 5,937 9,100 Ingram Square Garden Jan 2006 San Antonio, TX 1980 120 800 3,136 5,899 800 9,035 9,835 (5,559 ) 4,276 3,251 Kirkwood House High Rise Sep 2004 Baltimore, MD 1979 261 1,337 9,358 9,053 1,337 18,411 19,748 (8,568 ) 11,180 16,000 La Salle Garden Oct 2000 San Francisco, CA 1976 145 1,866 19,567 17,969 1,866 37,536 39,402 (25,603 ) 13,799 17,522 La Vista Garden Jan 2006 Concord, CA 1981 75 581 4,449 4,668 581 9,117 9,698 (3,772 ) 5,926 4,950 Loring Towers High Rise Oct 2002 Minneapolis, MN 1975 230 886 7,445 8,220 886 15,665 16,551 (7,613 ) 8,938 9,578 Loring Towers Apartments High Rise Sep 2003 Salem, MA 1973 250 187 14,050 7,940 187 21,990 22,177 (10,106 ) 12,071 9,978 New Baltimore Mid Rise Mar 2002 New Baltimore, MI 1980 101 896 2,360 5,311 896 7,671 8,567 (4,208 ) 4,359 1,982 Northpoint Garden Jan 2000 Chicago, IL 1921 304 2,510 14,334 15,511 2,510 29,845 32,355 (21,599 ) 10,756 17,580 Panorama Park Garden Mar 2002 Bakersfield, CA 1982 66 521 5,520 1,210 521 6,730 7,251 (3,547 ) 3,704 1,790 Park Place Mid Rise Jun 2005 St Louis, MO 1977 242 705 6,327 8,260 705 14,587 15,292 (10,771 ) 4,521 8,524 Parkways, The Garden Jun 2004 Chicago, IL 1925 446 3,426 23,257 20,768 3,426 44,025 47,451 (25,348 ) 22,103 16,953 Pavilion High Rise Mar 2004 Philadelphia, PA 1976 296 — 15,415 2,308 — 17,723 17,723 (9,034 ) 8,689 6,585 Pleasant Hills Garden Apr 2005 Austin, TX 1982 100 1,229 2,631 3,859 1,229 6,490 7,719 (3,763 ) 3,956 2,951 Plummer Village Mid Rise Mar 2002 North Hills, CA 1983 75 666 2,647 1,313 666 3,960 4,626 (2,634 ) 1,992 2,336 Riverwoods High Rise Jan 2006 Kankakee, IL 1983 125 598 4,931 3,628 598 8,559 9,157 (3,642 ) 5,515 3,493 Round Barn Manor Garden Mar 2002 Champaign, IL 1979 156 810 5,134 6,130 810 11,264 12,074 (4,111 ) 7,963 4,210 San Jose Apartments Garden Sep 2005 San Antonio, TX 1970 220 234 5,770 12,398 234 18,168 18,402 (9,917 ) 8,485 4,358 San Juan Del Centro Mid Rise Sep 2005 Boulder, CO 1971 150 439 7,110 13,147 439 20,257 20,696 (10,729 ) 9,967 11,707 Shoreview Garden Oct 1999 San Francisco, CA 1976 156 1,476 19,071 19,803 1,476 38,874 40,350 (27,030 ) 13,320 18,957 South Bay Villa Garden Mar 2002 Los Angeles, CA 1981 80 1,352 2,770 3,556 1,352 6,326 7,678 (5,205 ) 2,473 2,752 St. George Villas Garden Jan 2006 St. George, SC 1984 40 107 1,025 382 107 1,407 1,514 (1,140 ) 374 378 Stonegate Apts Mid Rise Jul 2009 Indianapolis, IN 1920 52 122 1,920 764 122 2,684 2,806 (1,478 ) 1,328 1,799 Summit Oaks Town Home Jan 2006 Burke, VA 1980 50 — 5,311 444 — 5,755 5,755 (3,070 ) 2,685 2,478 Tamarac Pines Apartments I Garden Nov 2004 Woodlands, TX 1980 144 363 2,775 3,366 363 6,141 6,504 (3,396 ) 3,108 3,692 Tamarac Pines Apartments II Garden Nov 2004 Woodlands, TX 1980 156 266 3,195 4,020 266 7,215 7,481 (3,918 ) 3,563 4,000 Terry Manor Mid Rise Oct 2005 Los Angeles, CA 1977 170 1,997 5,848 5,265 1,997 11,113 13,110 (8,419 ) 4,691 6,254 Tompkins Terrace Garden Oct 2002 Beacon, NY 1974 193 872 6,827 14,306 872 21,133 22,005 (10,200 ) 11,805 6,613 University Square High Rise Mar 2005 Philadelphia, PA 1978 442 702 12,201 13,014 702 25,215 25,917 (8,788 ) 17,129 — Van Nuys Apartments High Rise Mar 2002 Los Angeles, CA 1981 299 3,576 21,226 23,543 3,576 44,769 48,345 (18,832 ) 29,513 24,151 Wah Luck House High Rise Jan 2006 Washington, DC 1982 153 — 7,772 661 — 8,433 8,433 (2,922 ) 5,511 5,457 Walnut Hills High Rise Jan 2006 Cincinnati, OH 1983 198 826 5,608 5,635 820 11,249 12,069 (5,613 ) 6,456 5,117 Washington Square West Mid Rise Sep 2004 Philadelphia, PA 1982 132 582 11,169 5,273 582 16,442 17,024 (11,093 ) 5,931 3,474 Whitefield Place Garden Apr 2005 San Antonio, TX 1980 80 219 3,151 2,128 219 5,279 5,498 (2,989 ) 2,509 2,028 (2) (3) (1) Initial Cost Cost Capitalized December 31, 2015 Apartment Date Year Apartment Buildings and Subsequent to Buildings and (4) Accumulated Total Cost Apartment Community Name Type Consolidated Location Built Homes Land Improvements Consolidation Land Improvements Total Depreciation (AD) Net of AD Encumbrances Winter Gardens High Rise Mar 2004 St Louis, MO 1920 112 300 3,072 4,706 300 7,778 8,078 (2,654 ) 5,424 3,336 Woodland Hills Garden Oct 2005 Jackson, MI 1980 125 320 3,875 3,950 327 7,818 8,145 (4,662 ) 3,483 3,265 Total Affordable Apartment Communities 7,998 40,170 373,486 357,110 40,171 724,438 764,609 (405,408 ) 359,201 331,039 Other (6) — 76,034 10,474 384 76,034 10,858 86,892 (1,366 ) 85,526 — Total 48,224 $ 1,950,627 $ 3,488,040 $ 2,964,448 $ 1,861,157 $ 6,446,326 $ 8,307,483 $ (2,778,022 ) $ 5,529,461 $ 3,846,160 (1) Date we acquired the apartment community or first consolidated the partnership which owns the apartment community. (2) For 2008 and prior periods, costs to acquire the noncontrolling interest’s share of our consolidated real estate partnerships were capitalized as part of the initial cost. (3) Costs capitalized subsequent to consolidation includes costs capitalized since acquisition or first consolidation of the partnership/apartment community. (4) The aggregate cost of land and depreciable property for Federal income tax purposes was approximately $3.8 billion at December 31, 2015. (5) The current carrying value of the apartment community reflects an impairment loss recognized during prior periods. (6) Other includes land parcels and certain non-residential properties held for future development. APARTMENT INVESTMENT AND MANAGEMENT COMPANY AIMCO PROPERTIES, L.P. SCHEDULE III: REAL ESTATE AND ACCUMULATED DEPRECIATION For the Years Ended December 31, 2015 , 2014 and 2013 (In Thousands) 2015 2014 2013 Real Estate Balance at beginning of year $ 8,144,958 $ 8,214,081 $ 8,333,419 Additions during the year: Acquisitions 147,077 379,187 66,058 Capital additions 362,948 367,454 376,038 Casualty and other write-offs (1) (79,561 ) (111,068 ) (98,489 ) Amounts related to assets held for sale (7,036 ) (38,744 ) — Sales (260,903 ) (665,952 ) (462,945 ) Balance at end of year $ 8,307,483 $ 8,144,958 $ 8,214,081 Accumulated Depreciation Balance at beginning of year $ 2,672,179 $ 2,822,872 $ 2,820,765 Additions during the year: Depreciation 285,514 265,060 288,666 Deductions during the year: Casualty and other write-offs (1) (78,838 ) (106,802 ) (92,775 ) Amounts related to assets held for sale (4,427 ) (12,304 ) — Sales (96,406 ) (296,647 ) (193,784 ) Balance at end of year $ 2,778,022 $ 2,672,179 $ 2,822,872 (1) Includes the write-off of fully depreciated assets totaling $76.9 million , $106.3 million and $91.9 million , during the years ended December 31, 2015 , 2014 and 2013 , respectively.</t>
  </si>
  <si>
    <t>Basis of Presentation and Summary of Significant Accounting Policies  - (Policies)</t>
  </si>
  <si>
    <t>Principles of Consolidation</t>
  </si>
  <si>
    <t>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entities. 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s of December 31, 2015 , we were the primary beneficiary of, and therefore consolidated, 61 VIEs, which owned 47 apartment communities with 7,459 apartment homes. Substantially all of these VIEs are partnerships that operate qualifying affordable housing apartment communities and which are structured to provide for the pass-through of low-income housing tax credits and deductions to their partners. Real estate with a net book value of $335.1 million collateralized $325.2 million of debt of those VIEs. Any significant amounts of assets and liabilities related to our consolidated VIEs are identified parenthetically on our accompanying consolidated balance sheets. The creditors of the consolidated VIEs do not have recourse to our general credit. In addition to the VIEs discussed above, at December 31, 2015 , our consolidated financial statements included certain consolidated and unconsolidated VIEs that are part of the legacy asset management business we sold during 2012, which is discussed in Note 3 . The assets and liabilities related to these consolidated and unconsolidated VIEs are each condensed into single line items within other assets and accrued liabilities and other, respectively, in our consolidated balance sheets. 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 As used herein, and except where the context otherwise requires, “partnership” refers to a limited partnership or a limited liability company and “partner” refers to a partner in a limited partnership or a member of a limited liability company.</t>
  </si>
  <si>
    <t>Variable Interest Entities</t>
  </si>
  <si>
    <t>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s of December 31, 2015 , we were the primary beneficiary of, and therefore consolidated, 61 VIEs, which owned 47 apartment communities with 7,459 apartment homes. Substantially all of these VIEs are partnerships that operate qualifying affordable housing apartment communities and which are structured to provide for the pass-through of low-income housing tax credits and deductions to their partners. Real estate with a net book value of $335.1 million collateralized $325.2 million of debt of those VIEs. Any significant amounts of assets and liabilities related to our consolidated VIEs are identified parenthetically on our accompanying consolidated balance sheets. The creditors of the consolidated VIEs do not have recourse to our general credit. In addition to the VIEs discussed above, at December 31, 2015 , our consolidated financial statements included certain consolidated and unconsolidated VIEs that are part of the legacy asset management business we sold during 2012, which is discussed in Note 3 . The assets and liabilities related to these consolidated and unconsolidated VIEs are each condensed into single line items within other assets and accrued liabilities and other, respectively, in our consolidated balance sheets.</t>
  </si>
  <si>
    <t>Property, Plant, and Equipment</t>
  </si>
  <si>
    <t>Acquisition of Real Estate Assets and Related Depreciation and Amortization We recognize the acquisition of apartment communities or interests in partnerships that own apartment communities at fair value. If the transaction results in consolidation and the apartment community is considered a business, we expense related transaction costs as incurred. If the apartment community is considered an asset (e.g. apartment communities under construction or vacant at time of acquisition), the related transaction costs are capitalized and allocated to the acquired assets. We allocate the cost of acquired apartment communities to tangible assets and identified intangible assets and liabilities based on their fair values. We determine the fair value of tangible assets, such as land, building, furniture, fixtures and equipment, generally using internal valuation techniques that consider comparable market transactions, replacement costs and other available information. We determine the fair value of identified intangible assets (or liabilities), which typically relate to in-place leases, using internal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estimated lease renewals for below-market leases, that the leases are expected to remain in effect; (b) the estimated unamortized portion of avoided leasing commissions and other costs that ordinarily would be incurred to originate the in-place leases; and (c) the value associated with vacant apartment homes during the absorption period (estimates of lost rental revenue during the expected lease-up periods based on market demand and stabilized occupancy levels at the time of acquisition). Depreciation for all tangible real estate assets is calculated using the straight-line method over their estimated useful lives. Acquired buildings and improvements are depreciated over a useful life based on the age, condition and other physical characteristics of the apartment community. At December 31, 2015 , the weighted average depreciable life of our acquired buildings and improvements was approximately 30 years. Furniture, fixtures and equipment associated with acquired apartment communities are depreciated over five years. The values of the above- and below-market leas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5 and 2014 , deferred income in our consolidated balance sheets includes below-market lease amounts totaling $12.1 million and $13.8 million , respectively, which are net of accumulated amortization of $31.4 million and $29.7 million , respectively. During the years ended December 31, 2015 , 2014 and 2013 , we included amortization of below-market leases of $1.7 million , $1.3 million and $2.9 million , respectively, in rental and other property revenues in our consolidated statements of operations. In connection with apartment communities sold during the year ended December 31, 2014 , we wrote off $1.8 million of unamortized below-market lease amounts to gain on dispositions of real estate. There were no such write offs during the years ended December 31, 2015 and 2013. At December 31, 2015 , our below-market leases had a weighted average amortization period of 6.7 years and estimated aggregate amortization for each of the five succeeding years as follows (in thousands): 2016 2017 2018 2019 2020 Estimated amortization $ 1,337 $ 1,239 $ 1,095 $ 1,007 $ 915 Capital Additions and Related Depreciation We capitalize costs, including certain indirect costs, incurred in connection with our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 development and construction projects are in progress. We commence capitalization of costs, including certain indirect costs, incurred in connection with our capital addition activities, at the point in time when activities necessary to get apartment communities ready for their intended use are in progress. This includes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ssets are substantially complete and ready for their intended use, which is typically when construction has been completed and apartment homes are available for occupancy. We charge to property operating expense, as incurred, costs including ordinary repairs, maintenance and resident turnover costs. We depreciate capitalized costs using the straight-line method over the estimated useful life of the related component or improvement, which is generally 5 , 15 or 30 years. All capitalized site payroll and indirect costs are allocated proportionately, based on direct costs, among capital projects and depreciated over the estimated useful lives of such project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5 , 2014 and 2013 , we capitalized to buildings and improvements $11.7 million , $14.2 million and $17.6 million of interest costs, respectively, and $28.2 million , $29.2 million and $33.2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property. Based on periodic tests of recoverability of long-lived assets, for the year ended December 31, 2014 , we recorded a provision for real estate impairment losses of $1.8 million related to sold apartment communities, and we recorded no such provisions during the years ended December 31, 2015 and 2013 .</t>
  </si>
  <si>
    <t>Cash Equivalents</t>
  </si>
  <si>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si>
  <si>
    <t>Restricted Cash</t>
  </si>
  <si>
    <t>Restricted Cash Restricted cash includes capital replacement reserves, completion repair reserves, bond sinking fund amounts, tax and insurance escrow accounts held by lenders and resident security deposits.</t>
  </si>
  <si>
    <t>Deferred Costs</t>
  </si>
  <si>
    <t xml:space="preserve">Deferred Costs We defer lender fees and other direct costs incurred in obtaining new financing and amortize the amounts over the terms of the related loan agreements. Amortization of these costs is included in interest expense. We defer leasing commissions and other direct costs incurred in connection with successful leasing efforts and amortize the costs over the terms of the related leases. Amortization of these costs is included in depreciation and amortization. </t>
  </si>
  <si>
    <t>Investments</t>
  </si>
  <si>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our share of the earnings or losses of the entity for the periods being presented is included in equity in earnings or losses from unconsolidated real estate partnerships (within other, net in our consolidated statements of operations), inclusive of our share of any impairments and disposition gains recognized by and related to such entities. The excess of the cost of the acquired partnership interests over the historical carrying amount of partners’ equity or deficit is ascribed generally to the fair values of land and buildings owned by the partnerships. We amortize the excess cost related to the buildings over the related estimated useful lives. Such amortization is recorded as a component of equity in earnings or losses from unconsolidated real estate partnerships. Investments in Securitization Trust that holds Aimco Property Debt We hold investments in a securitization trust which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6 for further information regarding these securities.</t>
  </si>
  <si>
    <t>Intangible Assets</t>
  </si>
  <si>
    <t>Intangible Assets At December 31, 2015 and 2014 , other assets included goodwill associated with our reportable segments of $43.9 million and $45.1 million , respectively. We perform an annual impairment test of goodwill that compares the fair value of reporting units with their carrying amounts, including goodwill. We determined that our goodwill was not impaired in 2015 , 2014 or 2013 . During the years ended December 31, 2015 , 2014 and 2013 , we allocated $1.2 million , $3.9 million and $5.5 million , respectively, of goodwill related to our reportable segments (conventional and affordable real estate operations) to the carrying amounts of the apartment communities sold or classified as held for sale. The amounts of goodwill allocated to these apartment communities were based on the relative fair values of the apartment communities sold or classified as held for sale and the retained portions of the reporting units to which the goodwill as allocated. Intangible assets also includes amounts related to in-place leases as discussed under the Acquisition of Real Estate Assets and Related Depreciation and Amortization heading.</t>
  </si>
  <si>
    <t>Capitalized Software Costs</t>
  </si>
  <si>
    <t>Capitalized Software Costs Purchased software and other costs related to software developed for internal use are capitalized during the application development stage and are amortized using the straight-line method over the estimated useful life of the software, generally five years. For the years ended December 31, 2015 , 2014 and 2013 , we capitalized software purchase and development costs totaling $3.6 million , $4.4 million and $3.3 million , respectively. At December 31, 2015 and 2014 , other assets included $16.4 million and $19.7 million of net capitalized software, respectively. During the years ended December 31, 2015 , 2014 and 2013 , we recognized amortization of capitalized software of $6.9 million , $6.7 million and $8.9 million , respectively, which is included in depreciation and amortization in our consolidated statements of operations.</t>
  </si>
  <si>
    <t>Noncontrolling Interests in Consolidated Real Estate Partnerships</t>
  </si>
  <si>
    <t>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However, as discussed in Note 3 , we continue to consolidate certain partnerships and apartment communities associated with the legacy asset management business for which the derecognition criteria associated with our sale of the portfolio have not been met. We do not control the execution of sales and other events related to the assets that will lead to the to the liquidation of these partnerships and derecognition of the associated noncontrolling interests. The aggregate carrying amount of noncontrolling interests in consolidated real estate partnerships totaled $151.4 million and $233.3 million at December 31, 2015 and 2014 , respectively. These noncontrolling interests included $0.1 million (deficit) and $44.1 million , respectively, associated with the noncontrolling interests in the legacy asset management business at December 31, 2015 and 2014 .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5 , 2014 and 2013 is shown in our consolidated statements of equity and partners’ capital and further discussed in Note 3 . The effect on our equity and partners’ capital of sales of consolidated real estate or sales of our entire interest in consolidated real estate partnerships is reflected in our consolidated financial statements as sales of real estate and accordingly the effect on our equity and partners’ capital is reflected within the the amount of net income attributable to us and to noncontrolling interests. In accordance with FASB Accounting Standards Codification, or ASC, Topic 810,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si>
  <si>
    <t>Noncontrolling Interests in Aimco Operating Partnership</t>
  </si>
  <si>
    <t>Noncontrolling Interests in Aimco Operating Partnership Noncontrolling interests in Aimco Operating Partnership consist of common OP Units, HPUs and preferred OP Units. Within Aimco’s consolidated financial statements, the Aimco Operating Partnership’s income or loss is allocated to the holders of common partnership units and equivalents based on the weighted average number of common partnership units (including those held by Aimco) and equivalents outstanding during the period. During the years ended December 31, 2015 , 2014 and 2013 , the holders of common OP Units and equivalents had a weighted average ownership interest in the Aimco Operating Partnership of 4.7% , 5.0% and 5.2% , respectively. Holders of the preferred OP Units participate in the Aimco Operating Partnership’s income or loss only to the extent of their preferred distributions. See Note 10 for further information regarding the items comprising noncontrolling interests in the Aimco Operating Partnership.</t>
  </si>
  <si>
    <t>Revenue Recognition</t>
  </si>
  <si>
    <t>Revenue Recognition Our apartment communities have operating leases with apartment residents with terms averaging 12 months . We recognize rental revenue related to these leases, net of any concessions, on a straight-line basis over the term of the lease. We recognize revenues from property management, asset management, syndication and other services when the related fees are earned and are realized or realizable.</t>
  </si>
  <si>
    <t>Insurance</t>
  </si>
  <si>
    <t xml:space="preserve">Insurance We believe that our insurance coverages insure our apartment communities adequately against the risk of loss attributable to fire, earthquake, hurricane, tornado, flood, and other perils. In addition, we have insurance coverage for substantial portions of our property, workers’ compensation, health, and general liability exposures. Losses are accrued based upon our estimates of the aggregate liability for uninsured losses incurred using certain actuarial assumptions followed in the insurance industry and based on our experience. </t>
  </si>
  <si>
    <t>Stock-Based Compensation</t>
  </si>
  <si>
    <t>Share-Based Compensation We issue various forms of share-based compensation, including stock options and restricted stock awards with service conditions and/or market conditions. We recognize share-based employee compensation related to restricted stock awards and employee stock options, based on the grant date fair value and recognize compensation cost, net of forfeitures, over the awards’ requisite service periods. See Note 11 for further discussion of our share-based compensation.</t>
  </si>
  <si>
    <t>Tax Credit Arrangements</t>
  </si>
  <si>
    <t>Tax Credit Arrangements We sponsor certain partnerships that operate qualifying affordable housing apartment communities and are structured to provide for the pass-through of tax credits and deductions to their partners. The tax credits are generally realized ratably over the first ten years of the tax credit arrangement and are subject to the partnership’s compliance with applicable laws and regulations for a period of 15 years . Typically, we are the general partner with a legal ownership interest of one percent or less and unaffiliated institutional investors (which we refer to as tax credit investors or investors) acquire the limited partnership interests ( at least 99% ). At inception, each investor agrees to fund capital contributions to the partnerships and we receive a syndication fee from the partnerships upon the investors’ admission to the partnership. We have determined that the partnerships in these arrangements are VIEs and, where we are general partner, we are generally the primary beneficiary that is required to consolidate the partnerships. When the contractual arrangements obligate us to deliver tax benefits to the investors, and entitle us through fee arrangements to receive substantially all available cash flow from the partnerships, we account for these partnerships as wholly-owned subsidiaries, recognizing the income or loss generated by the underlying real estate based on our economic interest in the partnerships.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 upon receipt, and we recognize these amounts as revenue in our consolidated statements of operations when our obligation to the investors is relieved upon delivery of the tax benefits.</t>
  </si>
  <si>
    <t>Income Taxes We have elected to be taxed as a REIT under the Code commencing with our taxable year ended December 31, 1994, and intend to continue to operate in such a manner. Our current and continuing qualification as a REIT depends on our ability to meet the various requirements imposed by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Even if we qualify as a REIT, we may be subject to United States Federal income and excise taxes in various situations, such as on our undistributed income. We also will be required to pay a 100% tax on any net income on non-arm’s length transactions between us and a TRS (described below) and on any net income from sales of apartment communities that were held for sale to customers in the ordinary course. In addition, we could also be subject to the alternative minimum tax, or AMT, on our items of tax preference. Th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Certain of our operations or a portion thereof, including property management, asset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income or loss, generally through depreciation, impairment losses, or sales to third party entities. Refer to Note 8 for further information about our income taxes.</t>
  </si>
  <si>
    <t>Discontinued Operations</t>
  </si>
  <si>
    <t xml:space="preserve">Discontinued Operations In April 2014, the Financial Accounting Standards Board, or FASB, issued Accounting Standards Update 2014-08, Reporting Discontinued Operations and Disclosures of Disposals of Components of an Entity, or ASU 2014-08. ASU 2014-08 revised the definition of, and the requirements for reporting, a “discontinued operation.” Specifically, ASU 2014-08 revised the reporting requirements to only allow a component of an entity, or group of components of an entity, to be reported in discontinued operations if their disposal represents a “strategic shift that has (or will have) a major effect on an entity’s operations and financial results.” For public companies, ASU 2014-08 was required to be applied prospectively to disposals of components of an entity or classifications as held for sale of components of an entity that occur in annual periods commencing after December 15, 2014; however, as permitted by the transition provisions, we elected to adopt ASU 2014-08 effective January 1, 2014, for disposals (or classifications as held for sale) that had not been reported in financial statements previously issued. Under ASU 2014-08, we believe routine sales of apartment communities and certain groups of apartment communities generally do not meet the requirements for reporting within discontinued operations. In accordance with GAAP prior to our adoption of ASU 2014-08, we reported the results of apartment communities that met the definition of a component of an entity and had been sold or met the criteria to be classified as held for sale as discontinued operations. For years ended December 31, 2013, or earlier, and interim periods within those years, we included the results of such apartment communities, including any gain or loss on their disposition, less applicable income taxes, in income from discontinued operations within the consolidated statements of operations. See Note 12 for additional information regarding discontinued operations. </t>
  </si>
  <si>
    <t>Comprehensive Income or Loss</t>
  </si>
  <si>
    <t>Comprehensive Income or Loss As discussed under the preceding Investments in Securitization Trust that holds Aimco Property Debt heading, we have investments that are measured at fair value with unrealized gains or losses recognized as an adjustment of accumulated other comprehensive loss within equity and partners’ capital. Additionally, as discussed in Note 6 , we recognize changes in the fair value of our cash flow hedges as an adjustment of accumulated other comprehensive loss within equity and partners’ capital. The amounts of consolidated comprehensive income for the years ended December 31, 2015 , 2014 and 2013 , along with the corresponding amounts of such comprehensive income attributable to Aimco, the Aimco Operating Partnership and to noncontrolling interests, is presented within the accompanying consolidated statements of comprehensive income.</t>
  </si>
  <si>
    <t>Earnings Per Share</t>
  </si>
  <si>
    <t xml:space="preserve">Earnings per Share and Unit Aimco calculates earnings (loss) per share based on the weighted average number of shares of Common Stock, participating securities, common stock equivalents and dilutive convertible securities outstanding during the period. 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partnership units and HPUs, which have identical rights to distributions and undistributed earnings, to be common units for purposes of the earnings per unit computations. See Note 13 for further information regarding earnings per share and unit computations. </t>
  </si>
  <si>
    <t>Use of Estimates</t>
  </si>
  <si>
    <t>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si>
  <si>
    <t>New Accounting Pronouncements, Policy [Policy Text Block]</t>
  </si>
  <si>
    <t>Recent Accounting Pronouncements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nited State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SU 2014-09 is effective for public entities for annual reporting periods beginning after December 15, 2017, with early adoption permitted in years beginning after December 15, 2016, and allows for full retrospective adoption applied to all periods presented or modified retrospective adoption with the cumulative effect of initially applying the standard recognized at the date of initial application. We have not yet determined the effect ASU 2014-09 will have on our consolidated financial statements. In February 2015, the FASB issued Accounting Standards Update 2015-02, Consolidation (Topic 810): Amendments to the Consolidation Analysis , or ASU 2015-02, which significantly changes the consolidation analysis required under GAAP for VIEs. Under this revised guidance, it is less likely that certain fees, such as asset management fees, would be considered variable interests and therefore fewer entities may be considered VIEs. Additionally, limited partnerships may no longer be viewed as VIEs if the limited partners hold certain rights over the general partner. Alternatively, limited partnerships not previously viewed as VIEs may now be considered VIEs in the absence of such rights. For public companies, the guidance in ASU 2015-02 is effective for annual periods, and interim periods within those annual periods, beginning after December 15, 2015, with early adoption permitted. We will adopt the guidance in ASU 2015-02 in connection with our March 31, 2016, financial statements. We have substantially completed our analysis of the effect adoption of ASU 2015-02 will have on our consolidated financial statements. We anticipate the Aimco Operating Partnership and all non-wholly owned real estate partnerships will meet the revised characteristics of a VIE, resulting in additional disclosure; however, we do not expect to consolidate any presently unconsolidated entities or to deconsolidate any presently consolidated entities as a result of the accounting change. In April 2015, the FASB issued ASU 2015-03, Interest—Imputation of Interest (Subtopic 835-30): Simplifying the Presentation of Debt Issuance Costs, or ASU 2015-03, to revise the presentation of debt issuance costs. Under ASU 2015-03, entities generally will present debt issuance costs in their balance sheet as a direct deduction from the related debt liability rather than as an asset. Amortization of the deferred costs will continue to be included in interest expense.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or ASU 2015-15, to clarify the SEC staff’s position regarding the presentation and subsequent measurement of debt issuance costs related to line-of-credit arrangements due to the lack of guidance on this topic in ASU 2015-03. The SEC staff recently announced that it would not object to an entity deferring and presenting debt issuance costs associated with line-of-credit arrangements as an asset and subsequently amortizing the deferred debt issuance costs ratably over the term of the arrangement, regardless of whether there are any outstanding borrowings under the arrangement. For public companies, the guidance in ASUs 2015-03 and 2015-15, which is to be applied retrospectively to all prior periods, is effective for fiscal years beginning after December 15, 2015, with early adoption permitted for financial statements that have not been previously issued. We will adopt the guidance in ASUs 2015-03 and 2015-15 in connection with our March 31, 2016, financial statements. We do not expect ASUs 2015-03 and 2015-15 to have a significant effect on our consolidated financial statements.</t>
  </si>
  <si>
    <t>Fair Value Measurements  - (Policies)</t>
  </si>
  <si>
    <t>Fair Value of Financial Instruments</t>
  </si>
  <si>
    <t>Fair Value Measurements Recurring Fair Value Measurements We measure at fair value on a recurring basis our investment in the securitization trust that holds certain of our property debt, which we classify as available for sale (AFS) securities, and our interest rate swaps. Information regarding these items measured at fair value, both of which are classified within Level 2 of the GAAP fair value hierarchy, is presented below (in thousands): AFS Investments Interest Rate Swaps Total Fair value at December 31, 2013 $ 58,408 $ (4,604 ) $ 53,804 Investment accretion 3,827 — 3,827 Unrealized losses included in interest expense — (48 ) (48 ) Losses on interest rate swaps reclassified into interest expense from accumulated other comprehensive loss — 1,685 1,685 Unrealized losses included in equity and partners’ capital (1,192 ) (2,306 ) (3,498 ) Fair value at December 31, 2014 $ 61,043 $ (5,273 ) $ 55,770 Investment accretion 4,245 — 4,245 Unrealized losses included in interest expense — (44 ) (44 ) Losses on interest rate swaps reclassified into interest expense from accumulated other comprehensive loss — 1,678 1,678 Unrealized gains (losses) included in equity and partners’ capital 214 (1,299 ) (1,085 ) Fair value at December 31, 2015 $ 65,502 $ (4,938 ) $ 60,564 Our investments classified as AFS are presented within other assets in the accompanying consolidated balance sheets. We hold positions in the securitization which pay interest currently, and we also hold the first loss position in the securitization which accrues interest over the term of the investment. We are accreting the discount to the $100.9 million face value of the investments into interest income using the effective interest method over the remaining expected term of the investments, which, as of December 31, 2015 , was approximately 5.4 years. Our amortized cost basis for these investments, which represents the original cost adjusted for interest accretion less interest payments received, was $67.8 million and $63.6 million at December 31, 2015 and 2014 , respectively. We estimate the fair value of these investments in accordance with GAAP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which typically moves in an inverse relationship with the movements in interest rates, exceeded the amortized cost of these investments at the balance sheet dates. The fair value of the first loss position, which is less correlated to movements in interest rates, was less than the amortized cost at the balance sheet dates. We currently expect to hold the investments to their maturity dates and we believe we will fully recover our basis in the investments. Accordingly, we believe the current impairment in the fair value, as compared to the amortized cost basis, of the first loss position is temporary and we have not recognized any of the loss in value in earnings. 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As of December 31, 2015 and 2014 , we had interest rate swaps with aggregate notional amounts of $49.9 million and $50.3 million , respectively. As of December 31, 2015 , these swaps had a weighted average remaining term of 5.0 years . We have designated these interest rate swaps as cash flow hedges. The fair value of these swaps is presented within accrued liabilities and other in our consolidated balance sheets, and we recognize any changes in the fair value as an adjustment of accumulated other comprehensive loss within equity and partners’ capital to the extent of their effectiveness. If the forward rates at December 31, 2015 , remain constant, we estimate that during the next 12 months, we would reclassify into earnings approximately $1.7 million of the unrealized losses in accumulated other comprehensive loss. If market interest rates increase above the 3.43% weighted average fixed rate under these interest rate swaps we will benefit from net cash payments due to us from our counterparty to the interest rate swaps.</t>
  </si>
  <si>
    <t>Basis of Presentation and Summary of Significant Accounting Policies  - (Tables)</t>
  </si>
  <si>
    <t>Schedule of Other Assets</t>
  </si>
  <si>
    <t xml:space="preserve"> 2015 2014 Deferred financing costs, net $ 26,126 $ 30,320 Investments in unconsolidated real estate partnerships 15,401 16,046 Investments in securitization trust that holds Aimco property debt 65,502 61,043 Intangible assets, net 45,447 49,441 Deferred tax asset, net (Note 8) 26,117 252 Assets related to the legacy asset management business (Note 3) 156,389 161,135 Prepaid expenses, accounts and notes receivable, deposits and other 138,936 158,490 Other assets per consolidated balance sheets $ 473,918 $ 476,727</t>
  </si>
  <si>
    <t>Schedule of expected amortization of deferred revenue leases</t>
  </si>
  <si>
    <t xml:space="preserve"> 2016 2017 2018 2019 2020 Estimated amortization $ 1,337 $ 1,239 $ 1,095 $ 1,007 $ 915</t>
  </si>
  <si>
    <t>Significant Transactions  - (Tables)</t>
  </si>
  <si>
    <t>Schedule of Business Acquisitions [Table Text Block]</t>
  </si>
  <si>
    <t xml:space="preserve"> Year Ended December 31, 2015 2014 Number of apartment communities 3 6 Number of apartment homes 300 1,182 Acquisition price $ 129,150 $ 291,925 Non-recourse property debt assumed (outstanding principal balance) — 65,200 Non-recourse property debt assumed (fair value) — 64,817 Total fair value allocated to land 10,742 70,961 Total fair value allocated to buildings and improvements 118,366 217,851</t>
  </si>
  <si>
    <t>Balance Sheets Related to Legally Sold Portfolio [Table Text Block]</t>
  </si>
  <si>
    <t>The portfolio’s assets and liabilities included in other assets in our consolidated balance sheets are summarized below (in thousands). December 31, 2015 2014 Real estate, net $ 108,119 $ 117,851 Cash and cash equivalents 33,725 23,133 Investment in unconsolidated real estate partnerships and other assets 14,545 20,151 Total assets $ 156,389 $ 161,135 Total indebtedness $ 148,761 $ 113,641 Accrued and other liabilities 7,055 4,417 Total liabilities 155,816 118,058 Noncontrolling interests in consolidated real estate partnerships (111 ) 44,106 Equity attributable to Aimco and the Aimco Operating Partnership 684 (1,029 ) Total liabilities and equity $ 156,389 $ 161,135</t>
  </si>
  <si>
    <t>Statement of Income Related to Legally Sold Portfolio [Table Text Block]</t>
  </si>
  <si>
    <t xml:space="preserve"> Year Ended December 31, 2015 2014 2013 Revenues $ 26,203 $ 27,701 $ 23,711 Expenses (21,520 ) (21,472 ) (21,188 ) Equity in earnings or loss of unconsolidated entities, gains or losses on dispositions and other, net (4,495 ) (6,996 ) (748 ) Net income (loss) related to legacy asset management business 188 (767 ) 1,775 Income tax (expense) benefit associated with legacy asset management business (1,967 ) 3 (639 ) Noncontrolling interests in consolidated real estate partnerships 5,420 (403 ) 21,370 Net income (loss) of legacy asset management business attributable to Aimco and the Aimco Operating Partnership $ 3,641 $ (1,167 ) $ 22,506</t>
  </si>
  <si>
    <t>Investments in Unconsolidated Real Estate Partnerships  - (Tables)</t>
  </si>
  <si>
    <t>Financial information for the unconsolidated real estate partnerships</t>
  </si>
  <si>
    <t>The following table provides selected combined financial information for the unconsolidated real estate partnerships in which we had investments accounted for under the equity method as of and for the years ended December 31, 2015 , 2014 and 2013 (in thousands): 2015 2014 2013 Total assets $ 84,796 $ 85,492 $ 93,242 Total liabilities 52,685 54,472 64,859 Partners’ capital 32,111 31,020 28,383 Rental and other property revenues 12,193 12,978 16,268 Property operating expenses (5,473 ) (6,233 ) (8,470 ) Depreciation and amortization (1,841 ) (3,081 ) (3,300 ) Interest expense (2,520 ) (2,785 ) (4,185 ) Gain on sale and impairment losses, net — — 36,212 Net income 1,720 688 35,909</t>
  </si>
  <si>
    <t>Non-Recourse Property Debt and Credit Agreement  - (Tables)</t>
  </si>
  <si>
    <t>Summarizes property loans payable related to properties classified as held for use</t>
  </si>
  <si>
    <t>The following table summarizes our property debt related to assets classified as held for use at December 31, 2015 and 2014 (dollars in thousands): Principal Outstanding 2015 2014 Fixed rate property debt $ 3,761,238 $ 3,902,642 Variable rate property debt 84,922 120,167 Total property debt $ 3,846,160 $ 4,022,809</t>
  </si>
  <si>
    <t>Scheduled principal amortization and maturity payments</t>
  </si>
  <si>
    <t>As of December 31, 2015 , the scheduled principal amortization and maturity payments for our non-recourse property debt related to apartment communities classified as held for use are as follows (in thousands): Amortization Maturities Total 2016 $ 76,798 $ 249,175 $ 325,973 2017 75,472 325,853 401,325 2018 73,698 207,616 281,314 2019 68,418 518,323 586,741 2020 61,731 303,741 365,472 Thereafter 1,885,335 $ 3,846,160</t>
  </si>
  <si>
    <t>Fair Value Measurements  - (Tables)</t>
  </si>
  <si>
    <t>Fair value of assets and liabilities measured on a recurring basis</t>
  </si>
  <si>
    <t xml:space="preserve"> AFS Investments Interest Rate Swaps Total Fair value at December 31, 2013 $ 58,408 $ (4,604 ) $ 53,804 Investment accretion 3,827 — 3,827 Unrealized losses included in interest expense — (48 ) (48 ) Losses on interest rate swaps reclassified into interest expense from accumulated other comprehensive loss — 1,685 1,685 Unrealized losses included in equity and partners’ capital (1,192 ) (2,306 ) (3,498 ) Fair value at December 31, 2014 $ 61,043 $ (5,273 ) $ 55,770 Investment accretion 4,245 — 4,245 Unrealized losses included in interest expense — (44 ) (44 ) Losses on interest rate swaps reclassified into interest expense from accumulated other comprehensive loss — 1,678 1,678 Unrealized gains (losses) included in equity and partners’ capital 214 (1,299 ) (1,085 ) Fair value at December 31, 2015 $ 65,502 $ (4,938 ) $ 60,564</t>
  </si>
  <si>
    <t>Commitments and Contingencies  - (Tables)</t>
  </si>
  <si>
    <t>Approximate minimum annual rentals under operating lease obligations and sublease receivables</t>
  </si>
  <si>
    <t>Approximate minimum annual rental payments under operating leases are as follows (in thousands): Office and Equipment Lease Obligations Ground Lease Obligations Total Operating Lease Obligations 2016 $ 3,061 $ 795 $ 3,856 2017 2,361 895 3,256 2018 1,062 995 2,057 2019 226 1,095 1,321 2020 153 1,331 1,484 Thereafter — 67,876 67,876 Total $ 6,863 $ 72,987 $ 79,850</t>
  </si>
  <si>
    <t>Income Taxes  - (Tables)</t>
  </si>
  <si>
    <t>Components of deferred tax liabilities and assets</t>
  </si>
  <si>
    <t>Significant components of our deferred tax liabilities and assets are as follows (in thousands): December 31, 2015 2014 Deferred tax liabilities: Real estate and real estate partnership basis differences $ 31,726 $ 38,231 Deferred tax assets: Net operating, capital and other loss carryforwards $ 8,024 $ 6,699 Accruals and expenses 4,917 5,430 Tax credit carryforwards 49,036 29,714 Management contracts and other 333 267 Total deferred tax assets 62,310 42,110 Valuation allowance (4,467 ) (3,627 ) Net deferred income tax assets $ 26,117 $ 252</t>
  </si>
  <si>
    <t>Reconciliation of unrecognized tax benefits</t>
  </si>
  <si>
    <t>A reconciliation of the beginning and ending balance of our unrecognized tax benefits is presented below (in thousands): 2015 2014 2013 Balance at January 1 $ 2,286 $ 2,871 $ 3,536 Reductions as a result of a lapse of the applicable statutes — — (764 ) Additions (reductions) based on tax positions related to prior years and current year excess benefits related to stock-based compensation 611 (585 ) 99 Balance at December 31 $ 2,897 $ 2,286 $ 2,871</t>
  </si>
  <si>
    <t>Components of the provision (benefit) for income taxes</t>
  </si>
  <si>
    <t>Significant components of the income tax benefit or expense are as follows and are classified within income tax benefit in continuing operations, income from discontinued operations, net of tax, and gain on dispositions or real estate, net of tax, in our statements of operations for the years ended December 31, 2015 , 2014 and 2013 (in thousands): 2015 2014 2013 Current: Federal $ 1,310 $ — $ — State 1,357 970 63 Total current 2,667 970 63 Deferred: Federal (27,382 ) 11,556 7,621 State (1,052 ) 3,485 1,685 Total deferred (28,434 ) 15,041 9,306 Total (benefit) expense $ (25,767 ) $ 16,011 $ 9,369 Classification: Continuing operations $ (27,524 ) $ (20,047 ) $ (1,959 ) Discontinued operations $ — $ — $ 11,328 Gain on dispositions of real estate $ 1,757 $ 36,058 $ —</t>
  </si>
  <si>
    <t>Reconciliation of income tax attributable to continuing and discontinued operations</t>
  </si>
  <si>
    <t xml:space="preserve">The reconciliation of income tax attributable to continuing and discontinued operations computed at the United States statutory rate to income tax (benefit) expense is shown below (dollars in thousands): 2015 2014 2013 Amount Percent Amount Percent Amount Percent Tax at United States statutory rates on consolidated income or loss subject to tax $ (10,947 ) 35.0 % $ 47,950 35.0 % $ 16,326 35.0 % State income tax expense, net of Federal tax (benefit) expense (361 ) 1.2 % 4,364 3.2 % 1,748 3.7 % Effect of permanent differences (27 ) 0.1 % (154 ) (0.1 )% (296 ) (0.6 )% Tax effect of intercompany transfers of assets between the REIT and TRS entities (1) (1,515 ) 4.8 % (23,969 ) (17.5 )% (4,272 ) (9.2 )% Tax credits (13,583 ) 43.4 % (12,271 ) (9.0 )% (4,137 ) (8.9 )% Increase in valuation allowance 666 (2.1 )% 91 0.1 % — — % Total income tax (benefit) expense $ (25,767 ) 82.4 % $ 16,011 11.7 % $ 9,369 20.0 % (1) Includes the effect of intercompany asset transfers between the Aimco Operating Partnership and TRS entities, for which tax is deferred and recognized as the assets affect GAAP income or loss, for example, through depreciation, impairment, or upon the sale of the asset to a third party. </t>
  </si>
  <si>
    <t>Dividends paid to holders of Common Stock</t>
  </si>
  <si>
    <t>For the years ended December 31, 2015 , 2014 and 2013 , dividends per share held for the entire year were estimated to be taxable as follows: 2015 2014 2013 Amount Percentage Amount Percentage Amount Percentage Ordinary income $ 0.36 30.2 % $ 0.01 0.6 % $ 0.17 17.9 % Capital gains 0.37 31.3 % 0.53 51.6 % 0.13 13.9 % Qualified dividends 0.17 14.5 % — — % — — % Unrecaptured Section 1250 gain 0.28 24.0 % 0.50 47.8 % 0.66 68.2 % $ 1.18 100.0 % $ 1.04 100.0 % $ 0.96 100.0 %</t>
  </si>
  <si>
    <t>Aimco Equity  - (Tables)</t>
  </si>
  <si>
    <t>Classes of perpetual preferred stock</t>
  </si>
  <si>
    <t>At December 31, 2015 and 2014 , Aimco had the following classes of perpetual preferred stock outstanding (dollars in thousands): Redemption Annual Dividend Rate Per Share (paid quarterly) Balance December 31, Date (1) 2015 2014 Class A Cumulative Preferred Stock, 5,000,000 shares authorized and 5,000,000 shares issued/outstanding 5/17/2019 6.88% $ 125,000 $ 125,000 Class Z Cumulative Preferred Stock, 4,800,000 shares authorized and 1,391,643 shares issued/outstanding, respectively 7/29/2016 7.00% 34,126 34,126 Series A Community Reinvestment Act (CRA) Preferred Stock, 240 shares authorized and zero and 54 shares issued/outstanding, respectively 6/30/2011 (2) — 27,000 Preferred stock per consolidated balance sheets $ 159,126 $ 186,126 (1) All classes of preferred stock are or were redeemable at our option on and after the dates specified. (2) The dividend rate was a variable rate per annum equal to the Three-Month LIBOR Rate (as defined in the articles supplementary designating the Series A Community Reinvestment Act Perpetual Preferred Stock, or CRA Preferred Stock) plus 1.25%, calculated as of the beginning of each quarterly dividend period . The rate at December 31, 2014 was 1.48% .</t>
  </si>
  <si>
    <t>Issuance of preferred stock</t>
  </si>
  <si>
    <t>The following table summarizes our issuances of Class A Preferred Stock and Class Z Preferred Stock during the year ended December 31, 2014 (dollars in thousands, except per share amounts): Class A Cumulative Preferred Stock Class Z Cumulative Preferred Stock Number of shares of preferred stock issued 5,000,000 117,400 Price to public per share $ 25.00 $ 25.65 Underwriting discounts, commissions and transaction costs per share $ 0.85 $ 0.51 Net proceeds per share $ 24.15 $ 25.14 Net proceeds to Aimco $ 120,757 $ 2,901 Issuance costs (primarily underwriting commissions) recognized as an adjustment of additional paid-in capital $ 4,350 $ 110</t>
  </si>
  <si>
    <t>Partners Capital  - (Tables)</t>
  </si>
  <si>
    <t>Schedule of Preferred Units</t>
  </si>
  <si>
    <t>As of December 31, 2015 and 2014 , the Aimco Operating Partnership had the following classes of preferred OP Units (stated at their redemption values, in thousands, except unit and per unit data): Distributions per Annum Units Issued and Outstanding Redemption Values Class of Preferred Units Percent Per Unit 2015 2014 2015 2014 Class One 8.75 % $ 8.00 90,000 90,000 $ 8,229 $ 8,229 Class Two 1.92 % $ 0.46 18,124 18,589 453 465 Class Three 7.88 % $ 1.97 1,341,289 1,341,485 33,532 33,537 Class Four 8.00 % $ 2.00 644,954 644,954 16,124 16,124 Class Six 8.50 % $ 2.13 790,883 790,883 19,772 19,772 Class Seven 7.87 % $ 1.97 27,960 27,960 699 699 Class Nine 6.00 % $ 1.50 364,668 364,668 9,117 9,117 Total 3,277,878 3,278,539 $ 87,926 $ 87,943</t>
  </si>
  <si>
    <t>Temporary Equity</t>
  </si>
  <si>
    <t xml:space="preserve"> 2015 2014 2013 Balance at January 1 $ 87,937 $ 79,953 $ 80,046 Preferred distributions (6,943 ) (6,409 ) (6,423 ) Redemption of preferred units and other (11 ) (1,221 ) (93 ) Issuance of preferred units — 9,117 — Net income 6,943 6,497 6,423 Balance at December 31 $ 87,926 $ 87,937 $ 79,953</t>
  </si>
  <si>
    <t>Share-Based Compensation  - (Tables)</t>
  </si>
  <si>
    <t>Schedule of assumptions used in Monte Carlo models for TSR awards</t>
  </si>
  <si>
    <t>The grant date fair value for the TSR Restricted Stock awards, which was calculated using a Monte Carlo model, and certain of the assumptions used in such calculation for awards granted in 2015 are set forth below: 2015 Grant date fair value $ 39.72 Baseline common share value $ 39.05 Dividend yield 2.87 % Expected volatility of common shares 19.48 % Risk-free interest rate 1.04 % Derived vesting period 3.4 years</t>
  </si>
  <si>
    <t>Summary of TSR stock awards</t>
  </si>
  <si>
    <t>The following table summarizes activity for TSR Restricted Stock awards for the year ended December 31, 2015 (numbers of shares in thousands): 2015 Number of Shares Weighted Unvested at beginning of year — $ — Granted 142 39.72 Forfeited (19 ) 39.72 Unvested at end of year 123 $ 39.72</t>
  </si>
  <si>
    <t>Summary of outstanding stock options</t>
  </si>
  <si>
    <t>The following table summarizes activity for our outstanding stock options, with service conditions (i.e. time-based vesting that requires continuous employment) for the years ended December 31, 2015 , 2014 and 2013 (numbers of options in thousands): 2015 2014 2013 Number of Options Weighted Number of Options Weighted Number of Options Weighted Outstanding at beginning of year 1,640 $ 28.91 2,991 $ 28.48 3,045 $ 28.39 Granted 239 39.05 — — — — Exercised (484 ) 28.33 (1,347 ) 27.97 (44 ) 22.52 Forfeited (1 ) 25.78 (4 ) 25.45 (10 ) 27.82 Outstanding at end of year 1,394 $ 30.85 1,640 $ 28.91 2,991 $ 28.48 Exercisable at end of year 1,155 $ 29.16 1,640 $ 28.91 2,991 $ 28.48</t>
  </si>
  <si>
    <t>Weighted average fair value of options and valuation assumptions</t>
  </si>
  <si>
    <t>The weighted average fair value of options and our valuation assumptions for the 2015 grants were as follows: 2015 Weighted average grant-date fair value $ 6.97 Assumptions: Risk-free interest rate 1.68 % Expected dividend yield 2.87 % Expected volatility 25.19 % Weighted average expected life of options 5.5 years</t>
  </si>
  <si>
    <t>Summary of restricted stock awards</t>
  </si>
  <si>
    <t>The following table summarizes activity for restricted stock awards with service conditions, or Time-Based Restricted Stock awards, for the years ended December 31, 2015 , 2014 and 2013 (numbers of shares in thousands): 2015 2014 2013 Number of Shares Weighted Number of Shares Weighted Number of Shares Weighted Unvested at beginning of year 513 $ 26.34 575 $ 25.28 526 $ 22.69 Granted 145 39.39 196 26.69 253 27.86 Vested (259 ) 27.54 (238 ) 24.07 (204 ) 21.81 Forfeited (60 ) 32.29 (20 ) 26.26 — — Unvested at end of year 339 $ 29.96 513 $ 26.34 575 $ 25.28</t>
  </si>
  <si>
    <t>Assets Held for Sale and Discontinued Operations  - (Tables)</t>
  </si>
  <si>
    <t>Discontinued Operations and Disposal Groups [Line Items]</t>
  </si>
  <si>
    <t>Summary of properties disposed by sale, not discontinued operations</t>
  </si>
  <si>
    <t>Summarized information regarding apartment communities sold during the years ended December 31, 2015 and 2014 is set forth in the table below (dollars in thousands): Year Ended December 31, 2015 2014 Apartment communities sold 11 30 Apartment homes sold 3,855 9,067 Income before income taxes and discontinued operations $ 14,191 $ 55,122</t>
  </si>
  <si>
    <t>Summary of discontinued operations</t>
  </si>
  <si>
    <t xml:space="preserve"> 2013 Income before gain on dispositions of real estate and income tax $ 2,098 Gain on dispositions of real estate 212,459 Income tax expense (11,328 ) Income from discontinued operations, net of tax $ 203,229 Income from discontinued operations attributable to noncontrolling interests in consolidated real estate partnerships (31,842 ) Income from discontinued operations attributable to the Aimco Operating Partnership $ 171,387 Income from discontinued operations attributable to noncontrolling interests in Aimco Operating Partnership (9,248 ) Income from discontinued operations attributable to Aimco $ 162,139</t>
  </si>
  <si>
    <t>Earnings (Loss) per Share/Unit  - (Tables)</t>
  </si>
  <si>
    <t>The following table illustrates Aimco’s calculation of basic and diluted earnings (loss) per share for the years ended December 31, 2015 , 2014 and 2013 (in thousands, except per share data): 2015 2014 2013 Numerator: Income from continuing operations $ 91,390 $ 67,475 $ 34,596 Gain on dispositions of real estate, net of tax 180,593 288,636 — (Income) loss from continuing operations and gain on dispositions attributable to noncontrolling interests (23,273 ) (46,862 ) 10,555 Income attributable to preferred stockholders (11,794 ) (7,947 ) (2,804 ) Income attributable to participating securities (950 ) (1,082 ) (813 ) Income from continuing operations attributable to Aimco common stockholders $ 235,966 $ 300,220 $ 41,534 Income from discontinued operations, net of tax $ — $ — $ 203,229 Income from discontinued operations attributable to noncontrolling interests — — (41,090 ) Income from discontinued operations attributable to Aimco common stockholders $ — $ — $ 162,139 Net income $ 271,983 $ 356,111 $ 237,825 Net income attributable to noncontrolling interests (23,273 ) (46,862 ) (30,535 ) Net income attributable to preferred stockholders (11,794 ) (7,947 ) (2,804 ) Net income attributable to participating securities (950 ) (1,082 ) (813 ) Net income attributable to Aimco common stockholders $ 235,966 $ 300,220 $ 203,673 Denominator: Weighted average common shares outstanding – basic 155,177 145,639 145,291 Dilutive potential common shares 393 363 241 Weighted average common shares outstanding – diluted 155,570 146,002 145,532 Earnings per common share – basic and diluted: Income from continuing operations attributable to Aimco common stockholders $ 1.52 $ 2.06 $ 0.29 Income from discontinued operations attributable to Aimco common stockholders — — 1.11 Net income attributable to Aimco common stockholders $ 1.52 $ 2.06 $ 1.40 Dividends declared per common share $ 1.18 $ 1.04 $ 0.96</t>
  </si>
  <si>
    <t>The following table illustrates the Aimco Operating Partnership’s calculation of basic and diluted earnings per common unit for the years ended December 31, 2015 , 2014 and 2013 (in thousands, except per unit data): 2015 2014 2013 Numerator: Income from continuing operations $ 91,390 $ 67,475 $ 34,596 Gain on dispositions of real estate, net of tax 180,593 288,636 — (Income) loss from continuing operations and gain on dispositions attributable to noncontrolling interests (4,776 ) (24,595 ) 19,369 Income attributable to the Aimco Operating Partnership’s preferred unitholders (18,737 ) (14,444 ) (9,227 ) Income attributable to participating securities (950 ) (1,082 ) (813 ) Income from continuing operations attributable to the Aimco Operating Partnership’s common unitholders $ 247,520 $ 315,990 $ 43,925 Income from discontinued operations, net of tax $ — $ — $ 203,229 Income from discontinued operations attributable to noncontrolling interests — — (31,842 ) Income from discontinued operations attributable to the Aimco Operating Partnership’s common unitholders $ — $ — $ 171,387 Net income $ 271,983 $ 356,111 $ 237,825 Net income attributable to noncontrolling interests (4,776 ) (24,595 ) (12,473 ) Net income attributable to the Aimco Operating Partnership’s preferred unitholders (18,737 ) (14,444 ) (9,227 ) Net income attributable to participating securities (950 ) (1,082 ) (813 ) Net income attributable to the Aimco Operating Partnership’s common unitholders $ 247,520 $ 315,990 $ 215,312 Denominator: Weighted average common units outstanding – basic 162,834 153,363 153,256 Dilutive potential common units 393 363 241 Weighted average common units outstanding – diluted 163,227 153,726 153,497 Earnings per common unit – basic and diluted: Income from continuing operations attributable to the Partnership’s common unitholders $ 1.52 $ 2.06 $ 0.29 Income from discontinued operations attributable to the Partnership’s common unitholders — — 1.11 Net income attributable to the Partnership’s common unitholders $ 1.52 $ 2.06 $ 1.40 Distributions declared per common unit $ 1.18 $ 1.04 $ 0.96</t>
  </si>
  <si>
    <t>Unaudited Summarized Consolidated Quarterly Information  - (Tables)</t>
  </si>
  <si>
    <t>Schedule of Unaudited Quarterly Financial Information [Line Items]</t>
  </si>
  <si>
    <t>Summarized unaudited consolidated quarterly information</t>
  </si>
  <si>
    <t>Aimco’s summarized unaudited consolidated quarterly information for the years ended December 31, 2015 and 2014 , is provided below (in thousands, except per share amounts). Quarter 2015 First Second Third Fourth Total revenues $ 244,265 $ 244,783 $ 246,387 $ 245,875 Total operating expenses (183,198 ) (179,140 ) (182,366 ) (180,391 ) Operating income 61,067 65,643 64,021 65,484 Income from continuing operations 18,457 23,907 23,769 25,257 Gain on dispositions of real estate, net of tax 85,693 44,781 — 50,119 Net income 104,150 68,688 23,769 75,376 Net income attributable to Aimco common stockholders $ 89,344 $ 60,804 $ 19,179 $ 66,639 Earnings per common share - basic: Income from continuing operations attributable to Aimco common stockholders $ 0.58 $ 0.39 $ 0.12 $ 0.43 Net income attributable to Aimco common stockholders $ 0.58 $ 0.39 $ 0.12 $ 0.43 Earnings per common share - diluted: Income from continuing operations attributable to Aimco common stockholders $ 0.58 $ 0.39 $ 0.12 $ 0.43 Net income attributable to Aimco common stockholders $ 0.58 $ 0.39 $ 0.12 $ 0.43 Weighted average common shares outstanding - basic 153,821 155,524 155,639 155,725 Weighted average common shares outstanding - diluted 154,277 155,954 156,008 156,043 Quarter 2014 First Second Third Fourth Total revenues $ 248,924 $ 246,418 $ 246,843 $ 242,178 Total operating expenses (183,646 ) (180,621 ) (179,376 ) (178,370 ) Operating income 65,278 65,797 67,467 63,808 Income from continuing operations 12,040 17,943 18,186 19,306 Gain on dispositions of real estate, net of tax 69,492 66,662 126,329 26,153 Net income 81,532 84,605 144,515 45,459 Net income attributable to Aimco common stockholders $ 64,235 $ 75,010 $ 124,706 $ 36,269 Earnings per common share - basic: Income from continuing operations attributable to Aimco common stockholders $ 0.44 $ 0.51 $ 0.86 $ 0.25 Net income attributable to Aimco common stockholders $ 0.44 $ 0.51 $ 0.86 $ 0.25 Earnings per common share - diluted: Income from continuing operations attributable to Aimco common stockholders $ 0.44 $ 0.51 $ 0.85 $ 0.25 Net income attributable to Aimco common stockholders $ 0.44 $ 0.51 $ 0.85 $ 0.25 Weighted average common shares outstanding - basic 145,473 145,657 145,672 145,753 Weighted average common shares outstanding - diluted 145,681 145,985 146,104 146,238</t>
  </si>
  <si>
    <t xml:space="preserve"> Quarter 2015 First Second Third Fourth Total revenues $ 244,265 $ 244,783 $ 246,387 $ 245,875 Total operating expenses (183,198 ) (179,140 ) (182,366 ) (180,391 ) Operating income 61,067 65,643 64,021 65,484 Income from continuing operations 18,457 23,907 23,769 25,257 Gain on dispositions of real estate, net of tax 85,693 44,781 — 50,119 Net income 104,150 68,688 23,769 75,376 Net income attributable to the Partnership’s common unitholders $ 93,742 $ 63,776 $ 20,072 $ 69,930 Earnings per common unit - basic: Income from continuing operations attributable to the Partnership’s common unitholders $ 0.58 $ 0.39 $ 0.12 $ 0.43 Net income attributable to the Partnership’s common unitholders $ 0.58 $ 0.39 $ 0.12 $ 0.43 Earnings per common unit - diluted: Income from continuing operations attributable to the Partnership’s common unitholders $ 0.58 $ 0.39 $ 0.12 $ 0.43 Net income attributable to the Partnership’s common unitholders $ 0.58 $ 0.39 $ 0.12 $ 0.43 Weighted average common units outstanding - basic 161,461 163,149 163,241 163,485 Weighted average common units outstanding - diluted 161,917 163,579 163,610 163,803 Quarter 2014 First Second Third Fourth Total revenues $ 248,924 $ 246,418 $ 246,843 $ 242,178 Total operating expenses (183,646 ) (180,621 ) (179,376 ) (178,370 ) Operating income 65,278 65,797 67,467 63,808 Income from continuing operations 12,040 17,943 18,186 19,306 Gain on dispositions of real estate, net of tax 69,492 66,662 126,329 26,153 Net income 81,532 84,605 144,515 45,459 Net income attributable to the Partnership’s common unitholders $ 67,846 $ 78,745 $ 131,255 $ 38,144 Earnings per common unit - basic: Income from continuing operations attributable to the Partnership’s common unitholders $ 0.44 $ 0.51 $ 0.86 $ 0.25 Net income attributable to the Partnership’s common unitholders $ 0.44 $ 0.51 $ 0.86 $ 0.25 Earnings per common unit - diluted: Income from continuing operations attributable to the Partnership’s common unitholders $ 0.44 $ 0.51 $ 0.85 $ 0.25 Net income attributable to the Partnership’s common unitholders $ 0.44 $ 0.51 $ 0.85 $ 0.25 Weighted average common units outstanding - basic 153,329 153,377 153,337 153,408 Weighted average common units outstanding - diluted 153,537 153,705 153,769 153,893</t>
  </si>
  <si>
    <t>Business Segments  - (Tables)</t>
  </si>
  <si>
    <t>Summary information for the reportable segments</t>
  </si>
  <si>
    <t xml:space="preserve"> the years ended December 31, 2015 , 2014 and 2013 (in thousands): Conventional Real Estate Operations Affordable Real Estate Operations Proportionate Adjustments (1) Corporate and Amounts Not Allocated to Segments (2) Consolidated Year Ended December 31, 2015: Rental and other property revenues (3) $ 798,321 $ 96,549 $ 37,369 $ 24,715 $ 956,954 Tax credit and asset management revenues — — — 24,356 24,356 Total revenues 798,321 96,549 37,369 49,071 981,310 Property operating expenses (3) 263,573 38,484 13,815 43,521 359,393 Investment management expenses — — — 5,855 5,855 Depreciation and amortization (3) — — — 306,301 306,301 General and administrative expenses — — — 43,178 43,178 Other expenses, net — — — 10,368 10,368 Total operating expenses 263,573 38,484 13,815 409,223 725,095 Operating income (loss) 534,748 58,065 23,554 (360,152 ) 256,215 Other items included in continuing operations — — — (164,825 ) (164,825 ) Income (loss) from continuing operations $ 534,748 $ 58,065 $ 23,554 $ (524,977 ) $ 91,390 Conventional Real Estate Operations Affordable Real Estate Operations Proportionate Adjustments (1) Corporate and Amounts Not Allocated to Segments (2) Consolidated Year Ended December 31, 2014: Rental and other property revenues (3) $ 729,657 $ 94,501 $ 29,564 $ 99,109 $ 952,831 Tax credit and asset management revenues — — — 31,532 31,532 Total revenues 729,657 94,501 29,564 130,641 984,363 Property operating expenses (3) 245,264 38,407 8,878 81,105 373,654 Investment management expenses — — — 7,310 7,310 Depreciation and amortization (3) — — — 282,608 282,608 Provision for real estate impairment losses (3) — — — 1,820 1,820 General and administrative expenses — — — 44,092 44,092 Other expenses, net — — — 12,529 12,529 Total operating expenses 245,264 38,407 8,878 429,464 722,013 Operating income (loss) 484,393 56,094 20,686 (298,823 ) 262,350 Other items included in continuing operations — — — (194,875 ) (194,875 ) Income (loss) from continuing operations $ 484,393 $ 56,094 $ 20,686 $ (493,698 ) $ 67,475 Conventional Real Estate Operations Affordable Real Estate Operations Proportionate Adjustments (1) Corporate and Amounts Not Allocated to Segments (2) Consolidated Year Ended December 31, 2013: Rental and other property revenues (3) $ 679,422 $ 93,033 $ 66,489 $ 100,287 $ 939,231 Tax credit and asset management revenues — — — 34,822 34,822 Total revenues 679,422 93,033 66,489 135,109 974,053 Property operating expenses (3) 233,183 37,433 25,192 79,902 375,710 Investment management expenses — — — 4,341 4,341 Depreciation and amortization (3) — — — 291,910 291,910 General and administrative expenses — — — 45,670 45,670 Other expenses, net — — — 7,403 7,403 Total operating expenses 233,183 37,433 25,192 429,226 725,034 Operating income (loss) 446,239 55,600 41,297 (294,117 ) 249,019 Other items included in continuing operations — — — (214,423 ) (214,423 ) Income (loss) from continuing operations $ 446,239 $ 55,600 $ 41,297 $ (508,540 ) $ 34,596 (1) 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 (2) Our basis for assessing segment performance excludes the results of apartment communities sold or classified as held for sale. As discussed in Note 2 , effective January 1, 2014, we adopted ASU 2014-08, which revised the definition of a discontinued operation. In the segment presentation above, the current year and prior years' operating results for apartment communities sold or classified as held for sale during the years ended December 31, 2015 and 2014 , are presented within the Corporate and Amounts Not Allocated to Segments column. The operating results for the year ended December 31, 2013 , for apartment communities sold through December 31, 2013, are presented within discontinued operations and are accordingly excluded from the segment presentation above. (3) 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depreciation and amortization and provision for real estate impairment losses. Accordingly, we do not allocate these amounts to our segments.</t>
  </si>
  <si>
    <t>Assets of reportable segments</t>
  </si>
  <si>
    <t>The assets of our reportable segments on a proportionate basis, together with the proportionate adjustments to reconcile these amounts to the consolidated assets of our segments, and the consolidated assets not allocated to our segments are as follows (in thousands): December 31, 2015 2014 Conventional $ 5,107,059 $ 4,841,402 Affordable 421,932 439,488 Proportionate adjustments (1) 175,042 179,323 Corporate and other assets (2) 440,161 636,815 Total consolidated assets $ 6,144,194 $ 6,097,028 (1) Represents adjustments for the noncontrolling interests in consolidated real estate partnerships’ share of the assets of our consolidated apartment communities, which are excluded from our measurement of segment financial condition, and our share of the assets of our unconsolidated real estate partnerships, which are included in our measure of segment financial condition. (2) Our basis for assessing segment performance excludes the results of apartment communities sold or classified as held for sale, therefore, assets related to apartment communities sold or classified as held for sale during the periods are included within Corporate and other assets for comparative periods presented.</t>
  </si>
  <si>
    <t>Organization  - (Details)</t>
  </si>
  <si>
    <t>Dec. 31, 2015UnitsPropertyshares</t>
  </si>
  <si>
    <t>Dec. 31, 2014shares</t>
  </si>
  <si>
    <t>Common partnership units and equivalents outstanding | shares</t>
  </si>
  <si>
    <t>Shares of common stock outstanding | shares</t>
  </si>
  <si>
    <t>Aimco's ownership interest in AIMCO Properties, L.P.</t>
  </si>
  <si>
    <t>95.20%</t>
  </si>
  <si>
    <t>Affordable Real Estate Operations [Member]</t>
  </si>
  <si>
    <t>Number of apartment communities | Property</t>
  </si>
  <si>
    <t>Number of apartment homes | Units</t>
  </si>
  <si>
    <t>Percentage of proportionate property net operating income generated by segment</t>
  </si>
  <si>
    <t>10.00%</t>
  </si>
  <si>
    <t>Conventional Real Estate Operations [Member]</t>
  </si>
  <si>
    <t>90.00%</t>
  </si>
  <si>
    <t>Wholly and Partially Owned And Consolidated Properties [Member] | Affordable Real Estate Operations [Member]</t>
  </si>
  <si>
    <t>Wholly and Partially Owned And Consolidated Properties [Member] | Conventional Real Estate Operations [Member]</t>
  </si>
  <si>
    <t>Basis of Presentation and Summary of Significant Accounting Policies  - Principles of Consolidation (Details) $ in Thousands</t>
  </si>
  <si>
    <t>Dec. 31, 2015USD ($)UnitsPropertyEntity</t>
  </si>
  <si>
    <t>Dec. 31, 2014USD ($)</t>
  </si>
  <si>
    <t>Variable Interest Entity [Line Items]</t>
  </si>
  <si>
    <t>Real estate, net</t>
  </si>
  <si>
    <t>Number Of Variable Interest Entities | Entity</t>
  </si>
  <si>
    <t>Basis of Presentation and Summary of Significant Accounting Policies  - Acquisition of Real Estate Assets and Related Depreciation and Amortization (Details) - USD ($) $ in Thousands</t>
  </si>
  <si>
    <t>Property, Plant and Equipment [Line Items]</t>
  </si>
  <si>
    <t>Below Market Lease, Net</t>
  </si>
  <si>
    <t>Below Market Lease, Accumulated Amortization</t>
  </si>
  <si>
    <t>Amortization of Below Market Lease</t>
  </si>
  <si>
    <t>Below Market Leases Written Off To Gain Loss Upon Sale</t>
  </si>
  <si>
    <t>Schedule of expected amortization of below market obligations related to acquired leases</t>
  </si>
  <si>
    <t>Leases, Acquired-in-Place, Market Adjustment [Member]</t>
  </si>
  <si>
    <t>Weighted average amortization period of below market leases</t>
  </si>
  <si>
    <t>6 years 8 months</t>
  </si>
  <si>
    <t>Basis of Presentation and Summary of Significant Accounting Policies  - Capital Additions and Related Depreciation (Details) - USD ($) $ in Millions</t>
  </si>
  <si>
    <t>Interest Costs Capitalized</t>
  </si>
  <si>
    <t>Other Direct And Indirect Costs Capitalized</t>
  </si>
  <si>
    <t>Minimum [Member]</t>
  </si>
  <si>
    <t>Property, Plant and Equipment, Useful Life</t>
  </si>
  <si>
    <t>5 years</t>
  </si>
  <si>
    <t>Middle [Member]</t>
  </si>
  <si>
    <t>15 years</t>
  </si>
  <si>
    <t>Maximum [Member]</t>
  </si>
  <si>
    <t>30 years</t>
  </si>
  <si>
    <t>Building and Building Improvements [Member] | Weighted Average [Member]</t>
  </si>
  <si>
    <t>Basis of Presentation and Summary of Significant Accounting Policies  - Impairment of Long-Lived Assets (Details) - USD ($) $ in Thousands</t>
  </si>
  <si>
    <t>Asset Impairment Charges [Abstract]</t>
  </si>
  <si>
    <t>Basis of Presentation and Summary of Significant Accounting Policies  - Other Assets (Details) - USD ($) $ in Thousands</t>
  </si>
  <si>
    <t>Other Assets [Abstract]</t>
  </si>
  <si>
    <t>Deferred financing costs, net</t>
  </si>
  <si>
    <t>Investments in unconsolidated real estate partnerships</t>
  </si>
  <si>
    <t>Investments in securitization trust that holds Aimco property debt</t>
  </si>
  <si>
    <t>Intangible assets, net</t>
  </si>
  <si>
    <t>Deferred tax asset, net (Note 8)</t>
  </si>
  <si>
    <t>Assets related to the legacy asset management business (Note 3)</t>
  </si>
  <si>
    <t>Prepaid expenses, accounts and notes receivable, deposits and other</t>
  </si>
  <si>
    <t>Other assets per consolidated balance sheets</t>
  </si>
  <si>
    <t>Basis of Presentation and Summary of Significant Accounting Policies  - Intangible Assets (Details) - USD ($) $ in Millions</t>
  </si>
  <si>
    <t>Business Combination, Goodwill [Abstract]</t>
  </si>
  <si>
    <t>Goodwill</t>
  </si>
  <si>
    <t>Goodwill, Written off Related to Sale of Business Unit</t>
  </si>
  <si>
    <t>Basis of Presentation and Summary of Significant Accounting Policies  - Capitalized Software Costs (Details) - USD ($) $ in Millions</t>
  </si>
  <si>
    <t>Capitalized Computer Software, Net [Abstract]</t>
  </si>
  <si>
    <t>Capitalized Software, Estimated Useful Life</t>
  </si>
  <si>
    <t>Capitalized Computer Software, Additions</t>
  </si>
  <si>
    <t>Capitalized Computer Software, Net</t>
  </si>
  <si>
    <t>Capitalized Computer Software, Amortization</t>
  </si>
  <si>
    <t>Basis of Presentation and Summary of Significant Accounting Policies  - Noncontrolling Interests in Consolidated Real Estate Partnerships (Details) - USD ($) $ in Thousands</t>
  </si>
  <si>
    <t>Noncontrolling Interest [Line Items]</t>
  </si>
  <si>
    <t>Napico Portfolio [Member]</t>
  </si>
  <si>
    <t>Basis of Presentation and Summary of Significant Accounting Policies  - Noncontrolling Interests in Aimco Operating Partnership (Details)</t>
  </si>
  <si>
    <t>Noncontrolling Interests in Aimco Operating Partnership [Abstract]</t>
  </si>
  <si>
    <t>Weighted Average Ownership Percentage in the Aimco Operating Partnership by holders of OP Units</t>
  </si>
  <si>
    <t>4.70%</t>
  </si>
  <si>
    <t>5.00%</t>
  </si>
  <si>
    <t>5.20%</t>
  </si>
  <si>
    <t>Basis of Presentation and Summary of Significant Accounting Policies  - Revenue Recognition (Details)</t>
  </si>
  <si>
    <t>Revenue Recognition [Abstract]</t>
  </si>
  <si>
    <t>Average Term of Operating Leases with Apartment Residents</t>
  </si>
  <si>
    <t>12 months</t>
  </si>
  <si>
    <t>Basis of Presentation and Summary of Significant Accounting Policies  - Tax Credit Arrangements (Details)</t>
  </si>
  <si>
    <t>Tax Credit Arrangements [Abstract]</t>
  </si>
  <si>
    <t>Period Of Time Over Which Low Income Housing Tax Credits Realized By Investors</t>
  </si>
  <si>
    <t>10 years</t>
  </si>
  <si>
    <t>Typical Compliance Period Related To Low Income Housing Tax Credit Arrangements</t>
  </si>
  <si>
    <t>General Partner Interests In Low Income Housing Tax Credit Partnerships Held By Aimco</t>
  </si>
  <si>
    <t>one percent or less</t>
  </si>
  <si>
    <t>Limited Partner Interests In Low Income Housing Tax Credit Partnerships Held By Unaffiliated Investors</t>
  </si>
  <si>
    <t>at least 99%</t>
  </si>
  <si>
    <t>Basis of Presentation and Summary of Significant Accounting Policies  - Income Taxes (Details)</t>
  </si>
  <si>
    <t>Income Taxes [Abstract]</t>
  </si>
  <si>
    <t>Percentage of income tax on income from non-arms length transactions</t>
  </si>
  <si>
    <t>100.00%</t>
  </si>
  <si>
    <t>Significant Transactions  - Acquisitions of Apartment Communities (Details) - Series of Individually Immaterial Business Acquisitions [Member] $ in Thousands</t>
  </si>
  <si>
    <t>Dec. 31, 2015USD ($)Property</t>
  </si>
  <si>
    <t>Dec. 31, 2014USD ($)Property</t>
  </si>
  <si>
    <t>Business Combination [Line Items]</t>
  </si>
  <si>
    <t>Number of apartment homes | Property</t>
  </si>
  <si>
    <t>Acquisition price</t>
  </si>
  <si>
    <t>Non-recourse property debt assumed (outstanding principal balance)</t>
  </si>
  <si>
    <t>Non-recourse property debt assumed (fair value)</t>
  </si>
  <si>
    <t>Total fair value allocated to land</t>
  </si>
  <si>
    <t>Total fair value allocated to buildings and improvements</t>
  </si>
  <si>
    <t>Significant Transactions  - Acquisitions of Apartment Communities (Details 1)</t>
  </si>
  <si>
    <t>Dec. 31, 2014a</t>
  </si>
  <si>
    <t>Series of Individually Immaterial Business Acquisitions [Member]</t>
  </si>
  <si>
    <t>Business Acquisition [Line Items]</t>
  </si>
  <si>
    <t>Area of Land Acquired</t>
  </si>
  <si>
    <t>Significant Transactions  - Asset Management Business Disposition (Details) $ in Thousands</t>
  </si>
  <si>
    <t>3 Months Ended</t>
  </si>
  <si>
    <t>Mar. 31, 2015USD ($)</t>
  </si>
  <si>
    <t>Dec. 31, 2013USD ($)Property</t>
  </si>
  <si>
    <t>Significant Acquisitions and Disposals [Line Items]</t>
  </si>
  <si>
    <t>Distributions to noncontrolling interests | $</t>
  </si>
  <si>
    <t>Number of partnerships in legally sold portfolio</t>
  </si>
  <si>
    <t>Derecognition Of Remaining Noncontrolling Interest Balances Resulting In Adjustment To Net Income Attributable To Parent | $</t>
  </si>
  <si>
    <t>Unconsolidated Properties [Member]</t>
  </si>
  <si>
    <t>Unconsolidated Properties [Member] | Napico Portfolio [Member]</t>
  </si>
  <si>
    <t>Wholly and Partially Owned And Consolidated Properties [Member] | Napico Portfolio [Member]</t>
  </si>
  <si>
    <t>Significant Transactions  - Asset Management Business Disposition (Details 1) - USD ($) $ in Thousands</t>
  </si>
  <si>
    <t>Dec. 31, 2012</t>
  </si>
  <si>
    <t>Accrued and other liabilities</t>
  </si>
  <si>
    <t>Equity attributable to Aimco and the Aimco Operating Partnership</t>
  </si>
  <si>
    <t>Napico Portfolio [Member] | Other Assets [Member]</t>
  </si>
  <si>
    <t>Napico Portfolio [Member] | Accrued liabilities and other [Member]</t>
  </si>
  <si>
    <t>Significant Transactions  - Asset Management Business Disposition (Details 2) - USD ($) $ in Thousands</t>
  </si>
  <si>
    <t>Sep. 30, 2015</t>
  </si>
  <si>
    <t>Mar. 31, 2015</t>
  </si>
  <si>
    <t>Sep. 30, 2014</t>
  </si>
  <si>
    <t>Jun. 30, 2014</t>
  </si>
  <si>
    <t>Mar. 31, 2014</t>
  </si>
  <si>
    <t>Revenues</t>
  </si>
  <si>
    <t>Expenses</t>
  </si>
  <si>
    <t>Equity in earnings or loss of unconsolidated entities, gains or losses on dispositions and other, net</t>
  </si>
  <si>
    <t>Continuing operations</t>
  </si>
  <si>
    <t>Net income (loss) attributable to the company's common equity holders</t>
  </si>
  <si>
    <t>Napico Portfolio [Member] | Other Nonoperating Income (Expense) [Member]</t>
  </si>
  <si>
    <t>Net income (loss) related to legacy asset management business</t>
  </si>
  <si>
    <t>Investments in Unconsolidated Real Estate Partnerships  - (Details) - USD ($) $ in Thousands</t>
  </si>
  <si>
    <t>Partners’ capital</t>
  </si>
  <si>
    <t>Gain on sale and impairment losses, net</t>
  </si>
  <si>
    <t>Investments in Unconsolidated Real Estate Partnerships  - (Details 1) $ in Millions</t>
  </si>
  <si>
    <t>Dec. 31, 2013Property</t>
  </si>
  <si>
    <t>Schedule of Equity Method Investments [Line Items]</t>
  </si>
  <si>
    <t>Aggregate investment in unconsolidated partnerships</t>
  </si>
  <si>
    <t>Excess of equity method investment aggregate cost over share of underlying historical partners deficit</t>
  </si>
  <si>
    <t>Range of ownership interests in unconsolidated real estate partnerships</t>
  </si>
  <si>
    <t>67.00%</t>
  </si>
  <si>
    <t>40.00%</t>
  </si>
  <si>
    <t>Non-Recourse Property Debt and Credit Agreement  - (Details) - USD ($) $ in Thousands</t>
  </si>
  <si>
    <t>Debt Instrument [Line Items]</t>
  </si>
  <si>
    <t>Fixed Rate</t>
  </si>
  <si>
    <t>Variable Rate</t>
  </si>
  <si>
    <t>Non-Recourse Property Debt and Credit Agreement  - (Details 1) - USD ($) $ in Thousands</t>
  </si>
  <si>
    <t>Amortization, 2016</t>
  </si>
  <si>
    <t>Amortization, 2017</t>
  </si>
  <si>
    <t>Amortization, 2018</t>
  </si>
  <si>
    <t>Amortization, 2019</t>
  </si>
  <si>
    <t>Amortization, 2020</t>
  </si>
  <si>
    <t>Maturities, 2016</t>
  </si>
  <si>
    <t>Maturities, 2017</t>
  </si>
  <si>
    <t>Maturities, 2018</t>
  </si>
  <si>
    <t>Maturities, 2019</t>
  </si>
  <si>
    <t>Maturities, 2020</t>
  </si>
  <si>
    <t>Total Amortization and Maturities, 2016</t>
  </si>
  <si>
    <t>Total Amortization and Maturities, 2017</t>
  </si>
  <si>
    <t>Total Amortization and Maturities, 2018</t>
  </si>
  <si>
    <t>Total Amortization and Maturities, 2019</t>
  </si>
  <si>
    <t>Total Amortization and Maturities, 2020</t>
  </si>
  <si>
    <t>Total Amortization and Maturities, Thereafter</t>
  </si>
  <si>
    <t>Principal outstanding</t>
  </si>
  <si>
    <t>Non-Recourse Property Debt and Credit Agreement  - (Details 2) $ in Thousands</t>
  </si>
  <si>
    <t>Non-Recourse Property Debt (Textual) [Abstract]</t>
  </si>
  <si>
    <t>Estimated Fair Value Of Unencumbered Real Estate</t>
  </si>
  <si>
    <t>Credit Agreement</t>
  </si>
  <si>
    <t>Revolving loan commitments</t>
  </si>
  <si>
    <t>Initial interest rate for credit facility</t>
  </si>
  <si>
    <t>LIBOR, plus 1.35%, or, at our option, Prime plus 0.35%</t>
  </si>
  <si>
    <t>Credit facility maturity date</t>
  </si>
  <si>
    <t>Sep. 1,
		2017</t>
  </si>
  <si>
    <t>Credit Facility Extension option</t>
  </si>
  <si>
    <t>an additional one-year period</t>
  </si>
  <si>
    <t>Line of Credit Facility, Dividend Restrictions</t>
  </si>
  <si>
    <t>aggregate amount that does not exceed the greater of 95% of our Funds From Operations for such period, subject to certain non-cash adjustments, or such amount as may be necessary to maintain Aimco’s REIT status</t>
  </si>
  <si>
    <t>Remaining borrowing capacity under credit facility</t>
  </si>
  <si>
    <t>Amount outstanding for undrawn letters of credit issued under revolving credit facility</t>
  </si>
  <si>
    <t>Line of Credit Facility, Interest Rate at Period End</t>
  </si>
  <si>
    <t>1.59%</t>
  </si>
  <si>
    <t>2.08%</t>
  </si>
  <si>
    <t>Debt Instrument, Maximum Maturity Date</t>
  </si>
  <si>
    <t>Feb. 28,
		2061</t>
  </si>
  <si>
    <t>Debt Instrument, Interest Rate, Stated Percentage Rate Range, Minimum</t>
  </si>
  <si>
    <t>2.28%</t>
  </si>
  <si>
    <t>Debt Instrument, Interest Rate, Stated Percentage Rate Range, Maximum</t>
  </si>
  <si>
    <t>8.50%</t>
  </si>
  <si>
    <t>Debt, Weighted Average Interest Rate</t>
  </si>
  <si>
    <t>5.10%</t>
  </si>
  <si>
    <t>Debt Instrument, Collateral Amount</t>
  </si>
  <si>
    <t>Jul. 31,
		2033</t>
  </si>
  <si>
    <t>0.05%</t>
  </si>
  <si>
    <t>1.86%</t>
  </si>
  <si>
    <t>1.55%</t>
  </si>
  <si>
    <t>Unencumbered Real Estate Property [Member]</t>
  </si>
  <si>
    <t>Pledged as collateral [Member] | Fixed Rate</t>
  </si>
  <si>
    <t>Pledged as collateral [Member] | Variable Rate</t>
  </si>
  <si>
    <t>Fair Value Measurements  - (Details) - Fair Value, Inputs, Level 2 [Member] - USD ($) $ in Thousands</t>
  </si>
  <si>
    <t>Fair Value of Assets and Liabilities Measured on a Recurring Basis [Roll Forward]</t>
  </si>
  <si>
    <t>Fair Value, Beginning Balance</t>
  </si>
  <si>
    <t>Investment accretion</t>
  </si>
  <si>
    <t>Unrealized losses included in interest expense</t>
  </si>
  <si>
    <t>Unrealized losses included in equity and partners’ capital</t>
  </si>
  <si>
    <t>Fair Value, Ending Balance</t>
  </si>
  <si>
    <t>Available-for-sale Securities [Member]</t>
  </si>
  <si>
    <t>Interest Rate Swap [Member]</t>
  </si>
  <si>
    <t>Fair Value Measurements  - (Details 1) - USD ($) $ in Thousands</t>
  </si>
  <si>
    <t>Fair Value, Assets and Liabilities Measured on Recurring and Nonrecurring Basis [Line Items]</t>
  </si>
  <si>
    <t>Estimated fair value of consolidated debt</t>
  </si>
  <si>
    <t>Cash Flow Hedging [Member]</t>
  </si>
  <si>
    <t>Interest Rate Swap Notional Amount</t>
  </si>
  <si>
    <t>Weighted Average Remaining Term of interest Rate Swaps</t>
  </si>
  <si>
    <t>Interest Rate Cash Flow Hedge Gain (Loss) to be Reclassified During Next 12 Months, Net</t>
  </si>
  <si>
    <t>Weighted average fixed receive rate under total rate of return swaps</t>
  </si>
  <si>
    <t>3.43%</t>
  </si>
  <si>
    <t>Available-for-sale Securities, Face Value</t>
  </si>
  <si>
    <t>Excepted Remaining Term Available For Sale Securities</t>
  </si>
  <si>
    <t>5 years 5 months</t>
  </si>
  <si>
    <t>Amortized cost of the investment in securities</t>
  </si>
  <si>
    <t>Commitments and Contingencies  - (Details) $ in Thousands</t>
  </si>
  <si>
    <t>Dec. 31, 2015USD ($)</t>
  </si>
  <si>
    <t>Approximate minimum annual rentals under operating lease obligations</t>
  </si>
  <si>
    <t>Operating Lease Obligations, 2016</t>
  </si>
  <si>
    <t>Operating Lease Obligations, 2017</t>
  </si>
  <si>
    <t>Operating Lease Obligations, 2018</t>
  </si>
  <si>
    <t>Operating Lease Obligations, 2019</t>
  </si>
  <si>
    <t>Operating Lease Obligations, 2020</t>
  </si>
  <si>
    <t>Operating Leases, Due Thereafter</t>
  </si>
  <si>
    <t>Operating Lease Obligations, Total</t>
  </si>
  <si>
    <t>Ground Leases [Member]</t>
  </si>
  <si>
    <t>Office and Equipment Leases [Member]</t>
  </si>
  <si>
    <t>Commitments and Contingencies  - (Details 1) - USD ($) $ in Millions</t>
  </si>
  <si>
    <t>Commitments and Contingencies [Abstract]</t>
  </si>
  <si>
    <t>Contract to purchase aparatment community currently under construction</t>
  </si>
  <si>
    <t>Payment deposits for purchase of apartment community under construction</t>
  </si>
  <si>
    <t>Commitments related to development, redevelopment and capital improvement activities [Member]</t>
  </si>
  <si>
    <t>Commitments related to capital spending activities</t>
  </si>
  <si>
    <t>Borrowing capacity under construction loan</t>
  </si>
  <si>
    <t>Undrawn portion of long term construction loans</t>
  </si>
  <si>
    <t>Compliance Period For Low Income Housing Tax Credit Syndication Agreements</t>
  </si>
  <si>
    <t>1 year</t>
  </si>
  <si>
    <t>Minimum [Member] | Commitments related to development, redevelopment and capital improvement activities [Member]</t>
  </si>
  <si>
    <t>Long-term Purchase Commitment, Period</t>
  </si>
  <si>
    <t>Maximum [Member] | Commitments related to operations [Member]</t>
  </si>
  <si>
    <t>Rent expense</t>
  </si>
  <si>
    <t>Ground Leases [Member] | Minimum [Member]</t>
  </si>
  <si>
    <t>Lessee Leasing Arrangements, Operating Leases, Term of Contract</t>
  </si>
  <si>
    <t>33 years</t>
  </si>
  <si>
    <t>Ground Leases [Member] | Maximum [Member]</t>
  </si>
  <si>
    <t>69 years</t>
  </si>
  <si>
    <t>Income Taxes  - (Details) - USD ($) $ in Thousands</t>
  </si>
  <si>
    <t>Deferred tax liabilities:</t>
  </si>
  <si>
    <t>Real estate and real estate partnership basis differences</t>
  </si>
  <si>
    <t>Deferred tax assets:</t>
  </si>
  <si>
    <t>Net operating, capital and other loss carryforwards</t>
  </si>
  <si>
    <t>Accruals and expenses</t>
  </si>
  <si>
    <t>Tax credit carryforwards</t>
  </si>
  <si>
    <t>Management contracts and other</t>
  </si>
  <si>
    <t>Total deferred tax assets</t>
  </si>
  <si>
    <t>Valuation allowance</t>
  </si>
  <si>
    <t>Net deferred income tax assets</t>
  </si>
  <si>
    <t>Income Taxes  - (Details 1) - USD ($) $ in Thousands</t>
  </si>
  <si>
    <t>Balance at January 1</t>
  </si>
  <si>
    <t>Reductions as a result of a lapse of the applicable statutes</t>
  </si>
  <si>
    <t>Additions (reductions) based on tax positions related to prior years and current year excess benefits related to stock-based compensation</t>
  </si>
  <si>
    <t>Balance at December 31</t>
  </si>
  <si>
    <t>Income Taxes  - (Details 2) - USD ($) $ in Thousands</t>
  </si>
  <si>
    <t>Current:</t>
  </si>
  <si>
    <t>Federal</t>
  </si>
  <si>
    <t>State</t>
  </si>
  <si>
    <t>Total current</t>
  </si>
  <si>
    <t>Deferred:</t>
  </si>
  <si>
    <t>Total deferred</t>
  </si>
  <si>
    <t>Total (benefit) expense</t>
  </si>
  <si>
    <t>Classification:</t>
  </si>
  <si>
    <t>Discontinued operations</t>
  </si>
  <si>
    <t>Gain on dispositions of real estate</t>
  </si>
  <si>
    <t>Income Taxes  - (Details 3) - USD ($) $ in Thousands</t>
  </si>
  <si>
    <t>Tax at United States statutory rates on consolidated income or loss subject to tax</t>
  </si>
  <si>
    <t>Tax at U.S. statutory rates on consolidated income or loss subject to tax, percentage</t>
  </si>
  <si>
    <t>35.00%</t>
  </si>
  <si>
    <t>State income tax expense, net of Federal tax (benefit) expense</t>
  </si>
  <si>
    <t>State income tax expense (benefit), net of Federal tax (benefit), percentage</t>
  </si>
  <si>
    <t>1.20%</t>
  </si>
  <si>
    <t>3.20%</t>
  </si>
  <si>
    <t>3.70%</t>
  </si>
  <si>
    <t>Effective Income Tax Rate Reconciliation, Nondeductible Expense, Amount</t>
  </si>
  <si>
    <t>Effective Income Tax Rate Reconciliation, Nondeductible Expense, Percent</t>
  </si>
  <si>
    <t>0.10%</t>
  </si>
  <si>
    <t>(0.10%)</t>
  </si>
  <si>
    <t>(0.60%)</t>
  </si>
  <si>
    <t>Tax effect of intercompany transfers of assets between the REIT and TRS entities (1)</t>
  </si>
  <si>
    <t>[1]</t>
  </si>
  <si>
    <t>Tax effect of intercompany transfers of assets between the REIT and taxable REIT subsidiaries, percentage (1)</t>
  </si>
  <si>
    <t>4.80%</t>
  </si>
  <si>
    <t>(17.50%)</t>
  </si>
  <si>
    <t>(9.20%)</t>
  </si>
  <si>
    <t>Tax credits</t>
  </si>
  <si>
    <t>Tax credits, percentage</t>
  </si>
  <si>
    <t>43.40%</t>
  </si>
  <si>
    <t>(9.00%)</t>
  </si>
  <si>
    <t>(8.90%)</t>
  </si>
  <si>
    <t>Increase in valuation allowance</t>
  </si>
  <si>
    <t>Increase in valuation allowance, percentage</t>
  </si>
  <si>
    <t>(2.10%)</t>
  </si>
  <si>
    <t>0.00%</t>
  </si>
  <si>
    <t>Reconciliation of income tax, percentage</t>
  </si>
  <si>
    <t>82.40%</t>
  </si>
  <si>
    <t>11.70%</t>
  </si>
  <si>
    <t>20.00%</t>
  </si>
  <si>
    <t>Includes the effect of intercompany asset transfers between the Aimco Operating Partnership and TRS entities, for which tax is deferred and recognized as the assets affect GAAP income or loss, for example, through depreciation, impairment, or upon the sale of the asset to a third party.</t>
  </si>
  <si>
    <t>Income Taxes  - (Details 4) - $ / shares</t>
  </si>
  <si>
    <t>Dividends paid to holders of common stock</t>
  </si>
  <si>
    <t>Ordinary income</t>
  </si>
  <si>
    <t>Ordinary income, percentage</t>
  </si>
  <si>
    <t>30.20%</t>
  </si>
  <si>
    <t>0.60%</t>
  </si>
  <si>
    <t>17.90%</t>
  </si>
  <si>
    <t>Capital gains</t>
  </si>
  <si>
    <t>Capital gains, percentage</t>
  </si>
  <si>
    <t>31.30%</t>
  </si>
  <si>
    <t>51.60%</t>
  </si>
  <si>
    <t>13.90%</t>
  </si>
  <si>
    <t>Qualified dividends</t>
  </si>
  <si>
    <t>Qualified dividends, percentage</t>
  </si>
  <si>
    <t>14.50%</t>
  </si>
  <si>
    <t>Unrecaptured Section 1250 gain</t>
  </si>
  <si>
    <t>Unrecaptured Section 1250 gain, percentage</t>
  </si>
  <si>
    <t>24.00%</t>
  </si>
  <si>
    <t>47.80%</t>
  </si>
  <si>
    <t>68.20%</t>
  </si>
  <si>
    <t>Dividends declared per common share/unit</t>
  </si>
  <si>
    <t>Dividends declared per common share, percentage</t>
  </si>
  <si>
    <t>Income Taxes  - (Details 5) - USD ($) $ in Thousands</t>
  </si>
  <si>
    <t>Operating Loss Carryforwards [Line Items]</t>
  </si>
  <si>
    <t>Valuation Allowance, Deferred Tax Asset, Change in Amount</t>
  </si>
  <si>
    <t>Income Taxes (Textual) [Abstract]</t>
  </si>
  <si>
    <t>Portion of unrecognized tax benefit that, if recognized, would impact the effective tax rate</t>
  </si>
  <si>
    <t>Excess tax benefits recognized related to employee stock option exercises and vested restricted stock awards</t>
  </si>
  <si>
    <t>Consolidated income (loss) subject to tax</t>
  </si>
  <si>
    <t>Operating loss carryforwards</t>
  </si>
  <si>
    <t>Net deferred tax asset related to tax credit carryforwards</t>
  </si>
  <si>
    <t>Net deferred tax asset related to credits</t>
  </si>
  <si>
    <t>Operating Loss Carryforwards, Valuation Allowance</t>
  </si>
  <si>
    <t>Expiration years of net operating loss carryforwards</t>
  </si>
  <si>
    <t>Dec. 31,
		2018</t>
  </si>
  <si>
    <t>Tax Credit Carryforward, Expiration Date</t>
  </si>
  <si>
    <t>Dec. 31,
		2024</t>
  </si>
  <si>
    <t>Dec. 31,
		2032</t>
  </si>
  <si>
    <t>Dec. 31,
		2033</t>
  </si>
  <si>
    <t>Aimco Equity  - (Details) - USD ($) $ / shares in Units, $ in Thousands</t>
  </si>
  <si>
    <t>Class A Cumulative Preferred Stock [Member]</t>
  </si>
  <si>
    <t>Redemption Date</t>
  </si>
  <si>
    <t>May 17,
		2019</t>
  </si>
  <si>
    <t>Annual per share dividend rate (Paid quarterly)</t>
  </si>
  <si>
    <t>6.88%</t>
  </si>
  <si>
    <t>Shares of preferred stock authorized</t>
  </si>
  <si>
    <t>Shares of preferred stock issued</t>
  </si>
  <si>
    <t>Shares of preferred stock outstanding</t>
  </si>
  <si>
    <t>Preferred Stock, Liquidation Preference Per Share</t>
  </si>
  <si>
    <t>Series A Community Reinvestment Act Preferred Stock [Member]</t>
  </si>
  <si>
    <t>Jun. 30,
		2011</t>
  </si>
  <si>
    <t>1.48%</t>
  </si>
  <si>
    <t>Dividend rate</t>
  </si>
  <si>
    <t>1.25%</t>
  </si>
  <si>
    <t>Class Z Cumulative Preferred Stock [Member]</t>
  </si>
  <si>
    <t>Jul. 29,
		2016</t>
  </si>
  <si>
    <t>7.00%</t>
  </si>
  <si>
    <t>All classes of preferred stock are or were redeemable at our option on and after the dates specified.</t>
  </si>
  <si>
    <t>Aimco Equity  - (Details 1) - USD ($) $ / shares in Units, $ in Thousands</t>
  </si>
  <si>
    <t>Issuances of Preferred Stock [Abstract]</t>
  </si>
  <si>
    <t>Net proceeds to Aimco</t>
  </si>
  <si>
    <t>Number of shares of stock issued</t>
  </si>
  <si>
    <t>Price to public per share</t>
  </si>
  <si>
    <t>Underwriting discounts, commissions and transaction costs per share</t>
  </si>
  <si>
    <t>Net proceeds per share</t>
  </si>
  <si>
    <t>Issuance costs (primarily underwriting commissions) recognized as an adjustment of additional paid-in capital</t>
  </si>
  <si>
    <t>Aimco Equity  - (Details 2) - USD ($) $ / shares in Units, $ in Thousands</t>
  </si>
  <si>
    <t>Class of Stock [Line Items]</t>
  </si>
  <si>
    <t>Per share par value of preferred stock issued</t>
  </si>
  <si>
    <t>Proceeds from Issuance of Common Stock</t>
  </si>
  <si>
    <t>Dividend rate of preferred stock issued</t>
  </si>
  <si>
    <t>Gross Offering Price Per Share Of Stock Issued</t>
  </si>
  <si>
    <t>Preferred stock, liquidation preference per share</t>
  </si>
  <si>
    <t>Net proceeds per share of stock issued</t>
  </si>
  <si>
    <t>Preferred stock dividend description</t>
  </si>
  <si>
    <t>variable rate per annum equal to the Three-Month LIBOR Rate (as defined in the articles supplementary designating the Series A Community Reinvestment Act Perpetual Preferred Stock, or CRA Preferred Stock) plus 1.25%, calculated as of the beginning of each quarterly dividend period</t>
  </si>
  <si>
    <t>Shares of preferred stock redeemed during period</t>
  </si>
  <si>
    <t>Preferred Stock, Redemption Amount</t>
  </si>
  <si>
    <t>Preferred stock redeemed during period at redemption value</t>
  </si>
  <si>
    <t>Preferred Stock Redemption Discount</t>
  </si>
  <si>
    <t>Previously deferred issuance costs reflected as an adjustment of net income attributable to preferred security holders</t>
  </si>
  <si>
    <t>Class A Common Stock [Member]</t>
  </si>
  <si>
    <t>Shares available for issuance under at-the-market offering programs</t>
  </si>
  <si>
    <t>Partners Capital  - (Details) - AIMCO PROPERTIES, L.P. - USD ($) $ / shares in Units, $ in Thousands</t>
  </si>
  <si>
    <t>Limited Partners' Capital Account [Line Items]</t>
  </si>
  <si>
    <t>Perpetual Partnership Preferred Units issued</t>
  </si>
  <si>
    <t>Perpetual Partnership Preferred Units outstanding</t>
  </si>
  <si>
    <t>Perpetual Partnership Preferred Units, Redemption Value</t>
  </si>
  <si>
    <t>Class One [Member]</t>
  </si>
  <si>
    <t>Per Annum Distribution Rate</t>
  </si>
  <si>
    <t>8.75%</t>
  </si>
  <si>
    <t>Distribution Made to Limited Partner, Distributions Paid, Per Unit</t>
  </si>
  <si>
    <t>Class Two [Member]</t>
  </si>
  <si>
    <t>1.92%</t>
  </si>
  <si>
    <t>Class Three [Member]</t>
  </si>
  <si>
    <t>7.88%</t>
  </si>
  <si>
    <t>Class Four [Member]</t>
  </si>
  <si>
    <t>8.00%</t>
  </si>
  <si>
    <t>Class Six [Member]</t>
  </si>
  <si>
    <t>Class Seven [Member]</t>
  </si>
  <si>
    <t>7.87%</t>
  </si>
  <si>
    <t>Class Nine [Member]</t>
  </si>
  <si>
    <t>6.00%</t>
  </si>
  <si>
    <t>Partners Capital  - (Details 1) - USD ($) $ in Thousands</t>
  </si>
  <si>
    <t>Increase (Decrease) in Temporary Equity [Roll Forward]</t>
  </si>
  <si>
    <t>Preferred distributions</t>
  </si>
  <si>
    <t>Redemption of preferred units and other</t>
  </si>
  <si>
    <t>Partners Capital Account Issuance Of Preferred Units To Parent</t>
  </si>
  <si>
    <t>Partners Capital  - (Details 2) - shares</t>
  </si>
  <si>
    <t>Related Party Transaction [Line Items]</t>
  </si>
  <si>
    <t>HPUs outstanding</t>
  </si>
  <si>
    <t>Redeemable Partnership Preferred Units redeemed for cash during period</t>
  </si>
  <si>
    <t>Common OP Units redeemed in exchange for cash during period</t>
  </si>
  <si>
    <t>High Performance Units [Member] | AIMCO PROPERTIES, L.P.</t>
  </si>
  <si>
    <t>Share-Based Compensation  - (Details) - Stock Options [Member] - $ / shares shares in Thousands</t>
  </si>
  <si>
    <t>Number of options outstanding, beginning balance</t>
  </si>
  <si>
    <t>Weighted average exercise price, beginning balance</t>
  </si>
  <si>
    <t>Number of options, granted</t>
  </si>
  <si>
    <t>Weighted average exercise price options, granted</t>
  </si>
  <si>
    <t>Number of options, exercised</t>
  </si>
  <si>
    <t>Weighted average exercise price options, exercised</t>
  </si>
  <si>
    <t>Number of options, forfeited</t>
  </si>
  <si>
    <t>Weighted average exercise price options, forfeited</t>
  </si>
  <si>
    <t>Number of options outstanding, ending balance</t>
  </si>
  <si>
    <t>Weighted average exercise price, ending balance</t>
  </si>
  <si>
    <t>Number of options exercisable at end of year</t>
  </si>
  <si>
    <t>Weighted average exercise price, exercisable</t>
  </si>
  <si>
    <t>Share-Based Compensation  - (Details 1) - $ / shares shares in Thousands</t>
  </si>
  <si>
    <t>Restricted Stock [Member]</t>
  </si>
  <si>
    <t>Share Based Compensation Arrangement By Share Based Payment Award [Line Items]</t>
  </si>
  <si>
    <t>Number of shares, Unvested at beginning of year</t>
  </si>
  <si>
    <t>Weighted Average Grant-Date Fair Value, Unvested at beginning of year</t>
  </si>
  <si>
    <t>Number of shares, Granted</t>
  </si>
  <si>
    <t>Weighted average grant-date fair value</t>
  </si>
  <si>
    <t>Number of shares, Vested</t>
  </si>
  <si>
    <t>Weighted Average Grant-Date Fair Value, Vested</t>
  </si>
  <si>
    <t>Number of shares, Forfeited</t>
  </si>
  <si>
    <t>Forfeited, weighted average grant date fair value</t>
  </si>
  <si>
    <t>Number of shares, Unvested at end of year</t>
  </si>
  <si>
    <t>Weighted Average Grant-Date Fair Value, Unvested at end of year</t>
  </si>
  <si>
    <t>TSR Restricted Stock [Member]</t>
  </si>
  <si>
    <t>Share-Based Compensation  - (Details 2) - USD ($) $ / shares in Units, $ in Millions</t>
  </si>
  <si>
    <t>Total Compensation cost recognized for stock options and restricted stock awards</t>
  </si>
  <si>
    <t>Total compensation cost capitalized for options and restricted stock awards</t>
  </si>
  <si>
    <t>Total unvested compensation cost not yet recognized for options and restricted stock awards</t>
  </si>
  <si>
    <t>Weighted average period over which unvested compensation cost expected to be recognized</t>
  </si>
  <si>
    <t>1 year 9 months</t>
  </si>
  <si>
    <t>Risk free interest rate</t>
  </si>
  <si>
    <t>1.04%</t>
  </si>
  <si>
    <t>Expected dividend yield</t>
  </si>
  <si>
    <t>2.87%</t>
  </si>
  <si>
    <t>Expected volatility</t>
  </si>
  <si>
    <t>19.48%</t>
  </si>
  <si>
    <t>Derived vesting period, performance share awards fair value assumptions</t>
  </si>
  <si>
    <t>3 years 5 months</t>
  </si>
  <si>
    <t>Baseline common share value, performance share awards fair value assumptions</t>
  </si>
  <si>
    <t>TSR Restricted Shares Performance Measurement Period</t>
  </si>
  <si>
    <t>3 years</t>
  </si>
  <si>
    <t>Stock Options [Member]</t>
  </si>
  <si>
    <t>Term of stock options</t>
  </si>
  <si>
    <t>Options outstanding, aggregate intrinsic value</t>
  </si>
  <si>
    <t>Options outstanding, weighted average remaining contractual term</t>
  </si>
  <si>
    <t>3 years 2 months</t>
  </si>
  <si>
    <t>Intrinsic value of stock options exercised</t>
  </si>
  <si>
    <t>Requisite service period</t>
  </si>
  <si>
    <t>4 years</t>
  </si>
  <si>
    <t>Vest period</t>
  </si>
  <si>
    <t>Options exercisable, aggregate intrinsic value</t>
  </si>
  <si>
    <t>Options exercisable, weighted average remaining contractual term</t>
  </si>
  <si>
    <t>2 years</t>
  </si>
  <si>
    <t>1.68%</t>
  </si>
  <si>
    <t>25.19%</t>
  </si>
  <si>
    <t>5 years 6 months</t>
  </si>
  <si>
    <t>Aggregate fair value of shares that vested</t>
  </si>
  <si>
    <t>2007 Plan [Member]</t>
  </si>
  <si>
    <t>Shares available to be granted under plan</t>
  </si>
  <si>
    <t>2015 Plan [Member]</t>
  </si>
  <si>
    <t>Additional shares authorized under plan</t>
  </si>
  <si>
    <t>NAREIT Apartment Index [Member] | TSR Restricted Stock [Member]</t>
  </si>
  <si>
    <t>Weighted Percentage of Index Used to Compare to TSR</t>
  </si>
  <si>
    <t>60.00%</t>
  </si>
  <si>
    <t>MSCI US REIT Index [Member] | TSR Restricted Stock [Member]</t>
  </si>
  <si>
    <t>36 Months After Grant Date [Member] | TSR Restricted Stock [Member]</t>
  </si>
  <si>
    <t>Vesting percentage, TSR restricted stock</t>
  </si>
  <si>
    <t>50.00%</t>
  </si>
  <si>
    <t>48 Months After Grant Date [Member] | TSR Restricted Stock [Member]</t>
  </si>
  <si>
    <t>Assets Held for Sale and Discontinued Operations  - (Details) - USD ($) $ in Thousands</t>
  </si>
  <si>
    <t>Components of income from discontinued operations including portions attributable to Aimco and noncontrolling interests</t>
  </si>
  <si>
    <t>Discontinued Operation, Income (Loss) from Discontinued Operation During Phase-out Period, before Income Tax</t>
  </si>
  <si>
    <t>Income tax expense</t>
  </si>
  <si>
    <t>Income from discontinued operations, net of tax</t>
  </si>
  <si>
    <t>Income from discontinued operations attributable to noncontrolling interests in consolidated real estate partnerships</t>
  </si>
  <si>
    <t>Income from discontinued operations attributable to the Aimco Operating Partnership</t>
  </si>
  <si>
    <t>Income from discontinued operations attributable to noncontrolling interests in Aimco Operating Partnership</t>
  </si>
  <si>
    <t>Income from discontinued operations attributable to Aimco</t>
  </si>
  <si>
    <t>Assets Held for Sale and Discontinued Operations  - (Details 1) $ in Thousands</t>
  </si>
  <si>
    <t>Dec. 31, 2015USD ($)UnitsProperty</t>
  </si>
  <si>
    <t>Sep. 30, 2015USD ($)</t>
  </si>
  <si>
    <t>Jun. 30, 2015USD ($)</t>
  </si>
  <si>
    <t>Dec. 31, 2014USD ($)UnitsProperty</t>
  </si>
  <si>
    <t>Sep. 30, 2014USD ($)</t>
  </si>
  <si>
    <t>Jun. 30, 2014USD ($)</t>
  </si>
  <si>
    <t>Mar. 31, 2014USD ($)</t>
  </si>
  <si>
    <t>Dec. 31, 2013USD ($)UnitsProperty</t>
  </si>
  <si>
    <t>Income (Loss) from Continuing Operations, Including Portion Attributable to Noncontrolling Interest</t>
  </si>
  <si>
    <t>Wholly and Partially Owned And Consolidated Properties [Member] | Assets Held-for-sale [Member]</t>
  </si>
  <si>
    <t>Disposal Group Disposed Of By Sale Not Discontinued Operations [Member] | Wholly and Partially Owned And Consolidated Properties [Member]</t>
  </si>
  <si>
    <t>Payments of Debt Extinguishment Costs</t>
  </si>
  <si>
    <t>Mark To Market Portion Of Debt Extinguishment Cost Payments</t>
  </si>
  <si>
    <t>Discontinued Operations, Held-for-sale or Disposed of by Sale [Member] | Wholly and Partially Owned And Consolidated Properties [Member]</t>
  </si>
  <si>
    <t>Earnings (Loss) per Share/Unit  - (Details) - USD ($) $ / shares in Units, shares in Thousands, $ in Thousands</t>
  </si>
  <si>
    <t>Numerator:</t>
  </si>
  <si>
    <t>(Income) loss from continuing operations and gain on dispositions attributable to noncontrolling interests</t>
  </si>
  <si>
    <t>Income attributable to preferred stockholders</t>
  </si>
  <si>
    <t>Income attributable to participating securities</t>
  </si>
  <si>
    <t>Income from continuing operations attributable to Aimco common stockholders</t>
  </si>
  <si>
    <t>Income from discontinued operations attributable to noncontrolling interests</t>
  </si>
  <si>
    <t>Net Income Attributable to Noncontrolling Interests</t>
  </si>
  <si>
    <t>Denominator:</t>
  </si>
  <si>
    <t>Dilutive potential common shares/units</t>
  </si>
  <si>
    <t>Income (Loss) from Continuing Operations, Per Basic Share</t>
  </si>
  <si>
    <t>Earnings (loss) per common share/unit - basic and diluted</t>
  </si>
  <si>
    <t>Income from continuing operations attributable to the company's common equityholders (In dollars per share/unit)s</t>
  </si>
  <si>
    <t>Earnings Per Share, Basic</t>
  </si>
  <si>
    <t>Net income attributable to the company's common equity holders</t>
  </si>
  <si>
    <t>Earnings (Loss) per Share/Unit  - (Details 1) - shares shares in Millions</t>
  </si>
  <si>
    <t>Antidilutive Securities Excluded from Computation of Earnings Per Share [Line Items]</t>
  </si>
  <si>
    <t>Incremental Common Shares Attributable to Dilutive Effect of Share-based Payment Arrangements</t>
  </si>
  <si>
    <t>Nonvested Restricted Shares of Common Stock with Non-forfeitable Dividend Rights</t>
  </si>
  <si>
    <t>Number of Shares of Common Stock Required to Redeem Preferred OP Units Tendered for Redemption, if Parent Chooses to Redeem in Sares Rther than Cash</t>
  </si>
  <si>
    <t>Unaudited Summarized Consolidated Quarterly Information  - (Details) - USD ($) $ / shares in Units, shares in Thousands, $ in Thousands</t>
  </si>
  <si>
    <t>Income from continuing operations attributable to the company's common equityholders</t>
  </si>
  <si>
    <t>Loss per common share - basic and diluted:</t>
  </si>
  <si>
    <t>Income (Loss) from Continuing Operations, Per Diluted Share</t>
  </si>
  <si>
    <t>Business Segments  - (Details) - USD ($) $ in Thousands</t>
  </si>
  <si>
    <t>Rental and other property revenues (3)</t>
  </si>
  <si>
    <t>Property operating expenses (3)</t>
  </si>
  <si>
    <t>Depreciation and amortization (3)</t>
  </si>
  <si>
    <t>Provision for real estate impairment losses (3)</t>
  </si>
  <si>
    <t>Operating income (loss)</t>
  </si>
  <si>
    <t>Other items included in continuing operations</t>
  </si>
  <si>
    <t>Operating Segments [Member] | Conventional Real Estate Operations [Member]</t>
  </si>
  <si>
    <t>Operating Segments [Member] | Affordable Real Estate Operations [Member]</t>
  </si>
  <si>
    <t>Proportionate Adjustments [Member]</t>
  </si>
  <si>
    <t>[1],[2]</t>
  </si>
  <si>
    <t>[2]</t>
  </si>
  <si>
    <t>Corporate Nonsegment And Other Reconciling Items Member [Member]</t>
  </si>
  <si>
    <t>[1],[3]</t>
  </si>
  <si>
    <t>[3]</t>
  </si>
  <si>
    <t>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depreciation and amortization and provision for real estate impairment losses. Accordingly, we do not allocate these amounts to our segments.</t>
  </si>
  <si>
    <t>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Our basis for assessing segment performance excludes the results of apartment communities sold or classified as held for sale. As discussed in Note 2, effective January 1, 2014, we adopted ASU 2014-08, which revised the definition of a discontinued operation. In the segment presentation above, the current year and prior years' operating results for apartment communities sold or classified as held for sale during the years ended December 31, 2015 and 2014, are presented within the Corporate and Amounts Not Allocated to Segments column. The operating results for the year ended December 31, 2013, for apartment communities sold through December 31, 2013, are presented within discontinued operations and are accordingly excluded from the segment presentation above.</t>
  </si>
  <si>
    <t>Business Segments  - (Details 1) - USD ($) $ in Thousands</t>
  </si>
  <si>
    <t>Segment Reporting Information [Line Items]</t>
  </si>
  <si>
    <t>Operating Segments [Member] | Conventional Real Estate [Member]</t>
  </si>
  <si>
    <t>Represents adjustments for the noncontrolling interests in consolidated real estate partnerships’ share of the assets of our consolidated apartment communities, which are excluded from our measurement of segment financial condition, and our share of the assets of our unconsolidated real estate partnerships, which are included in our measure of segment financial condition.</t>
  </si>
  <si>
    <t>(2)Our basis for assessing segment performance excludes the results of apartment communities sold or classified as held for sale, therefore, assets related to apartment communities sold or classified as held for sale during the periods are included within Corporate and other assets for comparative periods presented.</t>
  </si>
  <si>
    <t>Business Segments  - (Details 2) $ in Millions</t>
  </si>
  <si>
    <t>Dec. 31, 2015USD ($)UnitsPropertySegment</t>
  </si>
  <si>
    <t>Dec. 31, 2013USD ($)</t>
  </si>
  <si>
    <t>Number of reportable segments | Segment</t>
  </si>
  <si>
    <t>Conventional Real Estate [Member]</t>
  </si>
  <si>
    <t>Number of apartment communities in segments | Property</t>
  </si>
  <si>
    <t>Captial Additions | $</t>
  </si>
  <si>
    <t>Real Estate and Accumulated Depreciation  - (Details) $ in Thousands</t>
  </si>
  <si>
    <t>Dec. 31, 2015USD ($)Units</t>
  </si>
  <si>
    <t>Dec. 31, 2012USD ($)</t>
  </si>
  <si>
    <t>Real Estate and Accumulated Depreciation [Line Items]</t>
  </si>
  <si>
    <t>Accumulated Depreciation (AD)</t>
  </si>
  <si>
    <t>Real Estate and Accumulated Depreciation (Textual) [Abstract]</t>
  </si>
  <si>
    <t>Aggregate cost of land and depreciable property for federal income tax purposes</t>
  </si>
  <si>
    <t>Continuing Operations [Member]</t>
  </si>
  <si>
    <t>Initial Cost, Land</t>
  </si>
  <si>
    <t>Initial Cost, Buildings and Improvements</t>
  </si>
  <si>
    <t>Costs Capitalized Subsequent to Consolidation</t>
  </si>
  <si>
    <t>Buildings and Improvements</t>
  </si>
  <si>
    <t>Total Cost Net of Accumulated Depreciation</t>
  </si>
  <si>
    <t>Encumbrances</t>
  </si>
  <si>
    <t>Total Conventional Properties [Member] | Continuing Operations [Member]</t>
  </si>
  <si>
    <t>100 Forest Place [Member] | Continuing Operations [Member]</t>
  </si>
  <si>
    <t>Property Type</t>
  </si>
  <si>
    <t>High Rise</t>
  </si>
  <si>
    <t>Date Consolidated</t>
  </si>
  <si>
    <t>[4]</t>
  </si>
  <si>
    <t>Dec. 1,
		1997</t>
  </si>
  <si>
    <t>Property Location</t>
  </si>
  <si>
    <t>Oak Park, IL</t>
  </si>
  <si>
    <t>Year Built</t>
  </si>
  <si>
    <t>Jan. 1,
		1987</t>
  </si>
  <si>
    <t>118-122 West 23rd Street [Member] | Continuing Operations [Member]</t>
  </si>
  <si>
    <t>Jun. 1,
		2012</t>
  </si>
  <si>
    <t>New York, NY</t>
  </si>
  <si>
    <t>1582 First Avenue [Member] | Continuing Operations [Member]</t>
  </si>
  <si>
    <t>Mar. 1,
		2005</t>
  </si>
  <si>
    <t>Jan. 1,
		1900</t>
  </si>
  <si>
    <t>173 E. 90th Street [Member] | Continuing Operations [Member]</t>
  </si>
  <si>
    <t>May 1,
		2004</t>
  </si>
  <si>
    <t>Jan. 1,
		1910</t>
  </si>
  <si>
    <t>21 Fitzsimons [Member] | Continuing Operations [Member]</t>
  </si>
  <si>
    <t>Mid-Rise</t>
  </si>
  <si>
    <t>Aug. 1,
		2014</t>
  </si>
  <si>
    <t>Aurora, CO</t>
  </si>
  <si>
    <t>Jan. 1,
		2008</t>
  </si>
  <si>
    <t>234 East 88th Street [Member] | Continuing Operations [Member]</t>
  </si>
  <si>
    <t>Jan. 1,
		2014</t>
  </si>
  <si>
    <t>182-188 Columbus Avenue [Member] | Continuing Operations [Member]</t>
  </si>
  <si>
    <t>Mid Rise</t>
  </si>
  <si>
    <t>Feb. 1,
		2007</t>
  </si>
  <si>
    <t>New York,  NY</t>
  </si>
  <si>
    <t>236-238 East 88th Street [Member] | Continuing Operations [Member]</t>
  </si>
  <si>
    <t>Jan. 1,
		2004</t>
  </si>
  <si>
    <t>237-239 Ninth Avenue [Member] | Continuing Operations [Member]</t>
  </si>
  <si>
    <t>240 West 73rd Street, LLC [Member] | Continuing Operations [Member]</t>
  </si>
  <si>
    <t>Sep. 1,
		2004</t>
  </si>
  <si>
    <t>2900 on First Apartments [Member] | Continuing Operations [Member]</t>
  </si>
  <si>
    <t>Oct. 1,
		2008</t>
  </si>
  <si>
    <t>Seattle, WA</t>
  </si>
  <si>
    <t>Jan. 1,
		1989</t>
  </si>
  <si>
    <t>306 East 89th Street [Member] | Continuing Operations [Member]</t>
  </si>
  <si>
    <t>Jul. 1,
		2004</t>
  </si>
  <si>
    <t>Jan. 1,
		1930</t>
  </si>
  <si>
    <t>311 &amp; 313 East 73rd Street [Member] | Continuing Operations [Member]</t>
  </si>
  <si>
    <t>Mar. 1,
		2003</t>
  </si>
  <si>
    <t>Jan. 1,
		1904</t>
  </si>
  <si>
    <t>322-324 East 61st Street [Member] | Continuing Operations [Member]</t>
  </si>
  <si>
    <t>3400 Avenue of the Arts [Member] | Continuing Operations [Member]</t>
  </si>
  <si>
    <t>Mar. 1,
		2002</t>
  </si>
  <si>
    <t>Costa Mesa, CA</t>
  </si>
  <si>
    <t>452 East 78th Street [Member] | Continuing Operations [Member]</t>
  </si>
  <si>
    <t>464-466 Amsterdam &amp; 200-210 W. 83rd Street [Member] | Continuing Operations [Member]</t>
  </si>
  <si>
    <t>510 East 88th Street [Member] | Continuing Operations [Member]</t>
  </si>
  <si>
    <t>East Eighty Eighth Street Five Fourteen Five Sixteen [Member] | Continuing Operations [Member]</t>
  </si>
  <si>
    <t>East Eighty Eighth Street Five One Eight [Member] | Continuing Operations [Member]</t>
  </si>
  <si>
    <t>707 Leahy [Member] | Continuing Operations [Member]</t>
  </si>
  <si>
    <t>Garden</t>
  </si>
  <si>
    <t>Apr. 1,
		2007</t>
  </si>
  <si>
    <t>Redwood City,  CA</t>
  </si>
  <si>
    <t>Jan. 1,
		1973</t>
  </si>
  <si>
    <t>865 Bellevue [Member] | Continuing Operations [Member]</t>
  </si>
  <si>
    <t>Jul. 1,
		2000</t>
  </si>
  <si>
    <t>Nashville, TN</t>
  </si>
  <si>
    <t>Jan. 1,
		1972</t>
  </si>
  <si>
    <t>1045 on the Park Apartment Homes [Member] | Continuing Operations [Member]</t>
  </si>
  <si>
    <t>Jul. 1,
		2013</t>
  </si>
  <si>
    <t>Atlanta, GA</t>
  </si>
  <si>
    <t>Jan. 1,
		2012</t>
  </si>
  <si>
    <t>Axiom Apartment Homes - Cambridge MA [Member] | Continuing Operations [Member]</t>
  </si>
  <si>
    <t>Apr. 1,
		2015</t>
  </si>
  <si>
    <t>Cambridge, MA</t>
  </si>
  <si>
    <t>Jan. 1,
		2015</t>
  </si>
  <si>
    <t>Bank Lofts [Member] | Continuing Operations [Member]</t>
  </si>
  <si>
    <t>Apr. 1,
		2001</t>
  </si>
  <si>
    <t>Denver, CO</t>
  </si>
  <si>
    <t>Jan. 1,
		1920</t>
  </si>
  <si>
    <t>Bay Parc Plaza [Member] | Continuing Operations [Member]</t>
  </si>
  <si>
    <t>Miami, FL</t>
  </si>
  <si>
    <t>Jan. 1,
		2000</t>
  </si>
  <si>
    <t>Bay Ridge at Nashua [Member] | Continuing Operations [Member]</t>
  </si>
  <si>
    <t>Jan. 1,
		2003</t>
  </si>
  <si>
    <t>Nashua, NH</t>
  </si>
  <si>
    <t>Jan. 1,
		1984</t>
  </si>
  <si>
    <t>Bayberry Hill Estates [Member] | Continuing Operations [Member]</t>
  </si>
  <si>
    <t>Aug. 1,
		2002</t>
  </si>
  <si>
    <t>Framingham, MA</t>
  </si>
  <si>
    <t>Jan. 1,
		1971</t>
  </si>
  <si>
    <t>Bluffs at Pacifica, The [Member] | Continuing Operations [Member]</t>
  </si>
  <si>
    <t>Oct. 1,
		2006</t>
  </si>
  <si>
    <t>Pacifica, CA</t>
  </si>
  <si>
    <t>Jan. 1,
		1963</t>
  </si>
  <si>
    <t>Boston Lofts [Member] | Continuing Operations [Member]</t>
  </si>
  <si>
    <t>Jan. 1,
		1890</t>
  </si>
  <si>
    <t>Boulder Creek [Member] | Continuing Operations [Member]</t>
  </si>
  <si>
    <t>Jul. 1,
		1994</t>
  </si>
  <si>
    <t>Boulder, CO</t>
  </si>
  <si>
    <t>Broadcast Center [Member] | Continuing Operations [Member]</t>
  </si>
  <si>
    <t>Los Angeles, CA</t>
  </si>
  <si>
    <t>Jan. 1,
		1990</t>
  </si>
  <si>
    <t>Broadway Lofts [Member] | Continuing Operations [Member]</t>
  </si>
  <si>
    <t>Sep. 1,
		2012</t>
  </si>
  <si>
    <t>San Diego, CA</t>
  </si>
  <si>
    <t>Jan. 1,
		1909</t>
  </si>
  <si>
    <t>Vivo - Cambridge MA [Member] | Continuing Operations [Member]</t>
  </si>
  <si>
    <t>Jun. 1,
		2015</t>
  </si>
  <si>
    <t>Burke Shire Commons [Member] | Continuing Operations [Member]</t>
  </si>
  <si>
    <t>Mar. 1,
		2001</t>
  </si>
  <si>
    <t>Burke, VA</t>
  </si>
  <si>
    <t>Jan. 1,
		1986</t>
  </si>
  <si>
    <t>Calhoun Beach Club [Member] | Continuing Operations [Member]</t>
  </si>
  <si>
    <t>Dec. 1,
		1998</t>
  </si>
  <si>
    <t>Minneapolis, MN</t>
  </si>
  <si>
    <t>Jan. 1,
		1928</t>
  </si>
  <si>
    <t>Canyon Terrace [Member] | Continuing Operations [Member]</t>
  </si>
  <si>
    <t>Saugus, CA</t>
  </si>
  <si>
    <t>Cedar Rim [Member] | Continuing Operations [Member]</t>
  </si>
  <si>
    <t>Apr. 1,
		2000</t>
  </si>
  <si>
    <t>Newcastle, WA</t>
  </si>
  <si>
    <t>Jan. 1,
		1980</t>
  </si>
  <si>
    <t>Charlesbank Apartment Homes [Member] | Continuing Operations [Member]</t>
  </si>
  <si>
    <t>Sep. 1,
		2013</t>
  </si>
  <si>
    <t>Watertown, MA</t>
  </si>
  <si>
    <t>Chestnut Hall [Member] | Continuing Operations [Member]</t>
  </si>
  <si>
    <t>Philadelphia,  PA</t>
  </si>
  <si>
    <t>Jan. 1,
		1923</t>
  </si>
  <si>
    <t>Chestnut Hill Village [Member] | Continuing Operations [Member]</t>
  </si>
  <si>
    <t>Philadelphia, PA</t>
  </si>
  <si>
    <t>Chimneys of Cradle Rock [Member] | Continuing Operations [Member]</t>
  </si>
  <si>
    <t>Jun. 1,
		2004</t>
  </si>
  <si>
    <t>Columbia, MD</t>
  </si>
  <si>
    <t>Jan. 1,
		1979</t>
  </si>
  <si>
    <t>Columbus Avenue [Member] | Continuing Operations [Member]</t>
  </si>
  <si>
    <t>Sep. 1,
		2003</t>
  </si>
  <si>
    <t>Jan. 1,
		1880</t>
  </si>
  <si>
    <t>Creekside [Member] | Continuing Operations [Member]</t>
  </si>
  <si>
    <t>Jan. 1,
		1974</t>
  </si>
  <si>
    <t>Crescent at West Hollywood, The [Member] | Continuing Operations [Member]</t>
  </si>
  <si>
    <t>West Hollywood, CA</t>
  </si>
  <si>
    <t>Jan. 1,
		1985</t>
  </si>
  <si>
    <t>Eastpointe [Member] | Continuing Operations [Member]</t>
  </si>
  <si>
    <t>Dec. 1,
		2014</t>
  </si>
  <si>
    <t>Jan. 1,
		1970</t>
  </si>
  <si>
    <t>Elm Creek [Member] | Continuing Operations [Member]</t>
  </si>
  <si>
    <t>Elmhurst, IL</t>
  </si>
  <si>
    <t>Evanston Place [Member] | Continuing Operations [Member]</t>
  </si>
  <si>
    <t>Evanston, IL</t>
  </si>
  <si>
    <t>Farmingdale [Member] | Continuing Operations [Member]</t>
  </si>
  <si>
    <t>Oct. 1,
		2000</t>
  </si>
  <si>
    <t>Darien, IL</t>
  </si>
  <si>
    <t>Jan. 1,
		1975</t>
  </si>
  <si>
    <t>Flamingo Towers [Member] | Continuing Operations [Member]</t>
  </si>
  <si>
    <t>Sep. 1,
		1997</t>
  </si>
  <si>
    <t>Miami Beach,  FL</t>
  </si>
  <si>
    <t>Jan. 1,
		1960</t>
  </si>
  <si>
    <t>Four Quarters Habitat [Member] | Continuing Operations [Member]</t>
  </si>
  <si>
    <t>Jan. 1,
		2006</t>
  </si>
  <si>
    <t>Jan. 1,
		1976</t>
  </si>
  <si>
    <t>Foxchase [Member] | Continuing Operations [Member]</t>
  </si>
  <si>
    <t>Alexandria, VA</t>
  </si>
  <si>
    <t>Jan. 1,
		1940</t>
  </si>
  <si>
    <t>Georgetown [Member] | Continuing Operations [Member]</t>
  </si>
  <si>
    <t>Jan. 1,
		1964</t>
  </si>
  <si>
    <t>Granada [Member] | Continuing Operations [Member]</t>
  </si>
  <si>
    <t>Jan. 1,
		1958</t>
  </si>
  <si>
    <t>Grand Pointe [Member] | Continuing Operations [Member]</t>
  </si>
  <si>
    <t>Dec. 1,
		1999</t>
  </si>
  <si>
    <t>Heritage Park Escondido [Member] | Continuing Operations [Member]</t>
  </si>
  <si>
    <t>Escondido, CA</t>
  </si>
  <si>
    <t>Heritage Park Livermore [Member] | Continuing Operations [Member]</t>
  </si>
  <si>
    <t>Livermore, CA</t>
  </si>
  <si>
    <t>Jan. 1,
		1988</t>
  </si>
  <si>
    <t>Heritage Village Anaheim [Member] | Continuing Operations [Member]</t>
  </si>
  <si>
    <t>Anaheim, CA</t>
  </si>
  <si>
    <t>Hidden Cove [Member] | Continuing Operations [Member]</t>
  </si>
  <si>
    <t>Jul. 1,
		1998</t>
  </si>
  <si>
    <t>Jan. 1,
		1983</t>
  </si>
  <si>
    <t>Hidden Cove II [Member] | Continuing Operations [Member]</t>
  </si>
  <si>
    <t>Jul. 1,
		2007</t>
  </si>
  <si>
    <t>Hillcreste [Member] | Continuing Operations [Member]</t>
  </si>
  <si>
    <t>Century City, CA</t>
  </si>
  <si>
    <t>Hillmeade [Member] | Continuing Operations [Member]</t>
  </si>
  <si>
    <t>Nov. 1,
		1994</t>
  </si>
  <si>
    <t>Horizons West Apartments [Member] | Continuing Operations [Member]</t>
  </si>
  <si>
    <t>Dec. 1,
		2006</t>
  </si>
  <si>
    <t>Pacifica,  CA</t>
  </si>
  <si>
    <t>Hunt Club [Member] | Continuing Operations [Member]</t>
  </si>
  <si>
    <t>Sep. 1,
		2000</t>
  </si>
  <si>
    <t>Gaithersburg, MD</t>
  </si>
  <si>
    <t>Hunters Chase [Member] | Continuing Operations [Member]</t>
  </si>
  <si>
    <t>Jan. 1,
		2001</t>
  </si>
  <si>
    <t>Midlothian, VA</t>
  </si>
  <si>
    <t>Hunters Glen [Member] | Continuing Operations [Member]</t>
  </si>
  <si>
    <t>Oct. 1,
		1999</t>
  </si>
  <si>
    <t>Plainsboro, NJ</t>
  </si>
  <si>
    <t>Hyde Park Tower [Member] | Continuing Operations [Member]</t>
  </si>
  <si>
    <t>Oct. 1,
		2004</t>
  </si>
  <si>
    <t>Chicago, IL</t>
  </si>
  <si>
    <t>Indian Oaks [Member] | Continuing Operations [Member]</t>
  </si>
  <si>
    <t>Simi Valley, CA</t>
  </si>
  <si>
    <t>Island Club [Member] | Continuing Operations [Member]</t>
  </si>
  <si>
    <t>Oceanside, CA</t>
  </si>
  <si>
    <t>Key Towers [Member] | Continuing Operations [Member]</t>
  </si>
  <si>
    <t>Lakeside [Member] | Continuing Operations [Member]</t>
  </si>
  <si>
    <t>Lisle, IL</t>
  </si>
  <si>
    <t>Lakeside at Vinings Mountain [Member] | Continuing Operations [Member]</t>
  </si>
  <si>
    <t>Latrobe [Member] | Continuing Operations [Member]</t>
  </si>
  <si>
    <t>Washington, DC</t>
  </si>
  <si>
    <t>Lincoln Place Garden (5) [Member] | Continuing Operations [Member]</t>
  </si>
  <si>
    <t>[5]</t>
  </si>
  <si>
    <t>[4],[5]</t>
  </si>
  <si>
    <t>Venice, CA</t>
  </si>
  <si>
    <t>Jan. 1,
		1951</t>
  </si>
  <si>
    <t>[1],[5]</t>
  </si>
  <si>
    <t>[2],[5]</t>
  </si>
  <si>
    <t>[3],[5]</t>
  </si>
  <si>
    <t>Lodge at Chattahoochee, The [Member] | Continuing Operations [Member]</t>
  </si>
  <si>
    <t>Sandy Springs, GA</t>
  </si>
  <si>
    <t>Malibu Canyon [Member] | Continuing Operations [Member]</t>
  </si>
  <si>
    <t>Calabasas, CA</t>
  </si>
  <si>
    <t>Maple Bay [Member] | Continuing Operations [Member]</t>
  </si>
  <si>
    <t>Virginia Beach, VA</t>
  </si>
  <si>
    <t>Mariners Cove [Member] | Continuing Operations [Member]</t>
  </si>
  <si>
    <t>Meadow Creek [Member] | Continuing Operations [Member]</t>
  </si>
  <si>
    <t>Jan. 1,
		1968</t>
  </si>
  <si>
    <t>Merrill House [Member] | Continuing Operations [Member]</t>
  </si>
  <si>
    <t>Falls Church, VA</t>
  </si>
  <si>
    <t>Mezzo [Member] | Continuing Operations [Member]</t>
  </si>
  <si>
    <t>Mar. 1,
		2015</t>
  </si>
  <si>
    <t>Monterey Grove [Member] | Continuing Operations [Member]</t>
  </si>
  <si>
    <t>Jun. 1,
		2008</t>
  </si>
  <si>
    <t>San Jose, CA</t>
  </si>
  <si>
    <t>Jan. 1,
		1999</t>
  </si>
  <si>
    <t>Ocean House on Prospect [Member] | Continuing Operations [Member]</t>
  </si>
  <si>
    <t>Apr. 1,
		2013</t>
  </si>
  <si>
    <t>La Jolla, CA</t>
  </si>
  <si>
    <t>One Canal [Member] | Continuing Operations [Member]</t>
  </si>
  <si>
    <t>Boston, MA</t>
  </si>
  <si>
    <t>Pacific Bay Vistas (5) [Member] | Continuing Operations [Member]</t>
  </si>
  <si>
    <t>San Bruno, CA</t>
  </si>
  <si>
    <t>Pacifica Park [Member] | Continuing Operations [Member]</t>
  </si>
  <si>
    <t>Jul. 1,
		2006</t>
  </si>
  <si>
    <t>Jan. 1,
		1977</t>
  </si>
  <si>
    <t>Palazzo at Park La Brea, The [Member] | Continuing Operations [Member]</t>
  </si>
  <si>
    <t>Feb. 1,
		2004</t>
  </si>
  <si>
    <t>Jan. 1,
		2002</t>
  </si>
  <si>
    <t>Palazzo East at Park La Brea, The [Member] | Continuing Operations [Member]</t>
  </si>
  <si>
    <t>Jan. 1,
		2005</t>
  </si>
  <si>
    <t>Park Towne Place [Member] | Continuing Operations [Member]</t>
  </si>
  <si>
    <t>Jan. 1,
		1959</t>
  </si>
  <si>
    <t>Parkway [Member] | Continuing Operations [Member]</t>
  </si>
  <si>
    <t>Mar. 1,
		2000</t>
  </si>
  <si>
    <t>Willamsburg, VA</t>
  </si>
  <si>
    <t>Pathfinder Village [Member] | Continuing Operations [Member]</t>
  </si>
  <si>
    <t>Fremont, CA</t>
  </si>
  <si>
    <t>Peachtree Park [Member] | Continuing Operations [Member]</t>
  </si>
  <si>
    <t>Jan. 1,
		1996</t>
  </si>
  <si>
    <t>Jan. 1,
		1969</t>
  </si>
  <si>
    <t>ERROR in label resolution. | Continuing Operations [Member]</t>
  </si>
  <si>
    <t>Plantation Gardens [Member] | Continuing Operations [Member]</t>
  </si>
  <si>
    <t>Plantation ,FL</t>
  </si>
  <si>
    <t>Post Ridge [Member] | Continuing Operations [Member]</t>
  </si>
  <si>
    <t>Aug. 1,
		2011</t>
  </si>
  <si>
    <t>Corte Madera, CA</t>
  </si>
  <si>
    <t>Ravensworth Towers [Member] | Continuing Operations [Member]</t>
  </si>
  <si>
    <t>Annandale, VA</t>
  </si>
  <si>
    <t>Reflections [Member] | Continuing Operations [Member]</t>
  </si>
  <si>
    <t>River Club, The [Member] | Continuing Operations [Member]</t>
  </si>
  <si>
    <t>Apr. 1,
		2005</t>
  </si>
  <si>
    <t>Edgewater, NJ</t>
  </si>
  <si>
    <t>Jan. 1,
		1998</t>
  </si>
  <si>
    <t>Riverloft [Member] | Continuing Operations [Member]</t>
  </si>
  <si>
    <t>Riverside [Member] | Continuing Operations [Member]</t>
  </si>
  <si>
    <t>Alexandria ,VA</t>
  </si>
  <si>
    <t>Rosewood [Member] | Continuing Operations [Member]</t>
  </si>
  <si>
    <t>Camarillo, CA</t>
  </si>
  <si>
    <t>Royal Crest Estates [Member] | Continuing Operations [Member]</t>
  </si>
  <si>
    <t>Warwick, RI</t>
  </si>
  <si>
    <t>Marlborough, MA</t>
  </si>
  <si>
    <t>North Andover, MA</t>
  </si>
  <si>
    <t>Savannah Trace [Member] | Continuing Operations [Member]</t>
  </si>
  <si>
    <t>Shaumburg, IL</t>
  </si>
  <si>
    <t>Saybrook Point [Member] | Continuing Operations [Member]</t>
  </si>
  <si>
    <t>Jan. 1,
		1995</t>
  </si>
  <si>
    <t>Scotchollow [Member] | Continuing Operations [Member]</t>
  </si>
  <si>
    <t>San Mateo, CA</t>
  </si>
  <si>
    <t>Shenandoah Crossing [Member] | Continuing Operations [Member]</t>
  </si>
  <si>
    <t>Fairfax, VA</t>
  </si>
  <si>
    <t>Jul. 1,
		2002</t>
  </si>
  <si>
    <t>Woodbridge, VA</t>
  </si>
  <si>
    <t>Stafford [Member] | Continuing Operations [Member]</t>
  </si>
  <si>
    <t>Jan. 1,
		1889</t>
  </si>
  <si>
    <t>Steeplechase [Member] | Continuing Operations [Member]</t>
  </si>
  <si>
    <t>Largo, MD</t>
  </si>
  <si>
    <t>Sterling Apartment Homes, The [Member] | Continuing Operations [Member]</t>
  </si>
  <si>
    <t>Jan. 1,
		1961</t>
  </si>
  <si>
    <t>Stone Creek Club [Member] | Continuing Operations [Member]</t>
  </si>
  <si>
    <t>Germantown, MD</t>
  </si>
  <si>
    <t>Timbers at Long Reach Apartment Homes [Member] | Continuing Operations [Member]</t>
  </si>
  <si>
    <t>Towers Of Westchester Park, The [Member] | Continuing Operations [Member]</t>
  </si>
  <si>
    <t>College Park, MD</t>
  </si>
  <si>
    <t>Township At Highlands [Member] | Continuing Operations [Member]</t>
  </si>
  <si>
    <t>Town Home</t>
  </si>
  <si>
    <t>Nov. 1,
		1996</t>
  </si>
  <si>
    <t>Centennial, CO</t>
  </si>
  <si>
    <t>Tremont [Member] | Continuing Operations [Member]</t>
  </si>
  <si>
    <t>Jan. 1,
		2009</t>
  </si>
  <si>
    <t>Twin Lake Towers [Member] | Continuing Operations [Member]</t>
  </si>
  <si>
    <t>Westmont, IL</t>
  </si>
  <si>
    <t>Vantage Pointe [Member] | Continuing Operations [Member]</t>
  </si>
  <si>
    <t>Swampscott, MA</t>
  </si>
  <si>
    <t>Views at Vinings Mountain, The [Member] | Continuing Operations [Member]</t>
  </si>
  <si>
    <t>Villa Del Sol [Member] | Continuing Operations [Member]</t>
  </si>
  <si>
    <t>Norwalk, CA</t>
  </si>
  <si>
    <t>Village of Pennbrook [Member] | Continuing Operations [Member]</t>
  </si>
  <si>
    <t>Oct. 1,
		1998</t>
  </si>
  <si>
    <t>Levittown, PA</t>
  </si>
  <si>
    <t>Villas at Park La Brea, The [Member] | Continuing Operations [Member]</t>
  </si>
  <si>
    <t>Villas of Pasadena [Member] | Continuing Operations [Member]</t>
  </si>
  <si>
    <t>Pasadena, CA</t>
  </si>
  <si>
    <t>Waterford Village [Member] | Continuing Operations [Member]</t>
  </si>
  <si>
    <t>Bridgewater, MA</t>
  </si>
  <si>
    <t>Waterways Village [Member] | Continuing Operations [Member]</t>
  </si>
  <si>
    <t>Jun. 1,
		1997</t>
  </si>
  <si>
    <t>Aventura, FL</t>
  </si>
  <si>
    <t>Jan. 1,
		1994</t>
  </si>
  <si>
    <t>Waverly Apartments [Member] | Continuing Operations [Member]</t>
  </si>
  <si>
    <t>Aug. 1,
		2008</t>
  </si>
  <si>
    <t>Brighton, MA</t>
  </si>
  <si>
    <t>Wexford Village [Member] | Continuing Operations [Member]</t>
  </si>
  <si>
    <t>Worcester, MA</t>
  </si>
  <si>
    <t>Willow Bend [Member] | Continuing Operations [Member]</t>
  </si>
  <si>
    <t>May 1,
		1998</t>
  </si>
  <si>
    <t>Rolling Meadows, IL</t>
  </si>
  <si>
    <t>Windrift [Member] | Continuing Operations [Member]</t>
  </si>
  <si>
    <t>Windsor Park [Member] | Continuing Operations [Member]</t>
  </si>
  <si>
    <t>Woods of williamsburg [Member] | Continuing Operations [Member]</t>
  </si>
  <si>
    <t>Williamsburg, VA</t>
  </si>
  <si>
    <t>Yacht Club at Brickell [Member] | Continuing Operations [Member]</t>
  </si>
  <si>
    <t>Dec. 1,
		2003</t>
  </si>
  <si>
    <t>Yorktown Apartments [Member] | Continuing Operations [Member]</t>
  </si>
  <si>
    <t>Lombard, IL</t>
  </si>
  <si>
    <t>Total Affordable Properties [Member] | Continuing Operations [Member]</t>
  </si>
  <si>
    <t>All Hallows [Member] | Continuing Operations [Member]</t>
  </si>
  <si>
    <t>San Francisco, CA</t>
  </si>
  <si>
    <t>Arvada House [Member] | Continuing Operations [Member]</t>
  </si>
  <si>
    <t>Nov. 1,
		2004</t>
  </si>
  <si>
    <t>Arvada, CO</t>
  </si>
  <si>
    <t>Bayview [Member] | Continuing Operations [Member]</t>
  </si>
  <si>
    <t>Jun. 1,
		2005</t>
  </si>
  <si>
    <t>Beacon Hill [Member] | Continuing Operations [Member]</t>
  </si>
  <si>
    <t>Hillsdale, MI</t>
  </si>
  <si>
    <t>Biltmore Towers [Member] | Continuing Operations [Member]</t>
  </si>
  <si>
    <t>Dayton, OH</t>
  </si>
  <si>
    <t>Butternut Creek [Member] | Continuing Operations [Member]</t>
  </si>
  <si>
    <t>Charlotte, MI</t>
  </si>
  <si>
    <t>Carriage House [Member] | Continuing Operations [Member]</t>
  </si>
  <si>
    <t>Petersburg,  VA</t>
  </si>
  <si>
    <t>Jan. 1,
		1885</t>
  </si>
  <si>
    <t>City Line [Member] | Continuing Operations [Member]</t>
  </si>
  <si>
    <t>Newport News, VA</t>
  </si>
  <si>
    <t>Copperwood I Apartments [Member] | Continuing Operations [Member]</t>
  </si>
  <si>
    <t>Apr. 1,
		2006</t>
  </si>
  <si>
    <t>The Woodlands, TX</t>
  </si>
  <si>
    <t>Copperwood II Apartments [Member] | Continuing Operations [Member]</t>
  </si>
  <si>
    <t>Oct. 1,
		2005</t>
  </si>
  <si>
    <t>Jan. 1,
		1981</t>
  </si>
  <si>
    <t>Country Club Heights [Member] | Continuing Operations [Member]</t>
  </si>
  <si>
    <t>Mar. 1,
		2004</t>
  </si>
  <si>
    <t>Quincy, IL</t>
  </si>
  <si>
    <t>Crevenna Oaks [Member] | Continuing Operations [Member]</t>
  </si>
  <si>
    <t>Fountain Place [Member] | Continuing Operations [Member]</t>
  </si>
  <si>
    <t>Connersville, IN</t>
  </si>
  <si>
    <t>Hopkins Village [Member] | Continuing Operations [Member]</t>
  </si>
  <si>
    <t>Baltimore, MD</t>
  </si>
  <si>
    <t>Ingram Square [Member] | Continuing Operations [Member]</t>
  </si>
  <si>
    <t>San Antonio, TX</t>
  </si>
  <si>
    <t>Kirkwood House [Member] | Continuing Operations [Member]</t>
  </si>
  <si>
    <t>La Salle [Member] | Continuing Operations [Member]</t>
  </si>
  <si>
    <t>La Vista [Member] | Continuing Operations [Member]</t>
  </si>
  <si>
    <t>Concord, CA</t>
  </si>
  <si>
    <t>Loring Towers [Member] | Continuing Operations [Member]</t>
  </si>
  <si>
    <t>Oct. 1,
		2002</t>
  </si>
  <si>
    <t>Minneapolis,  MN</t>
  </si>
  <si>
    <t>Loring Towers Apartments [Member] | Continuing Operations [Member]</t>
  </si>
  <si>
    <t>Salem, MA</t>
  </si>
  <si>
    <t>New Baltimore [Member] | Continuing Operations [Member]</t>
  </si>
  <si>
    <t>New Baltimore,  MI</t>
  </si>
  <si>
    <t>Northpoint [Member] | Continuing Operations [Member]</t>
  </si>
  <si>
    <t>Jan. 1,
		1921</t>
  </si>
  <si>
    <t>Panorama Park [Member] | Continuing Operations [Member]</t>
  </si>
  <si>
    <t>Bakersfield, CA</t>
  </si>
  <si>
    <t>Jan. 1,
		1982</t>
  </si>
  <si>
    <t>Park Place [Member] | Continuing Operations [Member]</t>
  </si>
  <si>
    <t>St Louis, MO</t>
  </si>
  <si>
    <t>Parkways, The [Member] | Continuing Operations [Member]</t>
  </si>
  <si>
    <t>Jan. 1,
		1925</t>
  </si>
  <si>
    <t>Pavilion [Member] | Continuing Operations [Member]</t>
  </si>
  <si>
    <t>Pleasant Hills [Member] | Continuing Operations [Member]</t>
  </si>
  <si>
    <t>Austin, TX</t>
  </si>
  <si>
    <t>Plummer Village [Member] | Continuing Operations [Member]</t>
  </si>
  <si>
    <t>North Hills, CA</t>
  </si>
  <si>
    <t>Riverwoods [Member] | Continuing Operations [Member]</t>
  </si>
  <si>
    <t>Kankakee, IL</t>
  </si>
  <si>
    <t>Round Barn Manor [Member] | Continuing Operations [Member]</t>
  </si>
  <si>
    <t>Champaign, IL</t>
  </si>
  <si>
    <t>San Jose Apartments [Member] | Continuing Operations [Member]</t>
  </si>
  <si>
    <t>Sep. 1,
		2005</t>
  </si>
  <si>
    <t>San Antonio,  TX</t>
  </si>
  <si>
    <t>San Juan Del Centro [Member] | Continuing Operations [Member]</t>
  </si>
  <si>
    <t>Boulder,  CO</t>
  </si>
  <si>
    <t>Shoreview [Member] | Continuing Operations [Member]</t>
  </si>
  <si>
    <t>South Bay Villa [Member] | Continuing Operations [Member]</t>
  </si>
  <si>
    <t>St. George Villas [Member] | Continuing Operations [Member]</t>
  </si>
  <si>
    <t>St. George, SC</t>
  </si>
  <si>
    <t>Stonegate Apts [Member] | Continuing Operations [Member]</t>
  </si>
  <si>
    <t>Jul. 1,
		2009</t>
  </si>
  <si>
    <t>Indianapolis, IN</t>
  </si>
  <si>
    <t>Summit Oaks [Member] | Continuing Operations [Member]</t>
  </si>
  <si>
    <t>Tamarac Pines Apartments I [Member] | Continuing Operations [Member]</t>
  </si>
  <si>
    <t>Woodlands, TX</t>
  </si>
  <si>
    <t>Tamarac Pines Apartments II [Member] | Continuing Operations [Member]</t>
  </si>
  <si>
    <t>Terry Manor [Member] | Continuing Operations [Member]</t>
  </si>
  <si>
    <t>Tompkins Terrace [Member] | Continuing Operations [Member]</t>
  </si>
  <si>
    <t>Beacon, NY</t>
  </si>
  <si>
    <t>University Square [Member] | Continuing Operations [Member]</t>
  </si>
  <si>
    <t>Jan. 1,
		1978</t>
  </si>
  <si>
    <t>Van Nuys Apartments [Member] | Continuing Operations [Member]</t>
  </si>
  <si>
    <t>Wah Luck House [Member] | Continuing Operations [Member]</t>
  </si>
  <si>
    <t>Walnut Hills [Member] | Continuing Operations [Member]</t>
  </si>
  <si>
    <t>Cincinnati, OH</t>
  </si>
  <si>
    <t>Washington Square West [Member] | Continuing Operations [Member]</t>
  </si>
  <si>
    <t>Whitefield Place [Member] | Continuing Operations [Member]</t>
  </si>
  <si>
    <t>Winter Gardens [Member] | Continuing Operations [Member]</t>
  </si>
  <si>
    <t>Woodland Hills [Member] | Continuing Operations [Member]</t>
  </si>
  <si>
    <t>Jackson, MI</t>
  </si>
  <si>
    <t>Other [Member] | Continuing Operations [Member]</t>
  </si>
  <si>
    <t>[6]</t>
  </si>
  <si>
    <t>[1],[6]</t>
  </si>
  <si>
    <t>[2],[6]</t>
  </si>
  <si>
    <t>[3],[6]</t>
  </si>
  <si>
    <t>For 2008 and prior periods, costs to acquire the noncontrolling interest’s share of our consolidated real estate partnerships were capitalized as part of the initial cost.</t>
  </si>
  <si>
    <t>Costs capitalized subsequent to consolidation includes costs capitalized since acquisition or first consolidation of the partnership/apartment community.</t>
  </si>
  <si>
    <t>The aggregate cost of land and depreciable property for Federal income tax purposes was approximately $3.8 billion at December 31, 2015.</t>
  </si>
  <si>
    <t>Date we acquired the apartment community or first consolidated the partnership which owns the apartment community.</t>
  </si>
  <si>
    <t>The current carrying value of the apartment community reflects an impairment loss recognized during the current period or prior periods.</t>
  </si>
  <si>
    <t>Other includes land parcels, commercial properties and other related costs. We exclude such properties from our residential apartment home counts</t>
  </si>
  <si>
    <t>Real Estate and Accumulated Depreciation  - (Details 1) - USD ($) $ in Thousands</t>
  </si>
  <si>
    <t>Real Estate</t>
  </si>
  <si>
    <t>Balance at beginning of year</t>
  </si>
  <si>
    <t>Additions during the year:</t>
  </si>
  <si>
    <t>Acquisitions</t>
  </si>
  <si>
    <t>Capital additions</t>
  </si>
  <si>
    <t>Deductions during the year:</t>
  </si>
  <si>
    <t>Casualty and other write-offs</t>
  </si>
  <si>
    <t>SEC Schedule III, Real Estate, Held For Sale</t>
  </si>
  <si>
    <t>Sales</t>
  </si>
  <si>
    <t>Balance at end of year</t>
  </si>
  <si>
    <t>Accumulated Depreciation</t>
  </si>
  <si>
    <t>Additions during the year</t>
  </si>
  <si>
    <t>Depreciation</t>
  </si>
  <si>
    <t>SEC Schedule III, Accumulated Depreciation, Held For Sale</t>
  </si>
  <si>
    <t>Write-off of fully depreciated assets</t>
  </si>
  <si>
    <t>Includes the write-off of fully depreciated assets totaling $76.9 million, $106.3 million and $91.9 million, during the years ended December 31, 2015, 2014 and 2013</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922864</v>
      </c>
    </row>
    <row r="5" spans="1:4">
      <c r="A5" s="3" t="s">
        <v>8</v>
      </c>
      <c r="B5" s="3" t="s">
        <v>9</v>
      </c>
    </row>
    <row r="6" spans="1:4">
      <c r="A6" s="3" t="s">
        <v>10</v>
      </c>
      <c r="B6" s="3" t="s">
        <v>11</v>
      </c>
    </row>
    <row r="7" spans="1:4">
      <c r="A7" s="3" t="s">
        <v>12</v>
      </c>
      <c r="B7" s="3" t="s">
        <v>13</v>
      </c>
    </row>
    <row r="8" spans="1:4">
      <c r="A8" s="3" t="s">
        <v>14</v>
      </c>
      <c r="B8" s="5" t="n">
        <v>2015</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D15" s="6" t="n">
        <v>5.7</v>
      </c>
    </row>
    <row r="16" spans="1:4">
      <c r="A16" s="3" t="s">
        <v>27</v>
      </c>
      <c r="C16" s="5" t="n">
        <v>156599775</v>
      </c>
    </row>
    <row r="17" spans="1:4">
      <c r="A17" s="3" t="s">
        <v>28</v>
      </c>
    </row>
    <row r="18" spans="1:4">
      <c r="A18" s="3" t="s">
        <v>5</v>
      </c>
      <c r="B18" s="3" t="s">
        <v>29</v>
      </c>
    </row>
    <row r="19" spans="1:4">
      <c r="A19" s="3" t="s">
        <v>7</v>
      </c>
      <c r="B19" s="5" t="n">
        <v>926660</v>
      </c>
    </row>
    <row r="20" spans="1:4">
      <c r="A20" s="3" t="s">
        <v>8</v>
      </c>
      <c r="B20" s="3" t="s">
        <v>9</v>
      </c>
    </row>
    <row r="21" spans="1:4">
      <c r="A21" s="3" t="s">
        <v>10</v>
      </c>
      <c r="B21" s="3" t="s">
        <v>11</v>
      </c>
    </row>
    <row r="22" spans="1:4">
      <c r="A22" s="3" t="s">
        <v>12</v>
      </c>
      <c r="B22" s="3" t="s">
        <v>13</v>
      </c>
    </row>
    <row r="23" spans="1:4">
      <c r="A23" s="3" t="s">
        <v>14</v>
      </c>
      <c r="B23" s="5" t="n">
        <v>2015</v>
      </c>
    </row>
    <row r="24" spans="1:4">
      <c r="A24" s="3" t="s">
        <v>17</v>
      </c>
      <c r="B24" s="3" t="s">
        <v>18</v>
      </c>
    </row>
    <row r="25" spans="1:4">
      <c r="A25" s="3" t="s">
        <v>19</v>
      </c>
      <c r="B25" s="3" t="s">
        <v>20</v>
      </c>
    </row>
    <row r="26" spans="1:4">
      <c r="A26" s="3" t="s">
        <v>21</v>
      </c>
      <c r="B26" s="3" t="s">
        <v>22</v>
      </c>
    </row>
    <row r="27" spans="1:4">
      <c r="A27" s="3" t="s">
        <v>23</v>
      </c>
      <c r="B27" s="3" t="s">
        <v>20</v>
      </c>
    </row>
    <row r="28" spans="1:4">
      <c r="A28" s="3" t="s">
        <v>24</v>
      </c>
      <c r="B28" s="3" t="s">
        <v>30</v>
      </c>
    </row>
    <row r="29" spans="1:4">
      <c r="A29" s="3" t="s">
        <v>27</v>
      </c>
      <c r="C29" s="5" t="n">
        <v>164453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7" t="s">
        <v>234</v>
      </c>
    </row>
    <row r="4" spans="1:2">
      <c r="A4" s="3" t="s">
        <v>236</v>
      </c>
      <c r="B4" s="3"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7" t="s">
        <v>239</v>
      </c>
    </row>
    <row r="4" spans="1:2">
      <c r="A4" s="3" t="s">
        <v>240</v>
      </c>
      <c r="B4" s="3"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7" t="s">
        <v>243</v>
      </c>
    </row>
    <row r="4" spans="1:2">
      <c r="A4" s="3" t="s">
        <v>242</v>
      </c>
      <c r="B4" s="3"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7" t="s">
        <v>246</v>
      </c>
    </row>
    <row r="4" spans="1:2">
      <c r="A4" s="3" t="s">
        <v>245</v>
      </c>
      <c r="B4" s="3"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7" t="s">
        <v>252</v>
      </c>
    </row>
    <row r="4" spans="1:2">
      <c r="A4" s="3" t="s">
        <v>251</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7" t="s">
        <v>255</v>
      </c>
    </row>
    <row r="4" spans="1:2">
      <c r="A4" s="3" t="s">
        <v>254</v>
      </c>
      <c r="B4" s="3"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7</v>
      </c>
      <c r="B1" s="2" t="s">
        <v>1</v>
      </c>
    </row>
    <row r="2" spans="1:2">
      <c r="B2" s="2" t="s">
        <v>2</v>
      </c>
    </row>
    <row r="3" spans="1:2">
      <c r="A3" s="7" t="s">
        <v>258</v>
      </c>
    </row>
    <row r="4" spans="1:2">
      <c r="A4" s="3" t="s">
        <v>257</v>
      </c>
      <c r="B4" s="3"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7" t="s">
        <v>261</v>
      </c>
    </row>
    <row r="4" spans="1:2">
      <c r="A4" s="3" t="s">
        <v>262</v>
      </c>
      <c r="B4" s="3"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4</v>
      </c>
      <c r="B1" s="2" t="s">
        <v>1</v>
      </c>
    </row>
    <row r="2" spans="1:2">
      <c r="B2" s="2" t="s">
        <v>2</v>
      </c>
    </row>
    <row r="3" spans="1:2">
      <c r="A3" s="7" t="s">
        <v>265</v>
      </c>
    </row>
    <row r="4" spans="1:2">
      <c r="A4" s="3" t="s">
        <v>266</v>
      </c>
      <c r="B4" s="3"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7" t="s">
        <v>33</v>
      </c>
    </row>
    <row r="3" spans="1:3">
      <c r="A3" s="3" t="s">
        <v>34</v>
      </c>
      <c r="B3" s="8" t="n">
        <v>6446326</v>
      </c>
      <c r="C3" s="8" t="n">
        <v>6259318</v>
      </c>
    </row>
    <row r="4" spans="1:3">
      <c r="A4" s="3" t="s">
        <v>35</v>
      </c>
      <c r="B4" s="5" t="n">
        <v>1861157</v>
      </c>
      <c r="C4" s="5" t="n">
        <v>1885640</v>
      </c>
    </row>
    <row r="5" spans="1:3">
      <c r="A5" s="3" t="s">
        <v>36</v>
      </c>
      <c r="B5" s="5" t="n">
        <v>8307483</v>
      </c>
      <c r="C5" s="5" t="n">
        <v>8144958</v>
      </c>
    </row>
    <row r="6" spans="1:3">
      <c r="A6" s="3" t="s">
        <v>37</v>
      </c>
      <c r="B6" s="5" t="n">
        <v>-2778022</v>
      </c>
      <c r="C6" s="5" t="n">
        <v>-2672179</v>
      </c>
    </row>
    <row r="7" spans="1:3">
      <c r="A7" s="3" t="s">
        <v>38</v>
      </c>
      <c r="B7" s="5" t="n">
        <v>5529461</v>
      </c>
      <c r="C7" s="5" t="n">
        <v>5472779</v>
      </c>
    </row>
    <row r="8" spans="1:3">
      <c r="A8" s="3" t="s">
        <v>39</v>
      </c>
      <c r="B8" s="5" t="n">
        <v>50789</v>
      </c>
      <c r="C8" s="5" t="n">
        <v>28971</v>
      </c>
    </row>
    <row r="9" spans="1:3">
      <c r="A9" s="3" t="s">
        <v>40</v>
      </c>
      <c r="B9" s="5" t="n">
        <v>86956</v>
      </c>
      <c r="C9" s="5" t="n">
        <v>91445</v>
      </c>
    </row>
    <row r="10" spans="1:3">
      <c r="A10" s="3" t="s">
        <v>41</v>
      </c>
      <c r="B10" s="5" t="n">
        <v>473918</v>
      </c>
      <c r="C10" s="5" t="n">
        <v>476727</v>
      </c>
    </row>
    <row r="11" spans="1:3">
      <c r="A11" s="3" t="s">
        <v>42</v>
      </c>
      <c r="B11" s="5" t="n">
        <v>3070</v>
      </c>
      <c r="C11" s="5" t="n">
        <v>27106</v>
      </c>
    </row>
    <row r="12" spans="1:3">
      <c r="A12" s="3" t="s">
        <v>43</v>
      </c>
      <c r="B12" s="5" t="n">
        <v>6144194</v>
      </c>
      <c r="C12" s="5" t="n">
        <v>6097028</v>
      </c>
    </row>
    <row r="13" spans="1:3">
      <c r="A13" s="7" t="s">
        <v>44</v>
      </c>
    </row>
    <row r="14" spans="1:3">
      <c r="A14" s="3" t="s">
        <v>45</v>
      </c>
      <c r="B14" s="5" t="n">
        <v>3846160</v>
      </c>
      <c r="C14" s="5" t="n">
        <v>4022809</v>
      </c>
    </row>
    <row r="15" spans="1:3">
      <c r="A15" s="3" t="s">
        <v>46</v>
      </c>
      <c r="B15" s="5" t="n">
        <v>27000</v>
      </c>
      <c r="C15" s="5" t="n">
        <v>112330</v>
      </c>
    </row>
    <row r="16" spans="1:3">
      <c r="A16" s="3" t="s">
        <v>47</v>
      </c>
      <c r="B16" s="5" t="n">
        <v>3873160</v>
      </c>
      <c r="C16" s="5" t="n">
        <v>4135139</v>
      </c>
    </row>
    <row r="17" spans="1:3">
      <c r="A17" s="3" t="s">
        <v>48</v>
      </c>
      <c r="B17" s="5" t="n">
        <v>36123</v>
      </c>
      <c r="C17" s="5" t="n">
        <v>41919</v>
      </c>
    </row>
    <row r="18" spans="1:3">
      <c r="A18" s="3" t="s">
        <v>49</v>
      </c>
      <c r="B18" s="5" t="n">
        <v>318975</v>
      </c>
      <c r="C18" s="5" t="n">
        <v>279077</v>
      </c>
    </row>
    <row r="19" spans="1:3">
      <c r="A19" s="3" t="s">
        <v>50</v>
      </c>
      <c r="B19" s="5" t="n">
        <v>64052</v>
      </c>
      <c r="C19" s="5" t="n">
        <v>81882</v>
      </c>
    </row>
    <row r="20" spans="1:3">
      <c r="A20" s="3" t="s">
        <v>51</v>
      </c>
      <c r="B20" s="5" t="n">
        <v>53</v>
      </c>
      <c r="C20" s="5" t="n">
        <v>28969</v>
      </c>
    </row>
    <row r="21" spans="1:3">
      <c r="A21" s="3" t="s">
        <v>52</v>
      </c>
      <c r="B21" s="5" t="n">
        <v>4292363</v>
      </c>
      <c r="C21" s="5" t="n">
        <v>4566986</v>
      </c>
    </row>
    <row r="22" spans="1:3">
      <c r="A22" s="3" t="s">
        <v>53</v>
      </c>
      <c r="B22" s="8" t="n">
        <v>87926</v>
      </c>
      <c r="C22" s="8" t="n">
        <v>87937</v>
      </c>
    </row>
    <row r="23" spans="1:3">
      <c r="A23" s="3" t="s">
        <v>54</v>
      </c>
      <c r="B23" s="3" t="s">
        <v>55</v>
      </c>
      <c r="C23" s="3" t="s">
        <v>55</v>
      </c>
    </row>
    <row r="24" spans="1:3">
      <c r="A24" s="7" t="s">
        <v>56</v>
      </c>
    </row>
    <row r="25" spans="1:3">
      <c r="A25" s="3" t="s">
        <v>57</v>
      </c>
      <c r="B25" s="8" t="n">
        <v>159126</v>
      </c>
      <c r="C25" s="8" t="n">
        <v>186126</v>
      </c>
    </row>
    <row r="26" spans="1:3">
      <c r="A26" s="3" t="s">
        <v>58</v>
      </c>
      <c r="B26" s="5" t="n">
        <v>1563</v>
      </c>
      <c r="C26" s="5" t="n">
        <v>1464</v>
      </c>
    </row>
    <row r="27" spans="1:3">
      <c r="A27" s="3" t="s">
        <v>59</v>
      </c>
      <c r="B27" s="5" t="n">
        <v>4064659</v>
      </c>
      <c r="C27" s="5" t="n">
        <v>3696143</v>
      </c>
    </row>
    <row r="28" spans="1:3">
      <c r="A28" s="3" t="s">
        <v>60</v>
      </c>
      <c r="B28" s="5" t="n">
        <v>-6040</v>
      </c>
      <c r="C28" s="5" t="n">
        <v>-6456</v>
      </c>
    </row>
    <row r="29" spans="1:3">
      <c r="A29" s="3" t="s">
        <v>61</v>
      </c>
      <c r="B29" s="5" t="n">
        <v>-2596917</v>
      </c>
      <c r="C29" s="5" t="n">
        <v>-2649542</v>
      </c>
    </row>
    <row r="30" spans="1:3">
      <c r="A30" s="3" t="s">
        <v>62</v>
      </c>
      <c r="B30" s="5" t="n">
        <v>1622391</v>
      </c>
      <c r="C30" s="5" t="n">
        <v>1227735</v>
      </c>
    </row>
    <row r="31" spans="1:3">
      <c r="A31" s="3" t="s">
        <v>63</v>
      </c>
      <c r="B31" s="5" t="n">
        <v>151365</v>
      </c>
      <c r="C31" s="5" t="n">
        <v>233296</v>
      </c>
    </row>
    <row r="32" spans="1:3">
      <c r="A32" s="3" t="s">
        <v>64</v>
      </c>
      <c r="B32" s="5" t="n">
        <v>-9851</v>
      </c>
      <c r="C32" s="5" t="n">
        <v>-18926</v>
      </c>
    </row>
    <row r="33" spans="1:3">
      <c r="A33" s="3" t="s">
        <v>65</v>
      </c>
      <c r="B33" s="5" t="n">
        <v>1763905</v>
      </c>
      <c r="C33" s="5" t="n">
        <v>1442105</v>
      </c>
    </row>
    <row r="34" spans="1:3">
      <c r="A34" s="3" t="s">
        <v>66</v>
      </c>
      <c r="B34" s="5" t="n">
        <v>6144194</v>
      </c>
      <c r="C34" s="5" t="n">
        <v>6097028</v>
      </c>
    </row>
    <row r="35" spans="1:3">
      <c r="A35" s="3" t="s">
        <v>28</v>
      </c>
    </row>
    <row r="36" spans="1:3">
      <c r="A36" s="7" t="s">
        <v>33</v>
      </c>
    </row>
    <row r="37" spans="1:3">
      <c r="A37" s="3" t="s">
        <v>34</v>
      </c>
      <c r="B37" s="5" t="n">
        <v>6446326</v>
      </c>
      <c r="C37" s="5" t="n">
        <v>6259318</v>
      </c>
    </row>
    <row r="38" spans="1:3">
      <c r="A38" s="3" t="s">
        <v>35</v>
      </c>
      <c r="B38" s="5" t="n">
        <v>1861157</v>
      </c>
      <c r="C38" s="5" t="n">
        <v>1885640</v>
      </c>
    </row>
    <row r="39" spans="1:3">
      <c r="A39" s="3" t="s">
        <v>36</v>
      </c>
      <c r="B39" s="5" t="n">
        <v>8307483</v>
      </c>
      <c r="C39" s="5" t="n">
        <v>8144958</v>
      </c>
    </row>
    <row r="40" spans="1:3">
      <c r="A40" s="3" t="s">
        <v>37</v>
      </c>
      <c r="B40" s="5" t="n">
        <v>-2778022</v>
      </c>
      <c r="C40" s="5" t="n">
        <v>-2672179</v>
      </c>
    </row>
    <row r="41" spans="1:3">
      <c r="A41" s="3" t="s">
        <v>38</v>
      </c>
      <c r="B41" s="5" t="n">
        <v>5529461</v>
      </c>
      <c r="C41" s="5" t="n">
        <v>5472779</v>
      </c>
    </row>
    <row r="42" spans="1:3">
      <c r="A42" s="3" t="s">
        <v>39</v>
      </c>
      <c r="B42" s="5" t="n">
        <v>50789</v>
      </c>
      <c r="C42" s="5" t="n">
        <v>28971</v>
      </c>
    </row>
    <row r="43" spans="1:3">
      <c r="A43" s="3" t="s">
        <v>40</v>
      </c>
      <c r="B43" s="5" t="n">
        <v>86956</v>
      </c>
      <c r="C43" s="5" t="n">
        <v>91445</v>
      </c>
    </row>
    <row r="44" spans="1:3">
      <c r="A44" s="3" t="s">
        <v>41</v>
      </c>
      <c r="B44" s="5" t="n">
        <v>473918</v>
      </c>
      <c r="C44" s="5" t="n">
        <v>476727</v>
      </c>
    </row>
    <row r="45" spans="1:3">
      <c r="A45" s="3" t="s">
        <v>42</v>
      </c>
      <c r="B45" s="5" t="n">
        <v>3070</v>
      </c>
      <c r="C45" s="5" t="n">
        <v>27106</v>
      </c>
    </row>
    <row r="46" spans="1:3">
      <c r="A46" s="3" t="s">
        <v>43</v>
      </c>
      <c r="B46" s="5" t="n">
        <v>6144194</v>
      </c>
      <c r="C46" s="5" t="n">
        <v>6097028</v>
      </c>
    </row>
    <row r="47" spans="1:3">
      <c r="A47" s="7" t="s">
        <v>44</v>
      </c>
    </row>
    <row r="48" spans="1:3">
      <c r="A48" s="3" t="s">
        <v>45</v>
      </c>
      <c r="B48" s="5" t="n">
        <v>3846160</v>
      </c>
      <c r="C48" s="5" t="n">
        <v>4022809</v>
      </c>
    </row>
    <row r="49" spans="1:3">
      <c r="A49" s="3" t="s">
        <v>46</v>
      </c>
      <c r="B49" s="5" t="n">
        <v>27000</v>
      </c>
      <c r="C49" s="5" t="n">
        <v>112330</v>
      </c>
    </row>
    <row r="50" spans="1:3">
      <c r="A50" s="3" t="s">
        <v>47</v>
      </c>
      <c r="B50" s="5" t="n">
        <v>3873160</v>
      </c>
      <c r="C50" s="5" t="n">
        <v>4135139</v>
      </c>
    </row>
    <row r="51" spans="1:3">
      <c r="A51" s="3" t="s">
        <v>48</v>
      </c>
      <c r="B51" s="5" t="n">
        <v>36123</v>
      </c>
      <c r="C51" s="5" t="n">
        <v>41919</v>
      </c>
    </row>
    <row r="52" spans="1:3">
      <c r="A52" s="3" t="s">
        <v>49</v>
      </c>
      <c r="B52" s="5" t="n">
        <v>318975</v>
      </c>
      <c r="C52" s="5" t="n">
        <v>279077</v>
      </c>
    </row>
    <row r="53" spans="1:3">
      <c r="A53" s="3" t="s">
        <v>50</v>
      </c>
      <c r="B53" s="5" t="n">
        <v>64052</v>
      </c>
      <c r="C53" s="5" t="n">
        <v>81882</v>
      </c>
    </row>
    <row r="54" spans="1:3">
      <c r="A54" s="3" t="s">
        <v>51</v>
      </c>
      <c r="B54" s="5" t="n">
        <v>53</v>
      </c>
      <c r="C54" s="5" t="n">
        <v>28969</v>
      </c>
    </row>
    <row r="55" spans="1:3">
      <c r="A55" s="3" t="s">
        <v>52</v>
      </c>
      <c r="B55" s="5" t="n">
        <v>4292363</v>
      </c>
      <c r="C55" s="5" t="n">
        <v>4566986</v>
      </c>
    </row>
    <row r="56" spans="1:3">
      <c r="A56" s="3" t="s">
        <v>53</v>
      </c>
      <c r="B56" s="8" t="n">
        <v>87926</v>
      </c>
      <c r="C56" s="8" t="n">
        <v>87937</v>
      </c>
    </row>
    <row r="57" spans="1:3">
      <c r="A57" s="3" t="s">
        <v>54</v>
      </c>
      <c r="B57" s="3" t="s">
        <v>55</v>
      </c>
      <c r="C57" s="3" t="s">
        <v>55</v>
      </c>
    </row>
    <row r="58" spans="1:3">
      <c r="A58" s="7" t="s">
        <v>56</v>
      </c>
    </row>
    <row r="59" spans="1:3">
      <c r="A59" s="3" t="s">
        <v>67</v>
      </c>
      <c r="B59" s="8" t="n">
        <v>159126</v>
      </c>
      <c r="C59" s="8" t="n">
        <v>186126</v>
      </c>
    </row>
    <row r="60" spans="1:3">
      <c r="A60" s="3" t="s">
        <v>68</v>
      </c>
      <c r="B60" s="5" t="n">
        <v>1463265</v>
      </c>
      <c r="C60" s="5" t="n">
        <v>1041609</v>
      </c>
    </row>
    <row r="61" spans="1:3">
      <c r="A61" s="3" t="s">
        <v>69</v>
      </c>
      <c r="B61" s="5" t="n">
        <v>-9851</v>
      </c>
      <c r="C61" s="5" t="n">
        <v>-18926</v>
      </c>
    </row>
    <row r="62" spans="1:3">
      <c r="A62" s="3" t="s">
        <v>70</v>
      </c>
      <c r="B62" s="5" t="n">
        <v>1612540</v>
      </c>
      <c r="C62" s="5" t="n">
        <v>1208809</v>
      </c>
    </row>
    <row r="63" spans="1:3">
      <c r="A63" s="3" t="s">
        <v>63</v>
      </c>
      <c r="B63" s="5" t="n">
        <v>151365</v>
      </c>
      <c r="C63" s="5" t="n">
        <v>233296</v>
      </c>
    </row>
    <row r="64" spans="1:3">
      <c r="A64" s="3" t="s">
        <v>71</v>
      </c>
      <c r="B64" s="5" t="n">
        <v>1763905</v>
      </c>
      <c r="C64" s="5" t="n">
        <v>1442105</v>
      </c>
    </row>
    <row r="65" spans="1:3">
      <c r="A65" s="3" t="s">
        <v>66</v>
      </c>
      <c r="B65" s="8" t="n">
        <v>6144194</v>
      </c>
      <c r="C65" s="8" t="n">
        <v>6097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8</v>
      </c>
      <c r="B1" s="2" t="s">
        <v>1</v>
      </c>
    </row>
    <row r="2" spans="1:2">
      <c r="B2" s="2" t="s">
        <v>2</v>
      </c>
    </row>
    <row r="3" spans="1:2">
      <c r="A3" s="7" t="s">
        <v>269</v>
      </c>
    </row>
    <row r="4" spans="1:2">
      <c r="A4" s="3" t="s">
        <v>268</v>
      </c>
      <c r="B4" s="3"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1</v>
      </c>
      <c r="B1" s="2" t="s">
        <v>1</v>
      </c>
    </row>
    <row r="2" spans="1:2">
      <c r="B2" s="2" t="s">
        <v>32</v>
      </c>
    </row>
    <row r="3" spans="1:2">
      <c r="A3" s="7" t="s">
        <v>272</v>
      </c>
    </row>
    <row r="4" spans="1:2">
      <c r="A4" s="3" t="s">
        <v>271</v>
      </c>
      <c r="B4" s="3"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4</v>
      </c>
      <c r="B1" s="2" t="s">
        <v>1</v>
      </c>
    </row>
    <row r="2" spans="1:2">
      <c r="B2" s="2" t="s">
        <v>2</v>
      </c>
    </row>
    <row r="3" spans="1:2">
      <c r="A3" s="7" t="s">
        <v>275</v>
      </c>
    </row>
    <row r="4" spans="1:2">
      <c r="A4" s="3" t="s">
        <v>274</v>
      </c>
      <c r="B4" s="3"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7</v>
      </c>
      <c r="B1" s="2" t="s">
        <v>1</v>
      </c>
    </row>
    <row r="2" spans="1:2">
      <c r="B2" s="2" t="s">
        <v>2</v>
      </c>
    </row>
    <row r="3" spans="1:2">
      <c r="A3" s="7" t="s">
        <v>278</v>
      </c>
    </row>
    <row r="4" spans="1:2">
      <c r="A4" s="3" t="s">
        <v>277</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7" t="s">
        <v>281</v>
      </c>
    </row>
    <row r="4" spans="1:2">
      <c r="A4" s="3" t="s">
        <v>282</v>
      </c>
      <c r="B4"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7" t="s">
        <v>234</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row r="9" spans="1:2">
      <c r="A9" s="3" t="s">
        <v>295</v>
      </c>
      <c r="B9" s="3" t="s">
        <v>296</v>
      </c>
    </row>
    <row r="10" spans="1:2">
      <c r="A10" s="3" t="s">
        <v>297</v>
      </c>
      <c r="B10" s="3" t="s">
        <v>298</v>
      </c>
    </row>
    <row r="11" spans="1:2">
      <c r="A11" s="3" t="s">
        <v>299</v>
      </c>
      <c r="B11" s="3" t="s">
        <v>300</v>
      </c>
    </row>
    <row r="12" spans="1:2">
      <c r="A12" s="3" t="s">
        <v>301</v>
      </c>
      <c r="B12" s="3" t="s">
        <v>302</v>
      </c>
    </row>
    <row r="13" spans="1:2">
      <c r="A13" s="3" t="s">
        <v>303</v>
      </c>
      <c r="B13" s="3" t="s">
        <v>304</v>
      </c>
    </row>
    <row r="14" spans="1:2">
      <c r="A14" s="3" t="s">
        <v>305</v>
      </c>
      <c r="B14" s="3" t="s">
        <v>306</v>
      </c>
    </row>
    <row r="15" spans="1:2">
      <c r="A15" s="3" t="s">
        <v>307</v>
      </c>
      <c r="B15" s="3" t="s">
        <v>308</v>
      </c>
    </row>
    <row r="16" spans="1:2">
      <c r="A16" s="3" t="s">
        <v>309</v>
      </c>
      <c r="B16" s="3" t="s">
        <v>310</v>
      </c>
    </row>
    <row r="17" spans="1:2">
      <c r="A17" s="3" t="s">
        <v>311</v>
      </c>
      <c r="B17" s="3" t="s">
        <v>312</v>
      </c>
    </row>
    <row r="18" spans="1:2">
      <c r="A18" s="3" t="s">
        <v>313</v>
      </c>
      <c r="B18" s="3" t="s">
        <v>314</v>
      </c>
    </row>
    <row r="19" spans="1:2">
      <c r="A19" s="3" t="s">
        <v>254</v>
      </c>
      <c r="B19" s="3" t="s">
        <v>315</v>
      </c>
    </row>
    <row r="20" spans="1:2">
      <c r="A20" s="3" t="s">
        <v>316</v>
      </c>
      <c r="B20" s="3" t="s">
        <v>317</v>
      </c>
    </row>
    <row r="21" spans="1:2">
      <c r="A21" s="3" t="s">
        <v>318</v>
      </c>
      <c r="B21" s="3" t="s">
        <v>319</v>
      </c>
    </row>
    <row r="22" spans="1:2">
      <c r="A22" s="3" t="s">
        <v>320</v>
      </c>
      <c r="B22" s="3" t="s">
        <v>321</v>
      </c>
    </row>
    <row r="23" spans="1:2">
      <c r="A23" s="3" t="s">
        <v>322</v>
      </c>
      <c r="B23" s="3" t="s">
        <v>323</v>
      </c>
    </row>
    <row r="24" spans="1:2">
      <c r="A24" s="3" t="s">
        <v>324</v>
      </c>
      <c r="B24"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6</v>
      </c>
      <c r="B1" s="2" t="s">
        <v>1</v>
      </c>
    </row>
    <row r="2" spans="1:2">
      <c r="B2" s="2" t="s">
        <v>2</v>
      </c>
    </row>
    <row r="3" spans="1:2">
      <c r="A3" s="7" t="s">
        <v>249</v>
      </c>
    </row>
    <row r="4" spans="1:2">
      <c r="A4" s="3" t="s">
        <v>327</v>
      </c>
      <c r="B4" s="3"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7" t="s">
        <v>234</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34</v>
      </c>
      <c r="B1" s="2" t="s">
        <v>1</v>
      </c>
    </row>
    <row r="2" spans="1:2">
      <c r="B2" s="2" t="s">
        <v>2</v>
      </c>
    </row>
    <row r="3" spans="1:2">
      <c r="A3" s="7" t="s">
        <v>239</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1</v>
      </c>
      <c r="B1" s="2" t="s">
        <v>1</v>
      </c>
    </row>
    <row r="2" spans="1:2">
      <c r="B2" s="2" t="s">
        <v>2</v>
      </c>
    </row>
    <row r="3" spans="1:2">
      <c r="A3" s="7" t="s">
        <v>243</v>
      </c>
    </row>
    <row r="4" spans="1:2">
      <c r="A4" s="3" t="s">
        <v>342</v>
      </c>
      <c r="B4"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2</v>
      </c>
    </row>
    <row r="2" spans="1:3">
      <c r="A2" s="3" t="s">
        <v>73</v>
      </c>
      <c r="B2" s="8" t="n">
        <v>5529461</v>
      </c>
      <c r="C2" s="8" t="n">
        <v>5472779</v>
      </c>
    </row>
    <row r="3" spans="1:3">
      <c r="A3" s="3" t="s">
        <v>74</v>
      </c>
      <c r="B3" s="5" t="n">
        <v>50789</v>
      </c>
      <c r="C3" s="5" t="n">
        <v>28971</v>
      </c>
    </row>
    <row r="4" spans="1:3">
      <c r="A4" s="3" t="s">
        <v>75</v>
      </c>
      <c r="B4" s="5" t="n">
        <v>86956</v>
      </c>
      <c r="C4" s="5" t="n">
        <v>91445</v>
      </c>
    </row>
    <row r="5" spans="1:3">
      <c r="A5" s="3" t="s">
        <v>76</v>
      </c>
      <c r="B5" s="5" t="n">
        <v>473918</v>
      </c>
      <c r="C5" s="5" t="n">
        <v>476727</v>
      </c>
    </row>
    <row r="6" spans="1:3">
      <c r="A6" s="3" t="s">
        <v>77</v>
      </c>
      <c r="B6" s="5" t="n">
        <v>3846160</v>
      </c>
      <c r="C6" s="5" t="n">
        <v>4022809</v>
      </c>
    </row>
    <row r="7" spans="1:3">
      <c r="A7" s="3" t="s">
        <v>49</v>
      </c>
      <c r="B7" s="8" t="n">
        <v>318975</v>
      </c>
      <c r="C7" s="8" t="n">
        <v>279077</v>
      </c>
    </row>
    <row r="8" spans="1:3">
      <c r="A8" s="3" t="s">
        <v>78</v>
      </c>
      <c r="B8" s="9" t="n">
        <v>0.01</v>
      </c>
      <c r="C8" s="9" t="n">
        <v>0.01</v>
      </c>
    </row>
    <row r="9" spans="1:3">
      <c r="A9" s="3" t="s">
        <v>79</v>
      </c>
      <c r="B9" s="5" t="n">
        <v>500787260</v>
      </c>
      <c r="C9" s="5" t="n">
        <v>500787260</v>
      </c>
    </row>
    <row r="10" spans="1:3">
      <c r="A10" s="3" t="s">
        <v>80</v>
      </c>
      <c r="B10" s="5" t="n">
        <v>156326416</v>
      </c>
      <c r="C10" s="5" t="n">
        <v>146403274</v>
      </c>
    </row>
    <row r="11" spans="1:3">
      <c r="A11" s="3" t="s">
        <v>81</v>
      </c>
      <c r="B11" s="5" t="n">
        <v>156326416</v>
      </c>
      <c r="C11" s="5" t="n">
        <v>146403274</v>
      </c>
    </row>
    <row r="12" spans="1:3">
      <c r="A12" s="3" t="s">
        <v>28</v>
      </c>
    </row>
    <row r="13" spans="1:3">
      <c r="A13" s="3" t="s">
        <v>73</v>
      </c>
      <c r="B13" s="8" t="n">
        <v>5529461</v>
      </c>
      <c r="C13" s="8" t="n">
        <v>5472779</v>
      </c>
    </row>
    <row r="14" spans="1:3">
      <c r="A14" s="3" t="s">
        <v>74</v>
      </c>
      <c r="B14" s="5" t="n">
        <v>50789</v>
      </c>
      <c r="C14" s="5" t="n">
        <v>28971</v>
      </c>
    </row>
    <row r="15" spans="1:3">
      <c r="A15" s="3" t="s">
        <v>75</v>
      </c>
      <c r="B15" s="5" t="n">
        <v>86956</v>
      </c>
      <c r="C15" s="5" t="n">
        <v>91445</v>
      </c>
    </row>
    <row r="16" spans="1:3">
      <c r="A16" s="3" t="s">
        <v>76</v>
      </c>
      <c r="B16" s="5" t="n">
        <v>473918</v>
      </c>
      <c r="C16" s="5" t="n">
        <v>476727</v>
      </c>
    </row>
    <row r="17" spans="1:3">
      <c r="A17" s="3" t="s">
        <v>77</v>
      </c>
      <c r="B17" s="5" t="n">
        <v>3846160</v>
      </c>
      <c r="C17" s="5" t="n">
        <v>4022809</v>
      </c>
    </row>
    <row r="18" spans="1:3">
      <c r="A18" s="3" t="s">
        <v>49</v>
      </c>
      <c r="B18" s="5" t="n">
        <v>318975</v>
      </c>
      <c r="C18" s="5" t="n">
        <v>279077</v>
      </c>
    </row>
    <row r="19" spans="1:3">
      <c r="A19" s="3" t="s">
        <v>82</v>
      </c>
    </row>
    <row r="20" spans="1:3">
      <c r="A20" s="3" t="s">
        <v>73</v>
      </c>
      <c r="B20" s="5" t="n">
        <v>335129</v>
      </c>
      <c r="C20" s="5" t="n">
        <v>360160</v>
      </c>
    </row>
    <row r="21" spans="1:3">
      <c r="A21" s="3" t="s">
        <v>74</v>
      </c>
      <c r="B21" s="5" t="n">
        <v>18852</v>
      </c>
      <c r="C21" s="5" t="n">
        <v>17108</v>
      </c>
    </row>
    <row r="22" spans="1:3">
      <c r="A22" s="3" t="s">
        <v>75</v>
      </c>
      <c r="B22" s="5" t="n">
        <v>33835</v>
      </c>
      <c r="C22" s="5" t="n">
        <v>36196</v>
      </c>
    </row>
    <row r="23" spans="1:3">
      <c r="A23" s="3" t="s">
        <v>76</v>
      </c>
      <c r="B23" s="5" t="n">
        <v>168519</v>
      </c>
      <c r="C23" s="5" t="n">
        <v>182108</v>
      </c>
    </row>
    <row r="24" spans="1:3">
      <c r="A24" s="3" t="s">
        <v>77</v>
      </c>
      <c r="B24" s="5" t="n">
        <v>325203</v>
      </c>
      <c r="C24" s="5" t="n">
        <v>336471</v>
      </c>
    </row>
    <row r="25" spans="1:3">
      <c r="A25" s="3" t="s">
        <v>49</v>
      </c>
      <c r="B25" s="5" t="n">
        <v>173689</v>
      </c>
      <c r="C25" s="5" t="n">
        <v>135644</v>
      </c>
    </row>
    <row r="26" spans="1:3">
      <c r="A26" s="3" t="s">
        <v>83</v>
      </c>
    </row>
    <row r="27" spans="1:3">
      <c r="A27" s="3" t="s">
        <v>73</v>
      </c>
      <c r="B27" s="5" t="n">
        <v>335129</v>
      </c>
      <c r="C27" s="5" t="n">
        <v>360160</v>
      </c>
    </row>
    <row r="28" spans="1:3">
      <c r="A28" s="3" t="s">
        <v>74</v>
      </c>
      <c r="B28" s="5" t="n">
        <v>18852</v>
      </c>
      <c r="C28" s="5" t="n">
        <v>17108</v>
      </c>
    </row>
    <row r="29" spans="1:3">
      <c r="A29" s="3" t="s">
        <v>75</v>
      </c>
      <c r="B29" s="5" t="n">
        <v>33835</v>
      </c>
      <c r="C29" s="5" t="n">
        <v>36196</v>
      </c>
    </row>
    <row r="30" spans="1:3">
      <c r="A30" s="3" t="s">
        <v>76</v>
      </c>
      <c r="B30" s="5" t="n">
        <v>168519</v>
      </c>
      <c r="C30" s="5" t="n">
        <v>182108</v>
      </c>
    </row>
    <row r="31" spans="1:3">
      <c r="A31" s="3" t="s">
        <v>77</v>
      </c>
      <c r="B31" s="5" t="n">
        <v>325203</v>
      </c>
      <c r="C31" s="5" t="n">
        <v>336471</v>
      </c>
    </row>
    <row r="32" spans="1:3">
      <c r="A32" s="3" t="s">
        <v>49</v>
      </c>
      <c r="B32" s="8" t="n">
        <v>173689</v>
      </c>
      <c r="C32" s="8" t="n">
        <v>1356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7" t="s">
        <v>246</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9</v>
      </c>
      <c r="B1" s="2" t="s">
        <v>1</v>
      </c>
    </row>
    <row r="2" spans="1:2">
      <c r="B2" s="2" t="s">
        <v>2</v>
      </c>
    </row>
    <row r="3" spans="1:2">
      <c r="A3" s="7" t="s">
        <v>249</v>
      </c>
    </row>
    <row r="4" spans="1:2">
      <c r="A4" s="3" t="s">
        <v>350</v>
      </c>
      <c r="B4" s="3"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7" t="s">
        <v>252</v>
      </c>
    </row>
    <row r="4" spans="1:2">
      <c r="A4" s="3" t="s">
        <v>353</v>
      </c>
      <c r="B4" s="3"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7" t="s">
        <v>255</v>
      </c>
    </row>
    <row r="4" spans="1:2">
      <c r="A4" s="3" t="s">
        <v>356</v>
      </c>
      <c r="B4" s="3" t="s">
        <v>357</v>
      </c>
    </row>
    <row r="5" spans="1:2">
      <c r="A5" s="3" t="s">
        <v>358</v>
      </c>
      <c r="B5" s="3" t="s">
        <v>359</v>
      </c>
    </row>
    <row r="6" spans="1:2">
      <c r="A6" s="3" t="s">
        <v>360</v>
      </c>
      <c r="B6" s="3" t="s">
        <v>361</v>
      </c>
    </row>
    <row r="7" spans="1:2">
      <c r="A7" s="3" t="s">
        <v>362</v>
      </c>
      <c r="B7" s="3" t="s">
        <v>363</v>
      </c>
    </row>
    <row r="8" spans="1:2">
      <c r="A8" s="3" t="s">
        <v>364</v>
      </c>
      <c r="B8" s="3"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66</v>
      </c>
      <c r="B1" s="2" t="s">
        <v>1</v>
      </c>
    </row>
    <row r="2" spans="1:2">
      <c r="B2" s="2" t="s">
        <v>2</v>
      </c>
    </row>
    <row r="3" spans="1:2">
      <c r="A3" s="7" t="s">
        <v>258</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71</v>
      </c>
      <c r="B1" s="2" t="s">
        <v>1</v>
      </c>
    </row>
    <row r="2" spans="1:2">
      <c r="B2" s="2" t="s">
        <v>2</v>
      </c>
    </row>
    <row r="3" spans="1:2">
      <c r="A3" s="7" t="s">
        <v>261</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76</v>
      </c>
      <c r="B1" s="2" t="s">
        <v>1</v>
      </c>
    </row>
    <row r="2" spans="1:2">
      <c r="B2" s="2" t="s">
        <v>2</v>
      </c>
    </row>
    <row r="3" spans="1:2">
      <c r="A3" s="7" t="s">
        <v>265</v>
      </c>
    </row>
    <row r="4" spans="1:2">
      <c r="A4" s="3" t="s">
        <v>377</v>
      </c>
      <c r="B4" s="3" t="s">
        <v>378</v>
      </c>
    </row>
    <row r="5" spans="1:2">
      <c r="A5" s="3" t="s">
        <v>379</v>
      </c>
      <c r="B5" s="3" t="s">
        <v>380</v>
      </c>
    </row>
    <row r="6" spans="1:2">
      <c r="A6" s="3" t="s">
        <v>381</v>
      </c>
      <c r="B6" s="3" t="s">
        <v>382</v>
      </c>
    </row>
    <row r="7" spans="1:2">
      <c r="A7" s="3" t="s">
        <v>383</v>
      </c>
      <c r="B7" s="3" t="s">
        <v>384</v>
      </c>
    </row>
    <row r="8" spans="1:2">
      <c r="A8" s="3" t="s">
        <v>385</v>
      </c>
      <c r="B8"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87</v>
      </c>
      <c r="B1" s="2" t="s">
        <v>1</v>
      </c>
    </row>
    <row r="2" spans="1:2">
      <c r="B2" s="2" t="s">
        <v>2</v>
      </c>
    </row>
    <row r="3" spans="1:2">
      <c r="A3" s="7" t="s">
        <v>388</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393</v>
      </c>
      <c r="B1" s="2" t="s">
        <v>1</v>
      </c>
    </row>
    <row r="2" spans="1:3">
      <c r="B2" s="2" t="s">
        <v>2</v>
      </c>
      <c r="C2" s="2" t="s">
        <v>32</v>
      </c>
    </row>
    <row r="3" spans="1:3">
      <c r="A3" s="7" t="s">
        <v>320</v>
      </c>
    </row>
    <row r="4" spans="1:3">
      <c r="A4" s="3" t="s">
        <v>271</v>
      </c>
      <c r="C4" s="3" t="s">
        <v>394</v>
      </c>
    </row>
    <row r="5" spans="1:3">
      <c r="A5" s="3" t="s">
        <v>28</v>
      </c>
    </row>
    <row r="6" spans="1:3">
      <c r="A6" s="7" t="s">
        <v>320</v>
      </c>
    </row>
    <row r="7" spans="1:3">
      <c r="A7" s="3" t="s">
        <v>271</v>
      </c>
      <c r="B7" s="3" t="s">
        <v>3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96</v>
      </c>
      <c r="B1" s="2" t="s">
        <v>1</v>
      </c>
    </row>
    <row r="2" spans="1:2">
      <c r="B2" s="2" t="s">
        <v>2</v>
      </c>
    </row>
    <row r="3" spans="1:2">
      <c r="A3" s="7" t="s">
        <v>397</v>
      </c>
    </row>
    <row r="4" spans="1:2">
      <c r="A4" s="3" t="s">
        <v>398</v>
      </c>
      <c r="B4" s="3" t="s">
        <v>399</v>
      </c>
    </row>
    <row r="5" spans="1:2">
      <c r="A5" s="3" t="s">
        <v>28</v>
      </c>
    </row>
    <row r="6" spans="1:2">
      <c r="A6" s="7" t="s">
        <v>397</v>
      </c>
    </row>
    <row r="7" spans="1:2">
      <c r="A7" s="3" t="s">
        <v>398</v>
      </c>
      <c r="B7" s="3"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7" t="s">
        <v>86</v>
      </c>
    </row>
    <row r="4" spans="1:4">
      <c r="A4" s="3" t="s">
        <v>87</v>
      </c>
      <c r="B4" s="8" t="n">
        <v>956954</v>
      </c>
      <c r="C4" s="8" t="n">
        <v>952831</v>
      </c>
      <c r="D4" s="8" t="n">
        <v>939231</v>
      </c>
    </row>
    <row r="5" spans="1:4">
      <c r="A5" s="3" t="s">
        <v>88</v>
      </c>
      <c r="B5" s="5" t="n">
        <v>24356</v>
      </c>
      <c r="C5" s="5" t="n">
        <v>31532</v>
      </c>
      <c r="D5" s="5" t="n">
        <v>34822</v>
      </c>
    </row>
    <row r="6" spans="1:4">
      <c r="A6" s="3" t="s">
        <v>89</v>
      </c>
      <c r="B6" s="5" t="n">
        <v>981310</v>
      </c>
      <c r="C6" s="5" t="n">
        <v>984363</v>
      </c>
      <c r="D6" s="5" t="n">
        <v>974053</v>
      </c>
    </row>
    <row r="7" spans="1:4">
      <c r="A7" s="7" t="s">
        <v>90</v>
      </c>
    </row>
    <row r="8" spans="1:4">
      <c r="A8" s="3" t="s">
        <v>91</v>
      </c>
      <c r="B8" s="5" t="n">
        <v>359393</v>
      </c>
      <c r="C8" s="5" t="n">
        <v>373654</v>
      </c>
      <c r="D8" s="5" t="n">
        <v>375710</v>
      </c>
    </row>
    <row r="9" spans="1:4">
      <c r="A9" s="3" t="s">
        <v>92</v>
      </c>
      <c r="B9" s="5" t="n">
        <v>5855</v>
      </c>
      <c r="C9" s="5" t="n">
        <v>7310</v>
      </c>
      <c r="D9" s="5" t="n">
        <v>4341</v>
      </c>
    </row>
    <row r="10" spans="1:4">
      <c r="A10" s="3" t="s">
        <v>93</v>
      </c>
      <c r="B10" s="5" t="n">
        <v>306301</v>
      </c>
      <c r="C10" s="5" t="n">
        <v>282608</v>
      </c>
      <c r="D10" s="5" t="n">
        <v>291910</v>
      </c>
    </row>
    <row r="11" spans="1:4">
      <c r="A11" s="3" t="s">
        <v>94</v>
      </c>
      <c r="B11" s="5" t="n">
        <v>0</v>
      </c>
      <c r="C11" s="5" t="n">
        <v>1820</v>
      </c>
      <c r="D11" s="5" t="n">
        <v>0</v>
      </c>
    </row>
    <row r="12" spans="1:4">
      <c r="A12" s="3" t="s">
        <v>95</v>
      </c>
      <c r="B12" s="5" t="n">
        <v>43178</v>
      </c>
      <c r="C12" s="5" t="n">
        <v>44092</v>
      </c>
      <c r="D12" s="5" t="n">
        <v>45670</v>
      </c>
    </row>
    <row r="13" spans="1:4">
      <c r="A13" s="3" t="s">
        <v>96</v>
      </c>
      <c r="B13" s="5" t="n">
        <v>10368</v>
      </c>
      <c r="C13" s="5" t="n">
        <v>12529</v>
      </c>
      <c r="D13" s="5" t="n">
        <v>7403</v>
      </c>
    </row>
    <row r="14" spans="1:4">
      <c r="A14" s="3" t="s">
        <v>97</v>
      </c>
      <c r="B14" s="5" t="n">
        <v>725095</v>
      </c>
      <c r="C14" s="5" t="n">
        <v>722013</v>
      </c>
      <c r="D14" s="5" t="n">
        <v>725034</v>
      </c>
    </row>
    <row r="15" spans="1:4">
      <c r="A15" s="3" t="s">
        <v>98</v>
      </c>
      <c r="B15" s="5" t="n">
        <v>256215</v>
      </c>
      <c r="C15" s="5" t="n">
        <v>262350</v>
      </c>
      <c r="D15" s="5" t="n">
        <v>249019</v>
      </c>
    </row>
    <row r="16" spans="1:4">
      <c r="A16" s="3" t="s">
        <v>99</v>
      </c>
      <c r="B16" s="5" t="n">
        <v>6949</v>
      </c>
      <c r="C16" s="5" t="n">
        <v>6878</v>
      </c>
      <c r="D16" s="5" t="n">
        <v>17943</v>
      </c>
    </row>
    <row r="17" spans="1:4">
      <c r="A17" s="3" t="s">
        <v>100</v>
      </c>
      <c r="B17" s="5" t="n">
        <v>-199685</v>
      </c>
      <c r="C17" s="5" t="n">
        <v>-220971</v>
      </c>
      <c r="D17" s="5" t="n">
        <v>-237048</v>
      </c>
    </row>
    <row r="18" spans="1:4">
      <c r="A18" s="3" t="s">
        <v>101</v>
      </c>
      <c r="B18" s="5" t="n">
        <v>387</v>
      </c>
      <c r="C18" s="5" t="n">
        <v>-829</v>
      </c>
      <c r="D18" s="5" t="n">
        <v>2723</v>
      </c>
    </row>
    <row r="19" spans="1:4">
      <c r="A19" s="3" t="s">
        <v>102</v>
      </c>
      <c r="B19" s="5" t="n">
        <v>63866</v>
      </c>
      <c r="C19" s="5" t="n">
        <v>47428</v>
      </c>
      <c r="D19" s="5" t="n">
        <v>32637</v>
      </c>
    </row>
    <row r="20" spans="1:4">
      <c r="A20" s="3" t="s">
        <v>103</v>
      </c>
      <c r="B20" s="5" t="n">
        <v>27524</v>
      </c>
      <c r="C20" s="5" t="n">
        <v>20047</v>
      </c>
      <c r="D20" s="5" t="n">
        <v>1959</v>
      </c>
    </row>
    <row r="21" spans="1:4">
      <c r="A21" s="3" t="s">
        <v>104</v>
      </c>
      <c r="B21" s="5" t="n">
        <v>91390</v>
      </c>
      <c r="C21" s="5" t="n">
        <v>67475</v>
      </c>
      <c r="D21" s="5" t="n">
        <v>34596</v>
      </c>
    </row>
    <row r="22" spans="1:4">
      <c r="A22" s="3" t="s">
        <v>105</v>
      </c>
      <c r="B22" s="5" t="n">
        <v>0</v>
      </c>
      <c r="C22" s="5" t="n">
        <v>0</v>
      </c>
      <c r="D22" s="5" t="n">
        <v>203229</v>
      </c>
    </row>
    <row r="23" spans="1:4">
      <c r="A23" s="3" t="s">
        <v>106</v>
      </c>
      <c r="B23" s="5" t="n">
        <v>180593</v>
      </c>
      <c r="C23" s="5" t="n">
        <v>288636</v>
      </c>
      <c r="D23" s="5" t="n">
        <v>0</v>
      </c>
    </row>
    <row r="24" spans="1:4">
      <c r="A24" s="3" t="s">
        <v>107</v>
      </c>
      <c r="B24" s="5" t="n">
        <v>271983</v>
      </c>
      <c r="C24" s="5" t="n">
        <v>356111</v>
      </c>
      <c r="D24" s="5" t="n">
        <v>237825</v>
      </c>
    </row>
    <row r="25" spans="1:4">
      <c r="A25" s="7" t="s">
        <v>108</v>
      </c>
    </row>
    <row r="26" spans="1:4">
      <c r="A26" s="3" t="s">
        <v>109</v>
      </c>
      <c r="B26" s="5" t="n">
        <v>-4776</v>
      </c>
      <c r="C26" s="5" t="n">
        <v>-24595</v>
      </c>
      <c r="D26" s="5" t="n">
        <v>-12473</v>
      </c>
    </row>
    <row r="27" spans="1:4">
      <c r="A27" s="3" t="s">
        <v>110</v>
      </c>
      <c r="B27" s="5" t="n">
        <v>-6943</v>
      </c>
      <c r="C27" s="5" t="n">
        <v>-6497</v>
      </c>
      <c r="D27" s="5" t="n">
        <v>-6423</v>
      </c>
    </row>
    <row r="28" spans="1:4">
      <c r="A28" s="3" t="s">
        <v>111</v>
      </c>
      <c r="B28" s="5" t="n">
        <v>-11554</v>
      </c>
      <c r="C28" s="5" t="n">
        <v>-15770</v>
      </c>
      <c r="D28" s="5" t="n">
        <v>-11639</v>
      </c>
    </row>
    <row r="29" spans="1:4">
      <c r="A29" s="3" t="s">
        <v>112</v>
      </c>
      <c r="B29" s="5" t="n">
        <v>-23273</v>
      </c>
      <c r="C29" s="5" t="n">
        <v>-46862</v>
      </c>
      <c r="D29" s="5" t="n">
        <v>-30535</v>
      </c>
    </row>
    <row r="30" spans="1:4">
      <c r="A30" s="3" t="s">
        <v>113</v>
      </c>
      <c r="B30" s="5" t="n">
        <v>248710</v>
      </c>
      <c r="C30" s="5" t="n">
        <v>309249</v>
      </c>
      <c r="D30" s="5" t="n">
        <v>207290</v>
      </c>
    </row>
    <row r="31" spans="1:4">
      <c r="A31" s="3" t="s">
        <v>114</v>
      </c>
      <c r="B31" s="5" t="n">
        <v>-11794</v>
      </c>
      <c r="C31" s="5" t="n">
        <v>-7947</v>
      </c>
      <c r="D31" s="5" t="n">
        <v>-2804</v>
      </c>
    </row>
    <row r="32" spans="1:4">
      <c r="A32" s="3" t="s">
        <v>115</v>
      </c>
      <c r="B32" s="5" t="n">
        <v>-950</v>
      </c>
      <c r="C32" s="5" t="n">
        <v>-1082</v>
      </c>
      <c r="D32" s="5" t="n">
        <v>-813</v>
      </c>
    </row>
    <row r="33" spans="1:4">
      <c r="A33" s="3" t="s">
        <v>116</v>
      </c>
      <c r="B33" s="8" t="n">
        <v>235966</v>
      </c>
      <c r="C33" s="8" t="n">
        <v>300220</v>
      </c>
      <c r="D33" s="8" t="n">
        <v>203673</v>
      </c>
    </row>
    <row r="34" spans="1:4">
      <c r="A34" s="7" t="s">
        <v>117</v>
      </c>
    </row>
    <row r="35" spans="1:4">
      <c r="A35" s="3" t="s">
        <v>104</v>
      </c>
      <c r="B35" s="9" t="n">
        <v>1.52</v>
      </c>
      <c r="C35" s="9" t="n">
        <v>2.06</v>
      </c>
      <c r="D35" s="9" t="n">
        <v>0.29</v>
      </c>
    </row>
    <row r="36" spans="1:4">
      <c r="A36" s="3" t="s">
        <v>118</v>
      </c>
      <c r="B36" s="5" t="n">
        <v>0</v>
      </c>
      <c r="C36" s="5" t="n">
        <v>0</v>
      </c>
      <c r="D36" s="10" t="n">
        <v>1.11</v>
      </c>
    </row>
    <row r="37" spans="1:4">
      <c r="A37" s="3" t="s">
        <v>107</v>
      </c>
      <c r="B37" s="9" t="n">
        <v>1.52</v>
      </c>
      <c r="C37" s="9" t="n">
        <v>2.06</v>
      </c>
      <c r="D37" s="9" t="n">
        <v>1.4</v>
      </c>
    </row>
    <row r="38" spans="1:4">
      <c r="A38" s="3" t="s">
        <v>119</v>
      </c>
      <c r="B38" s="5" t="n">
        <v>155177</v>
      </c>
      <c r="C38" s="5" t="n">
        <v>145639</v>
      </c>
      <c r="D38" s="5" t="n">
        <v>145291</v>
      </c>
    </row>
    <row r="39" spans="1:4">
      <c r="A39" s="3" t="s">
        <v>120</v>
      </c>
      <c r="B39" s="5" t="n">
        <v>155570</v>
      </c>
      <c r="C39" s="5" t="n">
        <v>146002</v>
      </c>
      <c r="D39" s="5" t="n">
        <v>145532</v>
      </c>
    </row>
    <row r="40" spans="1:4">
      <c r="A40" s="3" t="s">
        <v>28</v>
      </c>
    </row>
    <row r="41" spans="1:4">
      <c r="A41" s="7" t="s">
        <v>86</v>
      </c>
    </row>
    <row r="42" spans="1:4">
      <c r="A42" s="3" t="s">
        <v>87</v>
      </c>
      <c r="B42" s="8" t="n">
        <v>956954</v>
      </c>
      <c r="C42" s="8" t="n">
        <v>952831</v>
      </c>
      <c r="D42" s="8" t="n">
        <v>939231</v>
      </c>
    </row>
    <row r="43" spans="1:4">
      <c r="A43" s="3" t="s">
        <v>88</v>
      </c>
      <c r="B43" s="5" t="n">
        <v>24356</v>
      </c>
      <c r="C43" s="5" t="n">
        <v>31532</v>
      </c>
      <c r="D43" s="5" t="n">
        <v>34822</v>
      </c>
    </row>
    <row r="44" spans="1:4">
      <c r="A44" s="3" t="s">
        <v>89</v>
      </c>
      <c r="B44" s="5" t="n">
        <v>981310</v>
      </c>
      <c r="C44" s="5" t="n">
        <v>984363</v>
      </c>
      <c r="D44" s="5" t="n">
        <v>974053</v>
      </c>
    </row>
    <row r="45" spans="1:4">
      <c r="A45" s="7" t="s">
        <v>90</v>
      </c>
    </row>
    <row r="46" spans="1:4">
      <c r="A46" s="3" t="s">
        <v>91</v>
      </c>
      <c r="B46" s="5" t="n">
        <v>359393</v>
      </c>
      <c r="C46" s="5" t="n">
        <v>373654</v>
      </c>
      <c r="D46" s="5" t="n">
        <v>375710</v>
      </c>
    </row>
    <row r="47" spans="1:4">
      <c r="A47" s="3" t="s">
        <v>92</v>
      </c>
      <c r="B47" s="5" t="n">
        <v>5855</v>
      </c>
      <c r="C47" s="5" t="n">
        <v>7310</v>
      </c>
      <c r="D47" s="5" t="n">
        <v>4341</v>
      </c>
    </row>
    <row r="48" spans="1:4">
      <c r="A48" s="3" t="s">
        <v>93</v>
      </c>
      <c r="B48" s="5" t="n">
        <v>306301</v>
      </c>
      <c r="C48" s="5" t="n">
        <v>282608</v>
      </c>
      <c r="D48" s="5" t="n">
        <v>291910</v>
      </c>
    </row>
    <row r="49" spans="1:4">
      <c r="A49" s="3" t="s">
        <v>94</v>
      </c>
      <c r="B49" s="5" t="n">
        <v>0</v>
      </c>
      <c r="C49" s="5" t="n">
        <v>1820</v>
      </c>
      <c r="D49" s="5" t="n">
        <v>0</v>
      </c>
    </row>
    <row r="50" spans="1:4">
      <c r="A50" s="3" t="s">
        <v>95</v>
      </c>
      <c r="B50" s="5" t="n">
        <v>43178</v>
      </c>
      <c r="C50" s="5" t="n">
        <v>44092</v>
      </c>
      <c r="D50" s="5" t="n">
        <v>45670</v>
      </c>
    </row>
    <row r="51" spans="1:4">
      <c r="A51" s="3" t="s">
        <v>96</v>
      </c>
      <c r="B51" s="5" t="n">
        <v>10368</v>
      </c>
      <c r="C51" s="5" t="n">
        <v>12529</v>
      </c>
      <c r="D51" s="5" t="n">
        <v>7403</v>
      </c>
    </row>
    <row r="52" spans="1:4">
      <c r="A52" s="3" t="s">
        <v>97</v>
      </c>
      <c r="B52" s="5" t="n">
        <v>725095</v>
      </c>
      <c r="C52" s="5" t="n">
        <v>722013</v>
      </c>
      <c r="D52" s="5" t="n">
        <v>725034</v>
      </c>
    </row>
    <row r="53" spans="1:4">
      <c r="A53" s="3" t="s">
        <v>98</v>
      </c>
      <c r="B53" s="5" t="n">
        <v>256215</v>
      </c>
      <c r="C53" s="5" t="n">
        <v>262350</v>
      </c>
      <c r="D53" s="5" t="n">
        <v>249019</v>
      </c>
    </row>
    <row r="54" spans="1:4">
      <c r="A54" s="3" t="s">
        <v>99</v>
      </c>
      <c r="B54" s="5" t="n">
        <v>6949</v>
      </c>
      <c r="C54" s="5" t="n">
        <v>6878</v>
      </c>
      <c r="D54" s="5" t="n">
        <v>17943</v>
      </c>
    </row>
    <row r="55" spans="1:4">
      <c r="A55" s="3" t="s">
        <v>100</v>
      </c>
      <c r="B55" s="5" t="n">
        <v>-199685</v>
      </c>
      <c r="C55" s="5" t="n">
        <v>-220971</v>
      </c>
      <c r="D55" s="5" t="n">
        <v>-237048</v>
      </c>
    </row>
    <row r="56" spans="1:4">
      <c r="A56" s="3" t="s">
        <v>101</v>
      </c>
      <c r="B56" s="5" t="n">
        <v>387</v>
      </c>
      <c r="C56" s="5" t="n">
        <v>-829</v>
      </c>
      <c r="D56" s="5" t="n">
        <v>2723</v>
      </c>
    </row>
    <row r="57" spans="1:4">
      <c r="A57" s="3" t="s">
        <v>102</v>
      </c>
      <c r="B57" s="5" t="n">
        <v>63866</v>
      </c>
      <c r="C57" s="5" t="n">
        <v>47428</v>
      </c>
      <c r="D57" s="5" t="n">
        <v>32637</v>
      </c>
    </row>
    <row r="58" spans="1:4">
      <c r="A58" s="3" t="s">
        <v>103</v>
      </c>
      <c r="B58" s="5" t="n">
        <v>27524</v>
      </c>
      <c r="C58" s="5" t="n">
        <v>20047</v>
      </c>
      <c r="D58" s="5" t="n">
        <v>1959</v>
      </c>
    </row>
    <row r="59" spans="1:4">
      <c r="A59" s="3" t="s">
        <v>104</v>
      </c>
      <c r="B59" s="5" t="n">
        <v>91390</v>
      </c>
      <c r="C59" s="5" t="n">
        <v>67475</v>
      </c>
      <c r="D59" s="5" t="n">
        <v>34596</v>
      </c>
    </row>
    <row r="60" spans="1:4">
      <c r="A60" s="3" t="s">
        <v>105</v>
      </c>
      <c r="B60" s="5" t="n">
        <v>0</v>
      </c>
      <c r="C60" s="5" t="n">
        <v>0</v>
      </c>
      <c r="D60" s="5" t="n">
        <v>203229</v>
      </c>
    </row>
    <row r="61" spans="1:4">
      <c r="A61" s="3" t="s">
        <v>106</v>
      </c>
      <c r="B61" s="5" t="n">
        <v>180593</v>
      </c>
      <c r="C61" s="5" t="n">
        <v>288636</v>
      </c>
      <c r="D61" s="5" t="n">
        <v>0</v>
      </c>
    </row>
    <row r="62" spans="1:4">
      <c r="A62" s="3" t="s">
        <v>107</v>
      </c>
      <c r="B62" s="5" t="n">
        <v>271983</v>
      </c>
      <c r="C62" s="5" t="n">
        <v>356111</v>
      </c>
      <c r="D62" s="5" t="n">
        <v>237825</v>
      </c>
    </row>
    <row r="63" spans="1:4">
      <c r="A63" s="7" t="s">
        <v>108</v>
      </c>
    </row>
    <row r="64" spans="1:4">
      <c r="A64" s="3" t="s">
        <v>109</v>
      </c>
      <c r="B64" s="5" t="n">
        <v>-4776</v>
      </c>
      <c r="C64" s="5" t="n">
        <v>-24595</v>
      </c>
      <c r="D64" s="5" t="n">
        <v>-12473</v>
      </c>
    </row>
    <row r="65" spans="1:4">
      <c r="A65" s="3" t="s">
        <v>113</v>
      </c>
      <c r="B65" s="5" t="n">
        <v>267207</v>
      </c>
      <c r="C65" s="5" t="n">
        <v>331516</v>
      </c>
      <c r="D65" s="5" t="n">
        <v>225352</v>
      </c>
    </row>
    <row r="66" spans="1:4">
      <c r="A66" s="3" t="s">
        <v>114</v>
      </c>
      <c r="B66" s="5" t="n">
        <v>-18737</v>
      </c>
      <c r="C66" s="5" t="n">
        <v>-14444</v>
      </c>
      <c r="D66" s="5" t="n">
        <v>-9227</v>
      </c>
    </row>
    <row r="67" spans="1:4">
      <c r="A67" s="3" t="s">
        <v>115</v>
      </c>
      <c r="B67" s="5" t="n">
        <v>-950</v>
      </c>
      <c r="C67" s="5" t="n">
        <v>-1082</v>
      </c>
      <c r="D67" s="5" t="n">
        <v>-813</v>
      </c>
    </row>
    <row r="68" spans="1:4">
      <c r="A68" s="3" t="s">
        <v>116</v>
      </c>
      <c r="B68" s="8" t="n">
        <v>247520</v>
      </c>
      <c r="C68" s="8" t="n">
        <v>315990</v>
      </c>
      <c r="D68" s="8" t="n">
        <v>215312</v>
      </c>
    </row>
    <row r="69" spans="1:4">
      <c r="A69" s="7" t="s">
        <v>117</v>
      </c>
    </row>
    <row r="70" spans="1:4">
      <c r="A70" s="3" t="s">
        <v>104</v>
      </c>
      <c r="B70" s="9" t="n">
        <v>1.52</v>
      </c>
      <c r="C70" s="9" t="n">
        <v>2.06</v>
      </c>
      <c r="D70" s="9" t="n">
        <v>0.29</v>
      </c>
    </row>
    <row r="71" spans="1:4">
      <c r="A71" s="3" t="s">
        <v>118</v>
      </c>
      <c r="B71" s="5" t="n">
        <v>0</v>
      </c>
      <c r="C71" s="5" t="n">
        <v>0</v>
      </c>
      <c r="D71" s="10" t="n">
        <v>1.11</v>
      </c>
    </row>
    <row r="72" spans="1:4">
      <c r="A72" s="3" t="s">
        <v>107</v>
      </c>
      <c r="B72" s="9" t="n">
        <v>1.52</v>
      </c>
      <c r="C72" s="9" t="n">
        <v>2.06</v>
      </c>
      <c r="D72" s="9" t="n">
        <v>1.4</v>
      </c>
    </row>
    <row r="73" spans="1:4">
      <c r="A73" s="3" t="s">
        <v>119</v>
      </c>
      <c r="B73" s="5" t="n">
        <v>162834</v>
      </c>
      <c r="C73" s="5" t="n">
        <v>153363</v>
      </c>
      <c r="D73" s="5" t="n">
        <v>153256</v>
      </c>
    </row>
    <row r="74" spans="1:4">
      <c r="A74" s="3" t="s">
        <v>120</v>
      </c>
      <c r="B74" s="5" t="n">
        <v>163227</v>
      </c>
      <c r="C74" s="5" t="n">
        <v>153726</v>
      </c>
      <c r="D74" s="5" t="n">
        <v>1534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01</v>
      </c>
      <c r="B1" s="2" t="s">
        <v>1</v>
      </c>
    </row>
    <row r="2" spans="1:2">
      <c r="B2" s="2" t="s">
        <v>2</v>
      </c>
    </row>
    <row r="3" spans="1:2">
      <c r="A3" s="7" t="s">
        <v>278</v>
      </c>
    </row>
    <row r="4" spans="1:2">
      <c r="A4" s="3" t="s">
        <v>402</v>
      </c>
      <c r="B4" s="3" t="s">
        <v>403</v>
      </c>
    </row>
    <row r="5" spans="1:2">
      <c r="A5" s="3" t="s">
        <v>404</v>
      </c>
      <c r="B5" s="3"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3"/>
    <col customWidth="1" max="3" min="3" width="20"/>
  </cols>
  <sheetData>
    <row r="1" spans="1:3">
      <c r="A1" s="1" t="s">
        <v>406</v>
      </c>
      <c r="B1" s="2" t="s">
        <v>1</v>
      </c>
    </row>
    <row r="2" spans="1:3">
      <c r="B2" s="2" t="s">
        <v>407</v>
      </c>
      <c r="C2" s="2" t="s">
        <v>408</v>
      </c>
    </row>
    <row r="3" spans="1:3">
      <c r="A3" s="7" t="s">
        <v>233</v>
      </c>
    </row>
    <row r="4" spans="1:3">
      <c r="A4" s="3" t="s">
        <v>409</v>
      </c>
      <c r="B4" s="5" t="n">
        <v>156326416</v>
      </c>
    </row>
    <row r="5" spans="1:3">
      <c r="A5" s="3" t="s">
        <v>410</v>
      </c>
      <c r="B5" s="5" t="n">
        <v>156326416</v>
      </c>
      <c r="C5" s="5" t="n">
        <v>146403274</v>
      </c>
    </row>
    <row r="6" spans="1:3">
      <c r="A6" s="3" t="s">
        <v>411</v>
      </c>
      <c r="B6" s="3" t="s">
        <v>412</v>
      </c>
    </row>
    <row r="7" spans="1:3">
      <c r="A7" s="3" t="s">
        <v>413</v>
      </c>
    </row>
    <row r="8" spans="1:3">
      <c r="A8" s="7" t="s">
        <v>233</v>
      </c>
    </row>
    <row r="9" spans="1:3">
      <c r="A9" s="3" t="s">
        <v>414</v>
      </c>
      <c r="B9" s="5" t="n">
        <v>56</v>
      </c>
    </row>
    <row r="10" spans="1:3">
      <c r="A10" s="3" t="s">
        <v>415</v>
      </c>
      <c r="B10" s="5" t="n">
        <v>8685</v>
      </c>
    </row>
    <row r="11" spans="1:3">
      <c r="A11" s="3" t="s">
        <v>416</v>
      </c>
      <c r="B11" s="3" t="s">
        <v>417</v>
      </c>
    </row>
    <row r="12" spans="1:3">
      <c r="A12" s="3" t="s">
        <v>418</v>
      </c>
    </row>
    <row r="13" spans="1:3">
      <c r="A13" s="7" t="s">
        <v>233</v>
      </c>
    </row>
    <row r="14" spans="1:3">
      <c r="A14" s="3" t="s">
        <v>414</v>
      </c>
      <c r="B14" s="5" t="n">
        <v>140</v>
      </c>
    </row>
    <row r="15" spans="1:3">
      <c r="A15" s="3" t="s">
        <v>415</v>
      </c>
      <c r="B15" s="5" t="n">
        <v>40464</v>
      </c>
    </row>
    <row r="16" spans="1:3">
      <c r="A16" s="3" t="s">
        <v>416</v>
      </c>
      <c r="B16" s="3" t="s">
        <v>419</v>
      </c>
    </row>
    <row r="17" spans="1:3">
      <c r="A17" s="3" t="s">
        <v>420</v>
      </c>
    </row>
    <row r="18" spans="1:3">
      <c r="A18" s="7" t="s">
        <v>233</v>
      </c>
    </row>
    <row r="19" spans="1:3">
      <c r="A19" s="3" t="s">
        <v>414</v>
      </c>
      <c r="B19" s="5" t="n">
        <v>49</v>
      </c>
    </row>
    <row r="20" spans="1:3">
      <c r="A20" s="3" t="s">
        <v>415</v>
      </c>
      <c r="B20" s="5" t="n">
        <v>7998</v>
      </c>
    </row>
    <row r="21" spans="1:3">
      <c r="A21" s="3" t="s">
        <v>421</v>
      </c>
    </row>
    <row r="22" spans="1:3">
      <c r="A22" s="7" t="s">
        <v>233</v>
      </c>
    </row>
    <row r="23" spans="1:3">
      <c r="A23" s="3" t="s">
        <v>414</v>
      </c>
      <c r="B23" s="5" t="n">
        <v>136</v>
      </c>
    </row>
    <row r="24" spans="1:3">
      <c r="A24" s="3" t="s">
        <v>415</v>
      </c>
      <c r="B24" s="5" t="n">
        <v>40322</v>
      </c>
    </row>
    <row r="25" spans="1:3">
      <c r="A25" s="3" t="s">
        <v>28</v>
      </c>
    </row>
    <row r="26" spans="1:3">
      <c r="A26" s="7" t="s">
        <v>233</v>
      </c>
    </row>
    <row r="27" spans="1:3">
      <c r="A27" s="3" t="s">
        <v>409</v>
      </c>
      <c r="B27" s="5" t="n">
        <v>1641795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r="A1" s="1" t="s">
        <v>422</v>
      </c>
      <c r="B1" s="2" t="s">
        <v>423</v>
      </c>
      <c r="C1" s="2" t="s">
        <v>424</v>
      </c>
    </row>
    <row r="2" spans="1:3">
      <c r="A2" s="7" t="s">
        <v>425</v>
      </c>
    </row>
    <row r="3" spans="1:3">
      <c r="A3" s="3" t="s">
        <v>426</v>
      </c>
      <c r="B3" s="8" t="n">
        <v>5529461</v>
      </c>
      <c r="C3" s="8" t="n">
        <v>5472779</v>
      </c>
    </row>
    <row r="4" spans="1:3">
      <c r="A4" s="3" t="s">
        <v>77</v>
      </c>
      <c r="B4" s="8" t="n">
        <v>3846160</v>
      </c>
      <c r="C4" s="8" t="n">
        <v>4022809</v>
      </c>
    </row>
    <row r="5" spans="1:3">
      <c r="A5" s="3" t="s">
        <v>82</v>
      </c>
    </row>
    <row r="6" spans="1:3">
      <c r="A6" s="7" t="s">
        <v>425</v>
      </c>
    </row>
    <row r="7" spans="1:3">
      <c r="A7" s="3" t="s">
        <v>427</v>
      </c>
      <c r="B7" s="5" t="n">
        <v>61</v>
      </c>
    </row>
    <row r="8" spans="1:3">
      <c r="A8" s="3" t="s">
        <v>414</v>
      </c>
      <c r="B8" s="5" t="n">
        <v>47</v>
      </c>
    </row>
    <row r="9" spans="1:3">
      <c r="A9" s="3" t="s">
        <v>415</v>
      </c>
      <c r="B9" s="5" t="n">
        <v>7459</v>
      </c>
    </row>
    <row r="10" spans="1:3">
      <c r="A10" s="3" t="s">
        <v>426</v>
      </c>
      <c r="B10" s="8" t="n">
        <v>335100</v>
      </c>
    </row>
    <row r="11" spans="1:3">
      <c r="A11" s="3" t="s">
        <v>77</v>
      </c>
      <c r="B11" s="8" t="n">
        <v>325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28</v>
      </c>
      <c r="B1" s="2" t="s">
        <v>1</v>
      </c>
    </row>
    <row r="2" spans="1:4">
      <c r="B2" s="2" t="s">
        <v>2</v>
      </c>
      <c r="C2" s="2" t="s">
        <v>32</v>
      </c>
      <c r="D2" s="2" t="s">
        <v>85</v>
      </c>
    </row>
    <row r="3" spans="1:4">
      <c r="A3" s="7" t="s">
        <v>429</v>
      </c>
    </row>
    <row r="4" spans="1:4">
      <c r="A4" s="3" t="s">
        <v>430</v>
      </c>
      <c r="B4" s="8" t="n">
        <v>12100</v>
      </c>
      <c r="C4" s="8" t="n">
        <v>13800</v>
      </c>
    </row>
    <row r="5" spans="1:4">
      <c r="A5" s="3" t="s">
        <v>431</v>
      </c>
      <c r="B5" s="5" t="n">
        <v>31400</v>
      </c>
      <c r="C5" s="5" t="n">
        <v>29700</v>
      </c>
    </row>
    <row r="6" spans="1:4">
      <c r="A6" s="3" t="s">
        <v>432</v>
      </c>
      <c r="B6" s="5" t="n">
        <v>1700</v>
      </c>
      <c r="C6" s="5" t="n">
        <v>1300</v>
      </c>
      <c r="D6" s="8" t="n">
        <v>2900</v>
      </c>
    </row>
    <row r="7" spans="1:4">
      <c r="A7" s="3" t="s">
        <v>433</v>
      </c>
      <c r="C7" s="8" t="n">
        <v>1800</v>
      </c>
    </row>
    <row r="8" spans="1:4">
      <c r="A8" s="7" t="s">
        <v>434</v>
      </c>
    </row>
    <row r="9" spans="1:4">
      <c r="A9" s="5" t="n">
        <v>2016</v>
      </c>
      <c r="B9" s="5" t="n">
        <v>-1337</v>
      </c>
    </row>
    <row r="10" spans="1:4">
      <c r="A10" s="5" t="n">
        <v>2017</v>
      </c>
      <c r="B10" s="5" t="n">
        <v>-1239</v>
      </c>
    </row>
    <row r="11" spans="1:4">
      <c r="A11" s="5" t="n">
        <v>2018</v>
      </c>
      <c r="B11" s="5" t="n">
        <v>-1095</v>
      </c>
    </row>
    <row r="12" spans="1:4">
      <c r="A12" s="5" t="n">
        <v>2019</v>
      </c>
      <c r="B12" s="5" t="n">
        <v>-1007</v>
      </c>
    </row>
    <row r="13" spans="1:4">
      <c r="A13" s="5" t="n">
        <v>2020</v>
      </c>
      <c r="B13" s="8" t="n">
        <v>-915</v>
      </c>
    </row>
    <row r="14" spans="1:4">
      <c r="A14" s="3" t="s">
        <v>435</v>
      </c>
    </row>
    <row r="15" spans="1:4">
      <c r="A15" s="7" t="s">
        <v>429</v>
      </c>
    </row>
    <row r="16" spans="1:4">
      <c r="A16" s="3" t="s">
        <v>436</v>
      </c>
      <c r="B16" s="3" t="s">
        <v>4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85</v>
      </c>
    </row>
    <row r="3" spans="1:4">
      <c r="A3" s="7" t="s">
        <v>429</v>
      </c>
    </row>
    <row r="4" spans="1:4">
      <c r="A4" s="3" t="s">
        <v>439</v>
      </c>
      <c r="B4" s="6" t="n">
        <v>11.7</v>
      </c>
      <c r="C4" s="6" t="n">
        <v>14.2</v>
      </c>
      <c r="D4" s="6" t="n">
        <v>17.6</v>
      </c>
    </row>
    <row r="5" spans="1:4">
      <c r="A5" s="3" t="s">
        <v>440</v>
      </c>
      <c r="B5" s="6" t="n">
        <v>28.2</v>
      </c>
      <c r="C5" s="6" t="n">
        <v>29.2</v>
      </c>
      <c r="D5" s="6" t="n">
        <v>33.2</v>
      </c>
    </row>
    <row r="6" spans="1:4">
      <c r="A6" s="3" t="s">
        <v>441</v>
      </c>
    </row>
    <row r="7" spans="1:4">
      <c r="A7" s="7" t="s">
        <v>429</v>
      </c>
    </row>
    <row r="8" spans="1:4">
      <c r="A8" s="3" t="s">
        <v>442</v>
      </c>
      <c r="B8" s="3" t="s">
        <v>443</v>
      </c>
    </row>
    <row r="9" spans="1:4">
      <c r="A9" s="3" t="s">
        <v>444</v>
      </c>
    </row>
    <row r="10" spans="1:4">
      <c r="A10" s="7" t="s">
        <v>429</v>
      </c>
    </row>
    <row r="11" spans="1:4">
      <c r="A11" s="3" t="s">
        <v>442</v>
      </c>
      <c r="B11" s="3" t="s">
        <v>445</v>
      </c>
    </row>
    <row r="12" spans="1:4">
      <c r="A12" s="3" t="s">
        <v>446</v>
      </c>
    </row>
    <row r="13" spans="1:4">
      <c r="A13" s="7" t="s">
        <v>429</v>
      </c>
    </row>
    <row r="14" spans="1:4">
      <c r="A14" s="3" t="s">
        <v>442</v>
      </c>
      <c r="B14" s="3" t="s">
        <v>447</v>
      </c>
    </row>
    <row r="15" spans="1:4">
      <c r="A15" s="3" t="s">
        <v>448</v>
      </c>
    </row>
    <row r="16" spans="1:4">
      <c r="A16" s="7" t="s">
        <v>429</v>
      </c>
    </row>
    <row r="17" spans="1:4">
      <c r="A17" s="3" t="s">
        <v>442</v>
      </c>
      <c r="B17" s="3" t="s">
        <v>4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5</v>
      </c>
    </row>
    <row r="3" spans="1:4">
      <c r="A3" s="7" t="s">
        <v>450</v>
      </c>
    </row>
    <row r="4" spans="1:4">
      <c r="A4" s="3" t="s">
        <v>94</v>
      </c>
      <c r="B4" s="8" t="n">
        <v>0</v>
      </c>
      <c r="C4" s="8" t="n">
        <v>1820</v>
      </c>
      <c r="D4" s="8"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2</v>
      </c>
    </row>
    <row r="2" spans="1:3">
      <c r="A2" s="7" t="s">
        <v>452</v>
      </c>
    </row>
    <row r="3" spans="1:3">
      <c r="A3" s="3" t="s">
        <v>453</v>
      </c>
      <c r="B3" s="8" t="n">
        <v>26126</v>
      </c>
      <c r="C3" s="8" t="n">
        <v>30320</v>
      </c>
    </row>
    <row r="4" spans="1:3">
      <c r="A4" s="3" t="s">
        <v>454</v>
      </c>
      <c r="B4" s="5" t="n">
        <v>15401</v>
      </c>
      <c r="C4" s="5" t="n">
        <v>16046</v>
      </c>
    </row>
    <row r="5" spans="1:3">
      <c r="A5" s="3" t="s">
        <v>455</v>
      </c>
      <c r="B5" s="5" t="n">
        <v>65502</v>
      </c>
      <c r="C5" s="5" t="n">
        <v>61043</v>
      </c>
    </row>
    <row r="6" spans="1:3">
      <c r="A6" s="3" t="s">
        <v>456</v>
      </c>
      <c r="B6" s="5" t="n">
        <v>45447</v>
      </c>
      <c r="C6" s="5" t="n">
        <v>49441</v>
      </c>
    </row>
    <row r="7" spans="1:3">
      <c r="A7" s="3" t="s">
        <v>457</v>
      </c>
      <c r="B7" s="5" t="n">
        <v>26117</v>
      </c>
      <c r="C7" s="5" t="n">
        <v>252</v>
      </c>
    </row>
    <row r="8" spans="1:3">
      <c r="A8" s="3" t="s">
        <v>458</v>
      </c>
      <c r="B8" s="5" t="n">
        <v>156389</v>
      </c>
      <c r="C8" s="5" t="n">
        <v>161135</v>
      </c>
    </row>
    <row r="9" spans="1:3">
      <c r="A9" s="3" t="s">
        <v>459</v>
      </c>
      <c r="B9" s="5" t="n">
        <v>138936</v>
      </c>
      <c r="C9" s="5" t="n">
        <v>158490</v>
      </c>
    </row>
    <row r="10" spans="1:3">
      <c r="A10" s="3" t="s">
        <v>460</v>
      </c>
      <c r="B10" s="8" t="n">
        <v>473918</v>
      </c>
      <c r="C10" s="8" t="n">
        <v>4767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5</v>
      </c>
    </row>
    <row r="3" spans="1:4">
      <c r="A3" s="7" t="s">
        <v>462</v>
      </c>
    </row>
    <row r="4" spans="1:4">
      <c r="A4" s="3" t="s">
        <v>463</v>
      </c>
      <c r="B4" s="6" t="n">
        <v>43.9</v>
      </c>
      <c r="C4" s="6" t="n">
        <v>45.1</v>
      </c>
    </row>
    <row r="5" spans="1:4">
      <c r="A5" s="3" t="s">
        <v>464</v>
      </c>
      <c r="B5" s="6" t="n">
        <v>1.2</v>
      </c>
      <c r="C5" s="6" t="n">
        <v>3.9</v>
      </c>
      <c r="D5" s="6" t="n">
        <v>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5</v>
      </c>
    </row>
    <row r="3" spans="1:4">
      <c r="A3" s="7" t="s">
        <v>466</v>
      </c>
    </row>
    <row r="4" spans="1:4">
      <c r="A4" s="3" t="s">
        <v>467</v>
      </c>
      <c r="B4" s="3" t="s">
        <v>443</v>
      </c>
    </row>
    <row r="5" spans="1:4">
      <c r="A5" s="3" t="s">
        <v>468</v>
      </c>
      <c r="B5" s="6" t="n">
        <v>3.6</v>
      </c>
      <c r="C5" s="6" t="n">
        <v>4.4</v>
      </c>
      <c r="D5" s="6" t="n">
        <v>3.3</v>
      </c>
    </row>
    <row r="6" spans="1:4">
      <c r="A6" s="3" t="s">
        <v>469</v>
      </c>
      <c r="B6" s="11" t="n">
        <v>16.4</v>
      </c>
      <c r="C6" s="11" t="n">
        <v>19.7</v>
      </c>
    </row>
    <row r="7" spans="1:4">
      <c r="A7" s="3" t="s">
        <v>470</v>
      </c>
      <c r="B7" s="6" t="n">
        <v>6.9</v>
      </c>
      <c r="C7" s="6" t="n">
        <v>6.7</v>
      </c>
      <c r="D7" s="6" t="n">
        <v>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7" t="s">
        <v>472</v>
      </c>
    </row>
    <row r="3" spans="1:3">
      <c r="A3" s="3" t="s">
        <v>63</v>
      </c>
      <c r="B3" s="8" t="n">
        <v>-151365</v>
      </c>
      <c r="C3" s="8" t="n">
        <v>-233296</v>
      </c>
    </row>
    <row r="4" spans="1:3">
      <c r="A4" s="3" t="s">
        <v>473</v>
      </c>
    </row>
    <row r="5" spans="1:3">
      <c r="A5" s="7" t="s">
        <v>472</v>
      </c>
    </row>
    <row r="6" spans="1:3">
      <c r="A6" s="3" t="s">
        <v>63</v>
      </c>
      <c r="B6" s="8" t="n">
        <v>-111</v>
      </c>
      <c r="C6" s="8" t="n">
        <v>-441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5</v>
      </c>
    </row>
    <row r="3" spans="1:4">
      <c r="A3" s="3" t="s">
        <v>107</v>
      </c>
      <c r="B3" s="8" t="n">
        <v>271983</v>
      </c>
      <c r="C3" s="8" t="n">
        <v>356111</v>
      </c>
      <c r="D3" s="8" t="n">
        <v>237825</v>
      </c>
    </row>
    <row r="4" spans="1:4">
      <c r="A4" s="7" t="s">
        <v>122</v>
      </c>
    </row>
    <row r="5" spans="1:4">
      <c r="A5" s="3" t="s">
        <v>123</v>
      </c>
      <c r="B5" s="5" t="n">
        <v>-1299</v>
      </c>
      <c r="C5" s="5" t="n">
        <v>-2306</v>
      </c>
      <c r="D5" s="5" t="n">
        <v>1734</v>
      </c>
    </row>
    <row r="6" spans="1:4">
      <c r="A6" s="3" t="s">
        <v>124</v>
      </c>
      <c r="B6" s="5" t="n">
        <v>1678</v>
      </c>
      <c r="C6" s="5" t="n">
        <v>1685</v>
      </c>
      <c r="D6" s="5" t="n">
        <v>1678</v>
      </c>
    </row>
    <row r="7" spans="1:4">
      <c r="A7" s="3" t="s">
        <v>125</v>
      </c>
      <c r="B7" s="5" t="n">
        <v>214</v>
      </c>
      <c r="C7" s="5" t="n">
        <v>-1192</v>
      </c>
      <c r="D7" s="5" t="n">
        <v>-4188</v>
      </c>
    </row>
    <row r="8" spans="1:4">
      <c r="A8" s="3" t="s">
        <v>126</v>
      </c>
      <c r="B8" s="5" t="n">
        <v>593</v>
      </c>
      <c r="C8" s="5" t="n">
        <v>-1813</v>
      </c>
      <c r="D8" s="5" t="n">
        <v>-776</v>
      </c>
    </row>
    <row r="9" spans="1:4">
      <c r="A9" s="3" t="s">
        <v>127</v>
      </c>
      <c r="B9" s="5" t="n">
        <v>272576</v>
      </c>
      <c r="C9" s="5" t="n">
        <v>354298</v>
      </c>
      <c r="D9" s="5" t="n">
        <v>237049</v>
      </c>
    </row>
    <row r="10" spans="1:4">
      <c r="A10" s="3" t="s">
        <v>128</v>
      </c>
      <c r="B10" s="5" t="n">
        <v>-23450</v>
      </c>
      <c r="C10" s="5" t="n">
        <v>-46903</v>
      </c>
      <c r="D10" s="5" t="n">
        <v>-30819</v>
      </c>
    </row>
    <row r="11" spans="1:4">
      <c r="A11" s="3" t="s">
        <v>129</v>
      </c>
      <c r="B11" s="5" t="n">
        <v>249126</v>
      </c>
      <c r="C11" s="5" t="n">
        <v>307395</v>
      </c>
      <c r="D11" s="5" t="n">
        <v>206230</v>
      </c>
    </row>
    <row r="12" spans="1:4">
      <c r="A12" s="3" t="s">
        <v>28</v>
      </c>
    </row>
    <row r="13" spans="1:4">
      <c r="A13" s="3" t="s">
        <v>107</v>
      </c>
      <c r="B13" s="5" t="n">
        <v>271983</v>
      </c>
      <c r="C13" s="5" t="n">
        <v>356111</v>
      </c>
      <c r="D13" s="5" t="n">
        <v>237825</v>
      </c>
    </row>
    <row r="14" spans="1:4">
      <c r="A14" s="7" t="s">
        <v>122</v>
      </c>
    </row>
    <row r="15" spans="1:4">
      <c r="A15" s="3" t="s">
        <v>123</v>
      </c>
      <c r="B15" s="5" t="n">
        <v>-1299</v>
      </c>
      <c r="C15" s="5" t="n">
        <v>-2306</v>
      </c>
      <c r="D15" s="5" t="n">
        <v>1734</v>
      </c>
    </row>
    <row r="16" spans="1:4">
      <c r="A16" s="3" t="s">
        <v>124</v>
      </c>
      <c r="B16" s="5" t="n">
        <v>1678</v>
      </c>
      <c r="C16" s="5" t="n">
        <v>1685</v>
      </c>
      <c r="D16" s="5" t="n">
        <v>1678</v>
      </c>
    </row>
    <row r="17" spans="1:4">
      <c r="A17" s="3" t="s">
        <v>125</v>
      </c>
      <c r="B17" s="5" t="n">
        <v>214</v>
      </c>
      <c r="C17" s="5" t="n">
        <v>-1192</v>
      </c>
      <c r="D17" s="5" t="n">
        <v>-4188</v>
      </c>
    </row>
    <row r="18" spans="1:4">
      <c r="A18" s="3" t="s">
        <v>126</v>
      </c>
      <c r="B18" s="5" t="n">
        <v>593</v>
      </c>
      <c r="C18" s="5" t="n">
        <v>-1813</v>
      </c>
      <c r="D18" s="5" t="n">
        <v>-776</v>
      </c>
    </row>
    <row r="19" spans="1:4">
      <c r="A19" s="3" t="s">
        <v>127</v>
      </c>
      <c r="B19" s="5" t="n">
        <v>272576</v>
      </c>
      <c r="C19" s="5" t="n">
        <v>354298</v>
      </c>
      <c r="D19" s="5" t="n">
        <v>237049</v>
      </c>
    </row>
    <row r="20" spans="1:4">
      <c r="A20" s="3" t="s">
        <v>128</v>
      </c>
      <c r="B20" s="5" t="n">
        <v>-4932</v>
      </c>
      <c r="C20" s="5" t="n">
        <v>-24733</v>
      </c>
      <c r="D20" s="5" t="n">
        <v>-12815</v>
      </c>
    </row>
    <row r="21" spans="1:4">
      <c r="A21" s="3" t="s">
        <v>129</v>
      </c>
      <c r="B21" s="8" t="n">
        <v>267644</v>
      </c>
      <c r="C21" s="8" t="n">
        <v>329565</v>
      </c>
      <c r="D21" s="8" t="n">
        <v>224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5</v>
      </c>
    </row>
    <row r="3" spans="1:4">
      <c r="A3" s="7" t="s">
        <v>475</v>
      </c>
    </row>
    <row r="4" spans="1:4">
      <c r="A4" s="3" t="s">
        <v>476</v>
      </c>
      <c r="B4" s="3" t="s">
        <v>477</v>
      </c>
      <c r="C4" s="3" t="s">
        <v>478</v>
      </c>
      <c r="D4" s="3" t="s">
        <v>4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80</v>
      </c>
      <c r="B1" s="2" t="s">
        <v>1</v>
      </c>
    </row>
    <row r="2" spans="1:2">
      <c r="B2" s="2" t="s">
        <v>2</v>
      </c>
    </row>
    <row r="3" spans="1:2">
      <c r="A3" s="7" t="s">
        <v>481</v>
      </c>
    </row>
    <row r="4" spans="1:2">
      <c r="A4" s="3" t="s">
        <v>482</v>
      </c>
      <c r="B4" s="3"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84</v>
      </c>
      <c r="B1" s="2" t="s">
        <v>1</v>
      </c>
    </row>
    <row r="2" spans="1:2">
      <c r="B2" s="2" t="s">
        <v>2</v>
      </c>
    </row>
    <row r="3" spans="1:2">
      <c r="A3" s="7" t="s">
        <v>485</v>
      </c>
    </row>
    <row r="4" spans="1:2">
      <c r="A4" s="3" t="s">
        <v>486</v>
      </c>
      <c r="B4" s="3" t="s">
        <v>487</v>
      </c>
    </row>
    <row r="5" spans="1:2">
      <c r="A5" s="3" t="s">
        <v>488</v>
      </c>
      <c r="B5" s="3" t="s">
        <v>445</v>
      </c>
    </row>
    <row r="6" spans="1:2">
      <c r="A6" s="3" t="s">
        <v>489</v>
      </c>
      <c r="B6" s="3" t="s">
        <v>490</v>
      </c>
    </row>
    <row r="7" spans="1:2">
      <c r="A7" s="3" t="s">
        <v>491</v>
      </c>
      <c r="B7" s="3"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93</v>
      </c>
      <c r="B1" s="2" t="s">
        <v>2</v>
      </c>
    </row>
    <row r="2" spans="1:2">
      <c r="A2" s="7" t="s">
        <v>494</v>
      </c>
    </row>
    <row r="3" spans="1:2">
      <c r="A3" s="3" t="s">
        <v>495</v>
      </c>
      <c r="B3" s="3" t="s">
        <v>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97</v>
      </c>
      <c r="B1" s="2" t="s">
        <v>1</v>
      </c>
    </row>
    <row r="2" spans="1:3">
      <c r="B2" s="2" t="s">
        <v>498</v>
      </c>
      <c r="C2" s="2" t="s">
        <v>499</v>
      </c>
    </row>
    <row r="3" spans="1:3">
      <c r="A3" s="7" t="s">
        <v>500</v>
      </c>
    </row>
    <row r="4" spans="1:3">
      <c r="A4" s="3" t="s">
        <v>414</v>
      </c>
      <c r="B4" s="5" t="n">
        <v>3</v>
      </c>
      <c r="C4" s="5" t="n">
        <v>6</v>
      </c>
    </row>
    <row r="5" spans="1:3">
      <c r="A5" s="3" t="s">
        <v>501</v>
      </c>
      <c r="B5" s="5" t="n">
        <v>300</v>
      </c>
      <c r="C5" s="5" t="n">
        <v>1182</v>
      </c>
    </row>
    <row r="6" spans="1:3">
      <c r="A6" s="3" t="s">
        <v>502</v>
      </c>
      <c r="B6" s="8" t="n">
        <v>129150</v>
      </c>
      <c r="C6" s="8" t="n">
        <v>291925</v>
      </c>
    </row>
    <row r="7" spans="1:3">
      <c r="A7" s="3" t="s">
        <v>503</v>
      </c>
      <c r="B7" s="5" t="n">
        <v>0</v>
      </c>
      <c r="C7" s="5" t="n">
        <v>65200</v>
      </c>
    </row>
    <row r="8" spans="1:3">
      <c r="A8" s="3" t="s">
        <v>504</v>
      </c>
      <c r="B8" s="5" t="n">
        <v>0</v>
      </c>
      <c r="C8" s="5" t="n">
        <v>64817</v>
      </c>
    </row>
    <row r="9" spans="1:3">
      <c r="A9" s="3" t="s">
        <v>505</v>
      </c>
      <c r="B9" s="5" t="n">
        <v>10742</v>
      </c>
      <c r="C9" s="5" t="n">
        <v>70961</v>
      </c>
    </row>
    <row r="10" spans="1:3">
      <c r="A10" s="3" t="s">
        <v>506</v>
      </c>
      <c r="B10" s="8" t="n">
        <v>118366</v>
      </c>
      <c r="C10" s="8" t="n">
        <v>2178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r="A1" s="1" t="s">
        <v>507</v>
      </c>
      <c r="B1" s="2" t="s">
        <v>508</v>
      </c>
    </row>
    <row r="2" spans="1:2">
      <c r="A2" s="3" t="s">
        <v>509</v>
      </c>
    </row>
    <row r="3" spans="1:2">
      <c r="A3" s="7" t="s">
        <v>510</v>
      </c>
    </row>
    <row r="4" spans="1:2">
      <c r="A4" s="3" t="s">
        <v>511</v>
      </c>
      <c r="B4" s="11" t="n">
        <v>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s>
  <sheetData>
    <row r="1" spans="1:5">
      <c r="A1" s="1" t="s">
        <v>512</v>
      </c>
      <c r="B1" s="2" t="s">
        <v>513</v>
      </c>
      <c r="C1" s="2" t="s">
        <v>1</v>
      </c>
    </row>
    <row r="2" spans="1:5">
      <c r="B2" s="2" t="s">
        <v>514</v>
      </c>
      <c r="C2" s="2" t="s">
        <v>498</v>
      </c>
      <c r="D2" s="2" t="s">
        <v>499</v>
      </c>
      <c r="E2" s="2" t="s">
        <v>515</v>
      </c>
    </row>
    <row r="3" spans="1:5">
      <c r="A3" s="7" t="s">
        <v>516</v>
      </c>
    </row>
    <row r="4" spans="1:5">
      <c r="A4" s="3" t="s">
        <v>517</v>
      </c>
      <c r="C4" s="8" t="n">
        <v>89371</v>
      </c>
      <c r="D4" s="8" t="n">
        <v>43914</v>
      </c>
      <c r="E4" s="8" t="n">
        <v>59946</v>
      </c>
    </row>
    <row r="5" spans="1:5">
      <c r="A5" s="3" t="s">
        <v>473</v>
      </c>
    </row>
    <row r="6" spans="1:5">
      <c r="A6" s="7" t="s">
        <v>516</v>
      </c>
    </row>
    <row r="7" spans="1:5">
      <c r="A7" s="3" t="s">
        <v>517</v>
      </c>
      <c r="B7" s="8" t="n">
        <v>38900</v>
      </c>
    </row>
    <row r="8" spans="1:5">
      <c r="A8" s="3" t="s">
        <v>518</v>
      </c>
      <c r="C8" s="5" t="n">
        <v>14</v>
      </c>
    </row>
    <row r="9" spans="1:5">
      <c r="A9" s="3" t="s">
        <v>519</v>
      </c>
      <c r="E9" s="8" t="n">
        <v>20600</v>
      </c>
    </row>
    <row r="10" spans="1:5">
      <c r="A10" s="3" t="s">
        <v>520</v>
      </c>
    </row>
    <row r="11" spans="1:5">
      <c r="A11" s="7" t="s">
        <v>516</v>
      </c>
    </row>
    <row r="12" spans="1:5">
      <c r="A12" s="3" t="s">
        <v>414</v>
      </c>
      <c r="C12" s="5" t="n">
        <v>11</v>
      </c>
      <c r="D12" s="5" t="n">
        <v>11</v>
      </c>
      <c r="E12" s="5" t="n">
        <v>20</v>
      </c>
    </row>
    <row r="13" spans="1:5">
      <c r="A13" s="3" t="s">
        <v>521</v>
      </c>
    </row>
    <row r="14" spans="1:5">
      <c r="A14" s="7" t="s">
        <v>516</v>
      </c>
    </row>
    <row r="15" spans="1:5">
      <c r="A15" s="3" t="s">
        <v>414</v>
      </c>
      <c r="C15" s="5" t="n">
        <v>44</v>
      </c>
    </row>
    <row r="16" spans="1:5">
      <c r="A16" s="3" t="s">
        <v>522</v>
      </c>
    </row>
    <row r="17" spans="1:5">
      <c r="A17" s="7" t="s">
        <v>516</v>
      </c>
    </row>
    <row r="18" spans="1:5">
      <c r="A18" s="3" t="s">
        <v>414</v>
      </c>
      <c r="C18" s="5" t="n">
        <v>1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3</v>
      </c>
      <c r="B1" s="2" t="s">
        <v>2</v>
      </c>
      <c r="C1" s="2" t="s">
        <v>32</v>
      </c>
      <c r="D1" s="2" t="s">
        <v>85</v>
      </c>
      <c r="E1" s="2" t="s">
        <v>524</v>
      </c>
    </row>
    <row r="2" spans="1:5">
      <c r="A2" s="7" t="s">
        <v>516</v>
      </c>
    </row>
    <row r="3" spans="1:5">
      <c r="A3" s="3" t="s">
        <v>426</v>
      </c>
      <c r="B3" s="8" t="n">
        <v>5529461</v>
      </c>
      <c r="C3" s="8" t="n">
        <v>5472779</v>
      </c>
    </row>
    <row r="4" spans="1:5">
      <c r="A4" s="3" t="s">
        <v>74</v>
      </c>
      <c r="B4" s="5" t="n">
        <v>50789</v>
      </c>
      <c r="C4" s="5" t="n">
        <v>28971</v>
      </c>
      <c r="D4" s="8" t="n">
        <v>55751</v>
      </c>
      <c r="E4" s="8" t="n">
        <v>84413</v>
      </c>
    </row>
    <row r="5" spans="1:5">
      <c r="A5" s="3" t="s">
        <v>76</v>
      </c>
      <c r="B5" s="5" t="n">
        <v>473918</v>
      </c>
      <c r="C5" s="5" t="n">
        <v>476727</v>
      </c>
    </row>
    <row r="6" spans="1:5">
      <c r="A6" s="3" t="s">
        <v>43</v>
      </c>
      <c r="B6" s="5" t="n">
        <v>6144194</v>
      </c>
      <c r="C6" s="5" t="n">
        <v>6097028</v>
      </c>
    </row>
    <row r="7" spans="1:5">
      <c r="A7" s="3" t="s">
        <v>47</v>
      </c>
      <c r="B7" s="5" t="n">
        <v>3873160</v>
      </c>
      <c r="C7" s="5" t="n">
        <v>4135139</v>
      </c>
    </row>
    <row r="8" spans="1:5">
      <c r="A8" s="3" t="s">
        <v>525</v>
      </c>
      <c r="B8" s="5" t="n">
        <v>318975</v>
      </c>
      <c r="C8" s="5" t="n">
        <v>279077</v>
      </c>
    </row>
    <row r="9" spans="1:5">
      <c r="A9" s="3" t="s">
        <v>52</v>
      </c>
      <c r="B9" s="5" t="n">
        <v>4292363</v>
      </c>
      <c r="C9" s="5" t="n">
        <v>4566986</v>
      </c>
    </row>
    <row r="10" spans="1:5">
      <c r="A10" s="3" t="s">
        <v>63</v>
      </c>
      <c r="B10" s="5" t="n">
        <v>151365</v>
      </c>
      <c r="C10" s="5" t="n">
        <v>233296</v>
      </c>
    </row>
    <row r="11" spans="1:5">
      <c r="A11" s="3" t="s">
        <v>526</v>
      </c>
      <c r="B11" s="5" t="n">
        <v>-9851</v>
      </c>
      <c r="C11" s="5" t="n">
        <v>-18926</v>
      </c>
    </row>
    <row r="12" spans="1:5">
      <c r="A12" s="3" t="s">
        <v>66</v>
      </c>
      <c r="B12" s="5" t="n">
        <v>6144194</v>
      </c>
      <c r="C12" s="5" t="n">
        <v>6097028</v>
      </c>
    </row>
    <row r="13" spans="1:5">
      <c r="A13" s="3" t="s">
        <v>473</v>
      </c>
    </row>
    <row r="14" spans="1:5">
      <c r="A14" s="7" t="s">
        <v>516</v>
      </c>
    </row>
    <row r="15" spans="1:5">
      <c r="A15" s="3" t="s">
        <v>63</v>
      </c>
      <c r="B15" s="5" t="n">
        <v>111</v>
      </c>
      <c r="C15" s="5" t="n">
        <v>44106</v>
      </c>
    </row>
    <row r="16" spans="1:5">
      <c r="A16" s="3" t="s">
        <v>526</v>
      </c>
      <c r="B16" s="5" t="n">
        <v>684</v>
      </c>
      <c r="C16" s="5" t="n">
        <v>-1029</v>
      </c>
    </row>
    <row r="17" spans="1:5">
      <c r="A17" s="3" t="s">
        <v>66</v>
      </c>
      <c r="B17" s="5" t="n">
        <v>156389</v>
      </c>
      <c r="C17" s="5" t="n">
        <v>161135</v>
      </c>
    </row>
    <row r="18" spans="1:5">
      <c r="A18" s="3" t="s">
        <v>527</v>
      </c>
    </row>
    <row r="19" spans="1:5">
      <c r="A19" s="7" t="s">
        <v>516</v>
      </c>
    </row>
    <row r="20" spans="1:5">
      <c r="A20" s="3" t="s">
        <v>426</v>
      </c>
      <c r="B20" s="5" t="n">
        <v>108119</v>
      </c>
      <c r="C20" s="5" t="n">
        <v>117851</v>
      </c>
    </row>
    <row r="21" spans="1:5">
      <c r="A21" s="3" t="s">
        <v>74</v>
      </c>
      <c r="B21" s="5" t="n">
        <v>33725</v>
      </c>
      <c r="C21" s="5" t="n">
        <v>23133</v>
      </c>
    </row>
    <row r="22" spans="1:5">
      <c r="A22" s="3" t="s">
        <v>76</v>
      </c>
      <c r="B22" s="5" t="n">
        <v>14545</v>
      </c>
      <c r="C22" s="5" t="n">
        <v>20151</v>
      </c>
    </row>
    <row r="23" spans="1:5">
      <c r="A23" s="3" t="s">
        <v>43</v>
      </c>
      <c r="B23" s="5" t="n">
        <v>156389</v>
      </c>
      <c r="C23" s="5" t="n">
        <v>161135</v>
      </c>
    </row>
    <row r="24" spans="1:5">
      <c r="A24" s="3" t="s">
        <v>528</v>
      </c>
    </row>
    <row r="25" spans="1:5">
      <c r="A25" s="7" t="s">
        <v>516</v>
      </c>
    </row>
    <row r="26" spans="1:5">
      <c r="A26" s="3" t="s">
        <v>47</v>
      </c>
      <c r="B26" s="5" t="n">
        <v>148761</v>
      </c>
      <c r="C26" s="5" t="n">
        <v>113641</v>
      </c>
    </row>
    <row r="27" spans="1:5">
      <c r="A27" s="3" t="s">
        <v>525</v>
      </c>
      <c r="B27" s="5" t="n">
        <v>7055</v>
      </c>
      <c r="C27" s="5" t="n">
        <v>4417</v>
      </c>
    </row>
    <row r="28" spans="1:5">
      <c r="A28" s="3" t="s">
        <v>52</v>
      </c>
      <c r="B28" s="8" t="n">
        <v>155816</v>
      </c>
      <c r="C28" s="8" t="n">
        <v>1180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13</v>
      </c>
      <c r="J1" s="2" t="s">
        <v>1</v>
      </c>
    </row>
    <row r="2" spans="1:12">
      <c r="B2" s="2" t="s">
        <v>2</v>
      </c>
      <c r="C2" s="2" t="s">
        <v>530</v>
      </c>
      <c r="D2" s="2" t="s">
        <v>4</v>
      </c>
      <c r="E2" s="2" t="s">
        <v>531</v>
      </c>
      <c r="F2" s="2" t="s">
        <v>32</v>
      </c>
      <c r="G2" s="2" t="s">
        <v>532</v>
      </c>
      <c r="H2" s="2" t="s">
        <v>533</v>
      </c>
      <c r="I2" s="2" t="s">
        <v>534</v>
      </c>
      <c r="J2" s="2" t="s">
        <v>2</v>
      </c>
      <c r="K2" s="2" t="s">
        <v>32</v>
      </c>
      <c r="L2" s="2" t="s">
        <v>85</v>
      </c>
    </row>
    <row r="3" spans="1:12">
      <c r="A3" s="7" t="s">
        <v>516</v>
      </c>
    </row>
    <row r="4" spans="1:12">
      <c r="A4" s="3" t="s">
        <v>535</v>
      </c>
      <c r="B4" s="8" t="n">
        <v>245875</v>
      </c>
      <c r="C4" s="8" t="n">
        <v>246387</v>
      </c>
      <c r="D4" s="8" t="n">
        <v>244783</v>
      </c>
      <c r="E4" s="8" t="n">
        <v>244265</v>
      </c>
      <c r="F4" s="8" t="n">
        <v>242178</v>
      </c>
      <c r="G4" s="8" t="n">
        <v>246843</v>
      </c>
      <c r="H4" s="8" t="n">
        <v>246418</v>
      </c>
      <c r="I4" s="8" t="n">
        <v>248924</v>
      </c>
      <c r="J4" s="8" t="n">
        <v>981310</v>
      </c>
      <c r="K4" s="8" t="n">
        <v>984363</v>
      </c>
      <c r="L4" s="8" t="n">
        <v>974053</v>
      </c>
    </row>
    <row r="5" spans="1:12">
      <c r="A5" s="3" t="s">
        <v>536</v>
      </c>
      <c r="B5" s="8" t="n">
        <v>-180391</v>
      </c>
      <c r="C5" s="8" t="n">
        <v>-182366</v>
      </c>
      <c r="D5" s="8" t="n">
        <v>-179140</v>
      </c>
      <c r="E5" s="8" t="n">
        <v>-183198</v>
      </c>
      <c r="F5" s="8" t="n">
        <v>-178370</v>
      </c>
      <c r="G5" s="8" t="n">
        <v>-179376</v>
      </c>
      <c r="H5" s="8" t="n">
        <v>-180621</v>
      </c>
      <c r="I5" s="8" t="n">
        <v>-183646</v>
      </c>
      <c r="J5" s="5" t="n">
        <v>-725095</v>
      </c>
      <c r="K5" s="5" t="n">
        <v>-722013</v>
      </c>
      <c r="L5" s="5" t="n">
        <v>-725034</v>
      </c>
    </row>
    <row r="6" spans="1:12">
      <c r="A6" s="3" t="s">
        <v>537</v>
      </c>
      <c r="J6" s="5" t="n">
        <v>387</v>
      </c>
      <c r="K6" s="5" t="n">
        <v>-829</v>
      </c>
      <c r="L6" s="5" t="n">
        <v>2723</v>
      </c>
    </row>
    <row r="7" spans="1:12">
      <c r="A7" s="3" t="s">
        <v>538</v>
      </c>
      <c r="J7" s="5" t="n">
        <v>27524</v>
      </c>
      <c r="K7" s="5" t="n">
        <v>20047</v>
      </c>
      <c r="L7" s="5" t="n">
        <v>1959</v>
      </c>
    </row>
    <row r="8" spans="1:12">
      <c r="A8" s="3" t="s">
        <v>109</v>
      </c>
      <c r="J8" s="5" t="n">
        <v>-4776</v>
      </c>
      <c r="K8" s="5" t="n">
        <v>-24595</v>
      </c>
      <c r="L8" s="5" t="n">
        <v>-12473</v>
      </c>
    </row>
    <row r="9" spans="1:12">
      <c r="A9" s="3" t="s">
        <v>539</v>
      </c>
      <c r="J9" s="5" t="n">
        <v>248710</v>
      </c>
      <c r="K9" s="5" t="n">
        <v>309249</v>
      </c>
      <c r="L9" s="5" t="n">
        <v>207290</v>
      </c>
    </row>
    <row r="10" spans="1:12">
      <c r="A10" s="3" t="s">
        <v>473</v>
      </c>
    </row>
    <row r="11" spans="1:12">
      <c r="A11" s="7" t="s">
        <v>516</v>
      </c>
    </row>
    <row r="12" spans="1:12">
      <c r="A12" s="3" t="s">
        <v>538</v>
      </c>
      <c r="J12" s="5" t="n">
        <v>-1967</v>
      </c>
      <c r="K12" s="5" t="n">
        <v>3</v>
      </c>
      <c r="L12" s="5" t="n">
        <v>-639</v>
      </c>
    </row>
    <row r="13" spans="1:12">
      <c r="A13" s="3" t="s">
        <v>109</v>
      </c>
      <c r="J13" s="5" t="n">
        <v>5420</v>
      </c>
      <c r="K13" s="5" t="n">
        <v>-403</v>
      </c>
      <c r="L13" s="5" t="n">
        <v>21370</v>
      </c>
    </row>
    <row r="14" spans="1:12">
      <c r="A14" s="3" t="s">
        <v>539</v>
      </c>
      <c r="J14" s="5" t="n">
        <v>3641</v>
      </c>
      <c r="K14" s="5" t="n">
        <v>-1167</v>
      </c>
      <c r="L14" s="5" t="n">
        <v>22506</v>
      </c>
    </row>
    <row r="15" spans="1:12">
      <c r="A15" s="3" t="s">
        <v>540</v>
      </c>
    </row>
    <row r="16" spans="1:12">
      <c r="A16" s="7" t="s">
        <v>516</v>
      </c>
    </row>
    <row r="17" spans="1:12">
      <c r="A17" s="3" t="s">
        <v>535</v>
      </c>
      <c r="J17" s="5" t="n">
        <v>26203</v>
      </c>
      <c r="K17" s="5" t="n">
        <v>27701</v>
      </c>
      <c r="L17" s="5" t="n">
        <v>23711</v>
      </c>
    </row>
    <row r="18" spans="1:12">
      <c r="A18" s="3" t="s">
        <v>536</v>
      </c>
      <c r="J18" s="5" t="n">
        <v>-21520</v>
      </c>
      <c r="K18" s="5" t="n">
        <v>-21472</v>
      </c>
      <c r="L18" s="5" t="n">
        <v>-21188</v>
      </c>
    </row>
    <row r="19" spans="1:12">
      <c r="A19" s="3" t="s">
        <v>537</v>
      </c>
      <c r="J19" s="5" t="n">
        <v>-4495</v>
      </c>
      <c r="K19" s="5" t="n">
        <v>-6996</v>
      </c>
      <c r="L19" s="5" t="n">
        <v>-748</v>
      </c>
    </row>
    <row r="20" spans="1:12">
      <c r="A20" s="3" t="s">
        <v>541</v>
      </c>
      <c r="J20" s="8" t="n">
        <v>188</v>
      </c>
      <c r="K20" s="8" t="n">
        <v>-767</v>
      </c>
      <c r="L20" s="8" t="n">
        <v>17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5</v>
      </c>
    </row>
    <row r="3" spans="1:4">
      <c r="A3" s="7" t="s">
        <v>342</v>
      </c>
    </row>
    <row r="4" spans="1:4">
      <c r="A4" s="3" t="s">
        <v>43</v>
      </c>
      <c r="B4" s="8" t="n">
        <v>84796</v>
      </c>
      <c r="C4" s="8" t="n">
        <v>85492</v>
      </c>
      <c r="D4" s="8" t="n">
        <v>93242</v>
      </c>
    </row>
    <row r="5" spans="1:4">
      <c r="A5" s="3" t="s">
        <v>52</v>
      </c>
      <c r="B5" s="5" t="n">
        <v>52685</v>
      </c>
      <c r="C5" s="5" t="n">
        <v>54472</v>
      </c>
      <c r="D5" s="5" t="n">
        <v>64859</v>
      </c>
    </row>
    <row r="6" spans="1:4">
      <c r="A6" s="3" t="s">
        <v>543</v>
      </c>
      <c r="B6" s="5" t="n">
        <v>32111</v>
      </c>
      <c r="C6" s="5" t="n">
        <v>31020</v>
      </c>
      <c r="D6" s="5" t="n">
        <v>28383</v>
      </c>
    </row>
    <row r="7" spans="1:4">
      <c r="A7" s="3" t="s">
        <v>87</v>
      </c>
      <c r="B7" s="5" t="n">
        <v>12193</v>
      </c>
      <c r="C7" s="5" t="n">
        <v>12978</v>
      </c>
      <c r="D7" s="5" t="n">
        <v>16268</v>
      </c>
    </row>
    <row r="8" spans="1:4">
      <c r="A8" s="3" t="s">
        <v>91</v>
      </c>
      <c r="B8" s="5" t="n">
        <v>-5473</v>
      </c>
      <c r="C8" s="5" t="n">
        <v>-6233</v>
      </c>
      <c r="D8" s="5" t="n">
        <v>-8470</v>
      </c>
    </row>
    <row r="9" spans="1:4">
      <c r="A9" s="3" t="s">
        <v>93</v>
      </c>
      <c r="B9" s="5" t="n">
        <v>-1841</v>
      </c>
      <c r="C9" s="5" t="n">
        <v>-3081</v>
      </c>
      <c r="D9" s="5" t="n">
        <v>-3300</v>
      </c>
    </row>
    <row r="10" spans="1:4">
      <c r="A10" s="3" t="s">
        <v>100</v>
      </c>
      <c r="B10" s="5" t="n">
        <v>-2520</v>
      </c>
      <c r="C10" s="5" t="n">
        <v>-2785</v>
      </c>
      <c r="D10" s="5" t="n">
        <v>-4185</v>
      </c>
    </row>
    <row r="11" spans="1:4">
      <c r="A11" s="3" t="s">
        <v>544</v>
      </c>
      <c r="B11" s="5" t="n">
        <v>0</v>
      </c>
      <c r="C11" s="5" t="n">
        <v>0</v>
      </c>
      <c r="D11" s="5" t="n">
        <v>36212</v>
      </c>
    </row>
    <row r="12" spans="1:4">
      <c r="A12" s="3" t="s">
        <v>107</v>
      </c>
      <c r="B12" s="8" t="n">
        <v>1720</v>
      </c>
      <c r="C12" s="8" t="n">
        <v>688</v>
      </c>
      <c r="D12" s="8" t="n">
        <v>359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37"/>
    <col customWidth="1" max="7" min="7" width="36"/>
    <col customWidth="1" max="8" min="8" width="19"/>
    <col customWidth="1" max="9" min="9" width="25"/>
  </cols>
  <sheetData>
    <row r="1" spans="1:9">
      <c r="A1" s="1" t="s">
        <v>130</v>
      </c>
      <c r="B1" s="2" t="s">
        <v>131</v>
      </c>
      <c r="C1" s="2" t="s">
        <v>132</v>
      </c>
      <c r="D1" s="2" t="s">
        <v>133</v>
      </c>
      <c r="E1" s="2" t="s">
        <v>134</v>
      </c>
      <c r="F1" s="2" t="s">
        <v>135</v>
      </c>
      <c r="G1" s="2" t="s">
        <v>136</v>
      </c>
      <c r="H1" s="2" t="s">
        <v>137</v>
      </c>
      <c r="I1" s="2" t="s">
        <v>138</v>
      </c>
    </row>
    <row r="2" spans="1:9">
      <c r="A2" s="3" t="s">
        <v>139</v>
      </c>
      <c r="C2" s="5" t="n">
        <v>1274</v>
      </c>
      <c r="D2" s="5" t="n">
        <v>145564</v>
      </c>
    </row>
    <row r="3" spans="1:9">
      <c r="A3" s="3" t="s">
        <v>140</v>
      </c>
      <c r="B3" s="8" t="n">
        <v>1154894</v>
      </c>
      <c r="C3" s="8" t="n">
        <v>68114</v>
      </c>
      <c r="D3" s="8" t="n">
        <v>1456</v>
      </c>
      <c r="E3" s="8" t="n">
        <v>3712684</v>
      </c>
      <c r="F3" s="8" t="n">
        <v>-3542</v>
      </c>
      <c r="G3" s="8" t="n">
        <v>-2863287</v>
      </c>
      <c r="H3" s="8" t="n">
        <v>915425</v>
      </c>
      <c r="I3" s="8" t="n">
        <v>239469</v>
      </c>
    </row>
    <row r="4" spans="1:9">
      <c r="A4" s="3" t="s">
        <v>141</v>
      </c>
      <c r="B4" s="5" t="n">
        <v>-3085</v>
      </c>
      <c r="I4" s="5" t="n">
        <v>-3085</v>
      </c>
    </row>
    <row r="5" spans="1:9">
      <c r="A5" s="3" t="s">
        <v>142</v>
      </c>
      <c r="D5" s="5" t="n">
        <v>33</v>
      </c>
    </row>
    <row r="6" spans="1:9">
      <c r="A6" s="3" t="s">
        <v>143</v>
      </c>
      <c r="B6" s="5" t="n">
        <v>5915</v>
      </c>
      <c r="E6" s="5" t="n">
        <v>5915</v>
      </c>
      <c r="H6" s="5" t="n">
        <v>5915</v>
      </c>
    </row>
    <row r="7" spans="1:9">
      <c r="A7" s="3" t="s">
        <v>144</v>
      </c>
      <c r="D7" s="5" t="n">
        <v>44</v>
      </c>
    </row>
    <row r="8" spans="1:9">
      <c r="A8" s="3" t="s">
        <v>145</v>
      </c>
      <c r="B8" s="5" t="n">
        <v>993</v>
      </c>
      <c r="D8" s="8" t="n">
        <v>0</v>
      </c>
      <c r="E8" s="5" t="n">
        <v>993</v>
      </c>
      <c r="H8" s="5" t="n">
        <v>993</v>
      </c>
    </row>
    <row r="9" spans="1:9">
      <c r="A9" s="3" t="s">
        <v>146</v>
      </c>
      <c r="B9" s="5" t="n">
        <v>1630</v>
      </c>
      <c r="I9" s="5" t="n">
        <v>1630</v>
      </c>
    </row>
    <row r="10" spans="1:9">
      <c r="A10" s="3" t="s">
        <v>147</v>
      </c>
      <c r="B10" s="5" t="n">
        <v>-17675</v>
      </c>
      <c r="E10" s="5" t="n">
        <v>-19805</v>
      </c>
      <c r="H10" s="5" t="n">
        <v>-19805</v>
      </c>
      <c r="I10" s="5" t="n">
        <v>2130</v>
      </c>
    </row>
    <row r="11" spans="1:9">
      <c r="A11" s="3" t="s">
        <v>148</v>
      </c>
      <c r="B11" s="5" t="n">
        <v>-776</v>
      </c>
      <c r="F11" s="5" t="n">
        <v>-1060</v>
      </c>
      <c r="H11" s="5" t="n">
        <v>-1060</v>
      </c>
      <c r="I11" s="5" t="n">
        <v>284</v>
      </c>
    </row>
    <row r="12" spans="1:9">
      <c r="A12" s="3" t="s">
        <v>149</v>
      </c>
      <c r="D12" s="5" t="n">
        <v>276</v>
      </c>
    </row>
    <row r="13" spans="1:9">
      <c r="A13" s="3" t="s">
        <v>101</v>
      </c>
      <c r="B13" s="5" t="n">
        <v>2248</v>
      </c>
      <c r="D13" s="8" t="n">
        <v>3</v>
      </c>
      <c r="E13" s="5" t="n">
        <v>1552</v>
      </c>
      <c r="G13" s="5" t="n">
        <v>0</v>
      </c>
      <c r="H13" s="5" t="n">
        <v>1555</v>
      </c>
      <c r="I13" s="5" t="n">
        <v>693</v>
      </c>
    </row>
    <row r="14" spans="1:9">
      <c r="A14" s="3" t="s">
        <v>107</v>
      </c>
      <c r="B14" s="5" t="n">
        <v>231402</v>
      </c>
      <c r="G14" s="5" t="n">
        <v>207290</v>
      </c>
      <c r="H14" s="5" t="n">
        <v>207290</v>
      </c>
      <c r="I14" s="5" t="n">
        <v>24112</v>
      </c>
    </row>
    <row r="15" spans="1:9">
      <c r="A15" s="3" t="s">
        <v>150</v>
      </c>
      <c r="B15" s="5" t="n">
        <v>-59946</v>
      </c>
      <c r="I15" s="5" t="n">
        <v>-59946</v>
      </c>
    </row>
    <row r="16" spans="1:9">
      <c r="A16" s="3" t="s">
        <v>151</v>
      </c>
      <c r="B16" s="5" t="n">
        <v>-140052</v>
      </c>
      <c r="G16" s="5" t="n">
        <v>-140052</v>
      </c>
      <c r="H16" s="5" t="n">
        <v>-140052</v>
      </c>
    </row>
    <row r="17" spans="1:9">
      <c r="A17" s="3" t="s">
        <v>152</v>
      </c>
      <c r="B17" s="5" t="n">
        <v>-2804</v>
      </c>
      <c r="G17" s="5" t="n">
        <v>-2804</v>
      </c>
      <c r="H17" s="5" t="n">
        <v>-2804</v>
      </c>
    </row>
    <row r="18" spans="1:9">
      <c r="A18" s="3" t="s">
        <v>153</v>
      </c>
      <c r="C18" s="5" t="n">
        <v>1274</v>
      </c>
      <c r="D18" s="5" t="n">
        <v>145917</v>
      </c>
    </row>
    <row r="19" spans="1:9">
      <c r="A19" s="3" t="s">
        <v>154</v>
      </c>
      <c r="B19" s="5" t="n">
        <v>1172744</v>
      </c>
      <c r="C19" s="8" t="n">
        <v>68114</v>
      </c>
      <c r="D19" s="8" t="n">
        <v>1459</v>
      </c>
      <c r="E19" s="5" t="n">
        <v>3701339</v>
      </c>
      <c r="F19" s="5" t="n">
        <v>-4602</v>
      </c>
      <c r="G19" s="5" t="n">
        <v>-2798853</v>
      </c>
      <c r="H19" s="5" t="n">
        <v>967457</v>
      </c>
      <c r="I19" s="5" t="n">
        <v>205287</v>
      </c>
    </row>
    <row r="20" spans="1:9">
      <c r="A20" s="3" t="s">
        <v>155</v>
      </c>
      <c r="C20" s="5" t="n">
        <v>5117</v>
      </c>
    </row>
    <row r="21" spans="1:9">
      <c r="A21" s="3" t="s">
        <v>156</v>
      </c>
      <c r="B21" s="5" t="n">
        <v>123552</v>
      </c>
      <c r="C21" s="8" t="n">
        <v>128012</v>
      </c>
      <c r="E21" s="5" t="n">
        <v>-4460</v>
      </c>
      <c r="H21" s="5" t="n">
        <v>123552</v>
      </c>
    </row>
    <row r="22" spans="1:9">
      <c r="A22" s="3" t="s">
        <v>157</v>
      </c>
      <c r="B22" s="5" t="n">
        <v>-9516</v>
      </c>
      <c r="C22" s="8" t="n">
        <v>-10000</v>
      </c>
      <c r="E22" s="5" t="n">
        <v>257</v>
      </c>
      <c r="G22" s="5" t="n">
        <v>227</v>
      </c>
      <c r="H22" s="5" t="n">
        <v>-9516</v>
      </c>
    </row>
    <row r="23" spans="1:9">
      <c r="A23" s="3" t="s">
        <v>141</v>
      </c>
      <c r="B23" s="5" t="n">
        <v>-7756</v>
      </c>
      <c r="I23" s="5" t="n">
        <v>-7756</v>
      </c>
    </row>
    <row r="24" spans="1:9">
      <c r="A24" s="3" t="s">
        <v>142</v>
      </c>
      <c r="D24" s="5" t="n">
        <v>33</v>
      </c>
    </row>
    <row r="25" spans="1:9">
      <c r="A25" s="3" t="s">
        <v>143</v>
      </c>
      <c r="B25" s="5" t="n">
        <v>6139</v>
      </c>
      <c r="E25" s="5" t="n">
        <v>6139</v>
      </c>
      <c r="H25" s="5" t="n">
        <v>6139</v>
      </c>
    </row>
    <row r="26" spans="1:9">
      <c r="A26" s="3" t="s">
        <v>144</v>
      </c>
      <c r="D26" s="5" t="n">
        <v>303</v>
      </c>
    </row>
    <row r="27" spans="1:9">
      <c r="A27" s="3" t="s">
        <v>145</v>
      </c>
      <c r="B27" s="5" t="n">
        <v>768</v>
      </c>
      <c r="D27" s="8" t="n">
        <v>3</v>
      </c>
      <c r="E27" s="5" t="n">
        <v>765</v>
      </c>
      <c r="H27" s="5" t="n">
        <v>768</v>
      </c>
    </row>
    <row r="28" spans="1:9">
      <c r="A28" s="3" t="s">
        <v>146</v>
      </c>
      <c r="B28" s="5" t="n">
        <v>11559</v>
      </c>
      <c r="I28" s="5" t="n">
        <v>11559</v>
      </c>
    </row>
    <row r="29" spans="1:9">
      <c r="A29" s="3" t="s">
        <v>147</v>
      </c>
      <c r="B29" s="5" t="n">
        <v>712</v>
      </c>
      <c r="E29" s="5" t="n">
        <v>-8097</v>
      </c>
      <c r="H29" s="5" t="n">
        <v>-8097</v>
      </c>
      <c r="I29" s="5" t="n">
        <v>8809</v>
      </c>
    </row>
    <row r="30" spans="1:9">
      <c r="A30" s="3" t="s">
        <v>148</v>
      </c>
      <c r="B30" s="5" t="n">
        <v>-1813</v>
      </c>
      <c r="F30" s="5" t="n">
        <v>-1854</v>
      </c>
      <c r="H30" s="5" t="n">
        <v>-1854</v>
      </c>
      <c r="I30" s="5" t="n">
        <v>41</v>
      </c>
    </row>
    <row r="31" spans="1:9">
      <c r="A31" s="3" t="s">
        <v>149</v>
      </c>
      <c r="D31" s="5" t="n">
        <v>150</v>
      </c>
    </row>
    <row r="32" spans="1:9">
      <c r="A32" s="3" t="s">
        <v>101</v>
      </c>
      <c r="B32" s="5" t="n">
        <v>181</v>
      </c>
      <c r="D32" s="8" t="n">
        <v>2</v>
      </c>
      <c r="E32" s="5" t="n">
        <v>200</v>
      </c>
      <c r="H32" s="5" t="n">
        <v>202</v>
      </c>
      <c r="I32" s="5" t="n">
        <v>-21</v>
      </c>
    </row>
    <row r="33" spans="1:9">
      <c r="A33" s="3" t="s">
        <v>107</v>
      </c>
      <c r="B33" s="5" t="n">
        <v>349614</v>
      </c>
      <c r="G33" s="5" t="n">
        <v>309249</v>
      </c>
      <c r="H33" s="5" t="n">
        <v>309249</v>
      </c>
      <c r="I33" s="5" t="n">
        <v>40365</v>
      </c>
    </row>
    <row r="34" spans="1:9">
      <c r="A34" s="3" t="s">
        <v>150</v>
      </c>
      <c r="B34" s="5" t="n">
        <v>-43914</v>
      </c>
      <c r="I34" s="5" t="n">
        <v>-43914</v>
      </c>
    </row>
    <row r="35" spans="1:9">
      <c r="A35" s="3" t="s">
        <v>151</v>
      </c>
      <c r="B35" s="5" t="n">
        <v>-151991</v>
      </c>
      <c r="G35" s="5" t="n">
        <v>-151991</v>
      </c>
      <c r="H35" s="5" t="n">
        <v>-151991</v>
      </c>
    </row>
    <row r="36" spans="1:9">
      <c r="A36" s="3" t="s">
        <v>152</v>
      </c>
      <c r="B36" s="5" t="n">
        <v>-8174</v>
      </c>
      <c r="G36" s="5" t="n">
        <v>-8174</v>
      </c>
      <c r="H36" s="5" t="n">
        <v>-8174</v>
      </c>
    </row>
    <row r="37" spans="1:9">
      <c r="A37" s="3" t="s">
        <v>158</v>
      </c>
      <c r="C37" s="5" t="n">
        <v>6391</v>
      </c>
      <c r="D37" s="5" t="n">
        <v>146403</v>
      </c>
    </row>
    <row r="38" spans="1:9">
      <c r="A38" s="3" t="s">
        <v>159</v>
      </c>
      <c r="B38" s="5" t="n">
        <v>1442105</v>
      </c>
      <c r="C38" s="8" t="n">
        <v>186126</v>
      </c>
      <c r="D38" s="8" t="n">
        <v>1464</v>
      </c>
      <c r="E38" s="5" t="n">
        <v>3696143</v>
      </c>
      <c r="F38" s="5" t="n">
        <v>-6456</v>
      </c>
      <c r="G38" s="5" t="n">
        <v>-2649542</v>
      </c>
      <c r="H38" s="5" t="n">
        <v>1227735</v>
      </c>
      <c r="I38" s="5" t="n">
        <v>214370</v>
      </c>
    </row>
    <row r="39" spans="1:9">
      <c r="A39" s="3" t="s">
        <v>155</v>
      </c>
      <c r="D39" s="5" t="n">
        <v>9430</v>
      </c>
    </row>
    <row r="40" spans="1:9">
      <c r="A40" s="3" t="s">
        <v>156</v>
      </c>
      <c r="B40" s="5" t="n">
        <v>366580</v>
      </c>
      <c r="D40" s="8" t="n">
        <v>94</v>
      </c>
      <c r="E40" s="5" t="n">
        <v>366486</v>
      </c>
      <c r="H40" s="5" t="n">
        <v>366580</v>
      </c>
    </row>
    <row r="41" spans="1:9">
      <c r="A41" s="3" t="s">
        <v>157</v>
      </c>
      <c r="B41" s="5" t="n">
        <v>-27000</v>
      </c>
      <c r="C41" s="8" t="n">
        <v>-27000</v>
      </c>
      <c r="E41" s="5" t="n">
        <v>695</v>
      </c>
      <c r="G41" s="5" t="n">
        <v>-695</v>
      </c>
      <c r="H41" s="5" t="n">
        <v>-27000</v>
      </c>
    </row>
    <row r="42" spans="1:9">
      <c r="A42" s="3" t="s">
        <v>141</v>
      </c>
      <c r="B42" s="5" t="n">
        <v>-4181</v>
      </c>
      <c r="I42" s="5" t="n">
        <v>-4181</v>
      </c>
    </row>
    <row r="43" spans="1:9">
      <c r="A43" s="3" t="s">
        <v>142</v>
      </c>
      <c r="D43" s="5" t="n">
        <v>27</v>
      </c>
    </row>
    <row r="44" spans="1:9">
      <c r="A44" s="3" t="s">
        <v>143</v>
      </c>
      <c r="B44" s="5" t="n">
        <v>7096</v>
      </c>
      <c r="E44" s="5" t="n">
        <v>7096</v>
      </c>
      <c r="H44" s="5" t="n">
        <v>7096</v>
      </c>
    </row>
    <row r="45" spans="1:9">
      <c r="A45" s="3" t="s">
        <v>144</v>
      </c>
      <c r="D45" s="5" t="n">
        <v>144</v>
      </c>
    </row>
    <row r="46" spans="1:9">
      <c r="A46" s="3" t="s">
        <v>145</v>
      </c>
      <c r="B46" s="5" t="n">
        <v>267</v>
      </c>
      <c r="D46" s="8" t="n">
        <v>2</v>
      </c>
      <c r="E46" s="5" t="n">
        <v>265</v>
      </c>
      <c r="H46" s="5" t="n">
        <v>267</v>
      </c>
    </row>
    <row r="47" spans="1:9">
      <c r="A47" s="3" t="s">
        <v>147</v>
      </c>
      <c r="B47" s="5" t="n">
        <v>-1819</v>
      </c>
      <c r="E47" s="5" t="n">
        <v>-6008</v>
      </c>
      <c r="H47" s="5" t="n">
        <v>-6008</v>
      </c>
      <c r="I47" s="5" t="n">
        <v>4189</v>
      </c>
    </row>
    <row r="48" spans="1:9">
      <c r="A48" s="3" t="s">
        <v>148</v>
      </c>
      <c r="B48" s="5" t="n">
        <v>593</v>
      </c>
      <c r="F48" s="5" t="n">
        <v>416</v>
      </c>
      <c r="H48" s="5" t="n">
        <v>416</v>
      </c>
      <c r="I48" s="5" t="n">
        <v>177</v>
      </c>
    </row>
    <row r="49" spans="1:9">
      <c r="A49" s="3" t="s">
        <v>149</v>
      </c>
      <c r="D49" s="5" t="n">
        <v>322</v>
      </c>
    </row>
    <row r="50" spans="1:9">
      <c r="A50" s="3" t="s">
        <v>101</v>
      </c>
      <c r="B50" s="5" t="n">
        <v>85</v>
      </c>
      <c r="D50" s="8" t="n">
        <v>3</v>
      </c>
      <c r="E50" s="5" t="n">
        <v>-18</v>
      </c>
      <c r="G50" s="5" t="n">
        <v>100</v>
      </c>
      <c r="H50" s="5" t="n">
        <v>85</v>
      </c>
      <c r="I50" s="5" t="n">
        <v>0</v>
      </c>
    </row>
    <row r="51" spans="1:9">
      <c r="A51" s="3" t="s">
        <v>107</v>
      </c>
      <c r="B51" s="5" t="n">
        <v>265040</v>
      </c>
      <c r="G51" s="5" t="n">
        <v>248710</v>
      </c>
      <c r="H51" s="5" t="n">
        <v>248710</v>
      </c>
      <c r="I51" s="5" t="n">
        <v>16330</v>
      </c>
    </row>
    <row r="52" spans="1:9">
      <c r="A52" s="3" t="s">
        <v>150</v>
      </c>
      <c r="B52" s="5" t="n">
        <v>-89371</v>
      </c>
      <c r="I52" s="5" t="n">
        <v>-89371</v>
      </c>
    </row>
    <row r="53" spans="1:9">
      <c r="A53" s="3" t="s">
        <v>151</v>
      </c>
      <c r="B53" s="5" t="n">
        <v>-184391</v>
      </c>
      <c r="G53" s="5" t="n">
        <v>-184391</v>
      </c>
      <c r="H53" s="5" t="n">
        <v>-184391</v>
      </c>
    </row>
    <row r="54" spans="1:9">
      <c r="A54" s="3" t="s">
        <v>152</v>
      </c>
      <c r="B54" s="5" t="n">
        <v>-11099</v>
      </c>
      <c r="G54" s="5" t="n">
        <v>-11099</v>
      </c>
      <c r="H54" s="5" t="n">
        <v>-11099</v>
      </c>
    </row>
    <row r="55" spans="1:9">
      <c r="A55" s="3" t="s">
        <v>160</v>
      </c>
      <c r="C55" s="5" t="n">
        <v>6391</v>
      </c>
      <c r="D55" s="5" t="n">
        <v>156326</v>
      </c>
    </row>
    <row r="56" spans="1:9">
      <c r="A56" s="3" t="s">
        <v>161</v>
      </c>
      <c r="B56" s="8" t="n">
        <v>1763905</v>
      </c>
      <c r="C56" s="8" t="n">
        <v>159126</v>
      </c>
      <c r="D56" s="8" t="n">
        <v>1563</v>
      </c>
      <c r="E56" s="8" t="n">
        <v>4064659</v>
      </c>
      <c r="F56" s="8" t="n">
        <v>-6040</v>
      </c>
      <c r="G56" s="8" t="n">
        <v>-2596917</v>
      </c>
      <c r="H56" s="8" t="n">
        <v>1622391</v>
      </c>
      <c r="I56" s="8" t="n">
        <v>1415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r="A1" s="1" t="s">
        <v>545</v>
      </c>
      <c r="B1" s="2" t="s">
        <v>498</v>
      </c>
      <c r="C1" s="2" t="s">
        <v>499</v>
      </c>
      <c r="D1" s="2" t="s">
        <v>546</v>
      </c>
    </row>
    <row r="2" spans="1:4">
      <c r="A2" s="7" t="s">
        <v>547</v>
      </c>
    </row>
    <row r="3" spans="1:4">
      <c r="A3" s="3" t="s">
        <v>548</v>
      </c>
      <c r="B3" s="6" t="n">
        <v>15.4</v>
      </c>
      <c r="C3" s="8" t="n">
        <v>16</v>
      </c>
    </row>
    <row r="4" spans="1:4">
      <c r="A4" s="3" t="s">
        <v>549</v>
      </c>
      <c r="B4" s="6" t="n">
        <v>-0.8</v>
      </c>
      <c r="C4" s="6" t="n">
        <v>0.4</v>
      </c>
    </row>
    <row r="5" spans="1:4">
      <c r="A5" s="3" t="s">
        <v>446</v>
      </c>
    </row>
    <row r="6" spans="1:4">
      <c r="A6" s="7" t="s">
        <v>547</v>
      </c>
    </row>
    <row r="7" spans="1:4">
      <c r="A7" s="3" t="s">
        <v>550</v>
      </c>
      <c r="B7" s="3" t="s">
        <v>551</v>
      </c>
    </row>
    <row r="8" spans="1:4">
      <c r="A8" s="3" t="s">
        <v>441</v>
      </c>
    </row>
    <row r="9" spans="1:4">
      <c r="A9" s="7" t="s">
        <v>547</v>
      </c>
    </row>
    <row r="10" spans="1:4">
      <c r="A10" s="3" t="s">
        <v>550</v>
      </c>
      <c r="B10" s="3" t="s">
        <v>552</v>
      </c>
    </row>
    <row r="11" spans="1:4">
      <c r="A11" s="3" t="s">
        <v>520</v>
      </c>
    </row>
    <row r="12" spans="1:4">
      <c r="A12" s="7" t="s">
        <v>547</v>
      </c>
    </row>
    <row r="13" spans="1:4">
      <c r="A13" s="3" t="s">
        <v>414</v>
      </c>
      <c r="B13" s="5" t="n">
        <v>11</v>
      </c>
      <c r="C13" s="5" t="n">
        <v>11</v>
      </c>
      <c r="D13" s="5" t="n">
        <v>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7" t="s">
        <v>554</v>
      </c>
    </row>
    <row r="3" spans="1:3">
      <c r="A3" s="3" t="s">
        <v>77</v>
      </c>
      <c r="B3" s="8" t="n">
        <v>3846160</v>
      </c>
      <c r="C3" s="8" t="n">
        <v>4022809</v>
      </c>
    </row>
    <row r="4" spans="1:3">
      <c r="A4" s="3" t="s">
        <v>555</v>
      </c>
    </row>
    <row r="5" spans="1:3">
      <c r="A5" s="7" t="s">
        <v>554</v>
      </c>
    </row>
    <row r="6" spans="1:3">
      <c r="A6" s="3" t="s">
        <v>77</v>
      </c>
      <c r="B6" s="5" t="n">
        <v>3761238</v>
      </c>
      <c r="C6" s="5" t="n">
        <v>3902642</v>
      </c>
    </row>
    <row r="7" spans="1:3">
      <c r="A7" s="3" t="s">
        <v>556</v>
      </c>
    </row>
    <row r="8" spans="1:3">
      <c r="A8" s="7" t="s">
        <v>554</v>
      </c>
    </row>
    <row r="9" spans="1:3">
      <c r="A9" s="3" t="s">
        <v>77</v>
      </c>
      <c r="B9" s="8" t="n">
        <v>84922</v>
      </c>
      <c r="C9" s="8" t="n">
        <v>1201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7" t="s">
        <v>347</v>
      </c>
    </row>
    <row r="3" spans="1:3">
      <c r="A3" s="3" t="s">
        <v>558</v>
      </c>
      <c r="B3" s="8" t="n">
        <v>76798</v>
      </c>
    </row>
    <row r="4" spans="1:3">
      <c r="A4" s="3" t="s">
        <v>559</v>
      </c>
      <c r="B4" s="5" t="n">
        <v>75472</v>
      </c>
    </row>
    <row r="5" spans="1:3">
      <c r="A5" s="3" t="s">
        <v>560</v>
      </c>
      <c r="B5" s="5" t="n">
        <v>73698</v>
      </c>
    </row>
    <row r="6" spans="1:3">
      <c r="A6" s="3" t="s">
        <v>561</v>
      </c>
      <c r="B6" s="5" t="n">
        <v>68418</v>
      </c>
    </row>
    <row r="7" spans="1:3">
      <c r="A7" s="3" t="s">
        <v>562</v>
      </c>
      <c r="B7" s="5" t="n">
        <v>61731</v>
      </c>
    </row>
    <row r="8" spans="1:3">
      <c r="A8" s="3" t="s">
        <v>563</v>
      </c>
      <c r="B8" s="5" t="n">
        <v>249175</v>
      </c>
    </row>
    <row r="9" spans="1:3">
      <c r="A9" s="3" t="s">
        <v>564</v>
      </c>
      <c r="B9" s="5" t="n">
        <v>325853</v>
      </c>
    </row>
    <row r="10" spans="1:3">
      <c r="A10" s="3" t="s">
        <v>565</v>
      </c>
      <c r="B10" s="5" t="n">
        <v>207616</v>
      </c>
    </row>
    <row r="11" spans="1:3">
      <c r="A11" s="3" t="s">
        <v>566</v>
      </c>
      <c r="B11" s="5" t="n">
        <v>518323</v>
      </c>
    </row>
    <row r="12" spans="1:3">
      <c r="A12" s="3" t="s">
        <v>567</v>
      </c>
      <c r="B12" s="5" t="n">
        <v>303741</v>
      </c>
    </row>
    <row r="13" spans="1:3">
      <c r="A13" s="3" t="s">
        <v>568</v>
      </c>
      <c r="B13" s="5" t="n">
        <v>325973</v>
      </c>
    </row>
    <row r="14" spans="1:3">
      <c r="A14" s="3" t="s">
        <v>569</v>
      </c>
      <c r="B14" s="5" t="n">
        <v>401325</v>
      </c>
    </row>
    <row r="15" spans="1:3">
      <c r="A15" s="3" t="s">
        <v>570</v>
      </c>
      <c r="B15" s="5" t="n">
        <v>281314</v>
      </c>
    </row>
    <row r="16" spans="1:3">
      <c r="A16" s="3" t="s">
        <v>571</v>
      </c>
      <c r="B16" s="5" t="n">
        <v>586741</v>
      </c>
    </row>
    <row r="17" spans="1:3">
      <c r="A17" s="3" t="s">
        <v>572</v>
      </c>
      <c r="B17" s="5" t="n">
        <v>365472</v>
      </c>
    </row>
    <row r="18" spans="1:3">
      <c r="A18" s="3" t="s">
        <v>573</v>
      </c>
      <c r="B18" s="5" t="n">
        <v>1885335</v>
      </c>
    </row>
    <row r="19" spans="1:3">
      <c r="A19" s="3" t="s">
        <v>574</v>
      </c>
      <c r="B19" s="8" t="n">
        <v>3846160</v>
      </c>
      <c r="C19" s="8" t="n">
        <v>40228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575</v>
      </c>
      <c r="B1" s="2" t="s">
        <v>1</v>
      </c>
    </row>
    <row r="2" spans="1:3">
      <c r="B2" s="2" t="s">
        <v>498</v>
      </c>
      <c r="C2" s="2" t="s">
        <v>424</v>
      </c>
    </row>
    <row r="3" spans="1:3">
      <c r="A3" s="7" t="s">
        <v>576</v>
      </c>
    </row>
    <row r="4" spans="1:3">
      <c r="A4" s="3" t="s">
        <v>577</v>
      </c>
      <c r="B4" s="8" t="n">
        <v>1800000</v>
      </c>
    </row>
    <row r="5" spans="1:3">
      <c r="A5" s="7" t="s">
        <v>578</v>
      </c>
    </row>
    <row r="6" spans="1:3">
      <c r="A6" s="3" t="s">
        <v>579</v>
      </c>
      <c r="B6" s="8" t="n">
        <v>600000</v>
      </c>
    </row>
    <row r="7" spans="1:3">
      <c r="A7" s="3" t="s">
        <v>580</v>
      </c>
      <c r="B7" s="3" t="s">
        <v>581</v>
      </c>
    </row>
    <row r="8" spans="1:3">
      <c r="A8" s="3" t="s">
        <v>582</v>
      </c>
      <c r="B8" s="3" t="s">
        <v>583</v>
      </c>
    </row>
    <row r="9" spans="1:3">
      <c r="A9" s="3" t="s">
        <v>584</v>
      </c>
      <c r="B9" s="3" t="s">
        <v>585</v>
      </c>
    </row>
    <row r="10" spans="1:3">
      <c r="A10" s="3" t="s">
        <v>586</v>
      </c>
      <c r="B10" s="3" t="s">
        <v>587</v>
      </c>
    </row>
    <row r="11" spans="1:3">
      <c r="A11" s="3" t="s">
        <v>46</v>
      </c>
      <c r="B11" s="8" t="n">
        <v>27000</v>
      </c>
      <c r="C11" s="8" t="n">
        <v>112330</v>
      </c>
    </row>
    <row r="12" spans="1:3">
      <c r="A12" s="3" t="s">
        <v>588</v>
      </c>
      <c r="B12" s="5" t="n">
        <v>536600</v>
      </c>
    </row>
    <row r="13" spans="1:3">
      <c r="A13" s="3" t="s">
        <v>589</v>
      </c>
      <c r="B13" s="8" t="n">
        <v>36400</v>
      </c>
    </row>
    <row r="14" spans="1:3">
      <c r="A14" s="3" t="s">
        <v>590</v>
      </c>
      <c r="B14" s="3" t="s">
        <v>591</v>
      </c>
      <c r="C14" s="3" t="s">
        <v>592</v>
      </c>
    </row>
    <row r="15" spans="1:3">
      <c r="A15" s="3" t="s">
        <v>555</v>
      </c>
    </row>
    <row r="16" spans="1:3">
      <c r="A16" s="7" t="s">
        <v>576</v>
      </c>
    </row>
    <row r="17" spans="1:3">
      <c r="A17" s="3" t="s">
        <v>593</v>
      </c>
      <c r="B17" s="3" t="s">
        <v>594</v>
      </c>
    </row>
    <row r="18" spans="1:3">
      <c r="A18" s="3" t="s">
        <v>595</v>
      </c>
      <c r="B18" s="3" t="s">
        <v>596</v>
      </c>
    </row>
    <row r="19" spans="1:3">
      <c r="A19" s="3" t="s">
        <v>597</v>
      </c>
      <c r="B19" s="3" t="s">
        <v>598</v>
      </c>
    </row>
    <row r="20" spans="1:3">
      <c r="A20" s="3" t="s">
        <v>599</v>
      </c>
      <c r="B20" s="3" t="s">
        <v>600</v>
      </c>
    </row>
    <row r="21" spans="1:3">
      <c r="A21" s="3" t="s">
        <v>601</v>
      </c>
      <c r="B21" s="8" t="n">
        <v>6707000</v>
      </c>
    </row>
    <row r="22" spans="1:3">
      <c r="A22" s="3" t="s">
        <v>556</v>
      </c>
    </row>
    <row r="23" spans="1:3">
      <c r="A23" s="7" t="s">
        <v>576</v>
      </c>
    </row>
    <row r="24" spans="1:3">
      <c r="A24" s="3" t="s">
        <v>593</v>
      </c>
      <c r="B24" s="3" t="s">
        <v>602</v>
      </c>
    </row>
    <row r="25" spans="1:3">
      <c r="A25" s="3" t="s">
        <v>595</v>
      </c>
      <c r="B25" s="3" t="s">
        <v>603</v>
      </c>
    </row>
    <row r="26" spans="1:3">
      <c r="A26" s="3" t="s">
        <v>597</v>
      </c>
      <c r="B26" s="3" t="s">
        <v>604</v>
      </c>
    </row>
    <row r="27" spans="1:3">
      <c r="A27" s="3" t="s">
        <v>599</v>
      </c>
      <c r="B27" s="3" t="s">
        <v>605</v>
      </c>
    </row>
    <row r="28" spans="1:3">
      <c r="A28" s="3" t="s">
        <v>601</v>
      </c>
      <c r="B28" s="8" t="n">
        <v>165800</v>
      </c>
    </row>
    <row r="29" spans="1:3">
      <c r="A29" s="3" t="s">
        <v>606</v>
      </c>
    </row>
    <row r="30" spans="1:3">
      <c r="A30" s="7" t="s">
        <v>576</v>
      </c>
    </row>
    <row r="31" spans="1:3">
      <c r="A31" s="3" t="s">
        <v>414</v>
      </c>
      <c r="B31" s="5" t="n">
        <v>25</v>
      </c>
    </row>
    <row r="32" spans="1:3">
      <c r="A32" s="3" t="s">
        <v>607</v>
      </c>
    </row>
    <row r="33" spans="1:3">
      <c r="A33" s="7" t="s">
        <v>576</v>
      </c>
    </row>
    <row r="34" spans="1:3">
      <c r="A34" s="3" t="s">
        <v>414</v>
      </c>
      <c r="B34" s="5" t="n">
        <v>153</v>
      </c>
    </row>
    <row r="35" spans="1:3">
      <c r="A35" s="3" t="s">
        <v>608</v>
      </c>
    </row>
    <row r="36" spans="1:3">
      <c r="A36" s="7" t="s">
        <v>576</v>
      </c>
    </row>
    <row r="37" spans="1:3">
      <c r="A37" s="3" t="s">
        <v>414</v>
      </c>
      <c r="B37"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1</v>
      </c>
    </row>
    <row r="2" spans="1:3">
      <c r="B2" s="2" t="s">
        <v>2</v>
      </c>
      <c r="C2" s="2" t="s">
        <v>32</v>
      </c>
    </row>
    <row r="3" spans="1:3">
      <c r="A3" s="7" t="s">
        <v>610</v>
      </c>
    </row>
    <row r="4" spans="1:3">
      <c r="A4" s="3" t="s">
        <v>611</v>
      </c>
      <c r="B4" s="8" t="n">
        <v>55770</v>
      </c>
      <c r="C4" s="8" t="n">
        <v>53804</v>
      </c>
    </row>
    <row r="5" spans="1:3">
      <c r="A5" s="3" t="s">
        <v>612</v>
      </c>
      <c r="B5" s="5" t="n">
        <v>-4245</v>
      </c>
      <c r="C5" s="5" t="n">
        <v>-3827</v>
      </c>
    </row>
    <row r="6" spans="1:3">
      <c r="A6" s="3" t="s">
        <v>613</v>
      </c>
      <c r="B6" s="5" t="n">
        <v>-44</v>
      </c>
      <c r="C6" s="5" t="n">
        <v>-48</v>
      </c>
    </row>
    <row r="7" spans="1:3">
      <c r="A7" s="3" t="s">
        <v>124</v>
      </c>
      <c r="B7" s="5" t="n">
        <v>1678</v>
      </c>
      <c r="C7" s="5" t="n">
        <v>1685</v>
      </c>
    </row>
    <row r="8" spans="1:3">
      <c r="A8" s="3" t="s">
        <v>614</v>
      </c>
      <c r="B8" s="5" t="n">
        <v>-1085</v>
      </c>
      <c r="C8" s="5" t="n">
        <v>-3498</v>
      </c>
    </row>
    <row r="9" spans="1:3">
      <c r="A9" s="3" t="s">
        <v>615</v>
      </c>
      <c r="B9" s="5" t="n">
        <v>60564</v>
      </c>
      <c r="C9" s="5" t="n">
        <v>55770</v>
      </c>
    </row>
    <row r="10" spans="1:3">
      <c r="A10" s="3" t="s">
        <v>616</v>
      </c>
    </row>
    <row r="11" spans="1:3">
      <c r="A11" s="7" t="s">
        <v>610</v>
      </c>
    </row>
    <row r="12" spans="1:3">
      <c r="A12" s="3" t="s">
        <v>611</v>
      </c>
      <c r="B12" s="5" t="n">
        <v>61043</v>
      </c>
      <c r="C12" s="5" t="n">
        <v>58408</v>
      </c>
    </row>
    <row r="13" spans="1:3">
      <c r="A13" s="3" t="s">
        <v>612</v>
      </c>
      <c r="B13" s="5" t="n">
        <v>-4245</v>
      </c>
      <c r="C13" s="5" t="n">
        <v>-3827</v>
      </c>
    </row>
    <row r="14" spans="1:3">
      <c r="A14" s="3" t="s">
        <v>614</v>
      </c>
      <c r="B14" s="5" t="n">
        <v>214</v>
      </c>
      <c r="C14" s="5" t="n">
        <v>-1192</v>
      </c>
    </row>
    <row r="15" spans="1:3">
      <c r="A15" s="3" t="s">
        <v>615</v>
      </c>
      <c r="B15" s="5" t="n">
        <v>65502</v>
      </c>
      <c r="C15" s="5" t="n">
        <v>61043</v>
      </c>
    </row>
    <row r="16" spans="1:3">
      <c r="A16" s="3" t="s">
        <v>617</v>
      </c>
    </row>
    <row r="17" spans="1:3">
      <c r="A17" s="7" t="s">
        <v>610</v>
      </c>
    </row>
    <row r="18" spans="1:3">
      <c r="A18" s="3" t="s">
        <v>611</v>
      </c>
      <c r="B18" s="5" t="n">
        <v>-5273</v>
      </c>
      <c r="C18" s="5" t="n">
        <v>-4604</v>
      </c>
    </row>
    <row r="19" spans="1:3">
      <c r="A19" s="3" t="s">
        <v>613</v>
      </c>
      <c r="B19" s="5" t="n">
        <v>-44</v>
      </c>
      <c r="C19" s="5" t="n">
        <v>-48</v>
      </c>
    </row>
    <row r="20" spans="1:3">
      <c r="A20" s="3" t="s">
        <v>124</v>
      </c>
      <c r="B20" s="5" t="n">
        <v>1678</v>
      </c>
      <c r="C20" s="5" t="n">
        <v>1685</v>
      </c>
    </row>
    <row r="21" spans="1:3">
      <c r="A21" s="3" t="s">
        <v>614</v>
      </c>
      <c r="B21" s="5" t="n">
        <v>-1299</v>
      </c>
      <c r="C21" s="5" t="n">
        <v>-2306</v>
      </c>
    </row>
    <row r="22" spans="1:3">
      <c r="A22" s="3" t="s">
        <v>615</v>
      </c>
      <c r="B22" s="8" t="n">
        <v>-4938</v>
      </c>
      <c r="C22" s="8" t="n">
        <v>-52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18</v>
      </c>
      <c r="B1" s="2" t="s">
        <v>1</v>
      </c>
    </row>
    <row r="2" spans="1:3">
      <c r="B2" s="2" t="s">
        <v>2</v>
      </c>
      <c r="C2" s="2" t="s">
        <v>32</v>
      </c>
    </row>
    <row r="3" spans="1:3">
      <c r="A3" s="7" t="s">
        <v>619</v>
      </c>
    </row>
    <row r="4" spans="1:3">
      <c r="A4" s="3" t="s">
        <v>620</v>
      </c>
      <c r="B4" s="8" t="n">
        <v>4000000</v>
      </c>
      <c r="C4" s="8" t="n">
        <v>4400000</v>
      </c>
    </row>
    <row r="5" spans="1:3">
      <c r="A5" s="3" t="s">
        <v>47</v>
      </c>
      <c r="B5" s="5" t="n">
        <v>3873160</v>
      </c>
      <c r="C5" s="5" t="n">
        <v>4135139</v>
      </c>
    </row>
    <row r="6" spans="1:3">
      <c r="A6" s="3" t="s">
        <v>621</v>
      </c>
    </row>
    <row r="7" spans="1:3">
      <c r="A7" s="7" t="s">
        <v>619</v>
      </c>
    </row>
    <row r="8" spans="1:3">
      <c r="A8" s="3" t="s">
        <v>622</v>
      </c>
      <c r="B8" s="8" t="n">
        <v>49900</v>
      </c>
      <c r="C8" s="5" t="n">
        <v>50300</v>
      </c>
    </row>
    <row r="9" spans="1:3">
      <c r="A9" s="3" t="s">
        <v>623</v>
      </c>
      <c r="B9" s="3" t="s">
        <v>443</v>
      </c>
    </row>
    <row r="10" spans="1:3">
      <c r="A10" s="3" t="s">
        <v>624</v>
      </c>
      <c r="B10" s="8" t="n">
        <v>1700</v>
      </c>
    </row>
    <row r="11" spans="1:3">
      <c r="A11" s="3" t="s">
        <v>625</v>
      </c>
      <c r="B11" s="3" t="s">
        <v>626</v>
      </c>
    </row>
    <row r="12" spans="1:3">
      <c r="A12" s="3" t="s">
        <v>616</v>
      </c>
    </row>
    <row r="13" spans="1:3">
      <c r="A13" s="7" t="s">
        <v>619</v>
      </c>
    </row>
    <row r="14" spans="1:3">
      <c r="A14" s="3" t="s">
        <v>627</v>
      </c>
      <c r="B14" s="8" t="n">
        <v>100900</v>
      </c>
    </row>
    <row r="15" spans="1:3">
      <c r="A15" s="3" t="s">
        <v>628</v>
      </c>
      <c r="B15" s="3" t="s">
        <v>629</v>
      </c>
    </row>
    <row r="16" spans="1:3">
      <c r="A16" s="3" t="s">
        <v>630</v>
      </c>
      <c r="B16" s="8" t="n">
        <v>67800</v>
      </c>
      <c r="C16" s="8" t="n">
        <v>63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21"/>
  </cols>
  <sheetData>
    <row r="1" spans="1:2">
      <c r="A1" s="1" t="s">
        <v>631</v>
      </c>
      <c r="B1" s="2" t="s">
        <v>632</v>
      </c>
    </row>
    <row r="2" spans="1:2">
      <c r="A2" s="7" t="s">
        <v>633</v>
      </c>
    </row>
    <row r="3" spans="1:2">
      <c r="A3" s="3" t="s">
        <v>634</v>
      </c>
      <c r="B3" s="8" t="n">
        <v>3856</v>
      </c>
    </row>
    <row r="4" spans="1:2">
      <c r="A4" s="3" t="s">
        <v>635</v>
      </c>
      <c r="B4" s="5" t="n">
        <v>3256</v>
      </c>
    </row>
    <row r="5" spans="1:2">
      <c r="A5" s="3" t="s">
        <v>636</v>
      </c>
      <c r="B5" s="5" t="n">
        <v>2057</v>
      </c>
    </row>
    <row r="6" spans="1:2">
      <c r="A6" s="3" t="s">
        <v>637</v>
      </c>
      <c r="B6" s="5" t="n">
        <v>1321</v>
      </c>
    </row>
    <row r="7" spans="1:2">
      <c r="A7" s="3" t="s">
        <v>638</v>
      </c>
      <c r="B7" s="5" t="n">
        <v>1484</v>
      </c>
    </row>
    <row r="8" spans="1:2">
      <c r="A8" s="3" t="s">
        <v>639</v>
      </c>
      <c r="B8" s="5" t="n">
        <v>67876</v>
      </c>
    </row>
    <row r="9" spans="1:2">
      <c r="A9" s="3" t="s">
        <v>640</v>
      </c>
      <c r="B9" s="5" t="n">
        <v>79850</v>
      </c>
    </row>
    <row r="10" spans="1:2">
      <c r="A10" s="3" t="s">
        <v>641</v>
      </c>
    </row>
    <row r="11" spans="1:2">
      <c r="A11" s="7" t="s">
        <v>633</v>
      </c>
    </row>
    <row r="12" spans="1:2">
      <c r="A12" s="3" t="s">
        <v>634</v>
      </c>
      <c r="B12" s="5" t="n">
        <v>795</v>
      </c>
    </row>
    <row r="13" spans="1:2">
      <c r="A13" s="3" t="s">
        <v>635</v>
      </c>
      <c r="B13" s="5" t="n">
        <v>895</v>
      </c>
    </row>
    <row r="14" spans="1:2">
      <c r="A14" s="3" t="s">
        <v>636</v>
      </c>
      <c r="B14" s="5" t="n">
        <v>995</v>
      </c>
    </row>
    <row r="15" spans="1:2">
      <c r="A15" s="3" t="s">
        <v>637</v>
      </c>
      <c r="B15" s="5" t="n">
        <v>1095</v>
      </c>
    </row>
    <row r="16" spans="1:2">
      <c r="A16" s="3" t="s">
        <v>638</v>
      </c>
      <c r="B16" s="5" t="n">
        <v>1331</v>
      </c>
    </row>
    <row r="17" spans="1:2">
      <c r="A17" s="3" t="s">
        <v>639</v>
      </c>
      <c r="B17" s="5" t="n">
        <v>67876</v>
      </c>
    </row>
    <row r="18" spans="1:2">
      <c r="A18" s="3" t="s">
        <v>640</v>
      </c>
      <c r="B18" s="5" t="n">
        <v>72987</v>
      </c>
    </row>
    <row r="19" spans="1:2">
      <c r="A19" s="3" t="s">
        <v>642</v>
      </c>
    </row>
    <row r="20" spans="1:2">
      <c r="A20" s="7" t="s">
        <v>633</v>
      </c>
    </row>
    <row r="21" spans="1:2">
      <c r="A21" s="3" t="s">
        <v>634</v>
      </c>
      <c r="B21" s="5" t="n">
        <v>3061</v>
      </c>
    </row>
    <row r="22" spans="1:2">
      <c r="A22" s="3" t="s">
        <v>635</v>
      </c>
      <c r="B22" s="5" t="n">
        <v>2361</v>
      </c>
    </row>
    <row r="23" spans="1:2">
      <c r="A23" s="3" t="s">
        <v>636</v>
      </c>
      <c r="B23" s="5" t="n">
        <v>1062</v>
      </c>
    </row>
    <row r="24" spans="1:2">
      <c r="A24" s="3" t="s">
        <v>637</v>
      </c>
      <c r="B24" s="5" t="n">
        <v>226</v>
      </c>
    </row>
    <row r="25" spans="1:2">
      <c r="A25" s="3" t="s">
        <v>638</v>
      </c>
      <c r="B25" s="5" t="n">
        <v>153</v>
      </c>
    </row>
    <row r="26" spans="1:2">
      <c r="A26" s="3" t="s">
        <v>639</v>
      </c>
      <c r="B26" s="5" t="n">
        <v>0</v>
      </c>
    </row>
    <row r="27" spans="1:2">
      <c r="A27" s="3" t="s">
        <v>640</v>
      </c>
      <c r="B27" s="8" t="n">
        <v>68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85</v>
      </c>
    </row>
    <row r="3" spans="1:4">
      <c r="A3" s="7" t="s">
        <v>644</v>
      </c>
    </row>
    <row r="4" spans="1:4">
      <c r="A4" s="3" t="s">
        <v>645</v>
      </c>
      <c r="B4" s="8" t="n">
        <v>320</v>
      </c>
    </row>
    <row r="5" spans="1:4">
      <c r="A5" s="3" t="s">
        <v>646</v>
      </c>
      <c r="B5" s="5" t="n">
        <v>25</v>
      </c>
    </row>
    <row r="6" spans="1:4">
      <c r="A6" s="3" t="s">
        <v>647</v>
      </c>
    </row>
    <row r="7" spans="1:4">
      <c r="A7" s="7" t="s">
        <v>644</v>
      </c>
    </row>
    <row r="8" spans="1:4">
      <c r="A8" s="3" t="s">
        <v>648</v>
      </c>
      <c r="B8" s="5" t="n">
        <v>110</v>
      </c>
    </row>
    <row r="9" spans="1:4">
      <c r="A9" s="3" t="s">
        <v>649</v>
      </c>
      <c r="B9" s="5" t="n">
        <v>114</v>
      </c>
    </row>
    <row r="10" spans="1:4">
      <c r="A10" s="3" t="s">
        <v>650</v>
      </c>
      <c r="B10" s="6" t="n">
        <v>27.8</v>
      </c>
    </row>
    <row r="11" spans="1:4">
      <c r="A11" s="3" t="s">
        <v>441</v>
      </c>
    </row>
    <row r="12" spans="1:4">
      <c r="A12" s="7" t="s">
        <v>644</v>
      </c>
    </row>
    <row r="13" spans="1:4">
      <c r="A13" s="3" t="s">
        <v>651</v>
      </c>
      <c r="B13" s="3" t="s">
        <v>652</v>
      </c>
    </row>
    <row r="14" spans="1:4">
      <c r="A14" s="3" t="s">
        <v>653</v>
      </c>
    </row>
    <row r="15" spans="1:4">
      <c r="A15" s="7" t="s">
        <v>644</v>
      </c>
    </row>
    <row r="16" spans="1:4">
      <c r="A16" s="3" t="s">
        <v>654</v>
      </c>
      <c r="B16" s="3" t="s">
        <v>652</v>
      </c>
    </row>
    <row r="17" spans="1:4">
      <c r="A17" s="3" t="s">
        <v>446</v>
      </c>
    </row>
    <row r="18" spans="1:4">
      <c r="A18" s="7" t="s">
        <v>644</v>
      </c>
    </row>
    <row r="19" spans="1:4">
      <c r="A19" s="3" t="s">
        <v>651</v>
      </c>
      <c r="B19" s="3" t="s">
        <v>487</v>
      </c>
    </row>
    <row r="20" spans="1:4">
      <c r="A20" s="3" t="s">
        <v>655</v>
      </c>
    </row>
    <row r="21" spans="1:4">
      <c r="A21" s="7" t="s">
        <v>644</v>
      </c>
    </row>
    <row r="22" spans="1:4">
      <c r="A22" s="3" t="s">
        <v>654</v>
      </c>
      <c r="B22" s="3" t="s">
        <v>652</v>
      </c>
    </row>
    <row r="23" spans="1:4">
      <c r="A23" s="3" t="s">
        <v>642</v>
      </c>
    </row>
    <row r="24" spans="1:4">
      <c r="A24" s="7" t="s">
        <v>644</v>
      </c>
    </row>
    <row r="25" spans="1:4">
      <c r="A25" s="3" t="s">
        <v>656</v>
      </c>
      <c r="B25" s="6" t="n">
        <v>3.2</v>
      </c>
      <c r="C25" s="6" t="n">
        <v>3.3</v>
      </c>
      <c r="D25" s="6" t="n">
        <v>4.2</v>
      </c>
    </row>
    <row r="26" spans="1:4">
      <c r="A26" s="3" t="s">
        <v>641</v>
      </c>
    </row>
    <row r="27" spans="1:4">
      <c r="A27" s="7" t="s">
        <v>644</v>
      </c>
    </row>
    <row r="28" spans="1:4">
      <c r="A28" s="3" t="s">
        <v>656</v>
      </c>
      <c r="B28" s="6" t="n">
        <v>0.9</v>
      </c>
      <c r="C28" s="8" t="n">
        <v>1</v>
      </c>
      <c r="D28" s="6" t="n">
        <v>0.9</v>
      </c>
    </row>
    <row r="29" spans="1:4">
      <c r="A29" s="3" t="s">
        <v>657</v>
      </c>
    </row>
    <row r="30" spans="1:4">
      <c r="A30" s="7" t="s">
        <v>644</v>
      </c>
    </row>
    <row r="31" spans="1:4">
      <c r="A31" s="3" t="s">
        <v>658</v>
      </c>
      <c r="B31" s="3" t="s">
        <v>659</v>
      </c>
    </row>
    <row r="32" spans="1:4">
      <c r="A32" s="3" t="s">
        <v>660</v>
      </c>
    </row>
    <row r="33" spans="1:4">
      <c r="A33" s="7" t="s">
        <v>644</v>
      </c>
    </row>
    <row r="34" spans="1:4">
      <c r="A34" s="3" t="s">
        <v>658</v>
      </c>
      <c r="B34" s="3" t="s">
        <v>6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2</v>
      </c>
      <c r="B1" s="2" t="s">
        <v>2</v>
      </c>
      <c r="C1" s="2" t="s">
        <v>32</v>
      </c>
    </row>
    <row r="2" spans="1:3">
      <c r="A2" s="7" t="s">
        <v>663</v>
      </c>
    </row>
    <row r="3" spans="1:3">
      <c r="A3" s="3" t="s">
        <v>664</v>
      </c>
      <c r="B3" s="8" t="n">
        <v>31726</v>
      </c>
      <c r="C3" s="8" t="n">
        <v>38231</v>
      </c>
    </row>
    <row r="4" spans="1:3">
      <c r="A4" s="7" t="s">
        <v>665</v>
      </c>
    </row>
    <row r="5" spans="1:3">
      <c r="A5" s="3" t="s">
        <v>666</v>
      </c>
      <c r="B5" s="5" t="n">
        <v>8024</v>
      </c>
      <c r="C5" s="5" t="n">
        <v>6699</v>
      </c>
    </row>
    <row r="6" spans="1:3">
      <c r="A6" s="3" t="s">
        <v>667</v>
      </c>
      <c r="B6" s="5" t="n">
        <v>4917</v>
      </c>
      <c r="C6" s="5" t="n">
        <v>5430</v>
      </c>
    </row>
    <row r="7" spans="1:3">
      <c r="A7" s="3" t="s">
        <v>668</v>
      </c>
      <c r="B7" s="5" t="n">
        <v>49036</v>
      </c>
      <c r="C7" s="5" t="n">
        <v>29714</v>
      </c>
    </row>
    <row r="8" spans="1:3">
      <c r="A8" s="3" t="s">
        <v>669</v>
      </c>
      <c r="B8" s="5" t="n">
        <v>333</v>
      </c>
      <c r="C8" s="5" t="n">
        <v>267</v>
      </c>
    </row>
    <row r="9" spans="1:3">
      <c r="A9" s="3" t="s">
        <v>670</v>
      </c>
      <c r="B9" s="5" t="n">
        <v>62310</v>
      </c>
      <c r="C9" s="5" t="n">
        <v>42110</v>
      </c>
    </row>
    <row r="10" spans="1:3">
      <c r="A10" s="3" t="s">
        <v>671</v>
      </c>
      <c r="B10" s="5" t="n">
        <v>-4467</v>
      </c>
      <c r="C10" s="5" t="n">
        <v>-3627</v>
      </c>
    </row>
    <row r="11" spans="1:3">
      <c r="A11" s="3" t="s">
        <v>672</v>
      </c>
      <c r="B11" s="8" t="n">
        <v>26117</v>
      </c>
      <c r="C11" s="8" t="n">
        <v>2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5</v>
      </c>
    </row>
    <row r="3" spans="1:4">
      <c r="A3" s="7" t="s">
        <v>358</v>
      </c>
    </row>
    <row r="4" spans="1:4">
      <c r="A4" s="3" t="s">
        <v>674</v>
      </c>
      <c r="B4" s="8" t="n">
        <v>2286</v>
      </c>
      <c r="C4" s="8" t="n">
        <v>2871</v>
      </c>
      <c r="D4" s="8" t="n">
        <v>3536</v>
      </c>
    </row>
    <row r="5" spans="1:4">
      <c r="A5" s="3" t="s">
        <v>675</v>
      </c>
      <c r="B5" s="5" t="n">
        <v>0</v>
      </c>
      <c r="C5" s="5" t="n">
        <v>0</v>
      </c>
      <c r="D5" s="5" t="n">
        <v>-764</v>
      </c>
    </row>
    <row r="6" spans="1:4">
      <c r="A6" s="3" t="s">
        <v>676</v>
      </c>
      <c r="B6" s="5" t="n">
        <v>611</v>
      </c>
      <c r="C6" s="5" t="n">
        <v>-585</v>
      </c>
      <c r="D6" s="5" t="n">
        <v>99</v>
      </c>
    </row>
    <row r="7" spans="1:4">
      <c r="A7" s="3" t="s">
        <v>677</v>
      </c>
      <c r="B7" s="8" t="n">
        <v>2897</v>
      </c>
      <c r="C7" s="8" t="n">
        <v>2286</v>
      </c>
      <c r="D7" s="8" t="n">
        <v>28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5</v>
      </c>
    </row>
    <row r="3" spans="1:4">
      <c r="A3" s="7" t="s">
        <v>163</v>
      </c>
    </row>
    <row r="4" spans="1:4">
      <c r="A4" s="3" t="s">
        <v>107</v>
      </c>
      <c r="B4" s="8" t="n">
        <v>271983</v>
      </c>
      <c r="C4" s="8" t="n">
        <v>356111</v>
      </c>
      <c r="D4" s="8" t="n">
        <v>237825</v>
      </c>
    </row>
    <row r="5" spans="1:4">
      <c r="A5" s="7" t="s">
        <v>164</v>
      </c>
    </row>
    <row r="6" spans="1:4">
      <c r="A6" s="3" t="s">
        <v>93</v>
      </c>
      <c r="B6" s="5" t="n">
        <v>306301</v>
      </c>
      <c r="C6" s="5" t="n">
        <v>282608</v>
      </c>
      <c r="D6" s="5" t="n">
        <v>291910</v>
      </c>
    </row>
    <row r="7" spans="1:4">
      <c r="A7" s="3" t="s">
        <v>94</v>
      </c>
      <c r="B7" s="5" t="n">
        <v>0</v>
      </c>
      <c r="C7" s="5" t="n">
        <v>1820</v>
      </c>
      <c r="D7" s="5" t="n">
        <v>0</v>
      </c>
    </row>
    <row r="8" spans="1:4">
      <c r="A8" s="3" t="s">
        <v>101</v>
      </c>
      <c r="B8" s="5" t="n">
        <v>-387</v>
      </c>
      <c r="C8" s="5" t="n">
        <v>829</v>
      </c>
      <c r="D8" s="5" t="n">
        <v>-2723</v>
      </c>
    </row>
    <row r="9" spans="1:4">
      <c r="A9" s="3" t="s">
        <v>165</v>
      </c>
      <c r="B9" s="5" t="n">
        <v>-180593</v>
      </c>
      <c r="C9" s="5" t="n">
        <v>-288636</v>
      </c>
      <c r="D9" s="5" t="n">
        <v>0</v>
      </c>
    </row>
    <row r="10" spans="1:4">
      <c r="A10" s="3" t="s">
        <v>103</v>
      </c>
      <c r="B10" s="5" t="n">
        <v>-27524</v>
      </c>
      <c r="C10" s="5" t="n">
        <v>-20047</v>
      </c>
      <c r="D10" s="5" t="n">
        <v>-1959</v>
      </c>
    </row>
    <row r="11" spans="1:4">
      <c r="A11" s="3" t="s">
        <v>166</v>
      </c>
      <c r="B11" s="5" t="n">
        <v>6640</v>
      </c>
      <c r="C11" s="5" t="n">
        <v>5781</v>
      </c>
      <c r="D11" s="5" t="n">
        <v>5645</v>
      </c>
    </row>
    <row r="12" spans="1:4">
      <c r="A12" s="3" t="s">
        <v>167</v>
      </c>
      <c r="B12" s="5" t="n">
        <v>5186</v>
      </c>
      <c r="C12" s="5" t="n">
        <v>3814</v>
      </c>
      <c r="D12" s="5" t="n">
        <v>4915</v>
      </c>
    </row>
    <row r="13" spans="1:4">
      <c r="A13" s="3" t="s">
        <v>168</v>
      </c>
      <c r="B13" s="5" t="n">
        <v>0</v>
      </c>
      <c r="C13" s="5" t="n">
        <v>0</v>
      </c>
      <c r="D13" s="5" t="n">
        <v>-186068</v>
      </c>
    </row>
    <row r="14" spans="1:4">
      <c r="A14" s="7" t="s">
        <v>169</v>
      </c>
    </row>
    <row r="15" spans="1:4">
      <c r="A15" s="3" t="s">
        <v>170</v>
      </c>
      <c r="B15" s="5" t="n">
        <v>619</v>
      </c>
      <c r="C15" s="5" t="n">
        <v>9039</v>
      </c>
      <c r="D15" s="5" t="n">
        <v>4592</v>
      </c>
    </row>
    <row r="16" spans="1:4">
      <c r="A16" s="3" t="s">
        <v>171</v>
      </c>
      <c r="B16" s="5" t="n">
        <v>-22334</v>
      </c>
      <c r="C16" s="5" t="n">
        <v>-29895</v>
      </c>
      <c r="D16" s="5" t="n">
        <v>-28541</v>
      </c>
    </row>
    <row r="17" spans="1:4">
      <c r="A17" s="3" t="s">
        <v>172</v>
      </c>
      <c r="B17" s="5" t="n">
        <v>87908</v>
      </c>
      <c r="C17" s="5" t="n">
        <v>-34687</v>
      </c>
      <c r="D17" s="5" t="n">
        <v>87771</v>
      </c>
    </row>
    <row r="18" spans="1:4">
      <c r="A18" s="3" t="s">
        <v>173</v>
      </c>
      <c r="B18" s="5" t="n">
        <v>359891</v>
      </c>
      <c r="C18" s="5" t="n">
        <v>321424</v>
      </c>
      <c r="D18" s="5" t="n">
        <v>325596</v>
      </c>
    </row>
    <row r="19" spans="1:4">
      <c r="A19" s="7" t="s">
        <v>174</v>
      </c>
    </row>
    <row r="20" spans="1:4">
      <c r="A20" s="3" t="s">
        <v>175</v>
      </c>
      <c r="B20" s="5" t="n">
        <v>-169447</v>
      </c>
      <c r="C20" s="5" t="n">
        <v>-284041</v>
      </c>
      <c r="D20" s="5" t="n">
        <v>-51291</v>
      </c>
    </row>
    <row r="21" spans="1:4">
      <c r="A21" s="3" t="s">
        <v>176</v>
      </c>
      <c r="B21" s="5" t="n">
        <v>-367180</v>
      </c>
      <c r="C21" s="5" t="n">
        <v>-367324</v>
      </c>
      <c r="D21" s="5" t="n">
        <v>-350338</v>
      </c>
    </row>
    <row r="22" spans="1:4">
      <c r="A22" s="3" t="s">
        <v>177</v>
      </c>
      <c r="B22" s="5" t="n">
        <v>367571</v>
      </c>
      <c r="C22" s="5" t="n">
        <v>640044</v>
      </c>
      <c r="D22" s="5" t="n">
        <v>357314</v>
      </c>
    </row>
    <row r="23" spans="1:4">
      <c r="A23" s="3" t="s">
        <v>178</v>
      </c>
      <c r="B23" s="5" t="n">
        <v>-6665</v>
      </c>
      <c r="C23" s="5" t="n">
        <v>-8479</v>
      </c>
      <c r="D23" s="5" t="n">
        <v>-10863</v>
      </c>
    </row>
    <row r="24" spans="1:4">
      <c r="A24" s="3" t="s">
        <v>179</v>
      </c>
      <c r="B24" s="5" t="n">
        <v>0</v>
      </c>
      <c r="C24" s="5" t="n">
        <v>0</v>
      </c>
      <c r="D24" s="5" t="n">
        <v>119101</v>
      </c>
    </row>
    <row r="25" spans="1:4">
      <c r="A25" s="3" t="s">
        <v>180</v>
      </c>
      <c r="B25" s="5" t="n">
        <v>0</v>
      </c>
      <c r="C25" s="5" t="n">
        <v>0</v>
      </c>
      <c r="D25" s="5" t="n">
        <v>215517</v>
      </c>
    </row>
    <row r="26" spans="1:4">
      <c r="A26" s="3" t="s">
        <v>181</v>
      </c>
      <c r="B26" s="5" t="n">
        <v>-429</v>
      </c>
      <c r="C26" s="5" t="n">
        <v>26315</v>
      </c>
      <c r="D26" s="5" t="n">
        <v>3003</v>
      </c>
    </row>
    <row r="27" spans="1:4">
      <c r="A27" s="3" t="s">
        <v>182</v>
      </c>
      <c r="B27" s="5" t="n">
        <v>5253</v>
      </c>
      <c r="C27" s="5" t="n">
        <v>7163</v>
      </c>
      <c r="D27" s="5" t="n">
        <v>20951</v>
      </c>
    </row>
    <row r="28" spans="1:4">
      <c r="A28" s="3" t="s">
        <v>183</v>
      </c>
      <c r="B28" s="5" t="n">
        <v>-170897</v>
      </c>
      <c r="C28" s="5" t="n">
        <v>13678</v>
      </c>
      <c r="D28" s="5" t="n">
        <v>65192</v>
      </c>
    </row>
    <row r="29" spans="1:4">
      <c r="A29" s="7" t="s">
        <v>184</v>
      </c>
    </row>
    <row r="30" spans="1:4">
      <c r="A30" s="3" t="s">
        <v>185</v>
      </c>
      <c r="B30" s="5" t="n">
        <v>352602</v>
      </c>
      <c r="C30" s="5" t="n">
        <v>188503</v>
      </c>
      <c r="D30" s="5" t="n">
        <v>232965</v>
      </c>
    </row>
    <row r="31" spans="1:4">
      <c r="A31" s="3" t="s">
        <v>186</v>
      </c>
      <c r="B31" s="5" t="n">
        <v>-514294</v>
      </c>
      <c r="C31" s="5" t="n">
        <v>-513599</v>
      </c>
      <c r="D31" s="5" t="n">
        <v>-472276</v>
      </c>
    </row>
    <row r="32" spans="1:4">
      <c r="A32" s="3" t="s">
        <v>187</v>
      </c>
      <c r="B32" s="5" t="n">
        <v>-85330</v>
      </c>
      <c r="C32" s="5" t="n">
        <v>61930</v>
      </c>
      <c r="D32" s="5" t="n">
        <v>50400</v>
      </c>
    </row>
    <row r="33" spans="1:4">
      <c r="A33" s="3" t="s">
        <v>188</v>
      </c>
      <c r="B33" s="5" t="n">
        <v>366580</v>
      </c>
      <c r="C33" s="5" t="n">
        <v>0</v>
      </c>
      <c r="D33" s="5" t="n">
        <v>0</v>
      </c>
    </row>
    <row r="34" spans="1:4">
      <c r="A34" s="3" t="s">
        <v>189</v>
      </c>
      <c r="B34" s="5" t="n">
        <v>0</v>
      </c>
      <c r="C34" s="5" t="n">
        <v>123551</v>
      </c>
      <c r="D34" s="5" t="n">
        <v>0</v>
      </c>
    </row>
    <row r="35" spans="1:4">
      <c r="A35" s="3" t="s">
        <v>190</v>
      </c>
      <c r="B35" s="5" t="n">
        <v>-27000</v>
      </c>
      <c r="C35" s="5" t="n">
        <v>-9516</v>
      </c>
      <c r="D35" s="5" t="n">
        <v>0</v>
      </c>
    </row>
    <row r="36" spans="1:4">
      <c r="A36" s="3" t="s">
        <v>191</v>
      </c>
      <c r="B36" s="5" t="n">
        <v>0</v>
      </c>
      <c r="C36" s="5" t="n">
        <v>768</v>
      </c>
      <c r="D36" s="5" t="n">
        <v>993</v>
      </c>
    </row>
    <row r="37" spans="1:4">
      <c r="A37" s="3" t="s">
        <v>192</v>
      </c>
      <c r="B37" s="5" t="n">
        <v>-11099</v>
      </c>
      <c r="C37" s="5" t="n">
        <v>-7073</v>
      </c>
      <c r="D37" s="5" t="n">
        <v>-2804</v>
      </c>
    </row>
    <row r="38" spans="1:4">
      <c r="A38" s="3" t="s">
        <v>193</v>
      </c>
      <c r="B38" s="5" t="n">
        <v>-184082</v>
      </c>
      <c r="C38" s="5" t="n">
        <v>-152002</v>
      </c>
      <c r="D38" s="5" t="n">
        <v>-140052</v>
      </c>
    </row>
    <row r="39" spans="1:4">
      <c r="A39" s="3" t="s">
        <v>194</v>
      </c>
      <c r="B39" s="5" t="n">
        <v>-57401</v>
      </c>
      <c r="C39" s="5" t="n">
        <v>-49972</v>
      </c>
      <c r="D39" s="5" t="n">
        <v>-63766</v>
      </c>
    </row>
    <row r="40" spans="1:4">
      <c r="A40" s="3" t="s">
        <v>195</v>
      </c>
      <c r="B40" s="5" t="n">
        <v>0</v>
      </c>
      <c r="C40" s="5" t="n">
        <v>0</v>
      </c>
      <c r="D40" s="5" t="n">
        <v>-16775</v>
      </c>
    </row>
    <row r="41" spans="1:4">
      <c r="A41" s="3" t="s">
        <v>196</v>
      </c>
      <c r="B41" s="5" t="n">
        <v>-7152</v>
      </c>
      <c r="C41" s="5" t="n">
        <v>-4472</v>
      </c>
      <c r="D41" s="5" t="n">
        <v>-8135</v>
      </c>
    </row>
    <row r="42" spans="1:4">
      <c r="A42" s="3" t="s">
        <v>197</v>
      </c>
      <c r="B42" s="5" t="n">
        <v>-167176</v>
      </c>
      <c r="C42" s="5" t="n">
        <v>-361882</v>
      </c>
      <c r="D42" s="5" t="n">
        <v>-419450</v>
      </c>
    </row>
    <row r="43" spans="1:4">
      <c r="A43" s="3" t="s">
        <v>198</v>
      </c>
      <c r="B43" s="5" t="n">
        <v>21818</v>
      </c>
      <c r="C43" s="5" t="n">
        <v>-26780</v>
      </c>
      <c r="D43" s="5" t="n">
        <v>-28662</v>
      </c>
    </row>
    <row r="44" spans="1:4">
      <c r="A44" s="3" t="s">
        <v>199</v>
      </c>
      <c r="B44" s="5" t="n">
        <v>28971</v>
      </c>
      <c r="C44" s="5" t="n">
        <v>55751</v>
      </c>
      <c r="D44" s="5" t="n">
        <v>84413</v>
      </c>
    </row>
    <row r="45" spans="1:4">
      <c r="A45" s="3" t="s">
        <v>200</v>
      </c>
      <c r="B45" s="5" t="n">
        <v>50789</v>
      </c>
      <c r="C45" s="5" t="n">
        <v>28971</v>
      </c>
      <c r="D45" s="5" t="n">
        <v>55751</v>
      </c>
    </row>
    <row r="46" spans="1:4">
      <c r="A46" s="7" t="s">
        <v>201</v>
      </c>
    </row>
    <row r="47" spans="1:4">
      <c r="A47" s="3" t="s">
        <v>202</v>
      </c>
      <c r="B47" s="5" t="n">
        <v>207087</v>
      </c>
      <c r="C47" s="5" t="n">
        <v>231887</v>
      </c>
      <c r="D47" s="5" t="n">
        <v>273635</v>
      </c>
    </row>
    <row r="48" spans="1:4">
      <c r="A48" s="3" t="s">
        <v>203</v>
      </c>
      <c r="B48" s="5" t="n">
        <v>2033</v>
      </c>
      <c r="C48" s="5" t="n">
        <v>1657</v>
      </c>
      <c r="D48" s="5" t="n">
        <v>629</v>
      </c>
    </row>
    <row r="49" spans="1:4">
      <c r="A49" s="7" t="s">
        <v>204</v>
      </c>
    </row>
    <row r="50" spans="1:4">
      <c r="A50" s="3" t="s">
        <v>205</v>
      </c>
      <c r="B50" s="5" t="n">
        <v>0</v>
      </c>
      <c r="C50" s="5" t="n">
        <v>65200</v>
      </c>
      <c r="D50" s="5" t="n">
        <v>14767</v>
      </c>
    </row>
    <row r="51" spans="1:4">
      <c r="A51" s="3" t="s">
        <v>206</v>
      </c>
      <c r="B51" s="5" t="n">
        <v>6068</v>
      </c>
      <c r="C51" s="5" t="n">
        <v>58410</v>
      </c>
      <c r="D51" s="5" t="n">
        <v>126663</v>
      </c>
    </row>
    <row r="52" spans="1:4">
      <c r="A52" s="3" t="s">
        <v>207</v>
      </c>
      <c r="B52" s="5" t="n">
        <v>0</v>
      </c>
      <c r="C52" s="5" t="n">
        <v>0</v>
      </c>
      <c r="D52" s="5" t="n">
        <v>8149</v>
      </c>
    </row>
    <row r="53" spans="1:4">
      <c r="A53" s="3" t="s">
        <v>208</v>
      </c>
      <c r="B53" s="5" t="n">
        <v>0</v>
      </c>
      <c r="C53" s="5" t="n">
        <v>9117</v>
      </c>
      <c r="D53" s="5" t="n">
        <v>0</v>
      </c>
    </row>
    <row r="54" spans="1:4">
      <c r="A54" s="7" t="s">
        <v>209</v>
      </c>
    </row>
    <row r="55" spans="1:4">
      <c r="A55" s="3" t="s">
        <v>210</v>
      </c>
      <c r="B55" s="5" t="n">
        <v>0</v>
      </c>
      <c r="C55" s="5" t="n">
        <v>0</v>
      </c>
      <c r="D55" s="5" t="n">
        <v>416</v>
      </c>
    </row>
    <row r="56" spans="1:4">
      <c r="A56" s="3" t="s">
        <v>211</v>
      </c>
      <c r="B56" s="5" t="n">
        <v>43725</v>
      </c>
      <c r="C56" s="5" t="n">
        <v>45701</v>
      </c>
      <c r="D56" s="5" t="n">
        <v>45571</v>
      </c>
    </row>
    <row r="57" spans="1:4">
      <c r="A57" s="3" t="s">
        <v>212</v>
      </c>
      <c r="B57" s="5" t="n">
        <v>309</v>
      </c>
      <c r="C57" s="5" t="n">
        <v>0</v>
      </c>
      <c r="D57" s="5" t="n">
        <v>0</v>
      </c>
    </row>
    <row r="58" spans="1:4">
      <c r="A58" s="3" t="s">
        <v>28</v>
      </c>
    </row>
    <row r="59" spans="1:4">
      <c r="A59" s="7" t="s">
        <v>163</v>
      </c>
    </row>
    <row r="60" spans="1:4">
      <c r="A60" s="3" t="s">
        <v>107</v>
      </c>
      <c r="B60" s="5" t="n">
        <v>271983</v>
      </c>
      <c r="C60" s="5" t="n">
        <v>356111</v>
      </c>
      <c r="D60" s="5" t="n">
        <v>237825</v>
      </c>
    </row>
    <row r="61" spans="1:4">
      <c r="A61" s="7" t="s">
        <v>164</v>
      </c>
    </row>
    <row r="62" spans="1:4">
      <c r="A62" s="3" t="s">
        <v>93</v>
      </c>
      <c r="B62" s="5" t="n">
        <v>306301</v>
      </c>
      <c r="C62" s="5" t="n">
        <v>282608</v>
      </c>
      <c r="D62" s="5" t="n">
        <v>291910</v>
      </c>
    </row>
    <row r="63" spans="1:4">
      <c r="A63" s="3" t="s">
        <v>94</v>
      </c>
      <c r="B63" s="5" t="n">
        <v>0</v>
      </c>
      <c r="C63" s="5" t="n">
        <v>1820</v>
      </c>
      <c r="D63" s="5" t="n">
        <v>0</v>
      </c>
    </row>
    <row r="64" spans="1:4">
      <c r="A64" s="3" t="s">
        <v>101</v>
      </c>
      <c r="B64" s="5" t="n">
        <v>-387</v>
      </c>
      <c r="C64" s="5" t="n">
        <v>829</v>
      </c>
      <c r="D64" s="5" t="n">
        <v>-2723</v>
      </c>
    </row>
    <row r="65" spans="1:4">
      <c r="A65" s="3" t="s">
        <v>165</v>
      </c>
      <c r="B65" s="5" t="n">
        <v>-180593</v>
      </c>
      <c r="C65" s="5" t="n">
        <v>-288636</v>
      </c>
      <c r="D65" s="5" t="n">
        <v>0</v>
      </c>
    </row>
    <row r="66" spans="1:4">
      <c r="A66" s="3" t="s">
        <v>103</v>
      </c>
      <c r="B66" s="5" t="n">
        <v>-27524</v>
      </c>
      <c r="C66" s="5" t="n">
        <v>-20047</v>
      </c>
      <c r="D66" s="5" t="n">
        <v>-1959</v>
      </c>
    </row>
    <row r="67" spans="1:4">
      <c r="A67" s="3" t="s">
        <v>166</v>
      </c>
      <c r="B67" s="5" t="n">
        <v>6640</v>
      </c>
      <c r="C67" s="5" t="n">
        <v>5781</v>
      </c>
      <c r="D67" s="5" t="n">
        <v>5645</v>
      </c>
    </row>
    <row r="68" spans="1:4">
      <c r="A68" s="3" t="s">
        <v>167</v>
      </c>
      <c r="B68" s="5" t="n">
        <v>5186</v>
      </c>
      <c r="C68" s="5" t="n">
        <v>3814</v>
      </c>
      <c r="D68" s="5" t="n">
        <v>4915</v>
      </c>
    </row>
    <row r="69" spans="1:4">
      <c r="A69" s="3" t="s">
        <v>168</v>
      </c>
      <c r="B69" s="5" t="n">
        <v>0</v>
      </c>
      <c r="C69" s="5" t="n">
        <v>0</v>
      </c>
      <c r="D69" s="5" t="n">
        <v>-186068</v>
      </c>
    </row>
    <row r="70" spans="1:4">
      <c r="A70" s="7" t="s">
        <v>169</v>
      </c>
    </row>
    <row r="71" spans="1:4">
      <c r="A71" s="3" t="s">
        <v>170</v>
      </c>
      <c r="B71" s="5" t="n">
        <v>619</v>
      </c>
      <c r="C71" s="5" t="n">
        <v>9039</v>
      </c>
      <c r="D71" s="5" t="n">
        <v>4592</v>
      </c>
    </row>
    <row r="72" spans="1:4">
      <c r="A72" s="3" t="s">
        <v>171</v>
      </c>
      <c r="B72" s="5" t="n">
        <v>-22334</v>
      </c>
      <c r="C72" s="5" t="n">
        <v>-29895</v>
      </c>
      <c r="D72" s="5" t="n">
        <v>-28541</v>
      </c>
    </row>
    <row r="73" spans="1:4">
      <c r="A73" s="3" t="s">
        <v>172</v>
      </c>
      <c r="B73" s="5" t="n">
        <v>87908</v>
      </c>
      <c r="C73" s="5" t="n">
        <v>-34687</v>
      </c>
      <c r="D73" s="5" t="n">
        <v>87771</v>
      </c>
    </row>
    <row r="74" spans="1:4">
      <c r="A74" s="3" t="s">
        <v>173</v>
      </c>
      <c r="B74" s="5" t="n">
        <v>359891</v>
      </c>
      <c r="C74" s="5" t="n">
        <v>321424</v>
      </c>
      <c r="D74" s="5" t="n">
        <v>325596</v>
      </c>
    </row>
    <row r="75" spans="1:4">
      <c r="A75" s="7" t="s">
        <v>174</v>
      </c>
    </row>
    <row r="76" spans="1:4">
      <c r="A76" s="3" t="s">
        <v>175</v>
      </c>
      <c r="B76" s="5" t="n">
        <v>-169447</v>
      </c>
      <c r="C76" s="5" t="n">
        <v>-284041</v>
      </c>
      <c r="D76" s="5" t="n">
        <v>-51291</v>
      </c>
    </row>
    <row r="77" spans="1:4">
      <c r="A77" s="3" t="s">
        <v>176</v>
      </c>
      <c r="B77" s="5" t="n">
        <v>-367180</v>
      </c>
      <c r="C77" s="5" t="n">
        <v>-367324</v>
      </c>
      <c r="D77" s="5" t="n">
        <v>-350338</v>
      </c>
    </row>
    <row r="78" spans="1:4">
      <c r="A78" s="3" t="s">
        <v>177</v>
      </c>
      <c r="B78" s="5" t="n">
        <v>367571</v>
      </c>
      <c r="C78" s="5" t="n">
        <v>640044</v>
      </c>
      <c r="D78" s="5" t="n">
        <v>357314</v>
      </c>
    </row>
    <row r="79" spans="1:4">
      <c r="A79" s="3" t="s">
        <v>178</v>
      </c>
      <c r="B79" s="5" t="n">
        <v>-6665</v>
      </c>
      <c r="C79" s="5" t="n">
        <v>-8479</v>
      </c>
      <c r="D79" s="5" t="n">
        <v>-10863</v>
      </c>
    </row>
    <row r="80" spans="1:4">
      <c r="A80" s="3" t="s">
        <v>179</v>
      </c>
      <c r="B80" s="5" t="n">
        <v>0</v>
      </c>
      <c r="C80" s="5" t="n">
        <v>0</v>
      </c>
      <c r="D80" s="5" t="n">
        <v>119101</v>
      </c>
    </row>
    <row r="81" spans="1:4">
      <c r="A81" s="3" t="s">
        <v>180</v>
      </c>
      <c r="B81" s="5" t="n">
        <v>0</v>
      </c>
      <c r="C81" s="5" t="n">
        <v>0</v>
      </c>
      <c r="D81" s="5" t="n">
        <v>215517</v>
      </c>
    </row>
    <row r="82" spans="1:4">
      <c r="A82" s="3" t="s">
        <v>181</v>
      </c>
      <c r="B82" s="5" t="n">
        <v>-429</v>
      </c>
      <c r="C82" s="5" t="n">
        <v>26315</v>
      </c>
      <c r="D82" s="5" t="n">
        <v>3003</v>
      </c>
    </row>
    <row r="83" spans="1:4">
      <c r="A83" s="3" t="s">
        <v>182</v>
      </c>
      <c r="B83" s="5" t="n">
        <v>5253</v>
      </c>
      <c r="C83" s="5" t="n">
        <v>7163</v>
      </c>
      <c r="D83" s="5" t="n">
        <v>20951</v>
      </c>
    </row>
    <row r="84" spans="1:4">
      <c r="A84" s="3" t="s">
        <v>183</v>
      </c>
      <c r="B84" s="5" t="n">
        <v>-170897</v>
      </c>
      <c r="C84" s="5" t="n">
        <v>13678</v>
      </c>
      <c r="D84" s="5" t="n">
        <v>65192</v>
      </c>
    </row>
    <row r="85" spans="1:4">
      <c r="A85" s="7" t="s">
        <v>184</v>
      </c>
    </row>
    <row r="86" spans="1:4">
      <c r="A86" s="3" t="s">
        <v>185</v>
      </c>
      <c r="B86" s="5" t="n">
        <v>352602</v>
      </c>
      <c r="C86" s="5" t="n">
        <v>188503</v>
      </c>
      <c r="D86" s="5" t="n">
        <v>232965</v>
      </c>
    </row>
    <row r="87" spans="1:4">
      <c r="A87" s="3" t="s">
        <v>186</v>
      </c>
      <c r="B87" s="5" t="n">
        <v>-514294</v>
      </c>
      <c r="C87" s="5" t="n">
        <v>-513599</v>
      </c>
      <c r="D87" s="5" t="n">
        <v>-472276</v>
      </c>
    </row>
    <row r="88" spans="1:4">
      <c r="A88" s="3" t="s">
        <v>187</v>
      </c>
      <c r="B88" s="5" t="n">
        <v>-85330</v>
      </c>
      <c r="C88" s="5" t="n">
        <v>61930</v>
      </c>
      <c r="D88" s="5" t="n">
        <v>50400</v>
      </c>
    </row>
    <row r="89" spans="1:4">
      <c r="A89" s="3" t="s">
        <v>188</v>
      </c>
      <c r="B89" s="5" t="n">
        <v>366580</v>
      </c>
      <c r="C89" s="5" t="n">
        <v>0</v>
      </c>
      <c r="D89" s="5" t="n">
        <v>0</v>
      </c>
    </row>
    <row r="90" spans="1:4">
      <c r="A90" s="3" t="s">
        <v>189</v>
      </c>
      <c r="B90" s="5" t="n">
        <v>0</v>
      </c>
      <c r="C90" s="5" t="n">
        <v>123551</v>
      </c>
    </row>
    <row r="91" spans="1:4">
      <c r="A91" s="3" t="s">
        <v>190</v>
      </c>
      <c r="B91" s="5" t="n">
        <v>-27000</v>
      </c>
      <c r="C91" s="5" t="n">
        <v>-9516</v>
      </c>
      <c r="D91" s="5" t="n">
        <v>0</v>
      </c>
    </row>
    <row r="92" spans="1:4">
      <c r="A92" s="3" t="s">
        <v>191</v>
      </c>
      <c r="B92" s="5" t="n">
        <v>0</v>
      </c>
      <c r="C92" s="5" t="n">
        <v>768</v>
      </c>
      <c r="D92" s="5" t="n">
        <v>993</v>
      </c>
    </row>
    <row r="93" spans="1:4">
      <c r="A93" s="3" t="s">
        <v>192</v>
      </c>
      <c r="B93" s="5" t="n">
        <v>-18042</v>
      </c>
      <c r="C93" s="5" t="n">
        <v>-13482</v>
      </c>
      <c r="D93" s="5" t="n">
        <v>-9227</v>
      </c>
    </row>
    <row r="94" spans="1:4">
      <c r="A94" s="3" t="s">
        <v>213</v>
      </c>
      <c r="B94" s="5" t="n">
        <v>-184082</v>
      </c>
      <c r="C94" s="5" t="n">
        <v>-152002</v>
      </c>
      <c r="D94" s="5" t="n">
        <v>-140052</v>
      </c>
    </row>
    <row r="95" spans="1:4">
      <c r="A95" s="3" t="s">
        <v>214</v>
      </c>
      <c r="B95" s="5" t="n">
        <v>-6701</v>
      </c>
      <c r="C95" s="5" t="n">
        <v>-8008</v>
      </c>
      <c r="D95" s="5" t="n">
        <v>-7642</v>
      </c>
    </row>
    <row r="96" spans="1:4">
      <c r="A96" s="3" t="s">
        <v>194</v>
      </c>
      <c r="B96" s="5" t="n">
        <v>-43757</v>
      </c>
      <c r="C96" s="5" t="n">
        <v>-35555</v>
      </c>
      <c r="D96" s="5" t="n">
        <v>-49701</v>
      </c>
    </row>
    <row r="97" spans="1:4">
      <c r="A97" s="3" t="s">
        <v>195</v>
      </c>
      <c r="B97" s="5" t="n">
        <v>0</v>
      </c>
      <c r="C97" s="5" t="n">
        <v>0</v>
      </c>
      <c r="D97" s="5" t="n">
        <v>-16775</v>
      </c>
    </row>
    <row r="98" spans="1:4">
      <c r="A98" s="3" t="s">
        <v>196</v>
      </c>
      <c r="B98" s="5" t="n">
        <v>-7152</v>
      </c>
      <c r="C98" s="5" t="n">
        <v>-4472</v>
      </c>
      <c r="D98" s="5" t="n">
        <v>-8135</v>
      </c>
    </row>
    <row r="99" spans="1:4">
      <c r="A99" s="3" t="s">
        <v>197</v>
      </c>
      <c r="B99" s="5" t="n">
        <v>-167176</v>
      </c>
      <c r="C99" s="5" t="n">
        <v>-361882</v>
      </c>
      <c r="D99" s="5" t="n">
        <v>-419450</v>
      </c>
    </row>
    <row r="100" spans="1:4">
      <c r="A100" s="3" t="s">
        <v>198</v>
      </c>
      <c r="B100" s="5" t="n">
        <v>21818</v>
      </c>
      <c r="C100" s="5" t="n">
        <v>-26780</v>
      </c>
      <c r="D100" s="5" t="n">
        <v>-28662</v>
      </c>
    </row>
    <row r="101" spans="1:4">
      <c r="A101" s="3" t="s">
        <v>199</v>
      </c>
      <c r="B101" s="5" t="n">
        <v>28971</v>
      </c>
      <c r="C101" s="5" t="n">
        <v>55751</v>
      </c>
      <c r="D101" s="5" t="n">
        <v>84413</v>
      </c>
    </row>
    <row r="102" spans="1:4">
      <c r="A102" s="3" t="s">
        <v>200</v>
      </c>
      <c r="B102" s="5" t="n">
        <v>50789</v>
      </c>
      <c r="C102" s="5" t="n">
        <v>28971</v>
      </c>
      <c r="D102" s="5" t="n">
        <v>55751</v>
      </c>
    </row>
    <row r="103" spans="1:4">
      <c r="A103" s="7" t="s">
        <v>201</v>
      </c>
    </row>
    <row r="104" spans="1:4">
      <c r="A104" s="3" t="s">
        <v>202</v>
      </c>
      <c r="B104" s="5" t="n">
        <v>207087</v>
      </c>
      <c r="C104" s="5" t="n">
        <v>231887</v>
      </c>
      <c r="D104" s="5" t="n">
        <v>273635</v>
      </c>
    </row>
    <row r="105" spans="1:4">
      <c r="A105" s="3" t="s">
        <v>203</v>
      </c>
      <c r="B105" s="5" t="n">
        <v>2033</v>
      </c>
      <c r="C105" s="5" t="n">
        <v>1657</v>
      </c>
      <c r="D105" s="5" t="n">
        <v>629</v>
      </c>
    </row>
    <row r="106" spans="1:4">
      <c r="A106" s="7" t="s">
        <v>204</v>
      </c>
    </row>
    <row r="107" spans="1:4">
      <c r="A107" s="3" t="s">
        <v>205</v>
      </c>
      <c r="B107" s="5" t="n">
        <v>0</v>
      </c>
      <c r="C107" s="5" t="n">
        <v>65200</v>
      </c>
      <c r="D107" s="5" t="n">
        <v>14767</v>
      </c>
    </row>
    <row r="108" spans="1:4">
      <c r="A108" s="3" t="s">
        <v>206</v>
      </c>
      <c r="B108" s="5" t="n">
        <v>6068</v>
      </c>
      <c r="C108" s="5" t="n">
        <v>58410</v>
      </c>
      <c r="D108" s="5" t="n">
        <v>126663</v>
      </c>
    </row>
    <row r="109" spans="1:4">
      <c r="A109" s="3" t="s">
        <v>207</v>
      </c>
      <c r="B109" s="5" t="n">
        <v>0</v>
      </c>
      <c r="C109" s="5" t="n">
        <v>0</v>
      </c>
      <c r="D109" s="5" t="n">
        <v>8149</v>
      </c>
    </row>
    <row r="110" spans="1:4">
      <c r="A110" s="7" t="s">
        <v>209</v>
      </c>
    </row>
    <row r="111" spans="1:4">
      <c r="A111" s="3" t="s">
        <v>210</v>
      </c>
      <c r="B111" s="5" t="n">
        <v>0</v>
      </c>
      <c r="C111" s="5" t="n">
        <v>0</v>
      </c>
      <c r="D111" s="5" t="n">
        <v>416</v>
      </c>
    </row>
    <row r="112" spans="1:4">
      <c r="A112" s="3" t="s">
        <v>211</v>
      </c>
      <c r="B112" s="5" t="n">
        <v>43725</v>
      </c>
      <c r="C112" s="5" t="n">
        <v>45701</v>
      </c>
      <c r="D112" s="5" t="n">
        <v>45571</v>
      </c>
    </row>
    <row r="113" spans="1:4">
      <c r="A113" s="3" t="s">
        <v>212</v>
      </c>
      <c r="B113" s="8" t="n">
        <v>309</v>
      </c>
      <c r="C113" s="8" t="n">
        <v>0</v>
      </c>
      <c r="D113"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678</v>
      </c>
      <c r="B1" s="2" t="s">
        <v>1</v>
      </c>
    </row>
    <row r="2" spans="1:4">
      <c r="B2" s="2" t="s">
        <v>2</v>
      </c>
      <c r="C2" s="2" t="s">
        <v>32</v>
      </c>
      <c r="D2" s="2" t="s">
        <v>85</v>
      </c>
    </row>
    <row r="3" spans="1:4">
      <c r="A3" s="7" t="s">
        <v>679</v>
      </c>
    </row>
    <row r="4" spans="1:4">
      <c r="A4" s="3" t="s">
        <v>680</v>
      </c>
      <c r="B4" s="8" t="n">
        <v>1310</v>
      </c>
      <c r="C4" s="8" t="n">
        <v>0</v>
      </c>
      <c r="D4" s="8" t="n">
        <v>0</v>
      </c>
    </row>
    <row r="5" spans="1:4">
      <c r="A5" s="3" t="s">
        <v>681</v>
      </c>
      <c r="B5" s="5" t="n">
        <v>1357</v>
      </c>
      <c r="C5" s="5" t="n">
        <v>970</v>
      </c>
      <c r="D5" s="5" t="n">
        <v>63</v>
      </c>
    </row>
    <row r="6" spans="1:4">
      <c r="A6" s="3" t="s">
        <v>682</v>
      </c>
      <c r="B6" s="5" t="n">
        <v>2667</v>
      </c>
      <c r="C6" s="5" t="n">
        <v>970</v>
      </c>
      <c r="D6" s="5" t="n">
        <v>63</v>
      </c>
    </row>
    <row r="7" spans="1:4">
      <c r="A7" s="7" t="s">
        <v>683</v>
      </c>
    </row>
    <row r="8" spans="1:4">
      <c r="A8" s="3" t="s">
        <v>680</v>
      </c>
      <c r="B8" s="5" t="n">
        <v>-27382</v>
      </c>
      <c r="C8" s="5" t="n">
        <v>11556</v>
      </c>
      <c r="D8" s="5" t="n">
        <v>7621</v>
      </c>
    </row>
    <row r="9" spans="1:4">
      <c r="A9" s="3" t="s">
        <v>681</v>
      </c>
      <c r="B9" s="5" t="n">
        <v>-1052</v>
      </c>
      <c r="C9" s="5" t="n">
        <v>3485</v>
      </c>
      <c r="D9" s="5" t="n">
        <v>1685</v>
      </c>
    </row>
    <row r="10" spans="1:4">
      <c r="A10" s="3" t="s">
        <v>684</v>
      </c>
      <c r="B10" s="5" t="n">
        <v>-28434</v>
      </c>
      <c r="C10" s="5" t="n">
        <v>15041</v>
      </c>
      <c r="D10" s="5" t="n">
        <v>9306</v>
      </c>
    </row>
    <row r="11" spans="1:4">
      <c r="A11" s="3" t="s">
        <v>685</v>
      </c>
      <c r="B11" s="5" t="n">
        <v>-25767</v>
      </c>
      <c r="C11" s="5" t="n">
        <v>16011</v>
      </c>
      <c r="D11" s="5" t="n">
        <v>9369</v>
      </c>
    </row>
    <row r="12" spans="1:4">
      <c r="A12" s="7" t="s">
        <v>686</v>
      </c>
    </row>
    <row r="13" spans="1:4">
      <c r="A13" s="3" t="s">
        <v>538</v>
      </c>
      <c r="B13" s="5" t="n">
        <v>-27524</v>
      </c>
      <c r="C13" s="5" t="n">
        <v>-20047</v>
      </c>
      <c r="D13" s="5" t="n">
        <v>-1959</v>
      </c>
    </row>
    <row r="14" spans="1:4">
      <c r="A14" s="3" t="s">
        <v>687</v>
      </c>
      <c r="B14" s="5" t="n">
        <v>0</v>
      </c>
      <c r="C14" s="5" t="n">
        <v>0</v>
      </c>
      <c r="D14" s="5" t="n">
        <v>11328</v>
      </c>
    </row>
    <row r="15" spans="1:4">
      <c r="A15" s="3" t="s">
        <v>688</v>
      </c>
      <c r="B15" s="8" t="n">
        <v>1757</v>
      </c>
      <c r="C15" s="8" t="n">
        <v>36058</v>
      </c>
      <c r="D15"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v>
      </c>
      <c r="D2" s="2" t="s">
        <v>32</v>
      </c>
      <c r="E2" s="2" t="s">
        <v>85</v>
      </c>
    </row>
    <row r="3" spans="1:5">
      <c r="A3" s="7" t="s">
        <v>362</v>
      </c>
    </row>
    <row r="4" spans="1:5">
      <c r="A4" s="3" t="s">
        <v>690</v>
      </c>
      <c r="C4" s="8" t="n">
        <v>-10947</v>
      </c>
      <c r="D4" s="8" t="n">
        <v>47950</v>
      </c>
      <c r="E4" s="8" t="n">
        <v>16326</v>
      </c>
    </row>
    <row r="5" spans="1:5">
      <c r="A5" s="3" t="s">
        <v>691</v>
      </c>
      <c r="C5" s="3" t="s">
        <v>692</v>
      </c>
      <c r="D5" s="3" t="s">
        <v>692</v>
      </c>
      <c r="E5" s="3" t="s">
        <v>692</v>
      </c>
    </row>
    <row r="6" spans="1:5">
      <c r="A6" s="3" t="s">
        <v>693</v>
      </c>
      <c r="C6" s="8" t="n">
        <v>-361</v>
      </c>
      <c r="D6" s="8" t="n">
        <v>4364</v>
      </c>
      <c r="E6" s="8" t="n">
        <v>1748</v>
      </c>
    </row>
    <row r="7" spans="1:5">
      <c r="A7" s="3" t="s">
        <v>694</v>
      </c>
      <c r="C7" s="3" t="s">
        <v>695</v>
      </c>
      <c r="D7" s="3" t="s">
        <v>696</v>
      </c>
      <c r="E7" s="3" t="s">
        <v>697</v>
      </c>
    </row>
    <row r="8" spans="1:5">
      <c r="A8" s="3" t="s">
        <v>698</v>
      </c>
      <c r="C8" s="8" t="n">
        <v>-27</v>
      </c>
      <c r="D8" s="8" t="n">
        <v>-154</v>
      </c>
      <c r="E8" s="8" t="n">
        <v>-296</v>
      </c>
    </row>
    <row r="9" spans="1:5">
      <c r="A9" s="3" t="s">
        <v>699</v>
      </c>
      <c r="C9" s="3" t="s">
        <v>700</v>
      </c>
      <c r="D9" s="3" t="s">
        <v>701</v>
      </c>
      <c r="E9" s="3" t="s">
        <v>702</v>
      </c>
    </row>
    <row r="10" spans="1:5">
      <c r="A10" s="3" t="s">
        <v>703</v>
      </c>
      <c r="B10" s="3" t="s">
        <v>704</v>
      </c>
      <c r="C10" s="8" t="n">
        <v>-1515</v>
      </c>
      <c r="D10" s="8" t="n">
        <v>-23969</v>
      </c>
      <c r="E10" s="8" t="n">
        <v>-4272</v>
      </c>
    </row>
    <row r="11" spans="1:5">
      <c r="A11" s="3" t="s">
        <v>705</v>
      </c>
      <c r="B11" s="3" t="s">
        <v>704</v>
      </c>
      <c r="C11" s="3" t="s">
        <v>706</v>
      </c>
      <c r="D11" s="3" t="s">
        <v>707</v>
      </c>
      <c r="E11" s="3" t="s">
        <v>708</v>
      </c>
    </row>
    <row r="12" spans="1:5">
      <c r="A12" s="3" t="s">
        <v>709</v>
      </c>
      <c r="C12" s="8" t="n">
        <v>-13583</v>
      </c>
      <c r="D12" s="8" t="n">
        <v>-12271</v>
      </c>
      <c r="E12" s="8" t="n">
        <v>-4137</v>
      </c>
    </row>
    <row r="13" spans="1:5">
      <c r="A13" s="3" t="s">
        <v>710</v>
      </c>
      <c r="C13" s="3" t="s">
        <v>711</v>
      </c>
      <c r="D13" s="3" t="s">
        <v>712</v>
      </c>
      <c r="E13" s="3" t="s">
        <v>713</v>
      </c>
    </row>
    <row r="14" spans="1:5">
      <c r="A14" s="3" t="s">
        <v>714</v>
      </c>
      <c r="C14" s="8" t="n">
        <v>666</v>
      </c>
      <c r="D14" s="8" t="n">
        <v>91</v>
      </c>
      <c r="E14" s="8" t="n">
        <v>0</v>
      </c>
    </row>
    <row r="15" spans="1:5">
      <c r="A15" s="3" t="s">
        <v>715</v>
      </c>
      <c r="C15" s="3" t="s">
        <v>716</v>
      </c>
      <c r="D15" s="3" t="s">
        <v>700</v>
      </c>
      <c r="E15" s="3" t="s">
        <v>717</v>
      </c>
    </row>
    <row r="16" spans="1:5">
      <c r="A16" s="3" t="s">
        <v>685</v>
      </c>
      <c r="C16" s="8" t="n">
        <v>-25767</v>
      </c>
      <c r="D16" s="8" t="n">
        <v>16011</v>
      </c>
      <c r="E16" s="8" t="n">
        <v>9369</v>
      </c>
    </row>
    <row r="17" spans="1:5">
      <c r="A17" s="3" t="s">
        <v>718</v>
      </c>
      <c r="C17" s="3" t="s">
        <v>719</v>
      </c>
      <c r="D17" s="3" t="s">
        <v>720</v>
      </c>
      <c r="E17" s="3" t="s">
        <v>721</v>
      </c>
    </row>
    <row r="18" spans="1:5">
      <c r="A18" t="n"/>
    </row>
    <row r="19" spans="1:5">
      <c r="A19" s="3" t="s">
        <v>704</v>
      </c>
      <c r="B19" s="3" t="s">
        <v>722</v>
      </c>
    </row>
  </sheetData>
  <mergeCells count="4">
    <mergeCell ref="A1:B2"/>
    <mergeCell ref="C1:E1"/>
    <mergeCell ref="A18:D18"/>
    <mergeCell ref="B19:D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723</v>
      </c>
      <c r="B1" s="2" t="s">
        <v>1</v>
      </c>
    </row>
    <row r="2" spans="1:4">
      <c r="B2" s="2" t="s">
        <v>2</v>
      </c>
      <c r="C2" s="2" t="s">
        <v>32</v>
      </c>
      <c r="D2" s="2" t="s">
        <v>85</v>
      </c>
    </row>
    <row r="3" spans="1:4">
      <c r="A3" s="7" t="s">
        <v>724</v>
      </c>
    </row>
    <row r="4" spans="1:4">
      <c r="A4" s="3" t="s">
        <v>725</v>
      </c>
      <c r="B4" s="9" t="n">
        <v>0.36</v>
      </c>
      <c r="C4" s="9" t="n">
        <v>0.01</v>
      </c>
      <c r="D4" s="9" t="n">
        <v>0.17</v>
      </c>
    </row>
    <row r="5" spans="1:4">
      <c r="A5" s="3" t="s">
        <v>726</v>
      </c>
      <c r="B5" s="3" t="s">
        <v>727</v>
      </c>
      <c r="C5" s="3" t="s">
        <v>728</v>
      </c>
      <c r="D5" s="3" t="s">
        <v>729</v>
      </c>
    </row>
    <row r="6" spans="1:4">
      <c r="A6" s="3" t="s">
        <v>730</v>
      </c>
      <c r="B6" s="9" t="n">
        <v>0.37</v>
      </c>
      <c r="C6" s="9" t="n">
        <v>0.53</v>
      </c>
      <c r="D6" s="9" t="n">
        <v>0.13</v>
      </c>
    </row>
    <row r="7" spans="1:4">
      <c r="A7" s="3" t="s">
        <v>731</v>
      </c>
      <c r="B7" s="3" t="s">
        <v>732</v>
      </c>
      <c r="C7" s="3" t="s">
        <v>733</v>
      </c>
      <c r="D7" s="3" t="s">
        <v>734</v>
      </c>
    </row>
    <row r="8" spans="1:4">
      <c r="A8" s="3" t="s">
        <v>735</v>
      </c>
      <c r="B8" s="9" t="n">
        <v>0.17</v>
      </c>
      <c r="C8" s="8" t="n">
        <v>0</v>
      </c>
      <c r="D8" s="8" t="n">
        <v>0</v>
      </c>
    </row>
    <row r="9" spans="1:4">
      <c r="A9" s="3" t="s">
        <v>736</v>
      </c>
      <c r="B9" s="3" t="s">
        <v>737</v>
      </c>
      <c r="C9" s="3" t="s">
        <v>717</v>
      </c>
      <c r="D9" s="3" t="s">
        <v>717</v>
      </c>
    </row>
    <row r="10" spans="1:4">
      <c r="A10" s="3" t="s">
        <v>738</v>
      </c>
      <c r="B10" s="9" t="n">
        <v>0.28</v>
      </c>
      <c r="C10" s="9" t="n">
        <v>0.5</v>
      </c>
      <c r="D10" s="9" t="n">
        <v>0.66</v>
      </c>
    </row>
    <row r="11" spans="1:4">
      <c r="A11" s="3" t="s">
        <v>739</v>
      </c>
      <c r="B11" s="3" t="s">
        <v>740</v>
      </c>
      <c r="C11" s="3" t="s">
        <v>741</v>
      </c>
      <c r="D11" s="3" t="s">
        <v>742</v>
      </c>
    </row>
    <row r="12" spans="1:4">
      <c r="A12" s="3" t="s">
        <v>743</v>
      </c>
      <c r="B12" s="9" t="n">
        <v>1.18</v>
      </c>
      <c r="C12" s="9" t="n">
        <v>1.04</v>
      </c>
      <c r="D12" s="9" t="n">
        <v>0.96</v>
      </c>
    </row>
    <row r="13" spans="1:4">
      <c r="A13" s="3" t="s">
        <v>744</v>
      </c>
      <c r="B13" s="3" t="s">
        <v>496</v>
      </c>
      <c r="C13" s="3" t="s">
        <v>496</v>
      </c>
      <c r="D13" s="3" t="s">
        <v>4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5</v>
      </c>
    </row>
    <row r="3" spans="1:4">
      <c r="A3" s="7" t="s">
        <v>746</v>
      </c>
    </row>
    <row r="4" spans="1:4">
      <c r="A4" s="3" t="s">
        <v>747</v>
      </c>
      <c r="B4" s="8" t="n">
        <v>800</v>
      </c>
    </row>
    <row r="5" spans="1:4">
      <c r="A5" s="7" t="s">
        <v>748</v>
      </c>
    </row>
    <row r="6" spans="1:4">
      <c r="A6" s="3" t="s">
        <v>749</v>
      </c>
      <c r="B6" s="5" t="n">
        <v>2300</v>
      </c>
    </row>
    <row r="7" spans="1:4">
      <c r="A7" s="3" t="s">
        <v>750</v>
      </c>
      <c r="B7" s="5" t="n">
        <v>1600</v>
      </c>
    </row>
    <row r="8" spans="1:4">
      <c r="A8" s="3" t="s">
        <v>751</v>
      </c>
      <c r="B8" s="5" t="n">
        <v>-31300</v>
      </c>
      <c r="C8" s="8" t="n">
        <v>137000</v>
      </c>
      <c r="D8" s="8" t="n">
        <v>46600</v>
      </c>
    </row>
    <row r="9" spans="1:4">
      <c r="A9" s="3" t="s">
        <v>203</v>
      </c>
      <c r="B9" s="5" t="n">
        <v>2033</v>
      </c>
      <c r="C9" s="8" t="n">
        <v>1657</v>
      </c>
      <c r="D9" s="8" t="n">
        <v>629</v>
      </c>
    </row>
    <row r="10" spans="1:4">
      <c r="A10" s="3" t="s">
        <v>752</v>
      </c>
      <c r="B10" s="5" t="n">
        <v>8000</v>
      </c>
    </row>
    <row r="11" spans="1:4">
      <c r="A11" s="3" t="s">
        <v>753</v>
      </c>
      <c r="B11" s="5" t="n">
        <v>49500</v>
      </c>
    </row>
    <row r="12" spans="1:4">
      <c r="A12" s="3" t="s">
        <v>754</v>
      </c>
      <c r="B12" s="5" t="n">
        <v>49000</v>
      </c>
    </row>
    <row r="13" spans="1:4">
      <c r="A13" s="3" t="s">
        <v>755</v>
      </c>
      <c r="B13" s="8" t="n">
        <v>4500</v>
      </c>
    </row>
    <row r="14" spans="1:4">
      <c r="A14" s="3" t="s">
        <v>441</v>
      </c>
    </row>
    <row r="15" spans="1:4">
      <c r="A15" s="7" t="s">
        <v>746</v>
      </c>
    </row>
    <row r="16" spans="1:4">
      <c r="A16" s="3" t="s">
        <v>756</v>
      </c>
      <c r="B16" s="3" t="s">
        <v>757</v>
      </c>
    </row>
    <row r="17" spans="1:4">
      <c r="A17" s="3" t="s">
        <v>758</v>
      </c>
      <c r="B17" s="3" t="s">
        <v>759</v>
      </c>
    </row>
    <row r="18" spans="1:4">
      <c r="A18" s="3" t="s">
        <v>446</v>
      </c>
    </row>
    <row r="19" spans="1:4">
      <c r="A19" s="7" t="s">
        <v>746</v>
      </c>
    </row>
    <row r="20" spans="1:4">
      <c r="A20" s="3" t="s">
        <v>756</v>
      </c>
      <c r="B20" s="3" t="s">
        <v>760</v>
      </c>
    </row>
    <row r="21" spans="1:4">
      <c r="A21" s="3" t="s">
        <v>758</v>
      </c>
      <c r="B21" s="3" t="s">
        <v>7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r="1" spans="1:4">
      <c r="A1" s="1" t="s">
        <v>762</v>
      </c>
      <c r="C1" s="2" t="s">
        <v>1</v>
      </c>
    </row>
    <row r="2" spans="1:4">
      <c r="C2" s="2" t="s">
        <v>2</v>
      </c>
      <c r="D2" s="2" t="s">
        <v>32</v>
      </c>
    </row>
    <row r="3" spans="1:4">
      <c r="A3" s="7" t="s">
        <v>367</v>
      </c>
    </row>
    <row r="4" spans="1:4">
      <c r="A4" s="3" t="s">
        <v>57</v>
      </c>
      <c r="C4" s="8" t="n">
        <v>159126</v>
      </c>
      <c r="D4" s="8" t="n">
        <v>186126</v>
      </c>
    </row>
    <row r="5" spans="1:4">
      <c r="A5" s="3" t="s">
        <v>763</v>
      </c>
    </row>
    <row r="6" spans="1:4">
      <c r="A6" s="7" t="s">
        <v>367</v>
      </c>
    </row>
    <row r="7" spans="1:4">
      <c r="A7" s="3" t="s">
        <v>764</v>
      </c>
      <c r="B7" s="3" t="s">
        <v>704</v>
      </c>
      <c r="C7" s="3" t="s">
        <v>765</v>
      </c>
    </row>
    <row r="8" spans="1:4">
      <c r="A8" s="3" t="s">
        <v>766</v>
      </c>
      <c r="C8" s="3" t="s">
        <v>767</v>
      </c>
    </row>
    <row r="9" spans="1:4">
      <c r="A9" s="3" t="s">
        <v>57</v>
      </c>
      <c r="C9" s="8" t="n">
        <v>125000</v>
      </c>
      <c r="D9" s="8" t="n">
        <v>125000</v>
      </c>
    </row>
    <row r="10" spans="1:4">
      <c r="A10" s="3" t="s">
        <v>768</v>
      </c>
      <c r="C10" s="5" t="n">
        <v>5000000</v>
      </c>
      <c r="D10" s="5" t="n">
        <v>5000000</v>
      </c>
    </row>
    <row r="11" spans="1:4">
      <c r="A11" s="3" t="s">
        <v>769</v>
      </c>
      <c r="C11" s="5" t="n">
        <v>5000000</v>
      </c>
      <c r="D11" s="5" t="n">
        <v>5000000</v>
      </c>
    </row>
    <row r="12" spans="1:4">
      <c r="A12" s="3" t="s">
        <v>770</v>
      </c>
      <c r="C12" s="5" t="n">
        <v>5000000</v>
      </c>
      <c r="D12" s="5" t="n">
        <v>5000000</v>
      </c>
    </row>
    <row r="13" spans="1:4">
      <c r="A13" s="3" t="s">
        <v>771</v>
      </c>
      <c r="C13" s="8" t="n">
        <v>25</v>
      </c>
      <c r="D13" s="8" t="n">
        <v>25</v>
      </c>
    </row>
    <row r="14" spans="1:4">
      <c r="A14" s="3" t="s">
        <v>772</v>
      </c>
    </row>
    <row r="15" spans="1:4">
      <c r="A15" s="7" t="s">
        <v>367</v>
      </c>
    </row>
    <row r="16" spans="1:4">
      <c r="A16" s="3" t="s">
        <v>764</v>
      </c>
      <c r="B16" s="3" t="s">
        <v>704</v>
      </c>
      <c r="C16" s="3" t="s">
        <v>773</v>
      </c>
    </row>
    <row r="17" spans="1:4">
      <c r="A17" s="3" t="s">
        <v>766</v>
      </c>
      <c r="D17" s="3" t="s">
        <v>774</v>
      </c>
    </row>
    <row r="18" spans="1:4">
      <c r="A18" s="3" t="s">
        <v>57</v>
      </c>
      <c r="C18" s="8" t="n">
        <v>0</v>
      </c>
      <c r="D18" s="8" t="n">
        <v>27000</v>
      </c>
    </row>
    <row r="19" spans="1:4">
      <c r="A19" s="3" t="s">
        <v>768</v>
      </c>
      <c r="C19" s="5" t="n">
        <v>0</v>
      </c>
      <c r="D19" s="5" t="n">
        <v>240</v>
      </c>
    </row>
    <row r="20" spans="1:4">
      <c r="A20" s="3" t="s">
        <v>769</v>
      </c>
      <c r="C20" s="5" t="n">
        <v>0</v>
      </c>
      <c r="D20" s="5" t="n">
        <v>54</v>
      </c>
    </row>
    <row r="21" spans="1:4">
      <c r="A21" s="3" t="s">
        <v>770</v>
      </c>
      <c r="C21" s="5" t="n">
        <v>0</v>
      </c>
      <c r="D21" s="5" t="n">
        <v>54</v>
      </c>
    </row>
    <row r="22" spans="1:4">
      <c r="A22" s="3" t="s">
        <v>775</v>
      </c>
      <c r="D22" s="3" t="s">
        <v>776</v>
      </c>
    </row>
    <row r="23" spans="1:4">
      <c r="A23" s="3" t="s">
        <v>777</v>
      </c>
    </row>
    <row r="24" spans="1:4">
      <c r="A24" s="7" t="s">
        <v>367</v>
      </c>
    </row>
    <row r="25" spans="1:4">
      <c r="A25" s="3" t="s">
        <v>764</v>
      </c>
      <c r="B25" s="3" t="s">
        <v>704</v>
      </c>
      <c r="C25" s="3" t="s">
        <v>778</v>
      </c>
    </row>
    <row r="26" spans="1:4">
      <c r="A26" s="3" t="s">
        <v>766</v>
      </c>
      <c r="C26" s="3" t="s">
        <v>779</v>
      </c>
    </row>
    <row r="27" spans="1:4">
      <c r="A27" s="3" t="s">
        <v>57</v>
      </c>
      <c r="C27" s="8" t="n">
        <v>34126</v>
      </c>
      <c r="D27" s="8" t="n">
        <v>34126</v>
      </c>
    </row>
    <row r="28" spans="1:4">
      <c r="A28" s="3" t="s">
        <v>768</v>
      </c>
      <c r="C28" s="5" t="n">
        <v>4800000</v>
      </c>
      <c r="D28" s="5" t="n">
        <v>4800000</v>
      </c>
    </row>
    <row r="29" spans="1:4">
      <c r="A29" s="3" t="s">
        <v>769</v>
      </c>
      <c r="C29" s="5" t="n">
        <v>1391643</v>
      </c>
      <c r="D29" s="5" t="n">
        <v>1391643</v>
      </c>
    </row>
    <row r="30" spans="1:4">
      <c r="A30" s="3" t="s">
        <v>770</v>
      </c>
      <c r="C30" s="5" t="n">
        <v>1391643</v>
      </c>
      <c r="D30" s="5" t="n">
        <v>1391643</v>
      </c>
    </row>
    <row r="31" spans="1:4">
      <c r="A31" s="3" t="s">
        <v>771</v>
      </c>
      <c r="C31" s="8" t="n">
        <v>25</v>
      </c>
      <c r="D31" s="8" t="n">
        <v>25</v>
      </c>
    </row>
    <row r="32" spans="1:4">
      <c r="A32" t="n"/>
    </row>
    <row r="33" spans="1:4">
      <c r="A33" s="3" t="s">
        <v>704</v>
      </c>
      <c r="B33" s="3" t="s">
        <v>780</v>
      </c>
    </row>
  </sheetData>
  <mergeCells count="4">
    <mergeCell ref="A1:B2"/>
    <mergeCell ref="C1:D1"/>
    <mergeCell ref="A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5</v>
      </c>
    </row>
    <row r="3" spans="1:4">
      <c r="A3" s="7" t="s">
        <v>782</v>
      </c>
    </row>
    <row r="4" spans="1:4">
      <c r="A4" s="3" t="s">
        <v>783</v>
      </c>
      <c r="B4" s="8" t="n">
        <v>0</v>
      </c>
      <c r="C4" s="8" t="n">
        <v>123551</v>
      </c>
      <c r="D4" s="8" t="n">
        <v>0</v>
      </c>
    </row>
    <row r="5" spans="1:4">
      <c r="A5" s="3" t="s">
        <v>763</v>
      </c>
    </row>
    <row r="6" spans="1:4">
      <c r="A6" s="7" t="s">
        <v>782</v>
      </c>
    </row>
    <row r="7" spans="1:4">
      <c r="A7" s="3" t="s">
        <v>784</v>
      </c>
      <c r="C7" s="5" t="n">
        <v>5000000</v>
      </c>
    </row>
    <row r="8" spans="1:4">
      <c r="A8" s="3" t="s">
        <v>785</v>
      </c>
      <c r="C8" s="8" t="n">
        <v>25</v>
      </c>
    </row>
    <row r="9" spans="1:4">
      <c r="A9" s="3" t="s">
        <v>786</v>
      </c>
      <c r="C9" s="10" t="n">
        <v>0.85</v>
      </c>
    </row>
    <row r="10" spans="1:4">
      <c r="A10" s="3" t="s">
        <v>787</v>
      </c>
      <c r="C10" s="9" t="n">
        <v>24.15</v>
      </c>
    </row>
    <row r="11" spans="1:4">
      <c r="A11" s="3" t="s">
        <v>783</v>
      </c>
      <c r="C11" s="8" t="n">
        <v>120757</v>
      </c>
    </row>
    <row r="12" spans="1:4">
      <c r="A12" s="3" t="s">
        <v>788</v>
      </c>
      <c r="C12" s="8" t="n">
        <v>4350</v>
      </c>
    </row>
    <row r="13" spans="1:4">
      <c r="A13" s="3" t="s">
        <v>777</v>
      </c>
    </row>
    <row r="14" spans="1:4">
      <c r="A14" s="7" t="s">
        <v>782</v>
      </c>
    </row>
    <row r="15" spans="1:4">
      <c r="A15" s="3" t="s">
        <v>784</v>
      </c>
      <c r="C15" s="5" t="n">
        <v>117400</v>
      </c>
    </row>
    <row r="16" spans="1:4">
      <c r="A16" s="3" t="s">
        <v>785</v>
      </c>
      <c r="C16" s="9" t="n">
        <v>25.65</v>
      </c>
    </row>
    <row r="17" spans="1:4">
      <c r="A17" s="3" t="s">
        <v>786</v>
      </c>
      <c r="C17" s="10" t="n">
        <v>0.51</v>
      </c>
    </row>
    <row r="18" spans="1:4">
      <c r="A18" s="3" t="s">
        <v>787</v>
      </c>
      <c r="C18" s="9" t="n">
        <v>25.14</v>
      </c>
    </row>
    <row r="19" spans="1:4">
      <c r="A19" s="3" t="s">
        <v>783</v>
      </c>
      <c r="C19" s="8" t="n">
        <v>2901</v>
      </c>
    </row>
    <row r="20" spans="1:4">
      <c r="A20" s="3" t="s">
        <v>788</v>
      </c>
      <c r="C20" s="8" t="n">
        <v>1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9</v>
      </c>
      <c r="B1" s="2" t="s">
        <v>1</v>
      </c>
    </row>
    <row r="2" spans="1:4">
      <c r="B2" s="2" t="s">
        <v>2</v>
      </c>
      <c r="C2" s="2" t="s">
        <v>32</v>
      </c>
      <c r="D2" s="2" t="s">
        <v>85</v>
      </c>
    </row>
    <row r="3" spans="1:4">
      <c r="A3" s="7" t="s">
        <v>790</v>
      </c>
    </row>
    <row r="4" spans="1:4">
      <c r="A4" s="3" t="s">
        <v>791</v>
      </c>
      <c r="B4" s="9" t="n">
        <v>0.01</v>
      </c>
    </row>
    <row r="5" spans="1:4">
      <c r="A5" s="3" t="s">
        <v>78</v>
      </c>
      <c r="B5" s="9" t="n">
        <v>0.01</v>
      </c>
      <c r="C5" s="9" t="n">
        <v>0.01</v>
      </c>
    </row>
    <row r="6" spans="1:4">
      <c r="A6" s="3" t="s">
        <v>792</v>
      </c>
      <c r="B6" s="8" t="n">
        <v>366580</v>
      </c>
      <c r="C6" s="8" t="n">
        <v>0</v>
      </c>
      <c r="D6" s="8" t="n">
        <v>0</v>
      </c>
    </row>
    <row r="7" spans="1:4">
      <c r="A7" s="3" t="s">
        <v>763</v>
      </c>
    </row>
    <row r="8" spans="1:4">
      <c r="A8" s="7" t="s">
        <v>790</v>
      </c>
    </row>
    <row r="9" spans="1:4">
      <c r="A9" s="3" t="s">
        <v>793</v>
      </c>
      <c r="B9" s="3" t="s">
        <v>767</v>
      </c>
    </row>
    <row r="10" spans="1:4">
      <c r="A10" s="3" t="s">
        <v>794</v>
      </c>
      <c r="C10" s="8" t="n">
        <v>25</v>
      </c>
    </row>
    <row r="11" spans="1:4">
      <c r="A11" s="3" t="s">
        <v>795</v>
      </c>
      <c r="B11" s="8" t="n">
        <v>25</v>
      </c>
      <c r="C11" s="8" t="n">
        <v>25</v>
      </c>
    </row>
    <row r="12" spans="1:4">
      <c r="A12" s="3" t="s">
        <v>784</v>
      </c>
      <c r="C12" s="5" t="n">
        <v>5000000</v>
      </c>
    </row>
    <row r="13" spans="1:4">
      <c r="A13" s="3" t="s">
        <v>796</v>
      </c>
      <c r="C13" s="9" t="n">
        <v>24.15</v>
      </c>
    </row>
    <row r="14" spans="1:4">
      <c r="A14" s="3" t="s">
        <v>777</v>
      </c>
    </row>
    <row r="15" spans="1:4">
      <c r="A15" s="7" t="s">
        <v>790</v>
      </c>
    </row>
    <row r="16" spans="1:4">
      <c r="A16" s="3" t="s">
        <v>793</v>
      </c>
      <c r="B16" s="3" t="s">
        <v>779</v>
      </c>
    </row>
    <row r="17" spans="1:4">
      <c r="A17" s="3" t="s">
        <v>794</v>
      </c>
      <c r="C17" s="10" t="n">
        <v>25.65</v>
      </c>
    </row>
    <row r="18" spans="1:4">
      <c r="A18" s="3" t="s">
        <v>795</v>
      </c>
      <c r="B18" s="8" t="n">
        <v>25</v>
      </c>
      <c r="C18" s="8" t="n">
        <v>25</v>
      </c>
    </row>
    <row r="19" spans="1:4">
      <c r="A19" s="3" t="s">
        <v>784</v>
      </c>
      <c r="C19" s="5" t="n">
        <v>117400</v>
      </c>
    </row>
    <row r="20" spans="1:4">
      <c r="A20" s="3" t="s">
        <v>796</v>
      </c>
      <c r="C20" s="9" t="n">
        <v>25.14</v>
      </c>
    </row>
    <row r="21" spans="1:4">
      <c r="A21" s="3" t="s">
        <v>772</v>
      </c>
    </row>
    <row r="22" spans="1:4">
      <c r="A22" s="7" t="s">
        <v>790</v>
      </c>
    </row>
    <row r="23" spans="1:4">
      <c r="A23" s="3" t="s">
        <v>797</v>
      </c>
      <c r="B23" s="3" t="s">
        <v>798</v>
      </c>
    </row>
    <row r="24" spans="1:4">
      <c r="A24" s="3" t="s">
        <v>793</v>
      </c>
      <c r="C24" s="3" t="s">
        <v>774</v>
      </c>
    </row>
    <row r="25" spans="1:4">
      <c r="A25" s="3" t="s">
        <v>799</v>
      </c>
      <c r="C25" s="5" t="n">
        <v>20</v>
      </c>
    </row>
    <row r="26" spans="1:4">
      <c r="A26" s="3" t="s">
        <v>800</v>
      </c>
      <c r="B26" s="8" t="n">
        <v>27000</v>
      </c>
      <c r="C26" s="8" t="n">
        <v>10000</v>
      </c>
    </row>
    <row r="27" spans="1:4">
      <c r="A27" s="3" t="s">
        <v>801</v>
      </c>
      <c r="C27" s="5" t="n">
        <v>9500</v>
      </c>
    </row>
    <row r="28" spans="1:4">
      <c r="A28" s="3" t="s">
        <v>802</v>
      </c>
      <c r="C28" s="5" t="n">
        <v>500</v>
      </c>
    </row>
    <row r="29" spans="1:4">
      <c r="A29" s="3" t="s">
        <v>803</v>
      </c>
      <c r="B29" s="8" t="n">
        <v>700</v>
      </c>
      <c r="C29" s="8" t="n">
        <v>300</v>
      </c>
    </row>
    <row r="30" spans="1:4">
      <c r="A30" s="3" t="s">
        <v>804</v>
      </c>
    </row>
    <row r="31" spans="1:4">
      <c r="A31" s="7" t="s">
        <v>790</v>
      </c>
    </row>
    <row r="32" spans="1:4">
      <c r="A32" s="3" t="s">
        <v>794</v>
      </c>
      <c r="B32" s="9" t="n">
        <v>38.9</v>
      </c>
    </row>
    <row r="33" spans="1:4">
      <c r="A33" s="3" t="s">
        <v>784</v>
      </c>
      <c r="B33" s="5" t="n">
        <v>9430000</v>
      </c>
    </row>
    <row r="34" spans="1:4">
      <c r="A34" s="3" t="s">
        <v>78</v>
      </c>
      <c r="B34" s="9" t="n">
        <v>0.01</v>
      </c>
    </row>
    <row r="35" spans="1:4">
      <c r="A35" s="3" t="s">
        <v>792</v>
      </c>
      <c r="B35" s="8" t="n">
        <v>366580</v>
      </c>
    </row>
    <row r="36" spans="1:4">
      <c r="A36" s="3" t="s">
        <v>805</v>
      </c>
      <c r="B36" s="5" t="n">
        <v>3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6</v>
      </c>
      <c r="B1" s="2" t="s">
        <v>1</v>
      </c>
    </row>
    <row r="2" spans="1:3">
      <c r="B2" s="2" t="s">
        <v>2</v>
      </c>
      <c r="C2" s="2" t="s">
        <v>32</v>
      </c>
    </row>
    <row r="3" spans="1:3">
      <c r="A3" s="7" t="s">
        <v>807</v>
      </c>
    </row>
    <row r="4" spans="1:3">
      <c r="A4" s="3" t="s">
        <v>808</v>
      </c>
      <c r="B4" s="5" t="n">
        <v>3277878</v>
      </c>
      <c r="C4" s="5" t="n">
        <v>3278539</v>
      </c>
    </row>
    <row r="5" spans="1:3">
      <c r="A5" s="3" t="s">
        <v>809</v>
      </c>
      <c r="B5" s="5" t="n">
        <v>3277878</v>
      </c>
      <c r="C5" s="5" t="n">
        <v>3278539</v>
      </c>
    </row>
    <row r="6" spans="1:3">
      <c r="A6" s="3" t="s">
        <v>810</v>
      </c>
      <c r="B6" s="8" t="n">
        <v>87926</v>
      </c>
      <c r="C6" s="8" t="n">
        <v>87943</v>
      </c>
    </row>
    <row r="7" spans="1:3">
      <c r="A7" s="3" t="s">
        <v>811</v>
      </c>
    </row>
    <row r="8" spans="1:3">
      <c r="A8" s="7" t="s">
        <v>807</v>
      </c>
    </row>
    <row r="9" spans="1:3">
      <c r="A9" s="3" t="s">
        <v>812</v>
      </c>
      <c r="B9" s="3" t="s">
        <v>813</v>
      </c>
    </row>
    <row r="10" spans="1:3">
      <c r="A10" s="3" t="s">
        <v>814</v>
      </c>
      <c r="B10" s="8" t="n">
        <v>8</v>
      </c>
    </row>
    <row r="11" spans="1:3">
      <c r="A11" s="3" t="s">
        <v>808</v>
      </c>
      <c r="B11" s="5" t="n">
        <v>90000</v>
      </c>
      <c r="C11" s="5" t="n">
        <v>90000</v>
      </c>
    </row>
    <row r="12" spans="1:3">
      <c r="A12" s="3" t="s">
        <v>809</v>
      </c>
      <c r="B12" s="5" t="n">
        <v>90000</v>
      </c>
      <c r="C12" s="5" t="n">
        <v>90000</v>
      </c>
    </row>
    <row r="13" spans="1:3">
      <c r="A13" s="3" t="s">
        <v>810</v>
      </c>
      <c r="B13" s="8" t="n">
        <v>8229</v>
      </c>
      <c r="C13" s="8" t="n">
        <v>8229</v>
      </c>
    </row>
    <row r="14" spans="1:3">
      <c r="A14" s="3" t="s">
        <v>815</v>
      </c>
    </row>
    <row r="15" spans="1:3">
      <c r="A15" s="7" t="s">
        <v>807</v>
      </c>
    </row>
    <row r="16" spans="1:3">
      <c r="A16" s="3" t="s">
        <v>812</v>
      </c>
      <c r="B16" s="3" t="s">
        <v>816</v>
      </c>
    </row>
    <row r="17" spans="1:3">
      <c r="A17" s="3" t="s">
        <v>814</v>
      </c>
      <c r="B17" s="9" t="n">
        <v>0.46</v>
      </c>
    </row>
    <row r="18" spans="1:3">
      <c r="A18" s="3" t="s">
        <v>808</v>
      </c>
      <c r="B18" s="5" t="n">
        <v>18124</v>
      </c>
      <c r="C18" s="5" t="n">
        <v>18589</v>
      </c>
    </row>
    <row r="19" spans="1:3">
      <c r="A19" s="3" t="s">
        <v>809</v>
      </c>
      <c r="B19" s="5" t="n">
        <v>18124</v>
      </c>
      <c r="C19" s="5" t="n">
        <v>18589</v>
      </c>
    </row>
    <row r="20" spans="1:3">
      <c r="A20" s="3" t="s">
        <v>810</v>
      </c>
      <c r="B20" s="8" t="n">
        <v>453</v>
      </c>
      <c r="C20" s="8" t="n">
        <v>465</v>
      </c>
    </row>
    <row r="21" spans="1:3">
      <c r="A21" s="3" t="s">
        <v>817</v>
      </c>
    </row>
    <row r="22" spans="1:3">
      <c r="A22" s="7" t="s">
        <v>807</v>
      </c>
    </row>
    <row r="23" spans="1:3">
      <c r="A23" s="3" t="s">
        <v>812</v>
      </c>
      <c r="B23" s="3" t="s">
        <v>818</v>
      </c>
    </row>
    <row r="24" spans="1:3">
      <c r="A24" s="3" t="s">
        <v>814</v>
      </c>
      <c r="B24" s="9" t="n">
        <v>1.97</v>
      </c>
    </row>
    <row r="25" spans="1:3">
      <c r="A25" s="3" t="s">
        <v>808</v>
      </c>
      <c r="B25" s="5" t="n">
        <v>1341289</v>
      </c>
      <c r="C25" s="5" t="n">
        <v>1341485</v>
      </c>
    </row>
    <row r="26" spans="1:3">
      <c r="A26" s="3" t="s">
        <v>809</v>
      </c>
      <c r="B26" s="5" t="n">
        <v>1341289</v>
      </c>
      <c r="C26" s="5" t="n">
        <v>1341485</v>
      </c>
    </row>
    <row r="27" spans="1:3">
      <c r="A27" s="3" t="s">
        <v>810</v>
      </c>
      <c r="B27" s="8" t="n">
        <v>33532</v>
      </c>
      <c r="C27" s="8" t="n">
        <v>33537</v>
      </c>
    </row>
    <row r="28" spans="1:3">
      <c r="A28" s="3" t="s">
        <v>819</v>
      </c>
    </row>
    <row r="29" spans="1:3">
      <c r="A29" s="7" t="s">
        <v>807</v>
      </c>
    </row>
    <row r="30" spans="1:3">
      <c r="A30" s="3" t="s">
        <v>812</v>
      </c>
      <c r="B30" s="3" t="s">
        <v>820</v>
      </c>
    </row>
    <row r="31" spans="1:3">
      <c r="A31" s="3" t="s">
        <v>814</v>
      </c>
      <c r="B31" s="8" t="n">
        <v>2</v>
      </c>
    </row>
    <row r="32" spans="1:3">
      <c r="A32" s="3" t="s">
        <v>808</v>
      </c>
      <c r="B32" s="5" t="n">
        <v>644954</v>
      </c>
      <c r="C32" s="5" t="n">
        <v>644954</v>
      </c>
    </row>
    <row r="33" spans="1:3">
      <c r="A33" s="3" t="s">
        <v>809</v>
      </c>
      <c r="B33" s="5" t="n">
        <v>644954</v>
      </c>
      <c r="C33" s="5" t="n">
        <v>644954</v>
      </c>
    </row>
    <row r="34" spans="1:3">
      <c r="A34" s="3" t="s">
        <v>810</v>
      </c>
      <c r="B34" s="8" t="n">
        <v>16124</v>
      </c>
      <c r="C34" s="8" t="n">
        <v>16124</v>
      </c>
    </row>
    <row r="35" spans="1:3">
      <c r="A35" s="3" t="s">
        <v>821</v>
      </c>
    </row>
    <row r="36" spans="1:3">
      <c r="A36" s="7" t="s">
        <v>807</v>
      </c>
    </row>
    <row r="37" spans="1:3">
      <c r="A37" s="3" t="s">
        <v>812</v>
      </c>
      <c r="B37" s="3" t="s">
        <v>598</v>
      </c>
    </row>
    <row r="38" spans="1:3">
      <c r="A38" s="3" t="s">
        <v>814</v>
      </c>
      <c r="B38" s="9" t="n">
        <v>2.13</v>
      </c>
    </row>
    <row r="39" spans="1:3">
      <c r="A39" s="3" t="s">
        <v>808</v>
      </c>
      <c r="B39" s="5" t="n">
        <v>790883</v>
      </c>
      <c r="C39" s="5" t="n">
        <v>790883</v>
      </c>
    </row>
    <row r="40" spans="1:3">
      <c r="A40" s="3" t="s">
        <v>809</v>
      </c>
      <c r="B40" s="5" t="n">
        <v>790883</v>
      </c>
      <c r="C40" s="5" t="n">
        <v>790883</v>
      </c>
    </row>
    <row r="41" spans="1:3">
      <c r="A41" s="3" t="s">
        <v>810</v>
      </c>
      <c r="B41" s="8" t="n">
        <v>19772</v>
      </c>
      <c r="C41" s="8" t="n">
        <v>19772</v>
      </c>
    </row>
    <row r="42" spans="1:3">
      <c r="A42" s="3" t="s">
        <v>822</v>
      </c>
    </row>
    <row r="43" spans="1:3">
      <c r="A43" s="7" t="s">
        <v>807</v>
      </c>
    </row>
    <row r="44" spans="1:3">
      <c r="A44" s="3" t="s">
        <v>812</v>
      </c>
      <c r="B44" s="3" t="s">
        <v>823</v>
      </c>
    </row>
    <row r="45" spans="1:3">
      <c r="A45" s="3" t="s">
        <v>814</v>
      </c>
      <c r="B45" s="9" t="n">
        <v>1.97</v>
      </c>
    </row>
    <row r="46" spans="1:3">
      <c r="A46" s="3" t="s">
        <v>808</v>
      </c>
      <c r="B46" s="5" t="n">
        <v>27960</v>
      </c>
      <c r="C46" s="5" t="n">
        <v>27960</v>
      </c>
    </row>
    <row r="47" spans="1:3">
      <c r="A47" s="3" t="s">
        <v>809</v>
      </c>
      <c r="B47" s="5" t="n">
        <v>27960</v>
      </c>
      <c r="C47" s="5" t="n">
        <v>27960</v>
      </c>
    </row>
    <row r="48" spans="1:3">
      <c r="A48" s="3" t="s">
        <v>810</v>
      </c>
      <c r="B48" s="8" t="n">
        <v>699</v>
      </c>
      <c r="C48" s="8" t="n">
        <v>699</v>
      </c>
    </row>
    <row r="49" spans="1:3">
      <c r="A49" s="3" t="s">
        <v>824</v>
      </c>
    </row>
    <row r="50" spans="1:3">
      <c r="A50" s="7" t="s">
        <v>807</v>
      </c>
    </row>
    <row r="51" spans="1:3">
      <c r="A51" s="3" t="s">
        <v>812</v>
      </c>
      <c r="B51" s="3" t="s">
        <v>825</v>
      </c>
    </row>
    <row r="52" spans="1:3">
      <c r="A52" s="3" t="s">
        <v>814</v>
      </c>
      <c r="B52" s="9" t="n">
        <v>1.5</v>
      </c>
    </row>
    <row r="53" spans="1:3">
      <c r="A53" s="3" t="s">
        <v>808</v>
      </c>
      <c r="B53" s="5" t="n">
        <v>364668</v>
      </c>
      <c r="C53" s="5" t="n">
        <v>364668</v>
      </c>
    </row>
    <row r="54" spans="1:3">
      <c r="A54" s="3" t="s">
        <v>809</v>
      </c>
      <c r="B54" s="5" t="n">
        <v>364668</v>
      </c>
      <c r="C54" s="5" t="n">
        <v>364668</v>
      </c>
    </row>
    <row r="55" spans="1:3">
      <c r="A55" s="3" t="s">
        <v>810</v>
      </c>
      <c r="B55" s="8" t="n">
        <v>9117</v>
      </c>
      <c r="C55" s="8" t="n">
        <v>91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5</v>
      </c>
    </row>
    <row r="3" spans="1:4">
      <c r="A3" s="7" t="s">
        <v>827</v>
      </c>
    </row>
    <row r="4" spans="1:4">
      <c r="A4" s="3" t="s">
        <v>674</v>
      </c>
      <c r="B4" s="8" t="n">
        <v>87937</v>
      </c>
    </row>
    <row r="5" spans="1:4">
      <c r="A5" s="3" t="s">
        <v>674</v>
      </c>
      <c r="B5" s="5" t="n">
        <v>87926</v>
      </c>
      <c r="C5" s="8" t="n">
        <v>87937</v>
      </c>
    </row>
    <row r="6" spans="1:4">
      <c r="A6" s="3" t="s">
        <v>28</v>
      </c>
    </row>
    <row r="7" spans="1:4">
      <c r="A7" s="7" t="s">
        <v>827</v>
      </c>
    </row>
    <row r="8" spans="1:4">
      <c r="A8" s="3" t="s">
        <v>674</v>
      </c>
      <c r="B8" s="5" t="n">
        <v>87937</v>
      </c>
      <c r="C8" s="5" t="n">
        <v>79953</v>
      </c>
      <c r="D8" s="8" t="n">
        <v>80046</v>
      </c>
    </row>
    <row r="9" spans="1:4">
      <c r="A9" s="3" t="s">
        <v>828</v>
      </c>
      <c r="B9" s="5" t="n">
        <v>-6943</v>
      </c>
      <c r="C9" s="5" t="n">
        <v>-6409</v>
      </c>
      <c r="D9" s="5" t="n">
        <v>-6423</v>
      </c>
    </row>
    <row r="10" spans="1:4">
      <c r="A10" s="3" t="s">
        <v>829</v>
      </c>
      <c r="B10" s="5" t="n">
        <v>-11</v>
      </c>
      <c r="C10" s="5" t="n">
        <v>-1221</v>
      </c>
      <c r="D10" s="5" t="n">
        <v>-93</v>
      </c>
    </row>
    <row r="11" spans="1:4">
      <c r="A11" s="3" t="s">
        <v>830</v>
      </c>
      <c r="B11" s="5" t="n">
        <v>0</v>
      </c>
      <c r="C11" s="5" t="n">
        <v>9117</v>
      </c>
      <c r="D11" s="5" t="n">
        <v>0</v>
      </c>
    </row>
    <row r="12" spans="1:4">
      <c r="A12" s="3" t="s">
        <v>110</v>
      </c>
      <c r="B12" s="5" t="n">
        <v>6943</v>
      </c>
      <c r="C12" s="5" t="n">
        <v>6497</v>
      </c>
      <c r="D12" s="5" t="n">
        <v>6423</v>
      </c>
    </row>
    <row r="13" spans="1:4">
      <c r="A13" s="3" t="s">
        <v>674</v>
      </c>
      <c r="B13" s="8" t="n">
        <v>87926</v>
      </c>
      <c r="C13" s="8" t="n">
        <v>87937</v>
      </c>
      <c r="D13" s="8" t="n">
        <v>799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31</v>
      </c>
      <c r="B1" s="2" t="s">
        <v>1</v>
      </c>
    </row>
    <row r="2" spans="1:4">
      <c r="B2" s="2" t="s">
        <v>2</v>
      </c>
      <c r="C2" s="2" t="s">
        <v>32</v>
      </c>
      <c r="D2" s="2" t="s">
        <v>85</v>
      </c>
    </row>
    <row r="3" spans="1:4">
      <c r="A3" s="7" t="s">
        <v>832</v>
      </c>
    </row>
    <row r="4" spans="1:4">
      <c r="A4" s="3" t="s">
        <v>833</v>
      </c>
      <c r="B4" s="5" t="n">
        <v>156326416</v>
      </c>
    </row>
    <row r="5" spans="1:4">
      <c r="A5" s="3" t="s">
        <v>28</v>
      </c>
    </row>
    <row r="6" spans="1:4">
      <c r="A6" s="7" t="s">
        <v>832</v>
      </c>
    </row>
    <row r="7" spans="1:4">
      <c r="A7" s="3" t="s">
        <v>834</v>
      </c>
      <c r="B7" s="5" t="n">
        <v>700</v>
      </c>
      <c r="C7" s="5" t="n">
        <v>12600</v>
      </c>
      <c r="D7" s="5" t="n">
        <v>3600</v>
      </c>
    </row>
    <row r="8" spans="1:4">
      <c r="A8" s="3" t="s">
        <v>835</v>
      </c>
      <c r="B8" s="5" t="n">
        <v>112000</v>
      </c>
      <c r="C8" s="5" t="n">
        <v>268000</v>
      </c>
      <c r="D8" s="5" t="n">
        <v>105000</v>
      </c>
    </row>
    <row r="9" spans="1:4">
      <c r="A9" s="3" t="s">
        <v>833</v>
      </c>
      <c r="B9" s="5" t="n">
        <v>164179533</v>
      </c>
    </row>
    <row r="10" spans="1:4">
      <c r="A10" s="3" t="s">
        <v>836</v>
      </c>
    </row>
    <row r="11" spans="1:4">
      <c r="A11" s="7" t="s">
        <v>832</v>
      </c>
    </row>
    <row r="12" spans="1:4">
      <c r="A12" s="3" t="s">
        <v>833</v>
      </c>
      <c r="B12" s="5" t="n">
        <v>2339950</v>
      </c>
      <c r="C12" s="5" t="n">
        <v>2339950</v>
      </c>
      <c r="D12" s="5" t="n">
        <v>23399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38"/>
    <col customWidth="1" max="5" min="5" width="66"/>
    <col customWidth="1" max="6" min="6" width="39"/>
    <col customWidth="1" max="7" min="7" width="72"/>
    <col customWidth="1" max="8" min="8" width="50"/>
  </cols>
  <sheetData>
    <row r="1" spans="1:8">
      <c r="A1" s="1" t="s">
        <v>215</v>
      </c>
      <c r="B1" s="2" t="s">
        <v>131</v>
      </c>
      <c r="C1" s="2" t="s">
        <v>28</v>
      </c>
      <c r="D1" s="2" t="s">
        <v>216</v>
      </c>
      <c r="E1" s="2" t="s">
        <v>217</v>
      </c>
      <c r="F1" s="2" t="s">
        <v>218</v>
      </c>
      <c r="G1" s="2" t="s">
        <v>219</v>
      </c>
      <c r="H1" s="2" t="s">
        <v>220</v>
      </c>
    </row>
    <row r="2" spans="1:8">
      <c r="A2" s="3" t="s">
        <v>221</v>
      </c>
      <c r="C2" s="8" t="n">
        <v>1154894</v>
      </c>
      <c r="D2" s="8" t="n">
        <v>68114</v>
      </c>
      <c r="E2" s="8" t="n">
        <v>847311</v>
      </c>
      <c r="F2" s="8" t="n">
        <v>-31596</v>
      </c>
      <c r="G2" s="8" t="n">
        <v>883829</v>
      </c>
      <c r="H2" s="8" t="n">
        <v>271065</v>
      </c>
    </row>
    <row r="3" spans="1:8">
      <c r="A3" s="3" t="s">
        <v>222</v>
      </c>
      <c r="C3" s="5" t="n">
        <v>-3085</v>
      </c>
      <c r="F3" s="5" t="n">
        <v>-3085</v>
      </c>
      <c r="G3" s="5" t="n">
        <v>-3085</v>
      </c>
    </row>
    <row r="4" spans="1:8">
      <c r="A4" s="3" t="s">
        <v>223</v>
      </c>
      <c r="C4" s="5" t="n">
        <v>5915</v>
      </c>
      <c r="E4" s="5" t="n">
        <v>5915</v>
      </c>
      <c r="G4" s="5" t="n">
        <v>5915</v>
      </c>
    </row>
    <row r="5" spans="1:8">
      <c r="A5" s="3" t="s">
        <v>224</v>
      </c>
      <c r="B5" s="8" t="n">
        <v>993</v>
      </c>
      <c r="C5" s="5" t="n">
        <v>993</v>
      </c>
      <c r="E5" s="5" t="n">
        <v>993</v>
      </c>
      <c r="G5" s="5" t="n">
        <v>993</v>
      </c>
    </row>
    <row r="6" spans="1:8">
      <c r="A6" s="3" t="s">
        <v>146</v>
      </c>
      <c r="B6" s="5" t="n">
        <v>1630</v>
      </c>
      <c r="C6" s="5" t="n">
        <v>1630</v>
      </c>
      <c r="H6" s="5" t="n">
        <v>1630</v>
      </c>
    </row>
    <row r="7" spans="1:8">
      <c r="A7" s="3" t="s">
        <v>147</v>
      </c>
      <c r="C7" s="5" t="n">
        <v>-17675</v>
      </c>
      <c r="E7" s="5" t="n">
        <v>-19805</v>
      </c>
      <c r="F7" s="5" t="n">
        <v>2635</v>
      </c>
      <c r="G7" s="5" t="n">
        <v>-17170</v>
      </c>
      <c r="H7" s="5" t="n">
        <v>-505</v>
      </c>
    </row>
    <row r="8" spans="1:8">
      <c r="A8" s="3" t="s">
        <v>148</v>
      </c>
      <c r="B8" s="5" t="n">
        <v>-776</v>
      </c>
      <c r="C8" s="5" t="n">
        <v>-776</v>
      </c>
      <c r="E8" s="5" t="n">
        <v>-1060</v>
      </c>
      <c r="F8" s="5" t="n">
        <v>-58</v>
      </c>
      <c r="G8" s="5" t="n">
        <v>-1118</v>
      </c>
      <c r="H8" s="5" t="n">
        <v>342</v>
      </c>
    </row>
    <row r="9" spans="1:8">
      <c r="A9" s="3" t="s">
        <v>101</v>
      </c>
      <c r="C9" s="5" t="n">
        <v>2248</v>
      </c>
      <c r="E9" s="5" t="n">
        <v>1555</v>
      </c>
      <c r="F9" s="5" t="n">
        <v>386</v>
      </c>
      <c r="G9" s="5" t="n">
        <v>1941</v>
      </c>
      <c r="H9" s="5" t="n">
        <v>307</v>
      </c>
    </row>
    <row r="10" spans="1:8">
      <c r="A10" s="3" t="s">
        <v>107</v>
      </c>
      <c r="C10" s="5" t="n">
        <v>231402</v>
      </c>
      <c r="E10" s="5" t="n">
        <v>207290</v>
      </c>
      <c r="F10" s="5" t="n">
        <v>11639</v>
      </c>
      <c r="G10" s="5" t="n">
        <v>218929</v>
      </c>
      <c r="H10" s="5" t="n">
        <v>12473</v>
      </c>
    </row>
    <row r="11" spans="1:8">
      <c r="A11" s="3" t="s">
        <v>150</v>
      </c>
      <c r="B11" s="5" t="n">
        <v>-59946</v>
      </c>
      <c r="C11" s="5" t="n">
        <v>-52304</v>
      </c>
      <c r="H11" s="5" t="n">
        <v>-52304</v>
      </c>
    </row>
    <row r="12" spans="1:8">
      <c r="A12" s="3" t="s">
        <v>225</v>
      </c>
      <c r="C12" s="5" t="n">
        <v>-147694</v>
      </c>
      <c r="E12" s="5" t="n">
        <v>-140052</v>
      </c>
      <c r="F12" s="5" t="n">
        <v>-7642</v>
      </c>
      <c r="G12" s="5" t="n">
        <v>-147694</v>
      </c>
    </row>
    <row r="13" spans="1:8">
      <c r="A13" s="3" t="s">
        <v>226</v>
      </c>
      <c r="C13" s="5" t="n">
        <v>-2804</v>
      </c>
      <c r="E13" s="5" t="n">
        <v>-2804</v>
      </c>
      <c r="G13" s="5" t="n">
        <v>-2804</v>
      </c>
    </row>
    <row r="14" spans="1:8">
      <c r="A14" s="3" t="s">
        <v>227</v>
      </c>
      <c r="C14" s="5" t="n">
        <v>1172744</v>
      </c>
      <c r="D14" s="5" t="n">
        <v>68114</v>
      </c>
      <c r="E14" s="5" t="n">
        <v>899343</v>
      </c>
      <c r="F14" s="5" t="n">
        <v>-27721</v>
      </c>
      <c r="G14" s="5" t="n">
        <v>939736</v>
      </c>
      <c r="H14" s="5" t="n">
        <v>233008</v>
      </c>
    </row>
    <row r="15" spans="1:8">
      <c r="A15" s="3" t="s">
        <v>228</v>
      </c>
      <c r="C15" s="5" t="n">
        <v>123552</v>
      </c>
      <c r="D15" s="5" t="n">
        <v>128012</v>
      </c>
      <c r="E15" s="5" t="n">
        <v>-4460</v>
      </c>
      <c r="G15" s="5" t="n">
        <v>123552</v>
      </c>
    </row>
    <row r="16" spans="1:8">
      <c r="A16" s="3" t="s">
        <v>229</v>
      </c>
      <c r="C16" s="5" t="n">
        <v>-9516</v>
      </c>
      <c r="D16" s="5" t="n">
        <v>-10000</v>
      </c>
      <c r="E16" s="5" t="n">
        <v>-484</v>
      </c>
      <c r="G16" s="5" t="n">
        <v>-9516</v>
      </c>
    </row>
    <row r="17" spans="1:8">
      <c r="A17" s="3" t="s">
        <v>222</v>
      </c>
      <c r="C17" s="5" t="n">
        <v>-7756</v>
      </c>
      <c r="F17" s="5" t="n">
        <v>-7756</v>
      </c>
      <c r="G17" s="5" t="n">
        <v>-7756</v>
      </c>
    </row>
    <row r="18" spans="1:8">
      <c r="A18" s="3" t="s">
        <v>223</v>
      </c>
      <c r="C18" s="5" t="n">
        <v>6139</v>
      </c>
      <c r="E18" s="5" t="n">
        <v>6139</v>
      </c>
      <c r="G18" s="5" t="n">
        <v>6139</v>
      </c>
    </row>
    <row r="19" spans="1:8">
      <c r="A19" s="3" t="s">
        <v>224</v>
      </c>
      <c r="B19" s="5" t="n">
        <v>768</v>
      </c>
      <c r="C19" s="5" t="n">
        <v>768</v>
      </c>
      <c r="E19" s="5" t="n">
        <v>768</v>
      </c>
      <c r="G19" s="5" t="n">
        <v>768</v>
      </c>
    </row>
    <row r="20" spans="1:8">
      <c r="A20" s="3" t="s">
        <v>146</v>
      </c>
      <c r="B20" s="5" t="n">
        <v>11559</v>
      </c>
      <c r="C20" s="5" t="n">
        <v>11559</v>
      </c>
      <c r="H20" s="5" t="n">
        <v>11559</v>
      </c>
    </row>
    <row r="21" spans="1:8">
      <c r="A21" s="3" t="s">
        <v>147</v>
      </c>
      <c r="C21" s="5" t="n">
        <v>712</v>
      </c>
      <c r="E21" s="5" t="n">
        <v>-8097</v>
      </c>
      <c r="F21" s="5" t="n">
        <v>8888</v>
      </c>
      <c r="G21" s="5" t="n">
        <v>791</v>
      </c>
      <c r="H21" s="5" t="n">
        <v>-79</v>
      </c>
    </row>
    <row r="22" spans="1:8">
      <c r="A22" s="3" t="s">
        <v>148</v>
      </c>
      <c r="B22" s="5" t="n">
        <v>-1813</v>
      </c>
      <c r="C22" s="5" t="n">
        <v>-1813</v>
      </c>
      <c r="E22" s="5" t="n">
        <v>-1854</v>
      </c>
      <c r="F22" s="5" t="n">
        <v>-97</v>
      </c>
      <c r="G22" s="5" t="n">
        <v>-1951</v>
      </c>
      <c r="H22" s="5" t="n">
        <v>138</v>
      </c>
    </row>
    <row r="23" spans="1:8">
      <c r="A23" s="3" t="s">
        <v>101</v>
      </c>
      <c r="C23" s="5" t="n">
        <v>181</v>
      </c>
      <c r="E23" s="5" t="n">
        <v>202</v>
      </c>
      <c r="F23" s="5" t="n">
        <v>0</v>
      </c>
      <c r="G23" s="5" t="n">
        <v>202</v>
      </c>
      <c r="H23" s="5" t="n">
        <v>-21</v>
      </c>
    </row>
    <row r="24" spans="1:8">
      <c r="A24" s="3" t="s">
        <v>107</v>
      </c>
      <c r="C24" s="5" t="n">
        <v>349614</v>
      </c>
      <c r="E24" s="5" t="n">
        <v>309249</v>
      </c>
      <c r="F24" s="5" t="n">
        <v>15770</v>
      </c>
      <c r="G24" s="5" t="n">
        <v>325019</v>
      </c>
      <c r="H24" s="5" t="n">
        <v>24595</v>
      </c>
    </row>
    <row r="25" spans="1:8">
      <c r="A25" s="3" t="s">
        <v>150</v>
      </c>
      <c r="B25" s="5" t="n">
        <v>-43914</v>
      </c>
      <c r="C25" s="5" t="n">
        <v>-35904</v>
      </c>
      <c r="H25" s="5" t="n">
        <v>-35904</v>
      </c>
    </row>
    <row r="26" spans="1:8">
      <c r="A26" s="3" t="s">
        <v>225</v>
      </c>
      <c r="C26" s="5" t="n">
        <v>-160001</v>
      </c>
      <c r="E26" s="5" t="n">
        <v>-151991</v>
      </c>
      <c r="F26" s="5" t="n">
        <v>-8010</v>
      </c>
      <c r="G26" s="5" t="n">
        <v>-160001</v>
      </c>
    </row>
    <row r="27" spans="1:8">
      <c r="A27" s="3" t="s">
        <v>226</v>
      </c>
      <c r="C27" s="5" t="n">
        <v>-8174</v>
      </c>
      <c r="E27" s="5" t="n">
        <v>-8174</v>
      </c>
      <c r="G27" s="5" t="n">
        <v>-8174</v>
      </c>
    </row>
    <row r="28" spans="1:8">
      <c r="A28" s="3" t="s">
        <v>230</v>
      </c>
      <c r="C28" s="5" t="n">
        <v>1442105</v>
      </c>
      <c r="D28" s="5" t="n">
        <v>186126</v>
      </c>
      <c r="E28" s="5" t="n">
        <v>1041609</v>
      </c>
      <c r="F28" s="5" t="n">
        <v>-18926</v>
      </c>
      <c r="G28" s="5" t="n">
        <v>1208809</v>
      </c>
      <c r="H28" s="5" t="n">
        <v>233296</v>
      </c>
    </row>
    <row r="29" spans="1:8">
      <c r="A29" s="3" t="s">
        <v>228</v>
      </c>
      <c r="D29" s="5" t="n">
        <v>0</v>
      </c>
    </row>
    <row r="30" spans="1:8">
      <c r="A30" s="3" t="s">
        <v>229</v>
      </c>
      <c r="C30" s="5" t="n">
        <v>-27000</v>
      </c>
      <c r="D30" s="5" t="n">
        <v>-27000</v>
      </c>
      <c r="E30" s="5" t="n">
        <v>0</v>
      </c>
      <c r="G30" s="5" t="n">
        <v>-27000</v>
      </c>
    </row>
    <row r="31" spans="1:8">
      <c r="A31" s="3" t="s">
        <v>231</v>
      </c>
      <c r="C31" s="5" t="n">
        <v>366580</v>
      </c>
      <c r="E31" s="5" t="n">
        <v>366580</v>
      </c>
      <c r="G31" s="5" t="n">
        <v>366580</v>
      </c>
    </row>
    <row r="32" spans="1:8">
      <c r="A32" s="3" t="s">
        <v>222</v>
      </c>
      <c r="C32" s="5" t="n">
        <v>-4181</v>
      </c>
      <c r="F32" s="5" t="n">
        <v>-4181</v>
      </c>
      <c r="G32" s="5" t="n">
        <v>-4181</v>
      </c>
    </row>
    <row r="33" spans="1:8">
      <c r="A33" s="3" t="s">
        <v>223</v>
      </c>
      <c r="C33" s="5" t="n">
        <v>7096</v>
      </c>
      <c r="E33" s="5" t="n">
        <v>7096</v>
      </c>
      <c r="G33" s="5" t="n">
        <v>7096</v>
      </c>
    </row>
    <row r="34" spans="1:8">
      <c r="A34" s="3" t="s">
        <v>224</v>
      </c>
      <c r="B34" s="5" t="n">
        <v>267</v>
      </c>
      <c r="C34" s="5" t="n">
        <v>267</v>
      </c>
      <c r="E34" s="5" t="n">
        <v>267</v>
      </c>
      <c r="G34" s="5" t="n">
        <v>267</v>
      </c>
    </row>
    <row r="35" spans="1:8">
      <c r="A35" s="3" t="s">
        <v>147</v>
      </c>
      <c r="C35" s="5" t="n">
        <v>-1819</v>
      </c>
      <c r="E35" s="5" t="n">
        <v>-6008</v>
      </c>
      <c r="F35" s="5" t="n">
        <v>10739</v>
      </c>
      <c r="G35" s="5" t="n">
        <v>4731</v>
      </c>
      <c r="H35" s="5" t="n">
        <v>-6550</v>
      </c>
    </row>
    <row r="36" spans="1:8">
      <c r="A36" s="3" t="s">
        <v>148</v>
      </c>
      <c r="B36" s="5" t="n">
        <v>593</v>
      </c>
      <c r="C36" s="5" t="n">
        <v>593</v>
      </c>
      <c r="E36" s="5" t="n">
        <v>416</v>
      </c>
      <c r="F36" s="5" t="n">
        <v>21</v>
      </c>
      <c r="G36" s="5" t="n">
        <v>437</v>
      </c>
      <c r="H36" s="8" t="n">
        <v>156</v>
      </c>
    </row>
    <row r="37" spans="1:8">
      <c r="A37" s="3" t="s">
        <v>101</v>
      </c>
      <c r="C37" s="5" t="n">
        <v>85</v>
      </c>
      <c r="E37" s="5" t="n">
        <v>85</v>
      </c>
      <c r="F37" s="5" t="n">
        <v>0</v>
      </c>
      <c r="G37" s="5" t="n">
        <v>85</v>
      </c>
      <c r="H37" s="3" t="s">
        <v>55</v>
      </c>
    </row>
    <row r="38" spans="1:8">
      <c r="A38" s="3" t="s">
        <v>107</v>
      </c>
      <c r="C38" s="5" t="n">
        <v>265040</v>
      </c>
      <c r="E38" s="5" t="n">
        <v>248710</v>
      </c>
      <c r="F38" s="5" t="n">
        <v>11554</v>
      </c>
      <c r="G38" s="5" t="n">
        <v>260264</v>
      </c>
      <c r="H38" s="8" t="n">
        <v>4776</v>
      </c>
    </row>
    <row r="39" spans="1:8">
      <c r="A39" s="3" t="s">
        <v>150</v>
      </c>
      <c r="B39" s="8" t="n">
        <v>-89371</v>
      </c>
      <c r="C39" s="5" t="n">
        <v>-80313</v>
      </c>
      <c r="H39" s="5" t="n">
        <v>-80313</v>
      </c>
    </row>
    <row r="40" spans="1:8">
      <c r="A40" s="3" t="s">
        <v>225</v>
      </c>
      <c r="C40" s="5" t="n">
        <v>-193449</v>
      </c>
      <c r="E40" s="5" t="n">
        <v>-184391</v>
      </c>
      <c r="F40" s="5" t="n">
        <v>-9058</v>
      </c>
      <c r="G40" s="5" t="n">
        <v>-193449</v>
      </c>
    </row>
    <row r="41" spans="1:8">
      <c r="A41" s="3" t="s">
        <v>226</v>
      </c>
      <c r="C41" s="5" t="n">
        <v>-11099</v>
      </c>
      <c r="E41" s="5" t="n">
        <v>-11099</v>
      </c>
      <c r="G41" s="5" t="n">
        <v>-11099</v>
      </c>
    </row>
    <row r="42" spans="1:8">
      <c r="A42" s="3" t="s">
        <v>232</v>
      </c>
      <c r="C42" s="8" t="n">
        <v>1763905</v>
      </c>
      <c r="D42" s="8" t="n">
        <v>159126</v>
      </c>
      <c r="E42" s="8" t="n">
        <v>1463265</v>
      </c>
      <c r="F42" s="8" t="n">
        <v>-9851</v>
      </c>
      <c r="G42" s="8" t="n">
        <v>1612540</v>
      </c>
      <c r="H42" s="8" t="n">
        <v>15136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5</v>
      </c>
    </row>
    <row r="3" spans="1:4">
      <c r="A3" s="7" t="s">
        <v>381</v>
      </c>
    </row>
    <row r="4" spans="1:4">
      <c r="A4" s="3" t="s">
        <v>838</v>
      </c>
      <c r="B4" s="5" t="n">
        <v>1640</v>
      </c>
      <c r="C4" s="5" t="n">
        <v>2991</v>
      </c>
      <c r="D4" s="5" t="n">
        <v>3045</v>
      </c>
    </row>
    <row r="5" spans="1:4">
      <c r="A5" s="3" t="s">
        <v>839</v>
      </c>
      <c r="B5" s="9" t="n">
        <v>28.91</v>
      </c>
      <c r="C5" s="9" t="n">
        <v>28.48</v>
      </c>
      <c r="D5" s="9" t="n">
        <v>28.39</v>
      </c>
    </row>
    <row r="6" spans="1:4">
      <c r="A6" s="3" t="s">
        <v>840</v>
      </c>
      <c r="B6" s="5" t="n">
        <v>239</v>
      </c>
      <c r="C6" s="5" t="n">
        <v>0</v>
      </c>
      <c r="D6" s="5" t="n">
        <v>0</v>
      </c>
    </row>
    <row r="7" spans="1:4">
      <c r="A7" s="3" t="s">
        <v>841</v>
      </c>
      <c r="B7" s="9" t="n">
        <v>39.05</v>
      </c>
      <c r="C7" s="8" t="n">
        <v>0</v>
      </c>
      <c r="D7" s="8" t="n">
        <v>0</v>
      </c>
    </row>
    <row r="8" spans="1:4">
      <c r="A8" s="3" t="s">
        <v>842</v>
      </c>
      <c r="B8" s="5" t="n">
        <v>-484</v>
      </c>
      <c r="C8" s="5" t="n">
        <v>-1347</v>
      </c>
      <c r="D8" s="5" t="n">
        <v>-44</v>
      </c>
    </row>
    <row r="9" spans="1:4">
      <c r="A9" s="3" t="s">
        <v>843</v>
      </c>
      <c r="B9" s="9" t="n">
        <v>28.33</v>
      </c>
      <c r="C9" s="9" t="n">
        <v>27.97</v>
      </c>
      <c r="D9" s="9" t="n">
        <v>22.52</v>
      </c>
    </row>
    <row r="10" spans="1:4">
      <c r="A10" s="3" t="s">
        <v>844</v>
      </c>
      <c r="B10" s="5" t="n">
        <v>-1</v>
      </c>
      <c r="C10" s="5" t="n">
        <v>-4</v>
      </c>
      <c r="D10" s="5" t="n">
        <v>-10</v>
      </c>
    </row>
    <row r="11" spans="1:4">
      <c r="A11" s="3" t="s">
        <v>845</v>
      </c>
      <c r="B11" s="9" t="n">
        <v>25.78</v>
      </c>
      <c r="C11" s="9" t="n">
        <v>25.45</v>
      </c>
      <c r="D11" s="9" t="n">
        <v>27.82</v>
      </c>
    </row>
    <row r="12" spans="1:4">
      <c r="A12" s="3" t="s">
        <v>846</v>
      </c>
      <c r="B12" s="5" t="n">
        <v>1394</v>
      </c>
      <c r="C12" s="5" t="n">
        <v>1640</v>
      </c>
      <c r="D12" s="5" t="n">
        <v>2991</v>
      </c>
    </row>
    <row r="13" spans="1:4">
      <c r="A13" s="3" t="s">
        <v>847</v>
      </c>
      <c r="B13" s="9" t="n">
        <v>30.85</v>
      </c>
      <c r="C13" s="9" t="n">
        <v>28.91</v>
      </c>
      <c r="D13" s="9" t="n">
        <v>28.48</v>
      </c>
    </row>
    <row r="14" spans="1:4">
      <c r="A14" s="3" t="s">
        <v>848</v>
      </c>
      <c r="B14" s="5" t="n">
        <v>1155</v>
      </c>
      <c r="C14" s="5" t="n">
        <v>1640</v>
      </c>
      <c r="D14" s="5" t="n">
        <v>2991</v>
      </c>
    </row>
    <row r="15" spans="1:4">
      <c r="A15" s="3" t="s">
        <v>849</v>
      </c>
      <c r="B15" s="9" t="n">
        <v>29.16</v>
      </c>
      <c r="C15" s="9" t="n">
        <v>28.91</v>
      </c>
      <c r="D15" s="9" t="n">
        <v>28.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50</v>
      </c>
      <c r="B1" s="2" t="s">
        <v>1</v>
      </c>
    </row>
    <row r="2" spans="1:4">
      <c r="B2" s="2" t="s">
        <v>2</v>
      </c>
      <c r="C2" s="2" t="s">
        <v>32</v>
      </c>
      <c r="D2" s="2" t="s">
        <v>85</v>
      </c>
    </row>
    <row r="3" spans="1:4">
      <c r="A3" s="3" t="s">
        <v>851</v>
      </c>
    </row>
    <row r="4" spans="1:4">
      <c r="A4" s="7" t="s">
        <v>852</v>
      </c>
    </row>
    <row r="5" spans="1:4">
      <c r="A5" s="3" t="s">
        <v>853</v>
      </c>
      <c r="B5" s="5" t="n">
        <v>513</v>
      </c>
      <c r="C5" s="5" t="n">
        <v>575</v>
      </c>
      <c r="D5" s="5" t="n">
        <v>526</v>
      </c>
    </row>
    <row r="6" spans="1:4">
      <c r="A6" s="3" t="s">
        <v>854</v>
      </c>
      <c r="B6" s="9" t="n">
        <v>26.34</v>
      </c>
      <c r="C6" s="9" t="n">
        <v>25.28</v>
      </c>
      <c r="D6" s="9" t="n">
        <v>22.69</v>
      </c>
    </row>
    <row r="7" spans="1:4">
      <c r="A7" s="3" t="s">
        <v>855</v>
      </c>
      <c r="B7" s="5" t="n">
        <v>145</v>
      </c>
      <c r="C7" s="5" t="n">
        <v>196</v>
      </c>
      <c r="D7" s="5" t="n">
        <v>253</v>
      </c>
    </row>
    <row r="8" spans="1:4">
      <c r="A8" s="3" t="s">
        <v>856</v>
      </c>
      <c r="B8" s="9" t="n">
        <v>39.39</v>
      </c>
      <c r="C8" s="9" t="n">
        <v>26.69</v>
      </c>
      <c r="D8" s="9" t="n">
        <v>27.86</v>
      </c>
    </row>
    <row r="9" spans="1:4">
      <c r="A9" s="3" t="s">
        <v>857</v>
      </c>
      <c r="B9" s="5" t="n">
        <v>-259</v>
      </c>
      <c r="C9" s="5" t="n">
        <v>-238</v>
      </c>
      <c r="D9" s="5" t="n">
        <v>-204</v>
      </c>
    </row>
    <row r="10" spans="1:4">
      <c r="A10" s="3" t="s">
        <v>858</v>
      </c>
      <c r="B10" s="9" t="n">
        <v>27.54</v>
      </c>
      <c r="C10" s="9" t="n">
        <v>24.07</v>
      </c>
      <c r="D10" s="9" t="n">
        <v>21.81</v>
      </c>
    </row>
    <row r="11" spans="1:4">
      <c r="A11" s="3" t="s">
        <v>859</v>
      </c>
      <c r="B11" s="5" t="n">
        <v>-60</v>
      </c>
      <c r="C11" s="5" t="n">
        <v>-20</v>
      </c>
      <c r="D11" s="5" t="n">
        <v>0</v>
      </c>
    </row>
    <row r="12" spans="1:4">
      <c r="A12" s="3" t="s">
        <v>860</v>
      </c>
      <c r="B12" s="9" t="n">
        <v>32.29</v>
      </c>
      <c r="C12" s="9" t="n">
        <v>26.26</v>
      </c>
      <c r="D12" s="8" t="n">
        <v>0</v>
      </c>
    </row>
    <row r="13" spans="1:4">
      <c r="A13" s="3" t="s">
        <v>861</v>
      </c>
      <c r="B13" s="5" t="n">
        <v>339</v>
      </c>
      <c r="C13" s="5" t="n">
        <v>513</v>
      </c>
      <c r="D13" s="5" t="n">
        <v>575</v>
      </c>
    </row>
    <row r="14" spans="1:4">
      <c r="A14" s="3" t="s">
        <v>862</v>
      </c>
      <c r="B14" s="9" t="n">
        <v>29.96</v>
      </c>
      <c r="C14" s="9" t="n">
        <v>26.34</v>
      </c>
      <c r="D14" s="9" t="n">
        <v>25.28</v>
      </c>
    </row>
    <row r="15" spans="1:4">
      <c r="A15" s="3" t="s">
        <v>863</v>
      </c>
    </row>
    <row r="16" spans="1:4">
      <c r="A16" s="7" t="s">
        <v>852</v>
      </c>
    </row>
    <row r="17" spans="1:4">
      <c r="A17" s="3" t="s">
        <v>853</v>
      </c>
      <c r="B17" s="5" t="n">
        <v>0</v>
      </c>
    </row>
    <row r="18" spans="1:4">
      <c r="A18" s="3" t="s">
        <v>854</v>
      </c>
      <c r="B18" s="8" t="n">
        <v>0</v>
      </c>
    </row>
    <row r="19" spans="1:4">
      <c r="A19" s="3" t="s">
        <v>855</v>
      </c>
      <c r="B19" s="5" t="n">
        <v>142</v>
      </c>
    </row>
    <row r="20" spans="1:4">
      <c r="A20" s="3" t="s">
        <v>856</v>
      </c>
      <c r="B20" s="9" t="n">
        <v>39.72</v>
      </c>
    </row>
    <row r="21" spans="1:4">
      <c r="A21" s="3" t="s">
        <v>859</v>
      </c>
      <c r="B21" s="5" t="n">
        <v>-19</v>
      </c>
    </row>
    <row r="22" spans="1:4">
      <c r="A22" s="3" t="s">
        <v>860</v>
      </c>
      <c r="B22" s="9" t="n">
        <v>39.72</v>
      </c>
    </row>
    <row r="23" spans="1:4">
      <c r="A23" s="3" t="s">
        <v>861</v>
      </c>
      <c r="B23" s="5" t="n">
        <v>123</v>
      </c>
      <c r="C23" s="5" t="n">
        <v>0</v>
      </c>
    </row>
    <row r="24" spans="1:4">
      <c r="A24" s="3" t="s">
        <v>862</v>
      </c>
      <c r="B24" s="9" t="n">
        <v>39.72</v>
      </c>
      <c r="C24"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64</v>
      </c>
      <c r="B1" s="2" t="s">
        <v>1</v>
      </c>
    </row>
    <row r="2" spans="1:4">
      <c r="B2" s="2" t="s">
        <v>2</v>
      </c>
      <c r="C2" s="2" t="s">
        <v>32</v>
      </c>
      <c r="D2" s="2" t="s">
        <v>85</v>
      </c>
    </row>
    <row r="3" spans="1:4">
      <c r="A3" s="7" t="s">
        <v>852</v>
      </c>
    </row>
    <row r="4" spans="1:4">
      <c r="A4" s="3" t="s">
        <v>865</v>
      </c>
      <c r="B4" s="6" t="n">
        <v>7.2</v>
      </c>
      <c r="C4" s="6" t="n">
        <v>6.1</v>
      </c>
      <c r="D4" s="6" t="n">
        <v>5.9</v>
      </c>
    </row>
    <row r="5" spans="1:4">
      <c r="A5" s="3" t="s">
        <v>866</v>
      </c>
      <c r="B5" s="11" t="n">
        <v>0.5</v>
      </c>
      <c r="C5" s="11" t="n">
        <v>0.3</v>
      </c>
      <c r="D5" s="11" t="n">
        <v>0.3</v>
      </c>
    </row>
    <row r="6" spans="1:4">
      <c r="A6" s="3" t="s">
        <v>867</v>
      </c>
      <c r="B6" s="6" t="n">
        <v>11.3</v>
      </c>
    </row>
    <row r="7" spans="1:4">
      <c r="A7" s="3" t="s">
        <v>868</v>
      </c>
      <c r="B7" s="3" t="s">
        <v>869</v>
      </c>
    </row>
    <row r="8" spans="1:4">
      <c r="A8" s="3" t="s">
        <v>863</v>
      </c>
    </row>
    <row r="9" spans="1:4">
      <c r="A9" s="7" t="s">
        <v>852</v>
      </c>
    </row>
    <row r="10" spans="1:4">
      <c r="A10" s="3" t="s">
        <v>870</v>
      </c>
      <c r="B10" s="3" t="s">
        <v>871</v>
      </c>
    </row>
    <row r="11" spans="1:4">
      <c r="A11" s="3" t="s">
        <v>872</v>
      </c>
      <c r="B11" s="3" t="s">
        <v>873</v>
      </c>
    </row>
    <row r="12" spans="1:4">
      <c r="A12" s="3" t="s">
        <v>874</v>
      </c>
      <c r="B12" s="3" t="s">
        <v>875</v>
      </c>
    </row>
    <row r="13" spans="1:4">
      <c r="A13" s="3" t="s">
        <v>876</v>
      </c>
      <c r="B13" s="3" t="s">
        <v>877</v>
      </c>
    </row>
    <row r="14" spans="1:4">
      <c r="A14" s="3" t="s">
        <v>878</v>
      </c>
      <c r="B14" s="9" t="n">
        <v>39.05</v>
      </c>
    </row>
    <row r="15" spans="1:4">
      <c r="A15" s="3" t="s">
        <v>879</v>
      </c>
      <c r="B15" s="3" t="s">
        <v>880</v>
      </c>
    </row>
    <row r="16" spans="1:4">
      <c r="A16" s="3" t="s">
        <v>881</v>
      </c>
    </row>
    <row r="17" spans="1:4">
      <c r="A17" s="7" t="s">
        <v>852</v>
      </c>
    </row>
    <row r="18" spans="1:4">
      <c r="A18" s="3" t="s">
        <v>856</v>
      </c>
      <c r="B18" s="9" t="n">
        <v>6.97</v>
      </c>
    </row>
    <row r="19" spans="1:4">
      <c r="A19" s="3" t="s">
        <v>882</v>
      </c>
      <c r="B19" s="3" t="s">
        <v>487</v>
      </c>
    </row>
    <row r="20" spans="1:4">
      <c r="A20" s="3" t="s">
        <v>883</v>
      </c>
      <c r="B20" s="6" t="n">
        <v>13.6</v>
      </c>
    </row>
    <row r="21" spans="1:4">
      <c r="A21" s="3" t="s">
        <v>884</v>
      </c>
      <c r="B21" s="3" t="s">
        <v>885</v>
      </c>
    </row>
    <row r="22" spans="1:4">
      <c r="A22" s="3" t="s">
        <v>886</v>
      </c>
      <c r="B22" s="6" t="n">
        <v>5.5</v>
      </c>
      <c r="C22" s="5" t="n">
        <v>10</v>
      </c>
      <c r="D22" s="11" t="n">
        <v>0.3</v>
      </c>
    </row>
    <row r="23" spans="1:4">
      <c r="A23" s="3" t="s">
        <v>887</v>
      </c>
      <c r="B23" s="3" t="s">
        <v>888</v>
      </c>
    </row>
    <row r="24" spans="1:4">
      <c r="A24" s="3" t="s">
        <v>889</v>
      </c>
      <c r="B24" s="3" t="s">
        <v>888</v>
      </c>
    </row>
    <row r="25" spans="1:4">
      <c r="A25" s="3" t="s">
        <v>890</v>
      </c>
      <c r="B25" s="6" t="n">
        <v>13.4</v>
      </c>
    </row>
    <row r="26" spans="1:4">
      <c r="A26" s="3" t="s">
        <v>891</v>
      </c>
      <c r="B26" s="3" t="s">
        <v>892</v>
      </c>
    </row>
    <row r="27" spans="1:4">
      <c r="A27" s="3" t="s">
        <v>870</v>
      </c>
      <c r="B27" s="3" t="s">
        <v>893</v>
      </c>
    </row>
    <row r="28" spans="1:4">
      <c r="A28" s="3" t="s">
        <v>872</v>
      </c>
      <c r="B28" s="3" t="s">
        <v>873</v>
      </c>
    </row>
    <row r="29" spans="1:4">
      <c r="A29" s="3" t="s">
        <v>874</v>
      </c>
      <c r="B29" s="3" t="s">
        <v>894</v>
      </c>
    </row>
    <row r="30" spans="1:4">
      <c r="A30" s="3" t="s">
        <v>876</v>
      </c>
      <c r="B30" s="3" t="s">
        <v>895</v>
      </c>
    </row>
    <row r="31" spans="1:4">
      <c r="A31" s="3" t="s">
        <v>851</v>
      </c>
    </row>
    <row r="32" spans="1:4">
      <c r="A32" s="7" t="s">
        <v>852</v>
      </c>
    </row>
    <row r="33" spans="1:4">
      <c r="A33" s="3" t="s">
        <v>896</v>
      </c>
      <c r="B33" s="6" t="n">
        <v>10.4</v>
      </c>
      <c r="C33" s="6" t="n">
        <v>6.7</v>
      </c>
      <c r="D33" s="6" t="n">
        <v>5.7</v>
      </c>
    </row>
    <row r="34" spans="1:4">
      <c r="A34" s="3" t="s">
        <v>887</v>
      </c>
      <c r="B34" s="3" t="s">
        <v>888</v>
      </c>
    </row>
    <row r="35" spans="1:4">
      <c r="A35" s="3" t="s">
        <v>897</v>
      </c>
    </row>
    <row r="36" spans="1:4">
      <c r="A36" s="7" t="s">
        <v>852</v>
      </c>
    </row>
    <row r="37" spans="1:4">
      <c r="A37" s="3" t="s">
        <v>898</v>
      </c>
      <c r="B37" s="5" t="n">
        <v>150000</v>
      </c>
    </row>
    <row r="38" spans="1:4">
      <c r="A38" s="3" t="s">
        <v>899</v>
      </c>
    </row>
    <row r="39" spans="1:4">
      <c r="A39" s="7" t="s">
        <v>852</v>
      </c>
    </row>
    <row r="40" spans="1:4">
      <c r="A40" s="3" t="s">
        <v>898</v>
      </c>
      <c r="B40" s="5" t="n">
        <v>1600000</v>
      </c>
    </row>
    <row r="41" spans="1:4">
      <c r="A41" s="3" t="s">
        <v>900</v>
      </c>
      <c r="B41" s="5" t="n">
        <v>2300000</v>
      </c>
    </row>
    <row r="42" spans="1:4">
      <c r="A42" s="3" t="s">
        <v>901</v>
      </c>
    </row>
    <row r="43" spans="1:4">
      <c r="A43" s="7" t="s">
        <v>852</v>
      </c>
    </row>
    <row r="44" spans="1:4">
      <c r="A44" s="3" t="s">
        <v>902</v>
      </c>
      <c r="B44" s="3" t="s">
        <v>903</v>
      </c>
    </row>
    <row r="45" spans="1:4">
      <c r="A45" s="3" t="s">
        <v>904</v>
      </c>
    </row>
    <row r="46" spans="1:4">
      <c r="A46" s="7" t="s">
        <v>852</v>
      </c>
    </row>
    <row r="47" spans="1:4">
      <c r="A47" s="3" t="s">
        <v>902</v>
      </c>
      <c r="B47" s="3" t="s">
        <v>552</v>
      </c>
    </row>
    <row r="48" spans="1:4">
      <c r="A48" s="3" t="s">
        <v>905</v>
      </c>
    </row>
    <row r="49" spans="1:4">
      <c r="A49" s="7" t="s">
        <v>852</v>
      </c>
    </row>
    <row r="50" spans="1:4">
      <c r="A50" s="3" t="s">
        <v>906</v>
      </c>
      <c r="B50" s="3" t="s">
        <v>907</v>
      </c>
    </row>
    <row r="51" spans="1:4">
      <c r="A51" s="3" t="s">
        <v>908</v>
      </c>
    </row>
    <row r="52" spans="1:4">
      <c r="A52" s="7" t="s">
        <v>852</v>
      </c>
    </row>
    <row r="53" spans="1:4">
      <c r="A53" s="3" t="s">
        <v>906</v>
      </c>
      <c r="B53" s="3" t="s">
        <v>9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5</v>
      </c>
    </row>
    <row r="3" spans="1:4">
      <c r="A3" s="7" t="s">
        <v>910</v>
      </c>
    </row>
    <row r="4" spans="1:4">
      <c r="A4" s="3" t="s">
        <v>911</v>
      </c>
      <c r="D4" s="8" t="n">
        <v>2098</v>
      </c>
    </row>
    <row r="5" spans="1:4">
      <c r="A5" s="3" t="s">
        <v>688</v>
      </c>
      <c r="D5" s="5" t="n">
        <v>212459</v>
      </c>
    </row>
    <row r="6" spans="1:4">
      <c r="A6" s="3" t="s">
        <v>912</v>
      </c>
      <c r="B6" s="8" t="n">
        <v>0</v>
      </c>
      <c r="C6" s="8" t="n">
        <v>0</v>
      </c>
      <c r="D6" s="5" t="n">
        <v>-11328</v>
      </c>
    </row>
    <row r="7" spans="1:4">
      <c r="A7" s="3" t="s">
        <v>913</v>
      </c>
      <c r="B7" s="5" t="n">
        <v>0</v>
      </c>
      <c r="C7" s="5" t="n">
        <v>0</v>
      </c>
      <c r="D7" s="5" t="n">
        <v>203229</v>
      </c>
    </row>
    <row r="8" spans="1:4">
      <c r="A8" s="3" t="s">
        <v>914</v>
      </c>
      <c r="D8" s="5" t="n">
        <v>-31842</v>
      </c>
    </row>
    <row r="9" spans="1:4">
      <c r="A9" s="3" t="s">
        <v>915</v>
      </c>
      <c r="D9" s="5" t="n">
        <v>171387</v>
      </c>
    </row>
    <row r="10" spans="1:4">
      <c r="A10" s="3" t="s">
        <v>916</v>
      </c>
      <c r="D10" s="5" t="n">
        <v>-9248</v>
      </c>
    </row>
    <row r="11" spans="1:4">
      <c r="A11" s="3" t="s">
        <v>917</v>
      </c>
      <c r="B11" s="8" t="n">
        <v>0</v>
      </c>
      <c r="C11" s="8" t="n">
        <v>0</v>
      </c>
      <c r="D11" s="8" t="n">
        <v>1621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34"/>
    <col customWidth="1" max="11" min="11" width="34"/>
    <col customWidth="1" max="12" min="12" width="34"/>
  </cols>
  <sheetData>
    <row r="1" spans="1:12">
      <c r="A1" s="1" t="s">
        <v>918</v>
      </c>
      <c r="B1" s="2" t="s">
        <v>513</v>
      </c>
      <c r="J1" s="2" t="s">
        <v>1</v>
      </c>
    </row>
    <row r="2" spans="1:12">
      <c r="B2" s="2" t="s">
        <v>919</v>
      </c>
      <c r="C2" s="2" t="s">
        <v>920</v>
      </c>
      <c r="D2" s="2" t="s">
        <v>921</v>
      </c>
      <c r="E2" s="2" t="s">
        <v>514</v>
      </c>
      <c r="F2" s="2" t="s">
        <v>922</v>
      </c>
      <c r="G2" s="2" t="s">
        <v>923</v>
      </c>
      <c r="H2" s="2" t="s">
        <v>924</v>
      </c>
      <c r="I2" s="2" t="s">
        <v>925</v>
      </c>
      <c r="J2" s="2" t="s">
        <v>919</v>
      </c>
      <c r="K2" s="2" t="s">
        <v>922</v>
      </c>
      <c r="L2" s="2" t="s">
        <v>926</v>
      </c>
    </row>
    <row r="3" spans="1:12">
      <c r="A3" s="7" t="s">
        <v>388</v>
      </c>
    </row>
    <row r="4" spans="1:12">
      <c r="A4" s="3" t="s">
        <v>927</v>
      </c>
      <c r="B4" s="8" t="n">
        <v>25257</v>
      </c>
      <c r="C4" s="8" t="n">
        <v>23769</v>
      </c>
      <c r="D4" s="8" t="n">
        <v>23907</v>
      </c>
      <c r="E4" s="8" t="n">
        <v>18457</v>
      </c>
      <c r="F4" s="8" t="n">
        <v>19306</v>
      </c>
      <c r="G4" s="8" t="n">
        <v>18186</v>
      </c>
      <c r="H4" s="8" t="n">
        <v>17943</v>
      </c>
      <c r="I4" s="8" t="n">
        <v>12040</v>
      </c>
      <c r="J4" s="8" t="n">
        <v>91390</v>
      </c>
      <c r="K4" s="8" t="n">
        <v>67475</v>
      </c>
      <c r="L4" s="8" t="n">
        <v>34596</v>
      </c>
    </row>
    <row r="5" spans="1:12">
      <c r="A5" s="3" t="s">
        <v>928</v>
      </c>
    </row>
    <row r="6" spans="1:12">
      <c r="A6" s="7" t="s">
        <v>388</v>
      </c>
    </row>
    <row r="7" spans="1:12">
      <c r="A7" s="3" t="s">
        <v>414</v>
      </c>
      <c r="B7" s="5" t="n">
        <v>1</v>
      </c>
      <c r="J7" s="5" t="n">
        <v>1</v>
      </c>
    </row>
    <row r="8" spans="1:12">
      <c r="A8" s="3" t="s">
        <v>501</v>
      </c>
      <c r="B8" s="5" t="n">
        <v>96</v>
      </c>
      <c r="J8" s="5" t="n">
        <v>96</v>
      </c>
    </row>
    <row r="9" spans="1:12">
      <c r="A9" s="3" t="s">
        <v>929</v>
      </c>
    </row>
    <row r="10" spans="1:12">
      <c r="A10" s="7" t="s">
        <v>388</v>
      </c>
    </row>
    <row r="11" spans="1:12">
      <c r="A11" s="3" t="s">
        <v>927</v>
      </c>
      <c r="J11" s="8" t="n">
        <v>14191</v>
      </c>
      <c r="K11" s="5" t="n">
        <v>55122</v>
      </c>
    </row>
    <row r="12" spans="1:12">
      <c r="A12" s="3" t="s">
        <v>930</v>
      </c>
      <c r="J12" s="5" t="n">
        <v>25800</v>
      </c>
      <c r="K12" s="5" t="n">
        <v>25200</v>
      </c>
    </row>
    <row r="13" spans="1:12">
      <c r="A13" s="3" t="s">
        <v>931</v>
      </c>
      <c r="J13" s="8" t="n">
        <v>16600</v>
      </c>
      <c r="K13" s="8" t="n">
        <v>16600</v>
      </c>
    </row>
    <row r="14" spans="1:12">
      <c r="A14" s="3" t="s">
        <v>414</v>
      </c>
      <c r="B14" s="5" t="n">
        <v>11</v>
      </c>
      <c r="F14" s="5" t="n">
        <v>30</v>
      </c>
      <c r="J14" s="5" t="n">
        <v>11</v>
      </c>
      <c r="K14" s="5" t="n">
        <v>30</v>
      </c>
    </row>
    <row r="15" spans="1:12">
      <c r="A15" s="3" t="s">
        <v>415</v>
      </c>
      <c r="B15" s="5" t="n">
        <v>3855</v>
      </c>
      <c r="F15" s="5" t="n">
        <v>9067</v>
      </c>
      <c r="J15" s="5" t="n">
        <v>3855</v>
      </c>
      <c r="K15" s="5" t="n">
        <v>9067</v>
      </c>
    </row>
    <row r="16" spans="1:12">
      <c r="A16" s="3" t="s">
        <v>932</v>
      </c>
    </row>
    <row r="17" spans="1:12">
      <c r="A17" s="7" t="s">
        <v>388</v>
      </c>
    </row>
    <row r="18" spans="1:12">
      <c r="A18" s="3" t="s">
        <v>930</v>
      </c>
      <c r="L18" s="5" t="n">
        <v>16500</v>
      </c>
    </row>
    <row r="19" spans="1:12">
      <c r="A19" s="3" t="s">
        <v>931</v>
      </c>
      <c r="L19" s="8" t="n">
        <v>6100</v>
      </c>
    </row>
    <row r="20" spans="1:12">
      <c r="A20" s="3" t="s">
        <v>414</v>
      </c>
      <c r="L20" s="5" t="n">
        <v>29</v>
      </c>
    </row>
    <row r="21" spans="1:12">
      <c r="A21" s="3" t="s">
        <v>415</v>
      </c>
      <c r="L21" s="5" t="n">
        <v>695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513</v>
      </c>
      <c r="J1" s="2" t="s">
        <v>1</v>
      </c>
    </row>
    <row r="2" spans="1:12">
      <c r="B2" s="2" t="s">
        <v>2</v>
      </c>
      <c r="C2" s="2" t="s">
        <v>530</v>
      </c>
      <c r="D2" s="2" t="s">
        <v>4</v>
      </c>
      <c r="E2" s="2" t="s">
        <v>531</v>
      </c>
      <c r="F2" s="2" t="s">
        <v>32</v>
      </c>
      <c r="G2" s="2" t="s">
        <v>532</v>
      </c>
      <c r="H2" s="2" t="s">
        <v>533</v>
      </c>
      <c r="I2" s="2" t="s">
        <v>534</v>
      </c>
      <c r="J2" s="2" t="s">
        <v>2</v>
      </c>
      <c r="K2" s="2" t="s">
        <v>32</v>
      </c>
      <c r="L2" s="2" t="s">
        <v>85</v>
      </c>
    </row>
    <row r="3" spans="1:12">
      <c r="A3" s="7" t="s">
        <v>934</v>
      </c>
    </row>
    <row r="4" spans="1:12">
      <c r="A4" s="3" t="s">
        <v>104</v>
      </c>
      <c r="B4" s="8" t="n">
        <v>25257</v>
      </c>
      <c r="C4" s="8" t="n">
        <v>23769</v>
      </c>
      <c r="D4" s="8" t="n">
        <v>23907</v>
      </c>
      <c r="E4" s="8" t="n">
        <v>18457</v>
      </c>
      <c r="F4" s="8" t="n">
        <v>19306</v>
      </c>
      <c r="G4" s="8" t="n">
        <v>18186</v>
      </c>
      <c r="H4" s="8" t="n">
        <v>17943</v>
      </c>
      <c r="I4" s="8" t="n">
        <v>12040</v>
      </c>
      <c r="J4" s="8" t="n">
        <v>91390</v>
      </c>
      <c r="K4" s="8" t="n">
        <v>67475</v>
      </c>
      <c r="L4" s="8" t="n">
        <v>34596</v>
      </c>
    </row>
    <row r="5" spans="1:12">
      <c r="A5" s="3" t="s">
        <v>165</v>
      </c>
      <c r="B5" s="5" t="n">
        <v>-50119</v>
      </c>
      <c r="C5" s="5" t="n">
        <v>0</v>
      </c>
      <c r="D5" s="5" t="n">
        <v>-44781</v>
      </c>
      <c r="E5" s="5" t="n">
        <v>-85693</v>
      </c>
      <c r="F5" s="5" t="n">
        <v>-26153</v>
      </c>
      <c r="G5" s="5" t="n">
        <v>-126329</v>
      </c>
      <c r="H5" s="5" t="n">
        <v>-66662</v>
      </c>
      <c r="I5" s="5" t="n">
        <v>-69492</v>
      </c>
      <c r="J5" s="5" t="n">
        <v>-180593</v>
      </c>
      <c r="K5" s="5" t="n">
        <v>-288636</v>
      </c>
      <c r="L5" s="5" t="n">
        <v>0</v>
      </c>
    </row>
    <row r="6" spans="1:12">
      <c r="A6" s="3" t="s">
        <v>935</v>
      </c>
      <c r="J6" s="5" t="n">
        <v>-23273</v>
      </c>
      <c r="K6" s="5" t="n">
        <v>-46862</v>
      </c>
      <c r="L6" s="5" t="n">
        <v>10555</v>
      </c>
    </row>
    <row r="7" spans="1:12">
      <c r="A7" s="3" t="s">
        <v>936</v>
      </c>
      <c r="J7" s="5" t="n">
        <v>-11794</v>
      </c>
      <c r="K7" s="5" t="n">
        <v>-7947</v>
      </c>
      <c r="L7" s="5" t="n">
        <v>-2804</v>
      </c>
    </row>
    <row r="8" spans="1:12">
      <c r="A8" s="3" t="s">
        <v>937</v>
      </c>
      <c r="J8" s="5" t="n">
        <v>-950</v>
      </c>
      <c r="K8" s="5" t="n">
        <v>-1082</v>
      </c>
      <c r="L8" s="5" t="n">
        <v>-813</v>
      </c>
    </row>
    <row r="9" spans="1:12">
      <c r="A9" s="3" t="s">
        <v>938</v>
      </c>
      <c r="J9" s="5" t="n">
        <v>235966</v>
      </c>
      <c r="K9" s="5" t="n">
        <v>300220</v>
      </c>
      <c r="L9" s="5" t="n">
        <v>41534</v>
      </c>
    </row>
    <row r="10" spans="1:12">
      <c r="A10" s="3" t="s">
        <v>913</v>
      </c>
      <c r="J10" s="5" t="n">
        <v>0</v>
      </c>
      <c r="K10" s="5" t="n">
        <v>0</v>
      </c>
      <c r="L10" s="5" t="n">
        <v>203229</v>
      </c>
    </row>
    <row r="11" spans="1:12">
      <c r="A11" s="3" t="s">
        <v>939</v>
      </c>
      <c r="J11" s="5" t="n">
        <v>0</v>
      </c>
      <c r="K11" s="5" t="n">
        <v>0</v>
      </c>
      <c r="L11" s="5" t="n">
        <v>-41090</v>
      </c>
    </row>
    <row r="12" spans="1:12">
      <c r="A12" s="3" t="s">
        <v>917</v>
      </c>
      <c r="J12" s="5" t="n">
        <v>0</v>
      </c>
      <c r="K12" s="5" t="n">
        <v>0</v>
      </c>
      <c r="L12" s="5" t="n">
        <v>162139</v>
      </c>
    </row>
    <row r="13" spans="1:12">
      <c r="A13" s="3" t="s">
        <v>107</v>
      </c>
      <c r="B13" s="5" t="n">
        <v>75376</v>
      </c>
      <c r="C13" s="5" t="n">
        <v>23769</v>
      </c>
      <c r="D13" s="5" t="n">
        <v>68688</v>
      </c>
      <c r="E13" s="5" t="n">
        <v>104150</v>
      </c>
      <c r="F13" s="5" t="n">
        <v>45459</v>
      </c>
      <c r="G13" s="5" t="n">
        <v>144515</v>
      </c>
      <c r="H13" s="5" t="n">
        <v>84605</v>
      </c>
      <c r="I13" s="5" t="n">
        <v>81532</v>
      </c>
      <c r="J13" s="5" t="n">
        <v>271983</v>
      </c>
      <c r="K13" s="5" t="n">
        <v>356111</v>
      </c>
      <c r="L13" s="5" t="n">
        <v>237825</v>
      </c>
    </row>
    <row r="14" spans="1:12">
      <c r="A14" s="3" t="s">
        <v>940</v>
      </c>
      <c r="J14" s="5" t="n">
        <v>-23273</v>
      </c>
      <c r="K14" s="5" t="n">
        <v>-46862</v>
      </c>
      <c r="L14" s="5" t="n">
        <v>-30535</v>
      </c>
    </row>
    <row r="15" spans="1:12">
      <c r="A15" s="3" t="s">
        <v>112</v>
      </c>
      <c r="J15" s="5" t="n">
        <v>-4776</v>
      </c>
      <c r="K15" s="5" t="n">
        <v>-24595</v>
      </c>
      <c r="L15" s="5" t="n">
        <v>-12473</v>
      </c>
    </row>
    <row r="16" spans="1:12">
      <c r="A16" s="3" t="s">
        <v>114</v>
      </c>
      <c r="J16" s="5" t="n">
        <v>-11794</v>
      </c>
      <c r="K16" s="5" t="n">
        <v>-7947</v>
      </c>
      <c r="L16" s="5" t="n">
        <v>-2804</v>
      </c>
    </row>
    <row r="17" spans="1:12">
      <c r="A17" s="3" t="s">
        <v>115</v>
      </c>
      <c r="J17" s="5" t="n">
        <v>-950</v>
      </c>
      <c r="K17" s="5" t="n">
        <v>-1082</v>
      </c>
      <c r="L17" s="5" t="n">
        <v>-813</v>
      </c>
    </row>
    <row r="18" spans="1:12">
      <c r="A18" s="3" t="s">
        <v>116</v>
      </c>
      <c r="B18" s="8" t="n">
        <v>66639</v>
      </c>
      <c r="C18" s="8" t="n">
        <v>19179</v>
      </c>
      <c r="D18" s="8" t="n">
        <v>60804</v>
      </c>
      <c r="E18" s="8" t="n">
        <v>89344</v>
      </c>
      <c r="F18" s="8" t="n">
        <v>36269</v>
      </c>
      <c r="G18" s="8" t="n">
        <v>124706</v>
      </c>
      <c r="H18" s="8" t="n">
        <v>75010</v>
      </c>
      <c r="I18" s="8" t="n">
        <v>64235</v>
      </c>
      <c r="J18" s="8" t="n">
        <v>235966</v>
      </c>
      <c r="K18" s="8" t="n">
        <v>300220</v>
      </c>
      <c r="L18" s="8" t="n">
        <v>203673</v>
      </c>
    </row>
    <row r="19" spans="1:12">
      <c r="A19" s="7" t="s">
        <v>941</v>
      </c>
    </row>
    <row r="20" spans="1:12">
      <c r="A20" s="3" t="s">
        <v>119</v>
      </c>
      <c r="B20" s="5" t="n">
        <v>155725</v>
      </c>
      <c r="C20" s="5" t="n">
        <v>155639</v>
      </c>
      <c r="D20" s="5" t="n">
        <v>155524</v>
      </c>
      <c r="E20" s="5" t="n">
        <v>153821</v>
      </c>
      <c r="F20" s="5" t="n">
        <v>145753</v>
      </c>
      <c r="G20" s="5" t="n">
        <v>145672</v>
      </c>
      <c r="H20" s="5" t="n">
        <v>145657</v>
      </c>
      <c r="I20" s="5" t="n">
        <v>145473</v>
      </c>
      <c r="J20" s="5" t="n">
        <v>155177</v>
      </c>
      <c r="K20" s="5" t="n">
        <v>145639</v>
      </c>
      <c r="L20" s="5" t="n">
        <v>145291</v>
      </c>
    </row>
    <row r="21" spans="1:12">
      <c r="A21" s="3" t="s">
        <v>942</v>
      </c>
      <c r="J21" s="5" t="n">
        <v>-393</v>
      </c>
      <c r="K21" s="5" t="n">
        <v>-363</v>
      </c>
      <c r="L21" s="5" t="n">
        <v>-241</v>
      </c>
    </row>
    <row r="22" spans="1:12">
      <c r="A22" s="3" t="s">
        <v>120</v>
      </c>
      <c r="B22" s="5" t="n">
        <v>156043</v>
      </c>
      <c r="C22" s="5" t="n">
        <v>156008</v>
      </c>
      <c r="D22" s="5" t="n">
        <v>155954</v>
      </c>
      <c r="E22" s="5" t="n">
        <v>154277</v>
      </c>
      <c r="F22" s="5" t="n">
        <v>146238</v>
      </c>
      <c r="G22" s="5" t="n">
        <v>146104</v>
      </c>
      <c r="H22" s="5" t="n">
        <v>145985</v>
      </c>
      <c r="I22" s="5" t="n">
        <v>145681</v>
      </c>
      <c r="J22" s="5" t="n">
        <v>155570</v>
      </c>
      <c r="K22" s="5" t="n">
        <v>146002</v>
      </c>
      <c r="L22" s="5" t="n">
        <v>145532</v>
      </c>
    </row>
    <row r="23" spans="1:12">
      <c r="A23" s="3" t="s">
        <v>943</v>
      </c>
      <c r="B23" s="9" t="n">
        <v>0.43</v>
      </c>
      <c r="C23" s="9" t="n">
        <v>0.12</v>
      </c>
      <c r="D23" s="9" t="n">
        <v>0.39</v>
      </c>
      <c r="E23" s="9" t="n">
        <v>0.58</v>
      </c>
      <c r="F23" s="9" t="n">
        <v>0.25</v>
      </c>
      <c r="G23" s="9" t="n">
        <v>0.86</v>
      </c>
      <c r="H23" s="9" t="n">
        <v>0.51</v>
      </c>
      <c r="I23" s="9" t="n">
        <v>0.44</v>
      </c>
    </row>
    <row r="24" spans="1:12">
      <c r="A24" s="7" t="s">
        <v>944</v>
      </c>
    </row>
    <row r="25" spans="1:12">
      <c r="A25" s="3" t="s">
        <v>945</v>
      </c>
      <c r="J25" s="9" t="n">
        <v>1.52</v>
      </c>
      <c r="K25" s="9" t="n">
        <v>2.06</v>
      </c>
      <c r="L25" s="9" t="n">
        <v>0.29</v>
      </c>
    </row>
    <row r="26" spans="1:12">
      <c r="A26" s="3" t="s">
        <v>118</v>
      </c>
      <c r="J26" s="5" t="n">
        <v>0</v>
      </c>
      <c r="K26" s="5" t="n">
        <v>0</v>
      </c>
      <c r="L26" s="10" t="n">
        <v>1.11</v>
      </c>
    </row>
    <row r="27" spans="1:12">
      <c r="A27" s="3" t="s">
        <v>946</v>
      </c>
      <c r="B27" s="9" t="n">
        <v>0.43</v>
      </c>
      <c r="C27" s="9" t="n">
        <v>0.12</v>
      </c>
      <c r="D27" s="9" t="n">
        <v>0.39</v>
      </c>
      <c r="E27" s="9" t="n">
        <v>0.58</v>
      </c>
      <c r="F27" s="9" t="n">
        <v>0.25</v>
      </c>
      <c r="G27" s="9" t="n">
        <v>0.86</v>
      </c>
      <c r="H27" s="9" t="n">
        <v>0.51</v>
      </c>
      <c r="I27" s="9" t="n">
        <v>0.44</v>
      </c>
    </row>
    <row r="28" spans="1:12">
      <c r="A28" s="3" t="s">
        <v>947</v>
      </c>
      <c r="J28" s="10" t="n">
        <v>1.52</v>
      </c>
      <c r="K28" s="10" t="n">
        <v>2.06</v>
      </c>
      <c r="L28" s="10" t="n">
        <v>1.4</v>
      </c>
    </row>
    <row r="29" spans="1:12">
      <c r="A29" s="3" t="s">
        <v>743</v>
      </c>
      <c r="J29" s="9" t="n">
        <v>1.18</v>
      </c>
      <c r="K29" s="9" t="n">
        <v>1.04</v>
      </c>
      <c r="L29" s="9" t="n">
        <v>0.96</v>
      </c>
    </row>
    <row r="30" spans="1:12">
      <c r="A30" s="3" t="s">
        <v>28</v>
      </c>
    </row>
    <row r="31" spans="1:12">
      <c r="A31" s="7" t="s">
        <v>934</v>
      </c>
    </row>
    <row r="32" spans="1:12">
      <c r="A32" s="3" t="s">
        <v>104</v>
      </c>
      <c r="B32" s="8" t="n">
        <v>25257</v>
      </c>
      <c r="C32" s="8" t="n">
        <v>23769</v>
      </c>
      <c r="D32" s="8" t="n">
        <v>23907</v>
      </c>
      <c r="E32" s="8" t="n">
        <v>18457</v>
      </c>
      <c r="F32" s="8" t="n">
        <v>19306</v>
      </c>
      <c r="G32" s="8" t="n">
        <v>18186</v>
      </c>
      <c r="H32" s="8" t="n">
        <v>17943</v>
      </c>
      <c r="I32" s="8" t="n">
        <v>12040</v>
      </c>
      <c r="J32" s="8" t="n">
        <v>91390</v>
      </c>
      <c r="K32" s="8" t="n">
        <v>67475</v>
      </c>
      <c r="L32" s="8" t="n">
        <v>34596</v>
      </c>
    </row>
    <row r="33" spans="1:12">
      <c r="A33" s="3" t="s">
        <v>165</v>
      </c>
      <c r="B33" s="5" t="n">
        <v>-50119</v>
      </c>
      <c r="C33" s="5" t="n">
        <v>0</v>
      </c>
      <c r="D33" s="5" t="n">
        <v>-44781</v>
      </c>
      <c r="E33" s="5" t="n">
        <v>-85693</v>
      </c>
      <c r="F33" s="5" t="n">
        <v>-26153</v>
      </c>
      <c r="G33" s="5" t="n">
        <v>-126329</v>
      </c>
      <c r="H33" s="5" t="n">
        <v>-66662</v>
      </c>
      <c r="I33" s="5" t="n">
        <v>-69492</v>
      </c>
      <c r="J33" s="5" t="n">
        <v>-180593</v>
      </c>
      <c r="K33" s="5" t="n">
        <v>-288636</v>
      </c>
      <c r="L33" s="5" t="n">
        <v>0</v>
      </c>
    </row>
    <row r="34" spans="1:12">
      <c r="A34" s="3" t="s">
        <v>935</v>
      </c>
      <c r="J34" s="5" t="n">
        <v>-4776</v>
      </c>
      <c r="K34" s="5" t="n">
        <v>-24595</v>
      </c>
      <c r="L34" s="5" t="n">
        <v>19369</v>
      </c>
    </row>
    <row r="35" spans="1:12">
      <c r="A35" s="3" t="s">
        <v>936</v>
      </c>
      <c r="J35" s="5" t="n">
        <v>-18737</v>
      </c>
      <c r="K35" s="5" t="n">
        <v>-14444</v>
      </c>
      <c r="L35" s="5" t="n">
        <v>-9227</v>
      </c>
    </row>
    <row r="36" spans="1:12">
      <c r="A36" s="3" t="s">
        <v>937</v>
      </c>
      <c r="J36" s="5" t="n">
        <v>-950</v>
      </c>
      <c r="K36" s="5" t="n">
        <v>-1082</v>
      </c>
      <c r="L36" s="5" t="n">
        <v>-813</v>
      </c>
    </row>
    <row r="37" spans="1:12">
      <c r="A37" s="3" t="s">
        <v>938</v>
      </c>
      <c r="J37" s="5" t="n">
        <v>247520</v>
      </c>
      <c r="K37" s="5" t="n">
        <v>315990</v>
      </c>
      <c r="L37" s="5" t="n">
        <v>43925</v>
      </c>
    </row>
    <row r="38" spans="1:12">
      <c r="A38" s="3" t="s">
        <v>913</v>
      </c>
      <c r="J38" s="5" t="n">
        <v>0</v>
      </c>
      <c r="K38" s="5" t="n">
        <v>0</v>
      </c>
      <c r="L38" s="5" t="n">
        <v>203229</v>
      </c>
    </row>
    <row r="39" spans="1:12">
      <c r="A39" s="3" t="s">
        <v>939</v>
      </c>
      <c r="J39" s="5" t="n">
        <v>0</v>
      </c>
      <c r="K39" s="5" t="n">
        <v>0</v>
      </c>
      <c r="L39" s="5" t="n">
        <v>-31842</v>
      </c>
    </row>
    <row r="40" spans="1:12">
      <c r="A40" s="3" t="s">
        <v>917</v>
      </c>
      <c r="J40" s="5" t="n">
        <v>0</v>
      </c>
      <c r="K40" s="5" t="n">
        <v>0</v>
      </c>
      <c r="L40" s="5" t="n">
        <v>171387</v>
      </c>
    </row>
    <row r="41" spans="1:12">
      <c r="A41" s="3" t="s">
        <v>107</v>
      </c>
      <c r="B41" s="5" t="n">
        <v>75376</v>
      </c>
      <c r="C41" s="5" t="n">
        <v>23769</v>
      </c>
      <c r="D41" s="5" t="n">
        <v>68688</v>
      </c>
      <c r="E41" s="5" t="n">
        <v>104150</v>
      </c>
      <c r="F41" s="5" t="n">
        <v>45459</v>
      </c>
      <c r="G41" s="5" t="n">
        <v>144515</v>
      </c>
      <c r="H41" s="5" t="n">
        <v>84605</v>
      </c>
      <c r="I41" s="5" t="n">
        <v>81532</v>
      </c>
      <c r="J41" s="5" t="n">
        <v>271983</v>
      </c>
      <c r="K41" s="5" t="n">
        <v>356111</v>
      </c>
      <c r="L41" s="5" t="n">
        <v>237825</v>
      </c>
    </row>
    <row r="42" spans="1:12">
      <c r="A42" s="3" t="s">
        <v>112</v>
      </c>
      <c r="J42" s="5" t="n">
        <v>-4776</v>
      </c>
      <c r="K42" s="5" t="n">
        <v>-24595</v>
      </c>
      <c r="L42" s="5" t="n">
        <v>-12473</v>
      </c>
    </row>
    <row r="43" spans="1:12">
      <c r="A43" s="3" t="s">
        <v>114</v>
      </c>
      <c r="J43" s="5" t="n">
        <v>-18737</v>
      </c>
      <c r="K43" s="5" t="n">
        <v>-14444</v>
      </c>
      <c r="L43" s="5" t="n">
        <v>-9227</v>
      </c>
    </row>
    <row r="44" spans="1:12">
      <c r="A44" s="3" t="s">
        <v>115</v>
      </c>
      <c r="J44" s="5" t="n">
        <v>-950</v>
      </c>
      <c r="K44" s="5" t="n">
        <v>-1082</v>
      </c>
      <c r="L44" s="5" t="n">
        <v>-813</v>
      </c>
    </row>
    <row r="45" spans="1:12">
      <c r="A45" s="3" t="s">
        <v>116</v>
      </c>
      <c r="B45" s="8" t="n">
        <v>69930</v>
      </c>
      <c r="C45" s="8" t="n">
        <v>20072</v>
      </c>
      <c r="D45" s="8" t="n">
        <v>63776</v>
      </c>
      <c r="E45" s="8" t="n">
        <v>93742</v>
      </c>
      <c r="F45" s="8" t="n">
        <v>38144</v>
      </c>
      <c r="G45" s="8" t="n">
        <v>131255</v>
      </c>
      <c r="H45" s="8" t="n">
        <v>78745</v>
      </c>
      <c r="I45" s="8" t="n">
        <v>67846</v>
      </c>
      <c r="J45" s="8" t="n">
        <v>247520</v>
      </c>
      <c r="K45" s="8" t="n">
        <v>315990</v>
      </c>
      <c r="L45" s="8" t="n">
        <v>215312</v>
      </c>
    </row>
    <row r="46" spans="1:12">
      <c r="A46" s="7" t="s">
        <v>941</v>
      </c>
    </row>
    <row r="47" spans="1:12">
      <c r="A47" s="3" t="s">
        <v>119</v>
      </c>
      <c r="B47" s="5" t="n">
        <v>163485</v>
      </c>
      <c r="C47" s="5" t="n">
        <v>163241</v>
      </c>
      <c r="D47" s="5" t="n">
        <v>163149</v>
      </c>
      <c r="E47" s="5" t="n">
        <v>161461</v>
      </c>
      <c r="F47" s="5" t="n">
        <v>153408</v>
      </c>
      <c r="G47" s="5" t="n">
        <v>153337</v>
      </c>
      <c r="H47" s="5" t="n">
        <v>153377</v>
      </c>
      <c r="I47" s="5" t="n">
        <v>153329</v>
      </c>
      <c r="J47" s="5" t="n">
        <v>162834</v>
      </c>
      <c r="K47" s="5" t="n">
        <v>153363</v>
      </c>
      <c r="L47" s="5" t="n">
        <v>153256</v>
      </c>
    </row>
    <row r="48" spans="1:12">
      <c r="A48" s="3" t="s">
        <v>942</v>
      </c>
      <c r="J48" s="5" t="n">
        <v>-393</v>
      </c>
      <c r="K48" s="5" t="n">
        <v>-363</v>
      </c>
      <c r="L48" s="5" t="n">
        <v>-241</v>
      </c>
    </row>
    <row r="49" spans="1:12">
      <c r="A49" s="3" t="s">
        <v>120</v>
      </c>
      <c r="B49" s="5" t="n">
        <v>163803</v>
      </c>
      <c r="C49" s="5" t="n">
        <v>163610</v>
      </c>
      <c r="D49" s="5" t="n">
        <v>163579</v>
      </c>
      <c r="E49" s="5" t="n">
        <v>161917</v>
      </c>
      <c r="F49" s="5" t="n">
        <v>153893</v>
      </c>
      <c r="G49" s="5" t="n">
        <v>153769</v>
      </c>
      <c r="H49" s="5" t="n">
        <v>153705</v>
      </c>
      <c r="I49" s="5" t="n">
        <v>153537</v>
      </c>
      <c r="J49" s="5" t="n">
        <v>163227</v>
      </c>
      <c r="K49" s="5" t="n">
        <v>153726</v>
      </c>
      <c r="L49" s="5" t="n">
        <v>153497</v>
      </c>
    </row>
    <row r="50" spans="1:12">
      <c r="A50" s="3" t="s">
        <v>943</v>
      </c>
      <c r="B50" s="9" t="n">
        <v>0.43</v>
      </c>
      <c r="C50" s="9" t="n">
        <v>0.12</v>
      </c>
      <c r="D50" s="9" t="n">
        <v>0.39</v>
      </c>
      <c r="E50" s="9" t="n">
        <v>0.58</v>
      </c>
      <c r="F50" s="9" t="n">
        <v>0.25</v>
      </c>
      <c r="G50" s="9" t="n">
        <v>0.86</v>
      </c>
      <c r="H50" s="9" t="n">
        <v>0.51</v>
      </c>
      <c r="I50" s="9" t="n">
        <v>0.44</v>
      </c>
    </row>
    <row r="51" spans="1:12">
      <c r="A51" s="7" t="s">
        <v>944</v>
      </c>
    </row>
    <row r="52" spans="1:12">
      <c r="A52" s="3" t="s">
        <v>945</v>
      </c>
      <c r="J52" s="9" t="n">
        <v>1.52</v>
      </c>
      <c r="K52" s="9" t="n">
        <v>2.06</v>
      </c>
      <c r="L52" s="9" t="n">
        <v>0.29</v>
      </c>
    </row>
    <row r="53" spans="1:12">
      <c r="A53" s="3" t="s">
        <v>118</v>
      </c>
      <c r="J53" s="5" t="n">
        <v>0</v>
      </c>
      <c r="K53" s="5" t="n">
        <v>0</v>
      </c>
      <c r="L53" s="10" t="n">
        <v>1.11</v>
      </c>
    </row>
    <row r="54" spans="1:12">
      <c r="A54" s="3" t="s">
        <v>946</v>
      </c>
      <c r="B54" s="9" t="n">
        <v>0.43</v>
      </c>
      <c r="C54" s="9" t="n">
        <v>0.12</v>
      </c>
      <c r="D54" s="9" t="n">
        <v>0.39</v>
      </c>
      <c r="E54" s="9" t="n">
        <v>0.58</v>
      </c>
      <c r="F54" s="9" t="n">
        <v>0.25</v>
      </c>
      <c r="G54" s="9" t="n">
        <v>0.86</v>
      </c>
      <c r="H54" s="9" t="n">
        <v>0.51</v>
      </c>
      <c r="I54" s="9" t="n">
        <v>0.44</v>
      </c>
    </row>
    <row r="55" spans="1:12">
      <c r="A55" s="3" t="s">
        <v>947</v>
      </c>
      <c r="J55" s="10" t="n">
        <v>1.52</v>
      </c>
      <c r="K55" s="10" t="n">
        <v>2.06</v>
      </c>
      <c r="L55" s="10" t="n">
        <v>1.4</v>
      </c>
    </row>
    <row r="56" spans="1:12">
      <c r="A56" s="3" t="s">
        <v>743</v>
      </c>
      <c r="J56" s="9" t="n">
        <v>1.18</v>
      </c>
      <c r="K56" s="9" t="n">
        <v>1.04</v>
      </c>
      <c r="L56" s="9" t="n">
        <v>0.9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85</v>
      </c>
    </row>
    <row r="3" spans="1:4">
      <c r="A3" s="7" t="s">
        <v>949</v>
      </c>
    </row>
    <row r="4" spans="1:4">
      <c r="A4" s="3" t="s">
        <v>950</v>
      </c>
      <c r="B4" s="11" t="n">
        <v>1.4</v>
      </c>
    </row>
    <row r="5" spans="1:4">
      <c r="A5" s="3" t="s">
        <v>951</v>
      </c>
      <c r="B5" s="11" t="n">
        <v>0.3</v>
      </c>
      <c r="C5" s="11" t="n">
        <v>0.5</v>
      </c>
      <c r="D5" s="11" t="n">
        <v>0.6</v>
      </c>
    </row>
    <row r="6" spans="1:4">
      <c r="A6" s="3" t="s">
        <v>952</v>
      </c>
      <c r="B6" s="11" t="n">
        <v>2.2</v>
      </c>
    </row>
    <row r="7" spans="1:4">
      <c r="A7" s="3" t="s">
        <v>28</v>
      </c>
    </row>
    <row r="8" spans="1:4">
      <c r="A8" s="7" t="s">
        <v>949</v>
      </c>
    </row>
    <row r="9" spans="1:4">
      <c r="A9" s="3" t="s">
        <v>950</v>
      </c>
      <c r="B9" s="11" t="n">
        <v>1.4</v>
      </c>
    </row>
    <row r="10" spans="1:4">
      <c r="A10" s="3" t="s">
        <v>951</v>
      </c>
      <c r="B10" s="11" t="n">
        <v>0.3</v>
      </c>
      <c r="C10" s="11" t="n">
        <v>0.5</v>
      </c>
      <c r="D10" s="11" t="n">
        <v>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513</v>
      </c>
      <c r="J1" s="2" t="s">
        <v>1</v>
      </c>
    </row>
    <row r="2" spans="1:12">
      <c r="B2" s="2" t="s">
        <v>2</v>
      </c>
      <c r="C2" s="2" t="s">
        <v>530</v>
      </c>
      <c r="D2" s="2" t="s">
        <v>4</v>
      </c>
      <c r="E2" s="2" t="s">
        <v>531</v>
      </c>
      <c r="F2" s="2" t="s">
        <v>32</v>
      </c>
      <c r="G2" s="2" t="s">
        <v>532</v>
      </c>
      <c r="H2" s="2" t="s">
        <v>533</v>
      </c>
      <c r="I2" s="2" t="s">
        <v>534</v>
      </c>
      <c r="J2" s="2" t="s">
        <v>2</v>
      </c>
      <c r="K2" s="2" t="s">
        <v>32</v>
      </c>
      <c r="L2" s="2" t="s">
        <v>85</v>
      </c>
    </row>
    <row r="3" spans="1:12">
      <c r="A3" s="7" t="s">
        <v>398</v>
      </c>
    </row>
    <row r="4" spans="1:12">
      <c r="A4" s="3" t="s">
        <v>89</v>
      </c>
      <c r="B4" s="8" t="n">
        <v>245875</v>
      </c>
      <c r="C4" s="8" t="n">
        <v>246387</v>
      </c>
      <c r="D4" s="8" t="n">
        <v>244783</v>
      </c>
      <c r="E4" s="8" t="n">
        <v>244265</v>
      </c>
      <c r="F4" s="8" t="n">
        <v>242178</v>
      </c>
      <c r="G4" s="8" t="n">
        <v>246843</v>
      </c>
      <c r="H4" s="8" t="n">
        <v>246418</v>
      </c>
      <c r="I4" s="8" t="n">
        <v>248924</v>
      </c>
      <c r="J4" s="8" t="n">
        <v>981310</v>
      </c>
      <c r="K4" s="8" t="n">
        <v>984363</v>
      </c>
      <c r="L4" s="8" t="n">
        <v>974053</v>
      </c>
    </row>
    <row r="5" spans="1:12">
      <c r="A5" s="3" t="s">
        <v>97</v>
      </c>
      <c r="B5" s="5" t="n">
        <v>-180391</v>
      </c>
      <c r="C5" s="5" t="n">
        <v>-182366</v>
      </c>
      <c r="D5" s="5" t="n">
        <v>-179140</v>
      </c>
      <c r="E5" s="5" t="n">
        <v>-183198</v>
      </c>
      <c r="F5" s="5" t="n">
        <v>-178370</v>
      </c>
      <c r="G5" s="5" t="n">
        <v>-179376</v>
      </c>
      <c r="H5" s="5" t="n">
        <v>-180621</v>
      </c>
      <c r="I5" s="5" t="n">
        <v>-183646</v>
      </c>
      <c r="J5" s="5" t="n">
        <v>-725095</v>
      </c>
      <c r="K5" s="5" t="n">
        <v>-722013</v>
      </c>
      <c r="L5" s="5" t="n">
        <v>-725034</v>
      </c>
    </row>
    <row r="6" spans="1:12">
      <c r="A6" s="3" t="s">
        <v>98</v>
      </c>
      <c r="B6" s="5" t="n">
        <v>65484</v>
      </c>
      <c r="C6" s="5" t="n">
        <v>64021</v>
      </c>
      <c r="D6" s="5" t="n">
        <v>65643</v>
      </c>
      <c r="E6" s="5" t="n">
        <v>61067</v>
      </c>
      <c r="F6" s="5" t="n">
        <v>63808</v>
      </c>
      <c r="G6" s="5" t="n">
        <v>67467</v>
      </c>
      <c r="H6" s="5" t="n">
        <v>65797</v>
      </c>
      <c r="I6" s="5" t="n">
        <v>65278</v>
      </c>
      <c r="J6" s="5" t="n">
        <v>256215</v>
      </c>
      <c r="K6" s="5" t="n">
        <v>262350</v>
      </c>
      <c r="L6" s="5" t="n">
        <v>249019</v>
      </c>
    </row>
    <row r="7" spans="1:12">
      <c r="A7" s="3" t="s">
        <v>104</v>
      </c>
      <c r="B7" s="5" t="n">
        <v>25257</v>
      </c>
      <c r="C7" s="5" t="n">
        <v>23769</v>
      </c>
      <c r="D7" s="5" t="n">
        <v>23907</v>
      </c>
      <c r="E7" s="5" t="n">
        <v>18457</v>
      </c>
      <c r="F7" s="5" t="n">
        <v>19306</v>
      </c>
      <c r="G7" s="5" t="n">
        <v>18186</v>
      </c>
      <c r="H7" s="5" t="n">
        <v>17943</v>
      </c>
      <c r="I7" s="5" t="n">
        <v>12040</v>
      </c>
      <c r="J7" s="5" t="n">
        <v>91390</v>
      </c>
      <c r="K7" s="5" t="n">
        <v>67475</v>
      </c>
      <c r="L7" s="5" t="n">
        <v>34596</v>
      </c>
    </row>
    <row r="8" spans="1:12">
      <c r="A8" s="3" t="s">
        <v>165</v>
      </c>
      <c r="B8" s="5" t="n">
        <v>50119</v>
      </c>
      <c r="C8" s="5" t="n">
        <v>0</v>
      </c>
      <c r="D8" s="5" t="n">
        <v>44781</v>
      </c>
      <c r="E8" s="5" t="n">
        <v>85693</v>
      </c>
      <c r="F8" s="5" t="n">
        <v>26153</v>
      </c>
      <c r="G8" s="5" t="n">
        <v>126329</v>
      </c>
      <c r="H8" s="5" t="n">
        <v>66662</v>
      </c>
      <c r="I8" s="5" t="n">
        <v>69492</v>
      </c>
      <c r="J8" s="5" t="n">
        <v>180593</v>
      </c>
      <c r="K8" s="5" t="n">
        <v>288636</v>
      </c>
      <c r="L8" s="5" t="n">
        <v>0</v>
      </c>
    </row>
    <row r="9" spans="1:12">
      <c r="A9" s="3" t="s">
        <v>107</v>
      </c>
      <c r="B9" s="5" t="n">
        <v>75376</v>
      </c>
      <c r="C9" s="5" t="n">
        <v>23769</v>
      </c>
      <c r="D9" s="5" t="n">
        <v>68688</v>
      </c>
      <c r="E9" s="5" t="n">
        <v>104150</v>
      </c>
      <c r="F9" s="5" t="n">
        <v>45459</v>
      </c>
      <c r="G9" s="5" t="n">
        <v>144515</v>
      </c>
      <c r="H9" s="5" t="n">
        <v>84605</v>
      </c>
      <c r="I9" s="5" t="n">
        <v>81532</v>
      </c>
      <c r="J9" s="5" t="n">
        <v>271983</v>
      </c>
      <c r="K9" s="5" t="n">
        <v>356111</v>
      </c>
      <c r="L9" s="5" t="n">
        <v>237825</v>
      </c>
    </row>
    <row r="10" spans="1:12">
      <c r="A10" s="3" t="s">
        <v>116</v>
      </c>
      <c r="B10" s="8" t="n">
        <v>66639</v>
      </c>
      <c r="C10" s="8" t="n">
        <v>19179</v>
      </c>
      <c r="D10" s="8" t="n">
        <v>60804</v>
      </c>
      <c r="E10" s="8" t="n">
        <v>89344</v>
      </c>
      <c r="F10" s="8" t="n">
        <v>36269</v>
      </c>
      <c r="G10" s="8" t="n">
        <v>124706</v>
      </c>
      <c r="H10" s="8" t="n">
        <v>75010</v>
      </c>
      <c r="I10" s="8" t="n">
        <v>64235</v>
      </c>
      <c r="J10" s="8" t="n">
        <v>235966</v>
      </c>
      <c r="K10" s="8" t="n">
        <v>300220</v>
      </c>
      <c r="L10" s="8" t="n">
        <v>203673</v>
      </c>
    </row>
    <row r="11" spans="1:12">
      <c r="A11" s="3" t="s">
        <v>954</v>
      </c>
      <c r="B11" s="9" t="n">
        <v>0.43</v>
      </c>
      <c r="C11" s="9" t="n">
        <v>0.12</v>
      </c>
      <c r="D11" s="9" t="n">
        <v>0.39</v>
      </c>
      <c r="E11" s="9" t="n">
        <v>0.58</v>
      </c>
      <c r="F11" s="9" t="n">
        <v>0.25</v>
      </c>
      <c r="G11" s="9" t="n">
        <v>0.86</v>
      </c>
      <c r="H11" s="9" t="n">
        <v>0.51</v>
      </c>
      <c r="I11" s="9" t="n">
        <v>0.44</v>
      </c>
    </row>
    <row r="12" spans="1:12">
      <c r="A12" s="3" t="s">
        <v>116</v>
      </c>
      <c r="B12" s="10" t="n">
        <v>0.43</v>
      </c>
      <c r="C12" s="10" t="n">
        <v>0.12</v>
      </c>
      <c r="D12" s="10" t="n">
        <v>0.39</v>
      </c>
      <c r="E12" s="10" t="n">
        <v>0.58</v>
      </c>
      <c r="F12" s="10" t="n">
        <v>0.25</v>
      </c>
      <c r="G12" s="10" t="n">
        <v>0.86</v>
      </c>
      <c r="H12" s="10" t="n">
        <v>0.51</v>
      </c>
      <c r="I12" s="10" t="n">
        <v>0.44</v>
      </c>
    </row>
    <row r="13" spans="1:12">
      <c r="A13" s="3" t="s">
        <v>116</v>
      </c>
      <c r="B13" s="9" t="n">
        <v>0.43</v>
      </c>
      <c r="C13" s="9" t="n">
        <v>0.12</v>
      </c>
      <c r="D13" s="9" t="n">
        <v>0.39</v>
      </c>
      <c r="E13" s="9" t="n">
        <v>0.58</v>
      </c>
      <c r="F13" s="9" t="n">
        <v>0.25</v>
      </c>
      <c r="G13" s="9" t="n">
        <v>0.85</v>
      </c>
      <c r="H13" s="9" t="n">
        <v>0.51</v>
      </c>
      <c r="I13" s="9" t="n">
        <v>0.44</v>
      </c>
    </row>
    <row r="14" spans="1:12">
      <c r="A14" s="7" t="s">
        <v>955</v>
      </c>
    </row>
    <row r="15" spans="1:12">
      <c r="A15" s="3" t="s">
        <v>119</v>
      </c>
      <c r="B15" s="5" t="n">
        <v>155725</v>
      </c>
      <c r="C15" s="5" t="n">
        <v>155639</v>
      </c>
      <c r="D15" s="5" t="n">
        <v>155524</v>
      </c>
      <c r="E15" s="5" t="n">
        <v>153821</v>
      </c>
      <c r="F15" s="5" t="n">
        <v>145753</v>
      </c>
      <c r="G15" s="5" t="n">
        <v>145672</v>
      </c>
      <c r="H15" s="5" t="n">
        <v>145657</v>
      </c>
      <c r="I15" s="5" t="n">
        <v>145473</v>
      </c>
      <c r="J15" s="5" t="n">
        <v>155177</v>
      </c>
      <c r="K15" s="5" t="n">
        <v>145639</v>
      </c>
      <c r="L15" s="5" t="n">
        <v>145291</v>
      </c>
    </row>
    <row r="16" spans="1:12">
      <c r="A16" s="3" t="s">
        <v>120</v>
      </c>
      <c r="B16" s="5" t="n">
        <v>156043</v>
      </c>
      <c r="C16" s="5" t="n">
        <v>156008</v>
      </c>
      <c r="D16" s="5" t="n">
        <v>155954</v>
      </c>
      <c r="E16" s="5" t="n">
        <v>154277</v>
      </c>
      <c r="F16" s="5" t="n">
        <v>146238</v>
      </c>
      <c r="G16" s="5" t="n">
        <v>146104</v>
      </c>
      <c r="H16" s="5" t="n">
        <v>145985</v>
      </c>
      <c r="I16" s="5" t="n">
        <v>145681</v>
      </c>
      <c r="J16" s="5" t="n">
        <v>155570</v>
      </c>
      <c r="K16" s="5" t="n">
        <v>146002</v>
      </c>
      <c r="L16" s="5" t="n">
        <v>145532</v>
      </c>
    </row>
    <row r="17" spans="1:12">
      <c r="A17" s="3" t="s">
        <v>956</v>
      </c>
      <c r="B17" s="9" t="n">
        <v>0.43</v>
      </c>
      <c r="C17" s="9" t="n">
        <v>0.12</v>
      </c>
      <c r="D17" s="9" t="n">
        <v>0.39</v>
      </c>
      <c r="E17" s="9" t="n">
        <v>0.58</v>
      </c>
      <c r="F17" s="9" t="n">
        <v>0.25</v>
      </c>
      <c r="G17" s="9" t="n">
        <v>0.85</v>
      </c>
      <c r="H17" s="9" t="n">
        <v>0.51</v>
      </c>
      <c r="I17" s="9" t="n">
        <v>0.44</v>
      </c>
    </row>
    <row r="18" spans="1:12">
      <c r="A18" s="3" t="s">
        <v>28</v>
      </c>
    </row>
    <row r="19" spans="1:12">
      <c r="A19" s="7" t="s">
        <v>398</v>
      </c>
    </row>
    <row r="20" spans="1:12">
      <c r="A20" s="3" t="s">
        <v>89</v>
      </c>
      <c r="B20" s="8" t="n">
        <v>245875</v>
      </c>
      <c r="C20" s="8" t="n">
        <v>246387</v>
      </c>
      <c r="D20" s="8" t="n">
        <v>244783</v>
      </c>
      <c r="E20" s="8" t="n">
        <v>244265</v>
      </c>
      <c r="F20" s="8" t="n">
        <v>242178</v>
      </c>
      <c r="G20" s="8" t="n">
        <v>246843</v>
      </c>
      <c r="H20" s="8" t="n">
        <v>246418</v>
      </c>
      <c r="I20" s="8" t="n">
        <v>248924</v>
      </c>
      <c r="J20" s="8" t="n">
        <v>981310</v>
      </c>
      <c r="K20" s="8" t="n">
        <v>984363</v>
      </c>
      <c r="L20" s="8" t="n">
        <v>974053</v>
      </c>
    </row>
    <row r="21" spans="1:12">
      <c r="A21" s="3" t="s">
        <v>97</v>
      </c>
      <c r="B21" s="5" t="n">
        <v>-180391</v>
      </c>
      <c r="C21" s="5" t="n">
        <v>-182366</v>
      </c>
      <c r="D21" s="5" t="n">
        <v>-179140</v>
      </c>
      <c r="E21" s="5" t="n">
        <v>-183198</v>
      </c>
      <c r="F21" s="5" t="n">
        <v>-178370</v>
      </c>
      <c r="G21" s="5" t="n">
        <v>-179376</v>
      </c>
      <c r="H21" s="5" t="n">
        <v>-180621</v>
      </c>
      <c r="I21" s="5" t="n">
        <v>-183646</v>
      </c>
      <c r="J21" s="5" t="n">
        <v>-725095</v>
      </c>
      <c r="K21" s="5" t="n">
        <v>-722013</v>
      </c>
      <c r="L21" s="5" t="n">
        <v>-725034</v>
      </c>
    </row>
    <row r="22" spans="1:12">
      <c r="A22" s="3" t="s">
        <v>98</v>
      </c>
      <c r="B22" s="5" t="n">
        <v>65484</v>
      </c>
      <c r="C22" s="5" t="n">
        <v>64021</v>
      </c>
      <c r="D22" s="5" t="n">
        <v>65643</v>
      </c>
      <c r="E22" s="5" t="n">
        <v>61067</v>
      </c>
      <c r="F22" s="5" t="n">
        <v>63808</v>
      </c>
      <c r="G22" s="5" t="n">
        <v>67467</v>
      </c>
      <c r="H22" s="5" t="n">
        <v>65797</v>
      </c>
      <c r="I22" s="5" t="n">
        <v>65278</v>
      </c>
      <c r="J22" s="5" t="n">
        <v>256215</v>
      </c>
      <c r="K22" s="5" t="n">
        <v>262350</v>
      </c>
      <c r="L22" s="5" t="n">
        <v>249019</v>
      </c>
    </row>
    <row r="23" spans="1:12">
      <c r="A23" s="3" t="s">
        <v>104</v>
      </c>
      <c r="B23" s="5" t="n">
        <v>25257</v>
      </c>
      <c r="C23" s="5" t="n">
        <v>23769</v>
      </c>
      <c r="D23" s="5" t="n">
        <v>23907</v>
      </c>
      <c r="E23" s="5" t="n">
        <v>18457</v>
      </c>
      <c r="F23" s="5" t="n">
        <v>19306</v>
      </c>
      <c r="G23" s="5" t="n">
        <v>18186</v>
      </c>
      <c r="H23" s="5" t="n">
        <v>17943</v>
      </c>
      <c r="I23" s="5" t="n">
        <v>12040</v>
      </c>
      <c r="J23" s="5" t="n">
        <v>91390</v>
      </c>
      <c r="K23" s="5" t="n">
        <v>67475</v>
      </c>
      <c r="L23" s="5" t="n">
        <v>34596</v>
      </c>
    </row>
    <row r="24" spans="1:12">
      <c r="A24" s="3" t="s">
        <v>165</v>
      </c>
      <c r="B24" s="5" t="n">
        <v>50119</v>
      </c>
      <c r="C24" s="5" t="n">
        <v>0</v>
      </c>
      <c r="D24" s="5" t="n">
        <v>44781</v>
      </c>
      <c r="E24" s="5" t="n">
        <v>85693</v>
      </c>
      <c r="F24" s="5" t="n">
        <v>26153</v>
      </c>
      <c r="G24" s="5" t="n">
        <v>126329</v>
      </c>
      <c r="H24" s="5" t="n">
        <v>66662</v>
      </c>
      <c r="I24" s="5" t="n">
        <v>69492</v>
      </c>
      <c r="J24" s="5" t="n">
        <v>180593</v>
      </c>
      <c r="K24" s="5" t="n">
        <v>288636</v>
      </c>
      <c r="L24" s="5" t="n">
        <v>0</v>
      </c>
    </row>
    <row r="25" spans="1:12">
      <c r="A25" s="3" t="s">
        <v>107</v>
      </c>
      <c r="B25" s="5" t="n">
        <v>75376</v>
      </c>
      <c r="C25" s="5" t="n">
        <v>23769</v>
      </c>
      <c r="D25" s="5" t="n">
        <v>68688</v>
      </c>
      <c r="E25" s="5" t="n">
        <v>104150</v>
      </c>
      <c r="F25" s="5" t="n">
        <v>45459</v>
      </c>
      <c r="G25" s="5" t="n">
        <v>144515</v>
      </c>
      <c r="H25" s="5" t="n">
        <v>84605</v>
      </c>
      <c r="I25" s="5" t="n">
        <v>81532</v>
      </c>
      <c r="J25" s="5" t="n">
        <v>271983</v>
      </c>
      <c r="K25" s="5" t="n">
        <v>356111</v>
      </c>
      <c r="L25" s="5" t="n">
        <v>237825</v>
      </c>
    </row>
    <row r="26" spans="1:12">
      <c r="A26" s="3" t="s">
        <v>116</v>
      </c>
      <c r="B26" s="8" t="n">
        <v>69930</v>
      </c>
      <c r="C26" s="8" t="n">
        <v>20072</v>
      </c>
      <c r="D26" s="8" t="n">
        <v>63776</v>
      </c>
      <c r="E26" s="8" t="n">
        <v>93742</v>
      </c>
      <c r="F26" s="8" t="n">
        <v>38144</v>
      </c>
      <c r="G26" s="8" t="n">
        <v>131255</v>
      </c>
      <c r="H26" s="8" t="n">
        <v>78745</v>
      </c>
      <c r="I26" s="8" t="n">
        <v>67846</v>
      </c>
      <c r="J26" s="8" t="n">
        <v>247520</v>
      </c>
      <c r="K26" s="8" t="n">
        <v>315990</v>
      </c>
      <c r="L26" s="8" t="n">
        <v>215312</v>
      </c>
    </row>
    <row r="27" spans="1:12">
      <c r="A27" s="3" t="s">
        <v>954</v>
      </c>
      <c r="B27" s="9" t="n">
        <v>0.43</v>
      </c>
      <c r="C27" s="9" t="n">
        <v>0.12</v>
      </c>
      <c r="D27" s="9" t="n">
        <v>0.39</v>
      </c>
      <c r="E27" s="9" t="n">
        <v>0.58</v>
      </c>
      <c r="F27" s="9" t="n">
        <v>0.25</v>
      </c>
      <c r="G27" s="9" t="n">
        <v>0.86</v>
      </c>
      <c r="H27" s="9" t="n">
        <v>0.51</v>
      </c>
      <c r="I27" s="9" t="n">
        <v>0.44</v>
      </c>
    </row>
    <row r="28" spans="1:12">
      <c r="A28" s="3" t="s">
        <v>116</v>
      </c>
      <c r="B28" s="10" t="n">
        <v>0.43</v>
      </c>
      <c r="C28" s="10" t="n">
        <v>0.12</v>
      </c>
      <c r="D28" s="10" t="n">
        <v>0.39</v>
      </c>
      <c r="E28" s="10" t="n">
        <v>0.58</v>
      </c>
      <c r="F28" s="10" t="n">
        <v>0.25</v>
      </c>
      <c r="G28" s="10" t="n">
        <v>0.86</v>
      </c>
      <c r="H28" s="10" t="n">
        <v>0.51</v>
      </c>
      <c r="I28" s="10" t="n">
        <v>0.44</v>
      </c>
    </row>
    <row r="29" spans="1:12">
      <c r="A29" s="3" t="s">
        <v>116</v>
      </c>
      <c r="B29" s="9" t="n">
        <v>0.43</v>
      </c>
      <c r="C29" s="9" t="n">
        <v>0.12</v>
      </c>
      <c r="D29" s="9" t="n">
        <v>0.39</v>
      </c>
      <c r="E29" s="9" t="n">
        <v>0.58</v>
      </c>
      <c r="F29" s="9" t="n">
        <v>0.25</v>
      </c>
      <c r="G29" s="9" t="n">
        <v>0.85</v>
      </c>
      <c r="H29" s="9" t="n">
        <v>0.51</v>
      </c>
      <c r="I29" s="9" t="n">
        <v>0.44</v>
      </c>
    </row>
    <row r="30" spans="1:12">
      <c r="A30" s="7" t="s">
        <v>955</v>
      </c>
    </row>
    <row r="31" spans="1:12">
      <c r="A31" s="3" t="s">
        <v>119</v>
      </c>
      <c r="B31" s="5" t="n">
        <v>163485</v>
      </c>
      <c r="C31" s="5" t="n">
        <v>163241</v>
      </c>
      <c r="D31" s="5" t="n">
        <v>163149</v>
      </c>
      <c r="E31" s="5" t="n">
        <v>161461</v>
      </c>
      <c r="F31" s="5" t="n">
        <v>153408</v>
      </c>
      <c r="G31" s="5" t="n">
        <v>153337</v>
      </c>
      <c r="H31" s="5" t="n">
        <v>153377</v>
      </c>
      <c r="I31" s="5" t="n">
        <v>153329</v>
      </c>
      <c r="J31" s="5" t="n">
        <v>162834</v>
      </c>
      <c r="K31" s="5" t="n">
        <v>153363</v>
      </c>
      <c r="L31" s="5" t="n">
        <v>153256</v>
      </c>
    </row>
    <row r="32" spans="1:12">
      <c r="A32" s="3" t="s">
        <v>120</v>
      </c>
      <c r="B32" s="5" t="n">
        <v>163803</v>
      </c>
      <c r="C32" s="5" t="n">
        <v>163610</v>
      </c>
      <c r="D32" s="5" t="n">
        <v>163579</v>
      </c>
      <c r="E32" s="5" t="n">
        <v>161917</v>
      </c>
      <c r="F32" s="5" t="n">
        <v>153893</v>
      </c>
      <c r="G32" s="5" t="n">
        <v>153769</v>
      </c>
      <c r="H32" s="5" t="n">
        <v>153705</v>
      </c>
      <c r="I32" s="5" t="n">
        <v>153537</v>
      </c>
      <c r="J32" s="5" t="n">
        <v>163227</v>
      </c>
      <c r="K32" s="5" t="n">
        <v>153726</v>
      </c>
      <c r="L32" s="5" t="n">
        <v>153497</v>
      </c>
    </row>
    <row r="33" spans="1:12">
      <c r="A33" s="3" t="s">
        <v>956</v>
      </c>
      <c r="B33" s="9" t="n">
        <v>0.43</v>
      </c>
      <c r="C33" s="9" t="n">
        <v>0.12</v>
      </c>
      <c r="D33" s="9" t="n">
        <v>0.39</v>
      </c>
      <c r="E33" s="9" t="n">
        <v>0.58</v>
      </c>
      <c r="F33" s="9" t="n">
        <v>0.25</v>
      </c>
      <c r="G33" s="9" t="n">
        <v>0.85</v>
      </c>
      <c r="H33" s="9" t="n">
        <v>0.51</v>
      </c>
      <c r="I33" s="9" t="n">
        <v>0.4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957</v>
      </c>
      <c r="C1" s="2" t="s">
        <v>513</v>
      </c>
      <c r="K1" s="2" t="s">
        <v>1</v>
      </c>
    </row>
    <row r="2" spans="1:15">
      <c r="C2" s="2" t="s">
        <v>2</v>
      </c>
      <c r="D2" s="2" t="s">
        <v>530</v>
      </c>
      <c r="E2" s="2" t="s">
        <v>4</v>
      </c>
      <c r="F2" s="2" t="s">
        <v>531</v>
      </c>
      <c r="G2" s="2" t="s">
        <v>32</v>
      </c>
      <c r="H2" s="2" t="s">
        <v>532</v>
      </c>
      <c r="I2" s="2" t="s">
        <v>533</v>
      </c>
      <c r="J2" s="2" t="s">
        <v>534</v>
      </c>
      <c r="K2" s="2" t="s">
        <v>2</v>
      </c>
      <c r="M2" s="2" t="s">
        <v>32</v>
      </c>
      <c r="O2" s="2" t="s">
        <v>85</v>
      </c>
    </row>
    <row r="3" spans="1:15">
      <c r="A3" s="7" t="s">
        <v>402</v>
      </c>
    </row>
    <row r="4" spans="1:15">
      <c r="A4" s="3" t="s">
        <v>958</v>
      </c>
      <c r="K4" s="8" t="n">
        <v>956954</v>
      </c>
      <c r="M4" s="8" t="n">
        <v>952831</v>
      </c>
      <c r="O4" s="8" t="n">
        <v>939231</v>
      </c>
    </row>
    <row r="5" spans="1:15">
      <c r="A5" s="3" t="s">
        <v>88</v>
      </c>
      <c r="K5" s="5" t="n">
        <v>24356</v>
      </c>
      <c r="M5" s="5" t="n">
        <v>31532</v>
      </c>
      <c r="O5" s="5" t="n">
        <v>34822</v>
      </c>
    </row>
    <row r="6" spans="1:15">
      <c r="A6" s="3" t="s">
        <v>89</v>
      </c>
      <c r="C6" s="8" t="n">
        <v>245875</v>
      </c>
      <c r="D6" s="8" t="n">
        <v>246387</v>
      </c>
      <c r="E6" s="8" t="n">
        <v>244783</v>
      </c>
      <c r="F6" s="8" t="n">
        <v>244265</v>
      </c>
      <c r="G6" s="8" t="n">
        <v>242178</v>
      </c>
      <c r="H6" s="8" t="n">
        <v>246843</v>
      </c>
      <c r="I6" s="8" t="n">
        <v>246418</v>
      </c>
      <c r="J6" s="8" t="n">
        <v>248924</v>
      </c>
      <c r="K6" s="5" t="n">
        <v>981310</v>
      </c>
      <c r="M6" s="5" t="n">
        <v>984363</v>
      </c>
      <c r="O6" s="5" t="n">
        <v>974053</v>
      </c>
    </row>
    <row r="7" spans="1:15">
      <c r="A7" s="3" t="s">
        <v>959</v>
      </c>
      <c r="K7" s="5" t="n">
        <v>359393</v>
      </c>
      <c r="M7" s="5" t="n">
        <v>373654</v>
      </c>
      <c r="O7" s="5" t="n">
        <v>375710</v>
      </c>
    </row>
    <row r="8" spans="1:15">
      <c r="A8" s="3" t="s">
        <v>92</v>
      </c>
      <c r="K8" s="5" t="n">
        <v>5855</v>
      </c>
      <c r="M8" s="5" t="n">
        <v>7310</v>
      </c>
      <c r="O8" s="5" t="n">
        <v>4341</v>
      </c>
    </row>
    <row r="9" spans="1:15">
      <c r="A9" s="3" t="s">
        <v>960</v>
      </c>
      <c r="K9" s="5" t="n">
        <v>306301</v>
      </c>
      <c r="M9" s="5" t="n">
        <v>282608</v>
      </c>
      <c r="O9" s="5" t="n">
        <v>291910</v>
      </c>
    </row>
    <row r="10" spans="1:15">
      <c r="A10" s="3" t="s">
        <v>961</v>
      </c>
      <c r="K10" s="5" t="n">
        <v>0</v>
      </c>
      <c r="M10" s="5" t="n">
        <v>1820</v>
      </c>
      <c r="O10" s="5" t="n">
        <v>0</v>
      </c>
    </row>
    <row r="11" spans="1:15">
      <c r="A11" s="3" t="s">
        <v>95</v>
      </c>
      <c r="K11" s="5" t="n">
        <v>43178</v>
      </c>
      <c r="M11" s="5" t="n">
        <v>44092</v>
      </c>
      <c r="O11" s="5" t="n">
        <v>45670</v>
      </c>
    </row>
    <row r="12" spans="1:15">
      <c r="A12" s="3" t="s">
        <v>96</v>
      </c>
      <c r="K12" s="5" t="n">
        <v>10368</v>
      </c>
      <c r="M12" s="5" t="n">
        <v>12529</v>
      </c>
      <c r="O12" s="5" t="n">
        <v>7403</v>
      </c>
    </row>
    <row r="13" spans="1:15">
      <c r="A13" s="3" t="s">
        <v>97</v>
      </c>
      <c r="C13" s="5" t="n">
        <v>180391</v>
      </c>
      <c r="D13" s="5" t="n">
        <v>182366</v>
      </c>
      <c r="E13" s="5" t="n">
        <v>179140</v>
      </c>
      <c r="F13" s="5" t="n">
        <v>183198</v>
      </c>
      <c r="G13" s="5" t="n">
        <v>178370</v>
      </c>
      <c r="H13" s="5" t="n">
        <v>179376</v>
      </c>
      <c r="I13" s="5" t="n">
        <v>180621</v>
      </c>
      <c r="J13" s="5" t="n">
        <v>183646</v>
      </c>
      <c r="K13" s="5" t="n">
        <v>725095</v>
      </c>
      <c r="M13" s="5" t="n">
        <v>722013</v>
      </c>
      <c r="O13" s="5" t="n">
        <v>725034</v>
      </c>
    </row>
    <row r="14" spans="1:15">
      <c r="A14" s="3" t="s">
        <v>962</v>
      </c>
      <c r="C14" s="5" t="n">
        <v>65484</v>
      </c>
      <c r="D14" s="5" t="n">
        <v>64021</v>
      </c>
      <c r="E14" s="5" t="n">
        <v>65643</v>
      </c>
      <c r="F14" s="5" t="n">
        <v>61067</v>
      </c>
      <c r="G14" s="5" t="n">
        <v>63808</v>
      </c>
      <c r="H14" s="5" t="n">
        <v>67467</v>
      </c>
      <c r="I14" s="5" t="n">
        <v>65797</v>
      </c>
      <c r="J14" s="5" t="n">
        <v>65278</v>
      </c>
      <c r="K14" s="5" t="n">
        <v>256215</v>
      </c>
      <c r="M14" s="5" t="n">
        <v>262350</v>
      </c>
      <c r="O14" s="5" t="n">
        <v>249019</v>
      </c>
    </row>
    <row r="15" spans="1:15">
      <c r="A15" s="3" t="s">
        <v>963</v>
      </c>
      <c r="K15" s="5" t="n">
        <v>-164825</v>
      </c>
      <c r="M15" s="5" t="n">
        <v>-194875</v>
      </c>
      <c r="O15" s="5" t="n">
        <v>-214423</v>
      </c>
    </row>
    <row r="16" spans="1:15">
      <c r="A16" s="3" t="s">
        <v>104</v>
      </c>
      <c r="C16" s="8" t="n">
        <v>25257</v>
      </c>
      <c r="D16" s="8" t="n">
        <v>23769</v>
      </c>
      <c r="E16" s="8" t="n">
        <v>23907</v>
      </c>
      <c r="F16" s="8" t="n">
        <v>18457</v>
      </c>
      <c r="G16" s="8" t="n">
        <v>19306</v>
      </c>
      <c r="H16" s="8" t="n">
        <v>18186</v>
      </c>
      <c r="I16" s="8" t="n">
        <v>17943</v>
      </c>
      <c r="J16" s="8" t="n">
        <v>12040</v>
      </c>
      <c r="K16" s="5" t="n">
        <v>91390</v>
      </c>
      <c r="M16" s="5" t="n">
        <v>67475</v>
      </c>
      <c r="O16" s="5" t="n">
        <v>34596</v>
      </c>
    </row>
    <row r="17" spans="1:15">
      <c r="A17" s="3" t="s">
        <v>964</v>
      </c>
    </row>
    <row r="18" spans="1:15">
      <c r="A18" s="7" t="s">
        <v>402</v>
      </c>
    </row>
    <row r="19" spans="1:15">
      <c r="A19" s="3" t="s">
        <v>958</v>
      </c>
      <c r="B19" s="3" t="s">
        <v>704</v>
      </c>
      <c r="K19" s="5" t="n">
        <v>798321</v>
      </c>
      <c r="M19" s="5" t="n">
        <v>729657</v>
      </c>
      <c r="O19" s="5" t="n">
        <v>679422</v>
      </c>
    </row>
    <row r="20" spans="1:15">
      <c r="A20" s="3" t="s">
        <v>89</v>
      </c>
      <c r="K20" s="5" t="n">
        <v>798321</v>
      </c>
      <c r="M20" s="5" t="n">
        <v>729657</v>
      </c>
      <c r="O20" s="5" t="n">
        <v>679422</v>
      </c>
    </row>
    <row r="21" spans="1:15">
      <c r="A21" s="3" t="s">
        <v>959</v>
      </c>
      <c r="B21" s="3" t="s">
        <v>704</v>
      </c>
      <c r="K21" s="5" t="n">
        <v>263573</v>
      </c>
      <c r="M21" s="5" t="n">
        <v>245264</v>
      </c>
      <c r="O21" s="5" t="n">
        <v>233183</v>
      </c>
    </row>
    <row r="22" spans="1:15">
      <c r="A22" s="3" t="s">
        <v>97</v>
      </c>
      <c r="K22" s="5" t="n">
        <v>263573</v>
      </c>
      <c r="M22" s="5" t="n">
        <v>245264</v>
      </c>
      <c r="O22" s="5" t="n">
        <v>233183</v>
      </c>
    </row>
    <row r="23" spans="1:15">
      <c r="A23" s="3" t="s">
        <v>962</v>
      </c>
      <c r="K23" s="5" t="n">
        <v>534748</v>
      </c>
      <c r="M23" s="5" t="n">
        <v>484393</v>
      </c>
      <c r="O23" s="5" t="n">
        <v>446239</v>
      </c>
    </row>
    <row r="24" spans="1:15">
      <c r="A24" s="3" t="s">
        <v>104</v>
      </c>
      <c r="K24" s="5" t="n">
        <v>534748</v>
      </c>
      <c r="M24" s="5" t="n">
        <v>484393</v>
      </c>
      <c r="O24" s="5" t="n">
        <v>446239</v>
      </c>
    </row>
    <row r="25" spans="1:15">
      <c r="A25" s="3" t="s">
        <v>965</v>
      </c>
    </row>
    <row r="26" spans="1:15">
      <c r="A26" s="7" t="s">
        <v>402</v>
      </c>
    </row>
    <row r="27" spans="1:15">
      <c r="A27" s="3" t="s">
        <v>958</v>
      </c>
      <c r="B27" s="3" t="s">
        <v>704</v>
      </c>
      <c r="K27" s="5" t="n">
        <v>96549</v>
      </c>
      <c r="M27" s="5" t="n">
        <v>94501</v>
      </c>
      <c r="O27" s="5" t="n">
        <v>93033</v>
      </c>
    </row>
    <row r="28" spans="1:15">
      <c r="A28" s="3" t="s">
        <v>89</v>
      </c>
      <c r="K28" s="5" t="n">
        <v>96549</v>
      </c>
      <c r="M28" s="5" t="n">
        <v>94501</v>
      </c>
      <c r="O28" s="5" t="n">
        <v>93033</v>
      </c>
    </row>
    <row r="29" spans="1:15">
      <c r="A29" s="3" t="s">
        <v>959</v>
      </c>
      <c r="B29" s="3" t="s">
        <v>704</v>
      </c>
      <c r="K29" s="5" t="n">
        <v>38484</v>
      </c>
      <c r="M29" s="5" t="n">
        <v>38407</v>
      </c>
      <c r="O29" s="5" t="n">
        <v>37433</v>
      </c>
    </row>
    <row r="30" spans="1:15">
      <c r="A30" s="3" t="s">
        <v>961</v>
      </c>
      <c r="M30" s="5" t="n">
        <v>0</v>
      </c>
    </row>
    <row r="31" spans="1:15">
      <c r="A31" s="3" t="s">
        <v>97</v>
      </c>
      <c r="K31" s="5" t="n">
        <v>38484</v>
      </c>
      <c r="M31" s="5" t="n">
        <v>38407</v>
      </c>
      <c r="O31" s="5" t="n">
        <v>37433</v>
      </c>
    </row>
    <row r="32" spans="1:15">
      <c r="A32" s="3" t="s">
        <v>962</v>
      </c>
      <c r="K32" s="5" t="n">
        <v>58065</v>
      </c>
      <c r="M32" s="5" t="n">
        <v>56094</v>
      </c>
      <c r="O32" s="5" t="n">
        <v>55600</v>
      </c>
    </row>
    <row r="33" spans="1:15">
      <c r="A33" s="3" t="s">
        <v>104</v>
      </c>
      <c r="K33" s="5" t="n">
        <v>58065</v>
      </c>
      <c r="M33" s="5" t="n">
        <v>56094</v>
      </c>
      <c r="O33" s="5" t="n">
        <v>55600</v>
      </c>
    </row>
    <row r="34" spans="1:15">
      <c r="A34" s="3" t="s">
        <v>966</v>
      </c>
    </row>
    <row r="35" spans="1:15">
      <c r="A35" s="7" t="s">
        <v>402</v>
      </c>
    </row>
    <row r="36" spans="1:15">
      <c r="A36" s="3" t="s">
        <v>958</v>
      </c>
      <c r="B36" s="3" t="s">
        <v>967</v>
      </c>
      <c r="K36" s="5" t="n">
        <v>37369</v>
      </c>
      <c r="M36" s="5" t="n">
        <v>29564</v>
      </c>
      <c r="O36" s="5" t="n">
        <v>66489</v>
      </c>
    </row>
    <row r="37" spans="1:15">
      <c r="A37" s="3" t="s">
        <v>89</v>
      </c>
      <c r="B37" s="3" t="s">
        <v>968</v>
      </c>
      <c r="K37" s="5" t="n">
        <v>37369</v>
      </c>
      <c r="M37" s="5" t="n">
        <v>29564</v>
      </c>
      <c r="O37" s="5" t="n">
        <v>66489</v>
      </c>
    </row>
    <row r="38" spans="1:15">
      <c r="A38" s="3" t="s">
        <v>959</v>
      </c>
      <c r="B38" s="3" t="s">
        <v>967</v>
      </c>
      <c r="K38" s="5" t="n">
        <v>13815</v>
      </c>
      <c r="M38" s="5" t="n">
        <v>8878</v>
      </c>
      <c r="O38" s="5" t="n">
        <v>25192</v>
      </c>
    </row>
    <row r="39" spans="1:15">
      <c r="A39" s="3" t="s">
        <v>97</v>
      </c>
      <c r="B39" s="3" t="s">
        <v>968</v>
      </c>
      <c r="K39" s="5" t="n">
        <v>13815</v>
      </c>
      <c r="M39" s="5" t="n">
        <v>8878</v>
      </c>
      <c r="O39" s="5" t="n">
        <v>25192</v>
      </c>
    </row>
    <row r="40" spans="1:15">
      <c r="A40" s="3" t="s">
        <v>962</v>
      </c>
      <c r="B40" s="3" t="s">
        <v>968</v>
      </c>
      <c r="K40" s="5" t="n">
        <v>23554</v>
      </c>
      <c r="M40" s="5" t="n">
        <v>20686</v>
      </c>
      <c r="O40" s="5" t="n">
        <v>41297</v>
      </c>
    </row>
    <row r="41" spans="1:15">
      <c r="A41" s="3" t="s">
        <v>104</v>
      </c>
      <c r="B41" s="3" t="s">
        <v>968</v>
      </c>
      <c r="K41" s="5" t="n">
        <v>23554</v>
      </c>
      <c r="M41" s="5" t="n">
        <v>20686</v>
      </c>
      <c r="O41" s="5" t="n">
        <v>41297</v>
      </c>
    </row>
    <row r="42" spans="1:15">
      <c r="A42" s="3" t="s">
        <v>969</v>
      </c>
    </row>
    <row r="43" spans="1:15">
      <c r="A43" s="7" t="s">
        <v>402</v>
      </c>
    </row>
    <row r="44" spans="1:15">
      <c r="A44" s="3" t="s">
        <v>958</v>
      </c>
      <c r="B44" s="3" t="s">
        <v>970</v>
      </c>
      <c r="K44" s="5" t="n">
        <v>24715</v>
      </c>
      <c r="M44" s="5" t="n">
        <v>99109</v>
      </c>
      <c r="O44" s="5" t="n">
        <v>100287</v>
      </c>
    </row>
    <row r="45" spans="1:15">
      <c r="A45" s="3" t="s">
        <v>88</v>
      </c>
      <c r="B45" s="3" t="s">
        <v>971</v>
      </c>
      <c r="K45" s="5" t="n">
        <v>24356</v>
      </c>
      <c r="M45" s="5" t="n">
        <v>31532</v>
      </c>
      <c r="O45" s="5" t="n">
        <v>34822</v>
      </c>
    </row>
    <row r="46" spans="1:15">
      <c r="A46" s="3" t="s">
        <v>89</v>
      </c>
      <c r="B46" s="3" t="s">
        <v>971</v>
      </c>
      <c r="K46" s="5" t="n">
        <v>49071</v>
      </c>
      <c r="M46" s="5" t="n">
        <v>130641</v>
      </c>
      <c r="O46" s="5" t="n">
        <v>135109</v>
      </c>
    </row>
    <row r="47" spans="1:15">
      <c r="A47" s="3" t="s">
        <v>959</v>
      </c>
      <c r="B47" s="3" t="s">
        <v>970</v>
      </c>
      <c r="K47" s="5" t="n">
        <v>43521</v>
      </c>
      <c r="M47" s="5" t="n">
        <v>81105</v>
      </c>
      <c r="O47" s="5" t="n">
        <v>79902</v>
      </c>
    </row>
    <row r="48" spans="1:15">
      <c r="A48" s="3" t="s">
        <v>92</v>
      </c>
      <c r="K48" s="5" t="n">
        <v>5855</v>
      </c>
      <c r="L48" s="3" t="s">
        <v>971</v>
      </c>
      <c r="M48" s="5" t="n">
        <v>7310</v>
      </c>
      <c r="N48" s="3" t="s">
        <v>971</v>
      </c>
      <c r="O48" s="5" t="n">
        <v>4341</v>
      </c>
    </row>
    <row r="49" spans="1:15">
      <c r="A49" s="3" t="s">
        <v>960</v>
      </c>
      <c r="B49" s="3" t="s">
        <v>970</v>
      </c>
      <c r="K49" s="5" t="n">
        <v>306301</v>
      </c>
      <c r="M49" s="5" t="n">
        <v>282608</v>
      </c>
      <c r="O49" s="5" t="n">
        <v>291910</v>
      </c>
    </row>
    <row r="50" spans="1:15">
      <c r="A50" s="3" t="s">
        <v>961</v>
      </c>
      <c r="B50" s="3" t="s">
        <v>971</v>
      </c>
      <c r="M50" s="5" t="n">
        <v>1820</v>
      </c>
    </row>
    <row r="51" spans="1:15">
      <c r="A51" s="3" t="s">
        <v>95</v>
      </c>
      <c r="B51" s="3" t="s">
        <v>971</v>
      </c>
      <c r="K51" s="5" t="n">
        <v>43178</v>
      </c>
      <c r="M51" s="5" t="n">
        <v>44092</v>
      </c>
      <c r="O51" s="5" t="n">
        <v>45670</v>
      </c>
    </row>
    <row r="52" spans="1:15">
      <c r="A52" s="3" t="s">
        <v>96</v>
      </c>
      <c r="B52" s="3" t="s">
        <v>971</v>
      </c>
      <c r="K52" s="5" t="n">
        <v>10368</v>
      </c>
      <c r="M52" s="5" t="n">
        <v>12529</v>
      </c>
      <c r="O52" s="5" t="n">
        <v>7403</v>
      </c>
    </row>
    <row r="53" spans="1:15">
      <c r="A53" s="3" t="s">
        <v>97</v>
      </c>
      <c r="B53" s="3" t="s">
        <v>971</v>
      </c>
      <c r="K53" s="5" t="n">
        <v>409223</v>
      </c>
      <c r="M53" s="5" t="n">
        <v>429464</v>
      </c>
      <c r="O53" s="5" t="n">
        <v>429226</v>
      </c>
    </row>
    <row r="54" spans="1:15">
      <c r="A54" s="3" t="s">
        <v>962</v>
      </c>
      <c r="B54" s="3" t="s">
        <v>971</v>
      </c>
      <c r="K54" s="5" t="n">
        <v>-360152</v>
      </c>
      <c r="M54" s="5" t="n">
        <v>-298823</v>
      </c>
      <c r="O54" s="5" t="n">
        <v>-294117</v>
      </c>
    </row>
    <row r="55" spans="1:15">
      <c r="A55" s="3" t="s">
        <v>963</v>
      </c>
      <c r="B55" s="3" t="s">
        <v>971</v>
      </c>
      <c r="K55" s="5" t="n">
        <v>-164825</v>
      </c>
      <c r="M55" s="5" t="n">
        <v>-194875</v>
      </c>
      <c r="O55" s="5" t="n">
        <v>-214423</v>
      </c>
    </row>
    <row r="56" spans="1:15">
      <c r="A56" s="3" t="s">
        <v>104</v>
      </c>
      <c r="B56" s="3" t="s">
        <v>971</v>
      </c>
      <c r="K56" s="8" t="n">
        <v>-524977</v>
      </c>
      <c r="M56" s="8" t="n">
        <v>-493698</v>
      </c>
      <c r="O56" s="8" t="n">
        <v>-508540</v>
      </c>
    </row>
    <row r="57" spans="1:15">
      <c r="A57" t="n"/>
    </row>
    <row r="58" spans="1:15">
      <c r="A58" s="3" t="s">
        <v>704</v>
      </c>
      <c r="B58" s="3" t="s">
        <v>972</v>
      </c>
    </row>
    <row r="59" spans="1:15">
      <c r="A59" s="3" t="s">
        <v>968</v>
      </c>
      <c r="B59" s="3" t="s">
        <v>973</v>
      </c>
    </row>
    <row r="60" spans="1:15">
      <c r="A60" s="3" t="s">
        <v>971</v>
      </c>
      <c r="B60" s="3" t="s">
        <v>974</v>
      </c>
    </row>
  </sheetData>
  <mergeCells count="9">
    <mergeCell ref="A1:B2"/>
    <mergeCell ref="C1:J1"/>
    <mergeCell ref="K1:O1"/>
    <mergeCell ref="K2:L2"/>
    <mergeCell ref="M2:N2"/>
    <mergeCell ref="A57:N57"/>
    <mergeCell ref="B58:N58"/>
    <mergeCell ref="B59:N59"/>
    <mergeCell ref="B60:N6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975</v>
      </c>
      <c r="C1" s="2" t="s">
        <v>2</v>
      </c>
      <c r="D1" s="2" t="s">
        <v>32</v>
      </c>
    </row>
    <row r="2" spans="1:4">
      <c r="A2" s="7" t="s">
        <v>976</v>
      </c>
    </row>
    <row r="3" spans="1:4">
      <c r="A3" s="3" t="s">
        <v>43</v>
      </c>
      <c r="C3" s="8" t="n">
        <v>6144194</v>
      </c>
      <c r="D3" s="8" t="n">
        <v>6097028</v>
      </c>
    </row>
    <row r="4" spans="1:4">
      <c r="A4" s="3" t="s">
        <v>977</v>
      </c>
    </row>
    <row r="5" spans="1:4">
      <c r="A5" s="7" t="s">
        <v>976</v>
      </c>
    </row>
    <row r="6" spans="1:4">
      <c r="A6" s="3" t="s">
        <v>43</v>
      </c>
      <c r="C6" s="5" t="n">
        <v>5107059</v>
      </c>
      <c r="D6" s="5" t="n">
        <v>4841402</v>
      </c>
    </row>
    <row r="7" spans="1:4">
      <c r="A7" s="3" t="s">
        <v>965</v>
      </c>
    </row>
    <row r="8" spans="1:4">
      <c r="A8" s="7" t="s">
        <v>976</v>
      </c>
    </row>
    <row r="9" spans="1:4">
      <c r="A9" s="3" t="s">
        <v>43</v>
      </c>
      <c r="C9" s="5" t="n">
        <v>421932</v>
      </c>
      <c r="D9" s="5" t="n">
        <v>439488</v>
      </c>
    </row>
    <row r="10" spans="1:4">
      <c r="A10" s="3" t="s">
        <v>966</v>
      </c>
    </row>
    <row r="11" spans="1:4">
      <c r="A11" s="7" t="s">
        <v>976</v>
      </c>
    </row>
    <row r="12" spans="1:4">
      <c r="A12" s="3" t="s">
        <v>43</v>
      </c>
      <c r="B12" s="3" t="s">
        <v>704</v>
      </c>
      <c r="C12" s="5" t="n">
        <v>175042</v>
      </c>
      <c r="D12" s="5" t="n">
        <v>179323</v>
      </c>
    </row>
    <row r="13" spans="1:4">
      <c r="A13" s="3" t="s">
        <v>969</v>
      </c>
    </row>
    <row r="14" spans="1:4">
      <c r="A14" s="7" t="s">
        <v>976</v>
      </c>
    </row>
    <row r="15" spans="1:4">
      <c r="A15" s="3" t="s">
        <v>43</v>
      </c>
      <c r="B15" s="3" t="s">
        <v>968</v>
      </c>
      <c r="C15" s="8" t="n">
        <v>440161</v>
      </c>
      <c r="D15" s="8" t="n">
        <v>636815</v>
      </c>
    </row>
    <row r="16" spans="1:4">
      <c r="A16" t="n"/>
    </row>
    <row r="17" spans="1:4">
      <c r="A17" s="3" t="s">
        <v>704</v>
      </c>
      <c r="B17" s="3" t="s">
        <v>978</v>
      </c>
    </row>
    <row r="18" spans="1:4">
      <c r="A18" s="3" t="s">
        <v>968</v>
      </c>
      <c r="B18" s="3" t="s">
        <v>979</v>
      </c>
    </row>
  </sheetData>
  <mergeCells count="4">
    <mergeCell ref="A1:B1"/>
    <mergeCell ref="A16:C16"/>
    <mergeCell ref="B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7" t="s">
        <v>234</v>
      </c>
    </row>
    <row r="4" spans="1:2">
      <c r="A4" s="3" t="s">
        <v>233</v>
      </c>
      <c r="B4" s="3"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41"/>
    <col customWidth="1" max="3" min="3" width="21"/>
    <col customWidth="1" max="4" min="4" width="21"/>
  </cols>
  <sheetData>
    <row r="1" spans="1:4">
      <c r="A1" s="1" t="s">
        <v>980</v>
      </c>
      <c r="B1" s="2" t="s">
        <v>1</v>
      </c>
    </row>
    <row r="2" spans="1:4">
      <c r="B2" s="2" t="s">
        <v>981</v>
      </c>
      <c r="C2" s="2" t="s">
        <v>424</v>
      </c>
      <c r="D2" s="2" t="s">
        <v>982</v>
      </c>
    </row>
    <row r="3" spans="1:4">
      <c r="A3" s="7" t="s">
        <v>976</v>
      </c>
    </row>
    <row r="4" spans="1:4">
      <c r="A4" s="3" t="s">
        <v>983</v>
      </c>
      <c r="B4" s="5" t="n">
        <v>2</v>
      </c>
    </row>
    <row r="5" spans="1:4">
      <c r="A5" s="3" t="s">
        <v>984</v>
      </c>
    </row>
    <row r="6" spans="1:4">
      <c r="A6" s="7" t="s">
        <v>976</v>
      </c>
    </row>
    <row r="7" spans="1:4">
      <c r="A7" s="3" t="s">
        <v>985</v>
      </c>
      <c r="B7" s="5" t="n">
        <v>140</v>
      </c>
    </row>
    <row r="8" spans="1:4">
      <c r="A8" s="3" t="s">
        <v>415</v>
      </c>
      <c r="B8" s="5" t="n">
        <v>40464</v>
      </c>
    </row>
    <row r="9" spans="1:4">
      <c r="A9" s="3" t="s">
        <v>413</v>
      </c>
    </row>
    <row r="10" spans="1:4">
      <c r="A10" s="7" t="s">
        <v>976</v>
      </c>
    </row>
    <row r="11" spans="1:4">
      <c r="A11" s="3" t="s">
        <v>985</v>
      </c>
      <c r="B11" s="5" t="n">
        <v>56</v>
      </c>
    </row>
    <row r="12" spans="1:4">
      <c r="A12" s="3" t="s">
        <v>415</v>
      </c>
      <c r="B12" s="5" t="n">
        <v>8685</v>
      </c>
    </row>
    <row r="13" spans="1:4">
      <c r="A13" s="3" t="s">
        <v>977</v>
      </c>
    </row>
    <row r="14" spans="1:4">
      <c r="A14" s="7" t="s">
        <v>976</v>
      </c>
    </row>
    <row r="15" spans="1:4">
      <c r="A15" s="3" t="s">
        <v>986</v>
      </c>
      <c r="B15" s="6" t="n">
        <v>350.1</v>
      </c>
      <c r="C15" s="6" t="n">
        <v>355.4</v>
      </c>
      <c r="D15" s="6" t="n">
        <v>365.3</v>
      </c>
    </row>
    <row r="16" spans="1:4">
      <c r="A16" s="3" t="s">
        <v>965</v>
      </c>
    </row>
    <row r="17" spans="1:4">
      <c r="A17" s="7" t="s">
        <v>976</v>
      </c>
    </row>
    <row r="18" spans="1:4">
      <c r="A18" s="3" t="s">
        <v>986</v>
      </c>
      <c r="B18" s="6" t="n">
        <v>12.9</v>
      </c>
      <c r="C18" s="6" t="n">
        <v>12.1</v>
      </c>
      <c r="D18" s="6" t="n">
        <v>1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00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 customWidth="1" max="6" min="6" width="21"/>
  </cols>
  <sheetData>
    <row r="1" spans="1:6">
      <c r="A1" s="1" t="s">
        <v>987</v>
      </c>
      <c r="C1" s="2" t="s">
        <v>1</v>
      </c>
    </row>
    <row r="2" spans="1:6">
      <c r="C2" s="2" t="s">
        <v>988</v>
      </c>
      <c r="D2" s="2" t="s">
        <v>424</v>
      </c>
      <c r="E2" s="2" t="s">
        <v>982</v>
      </c>
      <c r="F2" s="2" t="s">
        <v>989</v>
      </c>
    </row>
    <row r="3" spans="1:6">
      <c r="A3" s="7" t="s">
        <v>990</v>
      </c>
    </row>
    <row r="4" spans="1:6">
      <c r="A4" s="3" t="s">
        <v>131</v>
      </c>
      <c r="C4" s="8" t="n">
        <v>8307483</v>
      </c>
      <c r="D4" s="8" t="n">
        <v>8144958</v>
      </c>
      <c r="E4" s="8" t="n">
        <v>8214081</v>
      </c>
      <c r="F4" s="8" t="n">
        <v>8333419</v>
      </c>
    </row>
    <row r="5" spans="1:6">
      <c r="A5" s="3" t="s">
        <v>991</v>
      </c>
      <c r="C5" s="5" t="n">
        <v>-2778022</v>
      </c>
      <c r="D5" s="8" t="n">
        <v>-2672179</v>
      </c>
      <c r="E5" s="8" t="n">
        <v>-2822872</v>
      </c>
      <c r="F5" s="8" t="n">
        <v>-2820765</v>
      </c>
    </row>
    <row r="6" spans="1:6">
      <c r="A6" s="7" t="s">
        <v>992</v>
      </c>
    </row>
    <row r="7" spans="1:6">
      <c r="A7" s="3" t="s">
        <v>993</v>
      </c>
      <c r="C7" s="8" t="n">
        <v>3800000</v>
      </c>
    </row>
    <row r="8" spans="1:6">
      <c r="A8" s="3" t="s">
        <v>994</v>
      </c>
    </row>
    <row r="9" spans="1:6">
      <c r="A9" s="7" t="s">
        <v>990</v>
      </c>
    </row>
    <row r="10" spans="1:6">
      <c r="A10" s="3" t="s">
        <v>415</v>
      </c>
      <c r="C10" s="5" t="n">
        <v>48224</v>
      </c>
    </row>
    <row r="11" spans="1:6">
      <c r="A11" s="3" t="s">
        <v>995</v>
      </c>
      <c r="B11" s="3" t="s">
        <v>704</v>
      </c>
      <c r="C11" s="8" t="n">
        <v>1950627</v>
      </c>
    </row>
    <row r="12" spans="1:6">
      <c r="A12" s="3" t="s">
        <v>996</v>
      </c>
      <c r="B12" s="3" t="s">
        <v>704</v>
      </c>
      <c r="C12" s="5" t="n">
        <v>3488040</v>
      </c>
    </row>
    <row r="13" spans="1:6">
      <c r="A13" s="3" t="s">
        <v>997</v>
      </c>
      <c r="B13" s="3" t="s">
        <v>968</v>
      </c>
      <c r="C13" s="5" t="n">
        <v>2964448</v>
      </c>
    </row>
    <row r="14" spans="1:6">
      <c r="A14" s="3" t="s">
        <v>35</v>
      </c>
      <c r="C14" s="5" t="n">
        <v>1861157</v>
      </c>
    </row>
    <row r="15" spans="1:6">
      <c r="A15" s="3" t="s">
        <v>998</v>
      </c>
      <c r="C15" s="5" t="n">
        <v>6446326</v>
      </c>
    </row>
    <row r="16" spans="1:6">
      <c r="A16" s="3" t="s">
        <v>131</v>
      </c>
      <c r="B16" s="3" t="s">
        <v>971</v>
      </c>
      <c r="C16" s="5" t="n">
        <v>8307483</v>
      </c>
    </row>
    <row r="17" spans="1:6">
      <c r="A17" s="3" t="s">
        <v>991</v>
      </c>
      <c r="C17" s="5" t="n">
        <v>-2778022</v>
      </c>
    </row>
    <row r="18" spans="1:6">
      <c r="A18" s="3" t="s">
        <v>999</v>
      </c>
      <c r="C18" s="5" t="n">
        <v>5529461</v>
      </c>
    </row>
    <row r="19" spans="1:6">
      <c r="A19" s="3" t="s">
        <v>1000</v>
      </c>
      <c r="C19" s="8" t="n">
        <v>3846160</v>
      </c>
    </row>
    <row r="20" spans="1:6">
      <c r="A20" s="3" t="s">
        <v>1001</v>
      </c>
    </row>
    <row r="21" spans="1:6">
      <c r="A21" s="7" t="s">
        <v>990</v>
      </c>
    </row>
    <row r="22" spans="1:6">
      <c r="A22" s="3" t="s">
        <v>415</v>
      </c>
      <c r="C22" s="5" t="n">
        <v>40226</v>
      </c>
    </row>
    <row r="23" spans="1:6">
      <c r="A23" s="3" t="s">
        <v>995</v>
      </c>
      <c r="B23" s="3" t="s">
        <v>704</v>
      </c>
      <c r="C23" s="8" t="n">
        <v>1834423</v>
      </c>
    </row>
    <row r="24" spans="1:6">
      <c r="A24" s="3" t="s">
        <v>996</v>
      </c>
      <c r="B24" s="3" t="s">
        <v>704</v>
      </c>
      <c r="C24" s="5" t="n">
        <v>3104080</v>
      </c>
    </row>
    <row r="25" spans="1:6">
      <c r="A25" s="3" t="s">
        <v>997</v>
      </c>
      <c r="B25" s="3" t="s">
        <v>968</v>
      </c>
      <c r="C25" s="5" t="n">
        <v>2606954</v>
      </c>
    </row>
    <row r="26" spans="1:6">
      <c r="A26" s="3" t="s">
        <v>35</v>
      </c>
      <c r="C26" s="5" t="n">
        <v>1744952</v>
      </c>
    </row>
    <row r="27" spans="1:6">
      <c r="A27" s="3" t="s">
        <v>998</v>
      </c>
      <c r="C27" s="5" t="n">
        <v>5711030</v>
      </c>
    </row>
    <row r="28" spans="1:6">
      <c r="A28" s="3" t="s">
        <v>131</v>
      </c>
      <c r="B28" s="3" t="s">
        <v>971</v>
      </c>
      <c r="C28" s="5" t="n">
        <v>7455982</v>
      </c>
    </row>
    <row r="29" spans="1:6">
      <c r="A29" s="3" t="s">
        <v>991</v>
      </c>
      <c r="C29" s="5" t="n">
        <v>-2371248</v>
      </c>
    </row>
    <row r="30" spans="1:6">
      <c r="A30" s="3" t="s">
        <v>999</v>
      </c>
      <c r="C30" s="5" t="n">
        <v>5084734</v>
      </c>
    </row>
    <row r="31" spans="1:6">
      <c r="A31" s="3" t="s">
        <v>1000</v>
      </c>
      <c r="C31" s="8" t="n">
        <v>3515121</v>
      </c>
    </row>
    <row r="32" spans="1:6">
      <c r="A32" s="3" t="s">
        <v>1002</v>
      </c>
    </row>
    <row r="33" spans="1:6">
      <c r="A33" s="7" t="s">
        <v>990</v>
      </c>
    </row>
    <row r="34" spans="1:6">
      <c r="A34" s="3" t="s">
        <v>1003</v>
      </c>
      <c r="C34" s="3" t="s">
        <v>1004</v>
      </c>
    </row>
    <row r="35" spans="1:6">
      <c r="A35" s="3" t="s">
        <v>1005</v>
      </c>
      <c r="B35" s="3" t="s">
        <v>1006</v>
      </c>
      <c r="C35" s="3" t="s">
        <v>1007</v>
      </c>
    </row>
    <row r="36" spans="1:6">
      <c r="A36" s="3" t="s">
        <v>1008</v>
      </c>
      <c r="C36" s="3" t="s">
        <v>1009</v>
      </c>
    </row>
    <row r="37" spans="1:6">
      <c r="A37" s="3" t="s">
        <v>1010</v>
      </c>
      <c r="C37" s="3" t="s">
        <v>1011</v>
      </c>
    </row>
    <row r="38" spans="1:6">
      <c r="A38" s="3" t="s">
        <v>415</v>
      </c>
      <c r="C38" s="5" t="n">
        <v>234</v>
      </c>
    </row>
    <row r="39" spans="1:6">
      <c r="A39" s="3" t="s">
        <v>995</v>
      </c>
      <c r="B39" s="3" t="s">
        <v>704</v>
      </c>
      <c r="C39" s="8" t="n">
        <v>2664</v>
      </c>
    </row>
    <row r="40" spans="1:6">
      <c r="A40" s="3" t="s">
        <v>996</v>
      </c>
      <c r="B40" s="3" t="s">
        <v>704</v>
      </c>
      <c r="C40" s="5" t="n">
        <v>18815</v>
      </c>
    </row>
    <row r="41" spans="1:6">
      <c r="A41" s="3" t="s">
        <v>997</v>
      </c>
      <c r="B41" s="3" t="s">
        <v>968</v>
      </c>
      <c r="C41" s="5" t="n">
        <v>7674</v>
      </c>
    </row>
    <row r="42" spans="1:6">
      <c r="A42" s="3" t="s">
        <v>35</v>
      </c>
      <c r="C42" s="5" t="n">
        <v>2664</v>
      </c>
    </row>
    <row r="43" spans="1:6">
      <c r="A43" s="3" t="s">
        <v>998</v>
      </c>
      <c r="C43" s="5" t="n">
        <v>26489</v>
      </c>
    </row>
    <row r="44" spans="1:6">
      <c r="A44" s="3" t="s">
        <v>131</v>
      </c>
      <c r="B44" s="3" t="s">
        <v>971</v>
      </c>
      <c r="C44" s="5" t="n">
        <v>29153</v>
      </c>
    </row>
    <row r="45" spans="1:6">
      <c r="A45" s="3" t="s">
        <v>991</v>
      </c>
      <c r="C45" s="5" t="n">
        <v>-12726</v>
      </c>
    </row>
    <row r="46" spans="1:6">
      <c r="A46" s="3" t="s">
        <v>999</v>
      </c>
      <c r="C46" s="5" t="n">
        <v>16427</v>
      </c>
    </row>
    <row r="47" spans="1:6">
      <c r="A47" s="3" t="s">
        <v>1000</v>
      </c>
      <c r="C47" s="8" t="n">
        <v>0</v>
      </c>
    </row>
    <row r="48" spans="1:6">
      <c r="A48" s="3" t="s">
        <v>1012</v>
      </c>
    </row>
    <row r="49" spans="1:6">
      <c r="A49" s="7" t="s">
        <v>990</v>
      </c>
    </row>
    <row r="50" spans="1:6">
      <c r="A50" s="3" t="s">
        <v>1003</v>
      </c>
      <c r="C50" s="3" t="s">
        <v>1004</v>
      </c>
    </row>
    <row r="51" spans="1:6">
      <c r="A51" s="3" t="s">
        <v>1005</v>
      </c>
      <c r="B51" s="3" t="s">
        <v>1006</v>
      </c>
      <c r="C51" s="3" t="s">
        <v>1013</v>
      </c>
    </row>
    <row r="52" spans="1:6">
      <c r="A52" s="3" t="s">
        <v>1008</v>
      </c>
      <c r="C52" s="3" t="s">
        <v>1014</v>
      </c>
    </row>
    <row r="53" spans="1:6">
      <c r="A53" s="3" t="s">
        <v>1010</v>
      </c>
      <c r="C53" s="3" t="s">
        <v>1011</v>
      </c>
    </row>
    <row r="54" spans="1:6">
      <c r="A54" s="3" t="s">
        <v>415</v>
      </c>
      <c r="C54" s="5" t="n">
        <v>42</v>
      </c>
    </row>
    <row r="55" spans="1:6">
      <c r="A55" s="3" t="s">
        <v>995</v>
      </c>
      <c r="B55" s="3" t="s">
        <v>704</v>
      </c>
      <c r="C55" s="8" t="n">
        <v>14985</v>
      </c>
    </row>
    <row r="56" spans="1:6">
      <c r="A56" s="3" t="s">
        <v>996</v>
      </c>
      <c r="B56" s="3" t="s">
        <v>704</v>
      </c>
      <c r="C56" s="5" t="n">
        <v>23459</v>
      </c>
    </row>
    <row r="57" spans="1:6">
      <c r="A57" s="3" t="s">
        <v>997</v>
      </c>
      <c r="B57" s="3" t="s">
        <v>968</v>
      </c>
      <c r="C57" s="5" t="n">
        <v>6171</v>
      </c>
    </row>
    <row r="58" spans="1:6">
      <c r="A58" s="3" t="s">
        <v>35</v>
      </c>
      <c r="C58" s="5" t="n">
        <v>14985</v>
      </c>
    </row>
    <row r="59" spans="1:6">
      <c r="A59" s="3" t="s">
        <v>998</v>
      </c>
      <c r="C59" s="5" t="n">
        <v>29630</v>
      </c>
    </row>
    <row r="60" spans="1:6">
      <c r="A60" s="3" t="s">
        <v>131</v>
      </c>
      <c r="B60" s="3" t="s">
        <v>971</v>
      </c>
      <c r="C60" s="5" t="n">
        <v>44615</v>
      </c>
    </row>
    <row r="61" spans="1:6">
      <c r="A61" s="3" t="s">
        <v>991</v>
      </c>
      <c r="C61" s="5" t="n">
        <v>-4265</v>
      </c>
    </row>
    <row r="62" spans="1:6">
      <c r="A62" s="3" t="s">
        <v>999</v>
      </c>
      <c r="C62" s="5" t="n">
        <v>40350</v>
      </c>
    </row>
    <row r="63" spans="1:6">
      <c r="A63" s="3" t="s">
        <v>1000</v>
      </c>
      <c r="C63" s="8" t="n">
        <v>18726</v>
      </c>
    </row>
    <row r="64" spans="1:6">
      <c r="A64" s="3" t="s">
        <v>1015</v>
      </c>
    </row>
    <row r="65" spans="1:6">
      <c r="A65" s="7" t="s">
        <v>990</v>
      </c>
    </row>
    <row r="66" spans="1:6">
      <c r="A66" s="3" t="s">
        <v>1003</v>
      </c>
      <c r="C66" s="3" t="s">
        <v>1004</v>
      </c>
    </row>
    <row r="67" spans="1:6">
      <c r="A67" s="3" t="s">
        <v>1005</v>
      </c>
      <c r="B67" s="3" t="s">
        <v>1006</v>
      </c>
      <c r="C67" s="3" t="s">
        <v>1016</v>
      </c>
    </row>
    <row r="68" spans="1:6">
      <c r="A68" s="3" t="s">
        <v>1008</v>
      </c>
      <c r="C68" s="3" t="s">
        <v>1014</v>
      </c>
    </row>
    <row r="69" spans="1:6">
      <c r="A69" s="3" t="s">
        <v>1010</v>
      </c>
      <c r="C69" s="3" t="s">
        <v>1017</v>
      </c>
    </row>
    <row r="70" spans="1:6">
      <c r="A70" s="3" t="s">
        <v>415</v>
      </c>
      <c r="C70" s="5" t="n">
        <v>17</v>
      </c>
    </row>
    <row r="71" spans="1:6">
      <c r="A71" s="3" t="s">
        <v>995</v>
      </c>
      <c r="B71" s="3" t="s">
        <v>704</v>
      </c>
      <c r="C71" s="8" t="n">
        <v>4281</v>
      </c>
    </row>
    <row r="72" spans="1:6">
      <c r="A72" s="3" t="s">
        <v>996</v>
      </c>
      <c r="B72" s="3" t="s">
        <v>704</v>
      </c>
      <c r="C72" s="5" t="n">
        <v>752</v>
      </c>
    </row>
    <row r="73" spans="1:6">
      <c r="A73" s="3" t="s">
        <v>997</v>
      </c>
      <c r="B73" s="3" t="s">
        <v>968</v>
      </c>
      <c r="C73" s="5" t="n">
        <v>363</v>
      </c>
    </row>
    <row r="74" spans="1:6">
      <c r="A74" s="3" t="s">
        <v>35</v>
      </c>
      <c r="C74" s="5" t="n">
        <v>4281</v>
      </c>
    </row>
    <row r="75" spans="1:6">
      <c r="A75" s="3" t="s">
        <v>998</v>
      </c>
      <c r="C75" s="5" t="n">
        <v>1115</v>
      </c>
    </row>
    <row r="76" spans="1:6">
      <c r="A76" s="3" t="s">
        <v>131</v>
      </c>
      <c r="B76" s="3" t="s">
        <v>971</v>
      </c>
      <c r="C76" s="5" t="n">
        <v>5396</v>
      </c>
    </row>
    <row r="77" spans="1:6">
      <c r="A77" s="3" t="s">
        <v>991</v>
      </c>
      <c r="C77" s="5" t="n">
        <v>-440</v>
      </c>
    </row>
    <row r="78" spans="1:6">
      <c r="A78" s="3" t="s">
        <v>999</v>
      </c>
      <c r="C78" s="5" t="n">
        <v>4956</v>
      </c>
    </row>
    <row r="79" spans="1:6">
      <c r="A79" s="3" t="s">
        <v>1000</v>
      </c>
      <c r="C79" s="8" t="n">
        <v>2419</v>
      </c>
    </row>
    <row r="80" spans="1:6">
      <c r="A80" s="3" t="s">
        <v>1018</v>
      </c>
    </row>
    <row r="81" spans="1:6">
      <c r="A81" s="7" t="s">
        <v>990</v>
      </c>
    </row>
    <row r="82" spans="1:6">
      <c r="A82" s="3" t="s">
        <v>1003</v>
      </c>
      <c r="C82" s="3" t="s">
        <v>1004</v>
      </c>
    </row>
    <row r="83" spans="1:6">
      <c r="A83" s="3" t="s">
        <v>1005</v>
      </c>
      <c r="B83" s="3" t="s">
        <v>1006</v>
      </c>
      <c r="C83" s="3" t="s">
        <v>1019</v>
      </c>
    </row>
    <row r="84" spans="1:6">
      <c r="A84" s="3" t="s">
        <v>1008</v>
      </c>
      <c r="C84" s="3" t="s">
        <v>1014</v>
      </c>
    </row>
    <row r="85" spans="1:6">
      <c r="A85" s="3" t="s">
        <v>1010</v>
      </c>
      <c r="C85" s="3" t="s">
        <v>1020</v>
      </c>
    </row>
    <row r="86" spans="1:6">
      <c r="A86" s="3" t="s">
        <v>415</v>
      </c>
      <c r="C86" s="5" t="n">
        <v>72</v>
      </c>
    </row>
    <row r="87" spans="1:6">
      <c r="A87" s="3" t="s">
        <v>995</v>
      </c>
      <c r="B87" s="3" t="s">
        <v>704</v>
      </c>
      <c r="C87" s="8" t="n">
        <v>12066</v>
      </c>
    </row>
    <row r="88" spans="1:6">
      <c r="A88" s="3" t="s">
        <v>996</v>
      </c>
      <c r="B88" s="3" t="s">
        <v>704</v>
      </c>
      <c r="C88" s="5" t="n">
        <v>4535</v>
      </c>
    </row>
    <row r="89" spans="1:6">
      <c r="A89" s="3" t="s">
        <v>997</v>
      </c>
      <c r="B89" s="3" t="s">
        <v>968</v>
      </c>
      <c r="C89" s="5" t="n">
        <v>3008</v>
      </c>
    </row>
    <row r="90" spans="1:6">
      <c r="A90" s="3" t="s">
        <v>35</v>
      </c>
      <c r="C90" s="5" t="n">
        <v>12066</v>
      </c>
    </row>
    <row r="91" spans="1:6">
      <c r="A91" s="3" t="s">
        <v>998</v>
      </c>
      <c r="C91" s="5" t="n">
        <v>7543</v>
      </c>
    </row>
    <row r="92" spans="1:6">
      <c r="A92" s="3" t="s">
        <v>131</v>
      </c>
      <c r="B92" s="3" t="s">
        <v>971</v>
      </c>
      <c r="C92" s="5" t="n">
        <v>19609</v>
      </c>
    </row>
    <row r="93" spans="1:6">
      <c r="A93" s="3" t="s">
        <v>991</v>
      </c>
      <c r="C93" s="5" t="n">
        <v>-2749</v>
      </c>
    </row>
    <row r="94" spans="1:6">
      <c r="A94" s="3" t="s">
        <v>999</v>
      </c>
      <c r="C94" s="5" t="n">
        <v>16860</v>
      </c>
    </row>
    <row r="95" spans="1:6">
      <c r="A95" s="3" t="s">
        <v>1000</v>
      </c>
      <c r="C95" s="8" t="n">
        <v>7120</v>
      </c>
    </row>
    <row r="96" spans="1:6">
      <c r="A96" s="3" t="s">
        <v>1021</v>
      </c>
    </row>
    <row r="97" spans="1:6">
      <c r="A97" s="7" t="s">
        <v>990</v>
      </c>
    </row>
    <row r="98" spans="1:6">
      <c r="A98" s="3" t="s">
        <v>1003</v>
      </c>
      <c r="C98" s="3" t="s">
        <v>1022</v>
      </c>
    </row>
    <row r="99" spans="1:6">
      <c r="A99" s="3" t="s">
        <v>1005</v>
      </c>
      <c r="B99" s="3" t="s">
        <v>1006</v>
      </c>
      <c r="C99" s="3" t="s">
        <v>1023</v>
      </c>
    </row>
    <row r="100" spans="1:6">
      <c r="A100" s="3" t="s">
        <v>1008</v>
      </c>
      <c r="C100" s="3" t="s">
        <v>1024</v>
      </c>
    </row>
    <row r="101" spans="1:6">
      <c r="A101" s="3" t="s">
        <v>1010</v>
      </c>
      <c r="C101" s="3" t="s">
        <v>1025</v>
      </c>
    </row>
    <row r="102" spans="1:6">
      <c r="A102" s="3" t="s">
        <v>415</v>
      </c>
      <c r="C102" s="5" t="n">
        <v>600</v>
      </c>
    </row>
    <row r="103" spans="1:6">
      <c r="A103" s="3" t="s">
        <v>995</v>
      </c>
      <c r="B103" s="3" t="s">
        <v>704</v>
      </c>
      <c r="C103" s="8" t="n">
        <v>12864</v>
      </c>
    </row>
    <row r="104" spans="1:6">
      <c r="A104" s="3" t="s">
        <v>996</v>
      </c>
      <c r="B104" s="3" t="s">
        <v>704</v>
      </c>
      <c r="C104" s="5" t="n">
        <v>104720</v>
      </c>
    </row>
    <row r="105" spans="1:6">
      <c r="A105" s="3" t="s">
        <v>997</v>
      </c>
      <c r="B105" s="3" t="s">
        <v>968</v>
      </c>
      <c r="C105" s="5" t="n">
        <v>1583</v>
      </c>
    </row>
    <row r="106" spans="1:6">
      <c r="A106" s="3" t="s">
        <v>35</v>
      </c>
      <c r="C106" s="5" t="n">
        <v>12864</v>
      </c>
    </row>
    <row r="107" spans="1:6">
      <c r="A107" s="3" t="s">
        <v>998</v>
      </c>
      <c r="C107" s="5" t="n">
        <v>106303</v>
      </c>
    </row>
    <row r="108" spans="1:6">
      <c r="A108" s="3" t="s">
        <v>131</v>
      </c>
      <c r="B108" s="3" t="s">
        <v>971</v>
      </c>
      <c r="C108" s="5" t="n">
        <v>119167</v>
      </c>
    </row>
    <row r="109" spans="1:6">
      <c r="A109" s="3" t="s">
        <v>991</v>
      </c>
      <c r="C109" s="5" t="n">
        <v>-5055</v>
      </c>
    </row>
    <row r="110" spans="1:6">
      <c r="A110" s="3" t="s">
        <v>999</v>
      </c>
      <c r="C110" s="5" t="n">
        <v>114112</v>
      </c>
    </row>
    <row r="111" spans="1:6">
      <c r="A111" s="3" t="s">
        <v>1000</v>
      </c>
      <c r="C111" s="8" t="n">
        <v>48995</v>
      </c>
    </row>
    <row r="112" spans="1:6">
      <c r="A112" s="3" t="s">
        <v>1026</v>
      </c>
    </row>
    <row r="113" spans="1:6">
      <c r="A113" s="7" t="s">
        <v>990</v>
      </c>
    </row>
    <row r="114" spans="1:6">
      <c r="A114" s="3" t="s">
        <v>1003</v>
      </c>
      <c r="C114" s="3" t="s">
        <v>1022</v>
      </c>
    </row>
    <row r="115" spans="1:6">
      <c r="A115" s="3" t="s">
        <v>1005</v>
      </c>
      <c r="B115" s="3" t="s">
        <v>1006</v>
      </c>
      <c r="C115" s="3" t="s">
        <v>1027</v>
      </c>
    </row>
    <row r="116" spans="1:6">
      <c r="A116" s="3" t="s">
        <v>1008</v>
      </c>
      <c r="C116" s="3" t="s">
        <v>1014</v>
      </c>
    </row>
    <row r="117" spans="1:6">
      <c r="A117" s="3" t="s">
        <v>1010</v>
      </c>
      <c r="C117" s="3" t="s">
        <v>1017</v>
      </c>
    </row>
    <row r="118" spans="1:6">
      <c r="A118" s="3" t="s">
        <v>415</v>
      </c>
      <c r="C118" s="5" t="n">
        <v>20</v>
      </c>
    </row>
    <row r="119" spans="1:6">
      <c r="A119" s="3" t="s">
        <v>995</v>
      </c>
      <c r="B119" s="3" t="s">
        <v>704</v>
      </c>
      <c r="C119" s="8" t="n">
        <v>2448</v>
      </c>
    </row>
    <row r="120" spans="1:6">
      <c r="A120" s="3" t="s">
        <v>996</v>
      </c>
      <c r="B120" s="3" t="s">
        <v>704</v>
      </c>
      <c r="C120" s="5" t="n">
        <v>4449</v>
      </c>
    </row>
    <row r="121" spans="1:6">
      <c r="A121" s="3" t="s">
        <v>997</v>
      </c>
      <c r="B121" s="3" t="s">
        <v>968</v>
      </c>
      <c r="C121" s="5" t="n">
        <v>482</v>
      </c>
    </row>
    <row r="122" spans="1:6">
      <c r="A122" s="3" t="s">
        <v>35</v>
      </c>
      <c r="C122" s="5" t="n">
        <v>2448</v>
      </c>
    </row>
    <row r="123" spans="1:6">
      <c r="A123" s="3" t="s">
        <v>998</v>
      </c>
      <c r="C123" s="5" t="n">
        <v>4931</v>
      </c>
    </row>
    <row r="124" spans="1:6">
      <c r="A124" s="3" t="s">
        <v>131</v>
      </c>
      <c r="B124" s="3" t="s">
        <v>971</v>
      </c>
      <c r="C124" s="5" t="n">
        <v>7379</v>
      </c>
    </row>
    <row r="125" spans="1:6">
      <c r="A125" s="3" t="s">
        <v>991</v>
      </c>
      <c r="C125" s="5" t="n">
        <v>-351</v>
      </c>
    </row>
    <row r="126" spans="1:6">
      <c r="A126" s="3" t="s">
        <v>999</v>
      </c>
      <c r="C126" s="5" t="n">
        <v>7028</v>
      </c>
    </row>
    <row r="127" spans="1:6">
      <c r="A127" s="3" t="s">
        <v>1000</v>
      </c>
      <c r="C127" s="8" t="n">
        <v>3433</v>
      </c>
    </row>
    <row r="128" spans="1:6">
      <c r="A128" s="3" t="s">
        <v>1028</v>
      </c>
    </row>
    <row r="129" spans="1:6">
      <c r="A129" s="7" t="s">
        <v>990</v>
      </c>
    </row>
    <row r="130" spans="1:6">
      <c r="A130" s="3" t="s">
        <v>1003</v>
      </c>
      <c r="C130" s="3" t="s">
        <v>1029</v>
      </c>
    </row>
    <row r="131" spans="1:6">
      <c r="A131" s="3" t="s">
        <v>1005</v>
      </c>
      <c r="B131" s="3" t="s">
        <v>1006</v>
      </c>
      <c r="C131" s="3" t="s">
        <v>1030</v>
      </c>
    </row>
    <row r="132" spans="1:6">
      <c r="A132" s="3" t="s">
        <v>1008</v>
      </c>
      <c r="C132" s="3" t="s">
        <v>1031</v>
      </c>
    </row>
    <row r="133" spans="1:6">
      <c r="A133" s="3" t="s">
        <v>1010</v>
      </c>
      <c r="C133" s="3" t="s">
        <v>1020</v>
      </c>
    </row>
    <row r="134" spans="1:6">
      <c r="A134" s="3" t="s">
        <v>415</v>
      </c>
      <c r="C134" s="5" t="n">
        <v>32</v>
      </c>
    </row>
    <row r="135" spans="1:6">
      <c r="A135" s="3" t="s">
        <v>995</v>
      </c>
      <c r="B135" s="3" t="s">
        <v>704</v>
      </c>
      <c r="C135" s="8" t="n">
        <v>19123</v>
      </c>
    </row>
    <row r="136" spans="1:6">
      <c r="A136" s="3" t="s">
        <v>996</v>
      </c>
      <c r="B136" s="3" t="s">
        <v>704</v>
      </c>
      <c r="C136" s="5" t="n">
        <v>3300</v>
      </c>
    </row>
    <row r="137" spans="1:6">
      <c r="A137" s="3" t="s">
        <v>997</v>
      </c>
      <c r="B137" s="3" t="s">
        <v>968</v>
      </c>
      <c r="C137" s="5" t="n">
        <v>3789</v>
      </c>
    </row>
    <row r="138" spans="1:6">
      <c r="A138" s="3" t="s">
        <v>35</v>
      </c>
      <c r="C138" s="5" t="n">
        <v>19123</v>
      </c>
    </row>
    <row r="139" spans="1:6">
      <c r="A139" s="3" t="s">
        <v>998</v>
      </c>
      <c r="C139" s="5" t="n">
        <v>7089</v>
      </c>
    </row>
    <row r="140" spans="1:6">
      <c r="A140" s="3" t="s">
        <v>131</v>
      </c>
      <c r="B140" s="3" t="s">
        <v>971</v>
      </c>
      <c r="C140" s="5" t="n">
        <v>26212</v>
      </c>
    </row>
    <row r="141" spans="1:6">
      <c r="A141" s="3" t="s">
        <v>991</v>
      </c>
      <c r="C141" s="5" t="n">
        <v>-2618</v>
      </c>
    </row>
    <row r="142" spans="1:6">
      <c r="A142" s="3" t="s">
        <v>999</v>
      </c>
      <c r="C142" s="5" t="n">
        <v>23594</v>
      </c>
    </row>
    <row r="143" spans="1:6">
      <c r="A143" s="3" t="s">
        <v>1000</v>
      </c>
      <c r="C143" s="8" t="n">
        <v>13471</v>
      </c>
    </row>
    <row r="144" spans="1:6">
      <c r="A144" s="3" t="s">
        <v>1032</v>
      </c>
    </row>
    <row r="145" spans="1:6">
      <c r="A145" s="7" t="s">
        <v>990</v>
      </c>
    </row>
    <row r="146" spans="1:6">
      <c r="A146" s="3" t="s">
        <v>1003</v>
      </c>
      <c r="C146" s="3" t="s">
        <v>1004</v>
      </c>
    </row>
    <row r="147" spans="1:6">
      <c r="A147" s="3" t="s">
        <v>1005</v>
      </c>
      <c r="B147" s="3" t="s">
        <v>1006</v>
      </c>
      <c r="C147" s="3" t="s">
        <v>1033</v>
      </c>
    </row>
    <row r="148" spans="1:6">
      <c r="A148" s="3" t="s">
        <v>1008</v>
      </c>
      <c r="C148" s="3" t="s">
        <v>1014</v>
      </c>
    </row>
    <row r="149" spans="1:6">
      <c r="A149" s="3" t="s">
        <v>1010</v>
      </c>
      <c r="C149" s="3" t="s">
        <v>1017</v>
      </c>
    </row>
    <row r="150" spans="1:6">
      <c r="A150" s="3" t="s">
        <v>415</v>
      </c>
      <c r="C150" s="5" t="n">
        <v>43</v>
      </c>
    </row>
    <row r="151" spans="1:6">
      <c r="A151" s="3" t="s">
        <v>995</v>
      </c>
      <c r="B151" s="3" t="s">
        <v>704</v>
      </c>
      <c r="C151" s="8" t="n">
        <v>8820</v>
      </c>
    </row>
    <row r="152" spans="1:6">
      <c r="A152" s="3" t="s">
        <v>996</v>
      </c>
      <c r="B152" s="3" t="s">
        <v>704</v>
      </c>
      <c r="C152" s="5" t="n">
        <v>2914</v>
      </c>
    </row>
    <row r="153" spans="1:6">
      <c r="A153" s="3" t="s">
        <v>997</v>
      </c>
      <c r="B153" s="3" t="s">
        <v>968</v>
      </c>
      <c r="C153" s="5" t="n">
        <v>1789</v>
      </c>
    </row>
    <row r="154" spans="1:6">
      <c r="A154" s="3" t="s">
        <v>35</v>
      </c>
      <c r="C154" s="5" t="n">
        <v>8820</v>
      </c>
    </row>
    <row r="155" spans="1:6">
      <c r="A155" s="3" t="s">
        <v>998</v>
      </c>
      <c r="C155" s="5" t="n">
        <v>4703</v>
      </c>
    </row>
    <row r="156" spans="1:6">
      <c r="A156" s="3" t="s">
        <v>131</v>
      </c>
      <c r="B156" s="3" t="s">
        <v>971</v>
      </c>
      <c r="C156" s="5" t="n">
        <v>13523</v>
      </c>
    </row>
    <row r="157" spans="1:6">
      <c r="A157" s="3" t="s">
        <v>991</v>
      </c>
      <c r="C157" s="5" t="n">
        <v>-1605</v>
      </c>
    </row>
    <row r="158" spans="1:6">
      <c r="A158" s="3" t="s">
        <v>999</v>
      </c>
      <c r="C158" s="5" t="n">
        <v>11918</v>
      </c>
    </row>
    <row r="159" spans="1:6">
      <c r="A159" s="3" t="s">
        <v>1000</v>
      </c>
      <c r="C159" s="8" t="n">
        <v>11587</v>
      </c>
    </row>
    <row r="160" spans="1:6">
      <c r="A160" s="3" t="s">
        <v>1034</v>
      </c>
    </row>
    <row r="161" spans="1:6">
      <c r="A161" s="7" t="s">
        <v>990</v>
      </c>
    </row>
    <row r="162" spans="1:6">
      <c r="A162" s="3" t="s">
        <v>1003</v>
      </c>
      <c r="C162" s="3" t="s">
        <v>1004</v>
      </c>
    </row>
    <row r="163" spans="1:6">
      <c r="A163" s="3" t="s">
        <v>1005</v>
      </c>
      <c r="B163" s="3" t="s">
        <v>1006</v>
      </c>
      <c r="C163" s="3" t="s">
        <v>1016</v>
      </c>
    </row>
    <row r="164" spans="1:6">
      <c r="A164" s="3" t="s">
        <v>1008</v>
      </c>
      <c r="C164" s="3" t="s">
        <v>1014</v>
      </c>
    </row>
    <row r="165" spans="1:6">
      <c r="A165" s="3" t="s">
        <v>1010</v>
      </c>
      <c r="C165" s="3" t="s">
        <v>1017</v>
      </c>
    </row>
    <row r="166" spans="1:6">
      <c r="A166" s="3" t="s">
        <v>415</v>
      </c>
      <c r="C166" s="5" t="n">
        <v>36</v>
      </c>
    </row>
    <row r="167" spans="1:6">
      <c r="A167" s="3" t="s">
        <v>995</v>
      </c>
      <c r="B167" s="3" t="s">
        <v>704</v>
      </c>
      <c r="C167" s="8" t="n">
        <v>8495</v>
      </c>
    </row>
    <row r="168" spans="1:6">
      <c r="A168" s="3" t="s">
        <v>996</v>
      </c>
      <c r="B168" s="3" t="s">
        <v>704</v>
      </c>
      <c r="C168" s="5" t="n">
        <v>1866</v>
      </c>
    </row>
    <row r="169" spans="1:6">
      <c r="A169" s="3" t="s">
        <v>997</v>
      </c>
      <c r="B169" s="3" t="s">
        <v>968</v>
      </c>
      <c r="C169" s="5" t="n">
        <v>2820</v>
      </c>
    </row>
    <row r="170" spans="1:6">
      <c r="A170" s="3" t="s">
        <v>35</v>
      </c>
      <c r="C170" s="5" t="n">
        <v>8495</v>
      </c>
    </row>
    <row r="171" spans="1:6">
      <c r="A171" s="3" t="s">
        <v>998</v>
      </c>
      <c r="C171" s="5" t="n">
        <v>4686</v>
      </c>
    </row>
    <row r="172" spans="1:6">
      <c r="A172" s="3" t="s">
        <v>131</v>
      </c>
      <c r="B172" s="3" t="s">
        <v>971</v>
      </c>
      <c r="C172" s="5" t="n">
        <v>13181</v>
      </c>
    </row>
    <row r="173" spans="1:6">
      <c r="A173" s="3" t="s">
        <v>991</v>
      </c>
      <c r="C173" s="5" t="n">
        <v>-1578</v>
      </c>
    </row>
    <row r="174" spans="1:6">
      <c r="A174" s="3" t="s">
        <v>999</v>
      </c>
      <c r="C174" s="5" t="n">
        <v>11603</v>
      </c>
    </row>
    <row r="175" spans="1:6">
      <c r="A175" s="3" t="s">
        <v>1000</v>
      </c>
      <c r="C175" s="8" t="n">
        <v>5909</v>
      </c>
    </row>
    <row r="176" spans="1:6">
      <c r="A176" s="3" t="s">
        <v>1035</v>
      </c>
    </row>
    <row r="177" spans="1:6">
      <c r="A177" s="7" t="s">
        <v>990</v>
      </c>
    </row>
    <row r="178" spans="1:6">
      <c r="A178" s="3" t="s">
        <v>1003</v>
      </c>
      <c r="C178" s="3" t="s">
        <v>1004</v>
      </c>
    </row>
    <row r="179" spans="1:6">
      <c r="A179" s="3" t="s">
        <v>1005</v>
      </c>
      <c r="B179" s="3" t="s">
        <v>1006</v>
      </c>
      <c r="C179" s="3" t="s">
        <v>1036</v>
      </c>
    </row>
    <row r="180" spans="1:6">
      <c r="A180" s="3" t="s">
        <v>1008</v>
      </c>
      <c r="C180" s="3" t="s">
        <v>1014</v>
      </c>
    </row>
    <row r="181" spans="1:6">
      <c r="A181" s="3" t="s">
        <v>1010</v>
      </c>
      <c r="C181" s="3" t="s">
        <v>1017</v>
      </c>
    </row>
    <row r="182" spans="1:6">
      <c r="A182" s="3" t="s">
        <v>415</v>
      </c>
      <c r="C182" s="5" t="n">
        <v>200</v>
      </c>
    </row>
    <row r="183" spans="1:6">
      <c r="A183" s="3" t="s">
        <v>995</v>
      </c>
      <c r="B183" s="3" t="s">
        <v>704</v>
      </c>
      <c r="C183" s="8" t="n">
        <v>68109</v>
      </c>
    </row>
    <row r="184" spans="1:6">
      <c r="A184" s="3" t="s">
        <v>996</v>
      </c>
      <c r="B184" s="3" t="s">
        <v>704</v>
      </c>
      <c r="C184" s="5" t="n">
        <v>12140</v>
      </c>
    </row>
    <row r="185" spans="1:6">
      <c r="A185" s="3" t="s">
        <v>997</v>
      </c>
      <c r="B185" s="3" t="s">
        <v>968</v>
      </c>
      <c r="C185" s="5" t="n">
        <v>9914</v>
      </c>
    </row>
    <row r="186" spans="1:6">
      <c r="A186" s="3" t="s">
        <v>35</v>
      </c>
      <c r="C186" s="5" t="n">
        <v>68109</v>
      </c>
    </row>
    <row r="187" spans="1:6">
      <c r="A187" s="3" t="s">
        <v>998</v>
      </c>
      <c r="C187" s="5" t="n">
        <v>22054</v>
      </c>
    </row>
    <row r="188" spans="1:6">
      <c r="A188" s="3" t="s">
        <v>131</v>
      </c>
      <c r="B188" s="3" t="s">
        <v>971</v>
      </c>
      <c r="C188" s="5" t="n">
        <v>90163</v>
      </c>
    </row>
    <row r="189" spans="1:6">
      <c r="A189" s="3" t="s">
        <v>991</v>
      </c>
      <c r="C189" s="5" t="n">
        <v>-7797</v>
      </c>
    </row>
    <row r="190" spans="1:6">
      <c r="A190" s="3" t="s">
        <v>999</v>
      </c>
      <c r="C190" s="5" t="n">
        <v>82366</v>
      </c>
    </row>
    <row r="191" spans="1:6">
      <c r="A191" s="3" t="s">
        <v>1000</v>
      </c>
      <c r="C191" s="8" t="n">
        <v>0</v>
      </c>
    </row>
    <row r="192" spans="1:6">
      <c r="A192" s="3" t="s">
        <v>1037</v>
      </c>
    </row>
    <row r="193" spans="1:6">
      <c r="A193" s="7" t="s">
        <v>990</v>
      </c>
    </row>
    <row r="194" spans="1:6">
      <c r="A194" s="3" t="s">
        <v>1003</v>
      </c>
      <c r="C194" s="3" t="s">
        <v>1029</v>
      </c>
    </row>
    <row r="195" spans="1:6">
      <c r="A195" s="3" t="s">
        <v>1005</v>
      </c>
      <c r="B195" s="3" t="s">
        <v>1006</v>
      </c>
      <c r="C195" s="3" t="s">
        <v>1038</v>
      </c>
    </row>
    <row r="196" spans="1:6">
      <c r="A196" s="3" t="s">
        <v>1008</v>
      </c>
      <c r="C196" s="3" t="s">
        <v>1039</v>
      </c>
    </row>
    <row r="197" spans="1:6">
      <c r="A197" s="3" t="s">
        <v>1010</v>
      </c>
      <c r="C197" s="3" t="s">
        <v>1040</v>
      </c>
    </row>
    <row r="198" spans="1:6">
      <c r="A198" s="3" t="s">
        <v>415</v>
      </c>
      <c r="C198" s="5" t="n">
        <v>135</v>
      </c>
    </row>
    <row r="199" spans="1:6">
      <c r="A199" s="3" t="s">
        <v>995</v>
      </c>
      <c r="B199" s="3" t="s">
        <v>704</v>
      </c>
      <c r="C199" s="8" t="n">
        <v>19070</v>
      </c>
    </row>
    <row r="200" spans="1:6">
      <c r="A200" s="3" t="s">
        <v>996</v>
      </c>
      <c r="B200" s="3" t="s">
        <v>704</v>
      </c>
      <c r="C200" s="5" t="n">
        <v>17518</v>
      </c>
    </row>
    <row r="201" spans="1:6">
      <c r="A201" s="3" t="s">
        <v>997</v>
      </c>
      <c r="B201" s="3" t="s">
        <v>968</v>
      </c>
      <c r="C201" s="5" t="n">
        <v>32320</v>
      </c>
    </row>
    <row r="202" spans="1:6">
      <c r="A202" s="3" t="s">
        <v>35</v>
      </c>
      <c r="C202" s="5" t="n">
        <v>19070</v>
      </c>
    </row>
    <row r="203" spans="1:6">
      <c r="A203" s="3" t="s">
        <v>998</v>
      </c>
      <c r="C203" s="5" t="n">
        <v>49838</v>
      </c>
    </row>
    <row r="204" spans="1:6">
      <c r="A204" s="3" t="s">
        <v>131</v>
      </c>
      <c r="B204" s="3" t="s">
        <v>971</v>
      </c>
      <c r="C204" s="5" t="n">
        <v>68908</v>
      </c>
    </row>
    <row r="205" spans="1:6">
      <c r="A205" s="3" t="s">
        <v>991</v>
      </c>
      <c r="C205" s="5" t="n">
        <v>-11931</v>
      </c>
    </row>
    <row r="206" spans="1:6">
      <c r="A206" s="3" t="s">
        <v>999</v>
      </c>
      <c r="C206" s="5" t="n">
        <v>56977</v>
      </c>
    </row>
    <row r="207" spans="1:6">
      <c r="A207" s="3" t="s">
        <v>1000</v>
      </c>
      <c r="C207" s="8" t="n">
        <v>0</v>
      </c>
    </row>
    <row r="208" spans="1:6">
      <c r="A208" s="3" t="s">
        <v>1041</v>
      </c>
    </row>
    <row r="209" spans="1:6">
      <c r="A209" s="7" t="s">
        <v>990</v>
      </c>
    </row>
    <row r="210" spans="1:6">
      <c r="A210" s="3" t="s">
        <v>1003</v>
      </c>
      <c r="C210" s="3" t="s">
        <v>1004</v>
      </c>
    </row>
    <row r="211" spans="1:6">
      <c r="A211" s="3" t="s">
        <v>1005</v>
      </c>
      <c r="B211" s="3" t="s">
        <v>1006</v>
      </c>
      <c r="C211" s="3" t="s">
        <v>1042</v>
      </c>
    </row>
    <row r="212" spans="1:6">
      <c r="A212" s="3" t="s">
        <v>1008</v>
      </c>
      <c r="C212" s="3" t="s">
        <v>1014</v>
      </c>
    </row>
    <row r="213" spans="1:6">
      <c r="A213" s="3" t="s">
        <v>1010</v>
      </c>
      <c r="C213" s="3" t="s">
        <v>1043</v>
      </c>
    </row>
    <row r="214" spans="1:6">
      <c r="A214" s="3" t="s">
        <v>415</v>
      </c>
      <c r="C214" s="5" t="n">
        <v>20</v>
      </c>
    </row>
    <row r="215" spans="1:6">
      <c r="A215" s="3" t="s">
        <v>995</v>
      </c>
      <c r="B215" s="3" t="s">
        <v>704</v>
      </c>
      <c r="C215" s="8" t="n">
        <v>2680</v>
      </c>
    </row>
    <row r="216" spans="1:6">
      <c r="A216" s="3" t="s">
        <v>996</v>
      </c>
      <c r="B216" s="3" t="s">
        <v>704</v>
      </c>
      <c r="C216" s="5" t="n">
        <v>1006</v>
      </c>
    </row>
    <row r="217" spans="1:6">
      <c r="A217" s="3" t="s">
        <v>997</v>
      </c>
      <c r="B217" s="3" t="s">
        <v>968</v>
      </c>
      <c r="C217" s="5" t="n">
        <v>525</v>
      </c>
    </row>
    <row r="218" spans="1:6">
      <c r="A218" s="3" t="s">
        <v>35</v>
      </c>
      <c r="C218" s="5" t="n">
        <v>2680</v>
      </c>
    </row>
    <row r="219" spans="1:6">
      <c r="A219" s="3" t="s">
        <v>998</v>
      </c>
      <c r="C219" s="5" t="n">
        <v>1531</v>
      </c>
    </row>
    <row r="220" spans="1:6">
      <c r="A220" s="3" t="s">
        <v>131</v>
      </c>
      <c r="B220" s="3" t="s">
        <v>971</v>
      </c>
      <c r="C220" s="5" t="n">
        <v>4211</v>
      </c>
    </row>
    <row r="221" spans="1:6">
      <c r="A221" s="3" t="s">
        <v>991</v>
      </c>
      <c r="C221" s="5" t="n">
        <v>-522</v>
      </c>
    </row>
    <row r="222" spans="1:6">
      <c r="A222" s="3" t="s">
        <v>999</v>
      </c>
      <c r="C222" s="5" t="n">
        <v>3689</v>
      </c>
    </row>
    <row r="223" spans="1:6">
      <c r="A223" s="3" t="s">
        <v>1000</v>
      </c>
      <c r="C223" s="8" t="n">
        <v>1973</v>
      </c>
    </row>
    <row r="224" spans="1:6">
      <c r="A224" s="3" t="s">
        <v>1044</v>
      </c>
    </row>
    <row r="225" spans="1:6">
      <c r="A225" s="7" t="s">
        <v>990</v>
      </c>
    </row>
    <row r="226" spans="1:6">
      <c r="A226" s="3" t="s">
        <v>1003</v>
      </c>
      <c r="C226" s="3" t="s">
        <v>1029</v>
      </c>
    </row>
    <row r="227" spans="1:6">
      <c r="A227" s="3" t="s">
        <v>1005</v>
      </c>
      <c r="B227" s="3" t="s">
        <v>1006</v>
      </c>
      <c r="C227" s="3" t="s">
        <v>1045</v>
      </c>
    </row>
    <row r="228" spans="1:6">
      <c r="A228" s="3" t="s">
        <v>1008</v>
      </c>
      <c r="C228" s="3" t="s">
        <v>1014</v>
      </c>
    </row>
    <row r="229" spans="1:6">
      <c r="A229" s="3" t="s">
        <v>1010</v>
      </c>
      <c r="C229" s="3" t="s">
        <v>1046</v>
      </c>
    </row>
    <row r="230" spans="1:6">
      <c r="A230" s="3" t="s">
        <v>415</v>
      </c>
      <c r="C230" s="5" t="n">
        <v>34</v>
      </c>
    </row>
    <row r="231" spans="1:6">
      <c r="A231" s="3" t="s">
        <v>995</v>
      </c>
      <c r="B231" s="3" t="s">
        <v>704</v>
      </c>
      <c r="C231" s="8" t="n">
        <v>5678</v>
      </c>
    </row>
    <row r="232" spans="1:6">
      <c r="A232" s="3" t="s">
        <v>996</v>
      </c>
      <c r="B232" s="3" t="s">
        <v>704</v>
      </c>
      <c r="C232" s="5" t="n">
        <v>1609</v>
      </c>
    </row>
    <row r="233" spans="1:6">
      <c r="A233" s="3" t="s">
        <v>997</v>
      </c>
      <c r="B233" s="3" t="s">
        <v>968</v>
      </c>
      <c r="C233" s="5" t="n">
        <v>503</v>
      </c>
    </row>
    <row r="234" spans="1:6">
      <c r="A234" s="3" t="s">
        <v>35</v>
      </c>
      <c r="C234" s="5" t="n">
        <v>5678</v>
      </c>
    </row>
    <row r="235" spans="1:6">
      <c r="A235" s="3" t="s">
        <v>998</v>
      </c>
      <c r="C235" s="5" t="n">
        <v>2112</v>
      </c>
    </row>
    <row r="236" spans="1:6">
      <c r="A236" s="3" t="s">
        <v>131</v>
      </c>
      <c r="B236" s="3" t="s">
        <v>971</v>
      </c>
      <c r="C236" s="5" t="n">
        <v>7790</v>
      </c>
    </row>
    <row r="237" spans="1:6">
      <c r="A237" s="3" t="s">
        <v>991</v>
      </c>
      <c r="C237" s="5" t="n">
        <v>-1293</v>
      </c>
    </row>
    <row r="238" spans="1:6">
      <c r="A238" s="3" t="s">
        <v>999</v>
      </c>
      <c r="C238" s="5" t="n">
        <v>6497</v>
      </c>
    </row>
    <row r="239" spans="1:6">
      <c r="A239" s="3" t="s">
        <v>1000</v>
      </c>
      <c r="C239" s="8" t="n">
        <v>4159</v>
      </c>
    </row>
    <row r="240" spans="1:6">
      <c r="A240" s="3" t="s">
        <v>1047</v>
      </c>
    </row>
    <row r="241" spans="1:6">
      <c r="A241" s="7" t="s">
        <v>990</v>
      </c>
    </row>
    <row r="242" spans="1:6">
      <c r="A242" s="3" t="s">
        <v>1003</v>
      </c>
      <c r="C242" s="3" t="s">
        <v>1004</v>
      </c>
    </row>
    <row r="243" spans="1:6">
      <c r="A243" s="3" t="s">
        <v>1005</v>
      </c>
      <c r="B243" s="3" t="s">
        <v>1006</v>
      </c>
      <c r="C243" s="3" t="s">
        <v>1016</v>
      </c>
    </row>
    <row r="244" spans="1:6">
      <c r="A244" s="3" t="s">
        <v>1008</v>
      </c>
      <c r="C244" s="3" t="s">
        <v>1014</v>
      </c>
    </row>
    <row r="245" spans="1:6">
      <c r="A245" s="3" t="s">
        <v>1010</v>
      </c>
      <c r="C245" s="3" t="s">
        <v>1017</v>
      </c>
    </row>
    <row r="246" spans="1:6">
      <c r="A246" s="3" t="s">
        <v>415</v>
      </c>
      <c r="C246" s="5" t="n">
        <v>40</v>
      </c>
    </row>
    <row r="247" spans="1:6">
      <c r="A247" s="3" t="s">
        <v>995</v>
      </c>
      <c r="B247" s="3" t="s">
        <v>704</v>
      </c>
      <c r="C247" s="8" t="n">
        <v>6372</v>
      </c>
    </row>
    <row r="248" spans="1:6">
      <c r="A248" s="3" t="s">
        <v>996</v>
      </c>
      <c r="B248" s="3" t="s">
        <v>704</v>
      </c>
      <c r="C248" s="5" t="n">
        <v>2224</v>
      </c>
    </row>
    <row r="249" spans="1:6">
      <c r="A249" s="3" t="s">
        <v>997</v>
      </c>
      <c r="B249" s="3" t="s">
        <v>968</v>
      </c>
      <c r="C249" s="5" t="n">
        <v>1175</v>
      </c>
    </row>
    <row r="250" spans="1:6">
      <c r="A250" s="3" t="s">
        <v>35</v>
      </c>
      <c r="C250" s="5" t="n">
        <v>6372</v>
      </c>
    </row>
    <row r="251" spans="1:6">
      <c r="A251" s="3" t="s">
        <v>998</v>
      </c>
      <c r="C251" s="5" t="n">
        <v>3399</v>
      </c>
    </row>
    <row r="252" spans="1:6">
      <c r="A252" s="3" t="s">
        <v>131</v>
      </c>
      <c r="B252" s="3" t="s">
        <v>971</v>
      </c>
      <c r="C252" s="5" t="n">
        <v>9771</v>
      </c>
    </row>
    <row r="253" spans="1:6">
      <c r="A253" s="3" t="s">
        <v>991</v>
      </c>
      <c r="C253" s="5" t="n">
        <v>-1456</v>
      </c>
    </row>
    <row r="254" spans="1:6">
      <c r="A254" s="3" t="s">
        <v>999</v>
      </c>
      <c r="C254" s="5" t="n">
        <v>8315</v>
      </c>
    </row>
    <row r="255" spans="1:6">
      <c r="A255" s="3" t="s">
        <v>1000</v>
      </c>
      <c r="C255" s="8" t="n">
        <v>3628</v>
      </c>
    </row>
    <row r="256" spans="1:6">
      <c r="A256" s="3" t="s">
        <v>1048</v>
      </c>
    </row>
    <row r="257" spans="1:6">
      <c r="A257" s="7" t="s">
        <v>990</v>
      </c>
    </row>
    <row r="258" spans="1:6">
      <c r="A258" s="3" t="s">
        <v>1003</v>
      </c>
      <c r="C258" s="3" t="s">
        <v>1029</v>
      </c>
    </row>
    <row r="259" spans="1:6">
      <c r="A259" s="3" t="s">
        <v>1005</v>
      </c>
      <c r="B259" s="3" t="s">
        <v>1006</v>
      </c>
      <c r="C259" s="3" t="s">
        <v>1049</v>
      </c>
    </row>
    <row r="260" spans="1:6">
      <c r="A260" s="3" t="s">
        <v>1008</v>
      </c>
      <c r="C260" s="3" t="s">
        <v>1050</v>
      </c>
    </row>
    <row r="261" spans="1:6">
      <c r="A261" s="3" t="s">
        <v>1010</v>
      </c>
      <c r="C261" s="3" t="s">
        <v>1011</v>
      </c>
    </row>
    <row r="262" spans="1:6">
      <c r="A262" s="3" t="s">
        <v>415</v>
      </c>
      <c r="C262" s="5" t="n">
        <v>770</v>
      </c>
    </row>
    <row r="263" spans="1:6">
      <c r="A263" s="3" t="s">
        <v>995</v>
      </c>
      <c r="B263" s="3" t="s">
        <v>704</v>
      </c>
      <c r="C263" s="8" t="n">
        <v>57241</v>
      </c>
    </row>
    <row r="264" spans="1:6">
      <c r="A264" s="3" t="s">
        <v>996</v>
      </c>
      <c r="B264" s="3" t="s">
        <v>704</v>
      </c>
      <c r="C264" s="5" t="n">
        <v>65506</v>
      </c>
    </row>
    <row r="265" spans="1:6">
      <c r="A265" s="3" t="s">
        <v>997</v>
      </c>
      <c r="B265" s="3" t="s">
        <v>968</v>
      </c>
      <c r="C265" s="5" t="n">
        <v>73411</v>
      </c>
    </row>
    <row r="266" spans="1:6">
      <c r="A266" s="3" t="s">
        <v>35</v>
      </c>
      <c r="C266" s="5" t="n">
        <v>57241</v>
      </c>
    </row>
    <row r="267" spans="1:6">
      <c r="A267" s="3" t="s">
        <v>998</v>
      </c>
      <c r="C267" s="5" t="n">
        <v>138917</v>
      </c>
    </row>
    <row r="268" spans="1:6">
      <c r="A268" s="3" t="s">
        <v>131</v>
      </c>
      <c r="B268" s="3" t="s">
        <v>971</v>
      </c>
      <c r="C268" s="5" t="n">
        <v>196158</v>
      </c>
    </row>
    <row r="269" spans="1:6">
      <c r="A269" s="3" t="s">
        <v>991</v>
      </c>
      <c r="C269" s="5" t="n">
        <v>-77731</v>
      </c>
    </row>
    <row r="270" spans="1:6">
      <c r="A270" s="3" t="s">
        <v>999</v>
      </c>
      <c r="C270" s="5" t="n">
        <v>118427</v>
      </c>
    </row>
    <row r="271" spans="1:6">
      <c r="A271" s="3" t="s">
        <v>1000</v>
      </c>
      <c r="C271" s="8" t="n">
        <v>108983</v>
      </c>
    </row>
    <row r="272" spans="1:6">
      <c r="A272" s="3" t="s">
        <v>1051</v>
      </c>
    </row>
    <row r="273" spans="1:6">
      <c r="A273" s="7" t="s">
        <v>990</v>
      </c>
    </row>
    <row r="274" spans="1:6">
      <c r="A274" s="3" t="s">
        <v>1003</v>
      </c>
      <c r="C274" s="3" t="s">
        <v>1004</v>
      </c>
    </row>
    <row r="275" spans="1:6">
      <c r="A275" s="3" t="s">
        <v>1005</v>
      </c>
      <c r="B275" s="3" t="s">
        <v>1006</v>
      </c>
      <c r="C275" s="3" t="s">
        <v>1033</v>
      </c>
    </row>
    <row r="276" spans="1:6">
      <c r="A276" s="3" t="s">
        <v>1008</v>
      </c>
      <c r="C276" s="3" t="s">
        <v>1014</v>
      </c>
    </row>
    <row r="277" spans="1:6">
      <c r="A277" s="3" t="s">
        <v>1010</v>
      </c>
      <c r="C277" s="3" t="s">
        <v>1017</v>
      </c>
    </row>
    <row r="278" spans="1:6">
      <c r="A278" s="3" t="s">
        <v>415</v>
      </c>
      <c r="C278" s="5" t="n">
        <v>12</v>
      </c>
    </row>
    <row r="279" spans="1:6">
      <c r="A279" s="3" t="s">
        <v>995</v>
      </c>
      <c r="B279" s="3" t="s">
        <v>704</v>
      </c>
      <c r="C279" s="8" t="n">
        <v>1982</v>
      </c>
    </row>
    <row r="280" spans="1:6">
      <c r="A280" s="3" t="s">
        <v>996</v>
      </c>
      <c r="B280" s="3" t="s">
        <v>704</v>
      </c>
      <c r="C280" s="5" t="n">
        <v>608</v>
      </c>
    </row>
    <row r="281" spans="1:6">
      <c r="A281" s="3" t="s">
        <v>997</v>
      </c>
      <c r="B281" s="3" t="s">
        <v>968</v>
      </c>
      <c r="C281" s="5" t="n">
        <v>397</v>
      </c>
    </row>
    <row r="282" spans="1:6">
      <c r="A282" s="3" t="s">
        <v>35</v>
      </c>
      <c r="C282" s="5" t="n">
        <v>1982</v>
      </c>
    </row>
    <row r="283" spans="1:6">
      <c r="A283" s="3" t="s">
        <v>998</v>
      </c>
      <c r="C283" s="5" t="n">
        <v>1005</v>
      </c>
    </row>
    <row r="284" spans="1:6">
      <c r="A284" s="3" t="s">
        <v>131</v>
      </c>
      <c r="B284" s="3" t="s">
        <v>971</v>
      </c>
      <c r="C284" s="5" t="n">
        <v>2987</v>
      </c>
    </row>
    <row r="285" spans="1:6">
      <c r="A285" s="3" t="s">
        <v>991</v>
      </c>
      <c r="C285" s="5" t="n">
        <v>-381</v>
      </c>
    </row>
    <row r="286" spans="1:6">
      <c r="A286" s="3" t="s">
        <v>999</v>
      </c>
      <c r="C286" s="5" t="n">
        <v>2606</v>
      </c>
    </row>
    <row r="287" spans="1:6">
      <c r="A287" s="3" t="s">
        <v>1000</v>
      </c>
      <c r="C287" s="8" t="n">
        <v>2708</v>
      </c>
    </row>
    <row r="288" spans="1:6">
      <c r="A288" s="3" t="s">
        <v>1052</v>
      </c>
    </row>
    <row r="289" spans="1:6">
      <c r="A289" s="7" t="s">
        <v>990</v>
      </c>
    </row>
    <row r="290" spans="1:6">
      <c r="A290" s="3" t="s">
        <v>1003</v>
      </c>
      <c r="C290" s="3" t="s">
        <v>1029</v>
      </c>
    </row>
    <row r="291" spans="1:6">
      <c r="A291" s="3" t="s">
        <v>1005</v>
      </c>
      <c r="B291" s="3" t="s">
        <v>1006</v>
      </c>
      <c r="C291" s="3" t="s">
        <v>1030</v>
      </c>
    </row>
    <row r="292" spans="1:6">
      <c r="A292" s="3" t="s">
        <v>1008</v>
      </c>
      <c r="C292" s="3" t="s">
        <v>1031</v>
      </c>
    </row>
    <row r="293" spans="1:6">
      <c r="A293" s="3" t="s">
        <v>1010</v>
      </c>
      <c r="C293" s="3" t="s">
        <v>1020</v>
      </c>
    </row>
    <row r="294" spans="1:6">
      <c r="A294" s="3" t="s">
        <v>415</v>
      </c>
      <c r="C294" s="5" t="n">
        <v>71</v>
      </c>
    </row>
    <row r="295" spans="1:6">
      <c r="A295" s="3" t="s">
        <v>995</v>
      </c>
      <c r="B295" s="3" t="s">
        <v>704</v>
      </c>
      <c r="C295" s="8" t="n">
        <v>25553</v>
      </c>
    </row>
    <row r="296" spans="1:6">
      <c r="A296" s="3" t="s">
        <v>996</v>
      </c>
      <c r="B296" s="3" t="s">
        <v>704</v>
      </c>
      <c r="C296" s="5" t="n">
        <v>7101</v>
      </c>
    </row>
    <row r="297" spans="1:6">
      <c r="A297" s="3" t="s">
        <v>997</v>
      </c>
      <c r="B297" s="3" t="s">
        <v>968</v>
      </c>
      <c r="C297" s="5" t="n">
        <v>5268</v>
      </c>
    </row>
    <row r="298" spans="1:6">
      <c r="A298" s="3" t="s">
        <v>35</v>
      </c>
      <c r="C298" s="5" t="n">
        <v>25553</v>
      </c>
    </row>
    <row r="299" spans="1:6">
      <c r="A299" s="3" t="s">
        <v>998</v>
      </c>
      <c r="C299" s="5" t="n">
        <v>12369</v>
      </c>
    </row>
    <row r="300" spans="1:6">
      <c r="A300" s="3" t="s">
        <v>131</v>
      </c>
      <c r="B300" s="3" t="s">
        <v>971</v>
      </c>
      <c r="C300" s="5" t="n">
        <v>37922</v>
      </c>
    </row>
    <row r="301" spans="1:6">
      <c r="A301" s="3" t="s">
        <v>991</v>
      </c>
      <c r="C301" s="5" t="n">
        <v>-4936</v>
      </c>
    </row>
    <row r="302" spans="1:6">
      <c r="A302" s="3" t="s">
        <v>999</v>
      </c>
      <c r="C302" s="5" t="n">
        <v>32986</v>
      </c>
    </row>
    <row r="303" spans="1:6">
      <c r="A303" s="3" t="s">
        <v>1000</v>
      </c>
      <c r="C303" s="8" t="n">
        <v>19679</v>
      </c>
    </row>
    <row r="304" spans="1:6">
      <c r="A304" s="3" t="s">
        <v>1053</v>
      </c>
    </row>
    <row r="305" spans="1:6">
      <c r="A305" s="7" t="s">
        <v>990</v>
      </c>
    </row>
    <row r="306" spans="1:6">
      <c r="A306" s="3" t="s">
        <v>1003</v>
      </c>
      <c r="C306" s="3" t="s">
        <v>1004</v>
      </c>
    </row>
    <row r="307" spans="1:6">
      <c r="A307" s="3" t="s">
        <v>1005</v>
      </c>
      <c r="B307" s="3" t="s">
        <v>1006</v>
      </c>
      <c r="C307" s="3" t="s">
        <v>1033</v>
      </c>
    </row>
    <row r="308" spans="1:6">
      <c r="A308" s="3" t="s">
        <v>1008</v>
      </c>
      <c r="C308" s="3" t="s">
        <v>1014</v>
      </c>
    </row>
    <row r="309" spans="1:6">
      <c r="A309" s="3" t="s">
        <v>1010</v>
      </c>
      <c r="C309" s="3" t="s">
        <v>1017</v>
      </c>
    </row>
    <row r="310" spans="1:6">
      <c r="A310" s="3" t="s">
        <v>415</v>
      </c>
      <c r="C310" s="5" t="n">
        <v>20</v>
      </c>
    </row>
    <row r="311" spans="1:6">
      <c r="A311" s="3" t="s">
        <v>995</v>
      </c>
      <c r="B311" s="3" t="s">
        <v>704</v>
      </c>
      <c r="C311" s="8" t="n">
        <v>3163</v>
      </c>
    </row>
    <row r="312" spans="1:6">
      <c r="A312" s="3" t="s">
        <v>996</v>
      </c>
      <c r="B312" s="3" t="s">
        <v>704</v>
      </c>
      <c r="C312" s="5" t="n">
        <v>1002</v>
      </c>
    </row>
    <row r="313" spans="1:6">
      <c r="A313" s="3" t="s">
        <v>997</v>
      </c>
      <c r="B313" s="3" t="s">
        <v>968</v>
      </c>
      <c r="C313" s="5" t="n">
        <v>399</v>
      </c>
    </row>
    <row r="314" spans="1:6">
      <c r="A314" s="3" t="s">
        <v>35</v>
      </c>
      <c r="C314" s="5" t="n">
        <v>3163</v>
      </c>
    </row>
    <row r="315" spans="1:6">
      <c r="A315" s="3" t="s">
        <v>998</v>
      </c>
      <c r="C315" s="5" t="n">
        <v>1401</v>
      </c>
    </row>
    <row r="316" spans="1:6">
      <c r="A316" s="3" t="s">
        <v>131</v>
      </c>
      <c r="B316" s="3" t="s">
        <v>971</v>
      </c>
      <c r="C316" s="5" t="n">
        <v>4564</v>
      </c>
    </row>
    <row r="317" spans="1:6">
      <c r="A317" s="3" t="s">
        <v>991</v>
      </c>
      <c r="C317" s="5" t="n">
        <v>-450</v>
      </c>
    </row>
    <row r="318" spans="1:6">
      <c r="A318" s="3" t="s">
        <v>999</v>
      </c>
      <c r="C318" s="5" t="n">
        <v>4114</v>
      </c>
    </row>
    <row r="319" spans="1:6">
      <c r="A319" s="3" t="s">
        <v>1000</v>
      </c>
      <c r="C319" s="8" t="n">
        <v>2902</v>
      </c>
    </row>
    <row r="320" spans="1:6">
      <c r="A320" s="3" t="s">
        <v>1054</v>
      </c>
    </row>
    <row r="321" spans="1:6">
      <c r="A321" s="7" t="s">
        <v>990</v>
      </c>
    </row>
    <row r="322" spans="1:6">
      <c r="A322" s="3" t="s">
        <v>1003</v>
      </c>
      <c r="C322" s="3" t="s">
        <v>1004</v>
      </c>
    </row>
    <row r="323" spans="1:6">
      <c r="A323" s="3" t="s">
        <v>1005</v>
      </c>
      <c r="B323" s="3" t="s">
        <v>1006</v>
      </c>
      <c r="C323" s="3" t="s">
        <v>1016</v>
      </c>
    </row>
    <row r="324" spans="1:6">
      <c r="A324" s="3" t="s">
        <v>1008</v>
      </c>
      <c r="C324" s="3" t="s">
        <v>1014</v>
      </c>
    </row>
    <row r="325" spans="1:6">
      <c r="A325" s="3" t="s">
        <v>1010</v>
      </c>
      <c r="C325" s="3" t="s">
        <v>1017</v>
      </c>
    </row>
    <row r="326" spans="1:6">
      <c r="A326" s="3" t="s">
        <v>415</v>
      </c>
      <c r="C326" s="5" t="n">
        <v>36</v>
      </c>
    </row>
    <row r="327" spans="1:6">
      <c r="A327" s="3" t="s">
        <v>995</v>
      </c>
      <c r="B327" s="3" t="s">
        <v>704</v>
      </c>
      <c r="C327" s="8" t="n">
        <v>6282</v>
      </c>
    </row>
    <row r="328" spans="1:6">
      <c r="A328" s="3" t="s">
        <v>996</v>
      </c>
      <c r="B328" s="3" t="s">
        <v>704</v>
      </c>
      <c r="C328" s="5" t="n">
        <v>2168</v>
      </c>
    </row>
    <row r="329" spans="1:6">
      <c r="A329" s="3" t="s">
        <v>997</v>
      </c>
      <c r="B329" s="3" t="s">
        <v>968</v>
      </c>
      <c r="C329" s="5" t="n">
        <v>842</v>
      </c>
    </row>
    <row r="330" spans="1:6">
      <c r="A330" s="3" t="s">
        <v>35</v>
      </c>
      <c r="C330" s="5" t="n">
        <v>6282</v>
      </c>
    </row>
    <row r="331" spans="1:6">
      <c r="A331" s="3" t="s">
        <v>998</v>
      </c>
      <c r="C331" s="5" t="n">
        <v>3010</v>
      </c>
    </row>
    <row r="332" spans="1:6">
      <c r="A332" s="3" t="s">
        <v>131</v>
      </c>
      <c r="B332" s="3" t="s">
        <v>971</v>
      </c>
      <c r="C332" s="5" t="n">
        <v>9292</v>
      </c>
    </row>
    <row r="333" spans="1:6">
      <c r="A333" s="3" t="s">
        <v>991</v>
      </c>
      <c r="C333" s="5" t="n">
        <v>-1213</v>
      </c>
    </row>
    <row r="334" spans="1:6">
      <c r="A334" s="3" t="s">
        <v>999</v>
      </c>
      <c r="C334" s="5" t="n">
        <v>8079</v>
      </c>
    </row>
    <row r="335" spans="1:6">
      <c r="A335" s="3" t="s">
        <v>1000</v>
      </c>
      <c r="C335" s="8" t="n">
        <v>3933</v>
      </c>
    </row>
    <row r="336" spans="1:6">
      <c r="A336" s="3" t="s">
        <v>1055</v>
      </c>
    </row>
    <row r="337" spans="1:6">
      <c r="A337" s="7" t="s">
        <v>990</v>
      </c>
    </row>
    <row r="338" spans="1:6">
      <c r="A338" s="3" t="s">
        <v>1003</v>
      </c>
      <c r="C338" s="3" t="s">
        <v>1022</v>
      </c>
    </row>
    <row r="339" spans="1:6">
      <c r="A339" s="3" t="s">
        <v>1005</v>
      </c>
      <c r="B339" s="3" t="s">
        <v>1006</v>
      </c>
      <c r="C339" s="3" t="s">
        <v>1027</v>
      </c>
    </row>
    <row r="340" spans="1:6">
      <c r="A340" s="3" t="s">
        <v>1008</v>
      </c>
      <c r="C340" s="3" t="s">
        <v>1014</v>
      </c>
    </row>
    <row r="341" spans="1:6">
      <c r="A341" s="3" t="s">
        <v>1010</v>
      </c>
      <c r="C341" s="3" t="s">
        <v>1017</v>
      </c>
    </row>
    <row r="342" spans="1:6">
      <c r="A342" s="3" t="s">
        <v>415</v>
      </c>
      <c r="C342" s="5" t="n">
        <v>20</v>
      </c>
    </row>
    <row r="343" spans="1:6">
      <c r="A343" s="3" t="s">
        <v>995</v>
      </c>
      <c r="B343" s="3" t="s">
        <v>704</v>
      </c>
      <c r="C343" s="8" t="n">
        <v>2233</v>
      </c>
    </row>
    <row r="344" spans="1:6">
      <c r="A344" s="3" t="s">
        <v>996</v>
      </c>
      <c r="B344" s="3" t="s">
        <v>704</v>
      </c>
      <c r="C344" s="5" t="n">
        <v>4315</v>
      </c>
    </row>
    <row r="345" spans="1:6">
      <c r="A345" s="3" t="s">
        <v>997</v>
      </c>
      <c r="B345" s="3" t="s">
        <v>968</v>
      </c>
      <c r="C345" s="5" t="n">
        <v>469</v>
      </c>
    </row>
    <row r="346" spans="1:6">
      <c r="A346" s="3" t="s">
        <v>35</v>
      </c>
      <c r="C346" s="5" t="n">
        <v>2233</v>
      </c>
    </row>
    <row r="347" spans="1:6">
      <c r="A347" s="3" t="s">
        <v>998</v>
      </c>
      <c r="C347" s="5" t="n">
        <v>4784</v>
      </c>
    </row>
    <row r="348" spans="1:6">
      <c r="A348" s="3" t="s">
        <v>131</v>
      </c>
      <c r="B348" s="3" t="s">
        <v>971</v>
      </c>
      <c r="C348" s="5" t="n">
        <v>7017</v>
      </c>
    </row>
    <row r="349" spans="1:6">
      <c r="A349" s="3" t="s">
        <v>991</v>
      </c>
      <c r="C349" s="5" t="n">
        <v>-365</v>
      </c>
    </row>
    <row r="350" spans="1:6">
      <c r="A350" s="3" t="s">
        <v>999</v>
      </c>
      <c r="C350" s="5" t="n">
        <v>6652</v>
      </c>
    </row>
    <row r="351" spans="1:6">
      <c r="A351" s="3" t="s">
        <v>1000</v>
      </c>
      <c r="C351" s="8" t="n">
        <v>2974</v>
      </c>
    </row>
    <row r="352" spans="1:6">
      <c r="A352" s="3" t="s">
        <v>1056</v>
      </c>
    </row>
    <row r="353" spans="1:6">
      <c r="A353" s="7" t="s">
        <v>990</v>
      </c>
    </row>
    <row r="354" spans="1:6">
      <c r="A354" s="3" t="s">
        <v>1003</v>
      </c>
      <c r="C354" s="3" t="s">
        <v>1057</v>
      </c>
    </row>
    <row r="355" spans="1:6">
      <c r="A355" s="3" t="s">
        <v>1005</v>
      </c>
      <c r="B355" s="3" t="s">
        <v>1006</v>
      </c>
      <c r="C355" s="3" t="s">
        <v>1058</v>
      </c>
    </row>
    <row r="356" spans="1:6">
      <c r="A356" s="3" t="s">
        <v>1008</v>
      </c>
      <c r="C356" s="3" t="s">
        <v>1059</v>
      </c>
    </row>
    <row r="357" spans="1:6">
      <c r="A357" s="3" t="s">
        <v>1010</v>
      </c>
      <c r="C357" s="3" t="s">
        <v>1060</v>
      </c>
    </row>
    <row r="358" spans="1:6">
      <c r="A358" s="3" t="s">
        <v>415</v>
      </c>
      <c r="C358" s="5" t="n">
        <v>110</v>
      </c>
    </row>
    <row r="359" spans="1:6">
      <c r="A359" s="3" t="s">
        <v>995</v>
      </c>
      <c r="B359" s="3" t="s">
        <v>704</v>
      </c>
      <c r="C359" s="8" t="n">
        <v>15444</v>
      </c>
    </row>
    <row r="360" spans="1:6">
      <c r="A360" s="3" t="s">
        <v>996</v>
      </c>
      <c r="B360" s="3" t="s">
        <v>704</v>
      </c>
      <c r="C360" s="5" t="n">
        <v>7909</v>
      </c>
    </row>
    <row r="361" spans="1:6">
      <c r="A361" s="3" t="s">
        <v>997</v>
      </c>
      <c r="B361" s="3" t="s">
        <v>968</v>
      </c>
      <c r="C361" s="5" t="n">
        <v>5527</v>
      </c>
    </row>
    <row r="362" spans="1:6">
      <c r="A362" s="3" t="s">
        <v>35</v>
      </c>
      <c r="C362" s="5" t="n">
        <v>15444</v>
      </c>
    </row>
    <row r="363" spans="1:6">
      <c r="A363" s="3" t="s">
        <v>998</v>
      </c>
      <c r="C363" s="5" t="n">
        <v>13436</v>
      </c>
    </row>
    <row r="364" spans="1:6">
      <c r="A364" s="3" t="s">
        <v>131</v>
      </c>
      <c r="B364" s="3" t="s">
        <v>971</v>
      </c>
      <c r="C364" s="5" t="n">
        <v>28880</v>
      </c>
    </row>
    <row r="365" spans="1:6">
      <c r="A365" s="3" t="s">
        <v>991</v>
      </c>
      <c r="C365" s="5" t="n">
        <v>-6065</v>
      </c>
    </row>
    <row r="366" spans="1:6">
      <c r="A366" s="3" t="s">
        <v>999</v>
      </c>
      <c r="C366" s="5" t="n">
        <v>22815</v>
      </c>
    </row>
    <row r="367" spans="1:6">
      <c r="A367" s="3" t="s">
        <v>1000</v>
      </c>
      <c r="C367" s="8" t="n">
        <v>9284</v>
      </c>
    </row>
    <row r="368" spans="1:6">
      <c r="A368" s="3" t="s">
        <v>1061</v>
      </c>
    </row>
    <row r="369" spans="1:6">
      <c r="A369" s="7" t="s">
        <v>990</v>
      </c>
    </row>
    <row r="370" spans="1:6">
      <c r="A370" s="3" t="s">
        <v>1003</v>
      </c>
      <c r="C370" s="3" t="s">
        <v>1057</v>
      </c>
    </row>
    <row r="371" spans="1:6">
      <c r="A371" s="3" t="s">
        <v>1005</v>
      </c>
      <c r="B371" s="3" t="s">
        <v>1006</v>
      </c>
      <c r="C371" s="3" t="s">
        <v>1062</v>
      </c>
    </row>
    <row r="372" spans="1:6">
      <c r="A372" s="3" t="s">
        <v>1008</v>
      </c>
      <c r="C372" s="3" t="s">
        <v>1063</v>
      </c>
    </row>
    <row r="373" spans="1:6">
      <c r="A373" s="3" t="s">
        <v>1010</v>
      </c>
      <c r="C373" s="3" t="s">
        <v>1064</v>
      </c>
    </row>
    <row r="374" spans="1:6">
      <c r="A374" s="3" t="s">
        <v>415</v>
      </c>
      <c r="C374" s="5" t="n">
        <v>326</v>
      </c>
    </row>
    <row r="375" spans="1:6">
      <c r="A375" s="3" t="s">
        <v>995</v>
      </c>
      <c r="B375" s="3" t="s">
        <v>704</v>
      </c>
      <c r="C375" s="8" t="n">
        <v>3562</v>
      </c>
    </row>
    <row r="376" spans="1:6">
      <c r="A376" s="3" t="s">
        <v>996</v>
      </c>
      <c r="B376" s="3" t="s">
        <v>704</v>
      </c>
      <c r="C376" s="5" t="n">
        <v>12037</v>
      </c>
    </row>
    <row r="377" spans="1:6">
      <c r="A377" s="3" t="s">
        <v>997</v>
      </c>
      <c r="B377" s="3" t="s">
        <v>968</v>
      </c>
      <c r="C377" s="5" t="n">
        <v>28446</v>
      </c>
    </row>
    <row r="378" spans="1:6">
      <c r="A378" s="3" t="s">
        <v>35</v>
      </c>
      <c r="C378" s="5" t="n">
        <v>3562</v>
      </c>
    </row>
    <row r="379" spans="1:6">
      <c r="A379" s="3" t="s">
        <v>998</v>
      </c>
      <c r="C379" s="5" t="n">
        <v>40483</v>
      </c>
    </row>
    <row r="380" spans="1:6">
      <c r="A380" s="3" t="s">
        <v>131</v>
      </c>
      <c r="B380" s="3" t="s">
        <v>971</v>
      </c>
      <c r="C380" s="5" t="n">
        <v>44045</v>
      </c>
    </row>
    <row r="381" spans="1:6">
      <c r="A381" s="3" t="s">
        <v>991</v>
      </c>
      <c r="C381" s="5" t="n">
        <v>-25489</v>
      </c>
    </row>
    <row r="382" spans="1:6">
      <c r="A382" s="3" t="s">
        <v>999</v>
      </c>
      <c r="C382" s="5" t="n">
        <v>18556</v>
      </c>
    </row>
    <row r="383" spans="1:6">
      <c r="A383" s="3" t="s">
        <v>1000</v>
      </c>
      <c r="C383" s="8" t="n">
        <v>17533</v>
      </c>
    </row>
    <row r="384" spans="1:6">
      <c r="A384" s="3" t="s">
        <v>1065</v>
      </c>
    </row>
    <row r="385" spans="1:6">
      <c r="A385" s="7" t="s">
        <v>990</v>
      </c>
    </row>
    <row r="386" spans="1:6">
      <c r="A386" s="3" t="s">
        <v>1003</v>
      </c>
      <c r="C386" s="3" t="s">
        <v>1029</v>
      </c>
    </row>
    <row r="387" spans="1:6">
      <c r="A387" s="3" t="s">
        <v>1005</v>
      </c>
      <c r="B387" s="3" t="s">
        <v>1006</v>
      </c>
      <c r="C387" s="3" t="s">
        <v>1066</v>
      </c>
    </row>
    <row r="388" spans="1:6">
      <c r="A388" s="3" t="s">
        <v>1008</v>
      </c>
      <c r="C388" s="3" t="s">
        <v>1067</v>
      </c>
    </row>
    <row r="389" spans="1:6">
      <c r="A389" s="3" t="s">
        <v>1010</v>
      </c>
      <c r="C389" s="3" t="s">
        <v>1068</v>
      </c>
    </row>
    <row r="390" spans="1:6">
      <c r="A390" s="3" t="s">
        <v>415</v>
      </c>
      <c r="C390" s="5" t="n">
        <v>30</v>
      </c>
    </row>
    <row r="391" spans="1:6">
      <c r="A391" s="3" t="s">
        <v>995</v>
      </c>
      <c r="B391" s="3" t="s">
        <v>704</v>
      </c>
      <c r="C391" s="8" t="n">
        <v>2793</v>
      </c>
    </row>
    <row r="392" spans="1:6">
      <c r="A392" s="3" t="s">
        <v>996</v>
      </c>
      <c r="B392" s="3" t="s">
        <v>704</v>
      </c>
      <c r="C392" s="5" t="n">
        <v>6662</v>
      </c>
    </row>
    <row r="393" spans="1:6">
      <c r="A393" s="3" t="s">
        <v>997</v>
      </c>
      <c r="B393" s="3" t="s">
        <v>968</v>
      </c>
      <c r="C393" s="5" t="n">
        <v>139</v>
      </c>
    </row>
    <row r="394" spans="1:6">
      <c r="A394" s="3" t="s">
        <v>35</v>
      </c>
      <c r="C394" s="5" t="n">
        <v>2793</v>
      </c>
    </row>
    <row r="395" spans="1:6">
      <c r="A395" s="3" t="s">
        <v>998</v>
      </c>
      <c r="C395" s="5" t="n">
        <v>6801</v>
      </c>
    </row>
    <row r="396" spans="1:6">
      <c r="A396" s="3" t="s">
        <v>131</v>
      </c>
      <c r="B396" s="3" t="s">
        <v>971</v>
      </c>
      <c r="C396" s="5" t="n">
        <v>9594</v>
      </c>
    </row>
    <row r="397" spans="1:6">
      <c r="A397" s="3" t="s">
        <v>991</v>
      </c>
      <c r="C397" s="5" t="n">
        <v>-592</v>
      </c>
    </row>
    <row r="398" spans="1:6">
      <c r="A398" s="3" t="s">
        <v>999</v>
      </c>
      <c r="C398" s="5" t="n">
        <v>9002</v>
      </c>
    </row>
    <row r="399" spans="1:6">
      <c r="A399" s="3" t="s">
        <v>1000</v>
      </c>
      <c r="C399" s="8" t="n">
        <v>5981</v>
      </c>
    </row>
    <row r="400" spans="1:6">
      <c r="A400" s="3" t="s">
        <v>1069</v>
      </c>
    </row>
    <row r="401" spans="1:6">
      <c r="A401" s="7" t="s">
        <v>990</v>
      </c>
    </row>
    <row r="402" spans="1:6">
      <c r="A402" s="3" t="s">
        <v>1003</v>
      </c>
      <c r="C402" s="3" t="s">
        <v>1029</v>
      </c>
    </row>
    <row r="403" spans="1:6">
      <c r="A403" s="3" t="s">
        <v>1005</v>
      </c>
      <c r="B403" s="3" t="s">
        <v>1006</v>
      </c>
      <c r="C403" s="3" t="s">
        <v>1070</v>
      </c>
    </row>
    <row r="404" spans="1:6">
      <c r="A404" s="3" t="s">
        <v>1008</v>
      </c>
      <c r="C404" s="3" t="s">
        <v>1071</v>
      </c>
    </row>
    <row r="405" spans="1:6">
      <c r="A405" s="3" t="s">
        <v>1010</v>
      </c>
      <c r="C405" s="3" t="s">
        <v>1072</v>
      </c>
    </row>
    <row r="406" spans="1:6">
      <c r="A406" s="3" t="s">
        <v>415</v>
      </c>
      <c r="C406" s="5" t="n">
        <v>115</v>
      </c>
    </row>
    <row r="407" spans="1:6">
      <c r="A407" s="3" t="s">
        <v>995</v>
      </c>
      <c r="B407" s="3" t="s">
        <v>704</v>
      </c>
      <c r="C407" s="8" t="n">
        <v>0</v>
      </c>
    </row>
    <row r="408" spans="1:6">
      <c r="A408" s="3" t="s">
        <v>996</v>
      </c>
      <c r="B408" s="3" t="s">
        <v>704</v>
      </c>
      <c r="C408" s="5" t="n">
        <v>63612</v>
      </c>
    </row>
    <row r="409" spans="1:6">
      <c r="A409" s="3" t="s">
        <v>997</v>
      </c>
      <c r="B409" s="3" t="s">
        <v>968</v>
      </c>
      <c r="C409" s="5" t="n">
        <v>165</v>
      </c>
    </row>
    <row r="410" spans="1:6">
      <c r="A410" s="3" t="s">
        <v>35</v>
      </c>
      <c r="C410" s="5" t="n">
        <v>0</v>
      </c>
    </row>
    <row r="411" spans="1:6">
      <c r="A411" s="3" t="s">
        <v>998</v>
      </c>
      <c r="C411" s="5" t="n">
        <v>63777</v>
      </c>
    </row>
    <row r="412" spans="1:6">
      <c r="A412" s="3" t="s">
        <v>131</v>
      </c>
      <c r="B412" s="3" t="s">
        <v>971</v>
      </c>
      <c r="C412" s="5" t="n">
        <v>63777</v>
      </c>
    </row>
    <row r="413" spans="1:6">
      <c r="A413" s="3" t="s">
        <v>991</v>
      </c>
      <c r="C413" s="5" t="n">
        <v>-1580</v>
      </c>
    </row>
    <row r="414" spans="1:6">
      <c r="A414" s="3" t="s">
        <v>999</v>
      </c>
      <c r="C414" s="5" t="n">
        <v>62197</v>
      </c>
    </row>
    <row r="415" spans="1:6">
      <c r="A415" s="3" t="s">
        <v>1000</v>
      </c>
      <c r="C415" s="8" t="n">
        <v>35000</v>
      </c>
    </row>
    <row r="416" spans="1:6">
      <c r="A416" s="3" t="s">
        <v>1073</v>
      </c>
    </row>
    <row r="417" spans="1:6">
      <c r="A417" s="7" t="s">
        <v>990</v>
      </c>
    </row>
    <row r="418" spans="1:6">
      <c r="A418" s="3" t="s">
        <v>1003</v>
      </c>
      <c r="C418" s="3" t="s">
        <v>1004</v>
      </c>
    </row>
    <row r="419" spans="1:6">
      <c r="A419" s="3" t="s">
        <v>1005</v>
      </c>
      <c r="B419" s="3" t="s">
        <v>1006</v>
      </c>
      <c r="C419" s="3" t="s">
        <v>1074</v>
      </c>
    </row>
    <row r="420" spans="1:6">
      <c r="A420" s="3" t="s">
        <v>1008</v>
      </c>
      <c r="C420" s="3" t="s">
        <v>1075</v>
      </c>
    </row>
    <row r="421" spans="1:6">
      <c r="A421" s="3" t="s">
        <v>1010</v>
      </c>
      <c r="C421" s="3" t="s">
        <v>1076</v>
      </c>
    </row>
    <row r="422" spans="1:6">
      <c r="A422" s="3" t="s">
        <v>415</v>
      </c>
      <c r="C422" s="5" t="n">
        <v>125</v>
      </c>
    </row>
    <row r="423" spans="1:6">
      <c r="A423" s="3" t="s">
        <v>995</v>
      </c>
      <c r="B423" s="3" t="s">
        <v>704</v>
      </c>
      <c r="C423" s="8" t="n">
        <v>3525</v>
      </c>
    </row>
    <row r="424" spans="1:6">
      <c r="A424" s="3" t="s">
        <v>996</v>
      </c>
      <c r="B424" s="3" t="s">
        <v>704</v>
      </c>
      <c r="C424" s="5" t="n">
        <v>9045</v>
      </c>
    </row>
    <row r="425" spans="1:6">
      <c r="A425" s="3" t="s">
        <v>997</v>
      </c>
      <c r="B425" s="3" t="s">
        <v>968</v>
      </c>
      <c r="C425" s="5" t="n">
        <v>3632</v>
      </c>
    </row>
    <row r="426" spans="1:6">
      <c r="A426" s="3" t="s">
        <v>35</v>
      </c>
      <c r="C426" s="5" t="n">
        <v>3525</v>
      </c>
    </row>
    <row r="427" spans="1:6">
      <c r="A427" s="3" t="s">
        <v>998</v>
      </c>
      <c r="C427" s="5" t="n">
        <v>12677</v>
      </c>
    </row>
    <row r="428" spans="1:6">
      <c r="A428" s="3" t="s">
        <v>131</v>
      </c>
      <c r="B428" s="3" t="s">
        <v>971</v>
      </c>
      <c r="C428" s="5" t="n">
        <v>16202</v>
      </c>
    </row>
    <row r="429" spans="1:6">
      <c r="A429" s="3" t="s">
        <v>991</v>
      </c>
      <c r="C429" s="5" t="n">
        <v>-6053</v>
      </c>
    </row>
    <row r="430" spans="1:6">
      <c r="A430" s="3" t="s">
        <v>999</v>
      </c>
      <c r="C430" s="5" t="n">
        <v>10149</v>
      </c>
    </row>
    <row r="431" spans="1:6">
      <c r="A431" s="3" t="s">
        <v>1000</v>
      </c>
      <c r="C431" s="8" t="n">
        <v>11181</v>
      </c>
    </row>
    <row r="432" spans="1:6">
      <c r="A432" s="3" t="s">
        <v>1077</v>
      </c>
    </row>
    <row r="433" spans="1:6">
      <c r="A433" s="7" t="s">
        <v>990</v>
      </c>
    </row>
    <row r="434" spans="1:6">
      <c r="A434" s="3" t="s">
        <v>1003</v>
      </c>
      <c r="C434" s="3" t="s">
        <v>1004</v>
      </c>
    </row>
    <row r="435" spans="1:6">
      <c r="A435" s="3" t="s">
        <v>1005</v>
      </c>
      <c r="B435" s="3" t="s">
        <v>1006</v>
      </c>
      <c r="C435" s="3" t="s">
        <v>1036</v>
      </c>
    </row>
    <row r="436" spans="1:6">
      <c r="A436" s="3" t="s">
        <v>1008</v>
      </c>
      <c r="C436" s="3" t="s">
        <v>1078</v>
      </c>
    </row>
    <row r="437" spans="1:6">
      <c r="A437" s="3" t="s">
        <v>1010</v>
      </c>
      <c r="C437" s="3" t="s">
        <v>1079</v>
      </c>
    </row>
    <row r="438" spans="1:6">
      <c r="A438" s="3" t="s">
        <v>415</v>
      </c>
      <c r="C438" s="5" t="n">
        <v>471</v>
      </c>
    </row>
    <row r="439" spans="1:6">
      <c r="A439" s="3" t="s">
        <v>995</v>
      </c>
      <c r="B439" s="3" t="s">
        <v>704</v>
      </c>
      <c r="C439" s="8" t="n">
        <v>22680</v>
      </c>
    </row>
    <row r="440" spans="1:6">
      <c r="A440" s="3" t="s">
        <v>996</v>
      </c>
      <c r="B440" s="3" t="s">
        <v>704</v>
      </c>
      <c r="C440" s="5" t="n">
        <v>41847</v>
      </c>
    </row>
    <row r="441" spans="1:6">
      <c r="A441" s="3" t="s">
        <v>997</v>
      </c>
      <c r="B441" s="3" t="s">
        <v>968</v>
      </c>
      <c r="C441" s="5" t="n">
        <v>9486</v>
      </c>
    </row>
    <row r="442" spans="1:6">
      <c r="A442" s="3" t="s">
        <v>35</v>
      </c>
      <c r="C442" s="5" t="n">
        <v>22680</v>
      </c>
    </row>
    <row r="443" spans="1:6">
      <c r="A443" s="3" t="s">
        <v>998</v>
      </c>
      <c r="C443" s="5" t="n">
        <v>51333</v>
      </c>
    </row>
    <row r="444" spans="1:6">
      <c r="A444" s="3" t="s">
        <v>131</v>
      </c>
      <c r="B444" s="3" t="s">
        <v>971</v>
      </c>
      <c r="C444" s="5" t="n">
        <v>74013</v>
      </c>
    </row>
    <row r="445" spans="1:6">
      <c r="A445" s="3" t="s">
        <v>991</v>
      </c>
      <c r="C445" s="5" t="n">
        <v>-14939</v>
      </c>
    </row>
    <row r="446" spans="1:6">
      <c r="A446" s="3" t="s">
        <v>999</v>
      </c>
      <c r="C446" s="5" t="n">
        <v>59074</v>
      </c>
    </row>
    <row r="447" spans="1:6">
      <c r="A447" s="3" t="s">
        <v>1000</v>
      </c>
      <c r="C447" s="8" t="n">
        <v>44194</v>
      </c>
    </row>
    <row r="448" spans="1:6">
      <c r="A448" s="3" t="s">
        <v>1080</v>
      </c>
    </row>
    <row r="449" spans="1:6">
      <c r="A449" s="7" t="s">
        <v>990</v>
      </c>
    </row>
    <row r="450" spans="1:6">
      <c r="A450" s="3" t="s">
        <v>1003</v>
      </c>
      <c r="C450" s="3" t="s">
        <v>1057</v>
      </c>
    </row>
    <row r="451" spans="1:6">
      <c r="A451" s="3" t="s">
        <v>1005</v>
      </c>
      <c r="B451" s="3" t="s">
        <v>1006</v>
      </c>
      <c r="C451" s="3" t="s">
        <v>1081</v>
      </c>
    </row>
    <row r="452" spans="1:6">
      <c r="A452" s="3" t="s">
        <v>1008</v>
      </c>
      <c r="C452" s="3" t="s">
        <v>1082</v>
      </c>
    </row>
    <row r="453" spans="1:6">
      <c r="A453" s="3" t="s">
        <v>1010</v>
      </c>
      <c r="C453" s="3" t="s">
        <v>1083</v>
      </c>
    </row>
    <row r="454" spans="1:6">
      <c r="A454" s="3" t="s">
        <v>415</v>
      </c>
      <c r="C454" s="5" t="n">
        <v>412</v>
      </c>
    </row>
    <row r="455" spans="1:6">
      <c r="A455" s="3" t="s">
        <v>995</v>
      </c>
      <c r="B455" s="3" t="s">
        <v>704</v>
      </c>
      <c r="C455" s="8" t="n">
        <v>3262</v>
      </c>
    </row>
    <row r="456" spans="1:6">
      <c r="A456" s="3" t="s">
        <v>996</v>
      </c>
      <c r="B456" s="3" t="s">
        <v>704</v>
      </c>
      <c r="C456" s="5" t="n">
        <v>40713</v>
      </c>
    </row>
    <row r="457" spans="1:6">
      <c r="A457" s="3" t="s">
        <v>997</v>
      </c>
      <c r="B457" s="3" t="s">
        <v>968</v>
      </c>
      <c r="C457" s="5" t="n">
        <v>5300</v>
      </c>
    </row>
    <row r="458" spans="1:6">
      <c r="A458" s="3" t="s">
        <v>35</v>
      </c>
      <c r="C458" s="5" t="n">
        <v>3262</v>
      </c>
    </row>
    <row r="459" spans="1:6">
      <c r="A459" s="3" t="s">
        <v>998</v>
      </c>
      <c r="C459" s="5" t="n">
        <v>46013</v>
      </c>
    </row>
    <row r="460" spans="1:6">
      <c r="A460" s="3" t="s">
        <v>131</v>
      </c>
      <c r="B460" s="3" t="s">
        <v>971</v>
      </c>
      <c r="C460" s="5" t="n">
        <v>49275</v>
      </c>
    </row>
    <row r="461" spans="1:6">
      <c r="A461" s="3" t="s">
        <v>991</v>
      </c>
      <c r="C461" s="5" t="n">
        <v>-18304</v>
      </c>
    </row>
    <row r="462" spans="1:6">
      <c r="A462" s="3" t="s">
        <v>999</v>
      </c>
      <c r="C462" s="5" t="n">
        <v>30971</v>
      </c>
    </row>
    <row r="463" spans="1:6">
      <c r="A463" s="3" t="s">
        <v>1000</v>
      </c>
      <c r="C463" s="8" t="n">
        <v>29820</v>
      </c>
    </row>
    <row r="464" spans="1:6">
      <c r="A464" s="3" t="s">
        <v>1084</v>
      </c>
    </row>
    <row r="465" spans="1:6">
      <c r="A465" s="7" t="s">
        <v>990</v>
      </c>
    </row>
    <row r="466" spans="1:6">
      <c r="A466" s="3" t="s">
        <v>1003</v>
      </c>
      <c r="C466" s="3" t="s">
        <v>1057</v>
      </c>
    </row>
    <row r="467" spans="1:6">
      <c r="A467" s="3" t="s">
        <v>1005</v>
      </c>
      <c r="B467" s="3" t="s">
        <v>1006</v>
      </c>
      <c r="C467" s="3" t="s">
        <v>1085</v>
      </c>
    </row>
    <row r="468" spans="1:6">
      <c r="A468" s="3" t="s">
        <v>1008</v>
      </c>
      <c r="C468" s="3" t="s">
        <v>1086</v>
      </c>
    </row>
    <row r="469" spans="1:6">
      <c r="A469" s="3" t="s">
        <v>1010</v>
      </c>
      <c r="C469" s="3" t="s">
        <v>1087</v>
      </c>
    </row>
    <row r="470" spans="1:6">
      <c r="A470" s="3" t="s">
        <v>415</v>
      </c>
      <c r="C470" s="5" t="n">
        <v>424</v>
      </c>
    </row>
    <row r="471" spans="1:6">
      <c r="A471" s="3" t="s">
        <v>995</v>
      </c>
      <c r="B471" s="3" t="s">
        <v>704</v>
      </c>
      <c r="C471" s="8" t="n">
        <v>19944</v>
      </c>
    </row>
    <row r="472" spans="1:6">
      <c r="A472" s="3" t="s">
        <v>996</v>
      </c>
      <c r="B472" s="3" t="s">
        <v>704</v>
      </c>
      <c r="C472" s="5" t="n">
        <v>35945</v>
      </c>
    </row>
    <row r="473" spans="1:6">
      <c r="A473" s="3" t="s">
        <v>997</v>
      </c>
      <c r="B473" s="3" t="s">
        <v>968</v>
      </c>
      <c r="C473" s="5" t="n">
        <v>12765</v>
      </c>
    </row>
    <row r="474" spans="1:6">
      <c r="A474" s="3" t="s">
        <v>35</v>
      </c>
      <c r="C474" s="5" t="n">
        <v>19944</v>
      </c>
    </row>
    <row r="475" spans="1:6">
      <c r="A475" s="3" t="s">
        <v>998</v>
      </c>
      <c r="C475" s="5" t="n">
        <v>48710</v>
      </c>
    </row>
    <row r="476" spans="1:6">
      <c r="A476" s="3" t="s">
        <v>131</v>
      </c>
      <c r="B476" s="3" t="s">
        <v>971</v>
      </c>
      <c r="C476" s="5" t="n">
        <v>68654</v>
      </c>
    </row>
    <row r="477" spans="1:6">
      <c r="A477" s="3" t="s">
        <v>991</v>
      </c>
      <c r="C477" s="5" t="n">
        <v>-22056</v>
      </c>
    </row>
    <row r="478" spans="1:6">
      <c r="A478" s="3" t="s">
        <v>999</v>
      </c>
      <c r="C478" s="5" t="n">
        <v>46598</v>
      </c>
    </row>
    <row r="479" spans="1:6">
      <c r="A479" s="3" t="s">
        <v>1000</v>
      </c>
      <c r="C479" s="8" t="n">
        <v>32051</v>
      </c>
    </row>
    <row r="480" spans="1:6">
      <c r="A480" s="3" t="s">
        <v>1088</v>
      </c>
    </row>
    <row r="481" spans="1:6">
      <c r="A481" s="7" t="s">
        <v>990</v>
      </c>
    </row>
    <row r="482" spans="1:6">
      <c r="A482" s="3" t="s">
        <v>1003</v>
      </c>
      <c r="C482" s="3" t="s">
        <v>1057</v>
      </c>
    </row>
    <row r="483" spans="1:6">
      <c r="A483" s="3" t="s">
        <v>1005</v>
      </c>
      <c r="B483" s="3" t="s">
        <v>1006</v>
      </c>
      <c r="C483" s="3" t="s">
        <v>1089</v>
      </c>
    </row>
    <row r="484" spans="1:6">
      <c r="A484" s="3" t="s">
        <v>1008</v>
      </c>
      <c r="C484" s="3" t="s">
        <v>1090</v>
      </c>
    </row>
    <row r="485" spans="1:6">
      <c r="A485" s="3" t="s">
        <v>1010</v>
      </c>
      <c r="C485" s="3" t="s">
        <v>1091</v>
      </c>
    </row>
    <row r="486" spans="1:6">
      <c r="A486" s="3" t="s">
        <v>415</v>
      </c>
      <c r="C486" s="5" t="n">
        <v>64</v>
      </c>
    </row>
    <row r="487" spans="1:6">
      <c r="A487" s="3" t="s">
        <v>995</v>
      </c>
      <c r="B487" s="3" t="s">
        <v>704</v>
      </c>
      <c r="C487" s="8" t="n">
        <v>8108</v>
      </c>
    </row>
    <row r="488" spans="1:6">
      <c r="A488" s="3" t="s">
        <v>996</v>
      </c>
      <c r="B488" s="3" t="s">
        <v>704</v>
      </c>
      <c r="C488" s="5" t="n">
        <v>4132</v>
      </c>
    </row>
    <row r="489" spans="1:6">
      <c r="A489" s="3" t="s">
        <v>997</v>
      </c>
      <c r="B489" s="3" t="s">
        <v>968</v>
      </c>
      <c r="C489" s="5" t="n">
        <v>14672</v>
      </c>
    </row>
    <row r="490" spans="1:6">
      <c r="A490" s="3" t="s">
        <v>35</v>
      </c>
      <c r="C490" s="5" t="n">
        <v>8108</v>
      </c>
    </row>
    <row r="491" spans="1:6">
      <c r="A491" s="3" t="s">
        <v>998</v>
      </c>
      <c r="C491" s="5" t="n">
        <v>18804</v>
      </c>
    </row>
    <row r="492" spans="1:6">
      <c r="A492" s="3" t="s">
        <v>131</v>
      </c>
      <c r="B492" s="3" t="s">
        <v>971</v>
      </c>
      <c r="C492" s="5" t="n">
        <v>26912</v>
      </c>
    </row>
    <row r="493" spans="1:6">
      <c r="A493" s="3" t="s">
        <v>991</v>
      </c>
      <c r="C493" s="5" t="n">
        <v>-9922</v>
      </c>
    </row>
    <row r="494" spans="1:6">
      <c r="A494" s="3" t="s">
        <v>999</v>
      </c>
      <c r="C494" s="5" t="n">
        <v>16990</v>
      </c>
    </row>
    <row r="495" spans="1:6">
      <c r="A495" s="3" t="s">
        <v>1000</v>
      </c>
      <c r="C495" s="8" t="n">
        <v>5694</v>
      </c>
    </row>
    <row r="496" spans="1:6">
      <c r="A496" s="3" t="s">
        <v>1092</v>
      </c>
    </row>
    <row r="497" spans="1:6">
      <c r="A497" s="7" t="s">
        <v>990</v>
      </c>
    </row>
    <row r="498" spans="1:6">
      <c r="A498" s="3" t="s">
        <v>1003</v>
      </c>
      <c r="C498" s="3" t="s">
        <v>1004</v>
      </c>
    </row>
    <row r="499" spans="1:6">
      <c r="A499" s="3" t="s">
        <v>1005</v>
      </c>
      <c r="B499" s="3" t="s">
        <v>1006</v>
      </c>
      <c r="C499" s="3" t="s">
        <v>1074</v>
      </c>
    </row>
    <row r="500" spans="1:6">
      <c r="A500" s="3" t="s">
        <v>1008</v>
      </c>
      <c r="C500" s="3" t="s">
        <v>1075</v>
      </c>
    </row>
    <row r="501" spans="1:6">
      <c r="A501" s="3" t="s">
        <v>1010</v>
      </c>
      <c r="C501" s="3" t="s">
        <v>1093</v>
      </c>
    </row>
    <row r="502" spans="1:6">
      <c r="A502" s="3" t="s">
        <v>415</v>
      </c>
      <c r="C502" s="5" t="n">
        <v>158</v>
      </c>
    </row>
    <row r="503" spans="1:6">
      <c r="A503" s="3" t="s">
        <v>995</v>
      </c>
      <c r="B503" s="3" t="s">
        <v>704</v>
      </c>
      <c r="C503" s="8" t="n">
        <v>3446</v>
      </c>
    </row>
    <row r="504" spans="1:6">
      <c r="A504" s="3" t="s">
        <v>996</v>
      </c>
      <c r="B504" s="3" t="s">
        <v>704</v>
      </c>
      <c r="C504" s="5" t="n">
        <v>20589</v>
      </c>
    </row>
    <row r="505" spans="1:6">
      <c r="A505" s="3" t="s">
        <v>997</v>
      </c>
      <c r="B505" s="3" t="s">
        <v>968</v>
      </c>
      <c r="C505" s="5" t="n">
        <v>5634</v>
      </c>
    </row>
    <row r="506" spans="1:6">
      <c r="A506" s="3" t="s">
        <v>35</v>
      </c>
      <c r="C506" s="5" t="n">
        <v>3446</v>
      </c>
    </row>
    <row r="507" spans="1:6">
      <c r="A507" s="3" t="s">
        <v>998</v>
      </c>
      <c r="C507" s="5" t="n">
        <v>26223</v>
      </c>
    </row>
    <row r="508" spans="1:6">
      <c r="A508" s="3" t="s">
        <v>131</v>
      </c>
      <c r="B508" s="3" t="s">
        <v>971</v>
      </c>
      <c r="C508" s="5" t="n">
        <v>29669</v>
      </c>
    </row>
    <row r="509" spans="1:6">
      <c r="A509" s="3" t="s">
        <v>991</v>
      </c>
      <c r="C509" s="5" t="n">
        <v>-12820</v>
      </c>
    </row>
    <row r="510" spans="1:6">
      <c r="A510" s="3" t="s">
        <v>999</v>
      </c>
      <c r="C510" s="5" t="n">
        <v>16849</v>
      </c>
    </row>
    <row r="511" spans="1:6">
      <c r="A511" s="3" t="s">
        <v>1000</v>
      </c>
      <c r="C511" s="8" t="n">
        <v>16333</v>
      </c>
    </row>
    <row r="512" spans="1:6">
      <c r="A512" s="3" t="s">
        <v>1094</v>
      </c>
    </row>
    <row r="513" spans="1:6">
      <c r="A513" s="7" t="s">
        <v>990</v>
      </c>
    </row>
    <row r="514" spans="1:6">
      <c r="A514" s="3" t="s">
        <v>1003</v>
      </c>
      <c r="C514" s="3" t="s">
        <v>1057</v>
      </c>
    </row>
    <row r="515" spans="1:6">
      <c r="A515" s="3" t="s">
        <v>1005</v>
      </c>
      <c r="B515" s="3" t="s">
        <v>1006</v>
      </c>
      <c r="C515" s="3" t="s">
        <v>1095</v>
      </c>
    </row>
    <row r="516" spans="1:6">
      <c r="A516" s="3" t="s">
        <v>1008</v>
      </c>
      <c r="C516" s="3" t="s">
        <v>1096</v>
      </c>
    </row>
    <row r="517" spans="1:6">
      <c r="A517" s="3" t="s">
        <v>1010</v>
      </c>
      <c r="C517" s="3" t="s">
        <v>1060</v>
      </c>
    </row>
    <row r="518" spans="1:6">
      <c r="A518" s="3" t="s">
        <v>415</v>
      </c>
      <c r="C518" s="5" t="n">
        <v>221</v>
      </c>
    </row>
    <row r="519" spans="1:6">
      <c r="A519" s="3" t="s">
        <v>995</v>
      </c>
      <c r="B519" s="3" t="s">
        <v>704</v>
      </c>
      <c r="C519" s="8" t="n">
        <v>754</v>
      </c>
    </row>
    <row r="520" spans="1:6">
      <c r="A520" s="3" t="s">
        <v>996</v>
      </c>
      <c r="B520" s="3" t="s">
        <v>704</v>
      </c>
      <c r="C520" s="5" t="n">
        <v>7730</v>
      </c>
    </row>
    <row r="521" spans="1:6">
      <c r="A521" s="3" t="s">
        <v>997</v>
      </c>
      <c r="B521" s="3" t="s">
        <v>968</v>
      </c>
      <c r="C521" s="5" t="n">
        <v>20205</v>
      </c>
    </row>
    <row r="522" spans="1:6">
      <c r="A522" s="3" t="s">
        <v>35</v>
      </c>
      <c r="C522" s="5" t="n">
        <v>754</v>
      </c>
    </row>
    <row r="523" spans="1:6">
      <c r="A523" s="3" t="s">
        <v>998</v>
      </c>
      <c r="C523" s="5" t="n">
        <v>27935</v>
      </c>
    </row>
    <row r="524" spans="1:6">
      <c r="A524" s="3" t="s">
        <v>131</v>
      </c>
      <c r="B524" s="3" t="s">
        <v>971</v>
      </c>
      <c r="C524" s="5" t="n">
        <v>28689</v>
      </c>
    </row>
    <row r="525" spans="1:6">
      <c r="A525" s="3" t="s">
        <v>991</v>
      </c>
      <c r="C525" s="5" t="n">
        <v>-16502</v>
      </c>
    </row>
    <row r="526" spans="1:6">
      <c r="A526" s="3" t="s">
        <v>999</v>
      </c>
      <c r="C526" s="5" t="n">
        <v>12187</v>
      </c>
    </row>
    <row r="527" spans="1:6">
      <c r="A527" s="3" t="s">
        <v>1000</v>
      </c>
      <c r="C527" s="8" t="n">
        <v>6708</v>
      </c>
    </row>
    <row r="528" spans="1:6">
      <c r="A528" s="3" t="s">
        <v>1097</v>
      </c>
    </row>
    <row r="529" spans="1:6">
      <c r="A529" s="7" t="s">
        <v>990</v>
      </c>
    </row>
    <row r="530" spans="1:6">
      <c r="A530" s="3" t="s">
        <v>1003</v>
      </c>
      <c r="C530" s="3" t="s">
        <v>1057</v>
      </c>
    </row>
    <row r="531" spans="1:6">
      <c r="A531" s="3" t="s">
        <v>1005</v>
      </c>
      <c r="B531" s="3" t="s">
        <v>1006</v>
      </c>
      <c r="C531" s="3" t="s">
        <v>1049</v>
      </c>
    </row>
    <row r="532" spans="1:6">
      <c r="A532" s="3" t="s">
        <v>1008</v>
      </c>
      <c r="C532" s="3" t="s">
        <v>1098</v>
      </c>
    </row>
    <row r="533" spans="1:6">
      <c r="A533" s="3" t="s">
        <v>1010</v>
      </c>
      <c r="C533" s="3" t="s">
        <v>1099</v>
      </c>
    </row>
    <row r="534" spans="1:6">
      <c r="A534" s="3" t="s">
        <v>415</v>
      </c>
      <c r="C534" s="5" t="n">
        <v>279</v>
      </c>
    </row>
    <row r="535" spans="1:6">
      <c r="A535" s="3" t="s">
        <v>995</v>
      </c>
      <c r="B535" s="3" t="s">
        <v>704</v>
      </c>
      <c r="C535" s="8" t="n">
        <v>29407</v>
      </c>
    </row>
    <row r="536" spans="1:6">
      <c r="A536" s="3" t="s">
        <v>996</v>
      </c>
      <c r="B536" s="3" t="s">
        <v>704</v>
      </c>
      <c r="C536" s="5" t="n">
        <v>41244</v>
      </c>
    </row>
    <row r="537" spans="1:6">
      <c r="A537" s="3" t="s">
        <v>997</v>
      </c>
      <c r="B537" s="3" t="s">
        <v>968</v>
      </c>
      <c r="C537" s="5" t="n">
        <v>27070</v>
      </c>
    </row>
    <row r="538" spans="1:6">
      <c r="A538" s="3" t="s">
        <v>35</v>
      </c>
      <c r="C538" s="5" t="n">
        <v>29407</v>
      </c>
    </row>
    <row r="539" spans="1:6">
      <c r="A539" s="3" t="s">
        <v>998</v>
      </c>
      <c r="C539" s="5" t="n">
        <v>68314</v>
      </c>
    </row>
    <row r="540" spans="1:6">
      <c r="A540" s="3" t="s">
        <v>131</v>
      </c>
      <c r="B540" s="3" t="s">
        <v>971</v>
      </c>
      <c r="C540" s="5" t="n">
        <v>97721</v>
      </c>
    </row>
    <row r="541" spans="1:6">
      <c r="A541" s="3" t="s">
        <v>991</v>
      </c>
      <c r="C541" s="5" t="n">
        <v>-34668</v>
      </c>
    </row>
    <row r="542" spans="1:6">
      <c r="A542" s="3" t="s">
        <v>999</v>
      </c>
      <c r="C542" s="5" t="n">
        <v>63053</v>
      </c>
    </row>
    <row r="543" spans="1:6">
      <c r="A543" s="3" t="s">
        <v>1000</v>
      </c>
      <c r="C543" s="8" t="n">
        <v>0</v>
      </c>
    </row>
    <row r="544" spans="1:6">
      <c r="A544" s="3" t="s">
        <v>1100</v>
      </c>
    </row>
    <row r="545" spans="1:6">
      <c r="A545" s="7" t="s">
        <v>990</v>
      </c>
    </row>
    <row r="546" spans="1:6">
      <c r="A546" s="3" t="s">
        <v>1003</v>
      </c>
      <c r="C546" s="3" t="s">
        <v>1004</v>
      </c>
    </row>
    <row r="547" spans="1:6">
      <c r="A547" s="3" t="s">
        <v>1005</v>
      </c>
      <c r="B547" s="3" t="s">
        <v>1006</v>
      </c>
      <c r="C547" s="3" t="s">
        <v>1101</v>
      </c>
    </row>
    <row r="548" spans="1:6">
      <c r="A548" s="3" t="s">
        <v>1008</v>
      </c>
      <c r="C548" s="3" t="s">
        <v>1102</v>
      </c>
    </row>
    <row r="549" spans="1:6">
      <c r="A549" s="3" t="s">
        <v>1010</v>
      </c>
      <c r="C549" s="3" t="s">
        <v>1103</v>
      </c>
    </row>
    <row r="550" spans="1:6">
      <c r="A550" s="3" t="s">
        <v>415</v>
      </c>
      <c r="C550" s="5" t="n">
        <v>84</v>
      </c>
    </row>
    <row r="551" spans="1:6">
      <c r="A551" s="3" t="s">
        <v>995</v>
      </c>
      <c r="B551" s="3" t="s">
        <v>704</v>
      </c>
      <c r="C551" s="8" t="n">
        <v>5367</v>
      </c>
    </row>
    <row r="552" spans="1:6">
      <c r="A552" s="3" t="s">
        <v>996</v>
      </c>
      <c r="B552" s="3" t="s">
        <v>704</v>
      </c>
      <c r="C552" s="5" t="n">
        <v>14442</v>
      </c>
    </row>
    <row r="553" spans="1:6">
      <c r="A553" s="3" t="s">
        <v>997</v>
      </c>
      <c r="B553" s="3" t="s">
        <v>968</v>
      </c>
      <c r="C553" s="5" t="n">
        <v>1297</v>
      </c>
    </row>
    <row r="554" spans="1:6">
      <c r="A554" s="3" t="s">
        <v>35</v>
      </c>
      <c r="C554" s="5" t="n">
        <v>5367</v>
      </c>
    </row>
    <row r="555" spans="1:6">
      <c r="A555" s="3" t="s">
        <v>998</v>
      </c>
      <c r="C555" s="5" t="n">
        <v>15739</v>
      </c>
    </row>
    <row r="556" spans="1:6">
      <c r="A556" s="3" t="s">
        <v>131</v>
      </c>
      <c r="B556" s="3" t="s">
        <v>971</v>
      </c>
      <c r="C556" s="5" t="n">
        <v>21106</v>
      </c>
    </row>
    <row r="557" spans="1:6">
      <c r="A557" s="3" t="s">
        <v>991</v>
      </c>
      <c r="C557" s="5" t="n">
        <v>-1862</v>
      </c>
    </row>
    <row r="558" spans="1:6">
      <c r="A558" s="3" t="s">
        <v>999</v>
      </c>
      <c r="C558" s="5" t="n">
        <v>19244</v>
      </c>
    </row>
    <row r="559" spans="1:6">
      <c r="A559" s="3" t="s">
        <v>1000</v>
      </c>
      <c r="C559" s="8" t="n">
        <v>9448</v>
      </c>
    </row>
    <row r="560" spans="1:6">
      <c r="A560" s="3" t="s">
        <v>1104</v>
      </c>
    </row>
    <row r="561" spans="1:6">
      <c r="A561" s="7" t="s">
        <v>990</v>
      </c>
    </row>
    <row r="562" spans="1:6">
      <c r="A562" s="3" t="s">
        <v>1003</v>
      </c>
      <c r="C562" s="3" t="s">
        <v>1004</v>
      </c>
    </row>
    <row r="563" spans="1:6">
      <c r="A563" s="3" t="s">
        <v>1005</v>
      </c>
      <c r="B563" s="3" t="s">
        <v>1006</v>
      </c>
      <c r="C563" s="3" t="s">
        <v>1105</v>
      </c>
    </row>
    <row r="564" spans="1:6">
      <c r="A564" s="3" t="s">
        <v>1008</v>
      </c>
      <c r="C564" s="3" t="s">
        <v>1071</v>
      </c>
    </row>
    <row r="565" spans="1:6">
      <c r="A565" s="3" t="s">
        <v>1010</v>
      </c>
      <c r="C565" s="3" t="s">
        <v>1072</v>
      </c>
    </row>
    <row r="566" spans="1:6">
      <c r="A566" s="3" t="s">
        <v>415</v>
      </c>
      <c r="C566" s="5" t="n">
        <v>91</v>
      </c>
    </row>
    <row r="567" spans="1:6">
      <c r="A567" s="3" t="s">
        <v>995</v>
      </c>
      <c r="B567" s="3" t="s">
        <v>704</v>
      </c>
      <c r="C567" s="8" t="n">
        <v>6450</v>
      </c>
    </row>
    <row r="568" spans="1:6">
      <c r="A568" s="3" t="s">
        <v>996</v>
      </c>
      <c r="B568" s="3" t="s">
        <v>704</v>
      </c>
      <c r="C568" s="5" t="n">
        <v>35974</v>
      </c>
    </row>
    <row r="569" spans="1:6">
      <c r="A569" s="3" t="s">
        <v>997</v>
      </c>
      <c r="B569" s="3" t="s">
        <v>968</v>
      </c>
      <c r="C569" s="5" t="n">
        <v>1332</v>
      </c>
    </row>
    <row r="570" spans="1:6">
      <c r="A570" s="3" t="s">
        <v>35</v>
      </c>
      <c r="C570" s="5" t="n">
        <v>6450</v>
      </c>
    </row>
    <row r="571" spans="1:6">
      <c r="A571" s="3" t="s">
        <v>998</v>
      </c>
      <c r="C571" s="5" t="n">
        <v>37306</v>
      </c>
    </row>
    <row r="572" spans="1:6">
      <c r="A572" s="3" t="s">
        <v>131</v>
      </c>
      <c r="B572" s="3" t="s">
        <v>971</v>
      </c>
      <c r="C572" s="5" t="n">
        <v>43756</v>
      </c>
    </row>
    <row r="573" spans="1:6">
      <c r="A573" s="3" t="s">
        <v>991</v>
      </c>
      <c r="C573" s="5" t="n">
        <v>-480</v>
      </c>
    </row>
    <row r="574" spans="1:6">
      <c r="A574" s="3" t="s">
        <v>999</v>
      </c>
      <c r="C574" s="5" t="n">
        <v>43276</v>
      </c>
    </row>
    <row r="575" spans="1:6">
      <c r="A575" s="3" t="s">
        <v>1000</v>
      </c>
      <c r="C575" s="8" t="n">
        <v>0</v>
      </c>
    </row>
    <row r="576" spans="1:6">
      <c r="A576" s="3" t="s">
        <v>1106</v>
      </c>
    </row>
    <row r="577" spans="1:6">
      <c r="A577" s="7" t="s">
        <v>990</v>
      </c>
    </row>
    <row r="578" spans="1:6">
      <c r="A578" s="3" t="s">
        <v>1003</v>
      </c>
      <c r="C578" s="3" t="s">
        <v>1057</v>
      </c>
    </row>
    <row r="579" spans="1:6">
      <c r="A579" s="3" t="s">
        <v>1005</v>
      </c>
      <c r="B579" s="3" t="s">
        <v>1006</v>
      </c>
      <c r="C579" s="3" t="s">
        <v>1107</v>
      </c>
    </row>
    <row r="580" spans="1:6">
      <c r="A580" s="3" t="s">
        <v>1008</v>
      </c>
      <c r="C580" s="3" t="s">
        <v>1108</v>
      </c>
    </row>
    <row r="581" spans="1:6">
      <c r="A581" s="3" t="s">
        <v>1010</v>
      </c>
      <c r="C581" s="3" t="s">
        <v>1109</v>
      </c>
    </row>
    <row r="582" spans="1:6">
      <c r="A582" s="3" t="s">
        <v>415</v>
      </c>
      <c r="C582" s="5" t="n">
        <v>360</v>
      </c>
    </row>
    <row r="583" spans="1:6">
      <c r="A583" s="3" t="s">
        <v>995</v>
      </c>
      <c r="B583" s="3" t="s">
        <v>704</v>
      </c>
      <c r="C583" s="8" t="n">
        <v>4867</v>
      </c>
    </row>
    <row r="584" spans="1:6">
      <c r="A584" s="3" t="s">
        <v>996</v>
      </c>
      <c r="B584" s="3" t="s">
        <v>704</v>
      </c>
      <c r="C584" s="5" t="n">
        <v>23617</v>
      </c>
    </row>
    <row r="585" spans="1:6">
      <c r="A585" s="3" t="s">
        <v>997</v>
      </c>
      <c r="B585" s="3" t="s">
        <v>968</v>
      </c>
      <c r="C585" s="5" t="n">
        <v>13699</v>
      </c>
    </row>
    <row r="586" spans="1:6">
      <c r="A586" s="3" t="s">
        <v>35</v>
      </c>
      <c r="C586" s="5" t="n">
        <v>4867</v>
      </c>
    </row>
    <row r="587" spans="1:6">
      <c r="A587" s="3" t="s">
        <v>998</v>
      </c>
      <c r="C587" s="5" t="n">
        <v>37316</v>
      </c>
    </row>
    <row r="588" spans="1:6">
      <c r="A588" s="3" t="s">
        <v>131</v>
      </c>
      <c r="B588" s="3" t="s">
        <v>971</v>
      </c>
      <c r="C588" s="5" t="n">
        <v>42183</v>
      </c>
    </row>
    <row r="589" spans="1:6">
      <c r="A589" s="3" t="s">
        <v>991</v>
      </c>
      <c r="C589" s="5" t="n">
        <v>-17380</v>
      </c>
    </row>
    <row r="590" spans="1:6">
      <c r="A590" s="3" t="s">
        <v>999</v>
      </c>
      <c r="C590" s="5" t="n">
        <v>24803</v>
      </c>
    </row>
    <row r="591" spans="1:6">
      <c r="A591" s="3" t="s">
        <v>1000</v>
      </c>
      <c r="C591" s="8" t="n">
        <v>40536</v>
      </c>
    </row>
    <row r="592" spans="1:6">
      <c r="A592" s="3" t="s">
        <v>1110</v>
      </c>
    </row>
    <row r="593" spans="1:6">
      <c r="A593" s="7" t="s">
        <v>990</v>
      </c>
    </row>
    <row r="594" spans="1:6">
      <c r="A594" s="3" t="s">
        <v>1003</v>
      </c>
      <c r="C594" s="3" t="s">
        <v>1004</v>
      </c>
    </row>
    <row r="595" spans="1:6">
      <c r="A595" s="3" t="s">
        <v>1005</v>
      </c>
      <c r="B595" s="3" t="s">
        <v>1006</v>
      </c>
      <c r="C595" s="3" t="s">
        <v>1111</v>
      </c>
    </row>
    <row r="596" spans="1:6">
      <c r="A596" s="3" t="s">
        <v>1008</v>
      </c>
      <c r="C596" s="3" t="s">
        <v>1112</v>
      </c>
    </row>
    <row r="597" spans="1:6">
      <c r="A597" s="3" t="s">
        <v>1010</v>
      </c>
      <c r="C597" s="3" t="s">
        <v>1113</v>
      </c>
    </row>
    <row r="598" spans="1:6">
      <c r="A598" s="3" t="s">
        <v>415</v>
      </c>
      <c r="C598" s="5" t="n">
        <v>332</v>
      </c>
    </row>
    <row r="599" spans="1:6">
      <c r="A599" s="3" t="s">
        <v>995</v>
      </c>
      <c r="B599" s="3" t="s">
        <v>704</v>
      </c>
      <c r="C599" s="8" t="n">
        <v>11708</v>
      </c>
    </row>
    <row r="600" spans="1:6">
      <c r="A600" s="3" t="s">
        <v>996</v>
      </c>
      <c r="B600" s="3" t="s">
        <v>704</v>
      </c>
      <c r="C600" s="5" t="n">
        <v>73334</v>
      </c>
    </row>
    <row r="601" spans="1:6">
      <c r="A601" s="3" t="s">
        <v>997</v>
      </c>
      <c r="B601" s="3" t="s">
        <v>968</v>
      </c>
      <c r="C601" s="5" t="n">
        <v>54533</v>
      </c>
    </row>
    <row r="602" spans="1:6">
      <c r="A602" s="3" t="s">
        <v>35</v>
      </c>
      <c r="C602" s="5" t="n">
        <v>11708</v>
      </c>
    </row>
    <row r="603" spans="1:6">
      <c r="A603" s="3" t="s">
        <v>998</v>
      </c>
      <c r="C603" s="5" t="n">
        <v>127867</v>
      </c>
    </row>
    <row r="604" spans="1:6">
      <c r="A604" s="3" t="s">
        <v>131</v>
      </c>
      <c r="B604" s="3" t="s">
        <v>971</v>
      </c>
      <c r="C604" s="5" t="n">
        <v>139575</v>
      </c>
    </row>
    <row r="605" spans="1:6">
      <c r="A605" s="3" t="s">
        <v>991</v>
      </c>
      <c r="C605" s="5" t="n">
        <v>-67386</v>
      </c>
    </row>
    <row r="606" spans="1:6">
      <c r="A606" s="3" t="s">
        <v>999</v>
      </c>
      <c r="C606" s="5" t="n">
        <v>72189</v>
      </c>
    </row>
    <row r="607" spans="1:6">
      <c r="A607" s="3" t="s">
        <v>1000</v>
      </c>
      <c r="C607" s="8" t="n">
        <v>45050</v>
      </c>
    </row>
    <row r="608" spans="1:6">
      <c r="A608" s="3" t="s">
        <v>1114</v>
      </c>
    </row>
    <row r="609" spans="1:6">
      <c r="A609" s="7" t="s">
        <v>990</v>
      </c>
    </row>
    <row r="610" spans="1:6">
      <c r="A610" s="3" t="s">
        <v>1003</v>
      </c>
      <c r="C610" s="3" t="s">
        <v>1057</v>
      </c>
    </row>
    <row r="611" spans="1:6">
      <c r="A611" s="3" t="s">
        <v>1005</v>
      </c>
      <c r="B611" s="3" t="s">
        <v>1006</v>
      </c>
      <c r="C611" s="3" t="s">
        <v>1049</v>
      </c>
    </row>
    <row r="612" spans="1:6">
      <c r="A612" s="3" t="s">
        <v>1008</v>
      </c>
      <c r="C612" s="3" t="s">
        <v>1115</v>
      </c>
    </row>
    <row r="613" spans="1:6">
      <c r="A613" s="3" t="s">
        <v>1010</v>
      </c>
      <c r="C613" s="3" t="s">
        <v>1083</v>
      </c>
    </row>
    <row r="614" spans="1:6">
      <c r="A614" s="3" t="s">
        <v>415</v>
      </c>
      <c r="C614" s="5" t="n">
        <v>130</v>
      </c>
    </row>
    <row r="615" spans="1:6">
      <c r="A615" s="3" t="s">
        <v>995</v>
      </c>
      <c r="B615" s="3" t="s">
        <v>704</v>
      </c>
      <c r="C615" s="8" t="n">
        <v>7508</v>
      </c>
    </row>
    <row r="616" spans="1:6">
      <c r="A616" s="3" t="s">
        <v>996</v>
      </c>
      <c r="B616" s="3" t="s">
        <v>704</v>
      </c>
      <c r="C616" s="5" t="n">
        <v>6601</v>
      </c>
    </row>
    <row r="617" spans="1:6">
      <c r="A617" s="3" t="s">
        <v>997</v>
      </c>
      <c r="B617" s="3" t="s">
        <v>968</v>
      </c>
      <c r="C617" s="5" t="n">
        <v>6024</v>
      </c>
    </row>
    <row r="618" spans="1:6">
      <c r="A618" s="3" t="s">
        <v>35</v>
      </c>
      <c r="C618" s="5" t="n">
        <v>7508</v>
      </c>
    </row>
    <row r="619" spans="1:6">
      <c r="A619" s="3" t="s">
        <v>998</v>
      </c>
      <c r="C619" s="5" t="n">
        <v>12625</v>
      </c>
    </row>
    <row r="620" spans="1:6">
      <c r="A620" s="3" t="s">
        <v>131</v>
      </c>
      <c r="B620" s="3" t="s">
        <v>971</v>
      </c>
      <c r="C620" s="5" t="n">
        <v>20133</v>
      </c>
    </row>
    <row r="621" spans="1:6">
      <c r="A621" s="3" t="s">
        <v>991</v>
      </c>
      <c r="C621" s="5" t="n">
        <v>-7170</v>
      </c>
    </row>
    <row r="622" spans="1:6">
      <c r="A622" s="3" t="s">
        <v>999</v>
      </c>
      <c r="C622" s="5" t="n">
        <v>12963</v>
      </c>
    </row>
    <row r="623" spans="1:6">
      <c r="A623" s="3" t="s">
        <v>1000</v>
      </c>
      <c r="C623" s="8" t="n">
        <v>9708</v>
      </c>
    </row>
    <row r="624" spans="1:6">
      <c r="A624" s="3" t="s">
        <v>1116</v>
      </c>
    </row>
    <row r="625" spans="1:6">
      <c r="A625" s="7" t="s">
        <v>990</v>
      </c>
    </row>
    <row r="626" spans="1:6">
      <c r="A626" s="3" t="s">
        <v>1003</v>
      </c>
      <c r="C626" s="3" t="s">
        <v>1057</v>
      </c>
    </row>
    <row r="627" spans="1:6">
      <c r="A627" s="3" t="s">
        <v>1005</v>
      </c>
      <c r="B627" s="3" t="s">
        <v>1006</v>
      </c>
      <c r="C627" s="3" t="s">
        <v>1117</v>
      </c>
    </row>
    <row r="628" spans="1:6">
      <c r="A628" s="3" t="s">
        <v>1008</v>
      </c>
      <c r="C628" s="3" t="s">
        <v>1118</v>
      </c>
    </row>
    <row r="629" spans="1:6">
      <c r="A629" s="3" t="s">
        <v>1010</v>
      </c>
      <c r="C629" s="3" t="s">
        <v>1119</v>
      </c>
    </row>
    <row r="630" spans="1:6">
      <c r="A630" s="3" t="s">
        <v>415</v>
      </c>
      <c r="C630" s="5" t="n">
        <v>104</v>
      </c>
    </row>
    <row r="631" spans="1:6">
      <c r="A631" s="3" t="s">
        <v>995</v>
      </c>
      <c r="B631" s="3" t="s">
        <v>704</v>
      </c>
      <c r="C631" s="8" t="n">
        <v>761</v>
      </c>
    </row>
    <row r="632" spans="1:6">
      <c r="A632" s="3" t="s">
        <v>996</v>
      </c>
      <c r="B632" s="3" t="s">
        <v>704</v>
      </c>
      <c r="C632" s="5" t="n">
        <v>5218</v>
      </c>
    </row>
    <row r="633" spans="1:6">
      <c r="A633" s="3" t="s">
        <v>997</v>
      </c>
      <c r="B633" s="3" t="s">
        <v>968</v>
      </c>
      <c r="C633" s="5" t="n">
        <v>16939</v>
      </c>
    </row>
    <row r="634" spans="1:6">
      <c r="A634" s="3" t="s">
        <v>35</v>
      </c>
      <c r="C634" s="5" t="n">
        <v>761</v>
      </c>
    </row>
    <row r="635" spans="1:6">
      <c r="A635" s="3" t="s">
        <v>998</v>
      </c>
      <c r="C635" s="5" t="n">
        <v>22157</v>
      </c>
    </row>
    <row r="636" spans="1:6">
      <c r="A636" s="3" t="s">
        <v>131</v>
      </c>
      <c r="B636" s="3" t="s">
        <v>971</v>
      </c>
      <c r="C636" s="5" t="n">
        <v>22918</v>
      </c>
    </row>
    <row r="637" spans="1:6">
      <c r="A637" s="3" t="s">
        <v>991</v>
      </c>
      <c r="C637" s="5" t="n">
        <v>-18439</v>
      </c>
    </row>
    <row r="638" spans="1:6">
      <c r="A638" s="3" t="s">
        <v>999</v>
      </c>
      <c r="C638" s="5" t="n">
        <v>4479</v>
      </c>
    </row>
    <row r="639" spans="1:6">
      <c r="A639" s="3" t="s">
        <v>1000</v>
      </c>
      <c r="C639" s="8" t="n">
        <v>7246</v>
      </c>
    </row>
    <row r="640" spans="1:6">
      <c r="A640" s="3" t="s">
        <v>1120</v>
      </c>
    </row>
    <row r="641" spans="1:6">
      <c r="A641" s="7" t="s">
        <v>990</v>
      </c>
    </row>
    <row r="642" spans="1:6">
      <c r="A642" s="3" t="s">
        <v>1003</v>
      </c>
      <c r="C642" s="3" t="s">
        <v>1029</v>
      </c>
    </row>
    <row r="643" spans="1:6">
      <c r="A643" s="3" t="s">
        <v>1005</v>
      </c>
      <c r="B643" s="3" t="s">
        <v>1006</v>
      </c>
      <c r="C643" s="3" t="s">
        <v>1121</v>
      </c>
    </row>
    <row r="644" spans="1:6">
      <c r="A644" s="3" t="s">
        <v>1008</v>
      </c>
      <c r="C644" s="3" t="s">
        <v>1122</v>
      </c>
    </row>
    <row r="645" spans="1:6">
      <c r="A645" s="3" t="s">
        <v>1010</v>
      </c>
      <c r="C645" s="3" t="s">
        <v>1068</v>
      </c>
    </row>
    <row r="646" spans="1:6">
      <c r="A646" s="3" t="s">
        <v>415</v>
      </c>
      <c r="C646" s="5" t="n">
        <v>44</v>
      </c>
    </row>
    <row r="647" spans="1:6">
      <c r="A647" s="3" t="s">
        <v>995</v>
      </c>
      <c r="B647" s="3" t="s">
        <v>704</v>
      </c>
      <c r="C647" s="8" t="n">
        <v>3399</v>
      </c>
    </row>
    <row r="648" spans="1:6">
      <c r="A648" s="3" t="s">
        <v>996</v>
      </c>
      <c r="B648" s="3" t="s">
        <v>704</v>
      </c>
      <c r="C648" s="5" t="n">
        <v>11726</v>
      </c>
    </row>
    <row r="649" spans="1:6">
      <c r="A649" s="3" t="s">
        <v>997</v>
      </c>
      <c r="B649" s="3" t="s">
        <v>968</v>
      </c>
      <c r="C649" s="5" t="n">
        <v>281</v>
      </c>
    </row>
    <row r="650" spans="1:6">
      <c r="A650" s="3" t="s">
        <v>35</v>
      </c>
      <c r="C650" s="5" t="n">
        <v>3399</v>
      </c>
    </row>
    <row r="651" spans="1:6">
      <c r="A651" s="3" t="s">
        <v>998</v>
      </c>
      <c r="C651" s="5" t="n">
        <v>12007</v>
      </c>
    </row>
    <row r="652" spans="1:6">
      <c r="A652" s="3" t="s">
        <v>131</v>
      </c>
      <c r="B652" s="3" t="s">
        <v>971</v>
      </c>
      <c r="C652" s="5" t="n">
        <v>15406</v>
      </c>
    </row>
    <row r="653" spans="1:6">
      <c r="A653" s="3" t="s">
        <v>991</v>
      </c>
      <c r="C653" s="5" t="n">
        <v>-966</v>
      </c>
    </row>
    <row r="654" spans="1:6">
      <c r="A654" s="3" t="s">
        <v>999</v>
      </c>
      <c r="C654" s="5" t="n">
        <v>14440</v>
      </c>
    </row>
    <row r="655" spans="1:6">
      <c r="A655" s="3" t="s">
        <v>1000</v>
      </c>
      <c r="C655" s="8" t="n">
        <v>8214</v>
      </c>
    </row>
    <row r="656" spans="1:6">
      <c r="A656" s="3" t="s">
        <v>1123</v>
      </c>
    </row>
    <row r="657" spans="1:6">
      <c r="A657" s="7" t="s">
        <v>990</v>
      </c>
    </row>
    <row r="658" spans="1:6">
      <c r="A658" s="3" t="s">
        <v>1003</v>
      </c>
      <c r="C658" s="3" t="s">
        <v>1004</v>
      </c>
    </row>
    <row r="659" spans="1:6">
      <c r="A659" s="3" t="s">
        <v>1005</v>
      </c>
      <c r="B659" s="3" t="s">
        <v>1006</v>
      </c>
      <c r="C659" s="3" t="s">
        <v>1089</v>
      </c>
    </row>
    <row r="660" spans="1:6">
      <c r="A660" s="3" t="s">
        <v>1008</v>
      </c>
      <c r="C660" s="3" t="s">
        <v>1124</v>
      </c>
    </row>
    <row r="661" spans="1:6">
      <c r="A661" s="3" t="s">
        <v>1010</v>
      </c>
      <c r="C661" s="3" t="s">
        <v>1125</v>
      </c>
    </row>
    <row r="662" spans="1:6">
      <c r="A662" s="3" t="s">
        <v>415</v>
      </c>
      <c r="C662" s="5" t="n">
        <v>315</v>
      </c>
    </row>
    <row r="663" spans="1:6">
      <c r="A663" s="3" t="s">
        <v>995</v>
      </c>
      <c r="B663" s="3" t="s">
        <v>704</v>
      </c>
      <c r="C663" s="8" t="n">
        <v>12338</v>
      </c>
    </row>
    <row r="664" spans="1:6">
      <c r="A664" s="3" t="s">
        <v>996</v>
      </c>
      <c r="B664" s="3" t="s">
        <v>704</v>
      </c>
      <c r="C664" s="5" t="n">
        <v>14299</v>
      </c>
    </row>
    <row r="665" spans="1:6">
      <c r="A665" s="3" t="s">
        <v>997</v>
      </c>
      <c r="B665" s="3" t="s">
        <v>968</v>
      </c>
      <c r="C665" s="5" t="n">
        <v>10196</v>
      </c>
    </row>
    <row r="666" spans="1:6">
      <c r="A666" s="3" t="s">
        <v>35</v>
      </c>
      <c r="C666" s="5" t="n">
        <v>12338</v>
      </c>
    </row>
    <row r="667" spans="1:6">
      <c r="A667" s="3" t="s">
        <v>998</v>
      </c>
      <c r="C667" s="5" t="n">
        <v>24495</v>
      </c>
    </row>
    <row r="668" spans="1:6">
      <c r="A668" s="3" t="s">
        <v>131</v>
      </c>
      <c r="B668" s="3" t="s">
        <v>971</v>
      </c>
      <c r="C668" s="5" t="n">
        <v>36833</v>
      </c>
    </row>
    <row r="669" spans="1:6">
      <c r="A669" s="3" t="s">
        <v>991</v>
      </c>
      <c r="C669" s="5" t="n">
        <v>-13517</v>
      </c>
    </row>
    <row r="670" spans="1:6">
      <c r="A670" s="3" t="s">
        <v>999</v>
      </c>
      <c r="C670" s="5" t="n">
        <v>23316</v>
      </c>
    </row>
    <row r="671" spans="1:6">
      <c r="A671" s="3" t="s">
        <v>1000</v>
      </c>
      <c r="C671" s="8" t="n">
        <v>38940</v>
      </c>
    </row>
    <row r="672" spans="1:6">
      <c r="A672" s="3" t="s">
        <v>1126</v>
      </c>
    </row>
    <row r="673" spans="1:6">
      <c r="A673" s="7" t="s">
        <v>990</v>
      </c>
    </row>
    <row r="674" spans="1:6">
      <c r="A674" s="3" t="s">
        <v>1003</v>
      </c>
      <c r="C674" s="3" t="s">
        <v>1057</v>
      </c>
    </row>
    <row r="675" spans="1:6">
      <c r="A675" s="3" t="s">
        <v>1005</v>
      </c>
      <c r="B675" s="3" t="s">
        <v>1006</v>
      </c>
      <c r="C675" s="3" t="s">
        <v>1117</v>
      </c>
    </row>
    <row r="676" spans="1:6">
      <c r="A676" s="3" t="s">
        <v>1008</v>
      </c>
      <c r="C676" s="3" t="s">
        <v>1127</v>
      </c>
    </row>
    <row r="677" spans="1:6">
      <c r="A677" s="3" t="s">
        <v>1010</v>
      </c>
      <c r="C677" s="3" t="s">
        <v>1091</v>
      </c>
    </row>
    <row r="678" spans="1:6">
      <c r="A678" s="3" t="s">
        <v>415</v>
      </c>
      <c r="C678" s="5" t="n">
        <v>821</v>
      </c>
    </row>
    <row r="679" spans="1:6">
      <c r="A679" s="3" t="s">
        <v>995</v>
      </c>
      <c r="B679" s="3" t="s">
        <v>704</v>
      </c>
      <c r="C679" s="8" t="n">
        <v>6469</v>
      </c>
    </row>
    <row r="680" spans="1:6">
      <c r="A680" s="3" t="s">
        <v>996</v>
      </c>
      <c r="B680" s="3" t="s">
        <v>704</v>
      </c>
      <c r="C680" s="5" t="n">
        <v>49316</v>
      </c>
    </row>
    <row r="681" spans="1:6">
      <c r="A681" s="3" t="s">
        <v>997</v>
      </c>
      <c r="B681" s="3" t="s">
        <v>968</v>
      </c>
      <c r="C681" s="5" t="n">
        <v>43542</v>
      </c>
    </row>
    <row r="682" spans="1:6">
      <c r="A682" s="3" t="s">
        <v>35</v>
      </c>
      <c r="C682" s="5" t="n">
        <v>6469</v>
      </c>
    </row>
    <row r="683" spans="1:6">
      <c r="A683" s="3" t="s">
        <v>998</v>
      </c>
      <c r="C683" s="5" t="n">
        <v>92858</v>
      </c>
    </row>
    <row r="684" spans="1:6">
      <c r="A684" s="3" t="s">
        <v>131</v>
      </c>
      <c r="B684" s="3" t="s">
        <v>971</v>
      </c>
      <c r="C684" s="5" t="n">
        <v>99327</v>
      </c>
    </row>
    <row r="685" spans="1:6">
      <c r="A685" s="3" t="s">
        <v>991</v>
      </c>
      <c r="C685" s="5" t="n">
        <v>-57694</v>
      </c>
    </row>
    <row r="686" spans="1:6">
      <c r="A686" s="3" t="s">
        <v>999</v>
      </c>
      <c r="C686" s="5" t="n">
        <v>41633</v>
      </c>
    </row>
    <row r="687" spans="1:6">
      <c r="A687" s="3" t="s">
        <v>1000</v>
      </c>
      <c r="C687" s="8" t="n">
        <v>54374</v>
      </c>
    </row>
    <row r="688" spans="1:6">
      <c r="A688" s="3" t="s">
        <v>1128</v>
      </c>
    </row>
    <row r="689" spans="1:6">
      <c r="A689" s="7" t="s">
        <v>990</v>
      </c>
    </row>
    <row r="690" spans="1:6">
      <c r="A690" s="3" t="s">
        <v>1003</v>
      </c>
      <c r="C690" s="3" t="s">
        <v>1057</v>
      </c>
    </row>
    <row r="691" spans="1:6">
      <c r="A691" s="3" t="s">
        <v>1005</v>
      </c>
      <c r="B691" s="3" t="s">
        <v>1006</v>
      </c>
      <c r="C691" s="3" t="s">
        <v>1129</v>
      </c>
    </row>
    <row r="692" spans="1:6">
      <c r="A692" s="3" t="s">
        <v>1008</v>
      </c>
      <c r="C692" s="3" t="s">
        <v>1130</v>
      </c>
    </row>
    <row r="693" spans="1:6">
      <c r="A693" s="3" t="s">
        <v>1010</v>
      </c>
      <c r="C693" s="3" t="s">
        <v>1131</v>
      </c>
    </row>
    <row r="694" spans="1:6">
      <c r="A694" s="3" t="s">
        <v>415</v>
      </c>
      <c r="C694" s="5" t="n">
        <v>198</v>
      </c>
    </row>
    <row r="695" spans="1:6">
      <c r="A695" s="3" t="s">
        <v>995</v>
      </c>
      <c r="B695" s="3" t="s">
        <v>704</v>
      </c>
      <c r="C695" s="8" t="n">
        <v>2040</v>
      </c>
    </row>
    <row r="696" spans="1:6">
      <c r="A696" s="3" t="s">
        <v>996</v>
      </c>
      <c r="B696" s="3" t="s">
        <v>704</v>
      </c>
      <c r="C696" s="5" t="n">
        <v>8108</v>
      </c>
    </row>
    <row r="697" spans="1:6">
      <c r="A697" s="3" t="s">
        <v>997</v>
      </c>
      <c r="B697" s="3" t="s">
        <v>968</v>
      </c>
      <c r="C697" s="5" t="n">
        <v>536</v>
      </c>
    </row>
    <row r="698" spans="1:6">
      <c r="A698" s="3" t="s">
        <v>35</v>
      </c>
      <c r="C698" s="5" t="n">
        <v>2040</v>
      </c>
    </row>
    <row r="699" spans="1:6">
      <c r="A699" s="3" t="s">
        <v>998</v>
      </c>
      <c r="C699" s="5" t="n">
        <v>8644</v>
      </c>
    </row>
    <row r="700" spans="1:6">
      <c r="A700" s="3" t="s">
        <v>131</v>
      </c>
      <c r="B700" s="3" t="s">
        <v>971</v>
      </c>
      <c r="C700" s="5" t="n">
        <v>10684</v>
      </c>
    </row>
    <row r="701" spans="1:6">
      <c r="A701" s="3" t="s">
        <v>991</v>
      </c>
      <c r="C701" s="5" t="n">
        <v>-2889</v>
      </c>
    </row>
    <row r="702" spans="1:6">
      <c r="A702" s="3" t="s">
        <v>999</v>
      </c>
      <c r="C702" s="5" t="n">
        <v>7795</v>
      </c>
    </row>
    <row r="703" spans="1:6">
      <c r="A703" s="3" t="s">
        <v>1000</v>
      </c>
      <c r="C703" s="8" t="n">
        <v>15619</v>
      </c>
    </row>
    <row r="704" spans="1:6">
      <c r="A704" s="3" t="s">
        <v>1132</v>
      </c>
    </row>
    <row r="705" spans="1:6">
      <c r="A705" s="7" t="s">
        <v>990</v>
      </c>
    </row>
    <row r="706" spans="1:6">
      <c r="A706" s="3" t="s">
        <v>1003</v>
      </c>
      <c r="C706" s="3" t="s">
        <v>1029</v>
      </c>
    </row>
    <row r="707" spans="1:6">
      <c r="A707" s="3" t="s">
        <v>1005</v>
      </c>
      <c r="B707" s="3" t="s">
        <v>1006</v>
      </c>
      <c r="C707" s="3" t="s">
        <v>1133</v>
      </c>
    </row>
    <row r="708" spans="1:6">
      <c r="A708" s="3" t="s">
        <v>1008</v>
      </c>
      <c r="C708" s="3" t="s">
        <v>1014</v>
      </c>
    </row>
    <row r="709" spans="1:6">
      <c r="A709" s="3" t="s">
        <v>1010</v>
      </c>
      <c r="C709" s="3" t="s">
        <v>1134</v>
      </c>
    </row>
    <row r="710" spans="1:6">
      <c r="A710" s="3" t="s">
        <v>415</v>
      </c>
      <c r="C710" s="5" t="n">
        <v>59</v>
      </c>
    </row>
    <row r="711" spans="1:6">
      <c r="A711" s="3" t="s">
        <v>995</v>
      </c>
      <c r="B711" s="3" t="s">
        <v>704</v>
      </c>
      <c r="C711" s="8" t="n">
        <v>35527</v>
      </c>
    </row>
    <row r="712" spans="1:6">
      <c r="A712" s="3" t="s">
        <v>996</v>
      </c>
      <c r="B712" s="3" t="s">
        <v>704</v>
      </c>
      <c r="C712" s="5" t="n">
        <v>9450</v>
      </c>
    </row>
    <row r="713" spans="1:6">
      <c r="A713" s="3" t="s">
        <v>997</v>
      </c>
      <c r="B713" s="3" t="s">
        <v>968</v>
      </c>
      <c r="C713" s="5" t="n">
        <v>5137</v>
      </c>
    </row>
    <row r="714" spans="1:6">
      <c r="A714" s="3" t="s">
        <v>35</v>
      </c>
      <c r="C714" s="5" t="n">
        <v>35527</v>
      </c>
    </row>
    <row r="715" spans="1:6">
      <c r="A715" s="3" t="s">
        <v>998</v>
      </c>
      <c r="C715" s="5" t="n">
        <v>14587</v>
      </c>
    </row>
    <row r="716" spans="1:6">
      <c r="A716" s="3" t="s">
        <v>131</v>
      </c>
      <c r="B716" s="3" t="s">
        <v>971</v>
      </c>
      <c r="C716" s="5" t="n">
        <v>50114</v>
      </c>
    </row>
    <row r="717" spans="1:6">
      <c r="A717" s="3" t="s">
        <v>991</v>
      </c>
      <c r="C717" s="5" t="n">
        <v>-8251</v>
      </c>
    </row>
    <row r="718" spans="1:6">
      <c r="A718" s="3" t="s">
        <v>999</v>
      </c>
      <c r="C718" s="5" t="n">
        <v>41863</v>
      </c>
    </row>
    <row r="719" spans="1:6">
      <c r="A719" s="3" t="s">
        <v>1000</v>
      </c>
      <c r="C719" s="8" t="n">
        <v>26853</v>
      </c>
    </row>
    <row r="720" spans="1:6">
      <c r="A720" s="3" t="s">
        <v>1135</v>
      </c>
    </row>
    <row r="721" spans="1:6">
      <c r="A721" s="7" t="s">
        <v>990</v>
      </c>
    </row>
    <row r="722" spans="1:6">
      <c r="A722" s="3" t="s">
        <v>1003</v>
      </c>
      <c r="C722" s="3" t="s">
        <v>1057</v>
      </c>
    </row>
    <row r="723" spans="1:6">
      <c r="A723" s="3" t="s">
        <v>1005</v>
      </c>
      <c r="B723" s="3" t="s">
        <v>1006</v>
      </c>
      <c r="C723" s="3" t="s">
        <v>1079</v>
      </c>
    </row>
    <row r="724" spans="1:6">
      <c r="A724" s="3" t="s">
        <v>1008</v>
      </c>
      <c r="C724" s="3" t="s">
        <v>1075</v>
      </c>
    </row>
    <row r="725" spans="1:6">
      <c r="A725" s="3" t="s">
        <v>1010</v>
      </c>
      <c r="C725" s="3" t="s">
        <v>1136</v>
      </c>
    </row>
    <row r="726" spans="1:6">
      <c r="A726" s="3" t="s">
        <v>415</v>
      </c>
      <c r="C726" s="5" t="n">
        <v>328</v>
      </c>
    </row>
    <row r="727" spans="1:6">
      <c r="A727" s="3" t="s">
        <v>995</v>
      </c>
      <c r="B727" s="3" t="s">
        <v>704</v>
      </c>
      <c r="C727" s="8" t="n">
        <v>3189</v>
      </c>
    </row>
    <row r="728" spans="1:6">
      <c r="A728" s="3" t="s">
        <v>996</v>
      </c>
      <c r="B728" s="3" t="s">
        <v>704</v>
      </c>
      <c r="C728" s="5" t="n">
        <v>12698</v>
      </c>
    </row>
    <row r="729" spans="1:6">
      <c r="A729" s="3" t="s">
        <v>997</v>
      </c>
      <c r="B729" s="3" t="s">
        <v>968</v>
      </c>
      <c r="C729" s="5" t="n">
        <v>5882</v>
      </c>
    </row>
    <row r="730" spans="1:6">
      <c r="A730" s="3" t="s">
        <v>35</v>
      </c>
      <c r="C730" s="5" t="n">
        <v>3189</v>
      </c>
    </row>
    <row r="731" spans="1:6">
      <c r="A731" s="3" t="s">
        <v>998</v>
      </c>
      <c r="C731" s="5" t="n">
        <v>18580</v>
      </c>
    </row>
    <row r="732" spans="1:6">
      <c r="A732" s="3" t="s">
        <v>131</v>
      </c>
      <c r="B732" s="3" t="s">
        <v>971</v>
      </c>
      <c r="C732" s="5" t="n">
        <v>21769</v>
      </c>
    </row>
    <row r="733" spans="1:6">
      <c r="A733" s="3" t="s">
        <v>991</v>
      </c>
      <c r="C733" s="5" t="n">
        <v>-11630</v>
      </c>
    </row>
    <row r="734" spans="1:6">
      <c r="A734" s="3" t="s">
        <v>999</v>
      </c>
      <c r="C734" s="5" t="n">
        <v>10139</v>
      </c>
    </row>
    <row r="735" spans="1:6">
      <c r="A735" s="3" t="s">
        <v>1000</v>
      </c>
      <c r="C735" s="8" t="n">
        <v>12021</v>
      </c>
    </row>
    <row r="736" spans="1:6">
      <c r="A736" s="3" t="s">
        <v>1137</v>
      </c>
    </row>
    <row r="737" spans="1:6">
      <c r="A737" s="7" t="s">
        <v>990</v>
      </c>
    </row>
    <row r="738" spans="1:6">
      <c r="A738" s="3" t="s">
        <v>1003</v>
      </c>
      <c r="C738" s="3" t="s">
        <v>1029</v>
      </c>
    </row>
    <row r="739" spans="1:6">
      <c r="A739" s="3" t="s">
        <v>1005</v>
      </c>
      <c r="B739" s="3" t="s">
        <v>1006</v>
      </c>
      <c r="C739" s="3" t="s">
        <v>1049</v>
      </c>
    </row>
    <row r="740" spans="1:6">
      <c r="A740" s="3" t="s">
        <v>1008</v>
      </c>
      <c r="C740" s="3" t="s">
        <v>1138</v>
      </c>
    </row>
    <row r="741" spans="1:6">
      <c r="A741" s="3" t="s">
        <v>1010</v>
      </c>
      <c r="C741" s="3" t="s">
        <v>1139</v>
      </c>
    </row>
    <row r="742" spans="1:6">
      <c r="A742" s="3" t="s">
        <v>415</v>
      </c>
      <c r="C742" s="5" t="n">
        <v>130</v>
      </c>
    </row>
    <row r="743" spans="1:6">
      <c r="A743" s="3" t="s">
        <v>995</v>
      </c>
      <c r="B743" s="3" t="s">
        <v>704</v>
      </c>
      <c r="C743" s="8" t="n">
        <v>15765</v>
      </c>
    </row>
    <row r="744" spans="1:6">
      <c r="A744" s="3" t="s">
        <v>996</v>
      </c>
      <c r="B744" s="3" t="s">
        <v>704</v>
      </c>
      <c r="C744" s="5" t="n">
        <v>10215</v>
      </c>
    </row>
    <row r="745" spans="1:6">
      <c r="A745" s="3" t="s">
        <v>997</v>
      </c>
      <c r="B745" s="3" t="s">
        <v>968</v>
      </c>
      <c r="C745" s="5" t="n">
        <v>14535</v>
      </c>
    </row>
    <row r="746" spans="1:6">
      <c r="A746" s="3" t="s">
        <v>35</v>
      </c>
      <c r="C746" s="5" t="n">
        <v>15765</v>
      </c>
    </row>
    <row r="747" spans="1:6">
      <c r="A747" s="3" t="s">
        <v>998</v>
      </c>
      <c r="C747" s="5" t="n">
        <v>24750</v>
      </c>
    </row>
    <row r="748" spans="1:6">
      <c r="A748" s="3" t="s">
        <v>131</v>
      </c>
      <c r="B748" s="3" t="s">
        <v>971</v>
      </c>
      <c r="C748" s="5" t="n">
        <v>40515</v>
      </c>
    </row>
    <row r="749" spans="1:6">
      <c r="A749" s="3" t="s">
        <v>991</v>
      </c>
      <c r="C749" s="5" t="n">
        <v>-17836</v>
      </c>
    </row>
    <row r="750" spans="1:6">
      <c r="A750" s="3" t="s">
        <v>999</v>
      </c>
      <c r="C750" s="5" t="n">
        <v>22679</v>
      </c>
    </row>
    <row r="751" spans="1:6">
      <c r="A751" s="3" t="s">
        <v>1000</v>
      </c>
      <c r="C751" s="8" t="n">
        <v>0</v>
      </c>
    </row>
    <row r="752" spans="1:6">
      <c r="A752" s="3" t="s">
        <v>1140</v>
      </c>
    </row>
    <row r="753" spans="1:6">
      <c r="A753" s="7" t="s">
        <v>990</v>
      </c>
    </row>
    <row r="754" spans="1:6">
      <c r="A754" s="3" t="s">
        <v>1003</v>
      </c>
      <c r="C754" s="3" t="s">
        <v>1057</v>
      </c>
    </row>
    <row r="755" spans="1:6">
      <c r="A755" s="3" t="s">
        <v>1005</v>
      </c>
      <c r="B755" s="3" t="s">
        <v>1006</v>
      </c>
      <c r="C755" s="3" t="s">
        <v>1141</v>
      </c>
    </row>
    <row r="756" spans="1:6">
      <c r="A756" s="3" t="s">
        <v>1008</v>
      </c>
      <c r="C756" s="3" t="s">
        <v>1096</v>
      </c>
    </row>
    <row r="757" spans="1:6">
      <c r="A757" s="3" t="s">
        <v>1010</v>
      </c>
      <c r="C757" s="3" t="s">
        <v>1142</v>
      </c>
    </row>
    <row r="758" spans="1:6">
      <c r="A758" s="3" t="s">
        <v>415</v>
      </c>
      <c r="C758" s="5" t="n">
        <v>140</v>
      </c>
    </row>
    <row r="759" spans="1:6">
      <c r="A759" s="3" t="s">
        <v>995</v>
      </c>
      <c r="B759" s="3" t="s">
        <v>704</v>
      </c>
      <c r="C759" s="8" t="n">
        <v>15300</v>
      </c>
    </row>
    <row r="760" spans="1:6">
      <c r="A760" s="3" t="s">
        <v>996</v>
      </c>
      <c r="B760" s="3" t="s">
        <v>704</v>
      </c>
      <c r="C760" s="5" t="n">
        <v>2705</v>
      </c>
    </row>
    <row r="761" spans="1:6">
      <c r="A761" s="3" t="s">
        <v>997</v>
      </c>
      <c r="B761" s="3" t="s">
        <v>968</v>
      </c>
      <c r="C761" s="5" t="n">
        <v>53</v>
      </c>
    </row>
    <row r="762" spans="1:6">
      <c r="A762" s="3" t="s">
        <v>35</v>
      </c>
      <c r="C762" s="5" t="n">
        <v>15300</v>
      </c>
    </row>
    <row r="763" spans="1:6">
      <c r="A763" s="3" t="s">
        <v>998</v>
      </c>
      <c r="C763" s="5" t="n">
        <v>2758</v>
      </c>
    </row>
    <row r="764" spans="1:6">
      <c r="A764" s="3" t="s">
        <v>131</v>
      </c>
      <c r="B764" s="3" t="s">
        <v>971</v>
      </c>
      <c r="C764" s="5" t="n">
        <v>18058</v>
      </c>
    </row>
    <row r="765" spans="1:6">
      <c r="A765" s="3" t="s">
        <v>991</v>
      </c>
      <c r="C765" s="5" t="n">
        <v>-98</v>
      </c>
    </row>
    <row r="766" spans="1:6">
      <c r="A766" s="3" t="s">
        <v>999</v>
      </c>
      <c r="C766" s="5" t="n">
        <v>17960</v>
      </c>
    </row>
    <row r="767" spans="1:6">
      <c r="A767" s="3" t="s">
        <v>1000</v>
      </c>
      <c r="C767" s="8" t="n">
        <v>0</v>
      </c>
    </row>
    <row r="768" spans="1:6">
      <c r="A768" s="3" t="s">
        <v>1143</v>
      </c>
    </row>
    <row r="769" spans="1:6">
      <c r="A769" s="7" t="s">
        <v>990</v>
      </c>
    </row>
    <row r="770" spans="1:6">
      <c r="A770" s="3" t="s">
        <v>1003</v>
      </c>
      <c r="C770" s="3" t="s">
        <v>1029</v>
      </c>
    </row>
    <row r="771" spans="1:6">
      <c r="A771" s="3" t="s">
        <v>1005</v>
      </c>
      <c r="B771" s="3" t="s">
        <v>1006</v>
      </c>
      <c r="C771" s="3" t="s">
        <v>1007</v>
      </c>
    </row>
    <row r="772" spans="1:6">
      <c r="A772" s="3" t="s">
        <v>1008</v>
      </c>
      <c r="C772" s="3" t="s">
        <v>1144</v>
      </c>
    </row>
    <row r="773" spans="1:6">
      <c r="A773" s="3" t="s">
        <v>1010</v>
      </c>
      <c r="C773" s="3" t="s">
        <v>1011</v>
      </c>
    </row>
    <row r="774" spans="1:6">
      <c r="A774" s="3" t="s">
        <v>415</v>
      </c>
      <c r="C774" s="5" t="n">
        <v>400</v>
      </c>
    </row>
    <row r="775" spans="1:6">
      <c r="A775" s="3" t="s">
        <v>995</v>
      </c>
      <c r="B775" s="3" t="s">
        <v>704</v>
      </c>
      <c r="C775" s="8" t="n">
        <v>5910</v>
      </c>
    </row>
    <row r="776" spans="1:6">
      <c r="A776" s="3" t="s">
        <v>996</v>
      </c>
      <c r="B776" s="3" t="s">
        <v>704</v>
      </c>
      <c r="C776" s="5" t="n">
        <v>30830</v>
      </c>
    </row>
    <row r="777" spans="1:6">
      <c r="A777" s="3" t="s">
        <v>997</v>
      </c>
      <c r="B777" s="3" t="s">
        <v>968</v>
      </c>
      <c r="C777" s="5" t="n">
        <v>29904</v>
      </c>
    </row>
    <row r="778" spans="1:6">
      <c r="A778" s="3" t="s">
        <v>35</v>
      </c>
      <c r="C778" s="5" t="n">
        <v>5910</v>
      </c>
    </row>
    <row r="779" spans="1:6">
      <c r="A779" s="3" t="s">
        <v>998</v>
      </c>
      <c r="C779" s="5" t="n">
        <v>60734</v>
      </c>
    </row>
    <row r="780" spans="1:6">
      <c r="A780" s="3" t="s">
        <v>131</v>
      </c>
      <c r="B780" s="3" t="s">
        <v>971</v>
      </c>
      <c r="C780" s="5" t="n">
        <v>66644</v>
      </c>
    </row>
    <row r="781" spans="1:6">
      <c r="A781" s="3" t="s">
        <v>991</v>
      </c>
      <c r="C781" s="5" t="n">
        <v>-26752</v>
      </c>
    </row>
    <row r="782" spans="1:6">
      <c r="A782" s="3" t="s">
        <v>999</v>
      </c>
      <c r="C782" s="5" t="n">
        <v>39892</v>
      </c>
    </row>
    <row r="783" spans="1:6">
      <c r="A783" s="3" t="s">
        <v>1000</v>
      </c>
      <c r="C783" s="8" t="n">
        <v>39940</v>
      </c>
    </row>
    <row r="784" spans="1:6">
      <c r="A784" s="3" t="s">
        <v>1145</v>
      </c>
    </row>
    <row r="785" spans="1:6">
      <c r="A785" s="7" t="s">
        <v>990</v>
      </c>
    </row>
    <row r="786" spans="1:6">
      <c r="A786" s="3" t="s">
        <v>1003</v>
      </c>
      <c r="C786" s="3" t="s">
        <v>1004</v>
      </c>
    </row>
    <row r="787" spans="1:6">
      <c r="A787" s="3" t="s">
        <v>1005</v>
      </c>
      <c r="B787" s="3" t="s">
        <v>1006</v>
      </c>
      <c r="C787" s="3" t="s">
        <v>1007</v>
      </c>
    </row>
    <row r="788" spans="1:6">
      <c r="A788" s="3" t="s">
        <v>1008</v>
      </c>
      <c r="C788" s="3" t="s">
        <v>1146</v>
      </c>
    </row>
    <row r="789" spans="1:6">
      <c r="A789" s="3" t="s">
        <v>1010</v>
      </c>
      <c r="C789" s="3" t="s">
        <v>1099</v>
      </c>
    </row>
    <row r="790" spans="1:6">
      <c r="A790" s="3" t="s">
        <v>415</v>
      </c>
      <c r="C790" s="5" t="n">
        <v>190</v>
      </c>
    </row>
    <row r="791" spans="1:6">
      <c r="A791" s="3" t="s">
        <v>995</v>
      </c>
      <c r="B791" s="3" t="s">
        <v>704</v>
      </c>
      <c r="C791" s="8" t="n">
        <v>3232</v>
      </c>
    </row>
    <row r="792" spans="1:6">
      <c r="A792" s="3" t="s">
        <v>996</v>
      </c>
      <c r="B792" s="3" t="s">
        <v>704</v>
      </c>
      <c r="C792" s="5" t="n">
        <v>25546</v>
      </c>
    </row>
    <row r="793" spans="1:6">
      <c r="A793" s="3" t="s">
        <v>997</v>
      </c>
      <c r="B793" s="3" t="s">
        <v>968</v>
      </c>
      <c r="C793" s="5" t="n">
        <v>11823</v>
      </c>
    </row>
    <row r="794" spans="1:6">
      <c r="A794" s="3" t="s">
        <v>35</v>
      </c>
      <c r="C794" s="5" t="n">
        <v>3232</v>
      </c>
    </row>
    <row r="795" spans="1:6">
      <c r="A795" s="3" t="s">
        <v>998</v>
      </c>
      <c r="C795" s="5" t="n">
        <v>37369</v>
      </c>
    </row>
    <row r="796" spans="1:6">
      <c r="A796" s="3" t="s">
        <v>131</v>
      </c>
      <c r="B796" s="3" t="s">
        <v>971</v>
      </c>
      <c r="C796" s="5" t="n">
        <v>40601</v>
      </c>
    </row>
    <row r="797" spans="1:6">
      <c r="A797" s="3" t="s">
        <v>991</v>
      </c>
      <c r="C797" s="5" t="n">
        <v>-16285</v>
      </c>
    </row>
    <row r="798" spans="1:6">
      <c r="A798" s="3" t="s">
        <v>999</v>
      </c>
      <c r="C798" s="5" t="n">
        <v>24316</v>
      </c>
    </row>
    <row r="799" spans="1:6">
      <c r="A799" s="3" t="s">
        <v>1000</v>
      </c>
      <c r="C799" s="8" t="n">
        <v>20005</v>
      </c>
    </row>
    <row r="800" spans="1:6">
      <c r="A800" s="3" t="s">
        <v>1147</v>
      </c>
    </row>
    <row r="801" spans="1:6">
      <c r="A801" s="7" t="s">
        <v>990</v>
      </c>
    </row>
    <row r="802" spans="1:6">
      <c r="A802" s="3" t="s">
        <v>1003</v>
      </c>
      <c r="C802" s="3" t="s">
        <v>1029</v>
      </c>
    </row>
    <row r="803" spans="1:6">
      <c r="A803" s="3" t="s">
        <v>1005</v>
      </c>
      <c r="B803" s="3" t="s">
        <v>1006</v>
      </c>
      <c r="C803" s="3" t="s">
        <v>1148</v>
      </c>
    </row>
    <row r="804" spans="1:6">
      <c r="A804" s="3" t="s">
        <v>1008</v>
      </c>
      <c r="C804" s="3" t="s">
        <v>1149</v>
      </c>
    </row>
    <row r="805" spans="1:6">
      <c r="A805" s="3" t="s">
        <v>1010</v>
      </c>
      <c r="C805" s="3" t="s">
        <v>1150</v>
      </c>
    </row>
    <row r="806" spans="1:6">
      <c r="A806" s="3" t="s">
        <v>415</v>
      </c>
      <c r="C806" s="5" t="n">
        <v>240</v>
      </c>
    </row>
    <row r="807" spans="1:6">
      <c r="A807" s="3" t="s">
        <v>995</v>
      </c>
      <c r="B807" s="3" t="s">
        <v>704</v>
      </c>
      <c r="C807" s="8" t="n">
        <v>11763</v>
      </c>
    </row>
    <row r="808" spans="1:6">
      <c r="A808" s="3" t="s">
        <v>996</v>
      </c>
      <c r="B808" s="3" t="s">
        <v>704</v>
      </c>
      <c r="C808" s="5" t="n">
        <v>15174</v>
      </c>
    </row>
    <row r="809" spans="1:6">
      <c r="A809" s="3" t="s">
        <v>997</v>
      </c>
      <c r="B809" s="3" t="s">
        <v>968</v>
      </c>
      <c r="C809" s="5" t="n">
        <v>9766</v>
      </c>
    </row>
    <row r="810" spans="1:6">
      <c r="A810" s="3" t="s">
        <v>35</v>
      </c>
      <c r="C810" s="5" t="n">
        <v>11763</v>
      </c>
    </row>
    <row r="811" spans="1:6">
      <c r="A811" s="3" t="s">
        <v>998</v>
      </c>
      <c r="C811" s="5" t="n">
        <v>24940</v>
      </c>
    </row>
    <row r="812" spans="1:6">
      <c r="A812" s="3" t="s">
        <v>131</v>
      </c>
      <c r="B812" s="3" t="s">
        <v>971</v>
      </c>
      <c r="C812" s="5" t="n">
        <v>36703</v>
      </c>
    </row>
    <row r="813" spans="1:6">
      <c r="A813" s="3" t="s">
        <v>991</v>
      </c>
      <c r="C813" s="5" t="n">
        <v>-11975</v>
      </c>
    </row>
    <row r="814" spans="1:6">
      <c r="A814" s="3" t="s">
        <v>999</v>
      </c>
      <c r="C814" s="5" t="n">
        <v>24728</v>
      </c>
    </row>
    <row r="815" spans="1:6">
      <c r="A815" s="3" t="s">
        <v>1000</v>
      </c>
      <c r="C815" s="8" t="n">
        <v>14979</v>
      </c>
    </row>
    <row r="816" spans="1:6">
      <c r="A816" s="3" t="s">
        <v>1151</v>
      </c>
    </row>
    <row r="817" spans="1:6">
      <c r="A817" s="7" t="s">
        <v>990</v>
      </c>
    </row>
    <row r="818" spans="1:6">
      <c r="A818" s="3" t="s">
        <v>1003</v>
      </c>
      <c r="C818" s="3" t="s">
        <v>1004</v>
      </c>
    </row>
    <row r="819" spans="1:6">
      <c r="A819" s="3" t="s">
        <v>1005</v>
      </c>
      <c r="B819" s="3" t="s">
        <v>1006</v>
      </c>
      <c r="C819" s="3" t="s">
        <v>1152</v>
      </c>
    </row>
    <row r="820" spans="1:6">
      <c r="A820" s="3" t="s">
        <v>1008</v>
      </c>
      <c r="C820" s="3" t="s">
        <v>1153</v>
      </c>
    </row>
    <row r="821" spans="1:6">
      <c r="A821" s="3" t="s">
        <v>1010</v>
      </c>
      <c r="C821" s="3" t="s">
        <v>1154</v>
      </c>
    </row>
    <row r="822" spans="1:6">
      <c r="A822" s="3" t="s">
        <v>415</v>
      </c>
      <c r="C822" s="5" t="n">
        <v>1227</v>
      </c>
    </row>
    <row r="823" spans="1:6">
      <c r="A823" s="3" t="s">
        <v>995</v>
      </c>
      <c r="B823" s="3" t="s">
        <v>704</v>
      </c>
      <c r="C823" s="8" t="n">
        <v>32430</v>
      </c>
    </row>
    <row r="824" spans="1:6">
      <c r="A824" s="3" t="s">
        <v>996</v>
      </c>
      <c r="B824" s="3" t="s">
        <v>704</v>
      </c>
      <c r="C824" s="5" t="n">
        <v>48808</v>
      </c>
    </row>
    <row r="825" spans="1:6">
      <c r="A825" s="3" t="s">
        <v>997</v>
      </c>
      <c r="B825" s="3" t="s">
        <v>968</v>
      </c>
      <c r="C825" s="5" t="n">
        <v>267185</v>
      </c>
    </row>
    <row r="826" spans="1:6">
      <c r="A826" s="3" t="s">
        <v>35</v>
      </c>
      <c r="C826" s="5" t="n">
        <v>32434</v>
      </c>
    </row>
    <row r="827" spans="1:6">
      <c r="A827" s="3" t="s">
        <v>998</v>
      </c>
      <c r="C827" s="5" t="n">
        <v>315989</v>
      </c>
    </row>
    <row r="828" spans="1:6">
      <c r="A828" s="3" t="s">
        <v>131</v>
      </c>
      <c r="B828" s="3" t="s">
        <v>971</v>
      </c>
      <c r="C828" s="5" t="n">
        <v>348423</v>
      </c>
    </row>
    <row r="829" spans="1:6">
      <c r="A829" s="3" t="s">
        <v>991</v>
      </c>
      <c r="C829" s="5" t="n">
        <v>-137704</v>
      </c>
    </row>
    <row r="830" spans="1:6">
      <c r="A830" s="3" t="s">
        <v>999</v>
      </c>
      <c r="C830" s="5" t="n">
        <v>210719</v>
      </c>
    </row>
    <row r="831" spans="1:6">
      <c r="A831" s="3" t="s">
        <v>1000</v>
      </c>
      <c r="C831" s="8" t="n">
        <v>109398</v>
      </c>
    </row>
    <row r="832" spans="1:6">
      <c r="A832" s="3" t="s">
        <v>1155</v>
      </c>
    </row>
    <row r="833" spans="1:6">
      <c r="A833" s="7" t="s">
        <v>990</v>
      </c>
    </row>
    <row r="834" spans="1:6">
      <c r="A834" s="3" t="s">
        <v>1003</v>
      </c>
      <c r="C834" s="3" t="s">
        <v>1057</v>
      </c>
    </row>
    <row r="835" spans="1:6">
      <c r="A835" s="3" t="s">
        <v>1005</v>
      </c>
      <c r="B835" s="3" t="s">
        <v>1006</v>
      </c>
      <c r="C835" s="3" t="s">
        <v>1156</v>
      </c>
    </row>
    <row r="836" spans="1:6">
      <c r="A836" s="3" t="s">
        <v>1008</v>
      </c>
      <c r="C836" s="3" t="s">
        <v>1078</v>
      </c>
    </row>
    <row r="837" spans="1:6">
      <c r="A837" s="3" t="s">
        <v>1010</v>
      </c>
      <c r="C837" s="3" t="s">
        <v>1157</v>
      </c>
    </row>
    <row r="838" spans="1:6">
      <c r="A838" s="3" t="s">
        <v>415</v>
      </c>
      <c r="C838" s="5" t="n">
        <v>336</v>
      </c>
    </row>
    <row r="839" spans="1:6">
      <c r="A839" s="3" t="s">
        <v>995</v>
      </c>
      <c r="B839" s="3" t="s">
        <v>704</v>
      </c>
      <c r="C839" s="8" t="n">
        <v>2379</v>
      </c>
    </row>
    <row r="840" spans="1:6">
      <c r="A840" s="3" t="s">
        <v>996</v>
      </c>
      <c r="B840" s="3" t="s">
        <v>704</v>
      </c>
      <c r="C840" s="5" t="n">
        <v>17199</v>
      </c>
    </row>
    <row r="841" spans="1:6">
      <c r="A841" s="3" t="s">
        <v>997</v>
      </c>
      <c r="B841" s="3" t="s">
        <v>968</v>
      </c>
      <c r="C841" s="5" t="n">
        <v>20843</v>
      </c>
    </row>
    <row r="842" spans="1:6">
      <c r="A842" s="3" t="s">
        <v>35</v>
      </c>
      <c r="C842" s="5" t="n">
        <v>2379</v>
      </c>
    </row>
    <row r="843" spans="1:6">
      <c r="A843" s="3" t="s">
        <v>998</v>
      </c>
      <c r="C843" s="5" t="n">
        <v>38042</v>
      </c>
    </row>
    <row r="844" spans="1:6">
      <c r="A844" s="3" t="s">
        <v>131</v>
      </c>
      <c r="B844" s="3" t="s">
        <v>971</v>
      </c>
      <c r="C844" s="5" t="n">
        <v>40421</v>
      </c>
    </row>
    <row r="845" spans="1:6">
      <c r="A845" s="3" t="s">
        <v>991</v>
      </c>
      <c r="C845" s="5" t="n">
        <v>-21879</v>
      </c>
    </row>
    <row r="846" spans="1:6">
      <c r="A846" s="3" t="s">
        <v>999</v>
      </c>
      <c r="C846" s="5" t="n">
        <v>18542</v>
      </c>
    </row>
    <row r="847" spans="1:6">
      <c r="A847" s="3" t="s">
        <v>1000</v>
      </c>
      <c r="C847" s="8" t="n">
        <v>6781</v>
      </c>
    </row>
    <row r="848" spans="1:6">
      <c r="A848" s="3" t="s">
        <v>1158</v>
      </c>
    </row>
    <row r="849" spans="1:6">
      <c r="A849" s="7" t="s">
        <v>990</v>
      </c>
    </row>
    <row r="850" spans="1:6">
      <c r="A850" s="3" t="s">
        <v>1003</v>
      </c>
      <c r="C850" s="3" t="s">
        <v>1057</v>
      </c>
    </row>
    <row r="851" spans="1:6">
      <c r="A851" s="3" t="s">
        <v>1005</v>
      </c>
      <c r="B851" s="3" t="s">
        <v>1006</v>
      </c>
      <c r="C851" s="3" t="s">
        <v>1007</v>
      </c>
    </row>
    <row r="852" spans="1:6">
      <c r="A852" s="3" t="s">
        <v>1008</v>
      </c>
      <c r="C852" s="3" t="s">
        <v>1159</v>
      </c>
    </row>
    <row r="853" spans="1:6">
      <c r="A853" s="3" t="s">
        <v>1010</v>
      </c>
      <c r="C853" s="3" t="s">
        <v>1160</v>
      </c>
    </row>
    <row r="854" spans="1:6">
      <c r="A854" s="3" t="s">
        <v>415</v>
      </c>
      <c r="C854" s="5" t="n">
        <v>2113</v>
      </c>
    </row>
    <row r="855" spans="1:6">
      <c r="A855" s="3" t="s">
        <v>995</v>
      </c>
      <c r="B855" s="3" t="s">
        <v>704</v>
      </c>
      <c r="C855" s="8" t="n">
        <v>15496</v>
      </c>
    </row>
    <row r="856" spans="1:6">
      <c r="A856" s="3" t="s">
        <v>996</v>
      </c>
      <c r="B856" s="3" t="s">
        <v>704</v>
      </c>
      <c r="C856" s="5" t="n">
        <v>96062</v>
      </c>
    </row>
    <row r="857" spans="1:6">
      <c r="A857" s="3" t="s">
        <v>997</v>
      </c>
      <c r="B857" s="3" t="s">
        <v>968</v>
      </c>
      <c r="C857" s="5" t="n">
        <v>38356</v>
      </c>
    </row>
    <row r="858" spans="1:6">
      <c r="A858" s="3" t="s">
        <v>35</v>
      </c>
      <c r="C858" s="5" t="n">
        <v>15496</v>
      </c>
    </row>
    <row r="859" spans="1:6">
      <c r="A859" s="3" t="s">
        <v>998</v>
      </c>
      <c r="C859" s="5" t="n">
        <v>134418</v>
      </c>
    </row>
    <row r="860" spans="1:6">
      <c r="A860" s="3" t="s">
        <v>131</v>
      </c>
      <c r="B860" s="3" t="s">
        <v>971</v>
      </c>
      <c r="C860" s="5" t="n">
        <v>149914</v>
      </c>
    </row>
    <row r="861" spans="1:6">
      <c r="A861" s="3" t="s">
        <v>991</v>
      </c>
      <c r="C861" s="5" t="n">
        <v>-73312</v>
      </c>
    </row>
    <row r="862" spans="1:6">
      <c r="A862" s="3" t="s">
        <v>999</v>
      </c>
      <c r="C862" s="5" t="n">
        <v>76602</v>
      </c>
    </row>
    <row r="863" spans="1:6">
      <c r="A863" s="3" t="s">
        <v>1000</v>
      </c>
      <c r="C863" s="8" t="n">
        <v>237881</v>
      </c>
    </row>
    <row r="864" spans="1:6">
      <c r="A864" s="3" t="s">
        <v>1161</v>
      </c>
    </row>
    <row r="865" spans="1:6">
      <c r="A865" s="7" t="s">
        <v>990</v>
      </c>
    </row>
    <row r="866" spans="1:6">
      <c r="A866" s="3" t="s">
        <v>1003</v>
      </c>
      <c r="C866" s="3" t="s">
        <v>1057</v>
      </c>
    </row>
    <row r="867" spans="1:6">
      <c r="A867" s="3" t="s">
        <v>1005</v>
      </c>
      <c r="B867" s="3" t="s">
        <v>1006</v>
      </c>
      <c r="C867" s="3" t="s">
        <v>1085</v>
      </c>
    </row>
    <row r="868" spans="1:6">
      <c r="A868" s="3" t="s">
        <v>1008</v>
      </c>
      <c r="C868" s="3" t="s">
        <v>1086</v>
      </c>
    </row>
    <row r="869" spans="1:6">
      <c r="A869" s="3" t="s">
        <v>1010</v>
      </c>
      <c r="C869" s="3" t="s">
        <v>1162</v>
      </c>
    </row>
    <row r="870" spans="1:6">
      <c r="A870" s="3" t="s">
        <v>415</v>
      </c>
      <c r="C870" s="5" t="n">
        <v>207</v>
      </c>
    </row>
    <row r="871" spans="1:6">
      <c r="A871" s="3" t="s">
        <v>995</v>
      </c>
      <c r="B871" s="3" t="s">
        <v>704</v>
      </c>
      <c r="C871" s="8" t="n">
        <v>12351</v>
      </c>
    </row>
    <row r="872" spans="1:6">
      <c r="A872" s="3" t="s">
        <v>996</v>
      </c>
      <c r="B872" s="3" t="s">
        <v>704</v>
      </c>
      <c r="C872" s="5" t="n">
        <v>13168</v>
      </c>
    </row>
    <row r="873" spans="1:6">
      <c r="A873" s="3" t="s">
        <v>997</v>
      </c>
      <c r="B873" s="3" t="s">
        <v>968</v>
      </c>
      <c r="C873" s="5" t="n">
        <v>2700</v>
      </c>
    </row>
    <row r="874" spans="1:6">
      <c r="A874" s="3" t="s">
        <v>35</v>
      </c>
      <c r="C874" s="5" t="n">
        <v>12351</v>
      </c>
    </row>
    <row r="875" spans="1:6">
      <c r="A875" s="3" t="s">
        <v>998</v>
      </c>
      <c r="C875" s="5" t="n">
        <v>15868</v>
      </c>
    </row>
    <row r="876" spans="1:6">
      <c r="A876" s="3" t="s">
        <v>131</v>
      </c>
      <c r="B876" s="3" t="s">
        <v>971</v>
      </c>
      <c r="C876" s="5" t="n">
        <v>28219</v>
      </c>
    </row>
    <row r="877" spans="1:6">
      <c r="A877" s="3" t="s">
        <v>991</v>
      </c>
      <c r="C877" s="5" t="n">
        <v>-6769</v>
      </c>
    </row>
    <row r="878" spans="1:6">
      <c r="A878" s="3" t="s">
        <v>999</v>
      </c>
      <c r="C878" s="5" t="n">
        <v>21450</v>
      </c>
    </row>
    <row r="879" spans="1:6">
      <c r="A879" s="3" t="s">
        <v>1000</v>
      </c>
      <c r="C879" s="8" t="n">
        <v>7863</v>
      </c>
    </row>
    <row r="880" spans="1:6">
      <c r="A880" s="3" t="s">
        <v>1163</v>
      </c>
    </row>
    <row r="881" spans="1:6">
      <c r="A881" s="7" t="s">
        <v>990</v>
      </c>
    </row>
    <row r="882" spans="1:6">
      <c r="A882" s="3" t="s">
        <v>1003</v>
      </c>
      <c r="C882" s="3" t="s">
        <v>1029</v>
      </c>
    </row>
    <row r="883" spans="1:6">
      <c r="A883" s="3" t="s">
        <v>1005</v>
      </c>
      <c r="B883" s="3" t="s">
        <v>1006</v>
      </c>
      <c r="C883" s="3" t="s">
        <v>1085</v>
      </c>
    </row>
    <row r="884" spans="1:6">
      <c r="A884" s="3" t="s">
        <v>1008</v>
      </c>
      <c r="C884" s="3" t="s">
        <v>1086</v>
      </c>
    </row>
    <row r="885" spans="1:6">
      <c r="A885" s="3" t="s">
        <v>1010</v>
      </c>
      <c r="C885" s="3" t="s">
        <v>1164</v>
      </c>
    </row>
    <row r="886" spans="1:6">
      <c r="A886" s="3" t="s">
        <v>415</v>
      </c>
      <c r="C886" s="5" t="n">
        <v>72</v>
      </c>
    </row>
    <row r="887" spans="1:6">
      <c r="A887" s="3" t="s">
        <v>995</v>
      </c>
      <c r="B887" s="3" t="s">
        <v>704</v>
      </c>
      <c r="C887" s="8" t="n">
        <v>4577</v>
      </c>
    </row>
    <row r="888" spans="1:6">
      <c r="A888" s="3" t="s">
        <v>996</v>
      </c>
      <c r="B888" s="3" t="s">
        <v>704</v>
      </c>
      <c r="C888" s="5" t="n">
        <v>4057</v>
      </c>
    </row>
    <row r="889" spans="1:6">
      <c r="A889" s="3" t="s">
        <v>997</v>
      </c>
      <c r="B889" s="3" t="s">
        <v>968</v>
      </c>
      <c r="C889" s="5" t="n">
        <v>1252</v>
      </c>
    </row>
    <row r="890" spans="1:6">
      <c r="A890" s="3" t="s">
        <v>35</v>
      </c>
      <c r="C890" s="5" t="n">
        <v>4577</v>
      </c>
    </row>
    <row r="891" spans="1:6">
      <c r="A891" s="3" t="s">
        <v>998</v>
      </c>
      <c r="C891" s="5" t="n">
        <v>5309</v>
      </c>
    </row>
    <row r="892" spans="1:6">
      <c r="A892" s="3" t="s">
        <v>131</v>
      </c>
      <c r="B892" s="3" t="s">
        <v>971</v>
      </c>
      <c r="C892" s="5" t="n">
        <v>9886</v>
      </c>
    </row>
    <row r="893" spans="1:6">
      <c r="A893" s="3" t="s">
        <v>991</v>
      </c>
      <c r="C893" s="5" t="n">
        <v>-2595</v>
      </c>
    </row>
    <row r="894" spans="1:6">
      <c r="A894" s="3" t="s">
        <v>999</v>
      </c>
      <c r="C894" s="5" t="n">
        <v>7291</v>
      </c>
    </row>
    <row r="895" spans="1:6">
      <c r="A895" s="3" t="s">
        <v>1000</v>
      </c>
      <c r="C895" s="8" t="n">
        <v>2634</v>
      </c>
    </row>
    <row r="896" spans="1:6">
      <c r="A896" s="3" t="s">
        <v>1165</v>
      </c>
    </row>
    <row r="897" spans="1:6">
      <c r="A897" s="7" t="s">
        <v>990</v>
      </c>
    </row>
    <row r="898" spans="1:6">
      <c r="A898" s="3" t="s">
        <v>1003</v>
      </c>
      <c r="C898" s="3" t="s">
        <v>1057</v>
      </c>
    </row>
    <row r="899" spans="1:6">
      <c r="A899" s="3" t="s">
        <v>1005</v>
      </c>
      <c r="B899" s="3" t="s">
        <v>1006</v>
      </c>
      <c r="C899" s="3" t="s">
        <v>1166</v>
      </c>
    </row>
    <row r="900" spans="1:6">
      <c r="A900" s="3" t="s">
        <v>1008</v>
      </c>
      <c r="C900" s="3" t="s">
        <v>1130</v>
      </c>
    </row>
    <row r="901" spans="1:6">
      <c r="A901" s="3" t="s">
        <v>1010</v>
      </c>
      <c r="C901" s="3" t="s">
        <v>1064</v>
      </c>
    </row>
    <row r="902" spans="1:6">
      <c r="A902" s="3" t="s">
        <v>415</v>
      </c>
      <c r="C902" s="5" t="n">
        <v>325</v>
      </c>
    </row>
    <row r="903" spans="1:6">
      <c r="A903" s="3" t="s">
        <v>995</v>
      </c>
      <c r="B903" s="3" t="s">
        <v>704</v>
      </c>
      <c r="C903" s="8" t="n">
        <v>2714</v>
      </c>
    </row>
    <row r="904" spans="1:6">
      <c r="A904" s="3" t="s">
        <v>996</v>
      </c>
      <c r="B904" s="3" t="s">
        <v>704</v>
      </c>
      <c r="C904" s="5" t="n">
        <v>16771</v>
      </c>
    </row>
    <row r="905" spans="1:6">
      <c r="A905" s="3" t="s">
        <v>997</v>
      </c>
      <c r="B905" s="3" t="s">
        <v>968</v>
      </c>
      <c r="C905" s="5" t="n">
        <v>5977</v>
      </c>
    </row>
    <row r="906" spans="1:6">
      <c r="A906" s="3" t="s">
        <v>35</v>
      </c>
      <c r="C906" s="5" t="n">
        <v>2714</v>
      </c>
    </row>
    <row r="907" spans="1:6">
      <c r="A907" s="3" t="s">
        <v>998</v>
      </c>
      <c r="C907" s="5" t="n">
        <v>22748</v>
      </c>
    </row>
    <row r="908" spans="1:6">
      <c r="A908" s="3" t="s">
        <v>131</v>
      </c>
      <c r="B908" s="3" t="s">
        <v>971</v>
      </c>
      <c r="C908" s="5" t="n">
        <v>25462</v>
      </c>
    </row>
    <row r="909" spans="1:6">
      <c r="A909" s="3" t="s">
        <v>991</v>
      </c>
      <c r="C909" s="5" t="n">
        <v>-11931</v>
      </c>
    </row>
    <row r="910" spans="1:6">
      <c r="A910" s="3" t="s">
        <v>999</v>
      </c>
      <c r="C910" s="5" t="n">
        <v>13531</v>
      </c>
    </row>
    <row r="911" spans="1:6">
      <c r="A911" s="3" t="s">
        <v>1000</v>
      </c>
      <c r="C911" s="8" t="n">
        <v>0</v>
      </c>
    </row>
    <row r="912" spans="1:6">
      <c r="A912" s="3" t="s">
        <v>1167</v>
      </c>
    </row>
    <row r="913" spans="1:6">
      <c r="A913" s="7" t="s">
        <v>990</v>
      </c>
    </row>
    <row r="914" spans="1:6">
      <c r="A914" s="3" t="s">
        <v>1003</v>
      </c>
      <c r="C914" s="3" t="s">
        <v>1057</v>
      </c>
    </row>
    <row r="915" spans="1:6">
      <c r="A915" s="3" t="s">
        <v>1005</v>
      </c>
      <c r="B915" s="3" t="s">
        <v>1006</v>
      </c>
      <c r="C915" s="3" t="s">
        <v>1148</v>
      </c>
    </row>
    <row r="916" spans="1:6">
      <c r="A916" s="3" t="s">
        <v>1008</v>
      </c>
      <c r="C916" s="3" t="s">
        <v>1168</v>
      </c>
    </row>
    <row r="917" spans="1:6">
      <c r="A917" s="3" t="s">
        <v>1010</v>
      </c>
      <c r="C917" s="3" t="s">
        <v>1109</v>
      </c>
    </row>
    <row r="918" spans="1:6">
      <c r="A918" s="3" t="s">
        <v>415</v>
      </c>
      <c r="C918" s="5" t="n">
        <v>196</v>
      </c>
    </row>
    <row r="919" spans="1:6">
      <c r="A919" s="3" t="s">
        <v>995</v>
      </c>
      <c r="B919" s="3" t="s">
        <v>704</v>
      </c>
      <c r="C919" s="8" t="n">
        <v>1055</v>
      </c>
    </row>
    <row r="920" spans="1:6">
      <c r="A920" s="3" t="s">
        <v>996</v>
      </c>
      <c r="B920" s="3" t="s">
        <v>704</v>
      </c>
      <c r="C920" s="5" t="n">
        <v>7565</v>
      </c>
    </row>
    <row r="921" spans="1:6">
      <c r="A921" s="3" t="s">
        <v>997</v>
      </c>
      <c r="B921" s="3" t="s">
        <v>968</v>
      </c>
      <c r="C921" s="5" t="n">
        <v>1659</v>
      </c>
    </row>
    <row r="922" spans="1:6">
      <c r="A922" s="3" t="s">
        <v>35</v>
      </c>
      <c r="C922" s="5" t="n">
        <v>1055</v>
      </c>
    </row>
    <row r="923" spans="1:6">
      <c r="A923" s="3" t="s">
        <v>998</v>
      </c>
      <c r="C923" s="5" t="n">
        <v>9224</v>
      </c>
    </row>
    <row r="924" spans="1:6">
      <c r="A924" s="3" t="s">
        <v>131</v>
      </c>
      <c r="B924" s="3" t="s">
        <v>971</v>
      </c>
      <c r="C924" s="5" t="n">
        <v>10279</v>
      </c>
    </row>
    <row r="925" spans="1:6">
      <c r="A925" s="3" t="s">
        <v>991</v>
      </c>
      <c r="C925" s="5" t="n">
        <v>-6112</v>
      </c>
    </row>
    <row r="926" spans="1:6">
      <c r="A926" s="3" t="s">
        <v>999</v>
      </c>
      <c r="C926" s="5" t="n">
        <v>4167</v>
      </c>
    </row>
    <row r="927" spans="1:6">
      <c r="A927" s="3" t="s">
        <v>1000</v>
      </c>
      <c r="C927" s="8" t="n">
        <v>6831</v>
      </c>
    </row>
    <row r="928" spans="1:6">
      <c r="A928" s="3" t="s">
        <v>1169</v>
      </c>
    </row>
    <row r="929" spans="1:6">
      <c r="A929" s="7" t="s">
        <v>990</v>
      </c>
    </row>
    <row r="930" spans="1:6">
      <c r="A930" s="3" t="s">
        <v>1003</v>
      </c>
      <c r="C930" s="3" t="s">
        <v>1057</v>
      </c>
    </row>
    <row r="931" spans="1:6">
      <c r="A931" s="3" t="s">
        <v>1005</v>
      </c>
      <c r="B931" s="3" t="s">
        <v>1006</v>
      </c>
      <c r="C931" s="3" t="s">
        <v>1148</v>
      </c>
    </row>
    <row r="932" spans="1:6">
      <c r="A932" s="3" t="s">
        <v>1008</v>
      </c>
      <c r="C932" s="3" t="s">
        <v>1170</v>
      </c>
    </row>
    <row r="933" spans="1:6">
      <c r="A933" s="3" t="s">
        <v>1010</v>
      </c>
      <c r="C933" s="3" t="s">
        <v>1171</v>
      </c>
    </row>
    <row r="934" spans="1:6">
      <c r="A934" s="3" t="s">
        <v>415</v>
      </c>
      <c r="C934" s="5" t="n">
        <v>167</v>
      </c>
    </row>
    <row r="935" spans="1:6">
      <c r="A935" s="3" t="s">
        <v>995</v>
      </c>
      <c r="B935" s="3" t="s">
        <v>704</v>
      </c>
      <c r="C935" s="8" t="n">
        <v>0</v>
      </c>
    </row>
    <row r="936" spans="1:6">
      <c r="A936" s="3" t="s">
        <v>996</v>
      </c>
      <c r="B936" s="3" t="s">
        <v>704</v>
      </c>
      <c r="C936" s="5" t="n">
        <v>10209</v>
      </c>
    </row>
    <row r="937" spans="1:6">
      <c r="A937" s="3" t="s">
        <v>997</v>
      </c>
      <c r="B937" s="3" t="s">
        <v>968</v>
      </c>
      <c r="C937" s="5" t="n">
        <v>1625</v>
      </c>
    </row>
    <row r="938" spans="1:6">
      <c r="A938" s="3" t="s">
        <v>35</v>
      </c>
      <c r="C938" s="5" t="n">
        <v>0</v>
      </c>
    </row>
    <row r="939" spans="1:6">
      <c r="A939" s="3" t="s">
        <v>998</v>
      </c>
      <c r="C939" s="5" t="n">
        <v>11834</v>
      </c>
    </row>
    <row r="940" spans="1:6">
      <c r="A940" s="3" t="s">
        <v>131</v>
      </c>
      <c r="B940" s="3" t="s">
        <v>971</v>
      </c>
      <c r="C940" s="5" t="n">
        <v>11834</v>
      </c>
    </row>
    <row r="941" spans="1:6">
      <c r="A941" s="3" t="s">
        <v>991</v>
      </c>
      <c r="C941" s="5" t="n">
        <v>-7036</v>
      </c>
    </row>
    <row r="942" spans="1:6">
      <c r="A942" s="3" t="s">
        <v>999</v>
      </c>
      <c r="C942" s="5" t="n">
        <v>4798</v>
      </c>
    </row>
    <row r="943" spans="1:6">
      <c r="A943" s="3" t="s">
        <v>1000</v>
      </c>
      <c r="C943" s="8" t="n">
        <v>7060</v>
      </c>
    </row>
    <row r="944" spans="1:6">
      <c r="A944" s="3" t="s">
        <v>1172</v>
      </c>
    </row>
    <row r="945" spans="1:6">
      <c r="A945" s="7" t="s">
        <v>990</v>
      </c>
    </row>
    <row r="946" spans="1:6">
      <c r="A946" s="3" t="s">
        <v>1003</v>
      </c>
      <c r="C946" s="3" t="s">
        <v>1057</v>
      </c>
    </row>
    <row r="947" spans="1:6">
      <c r="A947" s="3" t="s">
        <v>1005</v>
      </c>
      <c r="B947" s="3" t="s">
        <v>1006</v>
      </c>
      <c r="C947" s="3" t="s">
        <v>1148</v>
      </c>
    </row>
    <row r="948" spans="1:6">
      <c r="A948" s="3" t="s">
        <v>1008</v>
      </c>
      <c r="C948" s="3" t="s">
        <v>1173</v>
      </c>
    </row>
    <row r="949" spans="1:6">
      <c r="A949" s="3" t="s">
        <v>1010</v>
      </c>
      <c r="C949" s="3" t="s">
        <v>1109</v>
      </c>
    </row>
    <row r="950" spans="1:6">
      <c r="A950" s="3" t="s">
        <v>415</v>
      </c>
      <c r="C950" s="5" t="n">
        <v>196</v>
      </c>
    </row>
    <row r="951" spans="1:6">
      <c r="A951" s="3" t="s">
        <v>995</v>
      </c>
      <c r="B951" s="3" t="s">
        <v>704</v>
      </c>
      <c r="C951" s="8" t="n">
        <v>1832</v>
      </c>
    </row>
    <row r="952" spans="1:6">
      <c r="A952" s="3" t="s">
        <v>996</v>
      </c>
      <c r="B952" s="3" t="s">
        <v>704</v>
      </c>
      <c r="C952" s="5" t="n">
        <v>8541</v>
      </c>
    </row>
    <row r="953" spans="1:6">
      <c r="A953" s="3" t="s">
        <v>997</v>
      </c>
      <c r="B953" s="3" t="s">
        <v>968</v>
      </c>
      <c r="C953" s="5" t="n">
        <v>1455</v>
      </c>
    </row>
    <row r="954" spans="1:6">
      <c r="A954" s="3" t="s">
        <v>35</v>
      </c>
      <c r="C954" s="5" t="n">
        <v>1832</v>
      </c>
    </row>
    <row r="955" spans="1:6">
      <c r="A955" s="3" t="s">
        <v>998</v>
      </c>
      <c r="C955" s="5" t="n">
        <v>9996</v>
      </c>
    </row>
    <row r="956" spans="1:6">
      <c r="A956" s="3" t="s">
        <v>131</v>
      </c>
      <c r="B956" s="3" t="s">
        <v>971</v>
      </c>
      <c r="C956" s="5" t="n">
        <v>11828</v>
      </c>
    </row>
    <row r="957" spans="1:6">
      <c r="A957" s="3" t="s">
        <v>991</v>
      </c>
      <c r="C957" s="5" t="n">
        <v>-6295</v>
      </c>
    </row>
    <row r="958" spans="1:6">
      <c r="A958" s="3" t="s">
        <v>999</v>
      </c>
      <c r="C958" s="5" t="n">
        <v>5533</v>
      </c>
    </row>
    <row r="959" spans="1:6">
      <c r="A959" s="3" t="s">
        <v>1000</v>
      </c>
      <c r="C959" s="8" t="n">
        <v>8291</v>
      </c>
    </row>
    <row r="960" spans="1:6">
      <c r="A960" s="3" t="s">
        <v>1174</v>
      </c>
    </row>
    <row r="961" spans="1:6">
      <c r="A961" s="7" t="s">
        <v>990</v>
      </c>
    </row>
    <row r="962" spans="1:6">
      <c r="A962" s="3" t="s">
        <v>1003</v>
      </c>
      <c r="C962" s="3" t="s">
        <v>1057</v>
      </c>
    </row>
    <row r="963" spans="1:6">
      <c r="A963" s="3" t="s">
        <v>1005</v>
      </c>
      <c r="B963" s="3" t="s">
        <v>1006</v>
      </c>
      <c r="C963" s="3" t="s">
        <v>1175</v>
      </c>
    </row>
    <row r="964" spans="1:6">
      <c r="A964" s="3" t="s">
        <v>1008</v>
      </c>
      <c r="C964" s="3" t="s">
        <v>1168</v>
      </c>
    </row>
    <row r="965" spans="1:6">
      <c r="A965" s="3" t="s">
        <v>1010</v>
      </c>
      <c r="C965" s="3" t="s">
        <v>1176</v>
      </c>
    </row>
    <row r="966" spans="1:6">
      <c r="A966" s="3" t="s">
        <v>415</v>
      </c>
      <c r="C966" s="5" t="n">
        <v>334</v>
      </c>
    </row>
    <row r="967" spans="1:6">
      <c r="A967" s="3" t="s">
        <v>995</v>
      </c>
      <c r="B967" s="3" t="s">
        <v>704</v>
      </c>
      <c r="C967" s="8" t="n">
        <v>3043</v>
      </c>
    </row>
    <row r="968" spans="1:6">
      <c r="A968" s="3" t="s">
        <v>996</v>
      </c>
      <c r="B968" s="3" t="s">
        <v>704</v>
      </c>
      <c r="C968" s="5" t="n">
        <v>17616</v>
      </c>
    </row>
    <row r="969" spans="1:6">
      <c r="A969" s="3" t="s">
        <v>997</v>
      </c>
      <c r="B969" s="3" t="s">
        <v>968</v>
      </c>
      <c r="C969" s="5" t="n">
        <v>10350</v>
      </c>
    </row>
    <row r="970" spans="1:6">
      <c r="A970" s="3" t="s">
        <v>35</v>
      </c>
      <c r="C970" s="5" t="n">
        <v>3043</v>
      </c>
    </row>
    <row r="971" spans="1:6">
      <c r="A971" s="3" t="s">
        <v>998</v>
      </c>
      <c r="C971" s="5" t="n">
        <v>27966</v>
      </c>
    </row>
    <row r="972" spans="1:6">
      <c r="A972" s="3" t="s">
        <v>131</v>
      </c>
      <c r="B972" s="3" t="s">
        <v>971</v>
      </c>
      <c r="C972" s="5" t="n">
        <v>31009</v>
      </c>
    </row>
    <row r="973" spans="1:6">
      <c r="A973" s="3" t="s">
        <v>991</v>
      </c>
      <c r="C973" s="5" t="n">
        <v>-14817</v>
      </c>
    </row>
    <row r="974" spans="1:6">
      <c r="A974" s="3" t="s">
        <v>999</v>
      </c>
      <c r="C974" s="5" t="n">
        <v>16192</v>
      </c>
    </row>
    <row r="975" spans="1:6">
      <c r="A975" s="3" t="s">
        <v>1000</v>
      </c>
      <c r="C975" s="8" t="n">
        <v>35320</v>
      </c>
    </row>
    <row r="976" spans="1:6">
      <c r="A976" s="3" t="s">
        <v>1177</v>
      </c>
    </row>
    <row r="977" spans="1:6">
      <c r="A977" s="7" t="s">
        <v>990</v>
      </c>
    </row>
    <row r="978" spans="1:6">
      <c r="A978" s="3" t="s">
        <v>1003</v>
      </c>
      <c r="C978" s="3" t="s">
        <v>1057</v>
      </c>
    </row>
    <row r="979" spans="1:6">
      <c r="A979" s="3" t="s">
        <v>1005</v>
      </c>
      <c r="B979" s="3" t="s">
        <v>1006</v>
      </c>
      <c r="C979" s="3" t="s">
        <v>1178</v>
      </c>
    </row>
    <row r="980" spans="1:6">
      <c r="A980" s="3" t="s">
        <v>1008</v>
      </c>
      <c r="C980" s="3" t="s">
        <v>1168</v>
      </c>
    </row>
    <row r="981" spans="1:6">
      <c r="A981" s="3" t="s">
        <v>1010</v>
      </c>
      <c r="C981" s="3" t="s">
        <v>1109</v>
      </c>
    </row>
    <row r="982" spans="1:6">
      <c r="A982" s="3" t="s">
        <v>415</v>
      </c>
      <c r="C982" s="5" t="n">
        <v>118</v>
      </c>
    </row>
    <row r="983" spans="1:6">
      <c r="A983" s="3" t="s">
        <v>995</v>
      </c>
      <c r="B983" s="3" t="s">
        <v>704</v>
      </c>
      <c r="C983" s="8" t="n">
        <v>12849</v>
      </c>
    </row>
    <row r="984" spans="1:6">
      <c r="A984" s="3" t="s">
        <v>996</v>
      </c>
      <c r="B984" s="3" t="s">
        <v>704</v>
      </c>
      <c r="C984" s="5" t="n">
        <v>6530</v>
      </c>
    </row>
    <row r="985" spans="1:6">
      <c r="A985" s="3" t="s">
        <v>997</v>
      </c>
      <c r="B985" s="3" t="s">
        <v>968</v>
      </c>
      <c r="C985" s="5" t="n">
        <v>7063</v>
      </c>
    </row>
    <row r="986" spans="1:6">
      <c r="A986" s="3" t="s">
        <v>35</v>
      </c>
      <c r="C986" s="5" t="n">
        <v>12849</v>
      </c>
    </row>
    <row r="987" spans="1:6">
      <c r="A987" s="3" t="s">
        <v>998</v>
      </c>
      <c r="C987" s="5" t="n">
        <v>13593</v>
      </c>
    </row>
    <row r="988" spans="1:6">
      <c r="A988" s="3" t="s">
        <v>131</v>
      </c>
      <c r="B988" s="3" t="s">
        <v>971</v>
      </c>
      <c r="C988" s="5" t="n">
        <v>26442</v>
      </c>
    </row>
    <row r="989" spans="1:6">
      <c r="A989" s="3" t="s">
        <v>991</v>
      </c>
      <c r="C989" s="5" t="n">
        <v>-7274</v>
      </c>
    </row>
    <row r="990" spans="1:6">
      <c r="A990" s="3" t="s">
        <v>999</v>
      </c>
      <c r="C990" s="5" t="n">
        <v>19168</v>
      </c>
    </row>
    <row r="991" spans="1:6">
      <c r="A991" s="3" t="s">
        <v>1000</v>
      </c>
      <c r="C991" s="8" t="n">
        <v>14310</v>
      </c>
    </row>
    <row r="992" spans="1:6">
      <c r="A992" s="3" t="s">
        <v>1179</v>
      </c>
    </row>
    <row r="993" spans="1:6">
      <c r="A993" s="7" t="s">
        <v>990</v>
      </c>
    </row>
    <row r="994" spans="1:6">
      <c r="A994" s="3" t="s">
        <v>1003</v>
      </c>
      <c r="C994" s="3" t="s">
        <v>1057</v>
      </c>
    </row>
    <row r="995" spans="1:6">
      <c r="A995" s="3" t="s">
        <v>1005</v>
      </c>
      <c r="B995" s="3" t="s">
        <v>1006</v>
      </c>
      <c r="C995" s="3" t="s">
        <v>1049</v>
      </c>
    </row>
    <row r="996" spans="1:6">
      <c r="A996" s="3" t="s">
        <v>1008</v>
      </c>
      <c r="C996" s="3" t="s">
        <v>1180</v>
      </c>
    </row>
    <row r="997" spans="1:6">
      <c r="A997" s="3" t="s">
        <v>1010</v>
      </c>
      <c r="C997" s="3" t="s">
        <v>1040</v>
      </c>
    </row>
    <row r="998" spans="1:6">
      <c r="A998" s="3" t="s">
        <v>415</v>
      </c>
      <c r="C998" s="5" t="n">
        <v>315</v>
      </c>
    </row>
    <row r="999" spans="1:6">
      <c r="A999" s="3" t="s">
        <v>995</v>
      </c>
      <c r="B999" s="3" t="s">
        <v>704</v>
      </c>
      <c r="C999" s="8" t="n">
        <v>35862</v>
      </c>
    </row>
    <row r="1000" spans="1:6">
      <c r="A1000" s="3" t="s">
        <v>996</v>
      </c>
      <c r="B1000" s="3" t="s">
        <v>704</v>
      </c>
      <c r="C1000" s="5" t="n">
        <v>47216</v>
      </c>
    </row>
    <row r="1001" spans="1:6">
      <c r="A1001" s="3" t="s">
        <v>997</v>
      </c>
      <c r="B1001" s="3" t="s">
        <v>968</v>
      </c>
      <c r="C1001" s="5" t="n">
        <v>18465</v>
      </c>
    </row>
    <row r="1002" spans="1:6">
      <c r="A1002" s="3" t="s">
        <v>35</v>
      </c>
      <c r="C1002" s="5" t="n">
        <v>35862</v>
      </c>
    </row>
    <row r="1003" spans="1:6">
      <c r="A1003" s="3" t="s">
        <v>998</v>
      </c>
      <c r="C1003" s="5" t="n">
        <v>65681</v>
      </c>
    </row>
    <row r="1004" spans="1:6">
      <c r="A1004" s="3" t="s">
        <v>131</v>
      </c>
      <c r="B1004" s="3" t="s">
        <v>971</v>
      </c>
      <c r="C1004" s="5" t="n">
        <v>101543</v>
      </c>
    </row>
    <row r="1005" spans="1:6">
      <c r="A1005" s="3" t="s">
        <v>991</v>
      </c>
      <c r="C1005" s="5" t="n">
        <v>-31011</v>
      </c>
    </row>
    <row r="1006" spans="1:6">
      <c r="A1006" s="3" t="s">
        <v>999</v>
      </c>
      <c r="C1006" s="5" t="n">
        <v>70532</v>
      </c>
    </row>
    <row r="1007" spans="1:6">
      <c r="A1007" s="3" t="s">
        <v>1000</v>
      </c>
      <c r="C1007" s="8" t="n">
        <v>67724</v>
      </c>
    </row>
    <row r="1008" spans="1:6">
      <c r="A1008" s="3" t="s">
        <v>1181</v>
      </c>
    </row>
    <row r="1009" spans="1:6">
      <c r="A1009" s="7" t="s">
        <v>990</v>
      </c>
    </row>
    <row r="1010" spans="1:6">
      <c r="A1010" s="3" t="s">
        <v>1003</v>
      </c>
      <c r="C1010" s="3" t="s">
        <v>1057</v>
      </c>
    </row>
    <row r="1011" spans="1:6">
      <c r="A1011" s="3" t="s">
        <v>1005</v>
      </c>
      <c r="B1011" s="3" t="s">
        <v>1006</v>
      </c>
      <c r="C1011" s="3" t="s">
        <v>1182</v>
      </c>
    </row>
    <row r="1012" spans="1:6">
      <c r="A1012" s="3" t="s">
        <v>1008</v>
      </c>
      <c r="C1012" s="3" t="s">
        <v>1063</v>
      </c>
    </row>
    <row r="1013" spans="1:6">
      <c r="A1013" s="3" t="s">
        <v>1010</v>
      </c>
      <c r="C1013" s="3" t="s">
        <v>1109</v>
      </c>
    </row>
    <row r="1014" spans="1:6">
      <c r="A1014" s="3" t="s">
        <v>415</v>
      </c>
      <c r="C1014" s="5" t="n">
        <v>288</v>
      </c>
    </row>
    <row r="1015" spans="1:6">
      <c r="A1015" s="3" t="s">
        <v>995</v>
      </c>
      <c r="B1015" s="3" t="s">
        <v>704</v>
      </c>
      <c r="C1015" s="8" t="n">
        <v>2872</v>
      </c>
    </row>
    <row r="1016" spans="1:6">
      <c r="A1016" s="3" t="s">
        <v>996</v>
      </c>
      <c r="B1016" s="3" t="s">
        <v>704</v>
      </c>
      <c r="C1016" s="5" t="n">
        <v>16070</v>
      </c>
    </row>
    <row r="1017" spans="1:6">
      <c r="A1017" s="3" t="s">
        <v>997</v>
      </c>
      <c r="B1017" s="3" t="s">
        <v>968</v>
      </c>
      <c r="C1017" s="5" t="n">
        <v>12287</v>
      </c>
    </row>
    <row r="1018" spans="1:6">
      <c r="A1018" s="3" t="s">
        <v>35</v>
      </c>
      <c r="C1018" s="5" t="n">
        <v>2872</v>
      </c>
    </row>
    <row r="1019" spans="1:6">
      <c r="A1019" s="3" t="s">
        <v>998</v>
      </c>
      <c r="C1019" s="5" t="n">
        <v>28357</v>
      </c>
    </row>
    <row r="1020" spans="1:6">
      <c r="A1020" s="3" t="s">
        <v>131</v>
      </c>
      <c r="B1020" s="3" t="s">
        <v>971</v>
      </c>
      <c r="C1020" s="5" t="n">
        <v>31229</v>
      </c>
    </row>
    <row r="1021" spans="1:6">
      <c r="A1021" s="3" t="s">
        <v>991</v>
      </c>
      <c r="C1021" s="5" t="n">
        <v>-16545</v>
      </c>
    </row>
    <row r="1022" spans="1:6">
      <c r="A1022" s="3" t="s">
        <v>999</v>
      </c>
      <c r="C1022" s="5" t="n">
        <v>14684</v>
      </c>
    </row>
    <row r="1023" spans="1:6">
      <c r="A1023" s="3" t="s">
        <v>1000</v>
      </c>
      <c r="C1023" s="8" t="n">
        <v>16307</v>
      </c>
    </row>
    <row r="1024" spans="1:6">
      <c r="A1024" s="3" t="s">
        <v>1183</v>
      </c>
    </row>
    <row r="1025" spans="1:6">
      <c r="A1025" s="7" t="s">
        <v>990</v>
      </c>
    </row>
    <row r="1026" spans="1:6">
      <c r="A1026" s="3" t="s">
        <v>1003</v>
      </c>
      <c r="C1026" s="3" t="s">
        <v>1029</v>
      </c>
    </row>
    <row r="1027" spans="1:6">
      <c r="A1027" s="3" t="s">
        <v>1005</v>
      </c>
      <c r="B1027" s="3" t="s">
        <v>1006</v>
      </c>
      <c r="C1027" s="3" t="s">
        <v>1184</v>
      </c>
    </row>
    <row r="1028" spans="1:6">
      <c r="A1028" s="3" t="s">
        <v>1008</v>
      </c>
      <c r="C1028" s="3" t="s">
        <v>1185</v>
      </c>
    </row>
    <row r="1029" spans="1:6">
      <c r="A1029" s="3" t="s">
        <v>1010</v>
      </c>
      <c r="C1029" s="3" t="s">
        <v>1142</v>
      </c>
    </row>
    <row r="1030" spans="1:6">
      <c r="A1030" s="3" t="s">
        <v>415</v>
      </c>
      <c r="C1030" s="5" t="n">
        <v>78</v>
      </c>
    </row>
    <row r="1031" spans="1:6">
      <c r="A1031" s="3" t="s">
        <v>995</v>
      </c>
      <c r="B1031" s="3" t="s">
        <v>704</v>
      </c>
      <c r="C1031" s="8" t="n">
        <v>8887</v>
      </c>
    </row>
    <row r="1032" spans="1:6">
      <c r="A1032" s="3" t="s">
        <v>996</v>
      </c>
      <c r="B1032" s="3" t="s">
        <v>704</v>
      </c>
      <c r="C1032" s="5" t="n">
        <v>6377</v>
      </c>
    </row>
    <row r="1033" spans="1:6">
      <c r="A1033" s="3" t="s">
        <v>997</v>
      </c>
      <c r="B1033" s="3" t="s">
        <v>968</v>
      </c>
      <c r="C1033" s="5" t="n">
        <v>2373</v>
      </c>
    </row>
    <row r="1034" spans="1:6">
      <c r="A1034" s="3" t="s">
        <v>35</v>
      </c>
      <c r="C1034" s="5" t="n">
        <v>8887</v>
      </c>
    </row>
    <row r="1035" spans="1:6">
      <c r="A1035" s="3" t="s">
        <v>998</v>
      </c>
      <c r="C1035" s="5" t="n">
        <v>8750</v>
      </c>
    </row>
    <row r="1036" spans="1:6">
      <c r="A1036" s="3" t="s">
        <v>131</v>
      </c>
      <c r="B1036" s="3" t="s">
        <v>971</v>
      </c>
      <c r="C1036" s="5" t="n">
        <v>17637</v>
      </c>
    </row>
    <row r="1037" spans="1:6">
      <c r="A1037" s="3" t="s">
        <v>991</v>
      </c>
      <c r="C1037" s="5" t="n">
        <v>-3752</v>
      </c>
    </row>
    <row r="1038" spans="1:6">
      <c r="A1038" s="3" t="s">
        <v>999</v>
      </c>
      <c r="C1038" s="5" t="n">
        <v>13885</v>
      </c>
    </row>
    <row r="1039" spans="1:6">
      <c r="A1039" s="3" t="s">
        <v>1000</v>
      </c>
      <c r="C1039" s="8" t="n">
        <v>0</v>
      </c>
    </row>
    <row r="1040" spans="1:6">
      <c r="A1040" s="3" t="s">
        <v>1186</v>
      </c>
    </row>
    <row r="1041" spans="1:6">
      <c r="A1041" s="7" t="s">
        <v>990</v>
      </c>
    </row>
    <row r="1042" spans="1:6">
      <c r="A1042" s="3" t="s">
        <v>1003</v>
      </c>
      <c r="C1042" s="3" t="s">
        <v>1057</v>
      </c>
    </row>
    <row r="1043" spans="1:6">
      <c r="A1043" s="3" t="s">
        <v>1005</v>
      </c>
      <c r="B1043" s="3" t="s">
        <v>1006</v>
      </c>
      <c r="C1043" s="3" t="s">
        <v>1187</v>
      </c>
    </row>
    <row r="1044" spans="1:6">
      <c r="A1044" s="3" t="s">
        <v>1008</v>
      </c>
      <c r="C1044" s="3" t="s">
        <v>1188</v>
      </c>
    </row>
    <row r="1045" spans="1:6">
      <c r="A1045" s="3" t="s">
        <v>1010</v>
      </c>
      <c r="C1045" s="3" t="s">
        <v>1109</v>
      </c>
    </row>
    <row r="1046" spans="1:6">
      <c r="A1046" s="3" t="s">
        <v>415</v>
      </c>
      <c r="C1046" s="5" t="n">
        <v>336</v>
      </c>
    </row>
    <row r="1047" spans="1:6">
      <c r="A1047" s="3" t="s">
        <v>995</v>
      </c>
      <c r="B1047" s="3" t="s">
        <v>704</v>
      </c>
      <c r="C1047" s="8" t="n">
        <v>17859</v>
      </c>
    </row>
    <row r="1048" spans="1:6">
      <c r="A1048" s="3" t="s">
        <v>996</v>
      </c>
      <c r="B1048" s="3" t="s">
        <v>704</v>
      </c>
      <c r="C1048" s="5" t="n">
        <v>13149</v>
      </c>
    </row>
    <row r="1049" spans="1:6">
      <c r="A1049" s="3" t="s">
        <v>997</v>
      </c>
      <c r="B1049" s="3" t="s">
        <v>968</v>
      </c>
      <c r="C1049" s="5" t="n">
        <v>9320</v>
      </c>
    </row>
    <row r="1050" spans="1:6">
      <c r="A1050" s="3" t="s">
        <v>35</v>
      </c>
      <c r="C1050" s="5" t="n">
        <v>17859</v>
      </c>
    </row>
    <row r="1051" spans="1:6">
      <c r="A1051" s="3" t="s">
        <v>998</v>
      </c>
      <c r="C1051" s="5" t="n">
        <v>22469</v>
      </c>
    </row>
    <row r="1052" spans="1:6">
      <c r="A1052" s="3" t="s">
        <v>131</v>
      </c>
      <c r="B1052" s="3" t="s">
        <v>971</v>
      </c>
      <c r="C1052" s="5" t="n">
        <v>40328</v>
      </c>
    </row>
    <row r="1053" spans="1:6">
      <c r="A1053" s="3" t="s">
        <v>991</v>
      </c>
      <c r="C1053" s="5" t="n">
        <v>-11993</v>
      </c>
    </row>
    <row r="1054" spans="1:6">
      <c r="A1054" s="3" t="s">
        <v>999</v>
      </c>
      <c r="C1054" s="5" t="n">
        <v>28335</v>
      </c>
    </row>
    <row r="1055" spans="1:6">
      <c r="A1055" s="3" t="s">
        <v>1000</v>
      </c>
      <c r="C1055" s="8" t="n">
        <v>0</v>
      </c>
    </row>
    <row r="1056" spans="1:6">
      <c r="A1056" s="3" t="s">
        <v>1189</v>
      </c>
    </row>
    <row r="1057" spans="1:6">
      <c r="A1057" s="7" t="s">
        <v>990</v>
      </c>
    </row>
    <row r="1058" spans="1:6">
      <c r="A1058" s="3" t="s">
        <v>1003</v>
      </c>
      <c r="C1058" s="3" t="s">
        <v>1057</v>
      </c>
    </row>
    <row r="1059" spans="1:6">
      <c r="A1059" s="3" t="s">
        <v>1005</v>
      </c>
      <c r="B1059" s="3" t="s">
        <v>1006</v>
      </c>
      <c r="C1059" s="3" t="s">
        <v>1190</v>
      </c>
    </row>
    <row r="1060" spans="1:6">
      <c r="A1060" s="3" t="s">
        <v>1008</v>
      </c>
      <c r="C1060" s="3" t="s">
        <v>1191</v>
      </c>
    </row>
    <row r="1061" spans="1:6">
      <c r="A1061" s="3" t="s">
        <v>1010</v>
      </c>
      <c r="C1061" s="3" t="s">
        <v>1139</v>
      </c>
    </row>
    <row r="1062" spans="1:6">
      <c r="A1062" s="3" t="s">
        <v>415</v>
      </c>
      <c r="C1062" s="5" t="n">
        <v>320</v>
      </c>
    </row>
    <row r="1063" spans="1:6">
      <c r="A1063" s="3" t="s">
        <v>995</v>
      </c>
      <c r="B1063" s="3" t="s">
        <v>704</v>
      </c>
      <c r="C1063" s="8" t="n">
        <v>7935</v>
      </c>
    </row>
    <row r="1064" spans="1:6">
      <c r="A1064" s="3" t="s">
        <v>996</v>
      </c>
      <c r="B1064" s="3" t="s">
        <v>704</v>
      </c>
      <c r="C1064" s="5" t="n">
        <v>7915</v>
      </c>
    </row>
    <row r="1065" spans="1:6">
      <c r="A1065" s="3" t="s">
        <v>997</v>
      </c>
      <c r="B1065" s="3" t="s">
        <v>968</v>
      </c>
      <c r="C1065" s="5" t="n">
        <v>3156</v>
      </c>
    </row>
    <row r="1066" spans="1:6">
      <c r="A1066" s="3" t="s">
        <v>35</v>
      </c>
      <c r="C1066" s="5" t="n">
        <v>7935</v>
      </c>
    </row>
    <row r="1067" spans="1:6">
      <c r="A1067" s="3" t="s">
        <v>998</v>
      </c>
      <c r="C1067" s="5" t="n">
        <v>11071</v>
      </c>
    </row>
    <row r="1068" spans="1:6">
      <c r="A1068" s="3" t="s">
        <v>131</v>
      </c>
      <c r="B1068" s="3" t="s">
        <v>971</v>
      </c>
      <c r="C1068" s="5" t="n">
        <v>19006</v>
      </c>
    </row>
    <row r="1069" spans="1:6">
      <c r="A1069" s="3" t="s">
        <v>991</v>
      </c>
      <c r="C1069" s="5" t="n">
        <v>-5032</v>
      </c>
    </row>
    <row r="1070" spans="1:6">
      <c r="A1070" s="3" t="s">
        <v>999</v>
      </c>
      <c r="C1070" s="5" t="n">
        <v>13974</v>
      </c>
    </row>
    <row r="1071" spans="1:6">
      <c r="A1071" s="3" t="s">
        <v>1000</v>
      </c>
      <c r="C1071" s="8" t="n">
        <v>14704</v>
      </c>
    </row>
    <row r="1072" spans="1:6">
      <c r="A1072" s="3" t="s">
        <v>1192</v>
      </c>
    </row>
    <row r="1073" spans="1:6">
      <c r="A1073" s="7" t="s">
        <v>990</v>
      </c>
    </row>
    <row r="1074" spans="1:6">
      <c r="A1074" s="3" t="s">
        <v>1003</v>
      </c>
      <c r="C1074" s="3" t="s">
        <v>1057</v>
      </c>
    </row>
    <row r="1075" spans="1:6">
      <c r="A1075" s="3" t="s">
        <v>1005</v>
      </c>
      <c r="B1075" s="3" t="s">
        <v>1006</v>
      </c>
      <c r="C1075" s="3" t="s">
        <v>1193</v>
      </c>
    </row>
    <row r="1076" spans="1:6">
      <c r="A1076" s="3" t="s">
        <v>1008</v>
      </c>
      <c r="C1076" s="3" t="s">
        <v>1194</v>
      </c>
    </row>
    <row r="1077" spans="1:6">
      <c r="A1077" s="3" t="s">
        <v>1010</v>
      </c>
      <c r="C1077" s="3" t="s">
        <v>1157</v>
      </c>
    </row>
    <row r="1078" spans="1:6">
      <c r="A1078" s="3" t="s">
        <v>415</v>
      </c>
      <c r="C1078" s="5" t="n">
        <v>896</v>
      </c>
    </row>
    <row r="1079" spans="1:6">
      <c r="A1079" s="3" t="s">
        <v>995</v>
      </c>
      <c r="B1079" s="3" t="s">
        <v>704</v>
      </c>
      <c r="C1079" s="8" t="n">
        <v>8778</v>
      </c>
    </row>
    <row r="1080" spans="1:6">
      <c r="A1080" s="3" t="s">
        <v>996</v>
      </c>
      <c r="B1080" s="3" t="s">
        <v>704</v>
      </c>
      <c r="C1080" s="5" t="n">
        <v>47259</v>
      </c>
    </row>
    <row r="1081" spans="1:6">
      <c r="A1081" s="3" t="s">
        <v>997</v>
      </c>
      <c r="B1081" s="3" t="s">
        <v>968</v>
      </c>
      <c r="C1081" s="5" t="n">
        <v>39501</v>
      </c>
    </row>
    <row r="1082" spans="1:6">
      <c r="A1082" s="3" t="s">
        <v>35</v>
      </c>
      <c r="C1082" s="5" t="n">
        <v>8778</v>
      </c>
    </row>
    <row r="1083" spans="1:6">
      <c r="A1083" s="3" t="s">
        <v>998</v>
      </c>
      <c r="C1083" s="5" t="n">
        <v>86760</v>
      </c>
    </row>
    <row r="1084" spans="1:6">
      <c r="A1084" s="3" t="s">
        <v>131</v>
      </c>
      <c r="B1084" s="3" t="s">
        <v>971</v>
      </c>
      <c r="C1084" s="5" t="n">
        <v>95538</v>
      </c>
    </row>
    <row r="1085" spans="1:6">
      <c r="A1085" s="3" t="s">
        <v>991</v>
      </c>
      <c r="C1085" s="5" t="n">
        <v>-63424</v>
      </c>
    </row>
    <row r="1086" spans="1:6">
      <c r="A1086" s="3" t="s">
        <v>999</v>
      </c>
      <c r="C1086" s="5" t="n">
        <v>32114</v>
      </c>
    </row>
    <row r="1087" spans="1:6">
      <c r="A1087" s="3" t="s">
        <v>1000</v>
      </c>
      <c r="C1087" s="8" t="n">
        <v>62228</v>
      </c>
    </row>
    <row r="1088" spans="1:6">
      <c r="A1088" s="3" t="s">
        <v>1195</v>
      </c>
    </row>
    <row r="1089" spans="1:6">
      <c r="A1089" s="7" t="s">
        <v>990</v>
      </c>
    </row>
    <row r="1090" spans="1:6">
      <c r="A1090" s="3" t="s">
        <v>1003</v>
      </c>
      <c r="C1090" s="3" t="s">
        <v>1004</v>
      </c>
    </row>
    <row r="1091" spans="1:6">
      <c r="A1091" s="3" t="s">
        <v>1005</v>
      </c>
      <c r="B1091" s="3" t="s">
        <v>1006</v>
      </c>
      <c r="C1091" s="3" t="s">
        <v>1196</v>
      </c>
    </row>
    <row r="1092" spans="1:6">
      <c r="A1092" s="3" t="s">
        <v>1008</v>
      </c>
      <c r="C1092" s="3" t="s">
        <v>1197</v>
      </c>
    </row>
    <row r="1093" spans="1:6">
      <c r="A1093" s="3" t="s">
        <v>1010</v>
      </c>
      <c r="C1093" s="3" t="s">
        <v>1099</v>
      </c>
    </row>
    <row r="1094" spans="1:6">
      <c r="A1094" s="3" t="s">
        <v>415</v>
      </c>
      <c r="C1094" s="5" t="n">
        <v>155</v>
      </c>
    </row>
    <row r="1095" spans="1:6">
      <c r="A1095" s="3" t="s">
        <v>995</v>
      </c>
      <c r="B1095" s="3" t="s">
        <v>704</v>
      </c>
      <c r="C1095" s="8" t="n">
        <v>4731</v>
      </c>
    </row>
    <row r="1096" spans="1:6">
      <c r="A1096" s="3" t="s">
        <v>996</v>
      </c>
      <c r="B1096" s="3" t="s">
        <v>704</v>
      </c>
      <c r="C1096" s="5" t="n">
        <v>14927</v>
      </c>
    </row>
    <row r="1097" spans="1:6">
      <c r="A1097" s="3" t="s">
        <v>997</v>
      </c>
      <c r="B1097" s="3" t="s">
        <v>968</v>
      </c>
      <c r="C1097" s="5" t="n">
        <v>5076</v>
      </c>
    </row>
    <row r="1098" spans="1:6">
      <c r="A1098" s="3" t="s">
        <v>35</v>
      </c>
      <c r="C1098" s="5" t="n">
        <v>4731</v>
      </c>
    </row>
    <row r="1099" spans="1:6">
      <c r="A1099" s="3" t="s">
        <v>998</v>
      </c>
      <c r="C1099" s="5" t="n">
        <v>20003</v>
      </c>
    </row>
    <row r="1100" spans="1:6">
      <c r="A1100" s="3" t="s">
        <v>131</v>
      </c>
      <c r="B1100" s="3" t="s">
        <v>971</v>
      </c>
      <c r="C1100" s="5" t="n">
        <v>24734</v>
      </c>
    </row>
    <row r="1101" spans="1:6">
      <c r="A1101" s="3" t="s">
        <v>991</v>
      </c>
      <c r="C1101" s="5" t="n">
        <v>-5429</v>
      </c>
    </row>
    <row r="1102" spans="1:6">
      <c r="A1102" s="3" t="s">
        <v>999</v>
      </c>
      <c r="C1102" s="5" t="n">
        <v>19305</v>
      </c>
    </row>
    <row r="1103" spans="1:6">
      <c r="A1103" s="3" t="s">
        <v>1000</v>
      </c>
      <c r="C1103" s="8" t="n">
        <v>13499</v>
      </c>
    </row>
    <row r="1104" spans="1:6">
      <c r="A1104" s="3" t="s">
        <v>1198</v>
      </c>
    </row>
    <row r="1105" spans="1:6">
      <c r="A1105" s="7" t="s">
        <v>990</v>
      </c>
    </row>
    <row r="1106" spans="1:6">
      <c r="A1106" s="3" t="s">
        <v>1003</v>
      </c>
      <c r="C1106" s="3" t="s">
        <v>1057</v>
      </c>
    </row>
    <row r="1107" spans="1:6">
      <c r="A1107" s="3" t="s">
        <v>1005</v>
      </c>
      <c r="B1107" s="3" t="s">
        <v>1006</v>
      </c>
      <c r="C1107" s="3" t="s">
        <v>1049</v>
      </c>
    </row>
    <row r="1108" spans="1:6">
      <c r="A1108" s="3" t="s">
        <v>1008</v>
      </c>
      <c r="C1108" s="3" t="s">
        <v>1199</v>
      </c>
    </row>
    <row r="1109" spans="1:6">
      <c r="A1109" s="3" t="s">
        <v>1010</v>
      </c>
      <c r="C1109" s="3" t="s">
        <v>1109</v>
      </c>
    </row>
    <row r="1110" spans="1:6">
      <c r="A1110" s="3" t="s">
        <v>415</v>
      </c>
      <c r="C1110" s="5" t="n">
        <v>254</v>
      </c>
    </row>
    <row r="1111" spans="1:6">
      <c r="A1111" s="3" t="s">
        <v>995</v>
      </c>
      <c r="B1111" s="3" t="s">
        <v>704</v>
      </c>
      <c r="C1111" s="8" t="n">
        <v>24523</v>
      </c>
    </row>
    <row r="1112" spans="1:6">
      <c r="A1112" s="3" t="s">
        <v>996</v>
      </c>
      <c r="B1112" s="3" t="s">
        <v>704</v>
      </c>
      <c r="C1112" s="5" t="n">
        <v>15801</v>
      </c>
    </row>
    <row r="1113" spans="1:6">
      <c r="A1113" s="3" t="s">
        <v>997</v>
      </c>
      <c r="B1113" s="3" t="s">
        <v>968</v>
      </c>
      <c r="C1113" s="5" t="n">
        <v>5323</v>
      </c>
    </row>
    <row r="1114" spans="1:6">
      <c r="A1114" s="3" t="s">
        <v>35</v>
      </c>
      <c r="C1114" s="5" t="n">
        <v>24523</v>
      </c>
    </row>
    <row r="1115" spans="1:6">
      <c r="A1115" s="3" t="s">
        <v>998</v>
      </c>
      <c r="C1115" s="5" t="n">
        <v>21124</v>
      </c>
    </row>
    <row r="1116" spans="1:6">
      <c r="A1116" s="3" t="s">
        <v>131</v>
      </c>
      <c r="B1116" s="3" t="s">
        <v>971</v>
      </c>
      <c r="C1116" s="5" t="n">
        <v>45647</v>
      </c>
    </row>
    <row r="1117" spans="1:6">
      <c r="A1117" s="3" t="s">
        <v>991</v>
      </c>
      <c r="C1117" s="5" t="n">
        <v>-10467</v>
      </c>
    </row>
    <row r="1118" spans="1:6">
      <c r="A1118" s="3" t="s">
        <v>999</v>
      </c>
      <c r="C1118" s="5" t="n">
        <v>35180</v>
      </c>
    </row>
    <row r="1119" spans="1:6">
      <c r="A1119" s="3" t="s">
        <v>1000</v>
      </c>
      <c r="C1119" s="8" t="n">
        <v>0</v>
      </c>
    </row>
    <row r="1120" spans="1:6">
      <c r="A1120" s="3" t="s">
        <v>1200</v>
      </c>
    </row>
    <row r="1121" spans="1:6">
      <c r="A1121" s="7" t="s">
        <v>990</v>
      </c>
    </row>
    <row r="1122" spans="1:6">
      <c r="A1122" s="3" t="s">
        <v>1003</v>
      </c>
      <c r="C1122" s="3" t="s">
        <v>1057</v>
      </c>
    </row>
    <row r="1123" spans="1:6">
      <c r="A1123" s="3" t="s">
        <v>1005</v>
      </c>
      <c r="B1123" s="3" t="s">
        <v>1006</v>
      </c>
      <c r="C1123" s="3" t="s">
        <v>1148</v>
      </c>
    </row>
    <row r="1124" spans="1:6">
      <c r="A1124" s="3" t="s">
        <v>1008</v>
      </c>
      <c r="C1124" s="3" t="s">
        <v>1201</v>
      </c>
    </row>
    <row r="1125" spans="1:6">
      <c r="A1125" s="3" t="s">
        <v>1010</v>
      </c>
      <c r="C1125" s="3" t="s">
        <v>1109</v>
      </c>
    </row>
    <row r="1126" spans="1:6">
      <c r="A1126" s="3" t="s">
        <v>415</v>
      </c>
      <c r="C1126" s="5" t="n">
        <v>592</v>
      </c>
    </row>
    <row r="1127" spans="1:6">
      <c r="A1127" s="3" t="s">
        <v>995</v>
      </c>
      <c r="B1127" s="3" t="s">
        <v>704</v>
      </c>
      <c r="C1127" s="8" t="n">
        <v>18027</v>
      </c>
    </row>
    <row r="1128" spans="1:6">
      <c r="A1128" s="3" t="s">
        <v>996</v>
      </c>
      <c r="B1128" s="3" t="s">
        <v>704</v>
      </c>
      <c r="C1128" s="5" t="n">
        <v>28654</v>
      </c>
    </row>
    <row r="1129" spans="1:6">
      <c r="A1129" s="3" t="s">
        <v>997</v>
      </c>
      <c r="B1129" s="3" t="s">
        <v>968</v>
      </c>
      <c r="C1129" s="5" t="n">
        <v>16400</v>
      </c>
    </row>
    <row r="1130" spans="1:6">
      <c r="A1130" s="3" t="s">
        <v>35</v>
      </c>
      <c r="C1130" s="5" t="n">
        <v>18027</v>
      </c>
    </row>
    <row r="1131" spans="1:6">
      <c r="A1131" s="3" t="s">
        <v>998</v>
      </c>
      <c r="C1131" s="5" t="n">
        <v>45054</v>
      </c>
    </row>
    <row r="1132" spans="1:6">
      <c r="A1132" s="3" t="s">
        <v>131</v>
      </c>
      <c r="B1132" s="3" t="s">
        <v>971</v>
      </c>
      <c r="C1132" s="5" t="n">
        <v>63081</v>
      </c>
    </row>
    <row r="1133" spans="1:6">
      <c r="A1133" s="3" t="s">
        <v>991</v>
      </c>
      <c r="C1133" s="5" t="n">
        <v>-27267</v>
      </c>
    </row>
    <row r="1134" spans="1:6">
      <c r="A1134" s="3" t="s">
        <v>999</v>
      </c>
      <c r="C1134" s="5" t="n">
        <v>35814</v>
      </c>
    </row>
    <row r="1135" spans="1:6">
      <c r="A1135" s="3" t="s">
        <v>1000</v>
      </c>
      <c r="C1135" s="8" t="n">
        <v>58917</v>
      </c>
    </row>
    <row r="1136" spans="1:6">
      <c r="A1136" s="3" t="s">
        <v>1202</v>
      </c>
    </row>
    <row r="1137" spans="1:6">
      <c r="A1137" s="7" t="s">
        <v>990</v>
      </c>
    </row>
    <row r="1138" spans="1:6">
      <c r="A1138" s="3" t="s">
        <v>1003</v>
      </c>
      <c r="C1138" s="3" t="s">
        <v>1004</v>
      </c>
    </row>
    <row r="1139" spans="1:6">
      <c r="A1139" s="3" t="s">
        <v>1005</v>
      </c>
      <c r="B1139" s="3" t="s">
        <v>1006</v>
      </c>
      <c r="C1139" s="3" t="s">
        <v>1074</v>
      </c>
    </row>
    <row r="1140" spans="1:6">
      <c r="A1140" s="3" t="s">
        <v>1008</v>
      </c>
      <c r="C1140" s="3" t="s">
        <v>1159</v>
      </c>
    </row>
    <row r="1141" spans="1:6">
      <c r="A1141" s="3" t="s">
        <v>1010</v>
      </c>
      <c r="C1141" s="3" t="s">
        <v>1162</v>
      </c>
    </row>
    <row r="1142" spans="1:6">
      <c r="A1142" s="3" t="s">
        <v>415</v>
      </c>
      <c r="C1142" s="5" t="n">
        <v>140</v>
      </c>
    </row>
    <row r="1143" spans="1:6">
      <c r="A1143" s="3" t="s">
        <v>995</v>
      </c>
      <c r="B1143" s="3" t="s">
        <v>704</v>
      </c>
      <c r="C1143" s="8" t="n">
        <v>1526</v>
      </c>
    </row>
    <row r="1144" spans="1:6">
      <c r="A1144" s="3" t="s">
        <v>996</v>
      </c>
      <c r="B1144" s="3" t="s">
        <v>704</v>
      </c>
      <c r="C1144" s="5" t="n">
        <v>7050</v>
      </c>
    </row>
    <row r="1145" spans="1:6">
      <c r="A1145" s="3" t="s">
        <v>997</v>
      </c>
      <c r="B1145" s="3" t="s">
        <v>968</v>
      </c>
      <c r="C1145" s="5" t="n">
        <v>6794</v>
      </c>
    </row>
    <row r="1146" spans="1:6">
      <c r="A1146" s="3" t="s">
        <v>35</v>
      </c>
      <c r="C1146" s="5" t="n">
        <v>1526</v>
      </c>
    </row>
    <row r="1147" spans="1:6">
      <c r="A1147" s="3" t="s">
        <v>998</v>
      </c>
      <c r="C1147" s="5" t="n">
        <v>13844</v>
      </c>
    </row>
    <row r="1148" spans="1:6">
      <c r="A1148" s="3" t="s">
        <v>131</v>
      </c>
      <c r="B1148" s="3" t="s">
        <v>971</v>
      </c>
      <c r="C1148" s="5" t="n">
        <v>15370</v>
      </c>
    </row>
    <row r="1149" spans="1:6">
      <c r="A1149" s="3" t="s">
        <v>991</v>
      </c>
      <c r="C1149" s="5" t="n">
        <v>-9988</v>
      </c>
    </row>
    <row r="1150" spans="1:6">
      <c r="A1150" s="3" t="s">
        <v>999</v>
      </c>
      <c r="C1150" s="5" t="n">
        <v>5382</v>
      </c>
    </row>
    <row r="1151" spans="1:6">
      <c r="A1151" s="3" t="s">
        <v>1000</v>
      </c>
      <c r="C1151" s="8" t="n">
        <v>9939</v>
      </c>
    </row>
    <row r="1152" spans="1:6">
      <c r="A1152" s="3" t="s">
        <v>1203</v>
      </c>
    </row>
    <row r="1153" spans="1:6">
      <c r="A1153" s="7" t="s">
        <v>990</v>
      </c>
    </row>
    <row r="1154" spans="1:6">
      <c r="A1154" s="3" t="s">
        <v>1003</v>
      </c>
      <c r="C1154" s="3" t="s">
        <v>1057</v>
      </c>
    </row>
    <row r="1155" spans="1:6">
      <c r="A1155" s="3" t="s">
        <v>1005</v>
      </c>
      <c r="B1155" s="3" t="s">
        <v>1006</v>
      </c>
      <c r="C1155" s="3" t="s">
        <v>1193</v>
      </c>
    </row>
    <row r="1156" spans="1:6">
      <c r="A1156" s="3" t="s">
        <v>1008</v>
      </c>
      <c r="C1156" s="3" t="s">
        <v>1204</v>
      </c>
    </row>
    <row r="1157" spans="1:6">
      <c r="A1157" s="3" t="s">
        <v>1010</v>
      </c>
      <c r="C1157" s="3" t="s">
        <v>1064</v>
      </c>
    </row>
    <row r="1158" spans="1:6">
      <c r="A1158" s="3" t="s">
        <v>415</v>
      </c>
      <c r="C1158" s="5" t="n">
        <v>568</v>
      </c>
    </row>
    <row r="1159" spans="1:6">
      <c r="A1159" s="3" t="s">
        <v>995</v>
      </c>
      <c r="B1159" s="3" t="s">
        <v>704</v>
      </c>
      <c r="C1159" s="8" t="n">
        <v>5840</v>
      </c>
    </row>
    <row r="1160" spans="1:6">
      <c r="A1160" s="3" t="s">
        <v>996</v>
      </c>
      <c r="B1160" s="3" t="s">
        <v>704</v>
      </c>
      <c r="C1160" s="5" t="n">
        <v>27937</v>
      </c>
    </row>
    <row r="1161" spans="1:6">
      <c r="A1161" s="3" t="s">
        <v>997</v>
      </c>
      <c r="B1161" s="3" t="s">
        <v>968</v>
      </c>
      <c r="C1161" s="5" t="n">
        <v>32367</v>
      </c>
    </row>
    <row r="1162" spans="1:6">
      <c r="A1162" s="3" t="s">
        <v>35</v>
      </c>
      <c r="C1162" s="5" t="n">
        <v>5840</v>
      </c>
    </row>
    <row r="1163" spans="1:6">
      <c r="A1163" s="3" t="s">
        <v>998</v>
      </c>
      <c r="C1163" s="5" t="n">
        <v>60304</v>
      </c>
    </row>
    <row r="1164" spans="1:6">
      <c r="A1164" s="3" t="s">
        <v>131</v>
      </c>
      <c r="B1164" s="3" t="s">
        <v>971</v>
      </c>
      <c r="C1164" s="5" t="n">
        <v>66144</v>
      </c>
    </row>
    <row r="1165" spans="1:6">
      <c r="A1165" s="3" t="s">
        <v>991</v>
      </c>
      <c r="C1165" s="5" t="n">
        <v>-40623</v>
      </c>
    </row>
    <row r="1166" spans="1:6">
      <c r="A1166" s="3" t="s">
        <v>999</v>
      </c>
      <c r="C1166" s="5" t="n">
        <v>25521</v>
      </c>
    </row>
    <row r="1167" spans="1:6">
      <c r="A1167" s="3" t="s">
        <v>1000</v>
      </c>
      <c r="C1167" s="8" t="n">
        <v>26830</v>
      </c>
    </row>
    <row r="1168" spans="1:6">
      <c r="A1168" s="3" t="s">
        <v>1205</v>
      </c>
    </row>
    <row r="1169" spans="1:6">
      <c r="A1169" s="7" t="s">
        <v>990</v>
      </c>
    </row>
    <row r="1170" spans="1:6">
      <c r="A1170" s="3" t="s">
        <v>1003</v>
      </c>
      <c r="C1170" s="3" t="s">
        <v>1057</v>
      </c>
    </row>
    <row r="1171" spans="1:6">
      <c r="A1171" s="3" t="s">
        <v>1005</v>
      </c>
      <c r="B1171" s="3" t="s">
        <v>1006</v>
      </c>
      <c r="C1171" s="3" t="s">
        <v>1079</v>
      </c>
    </row>
    <row r="1172" spans="1:6">
      <c r="A1172" s="3" t="s">
        <v>1008</v>
      </c>
      <c r="C1172" s="3" t="s">
        <v>1067</v>
      </c>
    </row>
    <row r="1173" spans="1:6">
      <c r="A1173" s="3" t="s">
        <v>1010</v>
      </c>
      <c r="C1173" s="3" t="s">
        <v>1176</v>
      </c>
    </row>
    <row r="1174" spans="1:6">
      <c r="A1174" s="3" t="s">
        <v>415</v>
      </c>
      <c r="C1174" s="5" t="n">
        <v>220</v>
      </c>
    </row>
    <row r="1175" spans="1:6">
      <c r="A1175" s="3" t="s">
        <v>995</v>
      </c>
      <c r="B1175" s="3" t="s">
        <v>704</v>
      </c>
      <c r="C1175" s="8" t="n">
        <v>2111</v>
      </c>
    </row>
    <row r="1176" spans="1:6">
      <c r="A1176" s="3" t="s">
        <v>996</v>
      </c>
      <c r="B1176" s="3" t="s">
        <v>704</v>
      </c>
      <c r="C1176" s="5" t="n">
        <v>11862</v>
      </c>
    </row>
    <row r="1177" spans="1:6">
      <c r="A1177" s="3" t="s">
        <v>997</v>
      </c>
      <c r="B1177" s="3" t="s">
        <v>968</v>
      </c>
      <c r="C1177" s="5" t="n">
        <v>15536</v>
      </c>
    </row>
    <row r="1178" spans="1:6">
      <c r="A1178" s="3" t="s">
        <v>35</v>
      </c>
      <c r="C1178" s="5" t="n">
        <v>2111</v>
      </c>
    </row>
    <row r="1179" spans="1:6">
      <c r="A1179" s="3" t="s">
        <v>998</v>
      </c>
      <c r="C1179" s="5" t="n">
        <v>27398</v>
      </c>
    </row>
    <row r="1180" spans="1:6">
      <c r="A1180" s="3" t="s">
        <v>131</v>
      </c>
      <c r="B1180" s="3" t="s">
        <v>971</v>
      </c>
      <c r="C1180" s="5" t="n">
        <v>29509</v>
      </c>
    </row>
    <row r="1181" spans="1:6">
      <c r="A1181" s="3" t="s">
        <v>991</v>
      </c>
      <c r="C1181" s="5" t="n">
        <v>-19806</v>
      </c>
    </row>
    <row r="1182" spans="1:6">
      <c r="A1182" s="3" t="s">
        <v>999</v>
      </c>
      <c r="C1182" s="5" t="n">
        <v>9703</v>
      </c>
    </row>
    <row r="1183" spans="1:6">
      <c r="A1183" s="3" t="s">
        <v>1000</v>
      </c>
      <c r="C1183" s="8" t="n">
        <v>13985</v>
      </c>
    </row>
    <row r="1184" spans="1:6">
      <c r="A1184" s="3" t="s">
        <v>1206</v>
      </c>
    </row>
    <row r="1185" spans="1:6">
      <c r="A1185" s="7" t="s">
        <v>990</v>
      </c>
    </row>
    <row r="1186" spans="1:6">
      <c r="A1186" s="3" t="s">
        <v>1003</v>
      </c>
      <c r="C1186" s="3" t="s">
        <v>1004</v>
      </c>
    </row>
    <row r="1187" spans="1:6">
      <c r="A1187" s="3" t="s">
        <v>1005</v>
      </c>
      <c r="B1187" s="3" t="s">
        <v>1006</v>
      </c>
      <c r="C1187" s="3" t="s">
        <v>1081</v>
      </c>
    </row>
    <row r="1188" spans="1:6">
      <c r="A1188" s="3" t="s">
        <v>1008</v>
      </c>
      <c r="C1188" s="3" t="s">
        <v>1207</v>
      </c>
    </row>
    <row r="1189" spans="1:6">
      <c r="A1189" s="3" t="s">
        <v>1010</v>
      </c>
      <c r="C1189" s="3" t="s">
        <v>1119</v>
      </c>
    </row>
    <row r="1190" spans="1:6">
      <c r="A1190" s="3" t="s">
        <v>415</v>
      </c>
      <c r="C1190" s="5" t="n">
        <v>175</v>
      </c>
    </row>
    <row r="1191" spans="1:6">
      <c r="A1191" s="3" t="s">
        <v>995</v>
      </c>
      <c r="B1191" s="3" t="s">
        <v>704</v>
      </c>
      <c r="C1191" s="8" t="n">
        <v>3459</v>
      </c>
    </row>
    <row r="1192" spans="1:6">
      <c r="A1192" s="3" t="s">
        <v>996</v>
      </c>
      <c r="B1192" s="3" t="s">
        <v>704</v>
      </c>
      <c r="C1192" s="5" t="n">
        <v>9103</v>
      </c>
    </row>
    <row r="1193" spans="1:6">
      <c r="A1193" s="3" t="s">
        <v>997</v>
      </c>
      <c r="B1193" s="3" t="s">
        <v>968</v>
      </c>
      <c r="C1193" s="5" t="n">
        <v>16471</v>
      </c>
    </row>
    <row r="1194" spans="1:6">
      <c r="A1194" s="3" t="s">
        <v>35</v>
      </c>
      <c r="C1194" s="5" t="n">
        <v>3459</v>
      </c>
    </row>
    <row r="1195" spans="1:6">
      <c r="A1195" s="3" t="s">
        <v>998</v>
      </c>
      <c r="C1195" s="5" t="n">
        <v>25574</v>
      </c>
    </row>
    <row r="1196" spans="1:6">
      <c r="A1196" s="3" t="s">
        <v>131</v>
      </c>
      <c r="B1196" s="3" t="s">
        <v>971</v>
      </c>
      <c r="C1196" s="5" t="n">
        <v>29033</v>
      </c>
    </row>
    <row r="1197" spans="1:6">
      <c r="A1197" s="3" t="s">
        <v>991</v>
      </c>
      <c r="C1197" s="5" t="n">
        <v>-17915</v>
      </c>
    </row>
    <row r="1198" spans="1:6">
      <c r="A1198" s="3" t="s">
        <v>999</v>
      </c>
      <c r="C1198" s="5" t="n">
        <v>11118</v>
      </c>
    </row>
    <row r="1199" spans="1:6">
      <c r="A1199" s="3" t="s">
        <v>1000</v>
      </c>
      <c r="C1199" s="8" t="n">
        <v>28460</v>
      </c>
    </row>
    <row r="1200" spans="1:6">
      <c r="A1200" s="3" t="s">
        <v>1208</v>
      </c>
    </row>
    <row r="1201" spans="1:6">
      <c r="A1201" s="7" t="s">
        <v>990</v>
      </c>
    </row>
    <row r="1202" spans="1:6">
      <c r="A1202" s="3" t="s">
        <v>1003</v>
      </c>
      <c r="B1202" s="3" t="s">
        <v>1209</v>
      </c>
      <c r="C1202" s="3" t="s">
        <v>1057</v>
      </c>
    </row>
    <row r="1203" spans="1:6">
      <c r="A1203" s="3" t="s">
        <v>1005</v>
      </c>
      <c r="B1203" s="3" t="s">
        <v>1210</v>
      </c>
      <c r="C1203" s="3" t="s">
        <v>1196</v>
      </c>
    </row>
    <row r="1204" spans="1:6">
      <c r="A1204" s="3" t="s">
        <v>1008</v>
      </c>
      <c r="B1204" s="3" t="s">
        <v>1209</v>
      </c>
      <c r="C1204" s="3" t="s">
        <v>1211</v>
      </c>
    </row>
    <row r="1205" spans="1:6">
      <c r="A1205" s="3" t="s">
        <v>1010</v>
      </c>
      <c r="B1205" s="3" t="s">
        <v>1209</v>
      </c>
      <c r="C1205" s="3" t="s">
        <v>1212</v>
      </c>
    </row>
    <row r="1206" spans="1:6">
      <c r="A1206" s="3" t="s">
        <v>415</v>
      </c>
      <c r="B1206" s="3" t="s">
        <v>1209</v>
      </c>
      <c r="C1206" s="5" t="n">
        <v>795</v>
      </c>
    </row>
    <row r="1207" spans="1:6">
      <c r="A1207" s="3" t="s">
        <v>995</v>
      </c>
      <c r="B1207" s="3" t="s">
        <v>1213</v>
      </c>
      <c r="C1207" s="8" t="n">
        <v>128332</v>
      </c>
    </row>
    <row r="1208" spans="1:6">
      <c r="A1208" s="3" t="s">
        <v>996</v>
      </c>
      <c r="B1208" s="3" t="s">
        <v>1213</v>
      </c>
      <c r="C1208" s="5" t="n">
        <v>10439</v>
      </c>
    </row>
    <row r="1209" spans="1:6">
      <c r="A1209" s="3" t="s">
        <v>997</v>
      </c>
      <c r="B1209" s="3" t="s">
        <v>1214</v>
      </c>
      <c r="C1209" s="5" t="n">
        <v>331935</v>
      </c>
    </row>
    <row r="1210" spans="1:6">
      <c r="A1210" s="3" t="s">
        <v>35</v>
      </c>
      <c r="B1210" s="3" t="s">
        <v>1209</v>
      </c>
      <c r="C1210" s="5" t="n">
        <v>44197</v>
      </c>
    </row>
    <row r="1211" spans="1:6">
      <c r="A1211" s="3" t="s">
        <v>998</v>
      </c>
      <c r="B1211" s="3" t="s">
        <v>1209</v>
      </c>
      <c r="C1211" s="5" t="n">
        <v>342374</v>
      </c>
    </row>
    <row r="1212" spans="1:6">
      <c r="A1212" s="3" t="s">
        <v>131</v>
      </c>
      <c r="B1212" s="3" t="s">
        <v>1215</v>
      </c>
      <c r="C1212" s="5" t="n">
        <v>386571</v>
      </c>
    </row>
    <row r="1213" spans="1:6">
      <c r="A1213" s="3" t="s">
        <v>991</v>
      </c>
      <c r="B1213" s="3" t="s">
        <v>1209</v>
      </c>
      <c r="C1213" s="5" t="n">
        <v>-41609</v>
      </c>
    </row>
    <row r="1214" spans="1:6">
      <c r="A1214" s="3" t="s">
        <v>999</v>
      </c>
      <c r="B1214" s="3" t="s">
        <v>1209</v>
      </c>
      <c r="C1214" s="5" t="n">
        <v>344962</v>
      </c>
    </row>
    <row r="1215" spans="1:6">
      <c r="A1215" s="3" t="s">
        <v>1000</v>
      </c>
      <c r="B1215" s="3" t="s">
        <v>1209</v>
      </c>
      <c r="C1215" s="8" t="n">
        <v>197449</v>
      </c>
    </row>
    <row r="1216" spans="1:6">
      <c r="A1216" s="3" t="s">
        <v>1216</v>
      </c>
    </row>
    <row r="1217" spans="1:6">
      <c r="A1217" s="7" t="s">
        <v>990</v>
      </c>
    </row>
    <row r="1218" spans="1:6">
      <c r="A1218" s="3" t="s">
        <v>1003</v>
      </c>
      <c r="C1218" s="3" t="s">
        <v>1057</v>
      </c>
    </row>
    <row r="1219" spans="1:6">
      <c r="A1219" s="3" t="s">
        <v>1005</v>
      </c>
      <c r="B1219" s="3" t="s">
        <v>1006</v>
      </c>
      <c r="C1219" s="3" t="s">
        <v>1193</v>
      </c>
    </row>
    <row r="1220" spans="1:6">
      <c r="A1220" s="3" t="s">
        <v>1008</v>
      </c>
      <c r="C1220" s="3" t="s">
        <v>1217</v>
      </c>
    </row>
    <row r="1221" spans="1:6">
      <c r="A1221" s="3" t="s">
        <v>1010</v>
      </c>
      <c r="C1221" s="3" t="s">
        <v>1142</v>
      </c>
    </row>
    <row r="1222" spans="1:6">
      <c r="A1222" s="3" t="s">
        <v>415</v>
      </c>
      <c r="C1222" s="5" t="n">
        <v>312</v>
      </c>
    </row>
    <row r="1223" spans="1:6">
      <c r="A1223" s="3" t="s">
        <v>995</v>
      </c>
      <c r="B1223" s="3" t="s">
        <v>704</v>
      </c>
      <c r="C1223" s="8" t="n">
        <v>2335</v>
      </c>
    </row>
    <row r="1224" spans="1:6">
      <c r="A1224" s="3" t="s">
        <v>996</v>
      </c>
      <c r="B1224" s="3" t="s">
        <v>704</v>
      </c>
      <c r="C1224" s="5" t="n">
        <v>16370</v>
      </c>
    </row>
    <row r="1225" spans="1:6">
      <c r="A1225" s="3" t="s">
        <v>997</v>
      </c>
      <c r="B1225" s="3" t="s">
        <v>968</v>
      </c>
      <c r="C1225" s="5" t="n">
        <v>20826</v>
      </c>
    </row>
    <row r="1226" spans="1:6">
      <c r="A1226" s="3" t="s">
        <v>35</v>
      </c>
      <c r="C1226" s="5" t="n">
        <v>2335</v>
      </c>
    </row>
    <row r="1227" spans="1:6">
      <c r="A1227" s="3" t="s">
        <v>998</v>
      </c>
      <c r="C1227" s="5" t="n">
        <v>37196</v>
      </c>
    </row>
    <row r="1228" spans="1:6">
      <c r="A1228" s="3" t="s">
        <v>131</v>
      </c>
      <c r="B1228" s="3" t="s">
        <v>971</v>
      </c>
      <c r="C1228" s="5" t="n">
        <v>39531</v>
      </c>
    </row>
    <row r="1229" spans="1:6">
      <c r="A1229" s="3" t="s">
        <v>991</v>
      </c>
      <c r="C1229" s="5" t="n">
        <v>-24539</v>
      </c>
    </row>
    <row r="1230" spans="1:6">
      <c r="A1230" s="3" t="s">
        <v>999</v>
      </c>
      <c r="C1230" s="5" t="n">
        <v>14992</v>
      </c>
    </row>
    <row r="1231" spans="1:6">
      <c r="A1231" s="3" t="s">
        <v>1000</v>
      </c>
      <c r="C1231" s="8" t="n">
        <v>20530</v>
      </c>
    </row>
    <row r="1232" spans="1:6">
      <c r="A1232" s="3" t="s">
        <v>1218</v>
      </c>
    </row>
    <row r="1233" spans="1:6">
      <c r="A1233" s="7" t="s">
        <v>990</v>
      </c>
    </row>
    <row r="1234" spans="1:6">
      <c r="A1234" s="3" t="s">
        <v>1003</v>
      </c>
      <c r="C1234" s="3" t="s">
        <v>1057</v>
      </c>
    </row>
    <row r="1235" spans="1:6">
      <c r="A1235" s="3" t="s">
        <v>1005</v>
      </c>
      <c r="B1235" s="3" t="s">
        <v>1006</v>
      </c>
      <c r="C1235" s="3" t="s">
        <v>1049</v>
      </c>
    </row>
    <row r="1236" spans="1:6">
      <c r="A1236" s="3" t="s">
        <v>1008</v>
      </c>
      <c r="C1236" s="3" t="s">
        <v>1219</v>
      </c>
    </row>
    <row r="1237" spans="1:6">
      <c r="A1237" s="3" t="s">
        <v>1010</v>
      </c>
      <c r="C1237" s="3" t="s">
        <v>1109</v>
      </c>
    </row>
    <row r="1238" spans="1:6">
      <c r="A1238" s="3" t="s">
        <v>415</v>
      </c>
      <c r="C1238" s="5" t="n">
        <v>698</v>
      </c>
    </row>
    <row r="1239" spans="1:6">
      <c r="A1239" s="3" t="s">
        <v>995</v>
      </c>
      <c r="B1239" s="3" t="s">
        <v>704</v>
      </c>
      <c r="C1239" s="8" t="n">
        <v>69834</v>
      </c>
    </row>
    <row r="1240" spans="1:6">
      <c r="A1240" s="3" t="s">
        <v>996</v>
      </c>
      <c r="B1240" s="3" t="s">
        <v>704</v>
      </c>
      <c r="C1240" s="5" t="n">
        <v>53438</v>
      </c>
    </row>
    <row r="1241" spans="1:6">
      <c r="A1241" s="3" t="s">
        <v>997</v>
      </c>
      <c r="B1241" s="3" t="s">
        <v>968</v>
      </c>
      <c r="C1241" s="5" t="n">
        <v>21973</v>
      </c>
    </row>
    <row r="1242" spans="1:6">
      <c r="A1242" s="3" t="s">
        <v>35</v>
      </c>
      <c r="C1242" s="5" t="n">
        <v>69834</v>
      </c>
    </row>
    <row r="1243" spans="1:6">
      <c r="A1243" s="3" t="s">
        <v>998</v>
      </c>
      <c r="C1243" s="5" t="n">
        <v>75411</v>
      </c>
    </row>
    <row r="1244" spans="1:6">
      <c r="A1244" s="3" t="s">
        <v>131</v>
      </c>
      <c r="B1244" s="3" t="s">
        <v>971</v>
      </c>
      <c r="C1244" s="5" t="n">
        <v>145245</v>
      </c>
    </row>
    <row r="1245" spans="1:6">
      <c r="A1245" s="3" t="s">
        <v>991</v>
      </c>
      <c r="C1245" s="5" t="n">
        <v>-36536</v>
      </c>
    </row>
    <row r="1246" spans="1:6">
      <c r="A1246" s="3" t="s">
        <v>999</v>
      </c>
      <c r="C1246" s="5" t="n">
        <v>108709</v>
      </c>
    </row>
    <row r="1247" spans="1:6">
      <c r="A1247" s="3" t="s">
        <v>1000</v>
      </c>
      <c r="C1247" s="8" t="n">
        <v>111854</v>
      </c>
    </row>
    <row r="1248" spans="1:6">
      <c r="A1248" s="3" t="s">
        <v>1220</v>
      </c>
    </row>
    <row r="1249" spans="1:6">
      <c r="A1249" s="7" t="s">
        <v>990</v>
      </c>
    </row>
    <row r="1250" spans="1:6">
      <c r="A1250" s="3" t="s">
        <v>1003</v>
      </c>
      <c r="C1250" s="3" t="s">
        <v>1057</v>
      </c>
    </row>
    <row r="1251" spans="1:6">
      <c r="A1251" s="3" t="s">
        <v>1005</v>
      </c>
      <c r="B1251" s="3" t="s">
        <v>1006</v>
      </c>
      <c r="C1251" s="3" t="s">
        <v>1166</v>
      </c>
    </row>
    <row r="1252" spans="1:6">
      <c r="A1252" s="3" t="s">
        <v>1008</v>
      </c>
      <c r="C1252" s="3" t="s">
        <v>1221</v>
      </c>
    </row>
    <row r="1253" spans="1:6">
      <c r="A1253" s="3" t="s">
        <v>1010</v>
      </c>
      <c r="C1253" s="3" t="s">
        <v>1087</v>
      </c>
    </row>
    <row r="1254" spans="1:6">
      <c r="A1254" s="3" t="s">
        <v>415</v>
      </c>
      <c r="C1254" s="5" t="n">
        <v>414</v>
      </c>
    </row>
    <row r="1255" spans="1:6">
      <c r="A1255" s="3" t="s">
        <v>995</v>
      </c>
      <c r="B1255" s="3" t="s">
        <v>704</v>
      </c>
      <c r="C1255" s="8" t="n">
        <v>2597</v>
      </c>
    </row>
    <row r="1256" spans="1:6">
      <c r="A1256" s="3" t="s">
        <v>996</v>
      </c>
      <c r="B1256" s="3" t="s">
        <v>704</v>
      </c>
      <c r="C1256" s="5" t="n">
        <v>16141</v>
      </c>
    </row>
    <row r="1257" spans="1:6">
      <c r="A1257" s="3" t="s">
        <v>997</v>
      </c>
      <c r="B1257" s="3" t="s">
        <v>968</v>
      </c>
      <c r="C1257" s="5" t="n">
        <v>28071</v>
      </c>
    </row>
    <row r="1258" spans="1:6">
      <c r="A1258" s="3" t="s">
        <v>35</v>
      </c>
      <c r="C1258" s="5" t="n">
        <v>2597</v>
      </c>
    </row>
    <row r="1259" spans="1:6">
      <c r="A1259" s="3" t="s">
        <v>998</v>
      </c>
      <c r="C1259" s="5" t="n">
        <v>44212</v>
      </c>
    </row>
    <row r="1260" spans="1:6">
      <c r="A1260" s="3" t="s">
        <v>131</v>
      </c>
      <c r="B1260" s="3" t="s">
        <v>971</v>
      </c>
      <c r="C1260" s="5" t="n">
        <v>46809</v>
      </c>
    </row>
    <row r="1261" spans="1:6">
      <c r="A1261" s="3" t="s">
        <v>991</v>
      </c>
      <c r="C1261" s="5" t="n">
        <v>-30732</v>
      </c>
    </row>
    <row r="1262" spans="1:6">
      <c r="A1262" s="3" t="s">
        <v>999</v>
      </c>
      <c r="C1262" s="5" t="n">
        <v>16077</v>
      </c>
    </row>
    <row r="1263" spans="1:6">
      <c r="A1263" s="3" t="s">
        <v>1000</v>
      </c>
      <c r="C1263" s="8" t="n">
        <v>0</v>
      </c>
    </row>
    <row r="1264" spans="1:6">
      <c r="A1264" s="3" t="s">
        <v>1222</v>
      </c>
    </row>
    <row r="1265" spans="1:6">
      <c r="A1265" s="7" t="s">
        <v>990</v>
      </c>
    </row>
    <row r="1266" spans="1:6">
      <c r="A1266" s="3" t="s">
        <v>1003</v>
      </c>
      <c r="C1266" s="3" t="s">
        <v>1057</v>
      </c>
    </row>
    <row r="1267" spans="1:6">
      <c r="A1267" s="3" t="s">
        <v>1005</v>
      </c>
      <c r="B1267" s="3" t="s">
        <v>1006</v>
      </c>
      <c r="C1267" s="3" t="s">
        <v>1049</v>
      </c>
    </row>
    <row r="1268" spans="1:6">
      <c r="A1268" s="3" t="s">
        <v>1008</v>
      </c>
      <c r="C1268" s="3" t="s">
        <v>1102</v>
      </c>
    </row>
    <row r="1269" spans="1:6">
      <c r="A1269" s="3" t="s">
        <v>1010</v>
      </c>
      <c r="C1269" s="3" t="s">
        <v>1083</v>
      </c>
    </row>
    <row r="1270" spans="1:6">
      <c r="A1270" s="3" t="s">
        <v>415</v>
      </c>
      <c r="C1270" s="5" t="n">
        <v>500</v>
      </c>
    </row>
    <row r="1271" spans="1:6">
      <c r="A1271" s="3" t="s">
        <v>995</v>
      </c>
      <c r="B1271" s="3" t="s">
        <v>704</v>
      </c>
      <c r="C1271" s="8" t="n">
        <v>0</v>
      </c>
    </row>
    <row r="1272" spans="1:6">
      <c r="A1272" s="3" t="s">
        <v>996</v>
      </c>
      <c r="B1272" s="3" t="s">
        <v>704</v>
      </c>
      <c r="C1272" s="5" t="n">
        <v>66861</v>
      </c>
    </row>
    <row r="1273" spans="1:6">
      <c r="A1273" s="3" t="s">
        <v>997</v>
      </c>
      <c r="B1273" s="3" t="s">
        <v>968</v>
      </c>
      <c r="C1273" s="5" t="n">
        <v>7956</v>
      </c>
    </row>
    <row r="1274" spans="1:6">
      <c r="A1274" s="3" t="s">
        <v>35</v>
      </c>
      <c r="C1274" s="5" t="n">
        <v>0</v>
      </c>
    </row>
    <row r="1275" spans="1:6">
      <c r="A1275" s="3" t="s">
        <v>998</v>
      </c>
      <c r="C1275" s="5" t="n">
        <v>74817</v>
      </c>
    </row>
    <row r="1276" spans="1:6">
      <c r="A1276" s="3" t="s">
        <v>131</v>
      </c>
      <c r="B1276" s="3" t="s">
        <v>971</v>
      </c>
      <c r="C1276" s="5" t="n">
        <v>74817</v>
      </c>
    </row>
    <row r="1277" spans="1:6">
      <c r="A1277" s="3" t="s">
        <v>991</v>
      </c>
      <c r="C1277" s="5" t="n">
        <v>-32476</v>
      </c>
    </row>
    <row r="1278" spans="1:6">
      <c r="A1278" s="3" t="s">
        <v>999</v>
      </c>
      <c r="C1278" s="5" t="n">
        <v>42341</v>
      </c>
    </row>
    <row r="1279" spans="1:6">
      <c r="A1279" s="3" t="s">
        <v>1000</v>
      </c>
      <c r="C1279" s="8" t="n">
        <v>0</v>
      </c>
    </row>
    <row r="1280" spans="1:6">
      <c r="A1280" s="3" t="s">
        <v>1223</v>
      </c>
    </row>
    <row r="1281" spans="1:6">
      <c r="A1281" s="7" t="s">
        <v>990</v>
      </c>
    </row>
    <row r="1282" spans="1:6">
      <c r="A1282" s="3" t="s">
        <v>1003</v>
      </c>
      <c r="C1282" s="3" t="s">
        <v>1057</v>
      </c>
    </row>
    <row r="1283" spans="1:6">
      <c r="A1283" s="3" t="s">
        <v>1005</v>
      </c>
      <c r="B1283" s="3" t="s">
        <v>1006</v>
      </c>
      <c r="C1283" s="3" t="s">
        <v>1095</v>
      </c>
    </row>
    <row r="1284" spans="1:6">
      <c r="A1284" s="3" t="s">
        <v>1008</v>
      </c>
      <c r="C1284" s="3" t="s">
        <v>1096</v>
      </c>
    </row>
    <row r="1285" spans="1:6">
      <c r="A1285" s="3" t="s">
        <v>1010</v>
      </c>
      <c r="C1285" s="3" t="s">
        <v>1224</v>
      </c>
    </row>
    <row r="1286" spans="1:6">
      <c r="A1286" s="3" t="s">
        <v>415</v>
      </c>
      <c r="C1286" s="5" t="n">
        <v>332</v>
      </c>
    </row>
    <row r="1287" spans="1:6">
      <c r="A1287" s="3" t="s">
        <v>995</v>
      </c>
      <c r="B1287" s="3" t="s">
        <v>704</v>
      </c>
      <c r="C1287" s="8" t="n">
        <v>1435</v>
      </c>
    </row>
    <row r="1288" spans="1:6">
      <c r="A1288" s="3" t="s">
        <v>996</v>
      </c>
      <c r="B1288" s="3" t="s">
        <v>704</v>
      </c>
      <c r="C1288" s="5" t="n">
        <v>24533</v>
      </c>
    </row>
    <row r="1289" spans="1:6">
      <c r="A1289" s="3" t="s">
        <v>997</v>
      </c>
      <c r="B1289" s="3" t="s">
        <v>968</v>
      </c>
      <c r="C1289" s="5" t="n">
        <v>4863</v>
      </c>
    </row>
    <row r="1290" spans="1:6">
      <c r="A1290" s="3" t="s">
        <v>35</v>
      </c>
      <c r="C1290" s="5" t="n">
        <v>1435</v>
      </c>
    </row>
    <row r="1291" spans="1:6">
      <c r="A1291" s="3" t="s">
        <v>998</v>
      </c>
      <c r="C1291" s="5" t="n">
        <v>29396</v>
      </c>
    </row>
    <row r="1292" spans="1:6">
      <c r="A1292" s="3" t="s">
        <v>131</v>
      </c>
      <c r="B1292" s="3" t="s">
        <v>971</v>
      </c>
      <c r="C1292" s="5" t="n">
        <v>30831</v>
      </c>
    </row>
    <row r="1293" spans="1:6">
      <c r="A1293" s="3" t="s">
        <v>991</v>
      </c>
      <c r="C1293" s="5" t="n">
        <v>-15893</v>
      </c>
    </row>
    <row r="1294" spans="1:6">
      <c r="A1294" s="3" t="s">
        <v>999</v>
      </c>
      <c r="C1294" s="5" t="n">
        <v>14938</v>
      </c>
    </row>
    <row r="1295" spans="1:6">
      <c r="A1295" s="3" t="s">
        <v>1000</v>
      </c>
      <c r="C1295" s="8" t="n">
        <v>0</v>
      </c>
    </row>
    <row r="1296" spans="1:6">
      <c r="A1296" s="3" t="s">
        <v>1225</v>
      </c>
    </row>
    <row r="1297" spans="1:6">
      <c r="A1297" s="7" t="s">
        <v>990</v>
      </c>
    </row>
    <row r="1298" spans="1:6">
      <c r="A1298" s="3" t="s">
        <v>1003</v>
      </c>
      <c r="C1298" s="3" t="s">
        <v>1004</v>
      </c>
    </row>
    <row r="1299" spans="1:6">
      <c r="A1299" s="3" t="s">
        <v>1005</v>
      </c>
      <c r="B1299" s="3" t="s">
        <v>1006</v>
      </c>
      <c r="C1299" s="3" t="s">
        <v>1079</v>
      </c>
    </row>
    <row r="1300" spans="1:6">
      <c r="A1300" s="3" t="s">
        <v>1008</v>
      </c>
      <c r="C1300" s="3" t="s">
        <v>1226</v>
      </c>
    </row>
    <row r="1301" spans="1:6">
      <c r="A1301" s="3" t="s">
        <v>1010</v>
      </c>
      <c r="C1301" s="3" t="s">
        <v>1162</v>
      </c>
    </row>
    <row r="1302" spans="1:6">
      <c r="A1302" s="3" t="s">
        <v>415</v>
      </c>
      <c r="C1302" s="5" t="n">
        <v>159</v>
      </c>
    </row>
    <row r="1303" spans="1:6">
      <c r="A1303" s="3" t="s">
        <v>995</v>
      </c>
      <c r="B1303" s="3" t="s">
        <v>704</v>
      </c>
      <c r="C1303" s="8" t="n">
        <v>1836</v>
      </c>
    </row>
    <row r="1304" spans="1:6">
      <c r="A1304" s="3" t="s">
        <v>996</v>
      </c>
      <c r="B1304" s="3" t="s">
        <v>704</v>
      </c>
      <c r="C1304" s="5" t="n">
        <v>10831</v>
      </c>
    </row>
    <row r="1305" spans="1:6">
      <c r="A1305" s="3" t="s">
        <v>997</v>
      </c>
      <c r="B1305" s="3" t="s">
        <v>968</v>
      </c>
      <c r="C1305" s="5" t="n">
        <v>7558</v>
      </c>
    </row>
    <row r="1306" spans="1:6">
      <c r="A1306" s="3" t="s">
        <v>35</v>
      </c>
      <c r="C1306" s="5" t="n">
        <v>1836</v>
      </c>
    </row>
    <row r="1307" spans="1:6">
      <c r="A1307" s="3" t="s">
        <v>998</v>
      </c>
      <c r="C1307" s="5" t="n">
        <v>18389</v>
      </c>
    </row>
    <row r="1308" spans="1:6">
      <c r="A1308" s="3" t="s">
        <v>131</v>
      </c>
      <c r="B1308" s="3" t="s">
        <v>971</v>
      </c>
      <c r="C1308" s="5" t="n">
        <v>20225</v>
      </c>
    </row>
    <row r="1309" spans="1:6">
      <c r="A1309" s="3" t="s">
        <v>991</v>
      </c>
      <c r="C1309" s="5" t="n">
        <v>-9281</v>
      </c>
    </row>
    <row r="1310" spans="1:6">
      <c r="A1310" s="3" t="s">
        <v>999</v>
      </c>
      <c r="C1310" s="5" t="n">
        <v>10944</v>
      </c>
    </row>
    <row r="1311" spans="1:6">
      <c r="A1311" s="3" t="s">
        <v>1000</v>
      </c>
      <c r="C1311" s="8" t="n">
        <v>17911</v>
      </c>
    </row>
    <row r="1312" spans="1:6">
      <c r="A1312" s="3" t="s">
        <v>1227</v>
      </c>
    </row>
    <row r="1313" spans="1:6">
      <c r="A1313" s="7" t="s">
        <v>990</v>
      </c>
    </row>
    <row r="1314" spans="1:6">
      <c r="A1314" s="3" t="s">
        <v>1003</v>
      </c>
      <c r="C1314" s="3" t="s">
        <v>1004</v>
      </c>
    </row>
    <row r="1315" spans="1:6">
      <c r="A1315" s="3" t="s">
        <v>1005</v>
      </c>
      <c r="B1315" s="3" t="s">
        <v>1006</v>
      </c>
      <c r="C1315" s="3" t="s">
        <v>1228</v>
      </c>
    </row>
    <row r="1316" spans="1:6">
      <c r="A1316" s="3" t="s">
        <v>1008</v>
      </c>
      <c r="C1316" s="3" t="s">
        <v>1067</v>
      </c>
    </row>
    <row r="1317" spans="1:6">
      <c r="A1317" s="3" t="s">
        <v>1010</v>
      </c>
      <c r="C1317" s="3" t="s">
        <v>1025</v>
      </c>
    </row>
    <row r="1318" spans="1:6">
      <c r="A1318" s="3" t="s">
        <v>415</v>
      </c>
      <c r="C1318" s="5" t="n">
        <v>94</v>
      </c>
    </row>
    <row r="1319" spans="1:6">
      <c r="A1319" s="3" t="s">
        <v>995</v>
      </c>
      <c r="B1319" s="3" t="s">
        <v>704</v>
      </c>
      <c r="C1319" s="8" t="n">
        <v>4292</v>
      </c>
    </row>
    <row r="1320" spans="1:6">
      <c r="A1320" s="3" t="s">
        <v>996</v>
      </c>
      <c r="B1320" s="3" t="s">
        <v>704</v>
      </c>
      <c r="C1320" s="5" t="n">
        <v>34178</v>
      </c>
    </row>
    <row r="1321" spans="1:6">
      <c r="A1321" s="3" t="s">
        <v>997</v>
      </c>
      <c r="B1321" s="3" t="s">
        <v>968</v>
      </c>
      <c r="C1321" s="5" t="n">
        <v>9</v>
      </c>
    </row>
    <row r="1322" spans="1:6">
      <c r="A1322" s="3" t="s">
        <v>35</v>
      </c>
      <c r="C1322" s="5" t="n">
        <v>4292</v>
      </c>
    </row>
    <row r="1323" spans="1:6">
      <c r="A1323" s="3" t="s">
        <v>998</v>
      </c>
      <c r="C1323" s="5" t="n">
        <v>34187</v>
      </c>
    </row>
    <row r="1324" spans="1:6">
      <c r="A1324" s="3" t="s">
        <v>131</v>
      </c>
      <c r="B1324" s="3" t="s">
        <v>971</v>
      </c>
      <c r="C1324" s="5" t="n">
        <v>38479</v>
      </c>
    </row>
    <row r="1325" spans="1:6">
      <c r="A1325" s="3" t="s">
        <v>991</v>
      </c>
      <c r="C1325" s="5" t="n">
        <v>-1153</v>
      </c>
    </row>
    <row r="1326" spans="1:6">
      <c r="A1326" s="3" t="s">
        <v>999</v>
      </c>
      <c r="C1326" s="5" t="n">
        <v>37326</v>
      </c>
    </row>
    <row r="1327" spans="1:6">
      <c r="A1327" s="3" t="s">
        <v>1000</v>
      </c>
      <c r="C1327" s="8" t="n">
        <v>24962</v>
      </c>
    </row>
    <row r="1328" spans="1:6">
      <c r="A1328" s="3" t="s">
        <v>1229</v>
      </c>
    </row>
    <row r="1329" spans="1:6">
      <c r="A1329" s="7" t="s">
        <v>990</v>
      </c>
    </row>
    <row r="1330" spans="1:6">
      <c r="A1330" s="3" t="s">
        <v>1003</v>
      </c>
      <c r="C1330" s="3" t="s">
        <v>1057</v>
      </c>
    </row>
    <row r="1331" spans="1:6">
      <c r="A1331" s="3" t="s">
        <v>1005</v>
      </c>
      <c r="B1331" s="3" t="s">
        <v>1006</v>
      </c>
      <c r="C1331" s="3" t="s">
        <v>1230</v>
      </c>
    </row>
    <row r="1332" spans="1:6">
      <c r="A1332" s="3" t="s">
        <v>1008</v>
      </c>
      <c r="C1332" s="3" t="s">
        <v>1231</v>
      </c>
    </row>
    <row r="1333" spans="1:6">
      <c r="A1333" s="3" t="s">
        <v>1010</v>
      </c>
      <c r="C1333" s="3" t="s">
        <v>1232</v>
      </c>
    </row>
    <row r="1334" spans="1:6">
      <c r="A1334" s="3" t="s">
        <v>415</v>
      </c>
      <c r="C1334" s="5" t="n">
        <v>224</v>
      </c>
    </row>
    <row r="1335" spans="1:6">
      <c r="A1335" s="3" t="s">
        <v>995</v>
      </c>
      <c r="B1335" s="3" t="s">
        <v>704</v>
      </c>
      <c r="C1335" s="8" t="n">
        <v>34325</v>
      </c>
    </row>
    <row r="1336" spans="1:6">
      <c r="A1336" s="3" t="s">
        <v>996</v>
      </c>
      <c r="B1336" s="3" t="s">
        <v>704</v>
      </c>
      <c r="C1336" s="5" t="n">
        <v>21939</v>
      </c>
    </row>
    <row r="1337" spans="1:6">
      <c r="A1337" s="3" t="s">
        <v>997</v>
      </c>
      <c r="B1337" s="3" t="s">
        <v>968</v>
      </c>
      <c r="C1337" s="5" t="n">
        <v>4178</v>
      </c>
    </row>
    <row r="1338" spans="1:6">
      <c r="A1338" s="3" t="s">
        <v>35</v>
      </c>
      <c r="C1338" s="5" t="n">
        <v>34325</v>
      </c>
    </row>
    <row r="1339" spans="1:6">
      <c r="A1339" s="3" t="s">
        <v>998</v>
      </c>
      <c r="C1339" s="5" t="n">
        <v>26117</v>
      </c>
    </row>
    <row r="1340" spans="1:6">
      <c r="A1340" s="3" t="s">
        <v>131</v>
      </c>
      <c r="B1340" s="3" t="s">
        <v>971</v>
      </c>
      <c r="C1340" s="5" t="n">
        <v>60442</v>
      </c>
    </row>
    <row r="1341" spans="1:6">
      <c r="A1341" s="3" t="s">
        <v>991</v>
      </c>
      <c r="C1341" s="5" t="n">
        <v>-9158</v>
      </c>
    </row>
    <row r="1342" spans="1:6">
      <c r="A1342" s="3" t="s">
        <v>999</v>
      </c>
      <c r="C1342" s="5" t="n">
        <v>51284</v>
      </c>
    </row>
    <row r="1343" spans="1:6">
      <c r="A1343" s="3" t="s">
        <v>1000</v>
      </c>
      <c r="C1343" s="8" t="n">
        <v>0</v>
      </c>
    </row>
    <row r="1344" spans="1:6">
      <c r="A1344" s="3" t="s">
        <v>1233</v>
      </c>
    </row>
    <row r="1345" spans="1:6">
      <c r="A1345" s="7" t="s">
        <v>990</v>
      </c>
    </row>
    <row r="1346" spans="1:6">
      <c r="A1346" s="3" t="s">
        <v>1003</v>
      </c>
      <c r="C1346" s="3" t="s">
        <v>1029</v>
      </c>
    </row>
    <row r="1347" spans="1:6">
      <c r="A1347" s="3" t="s">
        <v>1005</v>
      </c>
      <c r="B1347" s="3" t="s">
        <v>1006</v>
      </c>
      <c r="C1347" s="3" t="s">
        <v>1234</v>
      </c>
    </row>
    <row r="1348" spans="1:6">
      <c r="A1348" s="3" t="s">
        <v>1008</v>
      </c>
      <c r="C1348" s="3" t="s">
        <v>1235</v>
      </c>
    </row>
    <row r="1349" spans="1:6">
      <c r="A1349" s="3" t="s">
        <v>1010</v>
      </c>
      <c r="C1349" s="3" t="s">
        <v>1142</v>
      </c>
    </row>
    <row r="1350" spans="1:6">
      <c r="A1350" s="3" t="s">
        <v>415</v>
      </c>
      <c r="C1350" s="5" t="n">
        <v>53</v>
      </c>
    </row>
    <row r="1351" spans="1:6">
      <c r="A1351" s="3" t="s">
        <v>995</v>
      </c>
      <c r="B1351" s="3" t="s">
        <v>704</v>
      </c>
      <c r="C1351" s="8" t="n">
        <v>12528</v>
      </c>
    </row>
    <row r="1352" spans="1:6">
      <c r="A1352" s="3" t="s">
        <v>996</v>
      </c>
      <c r="B1352" s="3" t="s">
        <v>704</v>
      </c>
      <c r="C1352" s="5" t="n">
        <v>18805</v>
      </c>
    </row>
    <row r="1353" spans="1:6">
      <c r="A1353" s="3" t="s">
        <v>997</v>
      </c>
      <c r="B1353" s="3" t="s">
        <v>968</v>
      </c>
      <c r="C1353" s="5" t="n">
        <v>14615</v>
      </c>
    </row>
    <row r="1354" spans="1:6">
      <c r="A1354" s="3" t="s">
        <v>35</v>
      </c>
      <c r="C1354" s="5" t="n">
        <v>12528</v>
      </c>
    </row>
    <row r="1355" spans="1:6">
      <c r="A1355" s="3" t="s">
        <v>998</v>
      </c>
      <c r="C1355" s="5" t="n">
        <v>33420</v>
      </c>
    </row>
    <row r="1356" spans="1:6">
      <c r="A1356" s="3" t="s">
        <v>131</v>
      </c>
      <c r="B1356" s="3" t="s">
        <v>971</v>
      </c>
      <c r="C1356" s="5" t="n">
        <v>45948</v>
      </c>
    </row>
    <row r="1357" spans="1:6">
      <c r="A1357" s="3" t="s">
        <v>991</v>
      </c>
      <c r="C1357" s="5" t="n">
        <v>-684</v>
      </c>
    </row>
    <row r="1358" spans="1:6">
      <c r="A1358" s="3" t="s">
        <v>999</v>
      </c>
      <c r="C1358" s="5" t="n">
        <v>45264</v>
      </c>
    </row>
    <row r="1359" spans="1:6">
      <c r="A1359" s="3" t="s">
        <v>1000</v>
      </c>
      <c r="C1359" s="8" t="n">
        <v>13906</v>
      </c>
    </row>
    <row r="1360" spans="1:6">
      <c r="A1360" s="3" t="s">
        <v>1236</v>
      </c>
    </row>
    <row r="1361" spans="1:6">
      <c r="A1361" s="7" t="s">
        <v>990</v>
      </c>
    </row>
    <row r="1362" spans="1:6">
      <c r="A1362" s="3" t="s">
        <v>1003</v>
      </c>
      <c r="C1362" s="3" t="s">
        <v>1004</v>
      </c>
    </row>
    <row r="1363" spans="1:6">
      <c r="A1363" s="3" t="s">
        <v>1005</v>
      </c>
      <c r="B1363" s="3" t="s">
        <v>1006</v>
      </c>
      <c r="C1363" s="3" t="s">
        <v>1121</v>
      </c>
    </row>
    <row r="1364" spans="1:6">
      <c r="A1364" s="3" t="s">
        <v>1008</v>
      </c>
      <c r="C1364" s="3" t="s">
        <v>1237</v>
      </c>
    </row>
    <row r="1365" spans="1:6">
      <c r="A1365" s="3" t="s">
        <v>415</v>
      </c>
      <c r="C1365" s="5" t="n">
        <v>310</v>
      </c>
    </row>
    <row r="1366" spans="1:6">
      <c r="A1366" s="3" t="s">
        <v>995</v>
      </c>
      <c r="B1366" s="3" t="s">
        <v>704</v>
      </c>
      <c r="C1366" s="8" t="n">
        <v>0</v>
      </c>
    </row>
    <row r="1367" spans="1:6">
      <c r="A1367" s="3" t="s">
        <v>996</v>
      </c>
      <c r="B1367" s="3" t="s">
        <v>704</v>
      </c>
      <c r="C1367" s="5" t="n">
        <v>15873</v>
      </c>
    </row>
    <row r="1368" spans="1:6">
      <c r="A1368" s="3" t="s">
        <v>997</v>
      </c>
      <c r="B1368" s="3" t="s">
        <v>968</v>
      </c>
      <c r="C1368" s="5" t="n">
        <v>146811</v>
      </c>
    </row>
    <row r="1369" spans="1:6">
      <c r="A1369" s="3" t="s">
        <v>35</v>
      </c>
      <c r="C1369" s="5" t="n">
        <v>0</v>
      </c>
    </row>
    <row r="1370" spans="1:6">
      <c r="A1370" s="3" t="s">
        <v>998</v>
      </c>
      <c r="C1370" s="5" t="n">
        <v>162684</v>
      </c>
    </row>
    <row r="1371" spans="1:6">
      <c r="A1371" s="3" t="s">
        <v>131</v>
      </c>
      <c r="B1371" s="3" t="s">
        <v>971</v>
      </c>
      <c r="C1371" s="5" t="n">
        <v>162684</v>
      </c>
    </row>
    <row r="1372" spans="1:6">
      <c r="A1372" s="3" t="s">
        <v>991</v>
      </c>
      <c r="C1372" s="5" t="n">
        <v>-1</v>
      </c>
    </row>
    <row r="1373" spans="1:6">
      <c r="A1373" s="3" t="s">
        <v>999</v>
      </c>
      <c r="C1373" s="5" t="n">
        <v>162683</v>
      </c>
    </row>
    <row r="1374" spans="1:6">
      <c r="A1374" s="3" t="s">
        <v>1000</v>
      </c>
      <c r="C1374" s="8" t="n">
        <v>86151</v>
      </c>
    </row>
    <row r="1375" spans="1:6">
      <c r="A1375" s="3" t="s">
        <v>1238</v>
      </c>
    </row>
    <row r="1376" spans="1:6">
      <c r="A1376" s="7" t="s">
        <v>990</v>
      </c>
    </row>
    <row r="1377" spans="1:6">
      <c r="A1377" s="3" t="s">
        <v>1003</v>
      </c>
      <c r="B1377" s="3" t="s">
        <v>1209</v>
      </c>
      <c r="C1377" s="3" t="s">
        <v>1057</v>
      </c>
    </row>
    <row r="1378" spans="1:6">
      <c r="A1378" s="3" t="s">
        <v>1005</v>
      </c>
      <c r="B1378" s="3" t="s">
        <v>1210</v>
      </c>
      <c r="C1378" s="3" t="s">
        <v>1107</v>
      </c>
    </row>
    <row r="1379" spans="1:6">
      <c r="A1379" s="3" t="s">
        <v>1008</v>
      </c>
      <c r="B1379" s="3" t="s">
        <v>1209</v>
      </c>
      <c r="C1379" s="3" t="s">
        <v>1239</v>
      </c>
    </row>
    <row r="1380" spans="1:6">
      <c r="A1380" s="3" t="s">
        <v>1010</v>
      </c>
      <c r="B1380" s="3" t="s">
        <v>1209</v>
      </c>
      <c r="C1380" s="3" t="s">
        <v>1011</v>
      </c>
    </row>
    <row r="1381" spans="1:6">
      <c r="A1381" s="3" t="s">
        <v>415</v>
      </c>
      <c r="B1381" s="3" t="s">
        <v>1209</v>
      </c>
      <c r="C1381" s="5" t="n">
        <v>308</v>
      </c>
    </row>
    <row r="1382" spans="1:6">
      <c r="A1382" s="3" t="s">
        <v>995</v>
      </c>
      <c r="B1382" s="3" t="s">
        <v>1213</v>
      </c>
      <c r="C1382" s="8" t="n">
        <v>28694</v>
      </c>
    </row>
    <row r="1383" spans="1:6">
      <c r="A1383" s="3" t="s">
        <v>996</v>
      </c>
      <c r="B1383" s="3" t="s">
        <v>1213</v>
      </c>
      <c r="C1383" s="5" t="n">
        <v>62460</v>
      </c>
    </row>
    <row r="1384" spans="1:6">
      <c r="A1384" s="3" t="s">
        <v>997</v>
      </c>
      <c r="B1384" s="3" t="s">
        <v>1214</v>
      </c>
      <c r="C1384" s="5" t="n">
        <v>36590</v>
      </c>
    </row>
    <row r="1385" spans="1:6">
      <c r="A1385" s="3" t="s">
        <v>35</v>
      </c>
      <c r="B1385" s="3" t="s">
        <v>1209</v>
      </c>
      <c r="C1385" s="5" t="n">
        <v>23354</v>
      </c>
    </row>
    <row r="1386" spans="1:6">
      <c r="A1386" s="3" t="s">
        <v>998</v>
      </c>
      <c r="B1386" s="3" t="s">
        <v>1209</v>
      </c>
      <c r="C1386" s="5" t="n">
        <v>99050</v>
      </c>
    </row>
    <row r="1387" spans="1:6">
      <c r="A1387" s="3" t="s">
        <v>131</v>
      </c>
      <c r="B1387" s="3" t="s">
        <v>1215</v>
      </c>
      <c r="C1387" s="5" t="n">
        <v>122404</v>
      </c>
    </row>
    <row r="1388" spans="1:6">
      <c r="A1388" s="3" t="s">
        <v>991</v>
      </c>
      <c r="B1388" s="3" t="s">
        <v>1209</v>
      </c>
      <c r="C1388" s="5" t="n">
        <v>-14841</v>
      </c>
    </row>
    <row r="1389" spans="1:6">
      <c r="A1389" s="3" t="s">
        <v>999</v>
      </c>
      <c r="B1389" s="3" t="s">
        <v>1209</v>
      </c>
      <c r="C1389" s="5" t="n">
        <v>107563</v>
      </c>
    </row>
    <row r="1390" spans="1:6">
      <c r="A1390" s="3" t="s">
        <v>1000</v>
      </c>
      <c r="B1390" s="3" t="s">
        <v>1209</v>
      </c>
      <c r="C1390" s="8" t="n">
        <v>70356</v>
      </c>
    </row>
    <row r="1391" spans="1:6">
      <c r="A1391" s="3" t="s">
        <v>1240</v>
      </c>
    </row>
    <row r="1392" spans="1:6">
      <c r="A1392" s="7" t="s">
        <v>990</v>
      </c>
    </row>
    <row r="1393" spans="1:6">
      <c r="A1393" s="3" t="s">
        <v>1003</v>
      </c>
      <c r="C1393" s="3" t="s">
        <v>1057</v>
      </c>
    </row>
    <row r="1394" spans="1:6">
      <c r="A1394" s="3" t="s">
        <v>1005</v>
      </c>
      <c r="B1394" s="3" t="s">
        <v>1006</v>
      </c>
      <c r="C1394" s="3" t="s">
        <v>1241</v>
      </c>
    </row>
    <row r="1395" spans="1:6">
      <c r="A1395" s="3" t="s">
        <v>1008</v>
      </c>
      <c r="C1395" s="3" t="s">
        <v>1090</v>
      </c>
    </row>
    <row r="1396" spans="1:6">
      <c r="A1396" s="3" t="s">
        <v>1010</v>
      </c>
      <c r="C1396" s="3" t="s">
        <v>1242</v>
      </c>
    </row>
    <row r="1397" spans="1:6">
      <c r="A1397" s="3" t="s">
        <v>415</v>
      </c>
      <c r="C1397" s="5" t="n">
        <v>104</v>
      </c>
    </row>
    <row r="1398" spans="1:6">
      <c r="A1398" s="3" t="s">
        <v>995</v>
      </c>
      <c r="B1398" s="3" t="s">
        <v>704</v>
      </c>
      <c r="C1398" s="8" t="n">
        <v>12970</v>
      </c>
    </row>
    <row r="1399" spans="1:6">
      <c r="A1399" s="3" t="s">
        <v>996</v>
      </c>
      <c r="B1399" s="3" t="s">
        <v>704</v>
      </c>
      <c r="C1399" s="5" t="n">
        <v>6579</v>
      </c>
    </row>
    <row r="1400" spans="1:6">
      <c r="A1400" s="3" t="s">
        <v>997</v>
      </c>
      <c r="B1400" s="3" t="s">
        <v>968</v>
      </c>
      <c r="C1400" s="5" t="n">
        <v>4465</v>
      </c>
    </row>
    <row r="1401" spans="1:6">
      <c r="A1401" s="3" t="s">
        <v>35</v>
      </c>
      <c r="C1401" s="5" t="n">
        <v>12970</v>
      </c>
    </row>
    <row r="1402" spans="1:6">
      <c r="A1402" s="3" t="s">
        <v>998</v>
      </c>
      <c r="C1402" s="5" t="n">
        <v>11044</v>
      </c>
    </row>
    <row r="1403" spans="1:6">
      <c r="A1403" s="3" t="s">
        <v>131</v>
      </c>
      <c r="B1403" s="3" t="s">
        <v>971</v>
      </c>
      <c r="C1403" s="5" t="n">
        <v>24014</v>
      </c>
    </row>
    <row r="1404" spans="1:6">
      <c r="A1404" s="3" t="s">
        <v>991</v>
      </c>
      <c r="C1404" s="5" t="n">
        <v>-5001</v>
      </c>
    </row>
    <row r="1405" spans="1:6">
      <c r="A1405" s="3" t="s">
        <v>999</v>
      </c>
      <c r="C1405" s="5" t="n">
        <v>19013</v>
      </c>
    </row>
    <row r="1406" spans="1:6">
      <c r="A1406" s="3" t="s">
        <v>1000</v>
      </c>
      <c r="C1406" s="8" t="n">
        <v>11687</v>
      </c>
    </row>
    <row r="1407" spans="1:6">
      <c r="A1407" s="3" t="s">
        <v>1243</v>
      </c>
    </row>
    <row r="1408" spans="1:6">
      <c r="A1408" s="7" t="s">
        <v>990</v>
      </c>
    </row>
    <row r="1409" spans="1:6">
      <c r="A1409" s="3" t="s">
        <v>1003</v>
      </c>
      <c r="C1409" s="3" t="s">
        <v>1029</v>
      </c>
    </row>
    <row r="1410" spans="1:6">
      <c r="A1410" s="3" t="s">
        <v>1005</v>
      </c>
      <c r="B1410" s="3" t="s">
        <v>1006</v>
      </c>
      <c r="C1410" s="3" t="s">
        <v>1244</v>
      </c>
    </row>
    <row r="1411" spans="1:6">
      <c r="A1411" s="3" t="s">
        <v>1008</v>
      </c>
      <c r="C1411" s="3" t="s">
        <v>1098</v>
      </c>
    </row>
    <row r="1412" spans="1:6">
      <c r="A1412" s="3" t="s">
        <v>1010</v>
      </c>
      <c r="C1412" s="3" t="s">
        <v>1245</v>
      </c>
    </row>
    <row r="1413" spans="1:6">
      <c r="A1413" s="3" t="s">
        <v>415</v>
      </c>
      <c r="C1413" s="5" t="n">
        <v>521</v>
      </c>
    </row>
    <row r="1414" spans="1:6">
      <c r="A1414" s="3" t="s">
        <v>995</v>
      </c>
      <c r="B1414" s="3" t="s">
        <v>704</v>
      </c>
      <c r="C1414" s="8" t="n">
        <v>48362</v>
      </c>
    </row>
    <row r="1415" spans="1:6">
      <c r="A1415" s="3" t="s">
        <v>996</v>
      </c>
      <c r="B1415" s="3" t="s">
        <v>704</v>
      </c>
      <c r="C1415" s="5" t="n">
        <v>125464</v>
      </c>
    </row>
    <row r="1416" spans="1:6">
      <c r="A1416" s="3" t="s">
        <v>997</v>
      </c>
      <c r="B1416" s="3" t="s">
        <v>968</v>
      </c>
      <c r="C1416" s="5" t="n">
        <v>30633</v>
      </c>
    </row>
    <row r="1417" spans="1:6">
      <c r="A1417" s="3" t="s">
        <v>35</v>
      </c>
      <c r="C1417" s="5" t="n">
        <v>48362</v>
      </c>
    </row>
    <row r="1418" spans="1:6">
      <c r="A1418" s="3" t="s">
        <v>998</v>
      </c>
      <c r="C1418" s="5" t="n">
        <v>156097</v>
      </c>
    </row>
    <row r="1419" spans="1:6">
      <c r="A1419" s="3" t="s">
        <v>131</v>
      </c>
      <c r="B1419" s="3" t="s">
        <v>971</v>
      </c>
      <c r="C1419" s="5" t="n">
        <v>204459</v>
      </c>
    </row>
    <row r="1420" spans="1:6">
      <c r="A1420" s="3" t="s">
        <v>991</v>
      </c>
      <c r="C1420" s="5" t="n">
        <v>-65684</v>
      </c>
    </row>
    <row r="1421" spans="1:6">
      <c r="A1421" s="3" t="s">
        <v>999</v>
      </c>
      <c r="C1421" s="5" t="n">
        <v>138775</v>
      </c>
    </row>
    <row r="1422" spans="1:6">
      <c r="A1422" s="3" t="s">
        <v>1000</v>
      </c>
      <c r="C1422" s="8" t="n">
        <v>170000</v>
      </c>
    </row>
    <row r="1423" spans="1:6">
      <c r="A1423" s="3" t="s">
        <v>1246</v>
      </c>
    </row>
    <row r="1424" spans="1:6">
      <c r="A1424" s="7" t="s">
        <v>990</v>
      </c>
    </row>
    <row r="1425" spans="1:6">
      <c r="A1425" s="3" t="s">
        <v>1003</v>
      </c>
      <c r="C1425" s="3" t="s">
        <v>1029</v>
      </c>
    </row>
    <row r="1426" spans="1:6">
      <c r="A1426" s="3" t="s">
        <v>1005</v>
      </c>
      <c r="B1426" s="3" t="s">
        <v>1006</v>
      </c>
      <c r="C1426" s="3" t="s">
        <v>1016</v>
      </c>
    </row>
    <row r="1427" spans="1:6">
      <c r="A1427" s="3" t="s">
        <v>1008</v>
      </c>
      <c r="C1427" s="3" t="s">
        <v>1098</v>
      </c>
    </row>
    <row r="1428" spans="1:6">
      <c r="A1428" s="3" t="s">
        <v>1010</v>
      </c>
      <c r="C1428" s="3" t="s">
        <v>1247</v>
      </c>
    </row>
    <row r="1429" spans="1:6">
      <c r="A1429" s="3" t="s">
        <v>415</v>
      </c>
      <c r="C1429" s="5" t="n">
        <v>611</v>
      </c>
    </row>
    <row r="1430" spans="1:6">
      <c r="A1430" s="3" t="s">
        <v>995</v>
      </c>
      <c r="B1430" s="3" t="s">
        <v>704</v>
      </c>
      <c r="C1430" s="8" t="n">
        <v>72578</v>
      </c>
    </row>
    <row r="1431" spans="1:6">
      <c r="A1431" s="3" t="s">
        <v>996</v>
      </c>
      <c r="B1431" s="3" t="s">
        <v>704</v>
      </c>
      <c r="C1431" s="5" t="n">
        <v>136503</v>
      </c>
    </row>
    <row r="1432" spans="1:6">
      <c r="A1432" s="3" t="s">
        <v>997</v>
      </c>
      <c r="B1432" s="3" t="s">
        <v>968</v>
      </c>
      <c r="C1432" s="5" t="n">
        <v>18586</v>
      </c>
    </row>
    <row r="1433" spans="1:6">
      <c r="A1433" s="3" t="s">
        <v>35</v>
      </c>
      <c r="C1433" s="5" t="n">
        <v>72578</v>
      </c>
    </row>
    <row r="1434" spans="1:6">
      <c r="A1434" s="3" t="s">
        <v>998</v>
      </c>
      <c r="C1434" s="5" t="n">
        <v>155089</v>
      </c>
    </row>
    <row r="1435" spans="1:6">
      <c r="A1435" s="3" t="s">
        <v>131</v>
      </c>
      <c r="B1435" s="3" t="s">
        <v>971</v>
      </c>
      <c r="C1435" s="5" t="n">
        <v>227667</v>
      </c>
    </row>
    <row r="1436" spans="1:6">
      <c r="A1436" s="3" t="s">
        <v>991</v>
      </c>
      <c r="C1436" s="5" t="n">
        <v>-61475</v>
      </c>
    </row>
    <row r="1437" spans="1:6">
      <c r="A1437" s="3" t="s">
        <v>999</v>
      </c>
      <c r="C1437" s="5" t="n">
        <v>166192</v>
      </c>
    </row>
    <row r="1438" spans="1:6">
      <c r="A1438" s="3" t="s">
        <v>1000</v>
      </c>
      <c r="C1438" s="8" t="n">
        <v>117447</v>
      </c>
    </row>
    <row r="1439" spans="1:6">
      <c r="A1439" s="3" t="s">
        <v>1248</v>
      </c>
    </row>
    <row r="1440" spans="1:6">
      <c r="A1440" s="7" t="s">
        <v>990</v>
      </c>
    </row>
    <row r="1441" spans="1:6">
      <c r="A1441" s="3" t="s">
        <v>1003</v>
      </c>
      <c r="C1441" s="3" t="s">
        <v>1004</v>
      </c>
    </row>
    <row r="1442" spans="1:6">
      <c r="A1442" s="3" t="s">
        <v>1005</v>
      </c>
      <c r="B1442" s="3" t="s">
        <v>1006</v>
      </c>
      <c r="C1442" s="3" t="s">
        <v>1117</v>
      </c>
    </row>
    <row r="1443" spans="1:6">
      <c r="A1443" s="3" t="s">
        <v>1008</v>
      </c>
      <c r="C1443" s="3" t="s">
        <v>1127</v>
      </c>
    </row>
    <row r="1444" spans="1:6">
      <c r="A1444" s="3" t="s">
        <v>1010</v>
      </c>
      <c r="C1444" s="3" t="s">
        <v>1249</v>
      </c>
    </row>
    <row r="1445" spans="1:6">
      <c r="A1445" s="3" t="s">
        <v>415</v>
      </c>
      <c r="C1445" s="5" t="n">
        <v>948</v>
      </c>
    </row>
    <row r="1446" spans="1:6">
      <c r="A1446" s="3" t="s">
        <v>995</v>
      </c>
      <c r="B1446" s="3" t="s">
        <v>704</v>
      </c>
      <c r="C1446" s="8" t="n">
        <v>10472</v>
      </c>
    </row>
    <row r="1447" spans="1:6">
      <c r="A1447" s="3" t="s">
        <v>996</v>
      </c>
      <c r="B1447" s="3" t="s">
        <v>704</v>
      </c>
      <c r="C1447" s="5" t="n">
        <v>47301</v>
      </c>
    </row>
    <row r="1448" spans="1:6">
      <c r="A1448" s="3" t="s">
        <v>997</v>
      </c>
      <c r="B1448" s="3" t="s">
        <v>968</v>
      </c>
      <c r="C1448" s="5" t="n">
        <v>213782</v>
      </c>
    </row>
    <row r="1449" spans="1:6">
      <c r="A1449" s="3" t="s">
        <v>35</v>
      </c>
      <c r="C1449" s="5" t="n">
        <v>10472</v>
      </c>
    </row>
    <row r="1450" spans="1:6">
      <c r="A1450" s="3" t="s">
        <v>998</v>
      </c>
      <c r="C1450" s="5" t="n">
        <v>261083</v>
      </c>
    </row>
    <row r="1451" spans="1:6">
      <c r="A1451" s="3" t="s">
        <v>131</v>
      </c>
      <c r="B1451" s="3" t="s">
        <v>971</v>
      </c>
      <c r="C1451" s="5" t="n">
        <v>271555</v>
      </c>
    </row>
    <row r="1452" spans="1:6">
      <c r="A1452" s="3" t="s">
        <v>991</v>
      </c>
      <c r="C1452" s="5" t="n">
        <v>-59556</v>
      </c>
    </row>
    <row r="1453" spans="1:6">
      <c r="A1453" s="3" t="s">
        <v>999</v>
      </c>
      <c r="C1453" s="5" t="n">
        <v>211999</v>
      </c>
    </row>
    <row r="1454" spans="1:6">
      <c r="A1454" s="3" t="s">
        <v>1000</v>
      </c>
      <c r="C1454" s="8" t="n">
        <v>0</v>
      </c>
    </row>
    <row r="1455" spans="1:6">
      <c r="A1455" s="3" t="s">
        <v>1250</v>
      </c>
    </row>
    <row r="1456" spans="1:6">
      <c r="A1456" s="7" t="s">
        <v>990</v>
      </c>
    </row>
    <row r="1457" spans="1:6">
      <c r="A1457" s="3" t="s">
        <v>1003</v>
      </c>
      <c r="C1457" s="3" t="s">
        <v>1057</v>
      </c>
    </row>
    <row r="1458" spans="1:6">
      <c r="A1458" s="3" t="s">
        <v>1005</v>
      </c>
      <c r="B1458" s="3" t="s">
        <v>1006</v>
      </c>
      <c r="C1458" s="3" t="s">
        <v>1251</v>
      </c>
    </row>
    <row r="1459" spans="1:6">
      <c r="A1459" s="3" t="s">
        <v>1008</v>
      </c>
      <c r="C1459" s="3" t="s">
        <v>1252</v>
      </c>
    </row>
    <row r="1460" spans="1:6">
      <c r="A1460" s="3" t="s">
        <v>1010</v>
      </c>
      <c r="C1460" s="3" t="s">
        <v>1087</v>
      </c>
    </row>
    <row r="1461" spans="1:6">
      <c r="A1461" s="3" t="s">
        <v>415</v>
      </c>
      <c r="C1461" s="5" t="n">
        <v>148</v>
      </c>
    </row>
    <row r="1462" spans="1:6">
      <c r="A1462" s="3" t="s">
        <v>995</v>
      </c>
      <c r="B1462" s="3" t="s">
        <v>704</v>
      </c>
      <c r="C1462" s="8" t="n">
        <v>386</v>
      </c>
    </row>
    <row r="1463" spans="1:6">
      <c r="A1463" s="3" t="s">
        <v>996</v>
      </c>
      <c r="B1463" s="3" t="s">
        <v>704</v>
      </c>
      <c r="C1463" s="5" t="n">
        <v>2834</v>
      </c>
    </row>
    <row r="1464" spans="1:6">
      <c r="A1464" s="3" t="s">
        <v>997</v>
      </c>
      <c r="B1464" s="3" t="s">
        <v>968</v>
      </c>
      <c r="C1464" s="5" t="n">
        <v>2757</v>
      </c>
    </row>
    <row r="1465" spans="1:6">
      <c r="A1465" s="3" t="s">
        <v>35</v>
      </c>
      <c r="C1465" s="5" t="n">
        <v>386</v>
      </c>
    </row>
    <row r="1466" spans="1:6">
      <c r="A1466" s="3" t="s">
        <v>998</v>
      </c>
      <c r="C1466" s="5" t="n">
        <v>5591</v>
      </c>
    </row>
    <row r="1467" spans="1:6">
      <c r="A1467" s="3" t="s">
        <v>131</v>
      </c>
      <c r="B1467" s="3" t="s">
        <v>971</v>
      </c>
      <c r="C1467" s="5" t="n">
        <v>5977</v>
      </c>
    </row>
    <row r="1468" spans="1:6">
      <c r="A1468" s="3" t="s">
        <v>991</v>
      </c>
      <c r="C1468" s="5" t="n">
        <v>-3450</v>
      </c>
    </row>
    <row r="1469" spans="1:6">
      <c r="A1469" s="3" t="s">
        <v>999</v>
      </c>
      <c r="C1469" s="5" t="n">
        <v>2527</v>
      </c>
    </row>
    <row r="1470" spans="1:6">
      <c r="A1470" s="3" t="s">
        <v>1000</v>
      </c>
      <c r="C1470" s="8" t="n">
        <v>0</v>
      </c>
    </row>
    <row r="1471" spans="1:6">
      <c r="A1471" s="3" t="s">
        <v>1253</v>
      </c>
    </row>
    <row r="1472" spans="1:6">
      <c r="A1472" s="7" t="s">
        <v>990</v>
      </c>
    </row>
    <row r="1473" spans="1:6">
      <c r="A1473" s="3" t="s">
        <v>1003</v>
      </c>
      <c r="C1473" s="3" t="s">
        <v>1057</v>
      </c>
    </row>
    <row r="1474" spans="1:6">
      <c r="A1474" s="3" t="s">
        <v>1005</v>
      </c>
      <c r="B1474" s="3" t="s">
        <v>1006</v>
      </c>
      <c r="C1474" s="3" t="s">
        <v>1156</v>
      </c>
    </row>
    <row r="1475" spans="1:6">
      <c r="A1475" s="3" t="s">
        <v>1008</v>
      </c>
      <c r="C1475" s="3" t="s">
        <v>1254</v>
      </c>
    </row>
    <row r="1476" spans="1:6">
      <c r="A1476" s="3" t="s">
        <v>1010</v>
      </c>
      <c r="C1476" s="3" t="s">
        <v>1060</v>
      </c>
    </row>
    <row r="1477" spans="1:6">
      <c r="A1477" s="3" t="s">
        <v>415</v>
      </c>
      <c r="C1477" s="5" t="n">
        <v>246</v>
      </c>
    </row>
    <row r="1478" spans="1:6">
      <c r="A1478" s="3" t="s">
        <v>995</v>
      </c>
      <c r="B1478" s="3" t="s">
        <v>704</v>
      </c>
      <c r="C1478" s="8" t="n">
        <v>19595</v>
      </c>
    </row>
    <row r="1479" spans="1:6">
      <c r="A1479" s="3" t="s">
        <v>996</v>
      </c>
      <c r="B1479" s="3" t="s">
        <v>704</v>
      </c>
      <c r="C1479" s="5" t="n">
        <v>14838</v>
      </c>
    </row>
    <row r="1480" spans="1:6">
      <c r="A1480" s="3" t="s">
        <v>997</v>
      </c>
      <c r="B1480" s="3" t="s">
        <v>968</v>
      </c>
      <c r="C1480" s="5" t="n">
        <v>10266</v>
      </c>
    </row>
    <row r="1481" spans="1:6">
      <c r="A1481" s="3" t="s">
        <v>35</v>
      </c>
      <c r="C1481" s="5" t="n">
        <v>19595</v>
      </c>
    </row>
    <row r="1482" spans="1:6">
      <c r="A1482" s="3" t="s">
        <v>998</v>
      </c>
      <c r="C1482" s="5" t="n">
        <v>25104</v>
      </c>
    </row>
    <row r="1483" spans="1:6">
      <c r="A1483" s="3" t="s">
        <v>131</v>
      </c>
      <c r="B1483" s="3" t="s">
        <v>971</v>
      </c>
      <c r="C1483" s="5" t="n">
        <v>44699</v>
      </c>
    </row>
    <row r="1484" spans="1:6">
      <c r="A1484" s="3" t="s">
        <v>991</v>
      </c>
      <c r="C1484" s="5" t="n">
        <v>-11145</v>
      </c>
    </row>
    <row r="1485" spans="1:6">
      <c r="A1485" s="3" t="s">
        <v>999</v>
      </c>
      <c r="C1485" s="5" t="n">
        <v>33554</v>
      </c>
    </row>
    <row r="1486" spans="1:6">
      <c r="A1486" s="3" t="s">
        <v>1000</v>
      </c>
      <c r="C1486" s="8" t="n">
        <v>39604</v>
      </c>
    </row>
    <row r="1487" spans="1:6">
      <c r="A1487" s="3" t="s">
        <v>1255</v>
      </c>
    </row>
    <row r="1488" spans="1:6">
      <c r="A1488" s="7" t="s">
        <v>990</v>
      </c>
    </row>
    <row r="1489" spans="1:6">
      <c r="A1489" s="3" t="s">
        <v>1003</v>
      </c>
      <c r="C1489" s="3" t="s">
        <v>1057</v>
      </c>
    </row>
    <row r="1490" spans="1:6">
      <c r="A1490" s="3" t="s">
        <v>1005</v>
      </c>
      <c r="B1490" s="3" t="s">
        <v>1006</v>
      </c>
      <c r="C1490" s="3" t="s">
        <v>1256</v>
      </c>
    </row>
    <row r="1491" spans="1:6">
      <c r="A1491" s="3" t="s">
        <v>1008</v>
      </c>
      <c r="C1491" s="3" t="s">
        <v>1067</v>
      </c>
    </row>
    <row r="1492" spans="1:6">
      <c r="A1492" s="3" t="s">
        <v>1010</v>
      </c>
      <c r="C1492" s="3" t="s">
        <v>1257</v>
      </c>
    </row>
    <row r="1493" spans="1:6">
      <c r="A1493" s="3" t="s">
        <v>415</v>
      </c>
      <c r="C1493" s="5" t="n">
        <v>303</v>
      </c>
    </row>
    <row r="1494" spans="1:6">
      <c r="A1494" s="3" t="s">
        <v>995</v>
      </c>
      <c r="B1494" s="3" t="s">
        <v>704</v>
      </c>
      <c r="C1494" s="8" t="n">
        <v>4684</v>
      </c>
    </row>
    <row r="1495" spans="1:6">
      <c r="A1495" s="3" t="s">
        <v>996</v>
      </c>
      <c r="B1495" s="3" t="s">
        <v>704</v>
      </c>
      <c r="C1495" s="5" t="n">
        <v>11713</v>
      </c>
    </row>
    <row r="1496" spans="1:6">
      <c r="A1496" s="3" t="s">
        <v>997</v>
      </c>
      <c r="B1496" s="3" t="s">
        <v>968</v>
      </c>
      <c r="C1496" s="5" t="n">
        <v>12506</v>
      </c>
    </row>
    <row r="1497" spans="1:6">
      <c r="A1497" s="3" t="s">
        <v>35</v>
      </c>
      <c r="C1497" s="5" t="n">
        <v>4684</v>
      </c>
    </row>
    <row r="1498" spans="1:6">
      <c r="A1498" s="3" t="s">
        <v>998</v>
      </c>
      <c r="C1498" s="5" t="n">
        <v>24219</v>
      </c>
    </row>
    <row r="1499" spans="1:6">
      <c r="A1499" s="3" t="s">
        <v>131</v>
      </c>
      <c r="B1499" s="3" t="s">
        <v>971</v>
      </c>
      <c r="C1499" s="5" t="n">
        <v>28903</v>
      </c>
    </row>
    <row r="1500" spans="1:6">
      <c r="A1500" s="3" t="s">
        <v>991</v>
      </c>
      <c r="C1500" s="5" t="n">
        <v>-13562</v>
      </c>
    </row>
    <row r="1501" spans="1:6">
      <c r="A1501" s="3" t="s">
        <v>999</v>
      </c>
      <c r="C1501" s="5" t="n">
        <v>15341</v>
      </c>
    </row>
    <row r="1502" spans="1:6">
      <c r="A1502" s="3" t="s">
        <v>1000</v>
      </c>
      <c r="C1502" s="8" t="n">
        <v>7301</v>
      </c>
    </row>
    <row r="1503" spans="1:6">
      <c r="A1503" s="3" t="s">
        <v>1258</v>
      </c>
    </row>
    <row r="1504" spans="1:6">
      <c r="A1504" s="7" t="s">
        <v>990</v>
      </c>
    </row>
    <row r="1505" spans="1:6">
      <c r="A1505" s="3" t="s">
        <v>1003</v>
      </c>
      <c r="C1505" s="3" t="s">
        <v>1057</v>
      </c>
    </row>
    <row r="1506" spans="1:6">
      <c r="A1506" s="3" t="s">
        <v>1005</v>
      </c>
      <c r="B1506" s="3" t="s">
        <v>1006</v>
      </c>
      <c r="C1506" s="3" t="s">
        <v>1079</v>
      </c>
    </row>
    <row r="1507" spans="1:6">
      <c r="A1507" s="3" t="s">
        <v>1008</v>
      </c>
      <c r="C1507" s="3" t="s">
        <v>1067</v>
      </c>
    </row>
    <row r="1508" spans="1:6">
      <c r="A1508" s="3" t="s">
        <v>1010</v>
      </c>
      <c r="C1508" s="3" t="s">
        <v>1119</v>
      </c>
    </row>
    <row r="1509" spans="1:6">
      <c r="A1509" s="3" t="s">
        <v>415</v>
      </c>
      <c r="C1509" s="5" t="n">
        <v>280</v>
      </c>
    </row>
    <row r="1510" spans="1:6">
      <c r="A1510" s="3" t="s">
        <v>995</v>
      </c>
      <c r="B1510" s="3" t="s">
        <v>704</v>
      </c>
      <c r="C1510" s="8" t="n">
        <v>2651</v>
      </c>
    </row>
    <row r="1511" spans="1:6">
      <c r="A1511" s="3" t="s">
        <v>996</v>
      </c>
      <c r="B1511" s="3" t="s">
        <v>704</v>
      </c>
      <c r="C1511" s="5" t="n">
        <v>13660</v>
      </c>
    </row>
    <row r="1512" spans="1:6">
      <c r="A1512" s="3" t="s">
        <v>997</v>
      </c>
      <c r="B1512" s="3" t="s">
        <v>968</v>
      </c>
      <c r="C1512" s="5" t="n">
        <v>18395</v>
      </c>
    </row>
    <row r="1513" spans="1:6">
      <c r="A1513" s="3" t="s">
        <v>35</v>
      </c>
      <c r="C1513" s="5" t="n">
        <v>2651</v>
      </c>
    </row>
    <row r="1514" spans="1:6">
      <c r="A1514" s="3" t="s">
        <v>998</v>
      </c>
      <c r="C1514" s="5" t="n">
        <v>32055</v>
      </c>
    </row>
    <row r="1515" spans="1:6">
      <c r="A1515" s="3" t="s">
        <v>131</v>
      </c>
      <c r="B1515" s="3" t="s">
        <v>971</v>
      </c>
      <c r="C1515" s="5" t="n">
        <v>34706</v>
      </c>
    </row>
    <row r="1516" spans="1:6">
      <c r="A1516" s="3" t="s">
        <v>991</v>
      </c>
      <c r="C1516" s="5" t="n">
        <v>-23516</v>
      </c>
    </row>
    <row r="1517" spans="1:6">
      <c r="A1517" s="3" t="s">
        <v>999</v>
      </c>
      <c r="C1517" s="5" t="n">
        <v>11190</v>
      </c>
    </row>
    <row r="1518" spans="1:6">
      <c r="A1518" s="3" t="s">
        <v>1000</v>
      </c>
      <c r="C1518" s="8" t="n">
        <v>14776</v>
      </c>
    </row>
    <row r="1519" spans="1:6">
      <c r="A1519" s="3" t="s">
        <v>1259</v>
      </c>
    </row>
    <row r="1520" spans="1:6">
      <c r="A1520" s="7" t="s">
        <v>990</v>
      </c>
    </row>
    <row r="1521" spans="1:6">
      <c r="A1521" s="3" t="s">
        <v>1003</v>
      </c>
      <c r="C1521" s="3" t="s">
        <v>1057</v>
      </c>
    </row>
    <row r="1522" spans="1:6">
      <c r="A1522" s="3" t="s">
        <v>1005</v>
      </c>
      <c r="B1522" s="3" t="s">
        <v>1006</v>
      </c>
      <c r="C1522" s="3" t="s">
        <v>1193</v>
      </c>
    </row>
    <row r="1523" spans="1:6">
      <c r="A1523" s="3" t="s">
        <v>1008</v>
      </c>
      <c r="C1523" s="3" t="s">
        <v>1260</v>
      </c>
    </row>
    <row r="1524" spans="1:6">
      <c r="A1524" s="3" t="s">
        <v>1010</v>
      </c>
      <c r="C1524" s="3" t="s">
        <v>1087</v>
      </c>
    </row>
    <row r="1525" spans="1:6">
      <c r="A1525" s="3" t="s">
        <v>415</v>
      </c>
      <c r="C1525" s="5" t="n">
        <v>372</v>
      </c>
    </row>
    <row r="1526" spans="1:6">
      <c r="A1526" s="3" t="s">
        <v>995</v>
      </c>
      <c r="B1526" s="3" t="s">
        <v>704</v>
      </c>
      <c r="C1526" s="8" t="n">
        <v>3773</v>
      </c>
    </row>
    <row r="1527" spans="1:6">
      <c r="A1527" s="3" t="s">
        <v>996</v>
      </c>
      <c r="B1527" s="3" t="s">
        <v>704</v>
      </c>
      <c r="C1527" s="5" t="n">
        <v>19443</v>
      </c>
    </row>
    <row r="1528" spans="1:6">
      <c r="A1528" s="3" t="s">
        <v>997</v>
      </c>
      <c r="B1528" s="3" t="s">
        <v>968</v>
      </c>
      <c r="C1528" s="5" t="n">
        <v>19344</v>
      </c>
    </row>
    <row r="1529" spans="1:6">
      <c r="A1529" s="3" t="s">
        <v>35</v>
      </c>
      <c r="C1529" s="5" t="n">
        <v>3773</v>
      </c>
    </row>
    <row r="1530" spans="1:6">
      <c r="A1530" s="3" t="s">
        <v>998</v>
      </c>
      <c r="C1530" s="5" t="n">
        <v>38787</v>
      </c>
    </row>
    <row r="1531" spans="1:6">
      <c r="A1531" s="3" t="s">
        <v>131</v>
      </c>
      <c r="B1531" s="3" t="s">
        <v>971</v>
      </c>
      <c r="C1531" s="5" t="n">
        <v>42560</v>
      </c>
    </row>
    <row r="1532" spans="1:6">
      <c r="A1532" s="3" t="s">
        <v>991</v>
      </c>
      <c r="C1532" s="5" t="n">
        <v>-21336</v>
      </c>
    </row>
    <row r="1533" spans="1:6">
      <c r="A1533" s="3" t="s">
        <v>999</v>
      </c>
      <c r="C1533" s="5" t="n">
        <v>21224</v>
      </c>
    </row>
    <row r="1534" spans="1:6">
      <c r="A1534" s="3" t="s">
        <v>1000</v>
      </c>
      <c r="C1534" s="8" t="n">
        <v>21737</v>
      </c>
    </row>
    <row r="1535" spans="1:6">
      <c r="A1535" s="3" t="s">
        <v>1261</v>
      </c>
    </row>
    <row r="1536" spans="1:6">
      <c r="A1536" s="7" t="s">
        <v>990</v>
      </c>
    </row>
    <row r="1537" spans="1:6">
      <c r="A1537" s="3" t="s">
        <v>1003</v>
      </c>
      <c r="C1537" s="3" t="s">
        <v>1057</v>
      </c>
    </row>
    <row r="1538" spans="1:6">
      <c r="A1538" s="3" t="s">
        <v>1005</v>
      </c>
      <c r="B1538" s="3" t="s">
        <v>1006</v>
      </c>
      <c r="C1538" s="3" t="s">
        <v>1062</v>
      </c>
    </row>
    <row r="1539" spans="1:6">
      <c r="A1539" s="3" t="s">
        <v>1008</v>
      </c>
      <c r="C1539" s="3" t="s">
        <v>1063</v>
      </c>
    </row>
    <row r="1540" spans="1:6">
      <c r="A1540" s="3" t="s">
        <v>1010</v>
      </c>
      <c r="C1540" s="3" t="s">
        <v>1064</v>
      </c>
    </row>
    <row r="1541" spans="1:6">
      <c r="A1541" s="3" t="s">
        <v>415</v>
      </c>
      <c r="C1541" s="5" t="n">
        <v>150</v>
      </c>
    </row>
    <row r="1542" spans="1:6">
      <c r="A1542" s="3" t="s">
        <v>995</v>
      </c>
      <c r="B1542" s="3" t="s">
        <v>704</v>
      </c>
      <c r="C1542" s="8" t="n">
        <v>1883</v>
      </c>
    </row>
    <row r="1543" spans="1:6">
      <c r="A1543" s="3" t="s">
        <v>996</v>
      </c>
      <c r="B1543" s="3" t="s">
        <v>704</v>
      </c>
      <c r="C1543" s="5" t="n">
        <v>6712</v>
      </c>
    </row>
    <row r="1544" spans="1:6">
      <c r="A1544" s="3" t="s">
        <v>997</v>
      </c>
      <c r="B1544" s="3" t="s">
        <v>968</v>
      </c>
      <c r="C1544" s="5" t="n">
        <v>4557</v>
      </c>
    </row>
    <row r="1545" spans="1:6">
      <c r="A1545" s="3" t="s">
        <v>35</v>
      </c>
      <c r="C1545" s="5" t="n">
        <v>1883</v>
      </c>
    </row>
    <row r="1546" spans="1:6">
      <c r="A1546" s="3" t="s">
        <v>998</v>
      </c>
      <c r="C1546" s="5" t="n">
        <v>11269</v>
      </c>
    </row>
    <row r="1547" spans="1:6">
      <c r="A1547" s="3" t="s">
        <v>131</v>
      </c>
      <c r="B1547" s="3" t="s">
        <v>971</v>
      </c>
      <c r="C1547" s="5" t="n">
        <v>13152</v>
      </c>
    </row>
    <row r="1548" spans="1:6">
      <c r="A1548" s="3" t="s">
        <v>991</v>
      </c>
      <c r="C1548" s="5" t="n">
        <v>-7181</v>
      </c>
    </row>
    <row r="1549" spans="1:6">
      <c r="A1549" s="3" t="s">
        <v>999</v>
      </c>
      <c r="C1549" s="5" t="n">
        <v>5971</v>
      </c>
    </row>
    <row r="1550" spans="1:6">
      <c r="A1550" s="3" t="s">
        <v>1000</v>
      </c>
      <c r="C1550" s="8" t="n">
        <v>5465</v>
      </c>
    </row>
    <row r="1551" spans="1:6">
      <c r="A1551" s="3" t="s">
        <v>1258</v>
      </c>
    </row>
    <row r="1552" spans="1:6">
      <c r="A1552" s="7" t="s">
        <v>990</v>
      </c>
    </row>
    <row r="1553" spans="1:6">
      <c r="A1553" s="3" t="s">
        <v>1003</v>
      </c>
      <c r="C1553" s="3" t="s">
        <v>1029</v>
      </c>
    </row>
    <row r="1554" spans="1:6">
      <c r="A1554" s="3" t="s">
        <v>1005</v>
      </c>
      <c r="B1554" s="3" t="s">
        <v>1006</v>
      </c>
      <c r="C1554" s="3" t="s">
        <v>1262</v>
      </c>
    </row>
    <row r="1555" spans="1:6">
      <c r="A1555" s="3" t="s">
        <v>1008</v>
      </c>
      <c r="C1555" s="3" t="s">
        <v>1263</v>
      </c>
    </row>
    <row r="1556" spans="1:6">
      <c r="A1556" s="3" t="s">
        <v>1010</v>
      </c>
      <c r="C1556" s="3" t="s">
        <v>1162</v>
      </c>
    </row>
    <row r="1557" spans="1:6">
      <c r="A1557" s="3" t="s">
        <v>415</v>
      </c>
      <c r="C1557" s="5" t="n">
        <v>126</v>
      </c>
    </row>
    <row r="1558" spans="1:6">
      <c r="A1558" s="3" t="s">
        <v>995</v>
      </c>
      <c r="B1558" s="3" t="s">
        <v>704</v>
      </c>
      <c r="C1558" s="8" t="n">
        <v>18179</v>
      </c>
    </row>
    <row r="1559" spans="1:6">
      <c r="A1559" s="3" t="s">
        <v>996</v>
      </c>
      <c r="B1559" s="3" t="s">
        <v>704</v>
      </c>
      <c r="C1559" s="5" t="n">
        <v>30132</v>
      </c>
    </row>
    <row r="1560" spans="1:6">
      <c r="A1560" s="3" t="s">
        <v>997</v>
      </c>
      <c r="B1560" s="3" t="s">
        <v>968</v>
      </c>
      <c r="C1560" s="5" t="n">
        <v>81024</v>
      </c>
    </row>
    <row r="1561" spans="1:6">
      <c r="A1561" s="3" t="s">
        <v>35</v>
      </c>
      <c r="C1561" s="5" t="n">
        <v>18179</v>
      </c>
    </row>
    <row r="1562" spans="1:6">
      <c r="A1562" s="3" t="s">
        <v>998</v>
      </c>
      <c r="C1562" s="5" t="n">
        <v>111156</v>
      </c>
    </row>
    <row r="1563" spans="1:6">
      <c r="A1563" s="3" t="s">
        <v>131</v>
      </c>
      <c r="B1563" s="3" t="s">
        <v>971</v>
      </c>
      <c r="C1563" s="5" t="n">
        <v>129335</v>
      </c>
    </row>
    <row r="1564" spans="1:6">
      <c r="A1564" s="3" t="s">
        <v>991</v>
      </c>
      <c r="C1564" s="5" t="n">
        <v>-7458</v>
      </c>
    </row>
    <row r="1565" spans="1:6">
      <c r="A1565" s="3" t="s">
        <v>999</v>
      </c>
      <c r="C1565" s="5" t="n">
        <v>121877</v>
      </c>
    </row>
    <row r="1566" spans="1:6">
      <c r="A1566" s="3" t="s">
        <v>1000</v>
      </c>
      <c r="C1566" s="8" t="n">
        <v>38478</v>
      </c>
    </row>
    <row r="1567" spans="1:6">
      <c r="A1567" s="3" t="s">
        <v>1264</v>
      </c>
    </row>
    <row r="1568" spans="1:6">
      <c r="A1568" s="7" t="s">
        <v>990</v>
      </c>
    </row>
    <row r="1569" spans="1:6">
      <c r="A1569" s="3" t="s">
        <v>1003</v>
      </c>
      <c r="C1569" s="3" t="s">
        <v>1004</v>
      </c>
    </row>
    <row r="1570" spans="1:6">
      <c r="A1570" s="3" t="s">
        <v>1005</v>
      </c>
      <c r="B1570" s="3" t="s">
        <v>1006</v>
      </c>
      <c r="C1570" s="3" t="s">
        <v>1129</v>
      </c>
    </row>
    <row r="1571" spans="1:6">
      <c r="A1571" s="3" t="s">
        <v>1008</v>
      </c>
      <c r="C1571" s="3" t="s">
        <v>1265</v>
      </c>
    </row>
    <row r="1572" spans="1:6">
      <c r="A1572" s="3" t="s">
        <v>1010</v>
      </c>
      <c r="C1572" s="3" t="s">
        <v>1136</v>
      </c>
    </row>
    <row r="1573" spans="1:6">
      <c r="A1573" s="3" t="s">
        <v>415</v>
      </c>
      <c r="C1573" s="5" t="n">
        <v>219</v>
      </c>
    </row>
    <row r="1574" spans="1:6">
      <c r="A1574" s="3" t="s">
        <v>995</v>
      </c>
      <c r="B1574" s="3" t="s">
        <v>704</v>
      </c>
      <c r="C1574" s="8" t="n">
        <v>3455</v>
      </c>
    </row>
    <row r="1575" spans="1:6">
      <c r="A1575" s="3" t="s">
        <v>996</v>
      </c>
      <c r="B1575" s="3" t="s">
        <v>704</v>
      </c>
      <c r="C1575" s="5" t="n">
        <v>17157</v>
      </c>
    </row>
    <row r="1576" spans="1:6">
      <c r="A1576" s="3" t="s">
        <v>997</v>
      </c>
      <c r="B1576" s="3" t="s">
        <v>968</v>
      </c>
      <c r="C1576" s="5" t="n">
        <v>3055</v>
      </c>
    </row>
    <row r="1577" spans="1:6">
      <c r="A1577" s="3" t="s">
        <v>35</v>
      </c>
      <c r="C1577" s="5" t="n">
        <v>3455</v>
      </c>
    </row>
    <row r="1578" spans="1:6">
      <c r="A1578" s="3" t="s">
        <v>998</v>
      </c>
      <c r="C1578" s="5" t="n">
        <v>20212</v>
      </c>
    </row>
    <row r="1579" spans="1:6">
      <c r="A1579" s="3" t="s">
        <v>131</v>
      </c>
      <c r="B1579" s="3" t="s">
        <v>971</v>
      </c>
      <c r="C1579" s="5" t="n">
        <v>23667</v>
      </c>
    </row>
    <row r="1580" spans="1:6">
      <c r="A1580" s="3" t="s">
        <v>991</v>
      </c>
      <c r="C1580" s="5" t="n">
        <v>-12328</v>
      </c>
    </row>
    <row r="1581" spans="1:6">
      <c r="A1581" s="3" t="s">
        <v>999</v>
      </c>
      <c r="C1581" s="5" t="n">
        <v>11339</v>
      </c>
    </row>
    <row r="1582" spans="1:6">
      <c r="A1582" s="3" t="s">
        <v>1000</v>
      </c>
      <c r="C1582" s="8" t="n">
        <v>21613</v>
      </c>
    </row>
    <row r="1583" spans="1:6">
      <c r="A1583" s="3" t="s">
        <v>1266</v>
      </c>
    </row>
    <row r="1584" spans="1:6">
      <c r="A1584" s="7" t="s">
        <v>990</v>
      </c>
    </row>
    <row r="1585" spans="1:6">
      <c r="A1585" s="3" t="s">
        <v>1003</v>
      </c>
      <c r="C1585" s="3" t="s">
        <v>1057</v>
      </c>
    </row>
    <row r="1586" spans="1:6">
      <c r="A1586" s="3" t="s">
        <v>1005</v>
      </c>
      <c r="B1586" s="3" t="s">
        <v>1006</v>
      </c>
      <c r="C1586" s="3" t="s">
        <v>1187</v>
      </c>
    </row>
    <row r="1587" spans="1:6">
      <c r="A1587" s="3" t="s">
        <v>1008</v>
      </c>
      <c r="C1587" s="3" t="s">
        <v>1221</v>
      </c>
    </row>
    <row r="1588" spans="1:6">
      <c r="A1588" s="3" t="s">
        <v>1010</v>
      </c>
      <c r="C1588" s="3" t="s">
        <v>1011</v>
      </c>
    </row>
    <row r="1589" spans="1:6">
      <c r="A1589" s="3" t="s">
        <v>415</v>
      </c>
      <c r="C1589" s="5" t="n">
        <v>480</v>
      </c>
    </row>
    <row r="1590" spans="1:6">
      <c r="A1590" s="3" t="s">
        <v>995</v>
      </c>
      <c r="B1590" s="3" t="s">
        <v>704</v>
      </c>
      <c r="C1590" s="8" t="n">
        <v>15988</v>
      </c>
    </row>
    <row r="1591" spans="1:6">
      <c r="A1591" s="3" t="s">
        <v>996</v>
      </c>
      <c r="B1591" s="3" t="s">
        <v>704</v>
      </c>
      <c r="C1591" s="5" t="n">
        <v>13684</v>
      </c>
    </row>
    <row r="1592" spans="1:6">
      <c r="A1592" s="3" t="s">
        <v>997</v>
      </c>
      <c r="B1592" s="3" t="s">
        <v>968</v>
      </c>
      <c r="C1592" s="5" t="n">
        <v>4840</v>
      </c>
    </row>
    <row r="1593" spans="1:6">
      <c r="A1593" s="3" t="s">
        <v>35</v>
      </c>
      <c r="C1593" s="5" t="n">
        <v>15988</v>
      </c>
    </row>
    <row r="1594" spans="1:6">
      <c r="A1594" s="3" t="s">
        <v>998</v>
      </c>
      <c r="C1594" s="5" t="n">
        <v>18524</v>
      </c>
    </row>
    <row r="1595" spans="1:6">
      <c r="A1595" s="3" t="s">
        <v>131</v>
      </c>
      <c r="B1595" s="3" t="s">
        <v>971</v>
      </c>
      <c r="C1595" s="5" t="n">
        <v>34512</v>
      </c>
    </row>
    <row r="1596" spans="1:6">
      <c r="A1596" s="3" t="s">
        <v>991</v>
      </c>
      <c r="C1596" s="5" t="n">
        <v>-9758</v>
      </c>
    </row>
    <row r="1597" spans="1:6">
      <c r="A1597" s="3" t="s">
        <v>999</v>
      </c>
      <c r="C1597" s="5" t="n">
        <v>24754</v>
      </c>
    </row>
    <row r="1598" spans="1:6">
      <c r="A1598" s="3" t="s">
        <v>1000</v>
      </c>
      <c r="C1598" s="8" t="n">
        <v>29352</v>
      </c>
    </row>
    <row r="1599" spans="1:6">
      <c r="A1599" s="3" t="s">
        <v>1267</v>
      </c>
    </row>
    <row r="1600" spans="1:6">
      <c r="A1600" s="7" t="s">
        <v>990</v>
      </c>
    </row>
    <row r="1601" spans="1:6">
      <c r="A1601" s="3" t="s">
        <v>1003</v>
      </c>
      <c r="C1601" s="3" t="s">
        <v>1057</v>
      </c>
    </row>
    <row r="1602" spans="1:6">
      <c r="A1602" s="3" t="s">
        <v>1005</v>
      </c>
      <c r="B1602" s="3" t="s">
        <v>1006</v>
      </c>
      <c r="C1602" s="3" t="s">
        <v>1268</v>
      </c>
    </row>
    <row r="1603" spans="1:6">
      <c r="A1603" s="3" t="s">
        <v>1008</v>
      </c>
      <c r="C1603" s="3" t="s">
        <v>1269</v>
      </c>
    </row>
    <row r="1604" spans="1:6">
      <c r="A1604" s="3" t="s">
        <v>1010</v>
      </c>
      <c r="C1604" s="3" t="s">
        <v>1270</v>
      </c>
    </row>
    <row r="1605" spans="1:6">
      <c r="A1605" s="3" t="s">
        <v>415</v>
      </c>
      <c r="C1605" s="5" t="n">
        <v>266</v>
      </c>
    </row>
    <row r="1606" spans="1:6">
      <c r="A1606" s="3" t="s">
        <v>995</v>
      </c>
      <c r="B1606" s="3" t="s">
        <v>704</v>
      </c>
      <c r="C1606" s="8" t="n">
        <v>30579</v>
      </c>
    </row>
    <row r="1607" spans="1:6">
      <c r="A1607" s="3" t="s">
        <v>996</v>
      </c>
      <c r="B1607" s="3" t="s">
        <v>704</v>
      </c>
      <c r="C1607" s="5" t="n">
        <v>30638</v>
      </c>
    </row>
    <row r="1608" spans="1:6">
      <c r="A1608" s="3" t="s">
        <v>997</v>
      </c>
      <c r="B1608" s="3" t="s">
        <v>968</v>
      </c>
      <c r="C1608" s="5" t="n">
        <v>3783</v>
      </c>
    </row>
    <row r="1609" spans="1:6">
      <c r="A1609" s="3" t="s">
        <v>35</v>
      </c>
      <c r="C1609" s="5" t="n">
        <v>30579</v>
      </c>
    </row>
    <row r="1610" spans="1:6">
      <c r="A1610" s="3" t="s">
        <v>998</v>
      </c>
      <c r="C1610" s="5" t="n">
        <v>34421</v>
      </c>
    </row>
    <row r="1611" spans="1:6">
      <c r="A1611" s="3" t="s">
        <v>131</v>
      </c>
      <c r="B1611" s="3" t="s">
        <v>971</v>
      </c>
      <c r="C1611" s="5" t="n">
        <v>65000</v>
      </c>
    </row>
    <row r="1612" spans="1:6">
      <c r="A1612" s="3" t="s">
        <v>991</v>
      </c>
      <c r="C1612" s="5" t="n">
        <v>-12764</v>
      </c>
    </row>
    <row r="1613" spans="1:6">
      <c r="A1613" s="3" t="s">
        <v>999</v>
      </c>
      <c r="C1613" s="5" t="n">
        <v>52236</v>
      </c>
    </row>
    <row r="1614" spans="1:6">
      <c r="A1614" s="3" t="s">
        <v>1000</v>
      </c>
      <c r="C1614" s="8" t="n">
        <v>0</v>
      </c>
    </row>
    <row r="1615" spans="1:6">
      <c r="A1615" s="3" t="s">
        <v>1271</v>
      </c>
    </row>
    <row r="1616" spans="1:6">
      <c r="A1616" s="7" t="s">
        <v>990</v>
      </c>
    </row>
    <row r="1617" spans="1:6">
      <c r="A1617" s="3" t="s">
        <v>1003</v>
      </c>
      <c r="C1617" s="3" t="s">
        <v>1004</v>
      </c>
    </row>
    <row r="1618" spans="1:6">
      <c r="A1618" s="3" t="s">
        <v>1005</v>
      </c>
      <c r="B1618" s="3" t="s">
        <v>1006</v>
      </c>
      <c r="C1618" s="3" t="s">
        <v>1193</v>
      </c>
    </row>
    <row r="1619" spans="1:6">
      <c r="A1619" s="3" t="s">
        <v>1008</v>
      </c>
      <c r="C1619" s="3" t="s">
        <v>1127</v>
      </c>
    </row>
    <row r="1620" spans="1:6">
      <c r="A1620" s="3" t="s">
        <v>1010</v>
      </c>
      <c r="C1620" s="3" t="s">
        <v>1020</v>
      </c>
    </row>
    <row r="1621" spans="1:6">
      <c r="A1621" s="3" t="s">
        <v>415</v>
      </c>
      <c r="C1621" s="5" t="n">
        <v>184</v>
      </c>
    </row>
    <row r="1622" spans="1:6">
      <c r="A1622" s="3" t="s">
        <v>995</v>
      </c>
      <c r="B1622" s="3" t="s">
        <v>704</v>
      </c>
      <c r="C1622" s="8" t="n">
        <v>2120</v>
      </c>
    </row>
    <row r="1623" spans="1:6">
      <c r="A1623" s="3" t="s">
        <v>996</v>
      </c>
      <c r="B1623" s="3" t="s">
        <v>704</v>
      </c>
      <c r="C1623" s="5" t="n">
        <v>11286</v>
      </c>
    </row>
    <row r="1624" spans="1:6">
      <c r="A1624" s="3" t="s">
        <v>997</v>
      </c>
      <c r="B1624" s="3" t="s">
        <v>968</v>
      </c>
      <c r="C1624" s="5" t="n">
        <v>29301</v>
      </c>
    </row>
    <row r="1625" spans="1:6">
      <c r="A1625" s="3" t="s">
        <v>35</v>
      </c>
      <c r="C1625" s="5" t="n">
        <v>2120</v>
      </c>
    </row>
    <row r="1626" spans="1:6">
      <c r="A1626" s="3" t="s">
        <v>998</v>
      </c>
      <c r="C1626" s="5" t="n">
        <v>40587</v>
      </c>
    </row>
    <row r="1627" spans="1:6">
      <c r="A1627" s="3" t="s">
        <v>131</v>
      </c>
      <c r="B1627" s="3" t="s">
        <v>971</v>
      </c>
      <c r="C1627" s="5" t="n">
        <v>42707</v>
      </c>
    </row>
    <row r="1628" spans="1:6">
      <c r="A1628" s="3" t="s">
        <v>991</v>
      </c>
      <c r="C1628" s="5" t="n">
        <v>-18171</v>
      </c>
    </row>
    <row r="1629" spans="1:6">
      <c r="A1629" s="3" t="s">
        <v>999</v>
      </c>
      <c r="C1629" s="5" t="n">
        <v>24536</v>
      </c>
    </row>
    <row r="1630" spans="1:6">
      <c r="A1630" s="3" t="s">
        <v>1000</v>
      </c>
      <c r="C1630" s="8" t="n">
        <v>12495</v>
      </c>
    </row>
    <row r="1631" spans="1:6">
      <c r="A1631" s="3" t="s">
        <v>1272</v>
      </c>
    </row>
    <row r="1632" spans="1:6">
      <c r="A1632" s="7" t="s">
        <v>990</v>
      </c>
    </row>
    <row r="1633" spans="1:6">
      <c r="A1633" s="3" t="s">
        <v>1003</v>
      </c>
      <c r="C1633" s="3" t="s">
        <v>1004</v>
      </c>
    </row>
    <row r="1634" spans="1:6">
      <c r="A1634" s="3" t="s">
        <v>1005</v>
      </c>
      <c r="B1634" s="3" t="s">
        <v>1006</v>
      </c>
      <c r="C1634" s="3" t="s">
        <v>1117</v>
      </c>
    </row>
    <row r="1635" spans="1:6">
      <c r="A1635" s="3" t="s">
        <v>1008</v>
      </c>
      <c r="C1635" s="3" t="s">
        <v>1273</v>
      </c>
    </row>
    <row r="1636" spans="1:6">
      <c r="A1636" s="3" t="s">
        <v>1010</v>
      </c>
      <c r="C1636" s="3" t="s">
        <v>1060</v>
      </c>
    </row>
    <row r="1637" spans="1:6">
      <c r="A1637" s="3" t="s">
        <v>415</v>
      </c>
      <c r="C1637" s="5" t="n">
        <v>1222</v>
      </c>
    </row>
    <row r="1638" spans="1:6">
      <c r="A1638" s="3" t="s">
        <v>995</v>
      </c>
      <c r="B1638" s="3" t="s">
        <v>704</v>
      </c>
      <c r="C1638" s="8" t="n">
        <v>10854</v>
      </c>
    </row>
    <row r="1639" spans="1:6">
      <c r="A1639" s="3" t="s">
        <v>996</v>
      </c>
      <c r="B1639" s="3" t="s">
        <v>704</v>
      </c>
      <c r="C1639" s="5" t="n">
        <v>65473</v>
      </c>
    </row>
    <row r="1640" spans="1:6">
      <c r="A1640" s="3" t="s">
        <v>997</v>
      </c>
      <c r="B1640" s="3" t="s">
        <v>968</v>
      </c>
      <c r="C1640" s="5" t="n">
        <v>91415</v>
      </c>
    </row>
    <row r="1641" spans="1:6">
      <c r="A1641" s="3" t="s">
        <v>35</v>
      </c>
      <c r="C1641" s="5" t="n">
        <v>10854</v>
      </c>
    </row>
    <row r="1642" spans="1:6">
      <c r="A1642" s="3" t="s">
        <v>998</v>
      </c>
      <c r="C1642" s="5" t="n">
        <v>156888</v>
      </c>
    </row>
    <row r="1643" spans="1:6">
      <c r="A1643" s="3" t="s">
        <v>131</v>
      </c>
      <c r="B1643" s="3" t="s">
        <v>971</v>
      </c>
      <c r="C1643" s="5" t="n">
        <v>167742</v>
      </c>
    </row>
    <row r="1644" spans="1:6">
      <c r="A1644" s="3" t="s">
        <v>991</v>
      </c>
      <c r="C1644" s="5" t="n">
        <v>-110957</v>
      </c>
    </row>
    <row r="1645" spans="1:6">
      <c r="A1645" s="3" t="s">
        <v>999</v>
      </c>
      <c r="C1645" s="5" t="n">
        <v>56785</v>
      </c>
    </row>
    <row r="1646" spans="1:6">
      <c r="A1646" s="3" t="s">
        <v>1000</v>
      </c>
      <c r="C1646" s="8" t="n">
        <v>114639</v>
      </c>
    </row>
    <row r="1647" spans="1:6">
      <c r="A1647" s="3" t="s">
        <v>1274</v>
      </c>
    </row>
    <row r="1648" spans="1:6">
      <c r="A1648" s="7" t="s">
        <v>990</v>
      </c>
    </row>
    <row r="1649" spans="1:6">
      <c r="A1649" s="3" t="s">
        <v>1003</v>
      </c>
      <c r="C1649" s="3" t="s">
        <v>1057</v>
      </c>
    </row>
    <row r="1650" spans="1:6">
      <c r="A1650" s="3" t="s">
        <v>1005</v>
      </c>
      <c r="B1650" s="3" t="s">
        <v>1006</v>
      </c>
      <c r="C1650" s="3" t="s">
        <v>1049</v>
      </c>
    </row>
    <row r="1651" spans="1:6">
      <c r="A1651" s="3" t="s">
        <v>1008</v>
      </c>
      <c r="C1651" s="3" t="s">
        <v>1275</v>
      </c>
    </row>
    <row r="1652" spans="1:6">
      <c r="A1652" s="3" t="s">
        <v>1010</v>
      </c>
      <c r="C1652" s="3" t="s">
        <v>1157</v>
      </c>
    </row>
    <row r="1653" spans="1:6">
      <c r="A1653" s="3" t="s">
        <v>415</v>
      </c>
      <c r="C1653" s="5" t="n">
        <v>152</v>
      </c>
    </row>
    <row r="1654" spans="1:6">
      <c r="A1654" s="3" t="s">
        <v>995</v>
      </c>
      <c r="B1654" s="3" t="s">
        <v>704</v>
      </c>
      <c r="C1654" s="8" t="n">
        <v>12430</v>
      </c>
    </row>
    <row r="1655" spans="1:6">
      <c r="A1655" s="3" t="s">
        <v>996</v>
      </c>
      <c r="B1655" s="3" t="s">
        <v>704</v>
      </c>
      <c r="C1655" s="5" t="n">
        <v>8060</v>
      </c>
    </row>
    <row r="1656" spans="1:6">
      <c r="A1656" s="3" t="s">
        <v>997</v>
      </c>
      <c r="B1656" s="3" t="s">
        <v>968</v>
      </c>
      <c r="C1656" s="5" t="n">
        <v>3600</v>
      </c>
    </row>
    <row r="1657" spans="1:6">
      <c r="A1657" s="3" t="s">
        <v>35</v>
      </c>
      <c r="C1657" s="5" t="n">
        <v>12430</v>
      </c>
    </row>
    <row r="1658" spans="1:6">
      <c r="A1658" s="3" t="s">
        <v>998</v>
      </c>
      <c r="C1658" s="5" t="n">
        <v>11660</v>
      </c>
    </row>
    <row r="1659" spans="1:6">
      <c r="A1659" s="3" t="s">
        <v>131</v>
      </c>
      <c r="B1659" s="3" t="s">
        <v>971</v>
      </c>
      <c r="C1659" s="5" t="n">
        <v>24090</v>
      </c>
    </row>
    <row r="1660" spans="1:6">
      <c r="A1660" s="3" t="s">
        <v>991</v>
      </c>
      <c r="C1660" s="5" t="n">
        <v>-5475</v>
      </c>
    </row>
    <row r="1661" spans="1:6">
      <c r="A1661" s="3" t="s">
        <v>999</v>
      </c>
      <c r="C1661" s="5" t="n">
        <v>18615</v>
      </c>
    </row>
    <row r="1662" spans="1:6">
      <c r="A1662" s="3" t="s">
        <v>1000</v>
      </c>
      <c r="C1662" s="8" t="n">
        <v>16697</v>
      </c>
    </row>
    <row r="1663" spans="1:6">
      <c r="A1663" s="3" t="s">
        <v>1276</v>
      </c>
    </row>
    <row r="1664" spans="1:6">
      <c r="A1664" s="7" t="s">
        <v>990</v>
      </c>
    </row>
    <row r="1665" spans="1:6">
      <c r="A1665" s="3" t="s">
        <v>1003</v>
      </c>
      <c r="C1665" s="3" t="s">
        <v>1057</v>
      </c>
    </row>
    <row r="1666" spans="1:6">
      <c r="A1666" s="3" t="s">
        <v>1005</v>
      </c>
      <c r="B1666" s="3" t="s">
        <v>1006</v>
      </c>
      <c r="C1666" s="3" t="s">
        <v>1085</v>
      </c>
    </row>
    <row r="1667" spans="1:6">
      <c r="A1667" s="3" t="s">
        <v>1008</v>
      </c>
      <c r="C1667" s="3" t="s">
        <v>1277</v>
      </c>
    </row>
    <row r="1668" spans="1:6">
      <c r="A1668" s="3" t="s">
        <v>1010</v>
      </c>
      <c r="C1668" s="3" t="s">
        <v>1064</v>
      </c>
    </row>
    <row r="1669" spans="1:6">
      <c r="A1669" s="3" t="s">
        <v>415</v>
      </c>
      <c r="C1669" s="5" t="n">
        <v>492</v>
      </c>
    </row>
    <row r="1670" spans="1:6">
      <c r="A1670" s="3" t="s">
        <v>995</v>
      </c>
      <c r="B1670" s="3" t="s">
        <v>704</v>
      </c>
      <c r="C1670" s="8" t="n">
        <v>22433</v>
      </c>
    </row>
    <row r="1671" spans="1:6">
      <c r="A1671" s="3" t="s">
        <v>996</v>
      </c>
      <c r="B1671" s="3" t="s">
        <v>704</v>
      </c>
      <c r="C1671" s="5" t="n">
        <v>24095</v>
      </c>
    </row>
    <row r="1672" spans="1:6">
      <c r="A1672" s="3" t="s">
        <v>997</v>
      </c>
      <c r="B1672" s="3" t="s">
        <v>968</v>
      </c>
      <c r="C1672" s="5" t="n">
        <v>4365</v>
      </c>
    </row>
    <row r="1673" spans="1:6">
      <c r="A1673" s="3" t="s">
        <v>35</v>
      </c>
      <c r="C1673" s="5" t="n">
        <v>22433</v>
      </c>
    </row>
    <row r="1674" spans="1:6">
      <c r="A1674" s="3" t="s">
        <v>998</v>
      </c>
      <c r="C1674" s="5" t="n">
        <v>28460</v>
      </c>
    </row>
    <row r="1675" spans="1:6">
      <c r="A1675" s="3" t="s">
        <v>131</v>
      </c>
      <c r="B1675" s="3" t="s">
        <v>971</v>
      </c>
      <c r="C1675" s="5" t="n">
        <v>50893</v>
      </c>
    </row>
    <row r="1676" spans="1:6">
      <c r="A1676" s="3" t="s">
        <v>991</v>
      </c>
      <c r="C1676" s="5" t="n">
        <v>-17152</v>
      </c>
    </row>
    <row r="1677" spans="1:6">
      <c r="A1677" s="3" t="s">
        <v>999</v>
      </c>
      <c r="C1677" s="5" t="n">
        <v>33741</v>
      </c>
    </row>
    <row r="1678" spans="1:6">
      <c r="A1678" s="3" t="s">
        <v>1000</v>
      </c>
      <c r="C1678" s="8" t="n">
        <v>34670</v>
      </c>
    </row>
    <row r="1679" spans="1:6">
      <c r="A1679" s="3" t="s">
        <v>1276</v>
      </c>
    </row>
    <row r="1680" spans="1:6">
      <c r="A1680" s="7" t="s">
        <v>990</v>
      </c>
    </row>
    <row r="1681" spans="1:6">
      <c r="A1681" s="3" t="s">
        <v>1003</v>
      </c>
      <c r="C1681" s="3" t="s">
        <v>1057</v>
      </c>
    </row>
    <row r="1682" spans="1:6">
      <c r="A1682" s="3" t="s">
        <v>1005</v>
      </c>
      <c r="B1682" s="3" t="s">
        <v>1006</v>
      </c>
      <c r="C1682" s="3" t="s">
        <v>1085</v>
      </c>
    </row>
    <row r="1683" spans="1:6">
      <c r="A1683" s="3" t="s">
        <v>1008</v>
      </c>
      <c r="C1683" s="3" t="s">
        <v>1082</v>
      </c>
    </row>
    <row r="1684" spans="1:6">
      <c r="A1684" s="3" t="s">
        <v>1010</v>
      </c>
      <c r="C1684" s="3" t="s">
        <v>1142</v>
      </c>
    </row>
    <row r="1685" spans="1:6">
      <c r="A1685" s="3" t="s">
        <v>415</v>
      </c>
      <c r="C1685" s="5" t="n">
        <v>902</v>
      </c>
    </row>
    <row r="1686" spans="1:6">
      <c r="A1686" s="3" t="s">
        <v>995</v>
      </c>
      <c r="B1686" s="3" t="s">
        <v>704</v>
      </c>
      <c r="C1686" s="8" t="n">
        <v>68230</v>
      </c>
    </row>
    <row r="1687" spans="1:6">
      <c r="A1687" s="3" t="s">
        <v>996</v>
      </c>
      <c r="B1687" s="3" t="s">
        <v>704</v>
      </c>
      <c r="C1687" s="5" t="n">
        <v>45562</v>
      </c>
    </row>
    <row r="1688" spans="1:6">
      <c r="A1688" s="3" t="s">
        <v>997</v>
      </c>
      <c r="B1688" s="3" t="s">
        <v>968</v>
      </c>
      <c r="C1688" s="5" t="n">
        <v>11025</v>
      </c>
    </row>
    <row r="1689" spans="1:6">
      <c r="A1689" s="3" t="s">
        <v>35</v>
      </c>
      <c r="C1689" s="5" t="n">
        <v>68230</v>
      </c>
    </row>
    <row r="1690" spans="1:6">
      <c r="A1690" s="3" t="s">
        <v>998</v>
      </c>
      <c r="C1690" s="5" t="n">
        <v>56587</v>
      </c>
    </row>
    <row r="1691" spans="1:6">
      <c r="A1691" s="3" t="s">
        <v>131</v>
      </c>
      <c r="B1691" s="3" t="s">
        <v>971</v>
      </c>
      <c r="C1691" s="5" t="n">
        <v>124817</v>
      </c>
    </row>
    <row r="1692" spans="1:6">
      <c r="A1692" s="3" t="s">
        <v>991</v>
      </c>
      <c r="C1692" s="5" t="n">
        <v>-36300</v>
      </c>
    </row>
    <row r="1693" spans="1:6">
      <c r="A1693" s="3" t="s">
        <v>999</v>
      </c>
      <c r="C1693" s="5" t="n">
        <v>88517</v>
      </c>
    </row>
    <row r="1694" spans="1:6">
      <c r="A1694" s="3" t="s">
        <v>1000</v>
      </c>
      <c r="C1694" s="8" t="n">
        <v>32759</v>
      </c>
    </row>
    <row r="1695" spans="1:6">
      <c r="A1695" s="3" t="s">
        <v>1276</v>
      </c>
    </row>
    <row r="1696" spans="1:6">
      <c r="A1696" s="7" t="s">
        <v>990</v>
      </c>
    </row>
    <row r="1697" spans="1:6">
      <c r="A1697" s="3" t="s">
        <v>1003</v>
      </c>
      <c r="C1697" s="3" t="s">
        <v>1057</v>
      </c>
    </row>
    <row r="1698" spans="1:6">
      <c r="A1698" s="3" t="s">
        <v>1005</v>
      </c>
      <c r="B1698" s="3" t="s">
        <v>1006</v>
      </c>
      <c r="C1698" s="3" t="s">
        <v>1085</v>
      </c>
    </row>
    <row r="1699" spans="1:6">
      <c r="A1699" s="3" t="s">
        <v>1008</v>
      </c>
      <c r="C1699" s="3" t="s">
        <v>1278</v>
      </c>
    </row>
    <row r="1700" spans="1:6">
      <c r="A1700" s="3" t="s">
        <v>1010</v>
      </c>
      <c r="C1700" s="3" t="s">
        <v>1142</v>
      </c>
    </row>
    <row r="1701" spans="1:6">
      <c r="A1701" s="3" t="s">
        <v>415</v>
      </c>
      <c r="C1701" s="5" t="n">
        <v>473</v>
      </c>
    </row>
    <row r="1702" spans="1:6">
      <c r="A1702" s="3" t="s">
        <v>995</v>
      </c>
      <c r="B1702" s="3" t="s">
        <v>704</v>
      </c>
      <c r="C1702" s="8" t="n">
        <v>25178</v>
      </c>
    </row>
    <row r="1703" spans="1:6">
      <c r="A1703" s="3" t="s">
        <v>996</v>
      </c>
      <c r="B1703" s="3" t="s">
        <v>704</v>
      </c>
      <c r="C1703" s="5" t="n">
        <v>28786</v>
      </c>
    </row>
    <row r="1704" spans="1:6">
      <c r="A1704" s="3" t="s">
        <v>997</v>
      </c>
      <c r="B1704" s="3" t="s">
        <v>968</v>
      </c>
      <c r="C1704" s="5" t="n">
        <v>8731</v>
      </c>
    </row>
    <row r="1705" spans="1:6">
      <c r="A1705" s="3" t="s">
        <v>35</v>
      </c>
      <c r="C1705" s="5" t="n">
        <v>25178</v>
      </c>
    </row>
    <row r="1706" spans="1:6">
      <c r="A1706" s="3" t="s">
        <v>998</v>
      </c>
      <c r="C1706" s="5" t="n">
        <v>37517</v>
      </c>
    </row>
    <row r="1707" spans="1:6">
      <c r="A1707" s="3" t="s">
        <v>131</v>
      </c>
      <c r="B1707" s="3" t="s">
        <v>971</v>
      </c>
      <c r="C1707" s="5" t="n">
        <v>62695</v>
      </c>
    </row>
    <row r="1708" spans="1:6">
      <c r="A1708" s="3" t="s">
        <v>991</v>
      </c>
      <c r="C1708" s="5" t="n">
        <v>-20443</v>
      </c>
    </row>
    <row r="1709" spans="1:6">
      <c r="A1709" s="3" t="s">
        <v>999</v>
      </c>
      <c r="C1709" s="5" t="n">
        <v>42252</v>
      </c>
    </row>
    <row r="1710" spans="1:6">
      <c r="A1710" s="3" t="s">
        <v>1000</v>
      </c>
      <c r="C1710" s="8" t="n">
        <v>32188</v>
      </c>
    </row>
    <row r="1711" spans="1:6">
      <c r="A1711" s="3" t="s">
        <v>1258</v>
      </c>
    </row>
    <row r="1712" spans="1:6">
      <c r="A1712" s="7" t="s">
        <v>990</v>
      </c>
    </row>
    <row r="1713" spans="1:6">
      <c r="A1713" s="3" t="s">
        <v>1003</v>
      </c>
      <c r="C1713" s="3" t="s">
        <v>1057</v>
      </c>
    </row>
    <row r="1714" spans="1:6">
      <c r="A1714" s="3" t="s">
        <v>1005</v>
      </c>
      <c r="B1714" s="3" t="s">
        <v>1006</v>
      </c>
      <c r="C1714" s="3" t="s">
        <v>1085</v>
      </c>
    </row>
    <row r="1715" spans="1:6">
      <c r="A1715" s="3" t="s">
        <v>1008</v>
      </c>
      <c r="C1715" s="3" t="s">
        <v>1279</v>
      </c>
    </row>
    <row r="1716" spans="1:6">
      <c r="A1716" s="3" t="s">
        <v>1010</v>
      </c>
      <c r="C1716" s="3" t="s">
        <v>1142</v>
      </c>
    </row>
    <row r="1717" spans="1:6">
      <c r="A1717" s="3" t="s">
        <v>415</v>
      </c>
      <c r="C1717" s="5" t="n">
        <v>588</v>
      </c>
    </row>
    <row r="1718" spans="1:6">
      <c r="A1718" s="3" t="s">
        <v>995</v>
      </c>
      <c r="B1718" s="3" t="s">
        <v>704</v>
      </c>
      <c r="C1718" s="8" t="n">
        <v>51292</v>
      </c>
    </row>
    <row r="1719" spans="1:6">
      <c r="A1719" s="3" t="s">
        <v>996</v>
      </c>
      <c r="B1719" s="3" t="s">
        <v>704</v>
      </c>
      <c r="C1719" s="5" t="n">
        <v>36808</v>
      </c>
    </row>
    <row r="1720" spans="1:6">
      <c r="A1720" s="3" t="s">
        <v>997</v>
      </c>
      <c r="B1720" s="3" t="s">
        <v>968</v>
      </c>
      <c r="C1720" s="5" t="n">
        <v>21462</v>
      </c>
    </row>
    <row r="1721" spans="1:6">
      <c r="A1721" s="3" t="s">
        <v>35</v>
      </c>
      <c r="C1721" s="5" t="n">
        <v>51292</v>
      </c>
    </row>
    <row r="1722" spans="1:6">
      <c r="A1722" s="3" t="s">
        <v>998</v>
      </c>
      <c r="C1722" s="5" t="n">
        <v>58270</v>
      </c>
    </row>
    <row r="1723" spans="1:6">
      <c r="A1723" s="3" t="s">
        <v>131</v>
      </c>
      <c r="B1723" s="3" t="s">
        <v>971</v>
      </c>
      <c r="C1723" s="5" t="n">
        <v>109562</v>
      </c>
    </row>
    <row r="1724" spans="1:6">
      <c r="A1724" s="3" t="s">
        <v>991</v>
      </c>
      <c r="C1724" s="5" t="n">
        <v>-27517</v>
      </c>
    </row>
    <row r="1725" spans="1:6">
      <c r="A1725" s="3" t="s">
        <v>999</v>
      </c>
      <c r="C1725" s="5" t="n">
        <v>82045</v>
      </c>
    </row>
    <row r="1726" spans="1:6">
      <c r="A1726" s="3" t="s">
        <v>1000</v>
      </c>
      <c r="C1726" s="8" t="n">
        <v>0</v>
      </c>
    </row>
    <row r="1727" spans="1:6">
      <c r="A1727" s="3" t="s">
        <v>1280</v>
      </c>
    </row>
    <row r="1728" spans="1:6">
      <c r="A1728" s="7" t="s">
        <v>990</v>
      </c>
    </row>
    <row r="1729" spans="1:6">
      <c r="A1729" s="3" t="s">
        <v>1003</v>
      </c>
      <c r="C1729" s="3" t="s">
        <v>1057</v>
      </c>
    </row>
    <row r="1730" spans="1:6">
      <c r="A1730" s="3" t="s">
        <v>1005</v>
      </c>
      <c r="B1730" s="3" t="s">
        <v>1006</v>
      </c>
      <c r="C1730" s="3" t="s">
        <v>1107</v>
      </c>
    </row>
    <row r="1731" spans="1:6">
      <c r="A1731" s="3" t="s">
        <v>1008</v>
      </c>
      <c r="C1731" s="3" t="s">
        <v>1281</v>
      </c>
    </row>
    <row r="1732" spans="1:6">
      <c r="A1732" s="3" t="s">
        <v>1010</v>
      </c>
      <c r="C1732" s="3" t="s">
        <v>1109</v>
      </c>
    </row>
    <row r="1733" spans="1:6">
      <c r="A1733" s="3" t="s">
        <v>415</v>
      </c>
      <c r="C1733" s="5" t="n">
        <v>368</v>
      </c>
    </row>
    <row r="1734" spans="1:6">
      <c r="A1734" s="3" t="s">
        <v>995</v>
      </c>
      <c r="B1734" s="3" t="s">
        <v>704</v>
      </c>
      <c r="C1734" s="8" t="n">
        <v>13960</v>
      </c>
    </row>
    <row r="1735" spans="1:6">
      <c r="A1735" s="3" t="s">
        <v>996</v>
      </c>
      <c r="B1735" s="3" t="s">
        <v>704</v>
      </c>
      <c r="C1735" s="5" t="n">
        <v>20731</v>
      </c>
    </row>
    <row r="1736" spans="1:6">
      <c r="A1736" s="3" t="s">
        <v>997</v>
      </c>
      <c r="B1736" s="3" t="s">
        <v>968</v>
      </c>
      <c r="C1736" s="5" t="n">
        <v>5185</v>
      </c>
    </row>
    <row r="1737" spans="1:6">
      <c r="A1737" s="3" t="s">
        <v>35</v>
      </c>
      <c r="C1737" s="5" t="n">
        <v>13960</v>
      </c>
    </row>
    <row r="1738" spans="1:6">
      <c r="A1738" s="3" t="s">
        <v>998</v>
      </c>
      <c r="C1738" s="5" t="n">
        <v>25916</v>
      </c>
    </row>
    <row r="1739" spans="1:6">
      <c r="A1739" s="3" t="s">
        <v>131</v>
      </c>
      <c r="B1739" s="3" t="s">
        <v>971</v>
      </c>
      <c r="C1739" s="5" t="n">
        <v>39876</v>
      </c>
    </row>
    <row r="1740" spans="1:6">
      <c r="A1740" s="3" t="s">
        <v>991</v>
      </c>
      <c r="C1740" s="5" t="n">
        <v>-13367</v>
      </c>
    </row>
    <row r="1741" spans="1:6">
      <c r="A1741" s="3" t="s">
        <v>999</v>
      </c>
      <c r="C1741" s="5" t="n">
        <v>26509</v>
      </c>
    </row>
    <row r="1742" spans="1:6">
      <c r="A1742" s="3" t="s">
        <v>1000</v>
      </c>
      <c r="C1742" s="8" t="n">
        <v>24142</v>
      </c>
    </row>
    <row r="1743" spans="1:6">
      <c r="A1743" s="3" t="s">
        <v>1282</v>
      </c>
    </row>
    <row r="1744" spans="1:6">
      <c r="A1744" s="7" t="s">
        <v>990</v>
      </c>
    </row>
    <row r="1745" spans="1:6">
      <c r="A1745" s="3" t="s">
        <v>1003</v>
      </c>
      <c r="C1745" s="3" t="s">
        <v>1057</v>
      </c>
    </row>
    <row r="1746" spans="1:6">
      <c r="A1746" s="3" t="s">
        <v>1005</v>
      </c>
      <c r="B1746" s="3" t="s">
        <v>1006</v>
      </c>
      <c r="C1746" s="3" t="s">
        <v>1141</v>
      </c>
    </row>
    <row r="1747" spans="1:6">
      <c r="A1747" s="3" t="s">
        <v>1008</v>
      </c>
      <c r="C1747" s="3" t="s">
        <v>1231</v>
      </c>
    </row>
    <row r="1748" spans="1:6">
      <c r="A1748" s="3" t="s">
        <v>1010</v>
      </c>
      <c r="C1748" s="3" t="s">
        <v>1283</v>
      </c>
    </row>
    <row r="1749" spans="1:6">
      <c r="A1749" s="3" t="s">
        <v>415</v>
      </c>
      <c r="C1749" s="5" t="n">
        <v>324</v>
      </c>
    </row>
    <row r="1750" spans="1:6">
      <c r="A1750" s="3" t="s">
        <v>995</v>
      </c>
      <c r="B1750" s="3" t="s">
        <v>704</v>
      </c>
      <c r="C1750" s="8" t="n">
        <v>32842</v>
      </c>
    </row>
    <row r="1751" spans="1:6">
      <c r="A1751" s="3" t="s">
        <v>996</v>
      </c>
      <c r="B1751" s="3" t="s">
        <v>704</v>
      </c>
      <c r="C1751" s="5" t="n">
        <v>84457</v>
      </c>
    </row>
    <row r="1752" spans="1:6">
      <c r="A1752" s="3" t="s">
        <v>997</v>
      </c>
      <c r="B1752" s="3" t="s">
        <v>968</v>
      </c>
      <c r="C1752" s="5" t="n">
        <v>625</v>
      </c>
    </row>
    <row r="1753" spans="1:6">
      <c r="A1753" s="3" t="s">
        <v>35</v>
      </c>
      <c r="C1753" s="5" t="n">
        <v>32842</v>
      </c>
    </row>
    <row r="1754" spans="1:6">
      <c r="A1754" s="3" t="s">
        <v>998</v>
      </c>
      <c r="C1754" s="5" t="n">
        <v>85082</v>
      </c>
    </row>
    <row r="1755" spans="1:6">
      <c r="A1755" s="3" t="s">
        <v>131</v>
      </c>
      <c r="B1755" s="3" t="s">
        <v>971</v>
      </c>
      <c r="C1755" s="5" t="n">
        <v>117924</v>
      </c>
    </row>
    <row r="1756" spans="1:6">
      <c r="A1756" s="3" t="s">
        <v>991</v>
      </c>
      <c r="C1756" s="5" t="n">
        <v>-2957</v>
      </c>
    </row>
    <row r="1757" spans="1:6">
      <c r="A1757" s="3" t="s">
        <v>999</v>
      </c>
      <c r="C1757" s="5" t="n">
        <v>114967</v>
      </c>
    </row>
    <row r="1758" spans="1:6">
      <c r="A1758" s="3" t="s">
        <v>1000</v>
      </c>
      <c r="C1758" s="8" t="n">
        <v>64861</v>
      </c>
    </row>
    <row r="1759" spans="1:6">
      <c r="A1759" s="3" t="s">
        <v>1284</v>
      </c>
    </row>
    <row r="1760" spans="1:6">
      <c r="A1760" s="7" t="s">
        <v>990</v>
      </c>
    </row>
    <row r="1761" spans="1:6">
      <c r="A1761" s="3" t="s">
        <v>1003</v>
      </c>
      <c r="C1761" s="3" t="s">
        <v>1057</v>
      </c>
    </row>
    <row r="1762" spans="1:6">
      <c r="A1762" s="3" t="s">
        <v>1005</v>
      </c>
      <c r="B1762" s="3" t="s">
        <v>1006</v>
      </c>
      <c r="C1762" s="3" t="s">
        <v>1156</v>
      </c>
    </row>
    <row r="1763" spans="1:6">
      <c r="A1763" s="3" t="s">
        <v>1008</v>
      </c>
      <c r="C1763" s="3" t="s">
        <v>1285</v>
      </c>
    </row>
    <row r="1764" spans="1:6">
      <c r="A1764" s="3" t="s">
        <v>1010</v>
      </c>
      <c r="C1764" s="3" t="s">
        <v>1087</v>
      </c>
    </row>
    <row r="1765" spans="1:6">
      <c r="A1765" s="3" t="s">
        <v>415</v>
      </c>
      <c r="C1765" s="5" t="n">
        <v>418</v>
      </c>
    </row>
    <row r="1766" spans="1:6">
      <c r="A1766" s="3" t="s">
        <v>995</v>
      </c>
      <c r="B1766" s="3" t="s">
        <v>704</v>
      </c>
      <c r="C1766" s="8" t="n">
        <v>49475</v>
      </c>
    </row>
    <row r="1767" spans="1:6">
      <c r="A1767" s="3" t="s">
        <v>996</v>
      </c>
      <c r="B1767" s="3" t="s">
        <v>704</v>
      </c>
      <c r="C1767" s="5" t="n">
        <v>17756</v>
      </c>
    </row>
    <row r="1768" spans="1:6">
      <c r="A1768" s="3" t="s">
        <v>997</v>
      </c>
      <c r="B1768" s="3" t="s">
        <v>968</v>
      </c>
      <c r="C1768" s="5" t="n">
        <v>12635</v>
      </c>
    </row>
    <row r="1769" spans="1:6">
      <c r="A1769" s="3" t="s">
        <v>35</v>
      </c>
      <c r="C1769" s="5" t="n">
        <v>49475</v>
      </c>
    </row>
    <row r="1770" spans="1:6">
      <c r="A1770" s="3" t="s">
        <v>998</v>
      </c>
      <c r="C1770" s="5" t="n">
        <v>30391</v>
      </c>
    </row>
    <row r="1771" spans="1:6">
      <c r="A1771" s="3" t="s">
        <v>131</v>
      </c>
      <c r="B1771" s="3" t="s">
        <v>971</v>
      </c>
      <c r="C1771" s="5" t="n">
        <v>79866</v>
      </c>
    </row>
    <row r="1772" spans="1:6">
      <c r="A1772" s="3" t="s">
        <v>991</v>
      </c>
      <c r="C1772" s="5" t="n">
        <v>-14101</v>
      </c>
    </row>
    <row r="1773" spans="1:6">
      <c r="A1773" s="3" t="s">
        <v>999</v>
      </c>
      <c r="C1773" s="5" t="n">
        <v>65765</v>
      </c>
    </row>
    <row r="1774" spans="1:6">
      <c r="A1774" s="3" t="s">
        <v>1000</v>
      </c>
      <c r="C1774" s="8" t="n">
        <v>75749</v>
      </c>
    </row>
    <row r="1775" spans="1:6">
      <c r="A1775" s="3" t="s">
        <v>1286</v>
      </c>
    </row>
    <row r="1776" spans="1:6">
      <c r="A1776" s="7" t="s">
        <v>990</v>
      </c>
    </row>
    <row r="1777" spans="1:6">
      <c r="A1777" s="3" t="s">
        <v>1003</v>
      </c>
      <c r="C1777" s="3" t="s">
        <v>1057</v>
      </c>
    </row>
    <row r="1778" spans="1:6">
      <c r="A1778" s="3" t="s">
        <v>1005</v>
      </c>
      <c r="B1778" s="3" t="s">
        <v>1006</v>
      </c>
      <c r="C1778" s="3" t="s">
        <v>1187</v>
      </c>
    </row>
    <row r="1779" spans="1:6">
      <c r="A1779" s="3" t="s">
        <v>1008</v>
      </c>
      <c r="C1779" s="3" t="s">
        <v>1287</v>
      </c>
    </row>
    <row r="1780" spans="1:6">
      <c r="A1780" s="3" t="s">
        <v>1010</v>
      </c>
      <c r="C1780" s="3" t="s">
        <v>1083</v>
      </c>
    </row>
    <row r="1781" spans="1:6">
      <c r="A1781" s="3" t="s">
        <v>415</v>
      </c>
      <c r="C1781" s="5" t="n">
        <v>640</v>
      </c>
    </row>
    <row r="1782" spans="1:6">
      <c r="A1782" s="3" t="s">
        <v>995</v>
      </c>
      <c r="B1782" s="3" t="s">
        <v>704</v>
      </c>
      <c r="C1782" s="8" t="n">
        <v>18200</v>
      </c>
    </row>
    <row r="1783" spans="1:6">
      <c r="A1783" s="3" t="s">
        <v>996</v>
      </c>
      <c r="B1783" s="3" t="s">
        <v>704</v>
      </c>
      <c r="C1783" s="5" t="n">
        <v>57198</v>
      </c>
    </row>
    <row r="1784" spans="1:6">
      <c r="A1784" s="3" t="s">
        <v>997</v>
      </c>
      <c r="B1784" s="3" t="s">
        <v>968</v>
      </c>
      <c r="C1784" s="5" t="n">
        <v>19746</v>
      </c>
    </row>
    <row r="1785" spans="1:6">
      <c r="A1785" s="3" t="s">
        <v>35</v>
      </c>
      <c r="C1785" s="5" t="n">
        <v>18200</v>
      </c>
    </row>
    <row r="1786" spans="1:6">
      <c r="A1786" s="3" t="s">
        <v>998</v>
      </c>
      <c r="C1786" s="5" t="n">
        <v>76944</v>
      </c>
    </row>
    <row r="1787" spans="1:6">
      <c r="A1787" s="3" t="s">
        <v>131</v>
      </c>
      <c r="B1787" s="3" t="s">
        <v>971</v>
      </c>
      <c r="C1787" s="5" t="n">
        <v>95144</v>
      </c>
    </row>
    <row r="1788" spans="1:6">
      <c r="A1788" s="3" t="s">
        <v>991</v>
      </c>
      <c r="C1788" s="5" t="n">
        <v>-43570</v>
      </c>
    </row>
    <row r="1789" spans="1:6">
      <c r="A1789" s="3" t="s">
        <v>999</v>
      </c>
      <c r="C1789" s="5" t="n">
        <v>51574</v>
      </c>
    </row>
    <row r="1790" spans="1:6">
      <c r="A1790" s="3" t="s">
        <v>1000</v>
      </c>
      <c r="C1790" s="8" t="n">
        <v>61964</v>
      </c>
    </row>
    <row r="1791" spans="1:6">
      <c r="A1791" s="3" t="s">
        <v>1258</v>
      </c>
    </row>
    <row r="1792" spans="1:6">
      <c r="A1792" s="7" t="s">
        <v>990</v>
      </c>
    </row>
    <row r="1793" spans="1:6">
      <c r="A1793" s="3" t="s">
        <v>1003</v>
      </c>
      <c r="C1793" s="3" t="s">
        <v>1057</v>
      </c>
    </row>
    <row r="1794" spans="1:6">
      <c r="A1794" s="3" t="s">
        <v>1005</v>
      </c>
      <c r="B1794" s="3" t="s">
        <v>1006</v>
      </c>
      <c r="C1794" s="3" t="s">
        <v>1288</v>
      </c>
    </row>
    <row r="1795" spans="1:6">
      <c r="A1795" s="3" t="s">
        <v>1008</v>
      </c>
      <c r="C1795" s="3" t="s">
        <v>1289</v>
      </c>
    </row>
    <row r="1796" spans="1:6">
      <c r="A1796" s="3" t="s">
        <v>1010</v>
      </c>
      <c r="C1796" s="3" t="s">
        <v>1083</v>
      </c>
    </row>
    <row r="1797" spans="1:6">
      <c r="A1797" s="3" t="s">
        <v>415</v>
      </c>
      <c r="C1797" s="5" t="n">
        <v>180</v>
      </c>
    </row>
    <row r="1798" spans="1:6">
      <c r="A1798" s="3" t="s">
        <v>995</v>
      </c>
      <c r="B1798" s="3" t="s">
        <v>704</v>
      </c>
      <c r="C1798" s="8" t="n">
        <v>5587</v>
      </c>
    </row>
    <row r="1799" spans="1:6">
      <c r="A1799" s="3" t="s">
        <v>996</v>
      </c>
      <c r="B1799" s="3" t="s">
        <v>704</v>
      </c>
      <c r="C1799" s="5" t="n">
        <v>7284</v>
      </c>
    </row>
    <row r="1800" spans="1:6">
      <c r="A1800" s="3" t="s">
        <v>997</v>
      </c>
      <c r="B1800" s="3" t="s">
        <v>968</v>
      </c>
      <c r="C1800" s="5" t="n">
        <v>2857</v>
      </c>
    </row>
    <row r="1801" spans="1:6">
      <c r="A1801" s="3" t="s">
        <v>35</v>
      </c>
      <c r="C1801" s="5" t="n">
        <v>5587</v>
      </c>
    </row>
    <row r="1802" spans="1:6">
      <c r="A1802" s="3" t="s">
        <v>998</v>
      </c>
      <c r="C1802" s="5" t="n">
        <v>10141</v>
      </c>
    </row>
    <row r="1803" spans="1:6">
      <c r="A1803" s="3" t="s">
        <v>131</v>
      </c>
      <c r="B1803" s="3" t="s">
        <v>971</v>
      </c>
      <c r="C1803" s="5" t="n">
        <v>15728</v>
      </c>
    </row>
    <row r="1804" spans="1:6">
      <c r="A1804" s="3" t="s">
        <v>991</v>
      </c>
      <c r="C1804" s="5" t="n">
        <v>-3214</v>
      </c>
    </row>
    <row r="1805" spans="1:6">
      <c r="A1805" s="3" t="s">
        <v>999</v>
      </c>
      <c r="C1805" s="5" t="n">
        <v>12514</v>
      </c>
    </row>
    <row r="1806" spans="1:6">
      <c r="A1806" s="3" t="s">
        <v>1000</v>
      </c>
      <c r="C1806" s="8" t="n">
        <v>0</v>
      </c>
    </row>
    <row r="1807" spans="1:6">
      <c r="A1807" s="3" t="s">
        <v>1290</v>
      </c>
    </row>
    <row r="1808" spans="1:6">
      <c r="A1808" s="7" t="s">
        <v>990</v>
      </c>
    </row>
    <row r="1809" spans="1:6">
      <c r="A1809" s="3" t="s">
        <v>1010</v>
      </c>
      <c r="C1809" s="3" t="s">
        <v>1291</v>
      </c>
    </row>
    <row r="1810" spans="1:6">
      <c r="A1810" s="3" t="s">
        <v>1292</v>
      </c>
    </row>
    <row r="1811" spans="1:6">
      <c r="A1811" s="7" t="s">
        <v>990</v>
      </c>
    </row>
    <row r="1812" spans="1:6">
      <c r="A1812" s="3" t="s">
        <v>1003</v>
      </c>
      <c r="C1812" s="3" t="s">
        <v>1057</v>
      </c>
    </row>
    <row r="1813" spans="1:6">
      <c r="A1813" s="3" t="s">
        <v>1005</v>
      </c>
      <c r="B1813" s="3" t="s">
        <v>1006</v>
      </c>
      <c r="C1813" s="3" t="s">
        <v>1187</v>
      </c>
    </row>
    <row r="1814" spans="1:6">
      <c r="A1814" s="3" t="s">
        <v>1008</v>
      </c>
      <c r="C1814" s="3" t="s">
        <v>1293</v>
      </c>
    </row>
    <row r="1815" spans="1:6">
      <c r="A1815" s="3" t="s">
        <v>1010</v>
      </c>
      <c r="C1815" s="3" t="s">
        <v>1109</v>
      </c>
    </row>
    <row r="1816" spans="1:6">
      <c r="A1816" s="3" t="s">
        <v>415</v>
      </c>
      <c r="C1816" s="5" t="n">
        <v>240</v>
      </c>
    </row>
    <row r="1817" spans="1:6">
      <c r="A1817" s="3" t="s">
        <v>995</v>
      </c>
      <c r="B1817" s="3" t="s">
        <v>704</v>
      </c>
      <c r="C1817" s="8" t="n">
        <v>3675</v>
      </c>
    </row>
    <row r="1818" spans="1:6">
      <c r="A1818" s="3" t="s">
        <v>996</v>
      </c>
      <c r="B1818" s="3" t="s">
        <v>704</v>
      </c>
      <c r="C1818" s="5" t="n">
        <v>16111</v>
      </c>
    </row>
    <row r="1819" spans="1:6">
      <c r="A1819" s="3" t="s">
        <v>997</v>
      </c>
      <c r="B1819" s="3" t="s">
        <v>968</v>
      </c>
      <c r="C1819" s="5" t="n">
        <v>4464</v>
      </c>
    </row>
    <row r="1820" spans="1:6">
      <c r="A1820" s="3" t="s">
        <v>35</v>
      </c>
      <c r="C1820" s="5" t="n">
        <v>3675</v>
      </c>
    </row>
    <row r="1821" spans="1:6">
      <c r="A1821" s="3" t="s">
        <v>998</v>
      </c>
      <c r="C1821" s="5" t="n">
        <v>20575</v>
      </c>
    </row>
    <row r="1822" spans="1:6">
      <c r="A1822" s="3" t="s">
        <v>131</v>
      </c>
      <c r="B1822" s="3" t="s">
        <v>971</v>
      </c>
      <c r="C1822" s="5" t="n">
        <v>24250</v>
      </c>
    </row>
    <row r="1823" spans="1:6">
      <c r="A1823" s="3" t="s">
        <v>991</v>
      </c>
      <c r="C1823" s="5" t="n">
        <v>-11298</v>
      </c>
    </row>
    <row r="1824" spans="1:6">
      <c r="A1824" s="3" t="s">
        <v>999</v>
      </c>
      <c r="C1824" s="5" t="n">
        <v>12952</v>
      </c>
    </row>
    <row r="1825" spans="1:6">
      <c r="A1825" s="3" t="s">
        <v>1000</v>
      </c>
      <c r="C1825" s="8" t="n">
        <v>0</v>
      </c>
    </row>
    <row r="1826" spans="1:6">
      <c r="A1826" s="3" t="s">
        <v>1294</v>
      </c>
    </row>
    <row r="1827" spans="1:6">
      <c r="A1827" s="7" t="s">
        <v>990</v>
      </c>
    </row>
    <row r="1828" spans="1:6">
      <c r="A1828" s="3" t="s">
        <v>1003</v>
      </c>
      <c r="C1828" s="3" t="s">
        <v>1057</v>
      </c>
    </row>
    <row r="1829" spans="1:6">
      <c r="A1829" s="3" t="s">
        <v>1005</v>
      </c>
      <c r="B1829" s="3" t="s">
        <v>1006</v>
      </c>
      <c r="C1829" s="3" t="s">
        <v>1193</v>
      </c>
    </row>
    <row r="1830" spans="1:6">
      <c r="A1830" s="3" t="s">
        <v>1008</v>
      </c>
      <c r="C1830" s="3" t="s">
        <v>1127</v>
      </c>
    </row>
    <row r="1831" spans="1:6">
      <c r="A1831" s="3" t="s">
        <v>1010</v>
      </c>
      <c r="C1831" s="3" t="s">
        <v>1295</v>
      </c>
    </row>
    <row r="1832" spans="1:6">
      <c r="A1832" s="3" t="s">
        <v>415</v>
      </c>
      <c r="C1832" s="5" t="n">
        <v>535</v>
      </c>
    </row>
    <row r="1833" spans="1:6">
      <c r="A1833" s="3" t="s">
        <v>995</v>
      </c>
      <c r="B1833" s="3" t="s">
        <v>704</v>
      </c>
      <c r="C1833" s="8" t="n">
        <v>8871</v>
      </c>
    </row>
    <row r="1834" spans="1:6">
      <c r="A1834" s="3" t="s">
        <v>996</v>
      </c>
      <c r="B1834" s="3" t="s">
        <v>704</v>
      </c>
      <c r="C1834" s="5" t="n">
        <v>55365</v>
      </c>
    </row>
    <row r="1835" spans="1:6">
      <c r="A1835" s="3" t="s">
        <v>997</v>
      </c>
      <c r="B1835" s="3" t="s">
        <v>968</v>
      </c>
      <c r="C1835" s="5" t="n">
        <v>75489</v>
      </c>
    </row>
    <row r="1836" spans="1:6">
      <c r="A1836" s="3" t="s">
        <v>35</v>
      </c>
      <c r="C1836" s="5" t="n">
        <v>8871</v>
      </c>
    </row>
    <row r="1837" spans="1:6">
      <c r="A1837" s="3" t="s">
        <v>998</v>
      </c>
      <c r="C1837" s="5" t="n">
        <v>130854</v>
      </c>
    </row>
    <row r="1838" spans="1:6">
      <c r="A1838" s="3" t="s">
        <v>131</v>
      </c>
      <c r="B1838" s="3" t="s">
        <v>971</v>
      </c>
      <c r="C1838" s="5" t="n">
        <v>139725</v>
      </c>
    </row>
    <row r="1839" spans="1:6">
      <c r="A1839" s="3" t="s">
        <v>991</v>
      </c>
      <c r="C1839" s="5" t="n">
        <v>-49401</v>
      </c>
    </row>
    <row r="1840" spans="1:6">
      <c r="A1840" s="3" t="s">
        <v>999</v>
      </c>
      <c r="C1840" s="5" t="n">
        <v>90324</v>
      </c>
    </row>
    <row r="1841" spans="1:6">
      <c r="A1841" s="3" t="s">
        <v>1000</v>
      </c>
      <c r="C1841" s="8" t="n">
        <v>69983</v>
      </c>
    </row>
    <row r="1842" spans="1:6">
      <c r="A1842" s="3" t="s">
        <v>1296</v>
      </c>
    </row>
    <row r="1843" spans="1:6">
      <c r="A1843" s="7" t="s">
        <v>990</v>
      </c>
    </row>
    <row r="1844" spans="1:6">
      <c r="A1844" s="3" t="s">
        <v>1003</v>
      </c>
      <c r="C1844" s="3" t="s">
        <v>1057</v>
      </c>
    </row>
    <row r="1845" spans="1:6">
      <c r="A1845" s="3" t="s">
        <v>1005</v>
      </c>
      <c r="B1845" s="3" t="s">
        <v>1006</v>
      </c>
      <c r="C1845" s="3" t="s">
        <v>1187</v>
      </c>
    </row>
    <row r="1846" spans="1:6">
      <c r="A1846" s="3" t="s">
        <v>1008</v>
      </c>
      <c r="C1846" s="3" t="s">
        <v>1297</v>
      </c>
    </row>
    <row r="1847" spans="1:6">
      <c r="A1847" s="3" t="s">
        <v>1010</v>
      </c>
      <c r="C1847" s="3" t="s">
        <v>1083</v>
      </c>
    </row>
    <row r="1848" spans="1:6">
      <c r="A1848" s="3" t="s">
        <v>415</v>
      </c>
      <c r="C1848" s="5" t="n">
        <v>240</v>
      </c>
    </row>
    <row r="1849" spans="1:6">
      <c r="A1849" s="3" t="s">
        <v>995</v>
      </c>
      <c r="B1849" s="3" t="s">
        <v>704</v>
      </c>
      <c r="C1849" s="8" t="n">
        <v>13593</v>
      </c>
    </row>
    <row r="1850" spans="1:6">
      <c r="A1850" s="3" t="s">
        <v>996</v>
      </c>
      <c r="B1850" s="3" t="s">
        <v>704</v>
      </c>
      <c r="C1850" s="5" t="n">
        <v>9347</v>
      </c>
    </row>
    <row r="1851" spans="1:6">
      <c r="A1851" s="3" t="s">
        <v>997</v>
      </c>
      <c r="B1851" s="3" t="s">
        <v>968</v>
      </c>
      <c r="C1851" s="5" t="n">
        <v>6895</v>
      </c>
    </row>
    <row r="1852" spans="1:6">
      <c r="A1852" s="3" t="s">
        <v>35</v>
      </c>
      <c r="C1852" s="5" t="n">
        <v>13593</v>
      </c>
    </row>
    <row r="1853" spans="1:6">
      <c r="A1853" s="3" t="s">
        <v>998</v>
      </c>
      <c r="C1853" s="5" t="n">
        <v>16242</v>
      </c>
    </row>
    <row r="1854" spans="1:6">
      <c r="A1854" s="3" t="s">
        <v>131</v>
      </c>
      <c r="B1854" s="3" t="s">
        <v>971</v>
      </c>
      <c r="C1854" s="5" t="n">
        <v>29835</v>
      </c>
    </row>
    <row r="1855" spans="1:6">
      <c r="A1855" s="3" t="s">
        <v>991</v>
      </c>
      <c r="C1855" s="5" t="n">
        <v>-10321</v>
      </c>
    </row>
    <row r="1856" spans="1:6">
      <c r="A1856" s="3" t="s">
        <v>999</v>
      </c>
      <c r="C1856" s="5" t="n">
        <v>19514</v>
      </c>
    </row>
    <row r="1857" spans="1:6">
      <c r="A1857" s="3" t="s">
        <v>1000</v>
      </c>
      <c r="C1857" s="8" t="n">
        <v>0</v>
      </c>
    </row>
    <row r="1858" spans="1:6">
      <c r="A1858" s="3" t="s">
        <v>1298</v>
      </c>
    </row>
    <row r="1859" spans="1:6">
      <c r="A1859" s="7" t="s">
        <v>990</v>
      </c>
    </row>
    <row r="1860" spans="1:6">
      <c r="A1860" s="3" t="s">
        <v>1003</v>
      </c>
      <c r="C1860" s="3" t="s">
        <v>1057</v>
      </c>
    </row>
    <row r="1861" spans="1:6">
      <c r="A1861" s="3" t="s">
        <v>1005</v>
      </c>
      <c r="B1861" s="3" t="s">
        <v>1006</v>
      </c>
      <c r="C1861" s="3" t="s">
        <v>1268</v>
      </c>
    </row>
    <row r="1862" spans="1:6">
      <c r="A1862" s="3" t="s">
        <v>1008</v>
      </c>
      <c r="C1862" s="3" t="s">
        <v>1130</v>
      </c>
    </row>
    <row r="1863" spans="1:6">
      <c r="A1863" s="3" t="s">
        <v>1010</v>
      </c>
      <c r="C1863" s="3" t="s">
        <v>1131</v>
      </c>
    </row>
    <row r="1864" spans="1:6">
      <c r="A1864" s="3" t="s">
        <v>415</v>
      </c>
      <c r="C1864" s="5" t="n">
        <v>178</v>
      </c>
    </row>
    <row r="1865" spans="1:6">
      <c r="A1865" s="3" t="s">
        <v>995</v>
      </c>
      <c r="B1865" s="3" t="s">
        <v>704</v>
      </c>
      <c r="C1865" s="8" t="n">
        <v>2430</v>
      </c>
    </row>
    <row r="1866" spans="1:6">
      <c r="A1866" s="3" t="s">
        <v>996</v>
      </c>
      <c r="B1866" s="3" t="s">
        <v>704</v>
      </c>
      <c r="C1866" s="5" t="n">
        <v>12181</v>
      </c>
    </row>
    <row r="1867" spans="1:6">
      <c r="A1867" s="3" t="s">
        <v>997</v>
      </c>
      <c r="B1867" s="3" t="s">
        <v>968</v>
      </c>
      <c r="C1867" s="5" t="n">
        <v>496</v>
      </c>
    </row>
    <row r="1868" spans="1:6">
      <c r="A1868" s="3" t="s">
        <v>35</v>
      </c>
      <c r="C1868" s="5" t="n">
        <v>2430</v>
      </c>
    </row>
    <row r="1869" spans="1:6">
      <c r="A1869" s="3" t="s">
        <v>998</v>
      </c>
      <c r="C1869" s="5" t="n">
        <v>12677</v>
      </c>
    </row>
    <row r="1870" spans="1:6">
      <c r="A1870" s="3" t="s">
        <v>131</v>
      </c>
      <c r="B1870" s="3" t="s">
        <v>971</v>
      </c>
      <c r="C1870" s="5" t="n">
        <v>15107</v>
      </c>
    </row>
    <row r="1871" spans="1:6">
      <c r="A1871" s="3" t="s">
        <v>991</v>
      </c>
      <c r="C1871" s="5" t="n">
        <v>-6704</v>
      </c>
    </row>
    <row r="1872" spans="1:6">
      <c r="A1872" s="3" t="s">
        <v>999</v>
      </c>
      <c r="C1872" s="5" t="n">
        <v>8403</v>
      </c>
    </row>
    <row r="1873" spans="1:6">
      <c r="A1873" s="3" t="s">
        <v>1000</v>
      </c>
      <c r="C1873" s="8" t="n">
        <v>12896</v>
      </c>
    </row>
    <row r="1874" spans="1:6">
      <c r="A1874" s="3" t="s">
        <v>1299</v>
      </c>
    </row>
    <row r="1875" spans="1:6">
      <c r="A1875" s="7" t="s">
        <v>990</v>
      </c>
    </row>
    <row r="1876" spans="1:6">
      <c r="A1876" s="3" t="s">
        <v>1003</v>
      </c>
      <c r="C1876" s="3" t="s">
        <v>1004</v>
      </c>
    </row>
    <row r="1877" spans="1:6">
      <c r="A1877" s="3" t="s">
        <v>1005</v>
      </c>
      <c r="B1877" s="3" t="s">
        <v>1006</v>
      </c>
      <c r="C1877" s="3" t="s">
        <v>1156</v>
      </c>
    </row>
    <row r="1878" spans="1:6">
      <c r="A1878" s="3" t="s">
        <v>1008</v>
      </c>
      <c r="C1878" s="3" t="s">
        <v>1300</v>
      </c>
    </row>
    <row r="1879" spans="1:6">
      <c r="A1879" s="3" t="s">
        <v>1010</v>
      </c>
      <c r="C1879" s="3" t="s">
        <v>1064</v>
      </c>
    </row>
    <row r="1880" spans="1:6">
      <c r="A1880" s="3" t="s">
        <v>415</v>
      </c>
      <c r="C1880" s="5" t="n">
        <v>303</v>
      </c>
    </row>
    <row r="1881" spans="1:6">
      <c r="A1881" s="3" t="s">
        <v>995</v>
      </c>
      <c r="B1881" s="3" t="s">
        <v>704</v>
      </c>
      <c r="C1881" s="8" t="n">
        <v>15198</v>
      </c>
    </row>
    <row r="1882" spans="1:6">
      <c r="A1882" s="3" t="s">
        <v>996</v>
      </c>
      <c r="B1882" s="3" t="s">
        <v>704</v>
      </c>
      <c r="C1882" s="5" t="n">
        <v>22029</v>
      </c>
    </row>
    <row r="1883" spans="1:6">
      <c r="A1883" s="3" t="s">
        <v>997</v>
      </c>
      <c r="B1883" s="3" t="s">
        <v>968</v>
      </c>
      <c r="C1883" s="5" t="n">
        <v>11982</v>
      </c>
    </row>
    <row r="1884" spans="1:6">
      <c r="A1884" s="3" t="s">
        <v>35</v>
      </c>
      <c r="C1884" s="5" t="n">
        <v>15198</v>
      </c>
    </row>
    <row r="1885" spans="1:6">
      <c r="A1885" s="3" t="s">
        <v>998</v>
      </c>
      <c r="C1885" s="5" t="n">
        <v>34011</v>
      </c>
    </row>
    <row r="1886" spans="1:6">
      <c r="A1886" s="3" t="s">
        <v>131</v>
      </c>
      <c r="B1886" s="3" t="s">
        <v>971</v>
      </c>
      <c r="C1886" s="5" t="n">
        <v>49209</v>
      </c>
    </row>
    <row r="1887" spans="1:6">
      <c r="A1887" s="3" t="s">
        <v>991</v>
      </c>
      <c r="C1887" s="5" t="n">
        <v>-13952</v>
      </c>
    </row>
    <row r="1888" spans="1:6">
      <c r="A1888" s="3" t="s">
        <v>999</v>
      </c>
      <c r="C1888" s="5" t="n">
        <v>35257</v>
      </c>
    </row>
    <row r="1889" spans="1:6">
      <c r="A1889" s="3" t="s">
        <v>1000</v>
      </c>
      <c r="C1889" s="8" t="n">
        <v>24952</v>
      </c>
    </row>
    <row r="1890" spans="1:6">
      <c r="A1890" s="3" t="s">
        <v>1301</v>
      </c>
    </row>
    <row r="1891" spans="1:6">
      <c r="A1891" s="7" t="s">
        <v>990</v>
      </c>
    </row>
    <row r="1892" spans="1:6">
      <c r="A1892" s="3" t="s">
        <v>1003</v>
      </c>
      <c r="C1892" s="3" t="s">
        <v>1302</v>
      </c>
    </row>
    <row r="1893" spans="1:6">
      <c r="A1893" s="3" t="s">
        <v>1005</v>
      </c>
      <c r="B1893" s="3" t="s">
        <v>1006</v>
      </c>
      <c r="C1893" s="3" t="s">
        <v>1303</v>
      </c>
    </row>
    <row r="1894" spans="1:6">
      <c r="A1894" s="3" t="s">
        <v>1008</v>
      </c>
      <c r="C1894" s="3" t="s">
        <v>1304</v>
      </c>
    </row>
    <row r="1895" spans="1:6">
      <c r="A1895" s="3" t="s">
        <v>1010</v>
      </c>
      <c r="C1895" s="3" t="s">
        <v>1139</v>
      </c>
    </row>
    <row r="1896" spans="1:6">
      <c r="A1896" s="3" t="s">
        <v>415</v>
      </c>
      <c r="C1896" s="5" t="n">
        <v>161</v>
      </c>
    </row>
    <row r="1897" spans="1:6">
      <c r="A1897" s="3" t="s">
        <v>995</v>
      </c>
      <c r="B1897" s="3" t="s">
        <v>704</v>
      </c>
      <c r="C1897" s="8" t="n">
        <v>1536</v>
      </c>
    </row>
    <row r="1898" spans="1:6">
      <c r="A1898" s="3" t="s">
        <v>996</v>
      </c>
      <c r="B1898" s="3" t="s">
        <v>704</v>
      </c>
      <c r="C1898" s="5" t="n">
        <v>9773</v>
      </c>
    </row>
    <row r="1899" spans="1:6">
      <c r="A1899" s="3" t="s">
        <v>997</v>
      </c>
      <c r="B1899" s="3" t="s">
        <v>968</v>
      </c>
      <c r="C1899" s="5" t="n">
        <v>6618</v>
      </c>
    </row>
    <row r="1900" spans="1:6">
      <c r="A1900" s="3" t="s">
        <v>35</v>
      </c>
      <c r="C1900" s="5" t="n">
        <v>1536</v>
      </c>
    </row>
    <row r="1901" spans="1:6">
      <c r="A1901" s="3" t="s">
        <v>998</v>
      </c>
      <c r="C1901" s="5" t="n">
        <v>16391</v>
      </c>
    </row>
    <row r="1902" spans="1:6">
      <c r="A1902" s="3" t="s">
        <v>131</v>
      </c>
      <c r="B1902" s="3" t="s">
        <v>971</v>
      </c>
      <c r="C1902" s="5" t="n">
        <v>17927</v>
      </c>
    </row>
    <row r="1903" spans="1:6">
      <c r="A1903" s="3" t="s">
        <v>991</v>
      </c>
      <c r="C1903" s="5" t="n">
        <v>-10131</v>
      </c>
    </row>
    <row r="1904" spans="1:6">
      <c r="A1904" s="3" t="s">
        <v>999</v>
      </c>
      <c r="C1904" s="5" t="n">
        <v>7796</v>
      </c>
    </row>
    <row r="1905" spans="1:6">
      <c r="A1905" s="3" t="s">
        <v>1000</v>
      </c>
      <c r="C1905" s="8" t="n">
        <v>14738</v>
      </c>
    </row>
    <row r="1906" spans="1:6">
      <c r="A1906" s="3" t="s">
        <v>1305</v>
      </c>
    </row>
    <row r="1907" spans="1:6">
      <c r="A1907" s="7" t="s">
        <v>990</v>
      </c>
    </row>
    <row r="1908" spans="1:6">
      <c r="A1908" s="3" t="s">
        <v>1003</v>
      </c>
      <c r="C1908" s="3" t="s">
        <v>1029</v>
      </c>
    </row>
    <row r="1909" spans="1:6">
      <c r="A1909" s="3" t="s">
        <v>1005</v>
      </c>
      <c r="B1909" s="3" t="s">
        <v>1006</v>
      </c>
      <c r="C1909" s="3" t="s">
        <v>1141</v>
      </c>
    </row>
    <row r="1910" spans="1:6">
      <c r="A1910" s="3" t="s">
        <v>1008</v>
      </c>
      <c r="C1910" s="3" t="s">
        <v>1067</v>
      </c>
    </row>
    <row r="1911" spans="1:6">
      <c r="A1911" s="3" t="s">
        <v>1010</v>
      </c>
      <c r="C1911" s="3" t="s">
        <v>1306</v>
      </c>
    </row>
    <row r="1912" spans="1:6">
      <c r="A1912" s="3" t="s">
        <v>415</v>
      </c>
      <c r="C1912" s="5" t="n">
        <v>78</v>
      </c>
    </row>
    <row r="1913" spans="1:6">
      <c r="A1913" s="3" t="s">
        <v>995</v>
      </c>
      <c r="B1913" s="3" t="s">
        <v>704</v>
      </c>
      <c r="C1913" s="8" t="n">
        <v>5274</v>
      </c>
    </row>
    <row r="1914" spans="1:6">
      <c r="A1914" s="3" t="s">
        <v>996</v>
      </c>
      <c r="B1914" s="3" t="s">
        <v>704</v>
      </c>
      <c r="C1914" s="5" t="n">
        <v>18550</v>
      </c>
    </row>
    <row r="1915" spans="1:6">
      <c r="A1915" s="3" t="s">
        <v>997</v>
      </c>
      <c r="B1915" s="3" t="s">
        <v>968</v>
      </c>
      <c r="C1915" s="5" t="n">
        <v>530</v>
      </c>
    </row>
    <row r="1916" spans="1:6">
      <c r="A1916" s="3" t="s">
        <v>35</v>
      </c>
      <c r="C1916" s="5" t="n">
        <v>5274</v>
      </c>
    </row>
    <row r="1917" spans="1:6">
      <c r="A1917" s="3" t="s">
        <v>998</v>
      </c>
      <c r="C1917" s="5" t="n">
        <v>19080</v>
      </c>
    </row>
    <row r="1918" spans="1:6">
      <c r="A1918" s="3" t="s">
        <v>131</v>
      </c>
      <c r="B1918" s="3" t="s">
        <v>971</v>
      </c>
      <c r="C1918" s="5" t="n">
        <v>24354</v>
      </c>
    </row>
    <row r="1919" spans="1:6">
      <c r="A1919" s="3" t="s">
        <v>991</v>
      </c>
      <c r="C1919" s="5" t="n">
        <v>-663</v>
      </c>
    </row>
    <row r="1920" spans="1:6">
      <c r="A1920" s="3" t="s">
        <v>999</v>
      </c>
      <c r="C1920" s="5" t="n">
        <v>23691</v>
      </c>
    </row>
    <row r="1921" spans="1:6">
      <c r="A1921" s="3" t="s">
        <v>1000</v>
      </c>
      <c r="C1921" s="8" t="n">
        <v>0</v>
      </c>
    </row>
    <row r="1922" spans="1:6">
      <c r="A1922" s="3" t="s">
        <v>1307</v>
      </c>
    </row>
    <row r="1923" spans="1:6">
      <c r="A1923" s="7" t="s">
        <v>990</v>
      </c>
    </row>
    <row r="1924" spans="1:6">
      <c r="A1924" s="3" t="s">
        <v>1003</v>
      </c>
      <c r="C1924" s="3" t="s">
        <v>1004</v>
      </c>
    </row>
    <row r="1925" spans="1:6">
      <c r="A1925" s="3" t="s">
        <v>1005</v>
      </c>
      <c r="B1925" s="3" t="s">
        <v>1006</v>
      </c>
      <c r="C1925" s="3" t="s">
        <v>1193</v>
      </c>
    </row>
    <row r="1926" spans="1:6">
      <c r="A1926" s="3" t="s">
        <v>1008</v>
      </c>
      <c r="C1926" s="3" t="s">
        <v>1308</v>
      </c>
    </row>
    <row r="1927" spans="1:6">
      <c r="A1927" s="3" t="s">
        <v>1010</v>
      </c>
      <c r="C1927" s="3" t="s">
        <v>1257</v>
      </c>
    </row>
    <row r="1928" spans="1:6">
      <c r="A1928" s="3" t="s">
        <v>415</v>
      </c>
      <c r="C1928" s="5" t="n">
        <v>399</v>
      </c>
    </row>
    <row r="1929" spans="1:6">
      <c r="A1929" s="3" t="s">
        <v>995</v>
      </c>
      <c r="B1929" s="3" t="s">
        <v>704</v>
      </c>
      <c r="C1929" s="8" t="n">
        <v>3268</v>
      </c>
    </row>
    <row r="1930" spans="1:6">
      <c r="A1930" s="3" t="s">
        <v>996</v>
      </c>
      <c r="B1930" s="3" t="s">
        <v>704</v>
      </c>
      <c r="C1930" s="5" t="n">
        <v>18763</v>
      </c>
    </row>
    <row r="1931" spans="1:6">
      <c r="A1931" s="3" t="s">
        <v>997</v>
      </c>
      <c r="B1931" s="3" t="s">
        <v>968</v>
      </c>
      <c r="C1931" s="5" t="n">
        <v>37876</v>
      </c>
    </row>
    <row r="1932" spans="1:6">
      <c r="A1932" s="3" t="s">
        <v>35</v>
      </c>
      <c r="C1932" s="5" t="n">
        <v>3268</v>
      </c>
    </row>
    <row r="1933" spans="1:6">
      <c r="A1933" s="3" t="s">
        <v>998</v>
      </c>
      <c r="C1933" s="5" t="n">
        <v>56639</v>
      </c>
    </row>
    <row r="1934" spans="1:6">
      <c r="A1934" s="3" t="s">
        <v>131</v>
      </c>
      <c r="B1934" s="3" t="s">
        <v>971</v>
      </c>
      <c r="C1934" s="5" t="n">
        <v>59907</v>
      </c>
    </row>
    <row r="1935" spans="1:6">
      <c r="A1935" s="3" t="s">
        <v>991</v>
      </c>
      <c r="C1935" s="5" t="n">
        <v>-41472</v>
      </c>
    </row>
    <row r="1936" spans="1:6">
      <c r="A1936" s="3" t="s">
        <v>999</v>
      </c>
      <c r="C1936" s="5" t="n">
        <v>18435</v>
      </c>
    </row>
    <row r="1937" spans="1:6">
      <c r="A1937" s="3" t="s">
        <v>1000</v>
      </c>
      <c r="C1937" s="8" t="n">
        <v>31110</v>
      </c>
    </row>
    <row r="1938" spans="1:6">
      <c r="A1938" s="3" t="s">
        <v>1309</v>
      </c>
    </row>
    <row r="1939" spans="1:6">
      <c r="A1939" s="7" t="s">
        <v>990</v>
      </c>
    </row>
    <row r="1940" spans="1:6">
      <c r="A1940" s="3" t="s">
        <v>1003</v>
      </c>
      <c r="C1940" s="3" t="s">
        <v>1029</v>
      </c>
    </row>
    <row r="1941" spans="1:6">
      <c r="A1941" s="3" t="s">
        <v>1005</v>
      </c>
      <c r="B1941" s="3" t="s">
        <v>1006</v>
      </c>
      <c r="C1941" s="3" t="s">
        <v>1085</v>
      </c>
    </row>
    <row r="1942" spans="1:6">
      <c r="A1942" s="3" t="s">
        <v>1008</v>
      </c>
      <c r="C1942" s="3" t="s">
        <v>1310</v>
      </c>
    </row>
    <row r="1943" spans="1:6">
      <c r="A1943" s="3" t="s">
        <v>1010</v>
      </c>
      <c r="C1943" s="3" t="s">
        <v>1011</v>
      </c>
    </row>
    <row r="1944" spans="1:6">
      <c r="A1944" s="3" t="s">
        <v>415</v>
      </c>
      <c r="C1944" s="5" t="n">
        <v>96</v>
      </c>
    </row>
    <row r="1945" spans="1:6">
      <c r="A1945" s="3" t="s">
        <v>995</v>
      </c>
      <c r="B1945" s="3" t="s">
        <v>704</v>
      </c>
      <c r="C1945" s="8" t="n">
        <v>4748</v>
      </c>
    </row>
    <row r="1946" spans="1:6">
      <c r="A1946" s="3" t="s">
        <v>996</v>
      </c>
      <c r="B1946" s="3" t="s">
        <v>704</v>
      </c>
      <c r="C1946" s="5" t="n">
        <v>10089</v>
      </c>
    </row>
    <row r="1947" spans="1:6">
      <c r="A1947" s="3" t="s">
        <v>997</v>
      </c>
      <c r="B1947" s="3" t="s">
        <v>968</v>
      </c>
      <c r="C1947" s="5" t="n">
        <v>1652</v>
      </c>
    </row>
    <row r="1948" spans="1:6">
      <c r="A1948" s="3" t="s">
        <v>35</v>
      </c>
      <c r="C1948" s="5" t="n">
        <v>4748</v>
      </c>
    </row>
    <row r="1949" spans="1:6">
      <c r="A1949" s="3" t="s">
        <v>998</v>
      </c>
      <c r="C1949" s="5" t="n">
        <v>11741</v>
      </c>
    </row>
    <row r="1950" spans="1:6">
      <c r="A1950" s="3" t="s">
        <v>131</v>
      </c>
      <c r="B1950" s="3" t="s">
        <v>971</v>
      </c>
      <c r="C1950" s="5" t="n">
        <v>16489</v>
      </c>
    </row>
    <row r="1951" spans="1:6">
      <c r="A1951" s="3" t="s">
        <v>991</v>
      </c>
      <c r="C1951" s="5" t="n">
        <v>-4312</v>
      </c>
    </row>
    <row r="1952" spans="1:6">
      <c r="A1952" s="3" t="s">
        <v>999</v>
      </c>
      <c r="C1952" s="5" t="n">
        <v>12177</v>
      </c>
    </row>
    <row r="1953" spans="1:6">
      <c r="A1953" s="3" t="s">
        <v>1000</v>
      </c>
      <c r="C1953" s="8" t="n">
        <v>4561</v>
      </c>
    </row>
    <row r="1954" spans="1:6">
      <c r="A1954" s="3" t="s">
        <v>1311</v>
      </c>
    </row>
    <row r="1955" spans="1:6">
      <c r="A1955" s="7" t="s">
        <v>990</v>
      </c>
    </row>
    <row r="1956" spans="1:6">
      <c r="A1956" s="3" t="s">
        <v>1003</v>
      </c>
      <c r="C1956" s="3" t="s">
        <v>1057</v>
      </c>
    </row>
    <row r="1957" spans="1:6">
      <c r="A1957" s="3" t="s">
        <v>1005</v>
      </c>
      <c r="B1957" s="3" t="s">
        <v>1006</v>
      </c>
      <c r="C1957" s="3" t="s">
        <v>1156</v>
      </c>
    </row>
    <row r="1958" spans="1:6">
      <c r="A1958" s="3" t="s">
        <v>1008</v>
      </c>
      <c r="C1958" s="3" t="s">
        <v>1067</v>
      </c>
    </row>
    <row r="1959" spans="1:6">
      <c r="A1959" s="3" t="s">
        <v>1010</v>
      </c>
      <c r="C1959" s="3" t="s">
        <v>1176</v>
      </c>
    </row>
    <row r="1960" spans="1:6">
      <c r="A1960" s="3" t="s">
        <v>415</v>
      </c>
      <c r="C1960" s="5" t="n">
        <v>180</v>
      </c>
    </row>
    <row r="1961" spans="1:6">
      <c r="A1961" s="3" t="s">
        <v>995</v>
      </c>
      <c r="B1961" s="3" t="s">
        <v>704</v>
      </c>
      <c r="C1961" s="8" t="n">
        <v>610</v>
      </c>
    </row>
    <row r="1962" spans="1:6">
      <c r="A1962" s="3" t="s">
        <v>996</v>
      </c>
      <c r="B1962" s="3" t="s">
        <v>704</v>
      </c>
      <c r="C1962" s="5" t="n">
        <v>5026</v>
      </c>
    </row>
    <row r="1963" spans="1:6">
      <c r="A1963" s="3" t="s">
        <v>997</v>
      </c>
      <c r="B1963" s="3" t="s">
        <v>968</v>
      </c>
      <c r="C1963" s="5" t="n">
        <v>12011</v>
      </c>
    </row>
    <row r="1964" spans="1:6">
      <c r="A1964" s="3" t="s">
        <v>35</v>
      </c>
      <c r="C1964" s="5" t="n">
        <v>610</v>
      </c>
    </row>
    <row r="1965" spans="1:6">
      <c r="A1965" s="3" t="s">
        <v>998</v>
      </c>
      <c r="C1965" s="5" t="n">
        <v>17037</v>
      </c>
    </row>
    <row r="1966" spans="1:6">
      <c r="A1966" s="3" t="s">
        <v>131</v>
      </c>
      <c r="B1966" s="3" t="s">
        <v>971</v>
      </c>
      <c r="C1966" s="5" t="n">
        <v>17647</v>
      </c>
    </row>
    <row r="1967" spans="1:6">
      <c r="A1967" s="3" t="s">
        <v>991</v>
      </c>
      <c r="C1967" s="5" t="n">
        <v>-15466</v>
      </c>
    </row>
    <row r="1968" spans="1:6">
      <c r="A1968" s="3" t="s">
        <v>999</v>
      </c>
      <c r="C1968" s="5" t="n">
        <v>2181</v>
      </c>
    </row>
    <row r="1969" spans="1:6">
      <c r="A1969" s="3" t="s">
        <v>1000</v>
      </c>
      <c r="C1969" s="8" t="n">
        <v>0</v>
      </c>
    </row>
    <row r="1970" spans="1:6">
      <c r="A1970" s="3" t="s">
        <v>1312</v>
      </c>
    </row>
    <row r="1971" spans="1:6">
      <c r="A1971" s="7" t="s">
        <v>990</v>
      </c>
    </row>
    <row r="1972" spans="1:6">
      <c r="A1972" s="3" t="s">
        <v>1003</v>
      </c>
      <c r="C1972" s="3" t="s">
        <v>1057</v>
      </c>
    </row>
    <row r="1973" spans="1:6">
      <c r="A1973" s="3" t="s">
        <v>1005</v>
      </c>
      <c r="B1973" s="3" t="s">
        <v>1006</v>
      </c>
      <c r="C1973" s="3" t="s">
        <v>1049</v>
      </c>
    </row>
    <row r="1974" spans="1:6">
      <c r="A1974" s="3" t="s">
        <v>1008</v>
      </c>
      <c r="C1974" s="3" t="s">
        <v>1313</v>
      </c>
    </row>
    <row r="1975" spans="1:6">
      <c r="A1975" s="3" t="s">
        <v>1010</v>
      </c>
      <c r="C1975" s="3" t="s">
        <v>1064</v>
      </c>
    </row>
    <row r="1976" spans="1:6">
      <c r="A1976" s="3" t="s">
        <v>415</v>
      </c>
      <c r="C1976" s="5" t="n">
        <v>120</v>
      </c>
    </row>
    <row r="1977" spans="1:6">
      <c r="A1977" s="3" t="s">
        <v>995</v>
      </c>
      <c r="B1977" s="3" t="s">
        <v>704</v>
      </c>
      <c r="C1977" s="8" t="n">
        <v>7476</v>
      </c>
    </row>
    <row r="1978" spans="1:6">
      <c r="A1978" s="3" t="s">
        <v>996</v>
      </c>
      <c r="B1978" s="3" t="s">
        <v>704</v>
      </c>
      <c r="C1978" s="5" t="n">
        <v>4861</v>
      </c>
    </row>
    <row r="1979" spans="1:6">
      <c r="A1979" s="3" t="s">
        <v>997</v>
      </c>
      <c r="B1979" s="3" t="s">
        <v>968</v>
      </c>
      <c r="C1979" s="5" t="n">
        <v>2284</v>
      </c>
    </row>
    <row r="1980" spans="1:6">
      <c r="A1980" s="3" t="s">
        <v>35</v>
      </c>
      <c r="C1980" s="5" t="n">
        <v>7476</v>
      </c>
    </row>
    <row r="1981" spans="1:6">
      <c r="A1981" s="3" t="s">
        <v>998</v>
      </c>
      <c r="C1981" s="5" t="n">
        <v>7145</v>
      </c>
    </row>
    <row r="1982" spans="1:6">
      <c r="A1982" s="3" t="s">
        <v>131</v>
      </c>
      <c r="B1982" s="3" t="s">
        <v>971</v>
      </c>
      <c r="C1982" s="5" t="n">
        <v>14621</v>
      </c>
    </row>
    <row r="1983" spans="1:6">
      <c r="A1983" s="3" t="s">
        <v>991</v>
      </c>
      <c r="C1983" s="5" t="n">
        <v>-4044</v>
      </c>
    </row>
    <row r="1984" spans="1:6">
      <c r="A1984" s="3" t="s">
        <v>999</v>
      </c>
      <c r="C1984" s="5" t="n">
        <v>10577</v>
      </c>
    </row>
    <row r="1985" spans="1:6">
      <c r="A1985" s="3" t="s">
        <v>1000</v>
      </c>
      <c r="C1985" s="8" t="n">
        <v>11237</v>
      </c>
    </row>
    <row r="1986" spans="1:6">
      <c r="A1986" s="3" t="s">
        <v>1314</v>
      </c>
    </row>
    <row r="1987" spans="1:6">
      <c r="A1987" s="7" t="s">
        <v>990</v>
      </c>
    </row>
    <row r="1988" spans="1:6">
      <c r="A1988" s="3" t="s">
        <v>1003</v>
      </c>
      <c r="C1988" s="3" t="s">
        <v>1057</v>
      </c>
    </row>
    <row r="1989" spans="1:6">
      <c r="A1989" s="3" t="s">
        <v>1005</v>
      </c>
      <c r="B1989" s="3" t="s">
        <v>1006</v>
      </c>
      <c r="C1989" s="3" t="s">
        <v>1315</v>
      </c>
    </row>
    <row r="1990" spans="1:6">
      <c r="A1990" s="3" t="s">
        <v>1008</v>
      </c>
      <c r="C1990" s="3" t="s">
        <v>1316</v>
      </c>
    </row>
    <row r="1991" spans="1:6">
      <c r="A1991" s="3" t="s">
        <v>1010</v>
      </c>
      <c r="C1991" s="3" t="s">
        <v>1257</v>
      </c>
    </row>
    <row r="1992" spans="1:6">
      <c r="A1992" s="3" t="s">
        <v>415</v>
      </c>
      <c r="C1992" s="5" t="n">
        <v>722</v>
      </c>
    </row>
    <row r="1993" spans="1:6">
      <c r="A1993" s="3" t="s">
        <v>995</v>
      </c>
      <c r="B1993" s="3" t="s">
        <v>704</v>
      </c>
      <c r="C1993" s="8" t="n">
        <v>10240</v>
      </c>
    </row>
    <row r="1994" spans="1:6">
      <c r="A1994" s="3" t="s">
        <v>996</v>
      </c>
      <c r="B1994" s="3" t="s">
        <v>704</v>
      </c>
      <c r="C1994" s="5" t="n">
        <v>38222</v>
      </c>
    </row>
    <row r="1995" spans="1:6">
      <c r="A1995" s="3" t="s">
        <v>997</v>
      </c>
      <c r="B1995" s="3" t="s">
        <v>968</v>
      </c>
      <c r="C1995" s="5" t="n">
        <v>11293</v>
      </c>
    </row>
    <row r="1996" spans="1:6">
      <c r="A1996" s="3" t="s">
        <v>35</v>
      </c>
      <c r="C1996" s="5" t="n">
        <v>10240</v>
      </c>
    </row>
    <row r="1997" spans="1:6">
      <c r="A1997" s="3" t="s">
        <v>998</v>
      </c>
      <c r="C1997" s="5" t="n">
        <v>49515</v>
      </c>
    </row>
    <row r="1998" spans="1:6">
      <c r="A1998" s="3" t="s">
        <v>131</v>
      </c>
      <c r="B1998" s="3" t="s">
        <v>971</v>
      </c>
      <c r="C1998" s="5" t="n">
        <v>59755</v>
      </c>
    </row>
    <row r="1999" spans="1:6">
      <c r="A1999" s="3" t="s">
        <v>991</v>
      </c>
      <c r="C1999" s="5" t="n">
        <v>-29580</v>
      </c>
    </row>
    <row r="2000" spans="1:6">
      <c r="A2000" s="3" t="s">
        <v>999</v>
      </c>
      <c r="C2000" s="5" t="n">
        <v>30175</v>
      </c>
    </row>
    <row r="2001" spans="1:6">
      <c r="A2001" s="3" t="s">
        <v>1000</v>
      </c>
      <c r="C2001" s="8" t="n">
        <v>44021</v>
      </c>
    </row>
    <row r="2002" spans="1:6">
      <c r="A2002" s="3" t="s">
        <v>1317</v>
      </c>
    </row>
    <row r="2003" spans="1:6">
      <c r="A2003" s="7" t="s">
        <v>990</v>
      </c>
    </row>
    <row r="2004" spans="1:6">
      <c r="A2004" s="3" t="s">
        <v>1003</v>
      </c>
      <c r="C2004" s="3" t="s">
        <v>1057</v>
      </c>
    </row>
    <row r="2005" spans="1:6">
      <c r="A2005" s="3" t="s">
        <v>1005</v>
      </c>
      <c r="B2005" s="3" t="s">
        <v>1006</v>
      </c>
      <c r="C2005" s="3" t="s">
        <v>1049</v>
      </c>
    </row>
    <row r="2006" spans="1:6">
      <c r="A2006" s="3" t="s">
        <v>1008</v>
      </c>
      <c r="C2006" s="3" t="s">
        <v>1098</v>
      </c>
    </row>
    <row r="2007" spans="1:6">
      <c r="A2007" s="3" t="s">
        <v>1010</v>
      </c>
      <c r="C2007" s="3" t="s">
        <v>1245</v>
      </c>
    </row>
    <row r="2008" spans="1:6">
      <c r="A2008" s="3" t="s">
        <v>415</v>
      </c>
      <c r="C2008" s="5" t="n">
        <v>250</v>
      </c>
    </row>
    <row r="2009" spans="1:6">
      <c r="A2009" s="3" t="s">
        <v>995</v>
      </c>
      <c r="B2009" s="3" t="s">
        <v>704</v>
      </c>
      <c r="C2009" s="8" t="n">
        <v>8630</v>
      </c>
    </row>
    <row r="2010" spans="1:6">
      <c r="A2010" s="3" t="s">
        <v>996</v>
      </c>
      <c r="B2010" s="3" t="s">
        <v>704</v>
      </c>
      <c r="C2010" s="5" t="n">
        <v>48871</v>
      </c>
    </row>
    <row r="2011" spans="1:6">
      <c r="A2011" s="3" t="s">
        <v>997</v>
      </c>
      <c r="B2011" s="3" t="s">
        <v>968</v>
      </c>
      <c r="C2011" s="5" t="n">
        <v>6950</v>
      </c>
    </row>
    <row r="2012" spans="1:6">
      <c r="A2012" s="3" t="s">
        <v>35</v>
      </c>
      <c r="C2012" s="5" t="n">
        <v>8630</v>
      </c>
    </row>
    <row r="2013" spans="1:6">
      <c r="A2013" s="3" t="s">
        <v>998</v>
      </c>
      <c r="C2013" s="5" t="n">
        <v>55821</v>
      </c>
    </row>
    <row r="2014" spans="1:6">
      <c r="A2014" s="3" t="s">
        <v>131</v>
      </c>
      <c r="B2014" s="3" t="s">
        <v>971</v>
      </c>
      <c r="C2014" s="5" t="n">
        <v>64451</v>
      </c>
    </row>
    <row r="2015" spans="1:6">
      <c r="A2015" s="3" t="s">
        <v>991</v>
      </c>
      <c r="C2015" s="5" t="n">
        <v>-25367</v>
      </c>
    </row>
    <row r="2016" spans="1:6">
      <c r="A2016" s="3" t="s">
        <v>999</v>
      </c>
      <c r="C2016" s="5" t="n">
        <v>39084</v>
      </c>
    </row>
    <row r="2017" spans="1:6">
      <c r="A2017" s="3" t="s">
        <v>1000</v>
      </c>
      <c r="C2017" s="8" t="n">
        <v>19248</v>
      </c>
    </row>
    <row r="2018" spans="1:6">
      <c r="A2018" s="3" t="s">
        <v>1318</v>
      </c>
    </row>
    <row r="2019" spans="1:6">
      <c r="A2019" s="7" t="s">
        <v>990</v>
      </c>
    </row>
    <row r="2020" spans="1:6">
      <c r="A2020" s="3" t="s">
        <v>1003</v>
      </c>
      <c r="C2020" s="3" t="s">
        <v>1029</v>
      </c>
    </row>
    <row r="2021" spans="1:6">
      <c r="A2021" s="3" t="s">
        <v>1005</v>
      </c>
      <c r="B2021" s="3" t="s">
        <v>1006</v>
      </c>
      <c r="C2021" s="3" t="s">
        <v>1156</v>
      </c>
    </row>
    <row r="2022" spans="1:6">
      <c r="A2022" s="3" t="s">
        <v>1008</v>
      </c>
      <c r="C2022" s="3" t="s">
        <v>1319</v>
      </c>
    </row>
    <row r="2023" spans="1:6">
      <c r="A2023" s="3" t="s">
        <v>1010</v>
      </c>
      <c r="C2023" s="3" t="s">
        <v>1060</v>
      </c>
    </row>
    <row r="2024" spans="1:6">
      <c r="A2024" s="3" t="s">
        <v>415</v>
      </c>
      <c r="C2024" s="5" t="n">
        <v>92</v>
      </c>
    </row>
    <row r="2025" spans="1:6">
      <c r="A2025" s="3" t="s">
        <v>995</v>
      </c>
      <c r="B2025" s="3" t="s">
        <v>704</v>
      </c>
      <c r="C2025" s="8" t="n">
        <v>9693</v>
      </c>
    </row>
    <row r="2026" spans="1:6">
      <c r="A2026" s="3" t="s">
        <v>996</v>
      </c>
      <c r="B2026" s="3" t="s">
        <v>704</v>
      </c>
      <c r="C2026" s="5" t="n">
        <v>6818</v>
      </c>
    </row>
    <row r="2027" spans="1:6">
      <c r="A2027" s="3" t="s">
        <v>997</v>
      </c>
      <c r="B2027" s="3" t="s">
        <v>968</v>
      </c>
      <c r="C2027" s="5" t="n">
        <v>1978</v>
      </c>
    </row>
    <row r="2028" spans="1:6">
      <c r="A2028" s="3" t="s">
        <v>35</v>
      </c>
      <c r="C2028" s="5" t="n">
        <v>9693</v>
      </c>
    </row>
    <row r="2029" spans="1:6">
      <c r="A2029" s="3" t="s">
        <v>998</v>
      </c>
      <c r="C2029" s="5" t="n">
        <v>8796</v>
      </c>
    </row>
    <row r="2030" spans="1:6">
      <c r="A2030" s="3" t="s">
        <v>131</v>
      </c>
      <c r="B2030" s="3" t="s">
        <v>971</v>
      </c>
      <c r="C2030" s="5" t="n">
        <v>18489</v>
      </c>
    </row>
    <row r="2031" spans="1:6">
      <c r="A2031" s="3" t="s">
        <v>991</v>
      </c>
      <c r="C2031" s="5" t="n">
        <v>-3329</v>
      </c>
    </row>
    <row r="2032" spans="1:6">
      <c r="A2032" s="3" t="s">
        <v>999</v>
      </c>
      <c r="C2032" s="5" t="n">
        <v>15160</v>
      </c>
    </row>
    <row r="2033" spans="1:6">
      <c r="A2033" s="3" t="s">
        <v>1000</v>
      </c>
      <c r="C2033" s="8" t="n">
        <v>9689</v>
      </c>
    </row>
    <row r="2034" spans="1:6">
      <c r="A2034" s="3" t="s">
        <v>1320</v>
      </c>
    </row>
    <row r="2035" spans="1:6">
      <c r="A2035" s="7" t="s">
        <v>990</v>
      </c>
    </row>
    <row r="2036" spans="1:6">
      <c r="A2036" s="3" t="s">
        <v>1003</v>
      </c>
      <c r="C2036" s="3" t="s">
        <v>1057</v>
      </c>
    </row>
    <row r="2037" spans="1:6">
      <c r="A2037" s="3" t="s">
        <v>1005</v>
      </c>
      <c r="B2037" s="3" t="s">
        <v>1006</v>
      </c>
      <c r="C2037" s="3" t="s">
        <v>1085</v>
      </c>
    </row>
    <row r="2038" spans="1:6">
      <c r="A2038" s="3" t="s">
        <v>1008</v>
      </c>
      <c r="C2038" s="3" t="s">
        <v>1321</v>
      </c>
    </row>
    <row r="2039" spans="1:6">
      <c r="A2039" s="3" t="s">
        <v>1010</v>
      </c>
      <c r="C2039" s="3" t="s">
        <v>1087</v>
      </c>
    </row>
    <row r="2040" spans="1:6">
      <c r="A2040" s="3" t="s">
        <v>415</v>
      </c>
      <c r="C2040" s="5" t="n">
        <v>588</v>
      </c>
    </row>
    <row r="2041" spans="1:6">
      <c r="A2041" s="3" t="s">
        <v>995</v>
      </c>
      <c r="B2041" s="3" t="s">
        <v>704</v>
      </c>
      <c r="C2041" s="8" t="n">
        <v>29110</v>
      </c>
    </row>
    <row r="2042" spans="1:6">
      <c r="A2042" s="3" t="s">
        <v>996</v>
      </c>
      <c r="B2042" s="3" t="s">
        <v>704</v>
      </c>
      <c r="C2042" s="5" t="n">
        <v>28101</v>
      </c>
    </row>
    <row r="2043" spans="1:6">
      <c r="A2043" s="3" t="s">
        <v>997</v>
      </c>
      <c r="B2043" s="3" t="s">
        <v>968</v>
      </c>
      <c r="C2043" s="5" t="n">
        <v>3161</v>
      </c>
    </row>
    <row r="2044" spans="1:6">
      <c r="A2044" s="3" t="s">
        <v>35</v>
      </c>
      <c r="C2044" s="5" t="n">
        <v>29110</v>
      </c>
    </row>
    <row r="2045" spans="1:6">
      <c r="A2045" s="3" t="s">
        <v>998</v>
      </c>
      <c r="C2045" s="5" t="n">
        <v>31262</v>
      </c>
    </row>
    <row r="2046" spans="1:6">
      <c r="A2046" s="3" t="s">
        <v>131</v>
      </c>
      <c r="B2046" s="3" t="s">
        <v>971</v>
      </c>
      <c r="C2046" s="5" t="n">
        <v>60372</v>
      </c>
    </row>
    <row r="2047" spans="1:6">
      <c r="A2047" s="3" t="s">
        <v>991</v>
      </c>
      <c r="C2047" s="5" t="n">
        <v>-22639</v>
      </c>
    </row>
    <row r="2048" spans="1:6">
      <c r="A2048" s="3" t="s">
        <v>999</v>
      </c>
      <c r="C2048" s="5" t="n">
        <v>37733</v>
      </c>
    </row>
    <row r="2049" spans="1:6">
      <c r="A2049" s="3" t="s">
        <v>1000</v>
      </c>
      <c r="C2049" s="8" t="n">
        <v>37394</v>
      </c>
    </row>
    <row r="2050" spans="1:6">
      <c r="A2050" s="3" t="s">
        <v>1322</v>
      </c>
    </row>
    <row r="2051" spans="1:6">
      <c r="A2051" s="7" t="s">
        <v>990</v>
      </c>
    </row>
    <row r="2052" spans="1:6">
      <c r="A2052" s="3" t="s">
        <v>1003</v>
      </c>
      <c r="C2052" s="3" t="s">
        <v>1057</v>
      </c>
    </row>
    <row r="2053" spans="1:6">
      <c r="A2053" s="3" t="s">
        <v>1005</v>
      </c>
      <c r="B2053" s="3" t="s">
        <v>1006</v>
      </c>
      <c r="C2053" s="3" t="s">
        <v>1323</v>
      </c>
    </row>
    <row r="2054" spans="1:6">
      <c r="A2054" s="3" t="s">
        <v>1008</v>
      </c>
      <c r="C2054" s="3" t="s">
        <v>1324</v>
      </c>
    </row>
    <row r="2055" spans="1:6">
      <c r="A2055" s="3" t="s">
        <v>1010</v>
      </c>
      <c r="C2055" s="3" t="s">
        <v>1325</v>
      </c>
    </row>
    <row r="2056" spans="1:6">
      <c r="A2056" s="3" t="s">
        <v>415</v>
      </c>
      <c r="C2056" s="5" t="n">
        <v>180</v>
      </c>
    </row>
    <row r="2057" spans="1:6">
      <c r="A2057" s="3" t="s">
        <v>995</v>
      </c>
      <c r="B2057" s="3" t="s">
        <v>704</v>
      </c>
      <c r="C2057" s="8" t="n">
        <v>4504</v>
      </c>
    </row>
    <row r="2058" spans="1:6">
      <c r="A2058" s="3" t="s">
        <v>996</v>
      </c>
      <c r="B2058" s="3" t="s">
        <v>704</v>
      </c>
      <c r="C2058" s="5" t="n">
        <v>11064</v>
      </c>
    </row>
    <row r="2059" spans="1:6">
      <c r="A2059" s="3" t="s">
        <v>997</v>
      </c>
      <c r="B2059" s="3" t="s">
        <v>968</v>
      </c>
      <c r="C2059" s="5" t="n">
        <v>6180</v>
      </c>
    </row>
    <row r="2060" spans="1:6">
      <c r="A2060" s="3" t="s">
        <v>35</v>
      </c>
      <c r="C2060" s="5" t="n">
        <v>4504</v>
      </c>
    </row>
    <row r="2061" spans="1:6">
      <c r="A2061" s="3" t="s">
        <v>998</v>
      </c>
      <c r="C2061" s="5" t="n">
        <v>17244</v>
      </c>
    </row>
    <row r="2062" spans="1:6">
      <c r="A2062" s="3" t="s">
        <v>131</v>
      </c>
      <c r="B2062" s="3" t="s">
        <v>971</v>
      </c>
      <c r="C2062" s="5" t="n">
        <v>21748</v>
      </c>
    </row>
    <row r="2063" spans="1:6">
      <c r="A2063" s="3" t="s">
        <v>991</v>
      </c>
      <c r="C2063" s="5" t="n">
        <v>-9092</v>
      </c>
    </row>
    <row r="2064" spans="1:6">
      <c r="A2064" s="3" t="s">
        <v>999</v>
      </c>
      <c r="C2064" s="5" t="n">
        <v>12656</v>
      </c>
    </row>
    <row r="2065" spans="1:6">
      <c r="A2065" s="3" t="s">
        <v>1000</v>
      </c>
      <c r="C2065" s="8" t="n">
        <v>0</v>
      </c>
    </row>
    <row r="2066" spans="1:6">
      <c r="A2066" s="3" t="s">
        <v>1326</v>
      </c>
    </row>
    <row r="2067" spans="1:6">
      <c r="A2067" s="7" t="s">
        <v>990</v>
      </c>
    </row>
    <row r="2068" spans="1:6">
      <c r="A2068" s="3" t="s">
        <v>1003</v>
      </c>
      <c r="C2068" s="3" t="s">
        <v>1057</v>
      </c>
    </row>
    <row r="2069" spans="1:6">
      <c r="A2069" s="3" t="s">
        <v>1005</v>
      </c>
      <c r="B2069" s="3" t="s">
        <v>1006</v>
      </c>
      <c r="C2069" s="3" t="s">
        <v>1327</v>
      </c>
    </row>
    <row r="2070" spans="1:6">
      <c r="A2070" s="3" t="s">
        <v>1008</v>
      </c>
      <c r="C2070" s="3" t="s">
        <v>1328</v>
      </c>
    </row>
    <row r="2071" spans="1:6">
      <c r="A2071" s="3" t="s">
        <v>1010</v>
      </c>
      <c r="C2071" s="3" t="s">
        <v>1142</v>
      </c>
    </row>
    <row r="2072" spans="1:6">
      <c r="A2072" s="3" t="s">
        <v>415</v>
      </c>
      <c r="C2072" s="5" t="n">
        <v>103</v>
      </c>
    </row>
    <row r="2073" spans="1:6">
      <c r="A2073" s="3" t="s">
        <v>995</v>
      </c>
      <c r="B2073" s="3" t="s">
        <v>704</v>
      </c>
      <c r="C2073" s="8" t="n">
        <v>7920</v>
      </c>
    </row>
    <row r="2074" spans="1:6">
      <c r="A2074" s="3" t="s">
        <v>996</v>
      </c>
      <c r="B2074" s="3" t="s">
        <v>704</v>
      </c>
      <c r="C2074" s="5" t="n">
        <v>11347</v>
      </c>
    </row>
    <row r="2075" spans="1:6">
      <c r="A2075" s="3" t="s">
        <v>997</v>
      </c>
      <c r="B2075" s="3" t="s">
        <v>968</v>
      </c>
      <c r="C2075" s="5" t="n">
        <v>2289</v>
      </c>
    </row>
    <row r="2076" spans="1:6">
      <c r="A2076" s="3" t="s">
        <v>35</v>
      </c>
      <c r="C2076" s="5" t="n">
        <v>7920</v>
      </c>
    </row>
    <row r="2077" spans="1:6">
      <c r="A2077" s="3" t="s">
        <v>998</v>
      </c>
      <c r="C2077" s="5" t="n">
        <v>13636</v>
      </c>
    </row>
    <row r="2078" spans="1:6">
      <c r="A2078" s="3" t="s">
        <v>131</v>
      </c>
      <c r="B2078" s="3" t="s">
        <v>971</v>
      </c>
      <c r="C2078" s="5" t="n">
        <v>21556</v>
      </c>
    </row>
    <row r="2079" spans="1:6">
      <c r="A2079" s="3" t="s">
        <v>991</v>
      </c>
      <c r="C2079" s="5" t="n">
        <v>-4422</v>
      </c>
    </row>
    <row r="2080" spans="1:6">
      <c r="A2080" s="3" t="s">
        <v>999</v>
      </c>
      <c r="C2080" s="5" t="n">
        <v>17134</v>
      </c>
    </row>
    <row r="2081" spans="1:6">
      <c r="A2081" s="3" t="s">
        <v>1000</v>
      </c>
      <c r="C2081" s="8" t="n">
        <v>12241</v>
      </c>
    </row>
    <row r="2082" spans="1:6">
      <c r="A2082" s="3" t="s">
        <v>1329</v>
      </c>
    </row>
    <row r="2083" spans="1:6">
      <c r="A2083" s="7" t="s">
        <v>990</v>
      </c>
    </row>
    <row r="2084" spans="1:6">
      <c r="A2084" s="3" t="s">
        <v>1003</v>
      </c>
      <c r="C2084" s="3" t="s">
        <v>1057</v>
      </c>
    </row>
    <row r="2085" spans="1:6">
      <c r="A2085" s="3" t="s">
        <v>1005</v>
      </c>
      <c r="B2085" s="3" t="s">
        <v>1006</v>
      </c>
      <c r="C2085" s="3" t="s">
        <v>1085</v>
      </c>
    </row>
    <row r="2086" spans="1:6">
      <c r="A2086" s="3" t="s">
        <v>1008</v>
      </c>
      <c r="C2086" s="3" t="s">
        <v>1330</v>
      </c>
    </row>
    <row r="2087" spans="1:6">
      <c r="A2087" s="3" t="s">
        <v>1010</v>
      </c>
      <c r="C2087" s="3" t="s">
        <v>1136</v>
      </c>
    </row>
    <row r="2088" spans="1:6">
      <c r="A2088" s="3" t="s">
        <v>415</v>
      </c>
      <c r="C2088" s="5" t="n">
        <v>264</v>
      </c>
    </row>
    <row r="2089" spans="1:6">
      <c r="A2089" s="3" t="s">
        <v>995</v>
      </c>
      <c r="B2089" s="3" t="s">
        <v>704</v>
      </c>
      <c r="C2089" s="8" t="n">
        <v>6349</v>
      </c>
    </row>
    <row r="2090" spans="1:6">
      <c r="A2090" s="3" t="s">
        <v>996</v>
      </c>
      <c r="B2090" s="3" t="s">
        <v>704</v>
      </c>
      <c r="C2090" s="5" t="n">
        <v>17939</v>
      </c>
    </row>
    <row r="2091" spans="1:6">
      <c r="A2091" s="3" t="s">
        <v>997</v>
      </c>
      <c r="B2091" s="3" t="s">
        <v>968</v>
      </c>
      <c r="C2091" s="5" t="n">
        <v>1725</v>
      </c>
    </row>
    <row r="2092" spans="1:6">
      <c r="A2092" s="3" t="s">
        <v>35</v>
      </c>
      <c r="C2092" s="5" t="n">
        <v>6349</v>
      </c>
    </row>
    <row r="2093" spans="1:6">
      <c r="A2093" s="3" t="s">
        <v>998</v>
      </c>
      <c r="C2093" s="5" t="n">
        <v>19664</v>
      </c>
    </row>
    <row r="2094" spans="1:6">
      <c r="A2094" s="3" t="s">
        <v>131</v>
      </c>
      <c r="B2094" s="3" t="s">
        <v>971</v>
      </c>
      <c r="C2094" s="5" t="n">
        <v>26013</v>
      </c>
    </row>
    <row r="2095" spans="1:6">
      <c r="A2095" s="3" t="s">
        <v>991</v>
      </c>
      <c r="C2095" s="5" t="n">
        <v>-10694</v>
      </c>
    </row>
    <row r="2096" spans="1:6">
      <c r="A2096" s="3" t="s">
        <v>999</v>
      </c>
      <c r="C2096" s="5" t="n">
        <v>15319</v>
      </c>
    </row>
    <row r="2097" spans="1:6">
      <c r="A2097" s="3" t="s">
        <v>1000</v>
      </c>
      <c r="C2097" s="8" t="n">
        <v>9290</v>
      </c>
    </row>
    <row r="2098" spans="1:6">
      <c r="A2098" s="3" t="s">
        <v>1331</v>
      </c>
    </row>
    <row r="2099" spans="1:6">
      <c r="A2099" s="7" t="s">
        <v>990</v>
      </c>
    </row>
    <row r="2100" spans="1:6">
      <c r="A2100" s="3" t="s">
        <v>1003</v>
      </c>
      <c r="C2100" s="3" t="s">
        <v>1057</v>
      </c>
    </row>
    <row r="2101" spans="1:6">
      <c r="A2101" s="3" t="s">
        <v>1005</v>
      </c>
      <c r="B2101" s="3" t="s">
        <v>1006</v>
      </c>
      <c r="C2101" s="3" t="s">
        <v>1332</v>
      </c>
    </row>
    <row r="2102" spans="1:6">
      <c r="A2102" s="3" t="s">
        <v>1008</v>
      </c>
      <c r="C2102" s="3" t="s">
        <v>1333</v>
      </c>
    </row>
    <row r="2103" spans="1:6">
      <c r="A2103" s="3" t="s">
        <v>1010</v>
      </c>
      <c r="C2103" s="3" t="s">
        <v>1257</v>
      </c>
    </row>
    <row r="2104" spans="1:6">
      <c r="A2104" s="3" t="s">
        <v>415</v>
      </c>
      <c r="C2104" s="5" t="n">
        <v>328</v>
      </c>
    </row>
    <row r="2105" spans="1:6">
      <c r="A2105" s="3" t="s">
        <v>995</v>
      </c>
      <c r="B2105" s="3" t="s">
        <v>704</v>
      </c>
      <c r="C2105" s="8" t="n">
        <v>2717</v>
      </c>
    </row>
    <row r="2106" spans="1:6">
      <c r="A2106" s="3" t="s">
        <v>996</v>
      </c>
      <c r="B2106" s="3" t="s">
        <v>704</v>
      </c>
      <c r="C2106" s="5" t="n">
        <v>15437</v>
      </c>
    </row>
    <row r="2107" spans="1:6">
      <c r="A2107" s="3" t="s">
        <v>997</v>
      </c>
      <c r="B2107" s="3" t="s">
        <v>968</v>
      </c>
      <c r="C2107" s="5" t="n">
        <v>26474</v>
      </c>
    </row>
    <row r="2108" spans="1:6">
      <c r="A2108" s="3" t="s">
        <v>35</v>
      </c>
      <c r="C2108" s="5" t="n">
        <v>2717</v>
      </c>
    </row>
    <row r="2109" spans="1:6">
      <c r="A2109" s="3" t="s">
        <v>998</v>
      </c>
      <c r="C2109" s="5" t="n">
        <v>41911</v>
      </c>
    </row>
    <row r="2110" spans="1:6">
      <c r="A2110" s="3" t="s">
        <v>131</v>
      </c>
      <c r="B2110" s="3" t="s">
        <v>971</v>
      </c>
      <c r="C2110" s="5" t="n">
        <v>44628</v>
      </c>
    </row>
    <row r="2111" spans="1:6">
      <c r="A2111" s="3" t="s">
        <v>991</v>
      </c>
      <c r="C2111" s="5" t="n">
        <v>-29319</v>
      </c>
    </row>
    <row r="2112" spans="1:6">
      <c r="A2112" s="3" t="s">
        <v>999</v>
      </c>
      <c r="C2112" s="5" t="n">
        <v>15309</v>
      </c>
    </row>
    <row r="2113" spans="1:6">
      <c r="A2113" s="3" t="s">
        <v>1000</v>
      </c>
      <c r="C2113" s="8" t="n">
        <v>18037</v>
      </c>
    </row>
    <row r="2114" spans="1:6">
      <c r="A2114" s="3" t="s">
        <v>1334</v>
      </c>
    </row>
    <row r="2115" spans="1:6">
      <c r="A2115" s="7" t="s">
        <v>990</v>
      </c>
    </row>
    <row r="2116" spans="1:6">
      <c r="A2116" s="3" t="s">
        <v>1003</v>
      </c>
      <c r="C2116" s="3" t="s">
        <v>1057</v>
      </c>
    </row>
    <row r="2117" spans="1:6">
      <c r="A2117" s="3" t="s">
        <v>1005</v>
      </c>
      <c r="B2117" s="3" t="s">
        <v>1006</v>
      </c>
      <c r="C2117" s="3" t="s">
        <v>1107</v>
      </c>
    </row>
    <row r="2118" spans="1:6">
      <c r="A2118" s="3" t="s">
        <v>1008</v>
      </c>
      <c r="C2118" s="3" t="s">
        <v>1201</v>
      </c>
    </row>
    <row r="2119" spans="1:6">
      <c r="A2119" s="3" t="s">
        <v>1010</v>
      </c>
      <c r="C2119" s="3" t="s">
        <v>1011</v>
      </c>
    </row>
    <row r="2120" spans="1:6">
      <c r="A2120" s="3" t="s">
        <v>415</v>
      </c>
      <c r="C2120" s="5" t="n">
        <v>404</v>
      </c>
    </row>
    <row r="2121" spans="1:6">
      <c r="A2121" s="3" t="s">
        <v>995</v>
      </c>
      <c r="B2121" s="3" t="s">
        <v>704</v>
      </c>
      <c r="C2121" s="8" t="n">
        <v>24960</v>
      </c>
    </row>
    <row r="2122" spans="1:6">
      <c r="A2122" s="3" t="s">
        <v>996</v>
      </c>
      <c r="B2122" s="3" t="s">
        <v>704</v>
      </c>
      <c r="C2122" s="5" t="n">
        <v>17590</v>
      </c>
    </row>
    <row r="2123" spans="1:6">
      <c r="A2123" s="3" t="s">
        <v>997</v>
      </c>
      <c r="B2123" s="3" t="s">
        <v>968</v>
      </c>
      <c r="C2123" s="5" t="n">
        <v>19074</v>
      </c>
    </row>
    <row r="2124" spans="1:6">
      <c r="A2124" s="3" t="s">
        <v>35</v>
      </c>
      <c r="C2124" s="5" t="n">
        <v>24960</v>
      </c>
    </row>
    <row r="2125" spans="1:6">
      <c r="A2125" s="3" t="s">
        <v>998</v>
      </c>
      <c r="C2125" s="5" t="n">
        <v>36664</v>
      </c>
    </row>
    <row r="2126" spans="1:6">
      <c r="A2126" s="3" t="s">
        <v>131</v>
      </c>
      <c r="B2126" s="3" t="s">
        <v>971</v>
      </c>
      <c r="C2126" s="5" t="n">
        <v>61624</v>
      </c>
    </row>
    <row r="2127" spans="1:6">
      <c r="A2127" s="3" t="s">
        <v>991</v>
      </c>
      <c r="C2127" s="5" t="n">
        <v>-25511</v>
      </c>
    </row>
    <row r="2128" spans="1:6">
      <c r="A2128" s="3" t="s">
        <v>999</v>
      </c>
      <c r="C2128" s="5" t="n">
        <v>36113</v>
      </c>
    </row>
    <row r="2129" spans="1:6">
      <c r="A2129" s="3" t="s">
        <v>1000</v>
      </c>
      <c r="C2129" s="8" t="n">
        <v>41084</v>
      </c>
    </row>
    <row r="2130" spans="1:6">
      <c r="A2130" s="3" t="s">
        <v>1335</v>
      </c>
    </row>
    <row r="2131" spans="1:6">
      <c r="A2131" s="7" t="s">
        <v>990</v>
      </c>
    </row>
    <row r="2132" spans="1:6">
      <c r="A2132" s="3" t="s">
        <v>1003</v>
      </c>
      <c r="C2132" s="3" t="s">
        <v>1057</v>
      </c>
    </row>
    <row r="2133" spans="1:6">
      <c r="A2133" s="3" t="s">
        <v>1005</v>
      </c>
      <c r="B2133" s="3" t="s">
        <v>1006</v>
      </c>
      <c r="C2133" s="3" t="s">
        <v>1107</v>
      </c>
    </row>
    <row r="2134" spans="1:6">
      <c r="A2134" s="3" t="s">
        <v>1008</v>
      </c>
      <c r="C2134" s="3" t="s">
        <v>1289</v>
      </c>
    </row>
    <row r="2135" spans="1:6">
      <c r="A2135" s="3" t="s">
        <v>1010</v>
      </c>
      <c r="C2135" s="3" t="s">
        <v>1011</v>
      </c>
    </row>
    <row r="2136" spans="1:6">
      <c r="A2136" s="3" t="s">
        <v>415</v>
      </c>
      <c r="C2136" s="5" t="n">
        <v>220</v>
      </c>
    </row>
    <row r="2137" spans="1:6">
      <c r="A2137" s="3" t="s">
        <v>995</v>
      </c>
      <c r="B2137" s="3" t="s">
        <v>704</v>
      </c>
      <c r="C2137" s="8" t="n">
        <v>4279</v>
      </c>
    </row>
    <row r="2138" spans="1:6">
      <c r="A2138" s="3" t="s">
        <v>996</v>
      </c>
      <c r="B2138" s="3" t="s">
        <v>704</v>
      </c>
      <c r="C2138" s="5" t="n">
        <v>15970</v>
      </c>
    </row>
    <row r="2139" spans="1:6">
      <c r="A2139" s="3" t="s">
        <v>997</v>
      </c>
      <c r="B2139" s="3" t="s">
        <v>968</v>
      </c>
      <c r="C2139" s="5" t="n">
        <v>5503</v>
      </c>
    </row>
    <row r="2140" spans="1:6">
      <c r="A2140" s="3" t="s">
        <v>35</v>
      </c>
      <c r="C2140" s="5" t="n">
        <v>4279</v>
      </c>
    </row>
    <row r="2141" spans="1:6">
      <c r="A2141" s="3" t="s">
        <v>998</v>
      </c>
      <c r="C2141" s="5" t="n">
        <v>21473</v>
      </c>
    </row>
    <row r="2142" spans="1:6">
      <c r="A2142" s="3" t="s">
        <v>131</v>
      </c>
      <c r="B2142" s="3" t="s">
        <v>971</v>
      </c>
      <c r="C2142" s="5" t="n">
        <v>25752</v>
      </c>
    </row>
    <row r="2143" spans="1:6">
      <c r="A2143" s="3" t="s">
        <v>991</v>
      </c>
      <c r="C2143" s="5" t="n">
        <v>-10732</v>
      </c>
    </row>
    <row r="2144" spans="1:6">
      <c r="A2144" s="3" t="s">
        <v>999</v>
      </c>
      <c r="C2144" s="5" t="n">
        <v>15020</v>
      </c>
    </row>
    <row r="2145" spans="1:6">
      <c r="A2145" s="3" t="s">
        <v>1000</v>
      </c>
      <c r="C2145" s="8" t="n">
        <v>17992</v>
      </c>
    </row>
    <row r="2146" spans="1:6">
      <c r="A2146" s="3" t="s">
        <v>1336</v>
      </c>
    </row>
    <row r="2147" spans="1:6">
      <c r="A2147" s="7" t="s">
        <v>990</v>
      </c>
    </row>
    <row r="2148" spans="1:6">
      <c r="A2148" s="3" t="s">
        <v>1003</v>
      </c>
      <c r="C2148" s="3" t="s">
        <v>1057</v>
      </c>
    </row>
    <row r="2149" spans="1:6">
      <c r="A2149" s="3" t="s">
        <v>1005</v>
      </c>
      <c r="B2149" s="3" t="s">
        <v>1006</v>
      </c>
      <c r="C2149" s="3" t="s">
        <v>1156</v>
      </c>
    </row>
    <row r="2150" spans="1:6">
      <c r="A2150" s="3" t="s">
        <v>1008</v>
      </c>
      <c r="C2150" s="3" t="s">
        <v>1337</v>
      </c>
    </row>
    <row r="2151" spans="1:6">
      <c r="A2151" s="3" t="s">
        <v>1010</v>
      </c>
      <c r="C2151" s="3" t="s">
        <v>1157</v>
      </c>
    </row>
    <row r="2152" spans="1:6">
      <c r="A2152" s="3" t="s">
        <v>415</v>
      </c>
      <c r="C2152" s="5" t="n">
        <v>125</v>
      </c>
    </row>
    <row r="2153" spans="1:6">
      <c r="A2153" s="3" t="s">
        <v>995</v>
      </c>
      <c r="B2153" s="3" t="s">
        <v>704</v>
      </c>
      <c r="C2153" s="8" t="n">
        <v>798</v>
      </c>
    </row>
    <row r="2154" spans="1:6">
      <c r="A2154" s="3" t="s">
        <v>996</v>
      </c>
      <c r="B2154" s="3" t="s">
        <v>704</v>
      </c>
      <c r="C2154" s="5" t="n">
        <v>3657</v>
      </c>
    </row>
    <row r="2155" spans="1:6">
      <c r="A2155" s="3" t="s">
        <v>997</v>
      </c>
      <c r="B2155" s="3" t="s">
        <v>968</v>
      </c>
      <c r="C2155" s="5" t="n">
        <v>1103</v>
      </c>
    </row>
    <row r="2156" spans="1:6">
      <c r="A2156" s="3" t="s">
        <v>35</v>
      </c>
      <c r="C2156" s="5" t="n">
        <v>798</v>
      </c>
    </row>
    <row r="2157" spans="1:6">
      <c r="A2157" s="3" t="s">
        <v>998</v>
      </c>
      <c r="C2157" s="5" t="n">
        <v>4760</v>
      </c>
    </row>
    <row r="2158" spans="1:6">
      <c r="A2158" s="3" t="s">
        <v>131</v>
      </c>
      <c r="B2158" s="3" t="s">
        <v>971</v>
      </c>
      <c r="C2158" s="5" t="n">
        <v>5558</v>
      </c>
    </row>
    <row r="2159" spans="1:6">
      <c r="A2159" s="3" t="s">
        <v>991</v>
      </c>
      <c r="C2159" s="5" t="n">
        <v>-3930</v>
      </c>
    </row>
    <row r="2160" spans="1:6">
      <c r="A2160" s="3" t="s">
        <v>999</v>
      </c>
      <c r="C2160" s="5" t="n">
        <v>1628</v>
      </c>
    </row>
    <row r="2161" spans="1:6">
      <c r="A2161" s="3" t="s">
        <v>1000</v>
      </c>
      <c r="C2161" s="8" t="n">
        <v>0</v>
      </c>
    </row>
    <row r="2162" spans="1:6">
      <c r="A2162" s="3" t="s">
        <v>1338</v>
      </c>
    </row>
    <row r="2163" spans="1:6">
      <c r="A2163" s="7" t="s">
        <v>990</v>
      </c>
    </row>
    <row r="2164" spans="1:6">
      <c r="A2164" s="3" t="s">
        <v>1003</v>
      </c>
      <c r="C2164" s="3" t="s">
        <v>1004</v>
      </c>
    </row>
    <row r="2165" spans="1:6">
      <c r="A2165" s="3" t="s">
        <v>1005</v>
      </c>
      <c r="B2165" s="3" t="s">
        <v>1006</v>
      </c>
      <c r="C2165" s="3" t="s">
        <v>1339</v>
      </c>
    </row>
    <row r="2166" spans="1:6">
      <c r="A2166" s="3" t="s">
        <v>1008</v>
      </c>
      <c r="C2166" s="3" t="s">
        <v>1078</v>
      </c>
    </row>
    <row r="2167" spans="1:6">
      <c r="A2167" s="3" t="s">
        <v>1010</v>
      </c>
      <c r="C2167" s="3" t="s">
        <v>1270</v>
      </c>
    </row>
    <row r="2168" spans="1:6">
      <c r="A2168" s="3" t="s">
        <v>415</v>
      </c>
      <c r="C2168" s="5" t="n">
        <v>357</v>
      </c>
    </row>
    <row r="2169" spans="1:6">
      <c r="A2169" s="3" t="s">
        <v>995</v>
      </c>
      <c r="B2169" s="3" t="s">
        <v>704</v>
      </c>
      <c r="C2169" s="8" t="n">
        <v>31362</v>
      </c>
    </row>
    <row r="2170" spans="1:6">
      <c r="A2170" s="3" t="s">
        <v>996</v>
      </c>
      <c r="B2170" s="3" t="s">
        <v>704</v>
      </c>
      <c r="C2170" s="5" t="n">
        <v>32214</v>
      </c>
    </row>
    <row r="2171" spans="1:6">
      <c r="A2171" s="3" t="s">
        <v>997</v>
      </c>
      <c r="B2171" s="3" t="s">
        <v>968</v>
      </c>
      <c r="C2171" s="5" t="n">
        <v>9809</v>
      </c>
    </row>
    <row r="2172" spans="1:6">
      <c r="A2172" s="3" t="s">
        <v>35</v>
      </c>
      <c r="C2172" s="5" t="n">
        <v>31362</v>
      </c>
    </row>
    <row r="2173" spans="1:6">
      <c r="A2173" s="3" t="s">
        <v>998</v>
      </c>
      <c r="C2173" s="5" t="n">
        <v>42023</v>
      </c>
    </row>
    <row r="2174" spans="1:6">
      <c r="A2174" s="3" t="s">
        <v>131</v>
      </c>
      <c r="B2174" s="3" t="s">
        <v>971</v>
      </c>
      <c r="C2174" s="5" t="n">
        <v>73385</v>
      </c>
    </row>
    <row r="2175" spans="1:6">
      <c r="A2175" s="3" t="s">
        <v>991</v>
      </c>
      <c r="C2175" s="5" t="n">
        <v>-13309</v>
      </c>
    </row>
    <row r="2176" spans="1:6">
      <c r="A2176" s="3" t="s">
        <v>999</v>
      </c>
      <c r="C2176" s="5" t="n">
        <v>60076</v>
      </c>
    </row>
    <row r="2177" spans="1:6">
      <c r="A2177" s="3" t="s">
        <v>1000</v>
      </c>
      <c r="C2177" s="8" t="n">
        <v>47304</v>
      </c>
    </row>
    <row r="2178" spans="1:6">
      <c r="A2178" s="3" t="s">
        <v>1340</v>
      </c>
    </row>
    <row r="2179" spans="1:6">
      <c r="A2179" s="7" t="s">
        <v>990</v>
      </c>
    </row>
    <row r="2180" spans="1:6">
      <c r="A2180" s="3" t="s">
        <v>1003</v>
      </c>
      <c r="C2180" s="3" t="s">
        <v>1004</v>
      </c>
    </row>
    <row r="2181" spans="1:6">
      <c r="A2181" s="3" t="s">
        <v>1005</v>
      </c>
      <c r="B2181" s="3" t="s">
        <v>1006</v>
      </c>
      <c r="C2181" s="3" t="s">
        <v>1166</v>
      </c>
    </row>
    <row r="2182" spans="1:6">
      <c r="A2182" s="3" t="s">
        <v>1008</v>
      </c>
      <c r="C2182" s="3" t="s">
        <v>1341</v>
      </c>
    </row>
    <row r="2183" spans="1:6">
      <c r="A2183" s="3" t="s">
        <v>1010</v>
      </c>
      <c r="C2183" s="3" t="s">
        <v>1087</v>
      </c>
    </row>
    <row r="2184" spans="1:6">
      <c r="A2184" s="3" t="s">
        <v>415</v>
      </c>
      <c r="C2184" s="5" t="n">
        <v>364</v>
      </c>
    </row>
    <row r="2185" spans="1:6">
      <c r="A2185" s="3" t="s">
        <v>995</v>
      </c>
      <c r="B2185" s="3" t="s">
        <v>704</v>
      </c>
      <c r="C2185" s="8" t="n">
        <v>3055</v>
      </c>
    </row>
    <row r="2186" spans="1:6">
      <c r="A2186" s="3" t="s">
        <v>996</v>
      </c>
      <c r="B2186" s="3" t="s">
        <v>704</v>
      </c>
      <c r="C2186" s="5" t="n">
        <v>18162</v>
      </c>
    </row>
    <row r="2187" spans="1:6">
      <c r="A2187" s="3" t="s">
        <v>997</v>
      </c>
      <c r="B2187" s="3" t="s">
        <v>968</v>
      </c>
      <c r="C2187" s="5" t="n">
        <v>33837</v>
      </c>
    </row>
    <row r="2188" spans="1:6">
      <c r="A2188" s="3" t="s">
        <v>35</v>
      </c>
      <c r="C2188" s="5" t="n">
        <v>3055</v>
      </c>
    </row>
    <row r="2189" spans="1:6">
      <c r="A2189" s="3" t="s">
        <v>998</v>
      </c>
      <c r="C2189" s="5" t="n">
        <v>51999</v>
      </c>
    </row>
    <row r="2190" spans="1:6">
      <c r="A2190" s="3" t="s">
        <v>131</v>
      </c>
      <c r="B2190" s="3" t="s">
        <v>971</v>
      </c>
      <c r="C2190" s="5" t="n">
        <v>55054</v>
      </c>
    </row>
    <row r="2191" spans="1:6">
      <c r="A2191" s="3" t="s">
        <v>991</v>
      </c>
      <c r="C2191" s="5" t="n">
        <v>-23181</v>
      </c>
    </row>
    <row r="2192" spans="1:6">
      <c r="A2192" s="3" t="s">
        <v>999</v>
      </c>
      <c r="C2192" s="5" t="n">
        <v>31873</v>
      </c>
    </row>
    <row r="2193" spans="1:6">
      <c r="A2193" s="3" t="s">
        <v>1000</v>
      </c>
      <c r="C2193" s="8" t="n">
        <v>30328</v>
      </c>
    </row>
    <row r="2194" spans="1:6">
      <c r="A2194" s="3" t="s">
        <v>1342</v>
      </c>
    </row>
    <row r="2195" spans="1:6">
      <c r="A2195" s="7" t="s">
        <v>990</v>
      </c>
    </row>
    <row r="2196" spans="1:6">
      <c r="A2196" s="3" t="s">
        <v>415</v>
      </c>
      <c r="C2196" s="5" t="n">
        <v>7998</v>
      </c>
    </row>
    <row r="2197" spans="1:6">
      <c r="A2197" s="3" t="s">
        <v>995</v>
      </c>
      <c r="B2197" s="3" t="s">
        <v>704</v>
      </c>
      <c r="C2197" s="8" t="n">
        <v>40170</v>
      </c>
    </row>
    <row r="2198" spans="1:6">
      <c r="A2198" s="3" t="s">
        <v>996</v>
      </c>
      <c r="B2198" s="3" t="s">
        <v>704</v>
      </c>
      <c r="C2198" s="5" t="n">
        <v>373486</v>
      </c>
    </row>
    <row r="2199" spans="1:6">
      <c r="A2199" s="3" t="s">
        <v>997</v>
      </c>
      <c r="B2199" s="3" t="s">
        <v>968</v>
      </c>
      <c r="C2199" s="5" t="n">
        <v>357110</v>
      </c>
    </row>
    <row r="2200" spans="1:6">
      <c r="A2200" s="3" t="s">
        <v>35</v>
      </c>
      <c r="C2200" s="5" t="n">
        <v>40171</v>
      </c>
    </row>
    <row r="2201" spans="1:6">
      <c r="A2201" s="3" t="s">
        <v>998</v>
      </c>
      <c r="C2201" s="5" t="n">
        <v>724438</v>
      </c>
    </row>
    <row r="2202" spans="1:6">
      <c r="A2202" s="3" t="s">
        <v>131</v>
      </c>
      <c r="B2202" s="3" t="s">
        <v>971</v>
      </c>
      <c r="C2202" s="5" t="n">
        <v>764609</v>
      </c>
    </row>
    <row r="2203" spans="1:6">
      <c r="A2203" s="3" t="s">
        <v>991</v>
      </c>
      <c r="C2203" s="5" t="n">
        <v>-405408</v>
      </c>
    </row>
    <row r="2204" spans="1:6">
      <c r="A2204" s="3" t="s">
        <v>999</v>
      </c>
      <c r="C2204" s="5" t="n">
        <v>359201</v>
      </c>
    </row>
    <row r="2205" spans="1:6">
      <c r="A2205" s="3" t="s">
        <v>1000</v>
      </c>
      <c r="C2205" s="8" t="n">
        <v>331039</v>
      </c>
    </row>
    <row r="2206" spans="1:6">
      <c r="A2206" s="3" t="s">
        <v>1343</v>
      </c>
    </row>
    <row r="2207" spans="1:6">
      <c r="A2207" s="7" t="s">
        <v>990</v>
      </c>
    </row>
    <row r="2208" spans="1:6">
      <c r="A2208" s="3" t="s">
        <v>1003</v>
      </c>
      <c r="C2208" s="3" t="s">
        <v>1057</v>
      </c>
    </row>
    <row r="2209" spans="1:6">
      <c r="A2209" s="3" t="s">
        <v>1005</v>
      </c>
      <c r="B2209" s="3" t="s">
        <v>1006</v>
      </c>
      <c r="C2209" s="3" t="s">
        <v>1156</v>
      </c>
    </row>
    <row r="2210" spans="1:6">
      <c r="A2210" s="3" t="s">
        <v>1008</v>
      </c>
      <c r="C2210" s="3" t="s">
        <v>1344</v>
      </c>
    </row>
    <row r="2211" spans="1:6">
      <c r="A2211" s="3" t="s">
        <v>1010</v>
      </c>
      <c r="C2211" s="3" t="s">
        <v>1157</v>
      </c>
    </row>
    <row r="2212" spans="1:6">
      <c r="A2212" s="3" t="s">
        <v>415</v>
      </c>
      <c r="C2212" s="5" t="n">
        <v>157</v>
      </c>
    </row>
    <row r="2213" spans="1:6">
      <c r="A2213" s="3" t="s">
        <v>995</v>
      </c>
      <c r="B2213" s="3" t="s">
        <v>704</v>
      </c>
      <c r="C2213" s="8" t="n">
        <v>1338</v>
      </c>
    </row>
    <row r="2214" spans="1:6">
      <c r="A2214" s="3" t="s">
        <v>996</v>
      </c>
      <c r="B2214" s="3" t="s">
        <v>704</v>
      </c>
      <c r="C2214" s="5" t="n">
        <v>29770</v>
      </c>
    </row>
    <row r="2215" spans="1:6">
      <c r="A2215" s="3" t="s">
        <v>997</v>
      </c>
      <c r="B2215" s="3" t="s">
        <v>968</v>
      </c>
      <c r="C2215" s="5" t="n">
        <v>21196</v>
      </c>
    </row>
    <row r="2216" spans="1:6">
      <c r="A2216" s="3" t="s">
        <v>35</v>
      </c>
      <c r="C2216" s="5" t="n">
        <v>1338</v>
      </c>
    </row>
    <row r="2217" spans="1:6">
      <c r="A2217" s="3" t="s">
        <v>998</v>
      </c>
      <c r="C2217" s="5" t="n">
        <v>50966</v>
      </c>
    </row>
    <row r="2218" spans="1:6">
      <c r="A2218" s="3" t="s">
        <v>131</v>
      </c>
      <c r="B2218" s="3" t="s">
        <v>971</v>
      </c>
      <c r="C2218" s="5" t="n">
        <v>52304</v>
      </c>
    </row>
    <row r="2219" spans="1:6">
      <c r="A2219" s="3" t="s">
        <v>991</v>
      </c>
      <c r="C2219" s="5" t="n">
        <v>-29359</v>
      </c>
    </row>
    <row r="2220" spans="1:6">
      <c r="A2220" s="3" t="s">
        <v>999</v>
      </c>
      <c r="C2220" s="5" t="n">
        <v>22945</v>
      </c>
    </row>
    <row r="2221" spans="1:6">
      <c r="A2221" s="3" t="s">
        <v>1000</v>
      </c>
      <c r="C2221" s="8" t="n">
        <v>22334</v>
      </c>
    </row>
    <row r="2222" spans="1:6">
      <c r="A2222" s="3" t="s">
        <v>1345</v>
      </c>
    </row>
    <row r="2223" spans="1:6">
      <c r="A2223" s="7" t="s">
        <v>990</v>
      </c>
    </row>
    <row r="2224" spans="1:6">
      <c r="A2224" s="3" t="s">
        <v>1003</v>
      </c>
      <c r="C2224" s="3" t="s">
        <v>1004</v>
      </c>
    </row>
    <row r="2225" spans="1:6">
      <c r="A2225" s="3" t="s">
        <v>1005</v>
      </c>
      <c r="B2225" s="3" t="s">
        <v>1006</v>
      </c>
      <c r="C2225" s="3" t="s">
        <v>1346</v>
      </c>
    </row>
    <row r="2226" spans="1:6">
      <c r="A2226" s="3" t="s">
        <v>1008</v>
      </c>
      <c r="C2226" s="3" t="s">
        <v>1347</v>
      </c>
    </row>
    <row r="2227" spans="1:6">
      <c r="A2227" s="3" t="s">
        <v>1010</v>
      </c>
      <c r="C2227" s="3" t="s">
        <v>1242</v>
      </c>
    </row>
    <row r="2228" spans="1:6">
      <c r="A2228" s="3" t="s">
        <v>415</v>
      </c>
      <c r="C2228" s="5" t="n">
        <v>88</v>
      </c>
    </row>
    <row r="2229" spans="1:6">
      <c r="A2229" s="3" t="s">
        <v>995</v>
      </c>
      <c r="B2229" s="3" t="s">
        <v>704</v>
      </c>
      <c r="C2229" s="8" t="n">
        <v>405</v>
      </c>
    </row>
    <row r="2230" spans="1:6">
      <c r="A2230" s="3" t="s">
        <v>996</v>
      </c>
      <c r="B2230" s="3" t="s">
        <v>704</v>
      </c>
      <c r="C2230" s="5" t="n">
        <v>3314</v>
      </c>
    </row>
    <row r="2231" spans="1:6">
      <c r="A2231" s="3" t="s">
        <v>997</v>
      </c>
      <c r="B2231" s="3" t="s">
        <v>968</v>
      </c>
      <c r="C2231" s="5" t="n">
        <v>2289</v>
      </c>
    </row>
    <row r="2232" spans="1:6">
      <c r="A2232" s="3" t="s">
        <v>35</v>
      </c>
      <c r="C2232" s="5" t="n">
        <v>405</v>
      </c>
    </row>
    <row r="2233" spans="1:6">
      <c r="A2233" s="3" t="s">
        <v>998</v>
      </c>
      <c r="C2233" s="5" t="n">
        <v>5603</v>
      </c>
    </row>
    <row r="2234" spans="1:6">
      <c r="A2234" s="3" t="s">
        <v>131</v>
      </c>
      <c r="B2234" s="3" t="s">
        <v>971</v>
      </c>
      <c r="C2234" s="5" t="n">
        <v>6008</v>
      </c>
    </row>
    <row r="2235" spans="1:6">
      <c r="A2235" s="3" t="s">
        <v>991</v>
      </c>
      <c r="C2235" s="5" t="n">
        <v>-2602</v>
      </c>
    </row>
    <row r="2236" spans="1:6">
      <c r="A2236" s="3" t="s">
        <v>999</v>
      </c>
      <c r="C2236" s="5" t="n">
        <v>3406</v>
      </c>
    </row>
    <row r="2237" spans="1:6">
      <c r="A2237" s="3" t="s">
        <v>1000</v>
      </c>
      <c r="C2237" s="8" t="n">
        <v>3909</v>
      </c>
    </row>
    <row r="2238" spans="1:6">
      <c r="A2238" s="3" t="s">
        <v>1348</v>
      </c>
    </row>
    <row r="2239" spans="1:6">
      <c r="A2239" s="7" t="s">
        <v>990</v>
      </c>
    </row>
    <row r="2240" spans="1:6">
      <c r="A2240" s="3" t="s">
        <v>1003</v>
      </c>
      <c r="C2240" s="3" t="s">
        <v>1057</v>
      </c>
    </row>
    <row r="2241" spans="1:6">
      <c r="A2241" s="3" t="s">
        <v>1005</v>
      </c>
      <c r="B2241" s="3" t="s">
        <v>1006</v>
      </c>
      <c r="C2241" s="3" t="s">
        <v>1349</v>
      </c>
    </row>
    <row r="2242" spans="1:6">
      <c r="A2242" s="3" t="s">
        <v>1008</v>
      </c>
      <c r="C2242" s="3" t="s">
        <v>1344</v>
      </c>
    </row>
    <row r="2243" spans="1:6">
      <c r="A2243" s="3" t="s">
        <v>1010</v>
      </c>
      <c r="C2243" s="3" t="s">
        <v>1157</v>
      </c>
    </row>
    <row r="2244" spans="1:6">
      <c r="A2244" s="3" t="s">
        <v>415</v>
      </c>
      <c r="C2244" s="5" t="n">
        <v>146</v>
      </c>
    </row>
    <row r="2245" spans="1:6">
      <c r="A2245" s="3" t="s">
        <v>995</v>
      </c>
      <c r="B2245" s="3" t="s">
        <v>704</v>
      </c>
      <c r="C2245" s="8" t="n">
        <v>582</v>
      </c>
    </row>
    <row r="2246" spans="1:6">
      <c r="A2246" s="3" t="s">
        <v>996</v>
      </c>
      <c r="B2246" s="3" t="s">
        <v>704</v>
      </c>
      <c r="C2246" s="5" t="n">
        <v>15265</v>
      </c>
    </row>
    <row r="2247" spans="1:6">
      <c r="A2247" s="3" t="s">
        <v>997</v>
      </c>
      <c r="B2247" s="3" t="s">
        <v>968</v>
      </c>
      <c r="C2247" s="5" t="n">
        <v>17888</v>
      </c>
    </row>
    <row r="2248" spans="1:6">
      <c r="A2248" s="3" t="s">
        <v>35</v>
      </c>
      <c r="C2248" s="5" t="n">
        <v>582</v>
      </c>
    </row>
    <row r="2249" spans="1:6">
      <c r="A2249" s="3" t="s">
        <v>998</v>
      </c>
      <c r="C2249" s="5" t="n">
        <v>33153</v>
      </c>
    </row>
    <row r="2250" spans="1:6">
      <c r="A2250" s="3" t="s">
        <v>131</v>
      </c>
      <c r="B2250" s="3" t="s">
        <v>971</v>
      </c>
      <c r="C2250" s="5" t="n">
        <v>33735</v>
      </c>
    </row>
    <row r="2251" spans="1:6">
      <c r="A2251" s="3" t="s">
        <v>991</v>
      </c>
      <c r="C2251" s="5" t="n">
        <v>-20987</v>
      </c>
    </row>
    <row r="2252" spans="1:6">
      <c r="A2252" s="3" t="s">
        <v>999</v>
      </c>
      <c r="C2252" s="5" t="n">
        <v>12748</v>
      </c>
    </row>
    <row r="2253" spans="1:6">
      <c r="A2253" s="3" t="s">
        <v>1000</v>
      </c>
      <c r="C2253" s="8" t="n">
        <v>11604</v>
      </c>
    </row>
    <row r="2254" spans="1:6">
      <c r="A2254" s="3" t="s">
        <v>1350</v>
      </c>
    </row>
    <row r="2255" spans="1:6">
      <c r="A2255" s="7" t="s">
        <v>990</v>
      </c>
    </row>
    <row r="2256" spans="1:6">
      <c r="A2256" s="3" t="s">
        <v>1003</v>
      </c>
      <c r="C2256" s="3" t="s">
        <v>1004</v>
      </c>
    </row>
    <row r="2257" spans="1:6">
      <c r="A2257" s="3" t="s">
        <v>1005</v>
      </c>
      <c r="B2257" s="3" t="s">
        <v>1006</v>
      </c>
      <c r="C2257" s="3" t="s">
        <v>1049</v>
      </c>
    </row>
    <row r="2258" spans="1:6">
      <c r="A2258" s="3" t="s">
        <v>1008</v>
      </c>
      <c r="C2258" s="3" t="s">
        <v>1351</v>
      </c>
    </row>
    <row r="2259" spans="1:6">
      <c r="A2259" s="3" t="s">
        <v>1010</v>
      </c>
      <c r="C2259" s="3" t="s">
        <v>1119</v>
      </c>
    </row>
    <row r="2260" spans="1:6">
      <c r="A2260" s="3" t="s">
        <v>415</v>
      </c>
      <c r="C2260" s="5" t="n">
        <v>198</v>
      </c>
    </row>
    <row r="2261" spans="1:6">
      <c r="A2261" s="3" t="s">
        <v>995</v>
      </c>
      <c r="B2261" s="3" t="s">
        <v>704</v>
      </c>
      <c r="C2261" s="8" t="n">
        <v>1094</v>
      </c>
    </row>
    <row r="2262" spans="1:6">
      <c r="A2262" s="3" t="s">
        <v>996</v>
      </c>
      <c r="B2262" s="3" t="s">
        <v>704</v>
      </c>
      <c r="C2262" s="5" t="n">
        <v>7044</v>
      </c>
    </row>
    <row r="2263" spans="1:6">
      <c r="A2263" s="3" t="s">
        <v>997</v>
      </c>
      <c r="B2263" s="3" t="s">
        <v>968</v>
      </c>
      <c r="C2263" s="5" t="n">
        <v>6171</v>
      </c>
    </row>
    <row r="2264" spans="1:6">
      <c r="A2264" s="3" t="s">
        <v>35</v>
      </c>
      <c r="C2264" s="5" t="n">
        <v>1094</v>
      </c>
    </row>
    <row r="2265" spans="1:6">
      <c r="A2265" s="3" t="s">
        <v>998</v>
      </c>
      <c r="C2265" s="5" t="n">
        <v>13215</v>
      </c>
    </row>
    <row r="2266" spans="1:6">
      <c r="A2266" s="3" t="s">
        <v>131</v>
      </c>
      <c r="B2266" s="3" t="s">
        <v>971</v>
      </c>
      <c r="C2266" s="5" t="n">
        <v>14309</v>
      </c>
    </row>
    <row r="2267" spans="1:6">
      <c r="A2267" s="3" t="s">
        <v>991</v>
      </c>
      <c r="C2267" s="5" t="n">
        <v>-6359</v>
      </c>
    </row>
    <row r="2268" spans="1:6">
      <c r="A2268" s="3" t="s">
        <v>999</v>
      </c>
      <c r="C2268" s="5" t="n">
        <v>7950</v>
      </c>
    </row>
    <row r="2269" spans="1:6">
      <c r="A2269" s="3" t="s">
        <v>1000</v>
      </c>
      <c r="C2269" s="8" t="n">
        <v>6774</v>
      </c>
    </row>
    <row r="2270" spans="1:6">
      <c r="A2270" s="3" t="s">
        <v>1352</v>
      </c>
    </row>
    <row r="2271" spans="1:6">
      <c r="A2271" s="7" t="s">
        <v>990</v>
      </c>
    </row>
    <row r="2272" spans="1:6">
      <c r="A2272" s="3" t="s">
        <v>1003</v>
      </c>
      <c r="C2272" s="3" t="s">
        <v>1004</v>
      </c>
    </row>
    <row r="2273" spans="1:6">
      <c r="A2273" s="3" t="s">
        <v>1005</v>
      </c>
      <c r="B2273" s="3" t="s">
        <v>1006</v>
      </c>
      <c r="C2273" s="3" t="s">
        <v>1049</v>
      </c>
    </row>
    <row r="2274" spans="1:6">
      <c r="A2274" s="3" t="s">
        <v>1008</v>
      </c>
      <c r="C2274" s="3" t="s">
        <v>1353</v>
      </c>
    </row>
    <row r="2275" spans="1:6">
      <c r="A2275" s="3" t="s">
        <v>1010</v>
      </c>
      <c r="C2275" s="3" t="s">
        <v>1119</v>
      </c>
    </row>
    <row r="2276" spans="1:6">
      <c r="A2276" s="3" t="s">
        <v>415</v>
      </c>
      <c r="C2276" s="5" t="n">
        <v>230</v>
      </c>
    </row>
    <row r="2277" spans="1:6">
      <c r="A2277" s="3" t="s">
        <v>995</v>
      </c>
      <c r="B2277" s="3" t="s">
        <v>704</v>
      </c>
      <c r="C2277" s="8" t="n">
        <v>1814</v>
      </c>
    </row>
    <row r="2278" spans="1:6">
      <c r="A2278" s="3" t="s">
        <v>996</v>
      </c>
      <c r="B2278" s="3" t="s">
        <v>704</v>
      </c>
      <c r="C2278" s="5" t="n">
        <v>6411</v>
      </c>
    </row>
    <row r="2279" spans="1:6">
      <c r="A2279" s="3" t="s">
        <v>997</v>
      </c>
      <c r="B2279" s="3" t="s">
        <v>968</v>
      </c>
      <c r="C2279" s="5" t="n">
        <v>13114</v>
      </c>
    </row>
    <row r="2280" spans="1:6">
      <c r="A2280" s="3" t="s">
        <v>35</v>
      </c>
      <c r="C2280" s="5" t="n">
        <v>1814</v>
      </c>
    </row>
    <row r="2281" spans="1:6">
      <c r="A2281" s="3" t="s">
        <v>998</v>
      </c>
      <c r="C2281" s="5" t="n">
        <v>19525</v>
      </c>
    </row>
    <row r="2282" spans="1:6">
      <c r="A2282" s="3" t="s">
        <v>131</v>
      </c>
      <c r="B2282" s="3" t="s">
        <v>971</v>
      </c>
      <c r="C2282" s="5" t="n">
        <v>21339</v>
      </c>
    </row>
    <row r="2283" spans="1:6">
      <c r="A2283" s="3" t="s">
        <v>991</v>
      </c>
      <c r="C2283" s="5" t="n">
        <v>-12498</v>
      </c>
    </row>
    <row r="2284" spans="1:6">
      <c r="A2284" s="3" t="s">
        <v>999</v>
      </c>
      <c r="C2284" s="5" t="n">
        <v>8841</v>
      </c>
    </row>
    <row r="2285" spans="1:6">
      <c r="A2285" s="3" t="s">
        <v>1000</v>
      </c>
      <c r="C2285" s="8" t="n">
        <v>10257</v>
      </c>
    </row>
    <row r="2286" spans="1:6">
      <c r="A2286" s="3" t="s">
        <v>1354</v>
      </c>
    </row>
    <row r="2287" spans="1:6">
      <c r="A2287" s="7" t="s">
        <v>990</v>
      </c>
    </row>
    <row r="2288" spans="1:6">
      <c r="A2288" s="3" t="s">
        <v>1003</v>
      </c>
      <c r="C2288" s="3" t="s">
        <v>1029</v>
      </c>
    </row>
    <row r="2289" spans="1:6">
      <c r="A2289" s="3" t="s">
        <v>1005</v>
      </c>
      <c r="B2289" s="3" t="s">
        <v>1006</v>
      </c>
      <c r="C2289" s="3" t="s">
        <v>1156</v>
      </c>
    </row>
    <row r="2290" spans="1:6">
      <c r="A2290" s="3" t="s">
        <v>1008</v>
      </c>
      <c r="C2290" s="3" t="s">
        <v>1355</v>
      </c>
    </row>
    <row r="2291" spans="1:6">
      <c r="A2291" s="3" t="s">
        <v>1010</v>
      </c>
      <c r="C2291" s="3" t="s">
        <v>1119</v>
      </c>
    </row>
    <row r="2292" spans="1:6">
      <c r="A2292" s="3" t="s">
        <v>415</v>
      </c>
      <c r="C2292" s="5" t="n">
        <v>100</v>
      </c>
    </row>
    <row r="2293" spans="1:6">
      <c r="A2293" s="3" t="s">
        <v>995</v>
      </c>
      <c r="B2293" s="3" t="s">
        <v>704</v>
      </c>
      <c r="C2293" s="8" t="n">
        <v>505</v>
      </c>
    </row>
    <row r="2294" spans="1:6">
      <c r="A2294" s="3" t="s">
        <v>996</v>
      </c>
      <c r="B2294" s="3" t="s">
        <v>704</v>
      </c>
      <c r="C2294" s="5" t="n">
        <v>3617</v>
      </c>
    </row>
    <row r="2295" spans="1:6">
      <c r="A2295" s="3" t="s">
        <v>997</v>
      </c>
      <c r="B2295" s="3" t="s">
        <v>968</v>
      </c>
      <c r="C2295" s="5" t="n">
        <v>3975</v>
      </c>
    </row>
    <row r="2296" spans="1:6">
      <c r="A2296" s="3" t="s">
        <v>35</v>
      </c>
      <c r="C2296" s="5" t="n">
        <v>505</v>
      </c>
    </row>
    <row r="2297" spans="1:6">
      <c r="A2297" s="3" t="s">
        <v>998</v>
      </c>
      <c r="C2297" s="5" t="n">
        <v>7592</v>
      </c>
    </row>
    <row r="2298" spans="1:6">
      <c r="A2298" s="3" t="s">
        <v>131</v>
      </c>
      <c r="B2298" s="3" t="s">
        <v>971</v>
      </c>
      <c r="C2298" s="5" t="n">
        <v>8097</v>
      </c>
    </row>
    <row r="2299" spans="1:6">
      <c r="A2299" s="3" t="s">
        <v>991</v>
      </c>
      <c r="C2299" s="5" t="n">
        <v>-5851</v>
      </c>
    </row>
    <row r="2300" spans="1:6">
      <c r="A2300" s="3" t="s">
        <v>999</v>
      </c>
      <c r="C2300" s="5" t="n">
        <v>2246</v>
      </c>
    </row>
    <row r="2301" spans="1:6">
      <c r="A2301" s="3" t="s">
        <v>1000</v>
      </c>
      <c r="C2301" s="8" t="n">
        <v>4047</v>
      </c>
    </row>
    <row r="2302" spans="1:6">
      <c r="A2302" s="3" t="s">
        <v>1356</v>
      </c>
    </row>
    <row r="2303" spans="1:6">
      <c r="A2303" s="7" t="s">
        <v>990</v>
      </c>
    </row>
    <row r="2304" spans="1:6">
      <c r="A2304" s="3" t="s">
        <v>1003</v>
      </c>
      <c r="C2304" s="3" t="s">
        <v>1029</v>
      </c>
    </row>
    <row r="2305" spans="1:6">
      <c r="A2305" s="3" t="s">
        <v>1005</v>
      </c>
      <c r="B2305" s="3" t="s">
        <v>1006</v>
      </c>
      <c r="C2305" s="3" t="s">
        <v>1184</v>
      </c>
    </row>
    <row r="2306" spans="1:6">
      <c r="A2306" s="3" t="s">
        <v>1008</v>
      </c>
      <c r="C2306" s="3" t="s">
        <v>1357</v>
      </c>
    </row>
    <row r="2307" spans="1:6">
      <c r="A2307" s="3" t="s">
        <v>1010</v>
      </c>
      <c r="C2307" s="3" t="s">
        <v>1358</v>
      </c>
    </row>
    <row r="2308" spans="1:6">
      <c r="A2308" s="3" t="s">
        <v>415</v>
      </c>
      <c r="C2308" s="5" t="n">
        <v>118</v>
      </c>
    </row>
    <row r="2309" spans="1:6">
      <c r="A2309" s="3" t="s">
        <v>995</v>
      </c>
      <c r="B2309" s="3" t="s">
        <v>704</v>
      </c>
      <c r="C2309" s="8" t="n">
        <v>716</v>
      </c>
    </row>
    <row r="2310" spans="1:6">
      <c r="A2310" s="3" t="s">
        <v>996</v>
      </c>
      <c r="B2310" s="3" t="s">
        <v>704</v>
      </c>
      <c r="C2310" s="5" t="n">
        <v>2886</v>
      </c>
    </row>
    <row r="2311" spans="1:6">
      <c r="A2311" s="3" t="s">
        <v>997</v>
      </c>
      <c r="B2311" s="3" t="s">
        <v>968</v>
      </c>
      <c r="C2311" s="5" t="n">
        <v>4233</v>
      </c>
    </row>
    <row r="2312" spans="1:6">
      <c r="A2312" s="3" t="s">
        <v>35</v>
      </c>
      <c r="C2312" s="5" t="n">
        <v>716</v>
      </c>
    </row>
    <row r="2313" spans="1:6">
      <c r="A2313" s="3" t="s">
        <v>998</v>
      </c>
      <c r="C2313" s="5" t="n">
        <v>7119</v>
      </c>
    </row>
    <row r="2314" spans="1:6">
      <c r="A2314" s="3" t="s">
        <v>131</v>
      </c>
      <c r="B2314" s="3" t="s">
        <v>971</v>
      </c>
      <c r="C2314" s="5" t="n">
        <v>7835</v>
      </c>
    </row>
    <row r="2315" spans="1:6">
      <c r="A2315" s="3" t="s">
        <v>991</v>
      </c>
      <c r="C2315" s="5" t="n">
        <v>-3923</v>
      </c>
    </row>
    <row r="2316" spans="1:6">
      <c r="A2316" s="3" t="s">
        <v>999</v>
      </c>
      <c r="C2316" s="5" t="n">
        <v>3912</v>
      </c>
    </row>
    <row r="2317" spans="1:6">
      <c r="A2317" s="3" t="s">
        <v>1000</v>
      </c>
      <c r="C2317" s="8" t="n">
        <v>1833</v>
      </c>
    </row>
    <row r="2318" spans="1:6">
      <c r="A2318" s="3" t="s">
        <v>1359</v>
      </c>
    </row>
    <row r="2319" spans="1:6">
      <c r="A2319" s="7" t="s">
        <v>990</v>
      </c>
    </row>
    <row r="2320" spans="1:6">
      <c r="A2320" s="3" t="s">
        <v>1003</v>
      </c>
      <c r="C2320" s="3" t="s">
        <v>1057</v>
      </c>
    </row>
    <row r="2321" spans="1:6">
      <c r="A2321" s="3" t="s">
        <v>1005</v>
      </c>
      <c r="B2321" s="3" t="s">
        <v>1006</v>
      </c>
      <c r="C2321" s="3" t="s">
        <v>1049</v>
      </c>
    </row>
    <row r="2322" spans="1:6">
      <c r="A2322" s="3" t="s">
        <v>1008</v>
      </c>
      <c r="C2322" s="3" t="s">
        <v>1360</v>
      </c>
    </row>
    <row r="2323" spans="1:6">
      <c r="A2323" s="3" t="s">
        <v>1010</v>
      </c>
      <c r="C2323" s="3" t="s">
        <v>1157</v>
      </c>
    </row>
    <row r="2324" spans="1:6">
      <c r="A2324" s="3" t="s">
        <v>415</v>
      </c>
      <c r="C2324" s="5" t="n">
        <v>200</v>
      </c>
    </row>
    <row r="2325" spans="1:6">
      <c r="A2325" s="3" t="s">
        <v>995</v>
      </c>
      <c r="B2325" s="3" t="s">
        <v>704</v>
      </c>
      <c r="C2325" s="8" t="n">
        <v>500</v>
      </c>
    </row>
    <row r="2326" spans="1:6">
      <c r="A2326" s="3" t="s">
        <v>996</v>
      </c>
      <c r="B2326" s="3" t="s">
        <v>704</v>
      </c>
      <c r="C2326" s="5" t="n">
        <v>2014</v>
      </c>
    </row>
    <row r="2327" spans="1:6">
      <c r="A2327" s="3" t="s">
        <v>997</v>
      </c>
      <c r="B2327" s="3" t="s">
        <v>968</v>
      </c>
      <c r="C2327" s="5" t="n">
        <v>7712</v>
      </c>
    </row>
    <row r="2328" spans="1:6">
      <c r="A2328" s="3" t="s">
        <v>35</v>
      </c>
      <c r="C2328" s="5" t="n">
        <v>500</v>
      </c>
    </row>
    <row r="2329" spans="1:6">
      <c r="A2329" s="3" t="s">
        <v>998</v>
      </c>
      <c r="C2329" s="5" t="n">
        <v>9726</v>
      </c>
    </row>
    <row r="2330" spans="1:6">
      <c r="A2330" s="3" t="s">
        <v>131</v>
      </c>
      <c r="B2330" s="3" t="s">
        <v>971</v>
      </c>
      <c r="C2330" s="5" t="n">
        <v>10226</v>
      </c>
    </row>
    <row r="2331" spans="1:6">
      <c r="A2331" s="3" t="s">
        <v>991</v>
      </c>
      <c r="C2331" s="5" t="n">
        <v>-4582</v>
      </c>
    </row>
    <row r="2332" spans="1:6">
      <c r="A2332" s="3" t="s">
        <v>999</v>
      </c>
      <c r="C2332" s="5" t="n">
        <v>5644</v>
      </c>
    </row>
    <row r="2333" spans="1:6">
      <c r="A2333" s="3" t="s">
        <v>1000</v>
      </c>
      <c r="C2333" s="8" t="n">
        <v>4324</v>
      </c>
    </row>
    <row r="2334" spans="1:6">
      <c r="A2334" s="3" t="s">
        <v>1361</v>
      </c>
    </row>
    <row r="2335" spans="1:6">
      <c r="A2335" s="7" t="s">
        <v>990</v>
      </c>
    </row>
    <row r="2336" spans="1:6">
      <c r="A2336" s="3" t="s">
        <v>1003</v>
      </c>
      <c r="C2336" s="3" t="s">
        <v>1057</v>
      </c>
    </row>
    <row r="2337" spans="1:6">
      <c r="A2337" s="3" t="s">
        <v>1005</v>
      </c>
      <c r="B2337" s="3" t="s">
        <v>1006</v>
      </c>
      <c r="C2337" s="3" t="s">
        <v>1362</v>
      </c>
    </row>
    <row r="2338" spans="1:6">
      <c r="A2338" s="3" t="s">
        <v>1008</v>
      </c>
      <c r="C2338" s="3" t="s">
        <v>1363</v>
      </c>
    </row>
    <row r="2339" spans="1:6">
      <c r="A2339" s="3" t="s">
        <v>1010</v>
      </c>
      <c r="C2339" s="3" t="s">
        <v>1119</v>
      </c>
    </row>
    <row r="2340" spans="1:6">
      <c r="A2340" s="3" t="s">
        <v>415</v>
      </c>
      <c r="C2340" s="5" t="n">
        <v>150</v>
      </c>
    </row>
    <row r="2341" spans="1:6">
      <c r="A2341" s="3" t="s">
        <v>995</v>
      </c>
      <c r="B2341" s="3" t="s">
        <v>704</v>
      </c>
      <c r="C2341" s="8" t="n">
        <v>383</v>
      </c>
    </row>
    <row r="2342" spans="1:6">
      <c r="A2342" s="3" t="s">
        <v>996</v>
      </c>
      <c r="B2342" s="3" t="s">
        <v>704</v>
      </c>
      <c r="C2342" s="5" t="n">
        <v>8373</v>
      </c>
    </row>
    <row r="2343" spans="1:6">
      <c r="A2343" s="3" t="s">
        <v>997</v>
      </c>
      <c r="B2343" s="3" t="s">
        <v>968</v>
      </c>
      <c r="C2343" s="5" t="n">
        <v>5901</v>
      </c>
    </row>
    <row r="2344" spans="1:6">
      <c r="A2344" s="3" t="s">
        <v>35</v>
      </c>
      <c r="C2344" s="5" t="n">
        <v>383</v>
      </c>
    </row>
    <row r="2345" spans="1:6">
      <c r="A2345" s="3" t="s">
        <v>998</v>
      </c>
      <c r="C2345" s="5" t="n">
        <v>8117</v>
      </c>
    </row>
    <row r="2346" spans="1:6">
      <c r="A2346" s="3" t="s">
        <v>131</v>
      </c>
      <c r="B2346" s="3" t="s">
        <v>971</v>
      </c>
      <c r="C2346" s="5" t="n">
        <v>8500</v>
      </c>
    </row>
    <row r="2347" spans="1:6">
      <c r="A2347" s="3" t="s">
        <v>991</v>
      </c>
      <c r="C2347" s="5" t="n">
        <v>-6142</v>
      </c>
    </row>
    <row r="2348" spans="1:6">
      <c r="A2348" s="3" t="s">
        <v>999</v>
      </c>
      <c r="C2348" s="5" t="n">
        <v>2358</v>
      </c>
    </row>
    <row r="2349" spans="1:6">
      <c r="A2349" s="3" t="s">
        <v>1000</v>
      </c>
      <c r="C2349" s="8" t="n">
        <v>5156</v>
      </c>
    </row>
    <row r="2350" spans="1:6">
      <c r="A2350" s="3" t="s">
        <v>1364</v>
      </c>
    </row>
    <row r="2351" spans="1:6">
      <c r="A2351" s="7" t="s">
        <v>990</v>
      </c>
    </row>
    <row r="2352" spans="1:6">
      <c r="A2352" s="3" t="s">
        <v>1003</v>
      </c>
      <c r="C2352" s="3" t="s">
        <v>1057</v>
      </c>
    </row>
    <row r="2353" spans="1:6">
      <c r="A2353" s="3" t="s">
        <v>1005</v>
      </c>
      <c r="B2353" s="3" t="s">
        <v>1006</v>
      </c>
      <c r="C2353" s="3" t="s">
        <v>1365</v>
      </c>
    </row>
    <row r="2354" spans="1:6">
      <c r="A2354" s="3" t="s">
        <v>1008</v>
      </c>
      <c r="C2354" s="3" t="s">
        <v>1363</v>
      </c>
    </row>
    <row r="2355" spans="1:6">
      <c r="A2355" s="3" t="s">
        <v>1010</v>
      </c>
      <c r="C2355" s="3" t="s">
        <v>1366</v>
      </c>
    </row>
    <row r="2356" spans="1:6">
      <c r="A2356" s="3" t="s">
        <v>415</v>
      </c>
      <c r="C2356" s="5" t="n">
        <v>150</v>
      </c>
    </row>
    <row r="2357" spans="1:6">
      <c r="A2357" s="3" t="s">
        <v>995</v>
      </c>
      <c r="B2357" s="3" t="s">
        <v>704</v>
      </c>
      <c r="C2357" s="8" t="n">
        <v>459</v>
      </c>
    </row>
    <row r="2358" spans="1:6">
      <c r="A2358" s="3" t="s">
        <v>996</v>
      </c>
      <c r="B2358" s="3" t="s">
        <v>704</v>
      </c>
      <c r="C2358" s="5" t="n">
        <v>5553</v>
      </c>
    </row>
    <row r="2359" spans="1:6">
      <c r="A2359" s="3" t="s">
        <v>997</v>
      </c>
      <c r="B2359" s="3" t="s">
        <v>968</v>
      </c>
      <c r="C2359" s="5" t="n">
        <v>3647</v>
      </c>
    </row>
    <row r="2360" spans="1:6">
      <c r="A2360" s="3" t="s">
        <v>35</v>
      </c>
      <c r="C2360" s="5" t="n">
        <v>459</v>
      </c>
    </row>
    <row r="2361" spans="1:6">
      <c r="A2361" s="3" t="s">
        <v>998</v>
      </c>
      <c r="C2361" s="5" t="n">
        <v>9200</v>
      </c>
    </row>
    <row r="2362" spans="1:6">
      <c r="A2362" s="3" t="s">
        <v>131</v>
      </c>
      <c r="B2362" s="3" t="s">
        <v>971</v>
      </c>
      <c r="C2362" s="5" t="n">
        <v>9659</v>
      </c>
    </row>
    <row r="2363" spans="1:6">
      <c r="A2363" s="3" t="s">
        <v>991</v>
      </c>
      <c r="C2363" s="5" t="n">
        <v>-5442</v>
      </c>
    </row>
    <row r="2364" spans="1:6">
      <c r="A2364" s="3" t="s">
        <v>999</v>
      </c>
      <c r="C2364" s="5" t="n">
        <v>4217</v>
      </c>
    </row>
    <row r="2365" spans="1:6">
      <c r="A2365" s="3" t="s">
        <v>1000</v>
      </c>
      <c r="C2365" s="8" t="n">
        <v>5320</v>
      </c>
    </row>
    <row r="2366" spans="1:6">
      <c r="A2366" s="3" t="s">
        <v>1367</v>
      </c>
    </row>
    <row r="2367" spans="1:6">
      <c r="A2367" s="7" t="s">
        <v>990</v>
      </c>
    </row>
    <row r="2368" spans="1:6">
      <c r="A2368" s="3" t="s">
        <v>1003</v>
      </c>
      <c r="C2368" s="3" t="s">
        <v>1057</v>
      </c>
    </row>
    <row r="2369" spans="1:6">
      <c r="A2369" s="3" t="s">
        <v>1005</v>
      </c>
      <c r="B2369" s="3" t="s">
        <v>1006</v>
      </c>
      <c r="C2369" s="3" t="s">
        <v>1368</v>
      </c>
    </row>
    <row r="2370" spans="1:6">
      <c r="A2370" s="3" t="s">
        <v>1008</v>
      </c>
      <c r="C2370" s="3" t="s">
        <v>1369</v>
      </c>
    </row>
    <row r="2371" spans="1:6">
      <c r="A2371" s="3" t="s">
        <v>1010</v>
      </c>
      <c r="C2371" s="3" t="s">
        <v>1157</v>
      </c>
    </row>
    <row r="2372" spans="1:6">
      <c r="A2372" s="3" t="s">
        <v>415</v>
      </c>
      <c r="C2372" s="5" t="n">
        <v>200</v>
      </c>
    </row>
    <row r="2373" spans="1:6">
      <c r="A2373" s="3" t="s">
        <v>995</v>
      </c>
      <c r="B2373" s="3" t="s">
        <v>704</v>
      </c>
      <c r="C2373" s="8" t="n">
        <v>676</v>
      </c>
    </row>
    <row r="2374" spans="1:6">
      <c r="A2374" s="3" t="s">
        <v>996</v>
      </c>
      <c r="B2374" s="3" t="s">
        <v>704</v>
      </c>
      <c r="C2374" s="5" t="n">
        <v>5715</v>
      </c>
    </row>
    <row r="2375" spans="1:6">
      <c r="A2375" s="3" t="s">
        <v>997</v>
      </c>
      <c r="B2375" s="3" t="s">
        <v>968</v>
      </c>
      <c r="C2375" s="5" t="n">
        <v>5113</v>
      </c>
    </row>
    <row r="2376" spans="1:6">
      <c r="A2376" s="3" t="s">
        <v>35</v>
      </c>
      <c r="C2376" s="5" t="n">
        <v>676</v>
      </c>
    </row>
    <row r="2377" spans="1:6">
      <c r="A2377" s="3" t="s">
        <v>998</v>
      </c>
      <c r="C2377" s="5" t="n">
        <v>10828</v>
      </c>
    </row>
    <row r="2378" spans="1:6">
      <c r="A2378" s="3" t="s">
        <v>131</v>
      </c>
      <c r="B2378" s="3" t="s">
        <v>971</v>
      </c>
      <c r="C2378" s="5" t="n">
        <v>11504</v>
      </c>
    </row>
    <row r="2379" spans="1:6">
      <c r="A2379" s="3" t="s">
        <v>991</v>
      </c>
      <c r="C2379" s="5" t="n">
        <v>-6097</v>
      </c>
    </row>
    <row r="2380" spans="1:6">
      <c r="A2380" s="3" t="s">
        <v>999</v>
      </c>
      <c r="C2380" s="5" t="n">
        <v>5407</v>
      </c>
    </row>
    <row r="2381" spans="1:6">
      <c r="A2381" s="3" t="s">
        <v>1000</v>
      </c>
      <c r="C2381" s="8" t="n">
        <v>5472</v>
      </c>
    </row>
    <row r="2382" spans="1:6">
      <c r="A2382" s="3" t="s">
        <v>1370</v>
      </c>
    </row>
    <row r="2383" spans="1:6">
      <c r="A2383" s="7" t="s">
        <v>990</v>
      </c>
    </row>
    <row r="2384" spans="1:6">
      <c r="A2384" s="3" t="s">
        <v>1003</v>
      </c>
      <c r="C2384" s="3" t="s">
        <v>1302</v>
      </c>
    </row>
    <row r="2385" spans="1:6">
      <c r="A2385" s="3" t="s">
        <v>1005</v>
      </c>
      <c r="B2385" s="3" t="s">
        <v>1006</v>
      </c>
      <c r="C2385" s="3" t="s">
        <v>1156</v>
      </c>
    </row>
    <row r="2386" spans="1:6">
      <c r="A2386" s="3" t="s">
        <v>1008</v>
      </c>
      <c r="C2386" s="3" t="s">
        <v>1108</v>
      </c>
    </row>
    <row r="2387" spans="1:6">
      <c r="A2387" s="3" t="s">
        <v>1010</v>
      </c>
      <c r="C2387" s="3" t="s">
        <v>1131</v>
      </c>
    </row>
    <row r="2388" spans="1:6">
      <c r="A2388" s="3" t="s">
        <v>415</v>
      </c>
      <c r="C2388" s="5" t="n">
        <v>50</v>
      </c>
    </row>
    <row r="2389" spans="1:6">
      <c r="A2389" s="3" t="s">
        <v>995</v>
      </c>
      <c r="B2389" s="3" t="s">
        <v>704</v>
      </c>
      <c r="C2389" s="8" t="n">
        <v>0</v>
      </c>
    </row>
    <row r="2390" spans="1:6">
      <c r="A2390" s="3" t="s">
        <v>996</v>
      </c>
      <c r="B2390" s="3" t="s">
        <v>704</v>
      </c>
      <c r="C2390" s="5" t="n">
        <v>5203</v>
      </c>
    </row>
    <row r="2391" spans="1:6">
      <c r="A2391" s="3" t="s">
        <v>997</v>
      </c>
      <c r="B2391" s="3" t="s">
        <v>968</v>
      </c>
      <c r="C2391" s="5" t="n">
        <v>437</v>
      </c>
    </row>
    <row r="2392" spans="1:6">
      <c r="A2392" s="3" t="s">
        <v>35</v>
      </c>
      <c r="C2392" s="5" t="n">
        <v>0</v>
      </c>
    </row>
    <row r="2393" spans="1:6">
      <c r="A2393" s="3" t="s">
        <v>998</v>
      </c>
      <c r="C2393" s="5" t="n">
        <v>5640</v>
      </c>
    </row>
    <row r="2394" spans="1:6">
      <c r="A2394" s="3" t="s">
        <v>131</v>
      </c>
      <c r="B2394" s="3" t="s">
        <v>971</v>
      </c>
      <c r="C2394" s="5" t="n">
        <v>5640</v>
      </c>
    </row>
    <row r="2395" spans="1:6">
      <c r="A2395" s="3" t="s">
        <v>991</v>
      </c>
      <c r="C2395" s="5" t="n">
        <v>-3181</v>
      </c>
    </row>
    <row r="2396" spans="1:6">
      <c r="A2396" s="3" t="s">
        <v>999</v>
      </c>
      <c r="C2396" s="5" t="n">
        <v>2459</v>
      </c>
    </row>
    <row r="2397" spans="1:6">
      <c r="A2397" s="3" t="s">
        <v>1000</v>
      </c>
      <c r="C2397" s="8" t="n">
        <v>2492</v>
      </c>
    </row>
    <row r="2398" spans="1:6">
      <c r="A2398" s="3" t="s">
        <v>1371</v>
      </c>
    </row>
    <row r="2399" spans="1:6">
      <c r="A2399" s="7" t="s">
        <v>990</v>
      </c>
    </row>
    <row r="2400" spans="1:6">
      <c r="A2400" s="3" t="s">
        <v>1003</v>
      </c>
      <c r="C2400" s="3" t="s">
        <v>1029</v>
      </c>
    </row>
    <row r="2401" spans="1:6">
      <c r="A2401" s="3" t="s">
        <v>1005</v>
      </c>
      <c r="B2401" s="3" t="s">
        <v>1006</v>
      </c>
      <c r="C2401" s="3" t="s">
        <v>1156</v>
      </c>
    </row>
    <row r="2402" spans="1:6">
      <c r="A2402" s="3" t="s">
        <v>1008</v>
      </c>
      <c r="C2402" s="3" t="s">
        <v>1372</v>
      </c>
    </row>
    <row r="2403" spans="1:6">
      <c r="A2403" s="3" t="s">
        <v>1010</v>
      </c>
      <c r="C2403" s="3" t="s">
        <v>1119</v>
      </c>
    </row>
    <row r="2404" spans="1:6">
      <c r="A2404" s="3" t="s">
        <v>415</v>
      </c>
      <c r="C2404" s="5" t="n">
        <v>102</v>
      </c>
    </row>
    <row r="2405" spans="1:6">
      <c r="A2405" s="3" t="s">
        <v>995</v>
      </c>
      <c r="B2405" s="3" t="s">
        <v>704</v>
      </c>
      <c r="C2405" s="8" t="n">
        <v>378</v>
      </c>
    </row>
    <row r="2406" spans="1:6">
      <c r="A2406" s="3" t="s">
        <v>996</v>
      </c>
      <c r="B2406" s="3" t="s">
        <v>704</v>
      </c>
      <c r="C2406" s="5" t="n">
        <v>2091</v>
      </c>
    </row>
    <row r="2407" spans="1:6">
      <c r="A2407" s="3" t="s">
        <v>997</v>
      </c>
      <c r="B2407" s="3" t="s">
        <v>968</v>
      </c>
      <c r="C2407" s="5" t="n">
        <v>3205</v>
      </c>
    </row>
    <row r="2408" spans="1:6">
      <c r="A2408" s="3" t="s">
        <v>35</v>
      </c>
      <c r="C2408" s="5" t="n">
        <v>378</v>
      </c>
    </row>
    <row r="2409" spans="1:6">
      <c r="A2409" s="3" t="s">
        <v>998</v>
      </c>
      <c r="C2409" s="5" t="n">
        <v>5296</v>
      </c>
    </row>
    <row r="2410" spans="1:6">
      <c r="A2410" s="3" t="s">
        <v>131</v>
      </c>
      <c r="B2410" s="3" t="s">
        <v>971</v>
      </c>
      <c r="C2410" s="5" t="n">
        <v>5674</v>
      </c>
    </row>
    <row r="2411" spans="1:6">
      <c r="A2411" s="3" t="s">
        <v>991</v>
      </c>
      <c r="C2411" s="5" t="n">
        <v>-2046</v>
      </c>
    </row>
    <row r="2412" spans="1:6">
      <c r="A2412" s="3" t="s">
        <v>999</v>
      </c>
      <c r="C2412" s="5" t="n">
        <v>3628</v>
      </c>
    </row>
    <row r="2413" spans="1:6">
      <c r="A2413" s="3" t="s">
        <v>1000</v>
      </c>
      <c r="C2413" s="8" t="n">
        <v>918</v>
      </c>
    </row>
    <row r="2414" spans="1:6">
      <c r="A2414" s="3" t="s">
        <v>1373</v>
      </c>
    </row>
    <row r="2415" spans="1:6">
      <c r="A2415" s="7" t="s">
        <v>990</v>
      </c>
    </row>
    <row r="2416" spans="1:6">
      <c r="A2416" s="3" t="s">
        <v>1003</v>
      </c>
      <c r="C2416" s="3" t="s">
        <v>1029</v>
      </c>
    </row>
    <row r="2417" spans="1:6">
      <c r="A2417" s="3" t="s">
        <v>1005</v>
      </c>
      <c r="B2417" s="3" t="s">
        <v>1006</v>
      </c>
      <c r="C2417" s="3" t="s">
        <v>1133</v>
      </c>
    </row>
    <row r="2418" spans="1:6">
      <c r="A2418" s="3" t="s">
        <v>1008</v>
      </c>
      <c r="C2418" s="3" t="s">
        <v>1374</v>
      </c>
    </row>
    <row r="2419" spans="1:6">
      <c r="A2419" s="3" t="s">
        <v>1010</v>
      </c>
      <c r="C2419" s="3" t="s">
        <v>1131</v>
      </c>
    </row>
    <row r="2420" spans="1:6">
      <c r="A2420" s="3" t="s">
        <v>415</v>
      </c>
      <c r="C2420" s="5" t="n">
        <v>165</v>
      </c>
    </row>
    <row r="2421" spans="1:6">
      <c r="A2421" s="3" t="s">
        <v>995</v>
      </c>
      <c r="B2421" s="3" t="s">
        <v>704</v>
      </c>
      <c r="C2421" s="8" t="n">
        <v>549</v>
      </c>
    </row>
    <row r="2422" spans="1:6">
      <c r="A2422" s="3" t="s">
        <v>996</v>
      </c>
      <c r="B2422" s="3" t="s">
        <v>704</v>
      </c>
      <c r="C2422" s="5" t="n">
        <v>5973</v>
      </c>
    </row>
    <row r="2423" spans="1:6">
      <c r="A2423" s="3" t="s">
        <v>997</v>
      </c>
      <c r="B2423" s="3" t="s">
        <v>968</v>
      </c>
      <c r="C2423" s="5" t="n">
        <v>3821</v>
      </c>
    </row>
    <row r="2424" spans="1:6">
      <c r="A2424" s="3" t="s">
        <v>35</v>
      </c>
      <c r="C2424" s="5" t="n">
        <v>549</v>
      </c>
    </row>
    <row r="2425" spans="1:6">
      <c r="A2425" s="3" t="s">
        <v>998</v>
      </c>
      <c r="C2425" s="5" t="n">
        <v>9794</v>
      </c>
    </row>
    <row r="2426" spans="1:6">
      <c r="A2426" s="3" t="s">
        <v>131</v>
      </c>
      <c r="B2426" s="3" t="s">
        <v>971</v>
      </c>
      <c r="C2426" s="5" t="n">
        <v>10343</v>
      </c>
    </row>
    <row r="2427" spans="1:6">
      <c r="A2427" s="3" t="s">
        <v>991</v>
      </c>
      <c r="C2427" s="5" t="n">
        <v>-4406</v>
      </c>
    </row>
    <row r="2428" spans="1:6">
      <c r="A2428" s="3" t="s">
        <v>999</v>
      </c>
      <c r="C2428" s="5" t="n">
        <v>5937</v>
      </c>
    </row>
    <row r="2429" spans="1:6">
      <c r="A2429" s="3" t="s">
        <v>1000</v>
      </c>
      <c r="C2429" s="8" t="n">
        <v>9100</v>
      </c>
    </row>
    <row r="2430" spans="1:6">
      <c r="A2430" s="3" t="s">
        <v>1375</v>
      </c>
    </row>
    <row r="2431" spans="1:6">
      <c r="A2431" s="7" t="s">
        <v>990</v>
      </c>
    </row>
    <row r="2432" spans="1:6">
      <c r="A2432" s="3" t="s">
        <v>1003</v>
      </c>
      <c r="C2432" s="3" t="s">
        <v>1057</v>
      </c>
    </row>
    <row r="2433" spans="1:6">
      <c r="A2433" s="3" t="s">
        <v>1005</v>
      </c>
      <c r="B2433" s="3" t="s">
        <v>1006</v>
      </c>
      <c r="C2433" s="3" t="s">
        <v>1156</v>
      </c>
    </row>
    <row r="2434" spans="1:6">
      <c r="A2434" s="3" t="s">
        <v>1008</v>
      </c>
      <c r="C2434" s="3" t="s">
        <v>1376</v>
      </c>
    </row>
    <row r="2435" spans="1:6">
      <c r="A2435" s="3" t="s">
        <v>1010</v>
      </c>
      <c r="C2435" s="3" t="s">
        <v>1119</v>
      </c>
    </row>
    <row r="2436" spans="1:6">
      <c r="A2436" s="3" t="s">
        <v>415</v>
      </c>
      <c r="C2436" s="5" t="n">
        <v>120</v>
      </c>
    </row>
    <row r="2437" spans="1:6">
      <c r="A2437" s="3" t="s">
        <v>995</v>
      </c>
      <c r="B2437" s="3" t="s">
        <v>704</v>
      </c>
      <c r="C2437" s="8" t="n">
        <v>800</v>
      </c>
    </row>
    <row r="2438" spans="1:6">
      <c r="A2438" s="3" t="s">
        <v>996</v>
      </c>
      <c r="B2438" s="3" t="s">
        <v>704</v>
      </c>
      <c r="C2438" s="5" t="n">
        <v>3136</v>
      </c>
    </row>
    <row r="2439" spans="1:6">
      <c r="A2439" s="3" t="s">
        <v>997</v>
      </c>
      <c r="B2439" s="3" t="s">
        <v>968</v>
      </c>
      <c r="C2439" s="5" t="n">
        <v>5899</v>
      </c>
    </row>
    <row r="2440" spans="1:6">
      <c r="A2440" s="3" t="s">
        <v>35</v>
      </c>
      <c r="C2440" s="5" t="n">
        <v>800</v>
      </c>
    </row>
    <row r="2441" spans="1:6">
      <c r="A2441" s="3" t="s">
        <v>998</v>
      </c>
      <c r="C2441" s="5" t="n">
        <v>9035</v>
      </c>
    </row>
    <row r="2442" spans="1:6">
      <c r="A2442" s="3" t="s">
        <v>131</v>
      </c>
      <c r="B2442" s="3" t="s">
        <v>971</v>
      </c>
      <c r="C2442" s="5" t="n">
        <v>9835</v>
      </c>
    </row>
    <row r="2443" spans="1:6">
      <c r="A2443" s="3" t="s">
        <v>991</v>
      </c>
      <c r="C2443" s="5" t="n">
        <v>-5559</v>
      </c>
    </row>
    <row r="2444" spans="1:6">
      <c r="A2444" s="3" t="s">
        <v>999</v>
      </c>
      <c r="C2444" s="5" t="n">
        <v>4276</v>
      </c>
    </row>
    <row r="2445" spans="1:6">
      <c r="A2445" s="3" t="s">
        <v>1000</v>
      </c>
      <c r="C2445" s="8" t="n">
        <v>3251</v>
      </c>
    </row>
    <row r="2446" spans="1:6">
      <c r="A2446" s="3" t="s">
        <v>1377</v>
      </c>
    </row>
    <row r="2447" spans="1:6">
      <c r="A2447" s="7" t="s">
        <v>990</v>
      </c>
    </row>
    <row r="2448" spans="1:6">
      <c r="A2448" s="3" t="s">
        <v>1003</v>
      </c>
      <c r="C2448" s="3" t="s">
        <v>1004</v>
      </c>
    </row>
    <row r="2449" spans="1:6">
      <c r="A2449" s="3" t="s">
        <v>1005</v>
      </c>
      <c r="B2449" s="3" t="s">
        <v>1006</v>
      </c>
      <c r="C2449" s="3" t="s">
        <v>1036</v>
      </c>
    </row>
    <row r="2450" spans="1:6">
      <c r="A2450" s="3" t="s">
        <v>1008</v>
      </c>
      <c r="C2450" s="3" t="s">
        <v>1374</v>
      </c>
    </row>
    <row r="2451" spans="1:6">
      <c r="A2451" s="3" t="s">
        <v>1010</v>
      </c>
      <c r="C2451" s="3" t="s">
        <v>1131</v>
      </c>
    </row>
    <row r="2452" spans="1:6">
      <c r="A2452" s="3" t="s">
        <v>415</v>
      </c>
      <c r="C2452" s="5" t="n">
        <v>261</v>
      </c>
    </row>
    <row r="2453" spans="1:6">
      <c r="A2453" s="3" t="s">
        <v>995</v>
      </c>
      <c r="B2453" s="3" t="s">
        <v>704</v>
      </c>
      <c r="C2453" s="8" t="n">
        <v>1337</v>
      </c>
    </row>
    <row r="2454" spans="1:6">
      <c r="A2454" s="3" t="s">
        <v>996</v>
      </c>
      <c r="B2454" s="3" t="s">
        <v>704</v>
      </c>
      <c r="C2454" s="5" t="n">
        <v>9358</v>
      </c>
    </row>
    <row r="2455" spans="1:6">
      <c r="A2455" s="3" t="s">
        <v>997</v>
      </c>
      <c r="B2455" s="3" t="s">
        <v>968</v>
      </c>
      <c r="C2455" s="5" t="n">
        <v>9053</v>
      </c>
    </row>
    <row r="2456" spans="1:6">
      <c r="A2456" s="3" t="s">
        <v>35</v>
      </c>
      <c r="C2456" s="5" t="n">
        <v>1337</v>
      </c>
    </row>
    <row r="2457" spans="1:6">
      <c r="A2457" s="3" t="s">
        <v>998</v>
      </c>
      <c r="C2457" s="5" t="n">
        <v>18411</v>
      </c>
    </row>
    <row r="2458" spans="1:6">
      <c r="A2458" s="3" t="s">
        <v>131</v>
      </c>
      <c r="B2458" s="3" t="s">
        <v>971</v>
      </c>
      <c r="C2458" s="5" t="n">
        <v>19748</v>
      </c>
    </row>
    <row r="2459" spans="1:6">
      <c r="A2459" s="3" t="s">
        <v>991</v>
      </c>
      <c r="C2459" s="5" t="n">
        <v>-8568</v>
      </c>
    </row>
    <row r="2460" spans="1:6">
      <c r="A2460" s="3" t="s">
        <v>999</v>
      </c>
      <c r="C2460" s="5" t="n">
        <v>11180</v>
      </c>
    </row>
    <row r="2461" spans="1:6">
      <c r="A2461" s="3" t="s">
        <v>1000</v>
      </c>
      <c r="C2461" s="8" t="n">
        <v>16000</v>
      </c>
    </row>
    <row r="2462" spans="1:6">
      <c r="A2462" s="3" t="s">
        <v>1378</v>
      </c>
    </row>
    <row r="2463" spans="1:6">
      <c r="A2463" s="7" t="s">
        <v>990</v>
      </c>
    </row>
    <row r="2464" spans="1:6">
      <c r="A2464" s="3" t="s">
        <v>1003</v>
      </c>
      <c r="C2464" s="3" t="s">
        <v>1057</v>
      </c>
    </row>
    <row r="2465" spans="1:6">
      <c r="A2465" s="3" t="s">
        <v>1005</v>
      </c>
      <c r="B2465" s="3" t="s">
        <v>1006</v>
      </c>
      <c r="C2465" s="3" t="s">
        <v>1148</v>
      </c>
    </row>
    <row r="2466" spans="1:6">
      <c r="A2466" s="3" t="s">
        <v>1008</v>
      </c>
      <c r="C2466" s="3" t="s">
        <v>1344</v>
      </c>
    </row>
    <row r="2467" spans="1:6">
      <c r="A2467" s="3" t="s">
        <v>1010</v>
      </c>
      <c r="C2467" s="3" t="s">
        <v>1157</v>
      </c>
    </row>
    <row r="2468" spans="1:6">
      <c r="A2468" s="3" t="s">
        <v>415</v>
      </c>
      <c r="C2468" s="5" t="n">
        <v>145</v>
      </c>
    </row>
    <row r="2469" spans="1:6">
      <c r="A2469" s="3" t="s">
        <v>995</v>
      </c>
      <c r="B2469" s="3" t="s">
        <v>704</v>
      </c>
      <c r="C2469" s="8" t="n">
        <v>1866</v>
      </c>
    </row>
    <row r="2470" spans="1:6">
      <c r="A2470" s="3" t="s">
        <v>996</v>
      </c>
      <c r="B2470" s="3" t="s">
        <v>704</v>
      </c>
      <c r="C2470" s="5" t="n">
        <v>19567</v>
      </c>
    </row>
    <row r="2471" spans="1:6">
      <c r="A2471" s="3" t="s">
        <v>997</v>
      </c>
      <c r="B2471" s="3" t="s">
        <v>968</v>
      </c>
      <c r="C2471" s="5" t="n">
        <v>17969</v>
      </c>
    </row>
    <row r="2472" spans="1:6">
      <c r="A2472" s="3" t="s">
        <v>35</v>
      </c>
      <c r="C2472" s="5" t="n">
        <v>1866</v>
      </c>
    </row>
    <row r="2473" spans="1:6">
      <c r="A2473" s="3" t="s">
        <v>998</v>
      </c>
      <c r="C2473" s="5" t="n">
        <v>37536</v>
      </c>
    </row>
    <row r="2474" spans="1:6">
      <c r="A2474" s="3" t="s">
        <v>131</v>
      </c>
      <c r="B2474" s="3" t="s">
        <v>971</v>
      </c>
      <c r="C2474" s="5" t="n">
        <v>39402</v>
      </c>
    </row>
    <row r="2475" spans="1:6">
      <c r="A2475" s="3" t="s">
        <v>991</v>
      </c>
      <c r="C2475" s="5" t="n">
        <v>-25603</v>
      </c>
    </row>
    <row r="2476" spans="1:6">
      <c r="A2476" s="3" t="s">
        <v>999</v>
      </c>
      <c r="C2476" s="5" t="n">
        <v>13799</v>
      </c>
    </row>
    <row r="2477" spans="1:6">
      <c r="A2477" s="3" t="s">
        <v>1000</v>
      </c>
      <c r="C2477" s="8" t="n">
        <v>17522</v>
      </c>
    </row>
    <row r="2478" spans="1:6">
      <c r="A2478" s="3" t="s">
        <v>1379</v>
      </c>
    </row>
    <row r="2479" spans="1:6">
      <c r="A2479" s="7" t="s">
        <v>990</v>
      </c>
    </row>
    <row r="2480" spans="1:6">
      <c r="A2480" s="3" t="s">
        <v>1003</v>
      </c>
      <c r="C2480" s="3" t="s">
        <v>1057</v>
      </c>
    </row>
    <row r="2481" spans="1:6">
      <c r="A2481" s="3" t="s">
        <v>1005</v>
      </c>
      <c r="B2481" s="3" t="s">
        <v>1006</v>
      </c>
      <c r="C2481" s="3" t="s">
        <v>1156</v>
      </c>
    </row>
    <row r="2482" spans="1:6">
      <c r="A2482" s="3" t="s">
        <v>1008</v>
      </c>
      <c r="C2482" s="3" t="s">
        <v>1380</v>
      </c>
    </row>
    <row r="2483" spans="1:6">
      <c r="A2483" s="3" t="s">
        <v>1010</v>
      </c>
      <c r="C2483" s="3" t="s">
        <v>1366</v>
      </c>
    </row>
    <row r="2484" spans="1:6">
      <c r="A2484" s="3" t="s">
        <v>415</v>
      </c>
      <c r="C2484" s="5" t="n">
        <v>75</v>
      </c>
    </row>
    <row r="2485" spans="1:6">
      <c r="A2485" s="3" t="s">
        <v>995</v>
      </c>
      <c r="B2485" s="3" t="s">
        <v>704</v>
      </c>
      <c r="C2485" s="8" t="n">
        <v>581</v>
      </c>
    </row>
    <row r="2486" spans="1:6">
      <c r="A2486" s="3" t="s">
        <v>996</v>
      </c>
      <c r="B2486" s="3" t="s">
        <v>704</v>
      </c>
      <c r="C2486" s="5" t="n">
        <v>4449</v>
      </c>
    </row>
    <row r="2487" spans="1:6">
      <c r="A2487" s="3" t="s">
        <v>997</v>
      </c>
      <c r="B2487" s="3" t="s">
        <v>968</v>
      </c>
      <c r="C2487" s="5" t="n">
        <v>4668</v>
      </c>
    </row>
    <row r="2488" spans="1:6">
      <c r="A2488" s="3" t="s">
        <v>35</v>
      </c>
      <c r="C2488" s="5" t="n">
        <v>581</v>
      </c>
    </row>
    <row r="2489" spans="1:6">
      <c r="A2489" s="3" t="s">
        <v>998</v>
      </c>
      <c r="C2489" s="5" t="n">
        <v>9117</v>
      </c>
    </row>
    <row r="2490" spans="1:6">
      <c r="A2490" s="3" t="s">
        <v>131</v>
      </c>
      <c r="B2490" s="3" t="s">
        <v>971</v>
      </c>
      <c r="C2490" s="5" t="n">
        <v>9698</v>
      </c>
    </row>
    <row r="2491" spans="1:6">
      <c r="A2491" s="3" t="s">
        <v>991</v>
      </c>
      <c r="C2491" s="5" t="n">
        <v>-3772</v>
      </c>
    </row>
    <row r="2492" spans="1:6">
      <c r="A2492" s="3" t="s">
        <v>999</v>
      </c>
      <c r="C2492" s="5" t="n">
        <v>5926</v>
      </c>
    </row>
    <row r="2493" spans="1:6">
      <c r="A2493" s="3" t="s">
        <v>1000</v>
      </c>
      <c r="C2493" s="8" t="n">
        <v>4950</v>
      </c>
    </row>
    <row r="2494" spans="1:6">
      <c r="A2494" s="3" t="s">
        <v>1381</v>
      </c>
    </row>
    <row r="2495" spans="1:6">
      <c r="A2495" s="7" t="s">
        <v>990</v>
      </c>
    </row>
    <row r="2496" spans="1:6">
      <c r="A2496" s="3" t="s">
        <v>1003</v>
      </c>
      <c r="C2496" s="3" t="s">
        <v>1004</v>
      </c>
    </row>
    <row r="2497" spans="1:6">
      <c r="A2497" s="3" t="s">
        <v>1005</v>
      </c>
      <c r="B2497" s="3" t="s">
        <v>1006</v>
      </c>
      <c r="C2497" s="3" t="s">
        <v>1382</v>
      </c>
    </row>
    <row r="2498" spans="1:6">
      <c r="A2498" s="3" t="s">
        <v>1008</v>
      </c>
      <c r="C2498" s="3" t="s">
        <v>1383</v>
      </c>
    </row>
    <row r="2499" spans="1:6">
      <c r="A2499" s="3" t="s">
        <v>1010</v>
      </c>
      <c r="C2499" s="3" t="s">
        <v>1150</v>
      </c>
    </row>
    <row r="2500" spans="1:6">
      <c r="A2500" s="3" t="s">
        <v>415</v>
      </c>
      <c r="C2500" s="5" t="n">
        <v>230</v>
      </c>
    </row>
    <row r="2501" spans="1:6">
      <c r="A2501" s="3" t="s">
        <v>995</v>
      </c>
      <c r="B2501" s="3" t="s">
        <v>704</v>
      </c>
      <c r="C2501" s="8" t="n">
        <v>886</v>
      </c>
    </row>
    <row r="2502" spans="1:6">
      <c r="A2502" s="3" t="s">
        <v>996</v>
      </c>
      <c r="B2502" s="3" t="s">
        <v>704</v>
      </c>
      <c r="C2502" s="5" t="n">
        <v>7445</v>
      </c>
    </row>
    <row r="2503" spans="1:6">
      <c r="A2503" s="3" t="s">
        <v>997</v>
      </c>
      <c r="B2503" s="3" t="s">
        <v>968</v>
      </c>
      <c r="C2503" s="5" t="n">
        <v>8220</v>
      </c>
    </row>
    <row r="2504" spans="1:6">
      <c r="A2504" s="3" t="s">
        <v>35</v>
      </c>
      <c r="C2504" s="5" t="n">
        <v>886</v>
      </c>
    </row>
    <row r="2505" spans="1:6">
      <c r="A2505" s="3" t="s">
        <v>998</v>
      </c>
      <c r="C2505" s="5" t="n">
        <v>15665</v>
      </c>
    </row>
    <row r="2506" spans="1:6">
      <c r="A2506" s="3" t="s">
        <v>131</v>
      </c>
      <c r="B2506" s="3" t="s">
        <v>971</v>
      </c>
      <c r="C2506" s="5" t="n">
        <v>16551</v>
      </c>
    </row>
    <row r="2507" spans="1:6">
      <c r="A2507" s="3" t="s">
        <v>991</v>
      </c>
      <c r="C2507" s="5" t="n">
        <v>-7613</v>
      </c>
    </row>
    <row r="2508" spans="1:6">
      <c r="A2508" s="3" t="s">
        <v>999</v>
      </c>
      <c r="C2508" s="5" t="n">
        <v>8938</v>
      </c>
    </row>
    <row r="2509" spans="1:6">
      <c r="A2509" s="3" t="s">
        <v>1000</v>
      </c>
      <c r="C2509" s="8" t="n">
        <v>9578</v>
      </c>
    </row>
    <row r="2510" spans="1:6">
      <c r="A2510" s="3" t="s">
        <v>1384</v>
      </c>
    </row>
    <row r="2511" spans="1:6">
      <c r="A2511" s="7" t="s">
        <v>990</v>
      </c>
    </row>
    <row r="2512" spans="1:6">
      <c r="A2512" s="3" t="s">
        <v>1003</v>
      </c>
      <c r="C2512" s="3" t="s">
        <v>1004</v>
      </c>
    </row>
    <row r="2513" spans="1:6">
      <c r="A2513" s="3" t="s">
        <v>1005</v>
      </c>
      <c r="B2513" s="3" t="s">
        <v>1006</v>
      </c>
      <c r="C2513" s="3" t="s">
        <v>1133</v>
      </c>
    </row>
    <row r="2514" spans="1:6">
      <c r="A2514" s="3" t="s">
        <v>1008</v>
      </c>
      <c r="C2514" s="3" t="s">
        <v>1385</v>
      </c>
    </row>
    <row r="2515" spans="1:6">
      <c r="A2515" s="3" t="s">
        <v>1010</v>
      </c>
      <c r="C2515" s="3" t="s">
        <v>1060</v>
      </c>
    </row>
    <row r="2516" spans="1:6">
      <c r="A2516" s="3" t="s">
        <v>415</v>
      </c>
      <c r="C2516" s="5" t="n">
        <v>250</v>
      </c>
    </row>
    <row r="2517" spans="1:6">
      <c r="A2517" s="3" t="s">
        <v>995</v>
      </c>
      <c r="B2517" s="3" t="s">
        <v>704</v>
      </c>
      <c r="C2517" s="8" t="n">
        <v>187</v>
      </c>
    </row>
    <row r="2518" spans="1:6">
      <c r="A2518" s="3" t="s">
        <v>996</v>
      </c>
      <c r="B2518" s="3" t="s">
        <v>704</v>
      </c>
      <c r="C2518" s="5" t="n">
        <v>14050</v>
      </c>
    </row>
    <row r="2519" spans="1:6">
      <c r="A2519" s="3" t="s">
        <v>997</v>
      </c>
      <c r="B2519" s="3" t="s">
        <v>968</v>
      </c>
      <c r="C2519" s="5" t="n">
        <v>7940</v>
      </c>
    </row>
    <row r="2520" spans="1:6">
      <c r="A2520" s="3" t="s">
        <v>35</v>
      </c>
      <c r="C2520" s="5" t="n">
        <v>187</v>
      </c>
    </row>
    <row r="2521" spans="1:6">
      <c r="A2521" s="3" t="s">
        <v>998</v>
      </c>
      <c r="C2521" s="5" t="n">
        <v>21990</v>
      </c>
    </row>
    <row r="2522" spans="1:6">
      <c r="A2522" s="3" t="s">
        <v>131</v>
      </c>
      <c r="B2522" s="3" t="s">
        <v>971</v>
      </c>
      <c r="C2522" s="5" t="n">
        <v>22177</v>
      </c>
    </row>
    <row r="2523" spans="1:6">
      <c r="A2523" s="3" t="s">
        <v>991</v>
      </c>
      <c r="C2523" s="5" t="n">
        <v>-10106</v>
      </c>
    </row>
    <row r="2524" spans="1:6">
      <c r="A2524" s="3" t="s">
        <v>999</v>
      </c>
      <c r="C2524" s="5" t="n">
        <v>12071</v>
      </c>
    </row>
    <row r="2525" spans="1:6">
      <c r="A2525" s="3" t="s">
        <v>1000</v>
      </c>
      <c r="C2525" s="8" t="n">
        <v>9978</v>
      </c>
    </row>
    <row r="2526" spans="1:6">
      <c r="A2526" s="3" t="s">
        <v>1386</v>
      </c>
    </row>
    <row r="2527" spans="1:6">
      <c r="A2527" s="7" t="s">
        <v>990</v>
      </c>
    </row>
    <row r="2528" spans="1:6">
      <c r="A2528" s="3" t="s">
        <v>1003</v>
      </c>
      <c r="C2528" s="3" t="s">
        <v>1029</v>
      </c>
    </row>
    <row r="2529" spans="1:6">
      <c r="A2529" s="3" t="s">
        <v>1005</v>
      </c>
      <c r="B2529" s="3" t="s">
        <v>1006</v>
      </c>
      <c r="C2529" s="3" t="s">
        <v>1049</v>
      </c>
    </row>
    <row r="2530" spans="1:6">
      <c r="A2530" s="3" t="s">
        <v>1008</v>
      </c>
      <c r="C2530" s="3" t="s">
        <v>1387</v>
      </c>
    </row>
    <row r="2531" spans="1:6">
      <c r="A2531" s="3" t="s">
        <v>1010</v>
      </c>
      <c r="C2531" s="3" t="s">
        <v>1119</v>
      </c>
    </row>
    <row r="2532" spans="1:6">
      <c r="A2532" s="3" t="s">
        <v>415</v>
      </c>
      <c r="C2532" s="5" t="n">
        <v>101</v>
      </c>
    </row>
    <row r="2533" spans="1:6">
      <c r="A2533" s="3" t="s">
        <v>995</v>
      </c>
      <c r="B2533" s="3" t="s">
        <v>704</v>
      </c>
      <c r="C2533" s="8" t="n">
        <v>896</v>
      </c>
    </row>
    <row r="2534" spans="1:6">
      <c r="A2534" s="3" t="s">
        <v>996</v>
      </c>
      <c r="B2534" s="3" t="s">
        <v>704</v>
      </c>
      <c r="C2534" s="5" t="n">
        <v>2360</v>
      </c>
    </row>
    <row r="2535" spans="1:6">
      <c r="A2535" s="3" t="s">
        <v>997</v>
      </c>
      <c r="B2535" s="3" t="s">
        <v>968</v>
      </c>
      <c r="C2535" s="5" t="n">
        <v>5311</v>
      </c>
    </row>
    <row r="2536" spans="1:6">
      <c r="A2536" s="3" t="s">
        <v>35</v>
      </c>
      <c r="C2536" s="5" t="n">
        <v>896</v>
      </c>
    </row>
    <row r="2537" spans="1:6">
      <c r="A2537" s="3" t="s">
        <v>998</v>
      </c>
      <c r="C2537" s="5" t="n">
        <v>7671</v>
      </c>
    </row>
    <row r="2538" spans="1:6">
      <c r="A2538" s="3" t="s">
        <v>131</v>
      </c>
      <c r="B2538" s="3" t="s">
        <v>971</v>
      </c>
      <c r="C2538" s="5" t="n">
        <v>8567</v>
      </c>
    </row>
    <row r="2539" spans="1:6">
      <c r="A2539" s="3" t="s">
        <v>991</v>
      </c>
      <c r="C2539" s="5" t="n">
        <v>-4208</v>
      </c>
    </row>
    <row r="2540" spans="1:6">
      <c r="A2540" s="3" t="s">
        <v>999</v>
      </c>
      <c r="C2540" s="5" t="n">
        <v>4359</v>
      </c>
    </row>
    <row r="2541" spans="1:6">
      <c r="A2541" s="3" t="s">
        <v>1000</v>
      </c>
      <c r="C2541" s="8" t="n">
        <v>1982</v>
      </c>
    </row>
    <row r="2542" spans="1:6">
      <c r="A2542" s="3" t="s">
        <v>1388</v>
      </c>
    </row>
    <row r="2543" spans="1:6">
      <c r="A2543" s="7" t="s">
        <v>990</v>
      </c>
    </row>
    <row r="2544" spans="1:6">
      <c r="A2544" s="3" t="s">
        <v>1003</v>
      </c>
      <c r="C2544" s="3" t="s">
        <v>1057</v>
      </c>
    </row>
    <row r="2545" spans="1:6">
      <c r="A2545" s="3" t="s">
        <v>1005</v>
      </c>
      <c r="B2545" s="3" t="s">
        <v>1006</v>
      </c>
      <c r="C2545" s="3" t="s">
        <v>1079</v>
      </c>
    </row>
    <row r="2546" spans="1:6">
      <c r="A2546" s="3" t="s">
        <v>1008</v>
      </c>
      <c r="C2546" s="3" t="s">
        <v>1197</v>
      </c>
    </row>
    <row r="2547" spans="1:6">
      <c r="A2547" s="3" t="s">
        <v>1010</v>
      </c>
      <c r="C2547" s="3" t="s">
        <v>1389</v>
      </c>
    </row>
    <row r="2548" spans="1:6">
      <c r="A2548" s="3" t="s">
        <v>415</v>
      </c>
      <c r="C2548" s="5" t="n">
        <v>304</v>
      </c>
    </row>
    <row r="2549" spans="1:6">
      <c r="A2549" s="3" t="s">
        <v>995</v>
      </c>
      <c r="B2549" s="3" t="s">
        <v>704</v>
      </c>
      <c r="C2549" s="8" t="n">
        <v>2510</v>
      </c>
    </row>
    <row r="2550" spans="1:6">
      <c r="A2550" s="3" t="s">
        <v>996</v>
      </c>
      <c r="B2550" s="3" t="s">
        <v>704</v>
      </c>
      <c r="C2550" s="5" t="n">
        <v>14334</v>
      </c>
    </row>
    <row r="2551" spans="1:6">
      <c r="A2551" s="3" t="s">
        <v>997</v>
      </c>
      <c r="B2551" s="3" t="s">
        <v>968</v>
      </c>
      <c r="C2551" s="5" t="n">
        <v>15511</v>
      </c>
    </row>
    <row r="2552" spans="1:6">
      <c r="A2552" s="3" t="s">
        <v>35</v>
      </c>
      <c r="C2552" s="5" t="n">
        <v>2510</v>
      </c>
    </row>
    <row r="2553" spans="1:6">
      <c r="A2553" s="3" t="s">
        <v>998</v>
      </c>
      <c r="C2553" s="5" t="n">
        <v>29845</v>
      </c>
    </row>
    <row r="2554" spans="1:6">
      <c r="A2554" s="3" t="s">
        <v>131</v>
      </c>
      <c r="B2554" s="3" t="s">
        <v>971</v>
      </c>
      <c r="C2554" s="5" t="n">
        <v>32355</v>
      </c>
    </row>
    <row r="2555" spans="1:6">
      <c r="A2555" s="3" t="s">
        <v>991</v>
      </c>
      <c r="C2555" s="5" t="n">
        <v>-21599</v>
      </c>
    </row>
    <row r="2556" spans="1:6">
      <c r="A2556" s="3" t="s">
        <v>999</v>
      </c>
      <c r="C2556" s="5" t="n">
        <v>10756</v>
      </c>
    </row>
    <row r="2557" spans="1:6">
      <c r="A2557" s="3" t="s">
        <v>1000</v>
      </c>
      <c r="C2557" s="8" t="n">
        <v>17580</v>
      </c>
    </row>
    <row r="2558" spans="1:6">
      <c r="A2558" s="3" t="s">
        <v>1390</v>
      </c>
    </row>
    <row r="2559" spans="1:6">
      <c r="A2559" s="7" t="s">
        <v>990</v>
      </c>
    </row>
    <row r="2560" spans="1:6">
      <c r="A2560" s="3" t="s">
        <v>1003</v>
      </c>
      <c r="C2560" s="3" t="s">
        <v>1057</v>
      </c>
    </row>
    <row r="2561" spans="1:6">
      <c r="A2561" s="3" t="s">
        <v>1005</v>
      </c>
      <c r="B2561" s="3" t="s">
        <v>1006</v>
      </c>
      <c r="C2561" s="3" t="s">
        <v>1049</v>
      </c>
    </row>
    <row r="2562" spans="1:6">
      <c r="A2562" s="3" t="s">
        <v>1008</v>
      </c>
      <c r="C2562" s="3" t="s">
        <v>1391</v>
      </c>
    </row>
    <row r="2563" spans="1:6">
      <c r="A2563" s="3" t="s">
        <v>1010</v>
      </c>
      <c r="C2563" s="3" t="s">
        <v>1392</v>
      </c>
    </row>
    <row r="2564" spans="1:6">
      <c r="A2564" s="3" t="s">
        <v>415</v>
      </c>
      <c r="C2564" s="5" t="n">
        <v>66</v>
      </c>
    </row>
    <row r="2565" spans="1:6">
      <c r="A2565" s="3" t="s">
        <v>995</v>
      </c>
      <c r="B2565" s="3" t="s">
        <v>704</v>
      </c>
      <c r="C2565" s="8" t="n">
        <v>521</v>
      </c>
    </row>
    <row r="2566" spans="1:6">
      <c r="A2566" s="3" t="s">
        <v>996</v>
      </c>
      <c r="B2566" s="3" t="s">
        <v>704</v>
      </c>
      <c r="C2566" s="5" t="n">
        <v>5520</v>
      </c>
    </row>
    <row r="2567" spans="1:6">
      <c r="A2567" s="3" t="s">
        <v>997</v>
      </c>
      <c r="B2567" s="3" t="s">
        <v>968</v>
      </c>
      <c r="C2567" s="5" t="n">
        <v>1210</v>
      </c>
    </row>
    <row r="2568" spans="1:6">
      <c r="A2568" s="3" t="s">
        <v>35</v>
      </c>
      <c r="C2568" s="5" t="n">
        <v>521</v>
      </c>
    </row>
    <row r="2569" spans="1:6">
      <c r="A2569" s="3" t="s">
        <v>998</v>
      </c>
      <c r="C2569" s="5" t="n">
        <v>6730</v>
      </c>
    </row>
    <row r="2570" spans="1:6">
      <c r="A2570" s="3" t="s">
        <v>131</v>
      </c>
      <c r="B2570" s="3" t="s">
        <v>971</v>
      </c>
      <c r="C2570" s="5" t="n">
        <v>7251</v>
      </c>
    </row>
    <row r="2571" spans="1:6">
      <c r="A2571" s="3" t="s">
        <v>991</v>
      </c>
      <c r="C2571" s="5" t="n">
        <v>-3547</v>
      </c>
    </row>
    <row r="2572" spans="1:6">
      <c r="A2572" s="3" t="s">
        <v>999</v>
      </c>
      <c r="C2572" s="5" t="n">
        <v>3704</v>
      </c>
    </row>
    <row r="2573" spans="1:6">
      <c r="A2573" s="3" t="s">
        <v>1000</v>
      </c>
      <c r="C2573" s="8" t="n">
        <v>1790</v>
      </c>
    </row>
    <row r="2574" spans="1:6">
      <c r="A2574" s="3" t="s">
        <v>1393</v>
      </c>
    </row>
    <row r="2575" spans="1:6">
      <c r="A2575" s="7" t="s">
        <v>990</v>
      </c>
    </row>
    <row r="2576" spans="1:6">
      <c r="A2576" s="3" t="s">
        <v>1003</v>
      </c>
      <c r="C2576" s="3" t="s">
        <v>1029</v>
      </c>
    </row>
    <row r="2577" spans="1:6">
      <c r="A2577" s="3" t="s">
        <v>1005</v>
      </c>
      <c r="B2577" s="3" t="s">
        <v>1006</v>
      </c>
      <c r="C2577" s="3" t="s">
        <v>1349</v>
      </c>
    </row>
    <row r="2578" spans="1:6">
      <c r="A2578" s="3" t="s">
        <v>1008</v>
      </c>
      <c r="C2578" s="3" t="s">
        <v>1394</v>
      </c>
    </row>
    <row r="2579" spans="1:6">
      <c r="A2579" s="3" t="s">
        <v>1010</v>
      </c>
      <c r="C2579" s="3" t="s">
        <v>1242</v>
      </c>
    </row>
    <row r="2580" spans="1:6">
      <c r="A2580" s="3" t="s">
        <v>415</v>
      </c>
      <c r="C2580" s="5" t="n">
        <v>242</v>
      </c>
    </row>
    <row r="2581" spans="1:6">
      <c r="A2581" s="3" t="s">
        <v>995</v>
      </c>
      <c r="B2581" s="3" t="s">
        <v>704</v>
      </c>
      <c r="C2581" s="8" t="n">
        <v>705</v>
      </c>
    </row>
    <row r="2582" spans="1:6">
      <c r="A2582" s="3" t="s">
        <v>996</v>
      </c>
      <c r="B2582" s="3" t="s">
        <v>704</v>
      </c>
      <c r="C2582" s="5" t="n">
        <v>6327</v>
      </c>
    </row>
    <row r="2583" spans="1:6">
      <c r="A2583" s="3" t="s">
        <v>997</v>
      </c>
      <c r="B2583" s="3" t="s">
        <v>968</v>
      </c>
      <c r="C2583" s="5" t="n">
        <v>8260</v>
      </c>
    </row>
    <row r="2584" spans="1:6">
      <c r="A2584" s="3" t="s">
        <v>35</v>
      </c>
      <c r="C2584" s="5" t="n">
        <v>705</v>
      </c>
    </row>
    <row r="2585" spans="1:6">
      <c r="A2585" s="3" t="s">
        <v>998</v>
      </c>
      <c r="C2585" s="5" t="n">
        <v>14587</v>
      </c>
    </row>
    <row r="2586" spans="1:6">
      <c r="A2586" s="3" t="s">
        <v>131</v>
      </c>
      <c r="B2586" s="3" t="s">
        <v>971</v>
      </c>
      <c r="C2586" s="5" t="n">
        <v>15292</v>
      </c>
    </row>
    <row r="2587" spans="1:6">
      <c r="A2587" s="3" t="s">
        <v>991</v>
      </c>
      <c r="C2587" s="5" t="n">
        <v>-10771</v>
      </c>
    </row>
    <row r="2588" spans="1:6">
      <c r="A2588" s="3" t="s">
        <v>999</v>
      </c>
      <c r="C2588" s="5" t="n">
        <v>4521</v>
      </c>
    </row>
    <row r="2589" spans="1:6">
      <c r="A2589" s="3" t="s">
        <v>1000</v>
      </c>
      <c r="C2589" s="8" t="n">
        <v>8524</v>
      </c>
    </row>
    <row r="2590" spans="1:6">
      <c r="A2590" s="3" t="s">
        <v>1395</v>
      </c>
    </row>
    <row r="2591" spans="1:6">
      <c r="A2591" s="7" t="s">
        <v>990</v>
      </c>
    </row>
    <row r="2592" spans="1:6">
      <c r="A2592" s="3" t="s">
        <v>1003</v>
      </c>
      <c r="C2592" s="3" t="s">
        <v>1057</v>
      </c>
    </row>
    <row r="2593" spans="1:6">
      <c r="A2593" s="3" t="s">
        <v>1005</v>
      </c>
      <c r="B2593" s="3" t="s">
        <v>1006</v>
      </c>
      <c r="C2593" s="3" t="s">
        <v>1129</v>
      </c>
    </row>
    <row r="2594" spans="1:6">
      <c r="A2594" s="3" t="s">
        <v>1008</v>
      </c>
      <c r="C2594" s="3" t="s">
        <v>1197</v>
      </c>
    </row>
    <row r="2595" spans="1:6">
      <c r="A2595" s="3" t="s">
        <v>1010</v>
      </c>
      <c r="C2595" s="3" t="s">
        <v>1396</v>
      </c>
    </row>
    <row r="2596" spans="1:6">
      <c r="A2596" s="3" t="s">
        <v>415</v>
      </c>
      <c r="C2596" s="5" t="n">
        <v>446</v>
      </c>
    </row>
    <row r="2597" spans="1:6">
      <c r="A2597" s="3" t="s">
        <v>995</v>
      </c>
      <c r="B2597" s="3" t="s">
        <v>704</v>
      </c>
      <c r="C2597" s="8" t="n">
        <v>3426</v>
      </c>
    </row>
    <row r="2598" spans="1:6">
      <c r="A2598" s="3" t="s">
        <v>996</v>
      </c>
      <c r="B2598" s="3" t="s">
        <v>704</v>
      </c>
      <c r="C2598" s="5" t="n">
        <v>23257</v>
      </c>
    </row>
    <row r="2599" spans="1:6">
      <c r="A2599" s="3" t="s">
        <v>997</v>
      </c>
      <c r="B2599" s="3" t="s">
        <v>968</v>
      </c>
      <c r="C2599" s="5" t="n">
        <v>20768</v>
      </c>
    </row>
    <row r="2600" spans="1:6">
      <c r="A2600" s="3" t="s">
        <v>35</v>
      </c>
      <c r="C2600" s="5" t="n">
        <v>3426</v>
      </c>
    </row>
    <row r="2601" spans="1:6">
      <c r="A2601" s="3" t="s">
        <v>998</v>
      </c>
      <c r="C2601" s="5" t="n">
        <v>44025</v>
      </c>
    </row>
    <row r="2602" spans="1:6">
      <c r="A2602" s="3" t="s">
        <v>131</v>
      </c>
      <c r="B2602" s="3" t="s">
        <v>971</v>
      </c>
      <c r="C2602" s="5" t="n">
        <v>47451</v>
      </c>
    </row>
    <row r="2603" spans="1:6">
      <c r="A2603" s="3" t="s">
        <v>991</v>
      </c>
      <c r="C2603" s="5" t="n">
        <v>-25348</v>
      </c>
    </row>
    <row r="2604" spans="1:6">
      <c r="A2604" s="3" t="s">
        <v>999</v>
      </c>
      <c r="C2604" s="5" t="n">
        <v>22103</v>
      </c>
    </row>
    <row r="2605" spans="1:6">
      <c r="A2605" s="3" t="s">
        <v>1000</v>
      </c>
      <c r="C2605" s="8" t="n">
        <v>16953</v>
      </c>
    </row>
    <row r="2606" spans="1:6">
      <c r="A2606" s="3" t="s">
        <v>1397</v>
      </c>
    </row>
    <row r="2607" spans="1:6">
      <c r="A2607" s="7" t="s">
        <v>990</v>
      </c>
    </row>
    <row r="2608" spans="1:6">
      <c r="A2608" s="3" t="s">
        <v>1003</v>
      </c>
      <c r="C2608" s="3" t="s">
        <v>1004</v>
      </c>
    </row>
    <row r="2609" spans="1:6">
      <c r="A2609" s="3" t="s">
        <v>1005</v>
      </c>
      <c r="B2609" s="3" t="s">
        <v>1006</v>
      </c>
      <c r="C2609" s="3" t="s">
        <v>1368</v>
      </c>
    </row>
    <row r="2610" spans="1:6">
      <c r="A2610" s="3" t="s">
        <v>1008</v>
      </c>
      <c r="C2610" s="3" t="s">
        <v>1127</v>
      </c>
    </row>
    <row r="2611" spans="1:6">
      <c r="A2611" s="3" t="s">
        <v>1010</v>
      </c>
      <c r="C2611" s="3" t="s">
        <v>1157</v>
      </c>
    </row>
    <row r="2612" spans="1:6">
      <c r="A2612" s="3" t="s">
        <v>415</v>
      </c>
      <c r="C2612" s="5" t="n">
        <v>296</v>
      </c>
    </row>
    <row r="2613" spans="1:6">
      <c r="A2613" s="3" t="s">
        <v>995</v>
      </c>
      <c r="B2613" s="3" t="s">
        <v>704</v>
      </c>
      <c r="C2613" s="8" t="n">
        <v>0</v>
      </c>
    </row>
    <row r="2614" spans="1:6">
      <c r="A2614" s="3" t="s">
        <v>996</v>
      </c>
      <c r="B2614" s="3" t="s">
        <v>704</v>
      </c>
      <c r="C2614" s="5" t="n">
        <v>15415</v>
      </c>
    </row>
    <row r="2615" spans="1:6">
      <c r="A2615" s="3" t="s">
        <v>997</v>
      </c>
      <c r="B2615" s="3" t="s">
        <v>968</v>
      </c>
      <c r="C2615" s="5" t="n">
        <v>2308</v>
      </c>
    </row>
    <row r="2616" spans="1:6">
      <c r="A2616" s="3" t="s">
        <v>35</v>
      </c>
      <c r="C2616" s="5" t="n">
        <v>0</v>
      </c>
    </row>
    <row r="2617" spans="1:6">
      <c r="A2617" s="3" t="s">
        <v>998</v>
      </c>
      <c r="C2617" s="5" t="n">
        <v>17723</v>
      </c>
    </row>
    <row r="2618" spans="1:6">
      <c r="A2618" s="3" t="s">
        <v>131</v>
      </c>
      <c r="B2618" s="3" t="s">
        <v>971</v>
      </c>
      <c r="C2618" s="5" t="n">
        <v>17723</v>
      </c>
    </row>
    <row r="2619" spans="1:6">
      <c r="A2619" s="3" t="s">
        <v>991</v>
      </c>
      <c r="C2619" s="5" t="n">
        <v>-9034</v>
      </c>
    </row>
    <row r="2620" spans="1:6">
      <c r="A2620" s="3" t="s">
        <v>999</v>
      </c>
      <c r="C2620" s="5" t="n">
        <v>8689</v>
      </c>
    </row>
    <row r="2621" spans="1:6">
      <c r="A2621" s="3" t="s">
        <v>1000</v>
      </c>
      <c r="C2621" s="8" t="n">
        <v>6585</v>
      </c>
    </row>
    <row r="2622" spans="1:6">
      <c r="A2622" s="3" t="s">
        <v>1398</v>
      </c>
    </row>
    <row r="2623" spans="1:6">
      <c r="A2623" s="7" t="s">
        <v>990</v>
      </c>
    </row>
    <row r="2624" spans="1:6">
      <c r="A2624" s="3" t="s">
        <v>1003</v>
      </c>
      <c r="C2624" s="3" t="s">
        <v>1057</v>
      </c>
    </row>
    <row r="2625" spans="1:6">
      <c r="A2625" s="3" t="s">
        <v>1005</v>
      </c>
      <c r="B2625" s="3" t="s">
        <v>1006</v>
      </c>
      <c r="C2625" s="3" t="s">
        <v>1268</v>
      </c>
    </row>
    <row r="2626" spans="1:6">
      <c r="A2626" s="3" t="s">
        <v>1008</v>
      </c>
      <c r="C2626" s="3" t="s">
        <v>1399</v>
      </c>
    </row>
    <row r="2627" spans="1:6">
      <c r="A2627" s="3" t="s">
        <v>1010</v>
      </c>
      <c r="C2627" s="3" t="s">
        <v>1392</v>
      </c>
    </row>
    <row r="2628" spans="1:6">
      <c r="A2628" s="3" t="s">
        <v>415</v>
      </c>
      <c r="C2628" s="5" t="n">
        <v>100</v>
      </c>
    </row>
    <row r="2629" spans="1:6">
      <c r="A2629" s="3" t="s">
        <v>995</v>
      </c>
      <c r="B2629" s="3" t="s">
        <v>704</v>
      </c>
      <c r="C2629" s="8" t="n">
        <v>1229</v>
      </c>
    </row>
    <row r="2630" spans="1:6">
      <c r="A2630" s="3" t="s">
        <v>996</v>
      </c>
      <c r="B2630" s="3" t="s">
        <v>704</v>
      </c>
      <c r="C2630" s="5" t="n">
        <v>2631</v>
      </c>
    </row>
    <row r="2631" spans="1:6">
      <c r="A2631" s="3" t="s">
        <v>997</v>
      </c>
      <c r="B2631" s="3" t="s">
        <v>968</v>
      </c>
      <c r="C2631" s="5" t="n">
        <v>3859</v>
      </c>
    </row>
    <row r="2632" spans="1:6">
      <c r="A2632" s="3" t="s">
        <v>35</v>
      </c>
      <c r="C2632" s="5" t="n">
        <v>1229</v>
      </c>
    </row>
    <row r="2633" spans="1:6">
      <c r="A2633" s="3" t="s">
        <v>998</v>
      </c>
      <c r="C2633" s="5" t="n">
        <v>6490</v>
      </c>
    </row>
    <row r="2634" spans="1:6">
      <c r="A2634" s="3" t="s">
        <v>131</v>
      </c>
      <c r="B2634" s="3" t="s">
        <v>971</v>
      </c>
      <c r="C2634" s="5" t="n">
        <v>7719</v>
      </c>
    </row>
    <row r="2635" spans="1:6">
      <c r="A2635" s="3" t="s">
        <v>991</v>
      </c>
      <c r="C2635" s="5" t="n">
        <v>-3763</v>
      </c>
    </row>
    <row r="2636" spans="1:6">
      <c r="A2636" s="3" t="s">
        <v>999</v>
      </c>
      <c r="C2636" s="5" t="n">
        <v>3956</v>
      </c>
    </row>
    <row r="2637" spans="1:6">
      <c r="A2637" s="3" t="s">
        <v>1000</v>
      </c>
      <c r="C2637" s="8" t="n">
        <v>2951</v>
      </c>
    </row>
    <row r="2638" spans="1:6">
      <c r="A2638" s="3" t="s">
        <v>1400</v>
      </c>
    </row>
    <row r="2639" spans="1:6">
      <c r="A2639" s="7" t="s">
        <v>990</v>
      </c>
    </row>
    <row r="2640" spans="1:6">
      <c r="A2640" s="3" t="s">
        <v>1003</v>
      </c>
      <c r="C2640" s="3" t="s">
        <v>1029</v>
      </c>
    </row>
    <row r="2641" spans="1:6">
      <c r="A2641" s="3" t="s">
        <v>1005</v>
      </c>
      <c r="B2641" s="3" t="s">
        <v>1006</v>
      </c>
      <c r="C2641" s="3" t="s">
        <v>1049</v>
      </c>
    </row>
    <row r="2642" spans="1:6">
      <c r="A2642" s="3" t="s">
        <v>1008</v>
      </c>
      <c r="C2642" s="3" t="s">
        <v>1401</v>
      </c>
    </row>
    <row r="2643" spans="1:6">
      <c r="A2643" s="3" t="s">
        <v>1010</v>
      </c>
      <c r="C2643" s="3" t="s">
        <v>1176</v>
      </c>
    </row>
    <row r="2644" spans="1:6">
      <c r="A2644" s="3" t="s">
        <v>415</v>
      </c>
      <c r="C2644" s="5" t="n">
        <v>75</v>
      </c>
    </row>
    <row r="2645" spans="1:6">
      <c r="A2645" s="3" t="s">
        <v>995</v>
      </c>
      <c r="B2645" s="3" t="s">
        <v>704</v>
      </c>
      <c r="C2645" s="8" t="n">
        <v>666</v>
      </c>
    </row>
    <row r="2646" spans="1:6">
      <c r="A2646" s="3" t="s">
        <v>996</v>
      </c>
      <c r="B2646" s="3" t="s">
        <v>704</v>
      </c>
      <c r="C2646" s="5" t="n">
        <v>2647</v>
      </c>
    </row>
    <row r="2647" spans="1:6">
      <c r="A2647" s="3" t="s">
        <v>997</v>
      </c>
      <c r="B2647" s="3" t="s">
        <v>968</v>
      </c>
      <c r="C2647" s="5" t="n">
        <v>1313</v>
      </c>
    </row>
    <row r="2648" spans="1:6">
      <c r="A2648" s="3" t="s">
        <v>35</v>
      </c>
      <c r="C2648" s="5" t="n">
        <v>666</v>
      </c>
    </row>
    <row r="2649" spans="1:6">
      <c r="A2649" s="3" t="s">
        <v>998</v>
      </c>
      <c r="C2649" s="5" t="n">
        <v>3960</v>
      </c>
    </row>
    <row r="2650" spans="1:6">
      <c r="A2650" s="3" t="s">
        <v>131</v>
      </c>
      <c r="B2650" s="3" t="s">
        <v>971</v>
      </c>
      <c r="C2650" s="5" t="n">
        <v>4626</v>
      </c>
    </row>
    <row r="2651" spans="1:6">
      <c r="A2651" s="3" t="s">
        <v>991</v>
      </c>
      <c r="C2651" s="5" t="n">
        <v>-2634</v>
      </c>
    </row>
    <row r="2652" spans="1:6">
      <c r="A2652" s="3" t="s">
        <v>999</v>
      </c>
      <c r="C2652" s="5" t="n">
        <v>1992</v>
      </c>
    </row>
    <row r="2653" spans="1:6">
      <c r="A2653" s="3" t="s">
        <v>1000</v>
      </c>
      <c r="C2653" s="8" t="n">
        <v>2336</v>
      </c>
    </row>
    <row r="2654" spans="1:6">
      <c r="A2654" s="3" t="s">
        <v>1402</v>
      </c>
    </row>
    <row r="2655" spans="1:6">
      <c r="A2655" s="7" t="s">
        <v>990</v>
      </c>
    </row>
    <row r="2656" spans="1:6">
      <c r="A2656" s="3" t="s">
        <v>1003</v>
      </c>
      <c r="C2656" s="3" t="s">
        <v>1004</v>
      </c>
    </row>
    <row r="2657" spans="1:6">
      <c r="A2657" s="3" t="s">
        <v>1005</v>
      </c>
      <c r="B2657" s="3" t="s">
        <v>1006</v>
      </c>
      <c r="C2657" s="3" t="s">
        <v>1156</v>
      </c>
    </row>
    <row r="2658" spans="1:6">
      <c r="A2658" s="3" t="s">
        <v>1008</v>
      </c>
      <c r="C2658" s="3" t="s">
        <v>1403</v>
      </c>
    </row>
    <row r="2659" spans="1:6">
      <c r="A2659" s="3" t="s">
        <v>1010</v>
      </c>
      <c r="C2659" s="3" t="s">
        <v>1176</v>
      </c>
    </row>
    <row r="2660" spans="1:6">
      <c r="A2660" s="3" t="s">
        <v>415</v>
      </c>
      <c r="C2660" s="5" t="n">
        <v>125</v>
      </c>
    </row>
    <row r="2661" spans="1:6">
      <c r="A2661" s="3" t="s">
        <v>995</v>
      </c>
      <c r="B2661" s="3" t="s">
        <v>704</v>
      </c>
      <c r="C2661" s="8" t="n">
        <v>598</v>
      </c>
    </row>
    <row r="2662" spans="1:6">
      <c r="A2662" s="3" t="s">
        <v>996</v>
      </c>
      <c r="B2662" s="3" t="s">
        <v>704</v>
      </c>
      <c r="C2662" s="5" t="n">
        <v>4931</v>
      </c>
    </row>
    <row r="2663" spans="1:6">
      <c r="A2663" s="3" t="s">
        <v>997</v>
      </c>
      <c r="B2663" s="3" t="s">
        <v>968</v>
      </c>
      <c r="C2663" s="5" t="n">
        <v>3628</v>
      </c>
    </row>
    <row r="2664" spans="1:6">
      <c r="A2664" s="3" t="s">
        <v>35</v>
      </c>
      <c r="C2664" s="5" t="n">
        <v>598</v>
      </c>
    </row>
    <row r="2665" spans="1:6">
      <c r="A2665" s="3" t="s">
        <v>998</v>
      </c>
      <c r="C2665" s="5" t="n">
        <v>8559</v>
      </c>
    </row>
    <row r="2666" spans="1:6">
      <c r="A2666" s="3" t="s">
        <v>131</v>
      </c>
      <c r="B2666" s="3" t="s">
        <v>971</v>
      </c>
      <c r="C2666" s="5" t="n">
        <v>9157</v>
      </c>
    </row>
    <row r="2667" spans="1:6">
      <c r="A2667" s="3" t="s">
        <v>991</v>
      </c>
      <c r="C2667" s="5" t="n">
        <v>-3642</v>
      </c>
    </row>
    <row r="2668" spans="1:6">
      <c r="A2668" s="3" t="s">
        <v>999</v>
      </c>
      <c r="C2668" s="5" t="n">
        <v>5515</v>
      </c>
    </row>
    <row r="2669" spans="1:6">
      <c r="A2669" s="3" t="s">
        <v>1000</v>
      </c>
      <c r="C2669" s="8" t="n">
        <v>3493</v>
      </c>
    </row>
    <row r="2670" spans="1:6">
      <c r="A2670" s="3" t="s">
        <v>1404</v>
      </c>
    </row>
    <row r="2671" spans="1:6">
      <c r="A2671" s="7" t="s">
        <v>990</v>
      </c>
    </row>
    <row r="2672" spans="1:6">
      <c r="A2672" s="3" t="s">
        <v>1003</v>
      </c>
      <c r="C2672" s="3" t="s">
        <v>1057</v>
      </c>
    </row>
    <row r="2673" spans="1:6">
      <c r="A2673" s="3" t="s">
        <v>1005</v>
      </c>
      <c r="B2673" s="3" t="s">
        <v>1006</v>
      </c>
      <c r="C2673" s="3" t="s">
        <v>1049</v>
      </c>
    </row>
    <row r="2674" spans="1:6">
      <c r="A2674" s="3" t="s">
        <v>1008</v>
      </c>
      <c r="C2674" s="3" t="s">
        <v>1405</v>
      </c>
    </row>
    <row r="2675" spans="1:6">
      <c r="A2675" s="3" t="s">
        <v>1010</v>
      </c>
      <c r="C2675" s="3" t="s">
        <v>1131</v>
      </c>
    </row>
    <row r="2676" spans="1:6">
      <c r="A2676" s="3" t="s">
        <v>415</v>
      </c>
      <c r="C2676" s="5" t="n">
        <v>156</v>
      </c>
    </row>
    <row r="2677" spans="1:6">
      <c r="A2677" s="3" t="s">
        <v>995</v>
      </c>
      <c r="B2677" s="3" t="s">
        <v>704</v>
      </c>
      <c r="C2677" s="8" t="n">
        <v>810</v>
      </c>
    </row>
    <row r="2678" spans="1:6">
      <c r="A2678" s="3" t="s">
        <v>996</v>
      </c>
      <c r="B2678" s="3" t="s">
        <v>704</v>
      </c>
      <c r="C2678" s="5" t="n">
        <v>5134</v>
      </c>
    </row>
    <row r="2679" spans="1:6">
      <c r="A2679" s="3" t="s">
        <v>997</v>
      </c>
      <c r="B2679" s="3" t="s">
        <v>968</v>
      </c>
      <c r="C2679" s="5" t="n">
        <v>6130</v>
      </c>
    </row>
    <row r="2680" spans="1:6">
      <c r="A2680" s="3" t="s">
        <v>35</v>
      </c>
      <c r="C2680" s="5" t="n">
        <v>810</v>
      </c>
    </row>
    <row r="2681" spans="1:6">
      <c r="A2681" s="3" t="s">
        <v>998</v>
      </c>
      <c r="C2681" s="5" t="n">
        <v>11264</v>
      </c>
    </row>
    <row r="2682" spans="1:6">
      <c r="A2682" s="3" t="s">
        <v>131</v>
      </c>
      <c r="B2682" s="3" t="s">
        <v>971</v>
      </c>
      <c r="C2682" s="5" t="n">
        <v>12074</v>
      </c>
    </row>
    <row r="2683" spans="1:6">
      <c r="A2683" s="3" t="s">
        <v>991</v>
      </c>
      <c r="C2683" s="5" t="n">
        <v>-4111</v>
      </c>
    </row>
    <row r="2684" spans="1:6">
      <c r="A2684" s="3" t="s">
        <v>999</v>
      </c>
      <c r="C2684" s="5" t="n">
        <v>7963</v>
      </c>
    </row>
    <row r="2685" spans="1:6">
      <c r="A2685" s="3" t="s">
        <v>1000</v>
      </c>
      <c r="C2685" s="8" t="n">
        <v>4210</v>
      </c>
    </row>
    <row r="2686" spans="1:6">
      <c r="A2686" s="3" t="s">
        <v>1406</v>
      </c>
    </row>
    <row r="2687" spans="1:6">
      <c r="A2687" s="7" t="s">
        <v>990</v>
      </c>
    </row>
    <row r="2688" spans="1:6">
      <c r="A2688" s="3" t="s">
        <v>1003</v>
      </c>
      <c r="C2688" s="3" t="s">
        <v>1057</v>
      </c>
    </row>
    <row r="2689" spans="1:6">
      <c r="A2689" s="3" t="s">
        <v>1005</v>
      </c>
      <c r="B2689" s="3" t="s">
        <v>1006</v>
      </c>
      <c r="C2689" s="3" t="s">
        <v>1407</v>
      </c>
    </row>
    <row r="2690" spans="1:6">
      <c r="A2690" s="3" t="s">
        <v>1008</v>
      </c>
      <c r="C2690" s="3" t="s">
        <v>1408</v>
      </c>
    </row>
    <row r="2691" spans="1:6">
      <c r="A2691" s="3" t="s">
        <v>1010</v>
      </c>
      <c r="C2691" s="3" t="s">
        <v>1142</v>
      </c>
    </row>
    <row r="2692" spans="1:6">
      <c r="A2692" s="3" t="s">
        <v>415</v>
      </c>
      <c r="C2692" s="5" t="n">
        <v>220</v>
      </c>
    </row>
    <row r="2693" spans="1:6">
      <c r="A2693" s="3" t="s">
        <v>995</v>
      </c>
      <c r="B2693" s="3" t="s">
        <v>704</v>
      </c>
      <c r="C2693" s="8" t="n">
        <v>234</v>
      </c>
    </row>
    <row r="2694" spans="1:6">
      <c r="A2694" s="3" t="s">
        <v>996</v>
      </c>
      <c r="B2694" s="3" t="s">
        <v>704</v>
      </c>
      <c r="C2694" s="5" t="n">
        <v>5770</v>
      </c>
    </row>
    <row r="2695" spans="1:6">
      <c r="A2695" s="3" t="s">
        <v>997</v>
      </c>
      <c r="B2695" s="3" t="s">
        <v>968</v>
      </c>
      <c r="C2695" s="5" t="n">
        <v>12398</v>
      </c>
    </row>
    <row r="2696" spans="1:6">
      <c r="A2696" s="3" t="s">
        <v>35</v>
      </c>
      <c r="C2696" s="5" t="n">
        <v>234</v>
      </c>
    </row>
    <row r="2697" spans="1:6">
      <c r="A2697" s="3" t="s">
        <v>998</v>
      </c>
      <c r="C2697" s="5" t="n">
        <v>18168</v>
      </c>
    </row>
    <row r="2698" spans="1:6">
      <c r="A2698" s="3" t="s">
        <v>131</v>
      </c>
      <c r="B2698" s="3" t="s">
        <v>971</v>
      </c>
      <c r="C2698" s="5" t="n">
        <v>18402</v>
      </c>
    </row>
    <row r="2699" spans="1:6">
      <c r="A2699" s="3" t="s">
        <v>991</v>
      </c>
      <c r="C2699" s="5" t="n">
        <v>-9917</v>
      </c>
    </row>
    <row r="2700" spans="1:6">
      <c r="A2700" s="3" t="s">
        <v>999</v>
      </c>
      <c r="C2700" s="5" t="n">
        <v>8485</v>
      </c>
    </row>
    <row r="2701" spans="1:6">
      <c r="A2701" s="3" t="s">
        <v>1000</v>
      </c>
      <c r="C2701" s="8" t="n">
        <v>4358</v>
      </c>
    </row>
    <row r="2702" spans="1:6">
      <c r="A2702" s="3" t="s">
        <v>1409</v>
      </c>
    </row>
    <row r="2703" spans="1:6">
      <c r="A2703" s="7" t="s">
        <v>990</v>
      </c>
    </row>
    <row r="2704" spans="1:6">
      <c r="A2704" s="3" t="s">
        <v>1003</v>
      </c>
      <c r="C2704" s="3" t="s">
        <v>1029</v>
      </c>
    </row>
    <row r="2705" spans="1:6">
      <c r="A2705" s="3" t="s">
        <v>1005</v>
      </c>
      <c r="B2705" s="3" t="s">
        <v>1006</v>
      </c>
      <c r="C2705" s="3" t="s">
        <v>1407</v>
      </c>
    </row>
    <row r="2706" spans="1:6">
      <c r="A2706" s="3" t="s">
        <v>1008</v>
      </c>
      <c r="C2706" s="3" t="s">
        <v>1410</v>
      </c>
    </row>
    <row r="2707" spans="1:6">
      <c r="A2707" s="3" t="s">
        <v>1010</v>
      </c>
      <c r="C2707" s="3" t="s">
        <v>1087</v>
      </c>
    </row>
    <row r="2708" spans="1:6">
      <c r="A2708" s="3" t="s">
        <v>415</v>
      </c>
      <c r="C2708" s="5" t="n">
        <v>150</v>
      </c>
    </row>
    <row r="2709" spans="1:6">
      <c r="A2709" s="3" t="s">
        <v>995</v>
      </c>
      <c r="B2709" s="3" t="s">
        <v>704</v>
      </c>
      <c r="C2709" s="8" t="n">
        <v>439</v>
      </c>
    </row>
    <row r="2710" spans="1:6">
      <c r="A2710" s="3" t="s">
        <v>996</v>
      </c>
      <c r="B2710" s="3" t="s">
        <v>704</v>
      </c>
      <c r="C2710" s="5" t="n">
        <v>7110</v>
      </c>
    </row>
    <row r="2711" spans="1:6">
      <c r="A2711" s="3" t="s">
        <v>997</v>
      </c>
      <c r="B2711" s="3" t="s">
        <v>968</v>
      </c>
      <c r="C2711" s="5" t="n">
        <v>13147</v>
      </c>
    </row>
    <row r="2712" spans="1:6">
      <c r="A2712" s="3" t="s">
        <v>35</v>
      </c>
      <c r="C2712" s="5" t="n">
        <v>439</v>
      </c>
    </row>
    <row r="2713" spans="1:6">
      <c r="A2713" s="3" t="s">
        <v>998</v>
      </c>
      <c r="C2713" s="5" t="n">
        <v>20257</v>
      </c>
    </row>
    <row r="2714" spans="1:6">
      <c r="A2714" s="3" t="s">
        <v>131</v>
      </c>
      <c r="B2714" s="3" t="s">
        <v>971</v>
      </c>
      <c r="C2714" s="5" t="n">
        <v>20696</v>
      </c>
    </row>
    <row r="2715" spans="1:6">
      <c r="A2715" s="3" t="s">
        <v>991</v>
      </c>
      <c r="C2715" s="5" t="n">
        <v>-10729</v>
      </c>
    </row>
    <row r="2716" spans="1:6">
      <c r="A2716" s="3" t="s">
        <v>999</v>
      </c>
      <c r="C2716" s="5" t="n">
        <v>9967</v>
      </c>
    </row>
    <row r="2717" spans="1:6">
      <c r="A2717" s="3" t="s">
        <v>1000</v>
      </c>
      <c r="C2717" s="8" t="n">
        <v>11707</v>
      </c>
    </row>
    <row r="2718" spans="1:6">
      <c r="A2718" s="3" t="s">
        <v>1411</v>
      </c>
    </row>
    <row r="2719" spans="1:6">
      <c r="A2719" s="7" t="s">
        <v>990</v>
      </c>
    </row>
    <row r="2720" spans="1:6">
      <c r="A2720" s="3" t="s">
        <v>1003</v>
      </c>
      <c r="C2720" s="3" t="s">
        <v>1057</v>
      </c>
    </row>
    <row r="2721" spans="1:6">
      <c r="A2721" s="3" t="s">
        <v>1005</v>
      </c>
      <c r="B2721" s="3" t="s">
        <v>1006</v>
      </c>
      <c r="C2721" s="3" t="s">
        <v>1193</v>
      </c>
    </row>
    <row r="2722" spans="1:6">
      <c r="A2722" s="3" t="s">
        <v>1008</v>
      </c>
      <c r="C2722" s="3" t="s">
        <v>1344</v>
      </c>
    </row>
    <row r="2723" spans="1:6">
      <c r="A2723" s="3" t="s">
        <v>1010</v>
      </c>
      <c r="C2723" s="3" t="s">
        <v>1157</v>
      </c>
    </row>
    <row r="2724" spans="1:6">
      <c r="A2724" s="3" t="s">
        <v>415</v>
      </c>
      <c r="C2724" s="5" t="n">
        <v>156</v>
      </c>
    </row>
    <row r="2725" spans="1:6">
      <c r="A2725" s="3" t="s">
        <v>995</v>
      </c>
      <c r="B2725" s="3" t="s">
        <v>704</v>
      </c>
      <c r="C2725" s="8" t="n">
        <v>1476</v>
      </c>
    </row>
    <row r="2726" spans="1:6">
      <c r="A2726" s="3" t="s">
        <v>996</v>
      </c>
      <c r="B2726" s="3" t="s">
        <v>704</v>
      </c>
      <c r="C2726" s="5" t="n">
        <v>19071</v>
      </c>
    </row>
    <row r="2727" spans="1:6">
      <c r="A2727" s="3" t="s">
        <v>997</v>
      </c>
      <c r="B2727" s="3" t="s">
        <v>968</v>
      </c>
      <c r="C2727" s="5" t="n">
        <v>19803</v>
      </c>
    </row>
    <row r="2728" spans="1:6">
      <c r="A2728" s="3" t="s">
        <v>35</v>
      </c>
      <c r="C2728" s="5" t="n">
        <v>1476</v>
      </c>
    </row>
    <row r="2729" spans="1:6">
      <c r="A2729" s="3" t="s">
        <v>998</v>
      </c>
      <c r="C2729" s="5" t="n">
        <v>38874</v>
      </c>
    </row>
    <row r="2730" spans="1:6">
      <c r="A2730" s="3" t="s">
        <v>131</v>
      </c>
      <c r="B2730" s="3" t="s">
        <v>971</v>
      </c>
      <c r="C2730" s="5" t="n">
        <v>40350</v>
      </c>
    </row>
    <row r="2731" spans="1:6">
      <c r="A2731" s="3" t="s">
        <v>991</v>
      </c>
      <c r="C2731" s="5" t="n">
        <v>-27030</v>
      </c>
    </row>
    <row r="2732" spans="1:6">
      <c r="A2732" s="3" t="s">
        <v>999</v>
      </c>
      <c r="C2732" s="5" t="n">
        <v>13320</v>
      </c>
    </row>
    <row r="2733" spans="1:6">
      <c r="A2733" s="3" t="s">
        <v>1000</v>
      </c>
      <c r="C2733" s="8" t="n">
        <v>18957</v>
      </c>
    </row>
    <row r="2734" spans="1:6">
      <c r="A2734" s="3" t="s">
        <v>1412</v>
      </c>
    </row>
    <row r="2735" spans="1:6">
      <c r="A2735" s="7" t="s">
        <v>990</v>
      </c>
    </row>
    <row r="2736" spans="1:6">
      <c r="A2736" s="3" t="s">
        <v>1003</v>
      </c>
      <c r="C2736" s="3" t="s">
        <v>1057</v>
      </c>
    </row>
    <row r="2737" spans="1:6">
      <c r="A2737" s="3" t="s">
        <v>1005</v>
      </c>
      <c r="B2737" s="3" t="s">
        <v>1006</v>
      </c>
      <c r="C2737" s="3" t="s">
        <v>1049</v>
      </c>
    </row>
    <row r="2738" spans="1:6">
      <c r="A2738" s="3" t="s">
        <v>1008</v>
      </c>
      <c r="C2738" s="3" t="s">
        <v>1098</v>
      </c>
    </row>
    <row r="2739" spans="1:6">
      <c r="A2739" s="3" t="s">
        <v>1010</v>
      </c>
      <c r="C2739" s="3" t="s">
        <v>1366</v>
      </c>
    </row>
    <row r="2740" spans="1:6">
      <c r="A2740" s="3" t="s">
        <v>415</v>
      </c>
      <c r="C2740" s="5" t="n">
        <v>80</v>
      </c>
    </row>
    <row r="2741" spans="1:6">
      <c r="A2741" s="3" t="s">
        <v>995</v>
      </c>
      <c r="B2741" s="3" t="s">
        <v>704</v>
      </c>
      <c r="C2741" s="8" t="n">
        <v>1352</v>
      </c>
    </row>
    <row r="2742" spans="1:6">
      <c r="A2742" s="3" t="s">
        <v>996</v>
      </c>
      <c r="B2742" s="3" t="s">
        <v>704</v>
      </c>
      <c r="C2742" s="5" t="n">
        <v>2770</v>
      </c>
    </row>
    <row r="2743" spans="1:6">
      <c r="A2743" s="3" t="s">
        <v>997</v>
      </c>
      <c r="B2743" s="3" t="s">
        <v>968</v>
      </c>
      <c r="C2743" s="5" t="n">
        <v>3556</v>
      </c>
    </row>
    <row r="2744" spans="1:6">
      <c r="A2744" s="3" t="s">
        <v>35</v>
      </c>
      <c r="C2744" s="5" t="n">
        <v>1352</v>
      </c>
    </row>
    <row r="2745" spans="1:6">
      <c r="A2745" s="3" t="s">
        <v>998</v>
      </c>
      <c r="C2745" s="5" t="n">
        <v>6326</v>
      </c>
    </row>
    <row r="2746" spans="1:6">
      <c r="A2746" s="3" t="s">
        <v>131</v>
      </c>
      <c r="B2746" s="3" t="s">
        <v>971</v>
      </c>
      <c r="C2746" s="5" t="n">
        <v>7678</v>
      </c>
    </row>
    <row r="2747" spans="1:6">
      <c r="A2747" s="3" t="s">
        <v>991</v>
      </c>
      <c r="C2747" s="5" t="n">
        <v>-5205</v>
      </c>
    </row>
    <row r="2748" spans="1:6">
      <c r="A2748" s="3" t="s">
        <v>999</v>
      </c>
      <c r="C2748" s="5" t="n">
        <v>2473</v>
      </c>
    </row>
    <row r="2749" spans="1:6">
      <c r="A2749" s="3" t="s">
        <v>1000</v>
      </c>
      <c r="C2749" s="8" t="n">
        <v>2752</v>
      </c>
    </row>
    <row r="2750" spans="1:6">
      <c r="A2750" s="3" t="s">
        <v>1413</v>
      </c>
    </row>
    <row r="2751" spans="1:6">
      <c r="A2751" s="7" t="s">
        <v>990</v>
      </c>
    </row>
    <row r="2752" spans="1:6">
      <c r="A2752" s="3" t="s">
        <v>1003</v>
      </c>
      <c r="C2752" s="3" t="s">
        <v>1057</v>
      </c>
    </row>
    <row r="2753" spans="1:6">
      <c r="A2753" s="3" t="s">
        <v>1005</v>
      </c>
      <c r="B2753" s="3" t="s">
        <v>1006</v>
      </c>
      <c r="C2753" s="3" t="s">
        <v>1156</v>
      </c>
    </row>
    <row r="2754" spans="1:6">
      <c r="A2754" s="3" t="s">
        <v>1008</v>
      </c>
      <c r="C2754" s="3" t="s">
        <v>1414</v>
      </c>
    </row>
    <row r="2755" spans="1:6">
      <c r="A2755" s="3" t="s">
        <v>1010</v>
      </c>
      <c r="C2755" s="3" t="s">
        <v>1083</v>
      </c>
    </row>
    <row r="2756" spans="1:6">
      <c r="A2756" s="3" t="s">
        <v>415</v>
      </c>
      <c r="C2756" s="5" t="n">
        <v>40</v>
      </c>
    </row>
    <row r="2757" spans="1:6">
      <c r="A2757" s="3" t="s">
        <v>995</v>
      </c>
      <c r="B2757" s="3" t="s">
        <v>704</v>
      </c>
      <c r="C2757" s="8" t="n">
        <v>107</v>
      </c>
    </row>
    <row r="2758" spans="1:6">
      <c r="A2758" s="3" t="s">
        <v>996</v>
      </c>
      <c r="B2758" s="3" t="s">
        <v>704</v>
      </c>
      <c r="C2758" s="5" t="n">
        <v>1025</v>
      </c>
    </row>
    <row r="2759" spans="1:6">
      <c r="A2759" s="3" t="s">
        <v>997</v>
      </c>
      <c r="B2759" s="3" t="s">
        <v>968</v>
      </c>
      <c r="C2759" s="5" t="n">
        <v>382</v>
      </c>
    </row>
    <row r="2760" spans="1:6">
      <c r="A2760" s="3" t="s">
        <v>35</v>
      </c>
      <c r="C2760" s="5" t="n">
        <v>107</v>
      </c>
    </row>
    <row r="2761" spans="1:6">
      <c r="A2761" s="3" t="s">
        <v>998</v>
      </c>
      <c r="C2761" s="5" t="n">
        <v>1407</v>
      </c>
    </row>
    <row r="2762" spans="1:6">
      <c r="A2762" s="3" t="s">
        <v>131</v>
      </c>
      <c r="B2762" s="3" t="s">
        <v>971</v>
      </c>
      <c r="C2762" s="5" t="n">
        <v>1514</v>
      </c>
    </row>
    <row r="2763" spans="1:6">
      <c r="A2763" s="3" t="s">
        <v>991</v>
      </c>
      <c r="C2763" s="5" t="n">
        <v>-1140</v>
      </c>
    </row>
    <row r="2764" spans="1:6">
      <c r="A2764" s="3" t="s">
        <v>999</v>
      </c>
      <c r="C2764" s="5" t="n">
        <v>374</v>
      </c>
    </row>
    <row r="2765" spans="1:6">
      <c r="A2765" s="3" t="s">
        <v>1000</v>
      </c>
      <c r="C2765" s="8" t="n">
        <v>378</v>
      </c>
    </row>
    <row r="2766" spans="1:6">
      <c r="A2766" s="3" t="s">
        <v>1415</v>
      </c>
    </row>
    <row r="2767" spans="1:6">
      <c r="A2767" s="7" t="s">
        <v>990</v>
      </c>
    </row>
    <row r="2768" spans="1:6">
      <c r="A2768" s="3" t="s">
        <v>1003</v>
      </c>
      <c r="C2768" s="3" t="s">
        <v>1029</v>
      </c>
    </row>
    <row r="2769" spans="1:6">
      <c r="A2769" s="3" t="s">
        <v>1005</v>
      </c>
      <c r="B2769" s="3" t="s">
        <v>1006</v>
      </c>
      <c r="C2769" s="3" t="s">
        <v>1416</v>
      </c>
    </row>
    <row r="2770" spans="1:6">
      <c r="A2770" s="3" t="s">
        <v>1008</v>
      </c>
      <c r="C2770" s="3" t="s">
        <v>1417</v>
      </c>
    </row>
    <row r="2771" spans="1:6">
      <c r="A2771" s="3" t="s">
        <v>1010</v>
      </c>
      <c r="C2771" s="3" t="s">
        <v>1076</v>
      </c>
    </row>
    <row r="2772" spans="1:6">
      <c r="A2772" s="3" t="s">
        <v>415</v>
      </c>
      <c r="C2772" s="5" t="n">
        <v>52</v>
      </c>
    </row>
    <row r="2773" spans="1:6">
      <c r="A2773" s="3" t="s">
        <v>995</v>
      </c>
      <c r="B2773" s="3" t="s">
        <v>704</v>
      </c>
      <c r="C2773" s="8" t="n">
        <v>122</v>
      </c>
    </row>
    <row r="2774" spans="1:6">
      <c r="A2774" s="3" t="s">
        <v>996</v>
      </c>
      <c r="B2774" s="3" t="s">
        <v>704</v>
      </c>
      <c r="C2774" s="5" t="n">
        <v>1920</v>
      </c>
    </row>
    <row r="2775" spans="1:6">
      <c r="A2775" s="3" t="s">
        <v>997</v>
      </c>
      <c r="B2775" s="3" t="s">
        <v>968</v>
      </c>
      <c r="C2775" s="5" t="n">
        <v>764</v>
      </c>
    </row>
    <row r="2776" spans="1:6">
      <c r="A2776" s="3" t="s">
        <v>35</v>
      </c>
      <c r="C2776" s="5" t="n">
        <v>122</v>
      </c>
    </row>
    <row r="2777" spans="1:6">
      <c r="A2777" s="3" t="s">
        <v>998</v>
      </c>
      <c r="C2777" s="5" t="n">
        <v>2684</v>
      </c>
    </row>
    <row r="2778" spans="1:6">
      <c r="A2778" s="3" t="s">
        <v>131</v>
      </c>
      <c r="B2778" s="3" t="s">
        <v>971</v>
      </c>
      <c r="C2778" s="5" t="n">
        <v>2806</v>
      </c>
    </row>
    <row r="2779" spans="1:6">
      <c r="A2779" s="3" t="s">
        <v>991</v>
      </c>
      <c r="C2779" s="5" t="n">
        <v>-1478</v>
      </c>
    </row>
    <row r="2780" spans="1:6">
      <c r="A2780" s="3" t="s">
        <v>999</v>
      </c>
      <c r="C2780" s="5" t="n">
        <v>1328</v>
      </c>
    </row>
    <row r="2781" spans="1:6">
      <c r="A2781" s="3" t="s">
        <v>1000</v>
      </c>
      <c r="C2781" s="8" t="n">
        <v>1799</v>
      </c>
    </row>
    <row r="2782" spans="1:6">
      <c r="A2782" s="3" t="s">
        <v>1418</v>
      </c>
    </row>
    <row r="2783" spans="1:6">
      <c r="A2783" s="7" t="s">
        <v>990</v>
      </c>
    </row>
    <row r="2784" spans="1:6">
      <c r="A2784" s="3" t="s">
        <v>1003</v>
      </c>
      <c r="C2784" s="3" t="s">
        <v>1302</v>
      </c>
    </row>
    <row r="2785" spans="1:6">
      <c r="A2785" s="3" t="s">
        <v>1005</v>
      </c>
      <c r="B2785" s="3" t="s">
        <v>1006</v>
      </c>
      <c r="C2785" s="3" t="s">
        <v>1156</v>
      </c>
    </row>
    <row r="2786" spans="1:6">
      <c r="A2786" s="3" t="s">
        <v>1008</v>
      </c>
      <c r="C2786" s="3" t="s">
        <v>1108</v>
      </c>
    </row>
    <row r="2787" spans="1:6">
      <c r="A2787" s="3" t="s">
        <v>1010</v>
      </c>
      <c r="C2787" s="3" t="s">
        <v>1119</v>
      </c>
    </row>
    <row r="2788" spans="1:6">
      <c r="A2788" s="3" t="s">
        <v>415</v>
      </c>
      <c r="C2788" s="5" t="n">
        <v>50</v>
      </c>
    </row>
    <row r="2789" spans="1:6">
      <c r="A2789" s="3" t="s">
        <v>995</v>
      </c>
      <c r="B2789" s="3" t="s">
        <v>704</v>
      </c>
      <c r="C2789" s="8" t="n">
        <v>0</v>
      </c>
    </row>
    <row r="2790" spans="1:6">
      <c r="A2790" s="3" t="s">
        <v>996</v>
      </c>
      <c r="B2790" s="3" t="s">
        <v>704</v>
      </c>
      <c r="C2790" s="5" t="n">
        <v>5311</v>
      </c>
    </row>
    <row r="2791" spans="1:6">
      <c r="A2791" s="3" t="s">
        <v>997</v>
      </c>
      <c r="B2791" s="3" t="s">
        <v>968</v>
      </c>
      <c r="C2791" s="5" t="n">
        <v>444</v>
      </c>
    </row>
    <row r="2792" spans="1:6">
      <c r="A2792" s="3" t="s">
        <v>35</v>
      </c>
      <c r="C2792" s="5" t="n">
        <v>0</v>
      </c>
    </row>
    <row r="2793" spans="1:6">
      <c r="A2793" s="3" t="s">
        <v>998</v>
      </c>
      <c r="C2793" s="5" t="n">
        <v>5755</v>
      </c>
    </row>
    <row r="2794" spans="1:6">
      <c r="A2794" s="3" t="s">
        <v>131</v>
      </c>
      <c r="B2794" s="3" t="s">
        <v>971</v>
      </c>
      <c r="C2794" s="5" t="n">
        <v>5755</v>
      </c>
    </row>
    <row r="2795" spans="1:6">
      <c r="A2795" s="3" t="s">
        <v>991</v>
      </c>
      <c r="C2795" s="5" t="n">
        <v>-3070</v>
      </c>
    </row>
    <row r="2796" spans="1:6">
      <c r="A2796" s="3" t="s">
        <v>999</v>
      </c>
      <c r="C2796" s="5" t="n">
        <v>2685</v>
      </c>
    </row>
    <row r="2797" spans="1:6">
      <c r="A2797" s="3" t="s">
        <v>1000</v>
      </c>
      <c r="C2797" s="8" t="n">
        <v>2478</v>
      </c>
    </row>
    <row r="2798" spans="1:6">
      <c r="A2798" s="3" t="s">
        <v>1419</v>
      </c>
    </row>
    <row r="2799" spans="1:6">
      <c r="A2799" s="7" t="s">
        <v>990</v>
      </c>
    </row>
    <row r="2800" spans="1:6">
      <c r="A2800" s="3" t="s">
        <v>1003</v>
      </c>
      <c r="C2800" s="3" t="s">
        <v>1057</v>
      </c>
    </row>
    <row r="2801" spans="1:6">
      <c r="A2801" s="3" t="s">
        <v>1005</v>
      </c>
      <c r="B2801" s="3" t="s">
        <v>1006</v>
      </c>
      <c r="C2801" s="3" t="s">
        <v>1346</v>
      </c>
    </row>
    <row r="2802" spans="1:6">
      <c r="A2802" s="3" t="s">
        <v>1008</v>
      </c>
      <c r="C2802" s="3" t="s">
        <v>1420</v>
      </c>
    </row>
    <row r="2803" spans="1:6">
      <c r="A2803" s="3" t="s">
        <v>1010</v>
      </c>
      <c r="C2803" s="3" t="s">
        <v>1119</v>
      </c>
    </row>
    <row r="2804" spans="1:6">
      <c r="A2804" s="3" t="s">
        <v>415</v>
      </c>
      <c r="C2804" s="5" t="n">
        <v>144</v>
      </c>
    </row>
    <row r="2805" spans="1:6">
      <c r="A2805" s="3" t="s">
        <v>995</v>
      </c>
      <c r="B2805" s="3" t="s">
        <v>704</v>
      </c>
      <c r="C2805" s="8" t="n">
        <v>363</v>
      </c>
    </row>
    <row r="2806" spans="1:6">
      <c r="A2806" s="3" t="s">
        <v>996</v>
      </c>
      <c r="B2806" s="3" t="s">
        <v>704</v>
      </c>
      <c r="C2806" s="5" t="n">
        <v>2775</v>
      </c>
    </row>
    <row r="2807" spans="1:6">
      <c r="A2807" s="3" t="s">
        <v>997</v>
      </c>
      <c r="B2807" s="3" t="s">
        <v>968</v>
      </c>
      <c r="C2807" s="5" t="n">
        <v>3366</v>
      </c>
    </row>
    <row r="2808" spans="1:6">
      <c r="A2808" s="3" t="s">
        <v>35</v>
      </c>
      <c r="C2808" s="5" t="n">
        <v>363</v>
      </c>
    </row>
    <row r="2809" spans="1:6">
      <c r="A2809" s="3" t="s">
        <v>998</v>
      </c>
      <c r="C2809" s="5" t="n">
        <v>6141</v>
      </c>
    </row>
    <row r="2810" spans="1:6">
      <c r="A2810" s="3" t="s">
        <v>131</v>
      </c>
      <c r="B2810" s="3" t="s">
        <v>971</v>
      </c>
      <c r="C2810" s="5" t="n">
        <v>6504</v>
      </c>
    </row>
    <row r="2811" spans="1:6">
      <c r="A2811" s="3" t="s">
        <v>991</v>
      </c>
      <c r="C2811" s="5" t="n">
        <v>-3396</v>
      </c>
    </row>
    <row r="2812" spans="1:6">
      <c r="A2812" s="3" t="s">
        <v>999</v>
      </c>
      <c r="C2812" s="5" t="n">
        <v>3108</v>
      </c>
    </row>
    <row r="2813" spans="1:6">
      <c r="A2813" s="3" t="s">
        <v>1000</v>
      </c>
      <c r="C2813" s="8" t="n">
        <v>3692</v>
      </c>
    </row>
    <row r="2814" spans="1:6">
      <c r="A2814" s="3" t="s">
        <v>1421</v>
      </c>
    </row>
    <row r="2815" spans="1:6">
      <c r="A2815" s="7" t="s">
        <v>990</v>
      </c>
    </row>
    <row r="2816" spans="1:6">
      <c r="A2816" s="3" t="s">
        <v>1003</v>
      </c>
      <c r="C2816" s="3" t="s">
        <v>1057</v>
      </c>
    </row>
    <row r="2817" spans="1:6">
      <c r="A2817" s="3" t="s">
        <v>1005</v>
      </c>
      <c r="B2817" s="3" t="s">
        <v>1006</v>
      </c>
      <c r="C2817" s="3" t="s">
        <v>1346</v>
      </c>
    </row>
    <row r="2818" spans="1:6">
      <c r="A2818" s="3" t="s">
        <v>1008</v>
      </c>
      <c r="C2818" s="3" t="s">
        <v>1420</v>
      </c>
    </row>
    <row r="2819" spans="1:6">
      <c r="A2819" s="3" t="s">
        <v>1010</v>
      </c>
      <c r="C2819" s="3" t="s">
        <v>1119</v>
      </c>
    </row>
    <row r="2820" spans="1:6">
      <c r="A2820" s="3" t="s">
        <v>415</v>
      </c>
      <c r="C2820" s="5" t="n">
        <v>156</v>
      </c>
    </row>
    <row r="2821" spans="1:6">
      <c r="A2821" s="3" t="s">
        <v>995</v>
      </c>
      <c r="B2821" s="3" t="s">
        <v>704</v>
      </c>
      <c r="C2821" s="8" t="n">
        <v>266</v>
      </c>
    </row>
    <row r="2822" spans="1:6">
      <c r="A2822" s="3" t="s">
        <v>996</v>
      </c>
      <c r="B2822" s="3" t="s">
        <v>704</v>
      </c>
      <c r="C2822" s="5" t="n">
        <v>3195</v>
      </c>
    </row>
    <row r="2823" spans="1:6">
      <c r="A2823" s="3" t="s">
        <v>997</v>
      </c>
      <c r="B2823" s="3" t="s">
        <v>968</v>
      </c>
      <c r="C2823" s="5" t="n">
        <v>4020</v>
      </c>
    </row>
    <row r="2824" spans="1:6">
      <c r="A2824" s="3" t="s">
        <v>35</v>
      </c>
      <c r="C2824" s="5" t="n">
        <v>266</v>
      </c>
    </row>
    <row r="2825" spans="1:6">
      <c r="A2825" s="3" t="s">
        <v>998</v>
      </c>
      <c r="C2825" s="5" t="n">
        <v>7215</v>
      </c>
    </row>
    <row r="2826" spans="1:6">
      <c r="A2826" s="3" t="s">
        <v>131</v>
      </c>
      <c r="B2826" s="3" t="s">
        <v>971</v>
      </c>
      <c r="C2826" s="5" t="n">
        <v>7481</v>
      </c>
    </row>
    <row r="2827" spans="1:6">
      <c r="A2827" s="3" t="s">
        <v>991</v>
      </c>
      <c r="C2827" s="5" t="n">
        <v>-3918</v>
      </c>
    </row>
    <row r="2828" spans="1:6">
      <c r="A2828" s="3" t="s">
        <v>999</v>
      </c>
      <c r="C2828" s="5" t="n">
        <v>3563</v>
      </c>
    </row>
    <row r="2829" spans="1:6">
      <c r="A2829" s="3" t="s">
        <v>1000</v>
      </c>
      <c r="C2829" s="8" t="n">
        <v>4000</v>
      </c>
    </row>
    <row r="2830" spans="1:6">
      <c r="A2830" s="3" t="s">
        <v>1422</v>
      </c>
    </row>
    <row r="2831" spans="1:6">
      <c r="A2831" s="7" t="s">
        <v>990</v>
      </c>
    </row>
    <row r="2832" spans="1:6">
      <c r="A2832" s="3" t="s">
        <v>1003</v>
      </c>
      <c r="C2832" s="3" t="s">
        <v>1029</v>
      </c>
    </row>
    <row r="2833" spans="1:6">
      <c r="A2833" s="3" t="s">
        <v>1005</v>
      </c>
      <c r="B2833" s="3" t="s">
        <v>1006</v>
      </c>
      <c r="C2833" s="3" t="s">
        <v>1365</v>
      </c>
    </row>
    <row r="2834" spans="1:6">
      <c r="A2834" s="3" t="s">
        <v>1008</v>
      </c>
      <c r="C2834" s="3" t="s">
        <v>1098</v>
      </c>
    </row>
    <row r="2835" spans="1:6">
      <c r="A2835" s="3" t="s">
        <v>1010</v>
      </c>
      <c r="C2835" s="3" t="s">
        <v>1242</v>
      </c>
    </row>
    <row r="2836" spans="1:6">
      <c r="A2836" s="3" t="s">
        <v>415</v>
      </c>
      <c r="C2836" s="5" t="n">
        <v>170</v>
      </c>
    </row>
    <row r="2837" spans="1:6">
      <c r="A2837" s="3" t="s">
        <v>995</v>
      </c>
      <c r="B2837" s="3" t="s">
        <v>704</v>
      </c>
      <c r="C2837" s="8" t="n">
        <v>1997</v>
      </c>
    </row>
    <row r="2838" spans="1:6">
      <c r="A2838" s="3" t="s">
        <v>996</v>
      </c>
      <c r="B2838" s="3" t="s">
        <v>704</v>
      </c>
      <c r="C2838" s="5" t="n">
        <v>5848</v>
      </c>
    </row>
    <row r="2839" spans="1:6">
      <c r="A2839" s="3" t="s">
        <v>997</v>
      </c>
      <c r="B2839" s="3" t="s">
        <v>968</v>
      </c>
      <c r="C2839" s="5" t="n">
        <v>5265</v>
      </c>
    </row>
    <row r="2840" spans="1:6">
      <c r="A2840" s="3" t="s">
        <v>35</v>
      </c>
      <c r="C2840" s="5" t="n">
        <v>1997</v>
      </c>
    </row>
    <row r="2841" spans="1:6">
      <c r="A2841" s="3" t="s">
        <v>998</v>
      </c>
      <c r="C2841" s="5" t="n">
        <v>11113</v>
      </c>
    </row>
    <row r="2842" spans="1:6">
      <c r="A2842" s="3" t="s">
        <v>131</v>
      </c>
      <c r="B2842" s="3" t="s">
        <v>971</v>
      </c>
      <c r="C2842" s="5" t="n">
        <v>13110</v>
      </c>
    </row>
    <row r="2843" spans="1:6">
      <c r="A2843" s="3" t="s">
        <v>991</v>
      </c>
      <c r="C2843" s="5" t="n">
        <v>-8419</v>
      </c>
    </row>
    <row r="2844" spans="1:6">
      <c r="A2844" s="3" t="s">
        <v>999</v>
      </c>
      <c r="C2844" s="5" t="n">
        <v>4691</v>
      </c>
    </row>
    <row r="2845" spans="1:6">
      <c r="A2845" s="3" t="s">
        <v>1000</v>
      </c>
      <c r="C2845" s="8" t="n">
        <v>6254</v>
      </c>
    </row>
    <row r="2846" spans="1:6">
      <c r="A2846" s="3" t="s">
        <v>1423</v>
      </c>
    </row>
    <row r="2847" spans="1:6">
      <c r="A2847" s="7" t="s">
        <v>990</v>
      </c>
    </row>
    <row r="2848" spans="1:6">
      <c r="A2848" s="3" t="s">
        <v>1003</v>
      </c>
      <c r="C2848" s="3" t="s">
        <v>1057</v>
      </c>
    </row>
    <row r="2849" spans="1:6">
      <c r="A2849" s="3" t="s">
        <v>1005</v>
      </c>
      <c r="B2849" s="3" t="s">
        <v>1006</v>
      </c>
      <c r="C2849" s="3" t="s">
        <v>1382</v>
      </c>
    </row>
    <row r="2850" spans="1:6">
      <c r="A2850" s="3" t="s">
        <v>1008</v>
      </c>
      <c r="C2850" s="3" t="s">
        <v>1424</v>
      </c>
    </row>
    <row r="2851" spans="1:6">
      <c r="A2851" s="3" t="s">
        <v>1010</v>
      </c>
      <c r="C2851" s="3" t="s">
        <v>1136</v>
      </c>
    </row>
    <row r="2852" spans="1:6">
      <c r="A2852" s="3" t="s">
        <v>415</v>
      </c>
      <c r="C2852" s="5" t="n">
        <v>193</v>
      </c>
    </row>
    <row r="2853" spans="1:6">
      <c r="A2853" s="3" t="s">
        <v>995</v>
      </c>
      <c r="B2853" s="3" t="s">
        <v>704</v>
      </c>
      <c r="C2853" s="8" t="n">
        <v>872</v>
      </c>
    </row>
    <row r="2854" spans="1:6">
      <c r="A2854" s="3" t="s">
        <v>996</v>
      </c>
      <c r="B2854" s="3" t="s">
        <v>704</v>
      </c>
      <c r="C2854" s="5" t="n">
        <v>6827</v>
      </c>
    </row>
    <row r="2855" spans="1:6">
      <c r="A2855" s="3" t="s">
        <v>997</v>
      </c>
      <c r="B2855" s="3" t="s">
        <v>968</v>
      </c>
      <c r="C2855" s="5" t="n">
        <v>14306</v>
      </c>
    </row>
    <row r="2856" spans="1:6">
      <c r="A2856" s="3" t="s">
        <v>35</v>
      </c>
      <c r="C2856" s="5" t="n">
        <v>872</v>
      </c>
    </row>
    <row r="2857" spans="1:6">
      <c r="A2857" s="3" t="s">
        <v>998</v>
      </c>
      <c r="C2857" s="5" t="n">
        <v>21133</v>
      </c>
    </row>
    <row r="2858" spans="1:6">
      <c r="A2858" s="3" t="s">
        <v>131</v>
      </c>
      <c r="B2858" s="3" t="s">
        <v>971</v>
      </c>
      <c r="C2858" s="5" t="n">
        <v>22005</v>
      </c>
    </row>
    <row r="2859" spans="1:6">
      <c r="A2859" s="3" t="s">
        <v>991</v>
      </c>
      <c r="C2859" s="5" t="n">
        <v>-10200</v>
      </c>
    </row>
    <row r="2860" spans="1:6">
      <c r="A2860" s="3" t="s">
        <v>999</v>
      </c>
      <c r="C2860" s="5" t="n">
        <v>11805</v>
      </c>
    </row>
    <row r="2861" spans="1:6">
      <c r="A2861" s="3" t="s">
        <v>1000</v>
      </c>
      <c r="C2861" s="8" t="n">
        <v>6613</v>
      </c>
    </row>
    <row r="2862" spans="1:6">
      <c r="A2862" s="3" t="s">
        <v>1425</v>
      </c>
    </row>
    <row r="2863" spans="1:6">
      <c r="A2863" s="7" t="s">
        <v>990</v>
      </c>
    </row>
    <row r="2864" spans="1:6">
      <c r="A2864" s="3" t="s">
        <v>1003</v>
      </c>
      <c r="C2864" s="3" t="s">
        <v>1004</v>
      </c>
    </row>
    <row r="2865" spans="1:6">
      <c r="A2865" s="3" t="s">
        <v>1005</v>
      </c>
      <c r="B2865" s="3" t="s">
        <v>1006</v>
      </c>
      <c r="C2865" s="3" t="s">
        <v>1016</v>
      </c>
    </row>
    <row r="2866" spans="1:6">
      <c r="A2866" s="3" t="s">
        <v>1008</v>
      </c>
      <c r="C2866" s="3" t="s">
        <v>1127</v>
      </c>
    </row>
    <row r="2867" spans="1:6">
      <c r="A2867" s="3" t="s">
        <v>1010</v>
      </c>
      <c r="C2867" s="3" t="s">
        <v>1426</v>
      </c>
    </row>
    <row r="2868" spans="1:6">
      <c r="A2868" s="3" t="s">
        <v>415</v>
      </c>
      <c r="C2868" s="5" t="n">
        <v>442</v>
      </c>
    </row>
    <row r="2869" spans="1:6">
      <c r="A2869" s="3" t="s">
        <v>995</v>
      </c>
      <c r="B2869" s="3" t="s">
        <v>704</v>
      </c>
      <c r="C2869" s="8" t="n">
        <v>702</v>
      </c>
    </row>
    <row r="2870" spans="1:6">
      <c r="A2870" s="3" t="s">
        <v>996</v>
      </c>
      <c r="B2870" s="3" t="s">
        <v>704</v>
      </c>
      <c r="C2870" s="5" t="n">
        <v>12201</v>
      </c>
    </row>
    <row r="2871" spans="1:6">
      <c r="A2871" s="3" t="s">
        <v>997</v>
      </c>
      <c r="B2871" s="3" t="s">
        <v>968</v>
      </c>
      <c r="C2871" s="5" t="n">
        <v>13014</v>
      </c>
    </row>
    <row r="2872" spans="1:6">
      <c r="A2872" s="3" t="s">
        <v>35</v>
      </c>
      <c r="C2872" s="5" t="n">
        <v>702</v>
      </c>
    </row>
    <row r="2873" spans="1:6">
      <c r="A2873" s="3" t="s">
        <v>998</v>
      </c>
      <c r="C2873" s="5" t="n">
        <v>25215</v>
      </c>
    </row>
    <row r="2874" spans="1:6">
      <c r="A2874" s="3" t="s">
        <v>131</v>
      </c>
      <c r="B2874" s="3" t="s">
        <v>971</v>
      </c>
      <c r="C2874" s="5" t="n">
        <v>25917</v>
      </c>
    </row>
    <row r="2875" spans="1:6">
      <c r="A2875" s="3" t="s">
        <v>991</v>
      </c>
      <c r="C2875" s="5" t="n">
        <v>-8788</v>
      </c>
    </row>
    <row r="2876" spans="1:6">
      <c r="A2876" s="3" t="s">
        <v>999</v>
      </c>
      <c r="C2876" s="5" t="n">
        <v>17129</v>
      </c>
    </row>
    <row r="2877" spans="1:6">
      <c r="A2877" s="3" t="s">
        <v>1000</v>
      </c>
      <c r="C2877" s="8" t="n">
        <v>0</v>
      </c>
    </row>
    <row r="2878" spans="1:6">
      <c r="A2878" s="3" t="s">
        <v>1427</v>
      </c>
    </row>
    <row r="2879" spans="1:6">
      <c r="A2879" s="7" t="s">
        <v>990</v>
      </c>
    </row>
    <row r="2880" spans="1:6">
      <c r="A2880" s="3" t="s">
        <v>1003</v>
      </c>
      <c r="C2880" s="3" t="s">
        <v>1004</v>
      </c>
    </row>
    <row r="2881" spans="1:6">
      <c r="A2881" s="3" t="s">
        <v>1005</v>
      </c>
      <c r="B2881" s="3" t="s">
        <v>1006</v>
      </c>
      <c r="C2881" s="3" t="s">
        <v>1049</v>
      </c>
    </row>
    <row r="2882" spans="1:6">
      <c r="A2882" s="3" t="s">
        <v>1008</v>
      </c>
      <c r="C2882" s="3" t="s">
        <v>1098</v>
      </c>
    </row>
    <row r="2883" spans="1:6">
      <c r="A2883" s="3" t="s">
        <v>1010</v>
      </c>
      <c r="C2883" s="3" t="s">
        <v>1366</v>
      </c>
    </row>
    <row r="2884" spans="1:6">
      <c r="A2884" s="3" t="s">
        <v>415</v>
      </c>
      <c r="C2884" s="5" t="n">
        <v>299</v>
      </c>
    </row>
    <row r="2885" spans="1:6">
      <c r="A2885" s="3" t="s">
        <v>995</v>
      </c>
      <c r="B2885" s="3" t="s">
        <v>704</v>
      </c>
      <c r="C2885" s="8" t="n">
        <v>3576</v>
      </c>
    </row>
    <row r="2886" spans="1:6">
      <c r="A2886" s="3" t="s">
        <v>996</v>
      </c>
      <c r="B2886" s="3" t="s">
        <v>704</v>
      </c>
      <c r="C2886" s="5" t="n">
        <v>21226</v>
      </c>
    </row>
    <row r="2887" spans="1:6">
      <c r="A2887" s="3" t="s">
        <v>997</v>
      </c>
      <c r="B2887" s="3" t="s">
        <v>968</v>
      </c>
      <c r="C2887" s="5" t="n">
        <v>23543</v>
      </c>
    </row>
    <row r="2888" spans="1:6">
      <c r="A2888" s="3" t="s">
        <v>35</v>
      </c>
      <c r="C2888" s="5" t="n">
        <v>3576</v>
      </c>
    </row>
    <row r="2889" spans="1:6">
      <c r="A2889" s="3" t="s">
        <v>998</v>
      </c>
      <c r="C2889" s="5" t="n">
        <v>44769</v>
      </c>
    </row>
    <row r="2890" spans="1:6">
      <c r="A2890" s="3" t="s">
        <v>131</v>
      </c>
      <c r="B2890" s="3" t="s">
        <v>971</v>
      </c>
      <c r="C2890" s="5" t="n">
        <v>48345</v>
      </c>
    </row>
    <row r="2891" spans="1:6">
      <c r="A2891" s="3" t="s">
        <v>991</v>
      </c>
      <c r="C2891" s="5" t="n">
        <v>-18832</v>
      </c>
    </row>
    <row r="2892" spans="1:6">
      <c r="A2892" s="3" t="s">
        <v>999</v>
      </c>
      <c r="C2892" s="5" t="n">
        <v>29513</v>
      </c>
    </row>
    <row r="2893" spans="1:6">
      <c r="A2893" s="3" t="s">
        <v>1000</v>
      </c>
      <c r="C2893" s="8" t="n">
        <v>24151</v>
      </c>
    </row>
    <row r="2894" spans="1:6">
      <c r="A2894" s="3" t="s">
        <v>1428</v>
      </c>
    </row>
    <row r="2895" spans="1:6">
      <c r="A2895" s="7" t="s">
        <v>990</v>
      </c>
    </row>
    <row r="2896" spans="1:6">
      <c r="A2896" s="3" t="s">
        <v>1003</v>
      </c>
      <c r="C2896" s="3" t="s">
        <v>1004</v>
      </c>
    </row>
    <row r="2897" spans="1:6">
      <c r="A2897" s="3" t="s">
        <v>1005</v>
      </c>
      <c r="B2897" s="3" t="s">
        <v>1006</v>
      </c>
      <c r="C2897" s="3" t="s">
        <v>1156</v>
      </c>
    </row>
    <row r="2898" spans="1:6">
      <c r="A2898" s="3" t="s">
        <v>1008</v>
      </c>
      <c r="C2898" s="3" t="s">
        <v>1207</v>
      </c>
    </row>
    <row r="2899" spans="1:6">
      <c r="A2899" s="3" t="s">
        <v>1010</v>
      </c>
      <c r="C2899" s="3" t="s">
        <v>1392</v>
      </c>
    </row>
    <row r="2900" spans="1:6">
      <c r="A2900" s="3" t="s">
        <v>415</v>
      </c>
      <c r="C2900" s="5" t="n">
        <v>153</v>
      </c>
    </row>
    <row r="2901" spans="1:6">
      <c r="A2901" s="3" t="s">
        <v>995</v>
      </c>
      <c r="B2901" s="3" t="s">
        <v>704</v>
      </c>
      <c r="C2901" s="8" t="n">
        <v>0</v>
      </c>
    </row>
    <row r="2902" spans="1:6">
      <c r="A2902" s="3" t="s">
        <v>996</v>
      </c>
      <c r="B2902" s="3" t="s">
        <v>704</v>
      </c>
      <c r="C2902" s="5" t="n">
        <v>7772</v>
      </c>
    </row>
    <row r="2903" spans="1:6">
      <c r="A2903" s="3" t="s">
        <v>997</v>
      </c>
      <c r="B2903" s="3" t="s">
        <v>968</v>
      </c>
      <c r="C2903" s="5" t="n">
        <v>661</v>
      </c>
    </row>
    <row r="2904" spans="1:6">
      <c r="A2904" s="3" t="s">
        <v>35</v>
      </c>
      <c r="C2904" s="5" t="n">
        <v>0</v>
      </c>
    </row>
    <row r="2905" spans="1:6">
      <c r="A2905" s="3" t="s">
        <v>998</v>
      </c>
      <c r="C2905" s="5" t="n">
        <v>8433</v>
      </c>
    </row>
    <row r="2906" spans="1:6">
      <c r="A2906" s="3" t="s">
        <v>131</v>
      </c>
      <c r="B2906" s="3" t="s">
        <v>971</v>
      </c>
      <c r="C2906" s="5" t="n">
        <v>8433</v>
      </c>
    </row>
    <row r="2907" spans="1:6">
      <c r="A2907" s="3" t="s">
        <v>991</v>
      </c>
      <c r="C2907" s="5" t="n">
        <v>-2922</v>
      </c>
    </row>
    <row r="2908" spans="1:6">
      <c r="A2908" s="3" t="s">
        <v>999</v>
      </c>
      <c r="C2908" s="5" t="n">
        <v>5511</v>
      </c>
    </row>
    <row r="2909" spans="1:6">
      <c r="A2909" s="3" t="s">
        <v>1000</v>
      </c>
      <c r="C2909" s="8" t="n">
        <v>5457</v>
      </c>
    </row>
    <row r="2910" spans="1:6">
      <c r="A2910" s="3" t="s">
        <v>1429</v>
      </c>
    </row>
    <row r="2911" spans="1:6">
      <c r="A2911" s="7" t="s">
        <v>990</v>
      </c>
    </row>
    <row r="2912" spans="1:6">
      <c r="A2912" s="3" t="s">
        <v>1003</v>
      </c>
      <c r="C2912" s="3" t="s">
        <v>1004</v>
      </c>
    </row>
    <row r="2913" spans="1:6">
      <c r="A2913" s="3" t="s">
        <v>1005</v>
      </c>
      <c r="B2913" s="3" t="s">
        <v>1006</v>
      </c>
      <c r="C2913" s="3" t="s">
        <v>1156</v>
      </c>
    </row>
    <row r="2914" spans="1:6">
      <c r="A2914" s="3" t="s">
        <v>1008</v>
      </c>
      <c r="C2914" s="3" t="s">
        <v>1430</v>
      </c>
    </row>
    <row r="2915" spans="1:6">
      <c r="A2915" s="3" t="s">
        <v>1010</v>
      </c>
      <c r="C2915" s="3" t="s">
        <v>1176</v>
      </c>
    </row>
    <row r="2916" spans="1:6">
      <c r="A2916" s="3" t="s">
        <v>415</v>
      </c>
      <c r="C2916" s="5" t="n">
        <v>198</v>
      </c>
    </row>
    <row r="2917" spans="1:6">
      <c r="A2917" s="3" t="s">
        <v>995</v>
      </c>
      <c r="B2917" s="3" t="s">
        <v>704</v>
      </c>
      <c r="C2917" s="8" t="n">
        <v>826</v>
      </c>
    </row>
    <row r="2918" spans="1:6">
      <c r="A2918" s="3" t="s">
        <v>996</v>
      </c>
      <c r="B2918" s="3" t="s">
        <v>704</v>
      </c>
      <c r="C2918" s="5" t="n">
        <v>5608</v>
      </c>
    </row>
    <row r="2919" spans="1:6">
      <c r="A2919" s="3" t="s">
        <v>997</v>
      </c>
      <c r="B2919" s="3" t="s">
        <v>968</v>
      </c>
      <c r="C2919" s="5" t="n">
        <v>5635</v>
      </c>
    </row>
    <row r="2920" spans="1:6">
      <c r="A2920" s="3" t="s">
        <v>35</v>
      </c>
      <c r="C2920" s="5" t="n">
        <v>820</v>
      </c>
    </row>
    <row r="2921" spans="1:6">
      <c r="A2921" s="3" t="s">
        <v>998</v>
      </c>
      <c r="C2921" s="5" t="n">
        <v>11249</v>
      </c>
    </row>
    <row r="2922" spans="1:6">
      <c r="A2922" s="3" t="s">
        <v>131</v>
      </c>
      <c r="B2922" s="3" t="s">
        <v>971</v>
      </c>
      <c r="C2922" s="5" t="n">
        <v>12069</v>
      </c>
    </row>
    <row r="2923" spans="1:6">
      <c r="A2923" s="3" t="s">
        <v>991</v>
      </c>
      <c r="C2923" s="5" t="n">
        <v>-5613</v>
      </c>
    </row>
    <row r="2924" spans="1:6">
      <c r="A2924" s="3" t="s">
        <v>999</v>
      </c>
      <c r="C2924" s="5" t="n">
        <v>6456</v>
      </c>
    </row>
    <row r="2925" spans="1:6">
      <c r="A2925" s="3" t="s">
        <v>1000</v>
      </c>
      <c r="C2925" s="8" t="n">
        <v>5117</v>
      </c>
    </row>
    <row r="2926" spans="1:6">
      <c r="A2926" s="3" t="s">
        <v>1431</v>
      </c>
    </row>
    <row r="2927" spans="1:6">
      <c r="A2927" s="7" t="s">
        <v>990</v>
      </c>
    </row>
    <row r="2928" spans="1:6">
      <c r="A2928" s="3" t="s">
        <v>1003</v>
      </c>
      <c r="C2928" s="3" t="s">
        <v>1029</v>
      </c>
    </row>
    <row r="2929" spans="1:6">
      <c r="A2929" s="3" t="s">
        <v>1005</v>
      </c>
      <c r="B2929" s="3" t="s">
        <v>1006</v>
      </c>
      <c r="C2929" s="3" t="s">
        <v>1036</v>
      </c>
    </row>
    <row r="2930" spans="1:6">
      <c r="A2930" s="3" t="s">
        <v>1008</v>
      </c>
      <c r="C2930" s="3" t="s">
        <v>1127</v>
      </c>
    </row>
    <row r="2931" spans="1:6">
      <c r="A2931" s="3" t="s">
        <v>1010</v>
      </c>
      <c r="C2931" s="3" t="s">
        <v>1392</v>
      </c>
    </row>
    <row r="2932" spans="1:6">
      <c r="A2932" s="3" t="s">
        <v>415</v>
      </c>
      <c r="C2932" s="5" t="n">
        <v>132</v>
      </c>
    </row>
    <row r="2933" spans="1:6">
      <c r="A2933" s="3" t="s">
        <v>995</v>
      </c>
      <c r="B2933" s="3" t="s">
        <v>704</v>
      </c>
      <c r="C2933" s="8" t="n">
        <v>582</v>
      </c>
    </row>
    <row r="2934" spans="1:6">
      <c r="A2934" s="3" t="s">
        <v>996</v>
      </c>
      <c r="B2934" s="3" t="s">
        <v>704</v>
      </c>
      <c r="C2934" s="5" t="n">
        <v>11169</v>
      </c>
    </row>
    <row r="2935" spans="1:6">
      <c r="A2935" s="3" t="s">
        <v>997</v>
      </c>
      <c r="B2935" s="3" t="s">
        <v>968</v>
      </c>
      <c r="C2935" s="5" t="n">
        <v>5273</v>
      </c>
    </row>
    <row r="2936" spans="1:6">
      <c r="A2936" s="3" t="s">
        <v>35</v>
      </c>
      <c r="C2936" s="5" t="n">
        <v>582</v>
      </c>
    </row>
    <row r="2937" spans="1:6">
      <c r="A2937" s="3" t="s">
        <v>998</v>
      </c>
      <c r="C2937" s="5" t="n">
        <v>16442</v>
      </c>
    </row>
    <row r="2938" spans="1:6">
      <c r="A2938" s="3" t="s">
        <v>131</v>
      </c>
      <c r="B2938" s="3" t="s">
        <v>971</v>
      </c>
      <c r="C2938" s="5" t="n">
        <v>17024</v>
      </c>
    </row>
    <row r="2939" spans="1:6">
      <c r="A2939" s="3" t="s">
        <v>991</v>
      </c>
      <c r="C2939" s="5" t="n">
        <v>-11093</v>
      </c>
    </row>
    <row r="2940" spans="1:6">
      <c r="A2940" s="3" t="s">
        <v>999</v>
      </c>
      <c r="C2940" s="5" t="n">
        <v>5931</v>
      </c>
    </row>
    <row r="2941" spans="1:6">
      <c r="A2941" s="3" t="s">
        <v>1000</v>
      </c>
      <c r="C2941" s="8" t="n">
        <v>3474</v>
      </c>
    </row>
    <row r="2942" spans="1:6">
      <c r="A2942" s="3" t="s">
        <v>1432</v>
      </c>
    </row>
    <row r="2943" spans="1:6">
      <c r="A2943" s="7" t="s">
        <v>990</v>
      </c>
    </row>
    <row r="2944" spans="1:6">
      <c r="A2944" s="3" t="s">
        <v>1003</v>
      </c>
      <c r="C2944" s="3" t="s">
        <v>1057</v>
      </c>
    </row>
    <row r="2945" spans="1:6">
      <c r="A2945" s="3" t="s">
        <v>1005</v>
      </c>
      <c r="B2945" s="3" t="s">
        <v>1006</v>
      </c>
      <c r="C2945" s="3" t="s">
        <v>1268</v>
      </c>
    </row>
    <row r="2946" spans="1:6">
      <c r="A2946" s="3" t="s">
        <v>1008</v>
      </c>
      <c r="C2946" s="3" t="s">
        <v>1376</v>
      </c>
    </row>
    <row r="2947" spans="1:6">
      <c r="A2947" s="3" t="s">
        <v>1010</v>
      </c>
      <c r="C2947" s="3" t="s">
        <v>1119</v>
      </c>
    </row>
    <row r="2948" spans="1:6">
      <c r="A2948" s="3" t="s">
        <v>415</v>
      </c>
      <c r="C2948" s="5" t="n">
        <v>80</v>
      </c>
    </row>
    <row r="2949" spans="1:6">
      <c r="A2949" s="3" t="s">
        <v>995</v>
      </c>
      <c r="B2949" s="3" t="s">
        <v>704</v>
      </c>
      <c r="C2949" s="8" t="n">
        <v>219</v>
      </c>
    </row>
    <row r="2950" spans="1:6">
      <c r="A2950" s="3" t="s">
        <v>996</v>
      </c>
      <c r="B2950" s="3" t="s">
        <v>704</v>
      </c>
      <c r="C2950" s="5" t="n">
        <v>3151</v>
      </c>
    </row>
    <row r="2951" spans="1:6">
      <c r="A2951" s="3" t="s">
        <v>997</v>
      </c>
      <c r="B2951" s="3" t="s">
        <v>968</v>
      </c>
      <c r="C2951" s="5" t="n">
        <v>2128</v>
      </c>
    </row>
    <row r="2952" spans="1:6">
      <c r="A2952" s="3" t="s">
        <v>35</v>
      </c>
      <c r="C2952" s="5" t="n">
        <v>219</v>
      </c>
    </row>
    <row r="2953" spans="1:6">
      <c r="A2953" s="3" t="s">
        <v>998</v>
      </c>
      <c r="C2953" s="5" t="n">
        <v>5279</v>
      </c>
    </row>
    <row r="2954" spans="1:6">
      <c r="A2954" s="3" t="s">
        <v>131</v>
      </c>
      <c r="B2954" s="3" t="s">
        <v>971</v>
      </c>
      <c r="C2954" s="5" t="n">
        <v>5498</v>
      </c>
    </row>
    <row r="2955" spans="1:6">
      <c r="A2955" s="3" t="s">
        <v>991</v>
      </c>
      <c r="C2955" s="5" t="n">
        <v>-2989</v>
      </c>
    </row>
    <row r="2956" spans="1:6">
      <c r="A2956" s="3" t="s">
        <v>999</v>
      </c>
      <c r="C2956" s="5" t="n">
        <v>2509</v>
      </c>
    </row>
    <row r="2957" spans="1:6">
      <c r="A2957" s="3" t="s">
        <v>1000</v>
      </c>
      <c r="C2957" s="8" t="n">
        <v>2028</v>
      </c>
    </row>
    <row r="2958" spans="1:6">
      <c r="A2958" s="3" t="s">
        <v>1433</v>
      </c>
    </row>
    <row r="2959" spans="1:6">
      <c r="A2959" s="7" t="s">
        <v>990</v>
      </c>
    </row>
    <row r="2960" spans="1:6">
      <c r="A2960" s="3" t="s">
        <v>1003</v>
      </c>
      <c r="C2960" s="3" t="s">
        <v>1004</v>
      </c>
    </row>
    <row r="2961" spans="1:6">
      <c r="A2961" s="3" t="s">
        <v>1005</v>
      </c>
      <c r="B2961" s="3" t="s">
        <v>1006</v>
      </c>
      <c r="C2961" s="3" t="s">
        <v>1368</v>
      </c>
    </row>
    <row r="2962" spans="1:6">
      <c r="A2962" s="3" t="s">
        <v>1008</v>
      </c>
      <c r="C2962" s="3" t="s">
        <v>1394</v>
      </c>
    </row>
    <row r="2963" spans="1:6">
      <c r="A2963" s="3" t="s">
        <v>1010</v>
      </c>
      <c r="C2963" s="3" t="s">
        <v>1076</v>
      </c>
    </row>
    <row r="2964" spans="1:6">
      <c r="A2964" s="3" t="s">
        <v>415</v>
      </c>
      <c r="C2964" s="5" t="n">
        <v>112</v>
      </c>
    </row>
    <row r="2965" spans="1:6">
      <c r="A2965" s="3" t="s">
        <v>995</v>
      </c>
      <c r="B2965" s="3" t="s">
        <v>704</v>
      </c>
      <c r="C2965" s="8" t="n">
        <v>300</v>
      </c>
    </row>
    <row r="2966" spans="1:6">
      <c r="A2966" s="3" t="s">
        <v>996</v>
      </c>
      <c r="B2966" s="3" t="s">
        <v>704</v>
      </c>
      <c r="C2966" s="5" t="n">
        <v>3072</v>
      </c>
    </row>
    <row r="2967" spans="1:6">
      <c r="A2967" s="3" t="s">
        <v>997</v>
      </c>
      <c r="B2967" s="3" t="s">
        <v>968</v>
      </c>
      <c r="C2967" s="5" t="n">
        <v>4706</v>
      </c>
    </row>
    <row r="2968" spans="1:6">
      <c r="A2968" s="3" t="s">
        <v>35</v>
      </c>
      <c r="C2968" s="5" t="n">
        <v>300</v>
      </c>
    </row>
    <row r="2969" spans="1:6">
      <c r="A2969" s="3" t="s">
        <v>998</v>
      </c>
      <c r="C2969" s="5" t="n">
        <v>7778</v>
      </c>
    </row>
    <row r="2970" spans="1:6">
      <c r="A2970" s="3" t="s">
        <v>131</v>
      </c>
      <c r="B2970" s="3" t="s">
        <v>971</v>
      </c>
      <c r="C2970" s="5" t="n">
        <v>8078</v>
      </c>
    </row>
    <row r="2971" spans="1:6">
      <c r="A2971" s="3" t="s">
        <v>991</v>
      </c>
      <c r="C2971" s="5" t="n">
        <v>-2654</v>
      </c>
    </row>
    <row r="2972" spans="1:6">
      <c r="A2972" s="3" t="s">
        <v>999</v>
      </c>
      <c r="C2972" s="5" t="n">
        <v>5424</v>
      </c>
    </row>
    <row r="2973" spans="1:6">
      <c r="A2973" s="3" t="s">
        <v>1000</v>
      </c>
      <c r="C2973" s="8" t="n">
        <v>3336</v>
      </c>
    </row>
    <row r="2974" spans="1:6">
      <c r="A2974" s="3" t="s">
        <v>1434</v>
      </c>
    </row>
    <row r="2975" spans="1:6">
      <c r="A2975" s="7" t="s">
        <v>990</v>
      </c>
    </row>
    <row r="2976" spans="1:6">
      <c r="A2976" s="3" t="s">
        <v>1003</v>
      </c>
      <c r="C2976" s="3" t="s">
        <v>1057</v>
      </c>
    </row>
    <row r="2977" spans="1:6">
      <c r="A2977" s="3" t="s">
        <v>1005</v>
      </c>
      <c r="B2977" s="3" t="s">
        <v>1006</v>
      </c>
      <c r="C2977" s="3" t="s">
        <v>1365</v>
      </c>
    </row>
    <row r="2978" spans="1:6">
      <c r="A2978" s="3" t="s">
        <v>1008</v>
      </c>
      <c r="C2978" s="3" t="s">
        <v>1435</v>
      </c>
    </row>
    <row r="2979" spans="1:6">
      <c r="A2979" s="3" t="s">
        <v>1010</v>
      </c>
      <c r="C2979" s="3" t="s">
        <v>1119</v>
      </c>
    </row>
    <row r="2980" spans="1:6">
      <c r="A2980" s="3" t="s">
        <v>415</v>
      </c>
      <c r="C2980" s="5" t="n">
        <v>125</v>
      </c>
    </row>
    <row r="2981" spans="1:6">
      <c r="A2981" s="3" t="s">
        <v>995</v>
      </c>
      <c r="B2981" s="3" t="s">
        <v>704</v>
      </c>
      <c r="C2981" s="8" t="n">
        <v>320</v>
      </c>
    </row>
    <row r="2982" spans="1:6">
      <c r="A2982" s="3" t="s">
        <v>996</v>
      </c>
      <c r="B2982" s="3" t="s">
        <v>704</v>
      </c>
      <c r="C2982" s="5" t="n">
        <v>3875</v>
      </c>
    </row>
    <row r="2983" spans="1:6">
      <c r="A2983" s="3" t="s">
        <v>997</v>
      </c>
      <c r="B2983" s="3" t="s">
        <v>968</v>
      </c>
      <c r="C2983" s="5" t="n">
        <v>3950</v>
      </c>
    </row>
    <row r="2984" spans="1:6">
      <c r="A2984" s="3" t="s">
        <v>35</v>
      </c>
      <c r="C2984" s="5" t="n">
        <v>327</v>
      </c>
    </row>
    <row r="2985" spans="1:6">
      <c r="A2985" s="3" t="s">
        <v>998</v>
      </c>
      <c r="C2985" s="5" t="n">
        <v>7818</v>
      </c>
    </row>
    <row r="2986" spans="1:6">
      <c r="A2986" s="3" t="s">
        <v>131</v>
      </c>
      <c r="B2986" s="3" t="s">
        <v>971</v>
      </c>
      <c r="C2986" s="5" t="n">
        <v>8145</v>
      </c>
    </row>
    <row r="2987" spans="1:6">
      <c r="A2987" s="3" t="s">
        <v>991</v>
      </c>
      <c r="C2987" s="5" t="n">
        <v>-4662</v>
      </c>
    </row>
    <row r="2988" spans="1:6">
      <c r="A2988" s="3" t="s">
        <v>999</v>
      </c>
      <c r="C2988" s="5" t="n">
        <v>3483</v>
      </c>
    </row>
    <row r="2989" spans="1:6">
      <c r="A2989" s="3" t="s">
        <v>1000</v>
      </c>
      <c r="C2989" s="8" t="n">
        <v>3265</v>
      </c>
    </row>
    <row r="2990" spans="1:6">
      <c r="A2990" s="3" t="s">
        <v>1436</v>
      </c>
    </row>
    <row r="2991" spans="1:6">
      <c r="A2991" s="7" t="s">
        <v>990</v>
      </c>
    </row>
    <row r="2992" spans="1:6">
      <c r="A2992" s="3" t="s">
        <v>415</v>
      </c>
      <c r="B2992" s="3" t="s">
        <v>1437</v>
      </c>
      <c r="C2992" s="5" t="n">
        <v>0</v>
      </c>
    </row>
    <row r="2993" spans="1:6">
      <c r="A2993" s="3" t="s">
        <v>995</v>
      </c>
      <c r="B2993" s="3" t="s">
        <v>1438</v>
      </c>
      <c r="C2993" s="8" t="n">
        <v>76034</v>
      </c>
    </row>
    <row r="2994" spans="1:6">
      <c r="A2994" s="3" t="s">
        <v>996</v>
      </c>
      <c r="B2994" s="3" t="s">
        <v>1438</v>
      </c>
      <c r="C2994" s="5" t="n">
        <v>10474</v>
      </c>
    </row>
    <row r="2995" spans="1:6">
      <c r="A2995" s="3" t="s">
        <v>997</v>
      </c>
      <c r="B2995" s="3" t="s">
        <v>1439</v>
      </c>
      <c r="C2995" s="5" t="n">
        <v>384</v>
      </c>
    </row>
    <row r="2996" spans="1:6">
      <c r="A2996" s="3" t="s">
        <v>35</v>
      </c>
      <c r="B2996" s="3" t="s">
        <v>1437</v>
      </c>
      <c r="C2996" s="5" t="n">
        <v>76034</v>
      </c>
    </row>
    <row r="2997" spans="1:6">
      <c r="A2997" s="3" t="s">
        <v>998</v>
      </c>
      <c r="B2997" s="3" t="s">
        <v>1437</v>
      </c>
      <c r="C2997" s="5" t="n">
        <v>10858</v>
      </c>
    </row>
    <row r="2998" spans="1:6">
      <c r="A2998" s="3" t="s">
        <v>131</v>
      </c>
      <c r="B2998" s="3" t="s">
        <v>1440</v>
      </c>
      <c r="C2998" s="5" t="n">
        <v>86892</v>
      </c>
    </row>
    <row r="2999" spans="1:6">
      <c r="A2999" s="3" t="s">
        <v>991</v>
      </c>
      <c r="B2999" s="3" t="s">
        <v>1437</v>
      </c>
      <c r="C2999" s="5" t="n">
        <v>-1366</v>
      </c>
    </row>
    <row r="3000" spans="1:6">
      <c r="A3000" s="3" t="s">
        <v>999</v>
      </c>
      <c r="B3000" s="3" t="s">
        <v>1437</v>
      </c>
      <c r="C3000" s="5" t="n">
        <v>85526</v>
      </c>
    </row>
    <row r="3001" spans="1:6">
      <c r="A3001" s="3" t="s">
        <v>1000</v>
      </c>
      <c r="B3001" s="3" t="s">
        <v>1437</v>
      </c>
      <c r="C3001" s="8" t="n">
        <v>0</v>
      </c>
    </row>
    <row r="3002" spans="1:6">
      <c r="A3002" t="n"/>
    </row>
    <row r="3003" spans="1:6">
      <c r="A3003" s="3" t="s">
        <v>704</v>
      </c>
      <c r="B3003" s="3" t="s">
        <v>1441</v>
      </c>
    </row>
    <row r="3004" spans="1:6">
      <c r="A3004" s="3" t="s">
        <v>968</v>
      </c>
      <c r="B3004" s="3" t="s">
        <v>1442</v>
      </c>
    </row>
    <row r="3005" spans="1:6">
      <c r="A3005" s="3" t="s">
        <v>971</v>
      </c>
      <c r="B3005" s="3" t="s">
        <v>1443</v>
      </c>
    </row>
    <row r="3006" spans="1:6">
      <c r="A3006" s="3" t="s">
        <v>1006</v>
      </c>
      <c r="B3006" s="3" t="s">
        <v>1444</v>
      </c>
    </row>
    <row r="3007" spans="1:6">
      <c r="A3007" s="3" t="s">
        <v>1209</v>
      </c>
      <c r="B3007" s="3" t="s">
        <v>1445</v>
      </c>
    </row>
    <row r="3008" spans="1:6">
      <c r="A3008" s="3" t="s">
        <v>1437</v>
      </c>
      <c r="B3008" s="3" t="s">
        <v>1446</v>
      </c>
    </row>
  </sheetData>
  <mergeCells count="8">
    <mergeCell ref="A1:B2"/>
    <mergeCell ref="A3002:E3002"/>
    <mergeCell ref="B3003:E3003"/>
    <mergeCell ref="B3004:E3004"/>
    <mergeCell ref="B3005:E3005"/>
    <mergeCell ref="B3006:E3006"/>
    <mergeCell ref="B3007:E3007"/>
    <mergeCell ref="B3008:E300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47</v>
      </c>
      <c r="C1" s="2" t="s">
        <v>1</v>
      </c>
    </row>
    <row r="2" spans="1:5">
      <c r="C2" s="2" t="s">
        <v>2</v>
      </c>
      <c r="D2" s="2" t="s">
        <v>32</v>
      </c>
      <c r="E2" s="2" t="s">
        <v>85</v>
      </c>
    </row>
    <row r="3" spans="1:5">
      <c r="A3" s="7" t="s">
        <v>1448</v>
      </c>
    </row>
    <row r="4" spans="1:5">
      <c r="A4" s="3" t="s">
        <v>1449</v>
      </c>
      <c r="C4" s="8" t="n">
        <v>8144958</v>
      </c>
      <c r="D4" s="8" t="n">
        <v>8214081</v>
      </c>
      <c r="E4" s="8" t="n">
        <v>8333419</v>
      </c>
    </row>
    <row r="5" spans="1:5">
      <c r="A5" s="7" t="s">
        <v>1450</v>
      </c>
    </row>
    <row r="6" spans="1:5">
      <c r="A6" s="3" t="s">
        <v>1451</v>
      </c>
      <c r="C6" s="5" t="n">
        <v>147077</v>
      </c>
      <c r="D6" s="5" t="n">
        <v>379187</v>
      </c>
      <c r="E6" s="5" t="n">
        <v>66058</v>
      </c>
    </row>
    <row r="7" spans="1:5">
      <c r="A7" s="3" t="s">
        <v>1452</v>
      </c>
      <c r="C7" s="5" t="n">
        <v>362948</v>
      </c>
      <c r="D7" s="5" t="n">
        <v>367454</v>
      </c>
      <c r="E7" s="5" t="n">
        <v>376038</v>
      </c>
    </row>
    <row r="8" spans="1:5">
      <c r="A8" s="7" t="s">
        <v>1453</v>
      </c>
    </row>
    <row r="9" spans="1:5">
      <c r="A9" s="3" t="s">
        <v>1454</v>
      </c>
      <c r="B9" s="3" t="s">
        <v>704</v>
      </c>
      <c r="C9" s="5" t="n">
        <v>-79561</v>
      </c>
      <c r="D9" s="5" t="n">
        <v>-111068</v>
      </c>
      <c r="E9" s="5" t="n">
        <v>-98489</v>
      </c>
    </row>
    <row r="10" spans="1:5">
      <c r="A10" s="3" t="s">
        <v>1455</v>
      </c>
      <c r="C10" s="5" t="n">
        <v>-7036</v>
      </c>
      <c r="D10" s="5" t="n">
        <v>-38744</v>
      </c>
      <c r="E10" s="5" t="n">
        <v>0</v>
      </c>
    </row>
    <row r="11" spans="1:5">
      <c r="A11" s="3" t="s">
        <v>1456</v>
      </c>
      <c r="C11" s="5" t="n">
        <v>-260903</v>
      </c>
      <c r="D11" s="5" t="n">
        <v>-665952</v>
      </c>
      <c r="E11" s="5" t="n">
        <v>-462945</v>
      </c>
    </row>
    <row r="12" spans="1:5">
      <c r="A12" s="3" t="s">
        <v>1457</v>
      </c>
      <c r="C12" s="5" t="n">
        <v>8307483</v>
      </c>
      <c r="D12" s="5" t="n">
        <v>8144958</v>
      </c>
      <c r="E12" s="5" t="n">
        <v>8214081</v>
      </c>
    </row>
    <row r="13" spans="1:5">
      <c r="A13" s="7" t="s">
        <v>1458</v>
      </c>
    </row>
    <row r="14" spans="1:5">
      <c r="A14" s="3" t="s">
        <v>1449</v>
      </c>
      <c r="C14" s="5" t="n">
        <v>2672179</v>
      </c>
      <c r="D14" s="5" t="n">
        <v>2822872</v>
      </c>
      <c r="E14" s="5" t="n">
        <v>2820765</v>
      </c>
    </row>
    <row r="15" spans="1:5">
      <c r="A15" s="7" t="s">
        <v>1459</v>
      </c>
    </row>
    <row r="16" spans="1:5">
      <c r="A16" s="3" t="s">
        <v>1460</v>
      </c>
      <c r="C16" s="5" t="n">
        <v>285514</v>
      </c>
      <c r="D16" s="5" t="n">
        <v>265060</v>
      </c>
      <c r="E16" s="5" t="n">
        <v>288666</v>
      </c>
    </row>
    <row r="17" spans="1:5">
      <c r="A17" s="7" t="s">
        <v>1453</v>
      </c>
    </row>
    <row r="18" spans="1:5">
      <c r="A18" s="3" t="s">
        <v>1454</v>
      </c>
      <c r="B18" s="3" t="s">
        <v>704</v>
      </c>
      <c r="C18" s="5" t="n">
        <v>-78838</v>
      </c>
      <c r="D18" s="5" t="n">
        <v>-106802</v>
      </c>
      <c r="E18" s="5" t="n">
        <v>-92775</v>
      </c>
    </row>
    <row r="19" spans="1:5">
      <c r="A19" s="3" t="s">
        <v>1461</v>
      </c>
      <c r="C19" s="5" t="n">
        <v>-4427</v>
      </c>
      <c r="D19" s="5" t="n">
        <v>-12304</v>
      </c>
      <c r="E19" s="5" t="n">
        <v>0</v>
      </c>
    </row>
    <row r="20" spans="1:5">
      <c r="A20" s="3" t="s">
        <v>1456</v>
      </c>
      <c r="C20" s="5" t="n">
        <v>-96406</v>
      </c>
      <c r="D20" s="5" t="n">
        <v>-296647</v>
      </c>
      <c r="E20" s="5" t="n">
        <v>-193784</v>
      </c>
    </row>
    <row r="21" spans="1:5">
      <c r="A21" s="3" t="s">
        <v>1457</v>
      </c>
      <c r="C21" s="5" t="n">
        <v>2778022</v>
      </c>
      <c r="D21" s="5" t="n">
        <v>2672179</v>
      </c>
      <c r="E21" s="5" t="n">
        <v>2822872</v>
      </c>
    </row>
    <row r="22" spans="1:5">
      <c r="A22" s="3" t="s">
        <v>1462</v>
      </c>
      <c r="C22" s="8" t="n">
        <v>76900</v>
      </c>
      <c r="D22" s="8" t="n">
        <v>106300</v>
      </c>
      <c r="E22" s="8" t="n">
        <v>91900</v>
      </c>
    </row>
    <row r="23" spans="1:5">
      <c r="A23" t="n"/>
    </row>
    <row r="24" spans="1:5">
      <c r="A24" s="3" t="s">
        <v>704</v>
      </c>
      <c r="B24" s="3" t="s">
        <v>1463</v>
      </c>
    </row>
  </sheetData>
  <mergeCells count="4">
    <mergeCell ref="A1:B2"/>
    <mergeCell ref="C1:E1"/>
    <mergeCell ref="A23:D23"/>
    <mergeCell ref="B24:D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Part</vt:lpstr>
      <vt:lpstr>Organization</vt:lpstr>
      <vt:lpstr>Basis of Presentation and Summa</vt:lpstr>
      <vt:lpstr>Significant Transactions</vt:lpstr>
      <vt:lpstr>Investments in Unconsolidated R</vt:lpstr>
      <vt:lpstr>Non-Recourse Property Debt and </vt:lpstr>
      <vt:lpstr>Fair Value Measurements</vt:lpstr>
      <vt:lpstr>Commitments and Contingencies</vt:lpstr>
      <vt:lpstr>Income Taxes</vt:lpstr>
      <vt:lpstr>Aimco Equity</vt:lpstr>
      <vt:lpstr>Partners Capital</vt:lpstr>
      <vt:lpstr>Share-Based Compensation</vt:lpstr>
      <vt:lpstr>Assets Held for Sale and Discon</vt:lpstr>
      <vt:lpstr>Earnings (Loss) per Share_Unit</vt:lpstr>
      <vt:lpstr>Unaudited Summarized Consolidat</vt:lpstr>
      <vt:lpstr>Business Segments</vt:lpstr>
      <vt:lpstr>Real Estate and Accumulated Dep</vt:lpstr>
      <vt:lpstr>Basis of Presentation and Sum25</vt:lpstr>
      <vt:lpstr>Fair Value Measurements  - (Pol</vt:lpstr>
      <vt:lpstr>Basis of Presentation and Sum27</vt:lpstr>
      <vt:lpstr>Significant Transactions  - (Ta</vt:lpstr>
      <vt:lpstr>Investments in Unconsolidated29</vt:lpstr>
      <vt:lpstr>Non-Recourse Property Debt an30</vt:lpstr>
      <vt:lpstr>Fair Value Measurements  - (Tab</vt:lpstr>
      <vt:lpstr>Commitments and Contingencies  </vt:lpstr>
      <vt:lpstr>Income Taxes  - (Tables)</vt:lpstr>
      <vt:lpstr>Aimco Equity  - (Tables)</vt:lpstr>
      <vt:lpstr>Partners Capital  - (Tables)</vt:lpstr>
      <vt:lpstr>Share-Based Compensation  - (Ta</vt:lpstr>
      <vt:lpstr>Assets Held for Sale and Disc37</vt:lpstr>
      <vt:lpstr>Earnings (Loss) per Share_Unit </vt:lpstr>
      <vt:lpstr>Unaudited Summarized Consolid39</vt:lpstr>
      <vt:lpstr>Business Segments  - (Tables)</vt:lpstr>
      <vt:lpstr>Organization  - (Details)</vt:lpstr>
      <vt:lpstr>Basis of Presentation and Sum42</vt:lpstr>
      <vt:lpstr>Basis of Presentation and Sum43</vt:lpstr>
      <vt:lpstr>Basis of Presentation and Sum44</vt:lpstr>
      <vt:lpstr>Basis of Presentation and Sum45</vt:lpstr>
      <vt:lpstr>Basis of Presentation and Sum46</vt:lpstr>
      <vt:lpstr>Basis of Presentation and Sum47</vt:lpstr>
      <vt:lpstr>Basis of Presentation and Sum48</vt:lpstr>
      <vt:lpstr>Basis of Presentation and Sum49</vt:lpstr>
      <vt:lpstr>Basis of Presentation and Sum50</vt:lpstr>
      <vt:lpstr>Basis of Presentation and Sum51</vt:lpstr>
      <vt:lpstr>Basis of Presentation and Sum52</vt:lpstr>
      <vt:lpstr>Basis of Presentation and Sum53</vt:lpstr>
      <vt:lpstr>Significant Transactions  - Acq</vt:lpstr>
      <vt:lpstr>Significant Transactions  - A55</vt:lpstr>
      <vt:lpstr>Significant Transactions  - Ass</vt:lpstr>
      <vt:lpstr>Significant Transactions  - A57</vt:lpstr>
      <vt:lpstr>Significant Transactions  - A58</vt:lpstr>
      <vt:lpstr>Investments in Unconsolidated59</vt:lpstr>
      <vt:lpstr>Investments in Unconsolidated60</vt:lpstr>
      <vt:lpstr>Non-Recourse Property Debt an61</vt:lpstr>
      <vt:lpstr>Non-Recourse Property Debt an62</vt:lpstr>
      <vt:lpstr>Non-Recourse Property Debt an63</vt:lpstr>
      <vt:lpstr>Fair Value Measurements  - (Det</vt:lpstr>
      <vt:lpstr>Fair Value Measurements  - (D65</vt:lpstr>
      <vt:lpstr>Commitments and Contingencies66</vt:lpstr>
      <vt:lpstr>Commitments and Contingencies67</vt:lpstr>
      <vt:lpstr>Income Taxes  - (Details)</vt:lpstr>
      <vt:lpstr>Income Taxes  - (Details 1)</vt:lpstr>
      <vt:lpstr>Income Taxes  - (Details 2)</vt:lpstr>
      <vt:lpstr>Income Taxes  - (Details 3)</vt:lpstr>
      <vt:lpstr>Income Taxes  - (Details 4)</vt:lpstr>
      <vt:lpstr>Income Taxes  - (Details 5)</vt:lpstr>
      <vt:lpstr>Aimco Equity  - (Details)</vt:lpstr>
      <vt:lpstr>Aimco Equity  - (Details 1)</vt:lpstr>
      <vt:lpstr>Aimco Equity  - (Details 2)</vt:lpstr>
      <vt:lpstr>Partners Capital  - (Details)</vt:lpstr>
      <vt:lpstr>Partners Capital  - (Details 1)</vt:lpstr>
      <vt:lpstr>Partners Capital  - (Details 2)</vt:lpstr>
      <vt:lpstr>Share-Based Compensation  - (De</vt:lpstr>
      <vt:lpstr>Share-Based Compensation  - (81</vt:lpstr>
      <vt:lpstr>Share-Based Compensation  - (82</vt:lpstr>
      <vt:lpstr>Assets Held for Sale and Disc83</vt:lpstr>
      <vt:lpstr>Assets Held for Sale and Disc84</vt:lpstr>
      <vt:lpstr>Earnings (Loss) per Share_Uni85</vt:lpstr>
      <vt:lpstr>Earnings (Loss) per Share_Uni86</vt:lpstr>
      <vt:lpstr>Unaudited Summarized Consolid87</vt:lpstr>
      <vt:lpstr>Business Segments  - (Details)</vt:lpstr>
      <vt:lpstr>Business Segments  - (Details 1</vt:lpstr>
      <vt:lpstr>Business Segments  - (Details 2</vt:lpstr>
      <vt:lpstr>Real Estate and Accumulated D91</vt:lpstr>
      <vt:lpstr>Real Estate and Accumulated D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02:22Z</dcterms:created>
  <dcterms:modified xmlns:dcterms="http://purl.org/dc/terms/" xmlns:xsi="http://www.w3.org/2001/XMLSchema-instance" xsi:type="dcterms:W3CDTF">2016-02-26T19:02:22Z</dcterms:modified>
  <dc:title xmlns:dc="http://purl.org/dc/elements/1.1/">Untitled</dc:title>
  <dc:description xmlns:dc="http://purl.org/dc/elements/1.1/"/>
  <dc:subject xmlns:dc="http://purl.org/dc/elements/1.1/"/>
  <cp:keywords/>
  <cp:category/>
</cp:coreProperties>
</file>